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Significant Accounting Judgment" sheetId="10" state="visible" r:id="rId10"/>
    <sheet xmlns:r="http://schemas.openxmlformats.org/officeDocument/2006/relationships" name="Segment Information" sheetId="11" state="visible" r:id="rId11"/>
    <sheet xmlns:r="http://schemas.openxmlformats.org/officeDocument/2006/relationships" name="Cash and Cash Equivalents" sheetId="12" state="visible" r:id="rId12"/>
    <sheet xmlns:r="http://schemas.openxmlformats.org/officeDocument/2006/relationships" name="Trade and Other Receivables"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Impairment" sheetId="17" state="visible" r:id="rId17"/>
    <sheet xmlns:r="http://schemas.openxmlformats.org/officeDocument/2006/relationships" name="Provisions" sheetId="18" state="visible" r:id="rId18"/>
    <sheet xmlns:r="http://schemas.openxmlformats.org/officeDocument/2006/relationships" name="Income Taxes" sheetId="19" state="visible" r:id="rId19"/>
    <sheet xmlns:r="http://schemas.openxmlformats.org/officeDocument/2006/relationships" name="Other Current Liabilities" sheetId="20" state="visible" r:id="rId20"/>
    <sheet xmlns:r="http://schemas.openxmlformats.org/officeDocument/2006/relationships" name="Financial Assets and Financial " sheetId="21" state="visible" r:id="rId21"/>
    <sheet xmlns:r="http://schemas.openxmlformats.org/officeDocument/2006/relationships" name="Employment Benefits" sheetId="22" state="visible" r:id="rId22"/>
    <sheet xmlns:r="http://schemas.openxmlformats.org/officeDocument/2006/relationships" name="Leases-Group as Lessee" sheetId="23" state="visible" r:id="rId23"/>
    <sheet xmlns:r="http://schemas.openxmlformats.org/officeDocument/2006/relationships" name="Leases-Group as Lessor" sheetId="24" state="visible" r:id="rId24"/>
    <sheet xmlns:r="http://schemas.openxmlformats.org/officeDocument/2006/relationships" name="Issued Capital and Reserves" sheetId="25" state="visible" r:id="rId25"/>
    <sheet xmlns:r="http://schemas.openxmlformats.org/officeDocument/2006/relationships" name="Supplemental Cash Flow Informat" sheetId="26" state="visible" r:id="rId26"/>
    <sheet xmlns:r="http://schemas.openxmlformats.org/officeDocument/2006/relationships" name="Revenue from Contracts with Cus" sheetId="27" state="visible" r:id="rId27"/>
    <sheet xmlns:r="http://schemas.openxmlformats.org/officeDocument/2006/relationships" name="Other Income and Expenses" sheetId="28" state="visible" r:id="rId28"/>
    <sheet xmlns:r="http://schemas.openxmlformats.org/officeDocument/2006/relationships" name="Discontinued Operations" sheetId="29" state="visible" r:id="rId29"/>
    <sheet xmlns:r="http://schemas.openxmlformats.org/officeDocument/2006/relationships" name="Earnings per Share" sheetId="30" state="visible" r:id="rId30"/>
    <sheet xmlns:r="http://schemas.openxmlformats.org/officeDocument/2006/relationships" name="Financial Risk Management" sheetId="31" state="visible" r:id="rId31"/>
    <sheet xmlns:r="http://schemas.openxmlformats.org/officeDocument/2006/relationships" name="Fair Value Measurements" sheetId="32" state="visible" r:id="rId32"/>
    <sheet xmlns:r="http://schemas.openxmlformats.org/officeDocument/2006/relationships" name="Share-Based Payments" sheetId="33" state="visible" r:id="rId33"/>
    <sheet xmlns:r="http://schemas.openxmlformats.org/officeDocument/2006/relationships" name="Related Party Transactions" sheetId="34" state="visible" r:id="rId34"/>
    <sheet xmlns:r="http://schemas.openxmlformats.org/officeDocument/2006/relationships" name="Business Combinations" sheetId="35" state="visible" r:id="rId35"/>
    <sheet xmlns:r="http://schemas.openxmlformats.org/officeDocument/2006/relationships" name="Principal Subsidiaries" sheetId="36" state="visible" r:id="rId36"/>
    <sheet xmlns:r="http://schemas.openxmlformats.org/officeDocument/2006/relationships" name="Investments in Associates and J" sheetId="37" state="visible" r:id="rId37"/>
    <sheet xmlns:r="http://schemas.openxmlformats.org/officeDocument/2006/relationships" name="Subsequent Events" sheetId="38" state="visible" r:id="rId38"/>
    <sheet xmlns:r="http://schemas.openxmlformats.org/officeDocument/2006/relationships" name="Significant Accounting Polici_2" sheetId="39" state="visible" r:id="rId39"/>
    <sheet xmlns:r="http://schemas.openxmlformats.org/officeDocument/2006/relationships" name="Significant Accounting Polici_3" sheetId="40" state="visible" r:id="rId40"/>
    <sheet xmlns:r="http://schemas.openxmlformats.org/officeDocument/2006/relationships" name="Segment Information (Tables)" sheetId="41" state="visible" r:id="rId41"/>
    <sheet xmlns:r="http://schemas.openxmlformats.org/officeDocument/2006/relationships" name="Cash and Cash Equivalents (Tabl" sheetId="42" state="visible" r:id="rId42"/>
    <sheet xmlns:r="http://schemas.openxmlformats.org/officeDocument/2006/relationships" name="Trade and Other Receivables (Ta" sheetId="43" state="visible" r:id="rId43"/>
    <sheet xmlns:r="http://schemas.openxmlformats.org/officeDocument/2006/relationships" name="Inventories (Tables)" sheetId="44" state="visible" r:id="rId44"/>
    <sheet xmlns:r="http://schemas.openxmlformats.org/officeDocument/2006/relationships" name="Property and Equipment (Tables)" sheetId="45" state="visible" r:id="rId45"/>
    <sheet xmlns:r="http://schemas.openxmlformats.org/officeDocument/2006/relationships" name="Goodwill and Other Intangible_2" sheetId="46" state="visible" r:id="rId46"/>
    <sheet xmlns:r="http://schemas.openxmlformats.org/officeDocument/2006/relationships" name="Impairment (Tables)" sheetId="47" state="visible" r:id="rId47"/>
    <sheet xmlns:r="http://schemas.openxmlformats.org/officeDocument/2006/relationships" name="Provisions (Tables)" sheetId="48" state="visible" r:id="rId48"/>
    <sheet xmlns:r="http://schemas.openxmlformats.org/officeDocument/2006/relationships" name="Income Taxes (Tables)" sheetId="49" state="visible" r:id="rId49"/>
    <sheet xmlns:r="http://schemas.openxmlformats.org/officeDocument/2006/relationships" name="Financial Assets and Financia_2" sheetId="50" state="visible" r:id="rId50"/>
    <sheet xmlns:r="http://schemas.openxmlformats.org/officeDocument/2006/relationships" name="Employment Benefits (Tables)" sheetId="51" state="visible" r:id="rId51"/>
    <sheet xmlns:r="http://schemas.openxmlformats.org/officeDocument/2006/relationships" name="Leases-Group as Lessee (Tables)" sheetId="52" state="visible" r:id="rId52"/>
    <sheet xmlns:r="http://schemas.openxmlformats.org/officeDocument/2006/relationships" name="Leases-Group as Lessor (Tables)" sheetId="53" state="visible" r:id="rId53"/>
    <sheet xmlns:r="http://schemas.openxmlformats.org/officeDocument/2006/relationships" name="Issued Capital and Reserves (Ta" sheetId="54" state="visible" r:id="rId54"/>
    <sheet xmlns:r="http://schemas.openxmlformats.org/officeDocument/2006/relationships" name="Supplemental Cash Flow Inform_2" sheetId="55" state="visible" r:id="rId55"/>
    <sheet xmlns:r="http://schemas.openxmlformats.org/officeDocument/2006/relationships" name="Revenue from Contracts with C_2" sheetId="56" state="visible" r:id="rId56"/>
    <sheet xmlns:r="http://schemas.openxmlformats.org/officeDocument/2006/relationships" name="Other Income and Expenses (Tabl" sheetId="57" state="visible" r:id="rId57"/>
    <sheet xmlns:r="http://schemas.openxmlformats.org/officeDocument/2006/relationships" name="Discontinued Operations (Tables" sheetId="58" state="visible" r:id="rId58"/>
    <sheet xmlns:r="http://schemas.openxmlformats.org/officeDocument/2006/relationships" name="Earnings per Share (Tables)" sheetId="59" state="visible" r:id="rId59"/>
    <sheet xmlns:r="http://schemas.openxmlformats.org/officeDocument/2006/relationships" name="Financial Risk Management (Tabl" sheetId="60" state="visible" r:id="rId60"/>
    <sheet xmlns:r="http://schemas.openxmlformats.org/officeDocument/2006/relationships" name="Fair Value Measurements (Tables" sheetId="61" state="visible" r:id="rId61"/>
    <sheet xmlns:r="http://schemas.openxmlformats.org/officeDocument/2006/relationships" name="Share-Based Payments (Tables)" sheetId="62" state="visible" r:id="rId62"/>
    <sheet xmlns:r="http://schemas.openxmlformats.org/officeDocument/2006/relationships" name="Related Party Transactions (Tab" sheetId="63" state="visible" r:id="rId63"/>
    <sheet xmlns:r="http://schemas.openxmlformats.org/officeDocument/2006/relationships" name="Business Combinations (Tables)" sheetId="64" state="visible" r:id="rId64"/>
    <sheet xmlns:r="http://schemas.openxmlformats.org/officeDocument/2006/relationships" name="Principal Subsidiaries (Tables)" sheetId="65" state="visible" r:id="rId65"/>
    <sheet xmlns:r="http://schemas.openxmlformats.org/officeDocument/2006/relationships" name="Investments in Associates and_2" sheetId="66" state="visible" r:id="rId66"/>
    <sheet xmlns:r="http://schemas.openxmlformats.org/officeDocument/2006/relationships" name="Significant Accounting Polici_4" sheetId="67" state="visible" r:id="rId67"/>
    <sheet xmlns:r="http://schemas.openxmlformats.org/officeDocument/2006/relationships" name="Significant Accounting Polici_5" sheetId="68" state="visible" r:id="rId68"/>
    <sheet xmlns:r="http://schemas.openxmlformats.org/officeDocument/2006/relationships" name="Significant Accounting Polici_6" sheetId="69" state="visible" r:id="rId69"/>
    <sheet xmlns:r="http://schemas.openxmlformats.org/officeDocument/2006/relationships" name="Significant Accounting Polici_7" sheetId="70" state="visible" r:id="rId70"/>
    <sheet xmlns:r="http://schemas.openxmlformats.org/officeDocument/2006/relationships" name="Significant Accounting Polici_8" sheetId="71" state="visible" r:id="rId71"/>
    <sheet xmlns:r="http://schemas.openxmlformats.org/officeDocument/2006/relationships" name="Significant Accounting Polici_9" sheetId="72" state="visible" r:id="rId72"/>
    <sheet xmlns:r="http://schemas.openxmlformats.org/officeDocument/2006/relationships" name="Significant Accounting Polic_10" sheetId="73" state="visible" r:id="rId73"/>
    <sheet xmlns:r="http://schemas.openxmlformats.org/officeDocument/2006/relationships" name="Significant Accounting Polic_11" sheetId="74" state="visible" r:id="rId74"/>
    <sheet xmlns:r="http://schemas.openxmlformats.org/officeDocument/2006/relationships" name="Significant Accounting Polic_12" sheetId="75" state="visible" r:id="rId75"/>
    <sheet xmlns:r="http://schemas.openxmlformats.org/officeDocument/2006/relationships" name="Segment Information - Additiona" sheetId="76" state="visible" r:id="rId76"/>
    <sheet xmlns:r="http://schemas.openxmlformats.org/officeDocument/2006/relationships" name="Segment Information - Reconcili" sheetId="77" state="visible" r:id="rId77"/>
    <sheet xmlns:r="http://schemas.openxmlformats.org/officeDocument/2006/relationships" name="Segment Information - Summary o" sheetId="78" state="visible" r:id="rId78"/>
    <sheet xmlns:r="http://schemas.openxmlformats.org/officeDocument/2006/relationships" name="Segment Information - Revenues " sheetId="79" state="visible" r:id="rId79"/>
    <sheet xmlns:r="http://schemas.openxmlformats.org/officeDocument/2006/relationships" name="Cash and Cash Equivalents - Bre" sheetId="80" state="visible" r:id="rId80"/>
    <sheet xmlns:r="http://schemas.openxmlformats.org/officeDocument/2006/relationships" name="Trade and Other Receivables - S" sheetId="81" state="visible" r:id="rId81"/>
    <sheet xmlns:r="http://schemas.openxmlformats.org/officeDocument/2006/relationships" name="Inventories - Summary of Invent" sheetId="82" state="visible" r:id="rId82"/>
    <sheet xmlns:r="http://schemas.openxmlformats.org/officeDocument/2006/relationships" name="Inventories - Additional Inform" sheetId="83" state="visible" r:id="rId83"/>
    <sheet xmlns:r="http://schemas.openxmlformats.org/officeDocument/2006/relationships" name="Property and Equipment - Change" sheetId="84" state="visible" r:id="rId84"/>
    <sheet xmlns:r="http://schemas.openxmlformats.org/officeDocument/2006/relationships" name="Property and Equipment - Contra" sheetId="85" state="visible" r:id="rId85"/>
    <sheet xmlns:r="http://schemas.openxmlformats.org/officeDocument/2006/relationships" name="Property and Equipment - Additi" sheetId="86" state="visible" r:id="rId86"/>
    <sheet xmlns:r="http://schemas.openxmlformats.org/officeDocument/2006/relationships" name="Goodwill and Other Intangible_3" sheetId="87" state="visible" r:id="rId87"/>
    <sheet xmlns:r="http://schemas.openxmlformats.org/officeDocument/2006/relationships" name="Goodwill and Other Intangible_4" sheetId="88" state="visible" r:id="rId88"/>
    <sheet xmlns:r="http://schemas.openxmlformats.org/officeDocument/2006/relationships" name="Goodwill and Other Intangible_5" sheetId="89" state="visible" r:id="rId89"/>
    <sheet xmlns:r="http://schemas.openxmlformats.org/officeDocument/2006/relationships" name="Goodwill and Other Intangible_6" sheetId="90" state="visible" r:id="rId90"/>
    <sheet xmlns:r="http://schemas.openxmlformats.org/officeDocument/2006/relationships" name="Impairment - Additional Informa" sheetId="91" state="visible" r:id="rId91"/>
    <sheet xmlns:r="http://schemas.openxmlformats.org/officeDocument/2006/relationships" name="Impairment - Carrying Amount of" sheetId="92" state="visible" r:id="rId92"/>
    <sheet xmlns:r="http://schemas.openxmlformats.org/officeDocument/2006/relationships" name="Impairment - Significant Assump" sheetId="93" state="visible" r:id="rId93"/>
    <sheet xmlns:r="http://schemas.openxmlformats.org/officeDocument/2006/relationships" name="Provisions - Changes in Provisi" sheetId="94" state="visible" r:id="rId94"/>
    <sheet xmlns:r="http://schemas.openxmlformats.org/officeDocument/2006/relationships" name="Income Taxes - Current and Defe" sheetId="95" state="visible" r:id="rId95"/>
    <sheet xmlns:r="http://schemas.openxmlformats.org/officeDocument/2006/relationships" name="Income Taxes - Current and De_2" sheetId="96" state="visible" r:id="rId96"/>
    <sheet xmlns:r="http://schemas.openxmlformats.org/officeDocument/2006/relationships" name="Income Taxes - Movements in Def" sheetId="97" state="visible" r:id="rId97"/>
    <sheet xmlns:r="http://schemas.openxmlformats.org/officeDocument/2006/relationships" name="Income Taxes - Deferred Tax Ass" sheetId="98" state="visible" r:id="rId98"/>
    <sheet xmlns:r="http://schemas.openxmlformats.org/officeDocument/2006/relationships" name="Income Taxes - Breakdown of Ded" sheetId="99" state="visible" r:id="rId99"/>
    <sheet xmlns:r="http://schemas.openxmlformats.org/officeDocument/2006/relationships" name="Income Taxes - Unused Tax Losse" sheetId="100" state="visible" r:id="rId100"/>
    <sheet xmlns:r="http://schemas.openxmlformats.org/officeDocument/2006/relationships" name="Income Taxes - Unused Tax Credi" sheetId="101" state="visible" r:id="rId101"/>
    <sheet xmlns:r="http://schemas.openxmlformats.org/officeDocument/2006/relationships" name="Income Taxes - Additional Infor" sheetId="102" state="visible" r:id="rId102"/>
    <sheet xmlns:r="http://schemas.openxmlformats.org/officeDocument/2006/relationships" name="Income Taxes - Components of In" sheetId="103" state="visible" r:id="rId103"/>
    <sheet xmlns:r="http://schemas.openxmlformats.org/officeDocument/2006/relationships" name="Income Taxes - Components of _2" sheetId="104" state="visible" r:id="rId104"/>
    <sheet xmlns:r="http://schemas.openxmlformats.org/officeDocument/2006/relationships" name="Income Taxes - Reconciliation o" sheetId="105" state="visible" r:id="rId105"/>
    <sheet xmlns:r="http://schemas.openxmlformats.org/officeDocument/2006/relationships" name="Income Taxes - Reconciliation_2" sheetId="106" state="visible" r:id="rId106"/>
    <sheet xmlns:r="http://schemas.openxmlformats.org/officeDocument/2006/relationships" name="Financial Assets and Financia_3" sheetId="107" state="visible" r:id="rId107"/>
    <sheet xmlns:r="http://schemas.openxmlformats.org/officeDocument/2006/relationships" name="Financial Assets and Financia_4" sheetId="108" state="visible" r:id="rId108"/>
    <sheet xmlns:r="http://schemas.openxmlformats.org/officeDocument/2006/relationships" name="Employment Benefits - Additiona" sheetId="109" state="visible" r:id="rId109"/>
    <sheet xmlns:r="http://schemas.openxmlformats.org/officeDocument/2006/relationships" name="Employment Benefits - Liabiliti" sheetId="110" state="visible" r:id="rId110"/>
    <sheet xmlns:r="http://schemas.openxmlformats.org/officeDocument/2006/relationships" name="Employment Benefits - Expenses " sheetId="111" state="visible" r:id="rId111"/>
    <sheet xmlns:r="http://schemas.openxmlformats.org/officeDocument/2006/relationships" name="Employment Benefits - Movements" sheetId="112" state="visible" r:id="rId112"/>
    <sheet xmlns:r="http://schemas.openxmlformats.org/officeDocument/2006/relationships" name="Employment Benefits - Movemen_2" sheetId="113" state="visible" r:id="rId113"/>
    <sheet xmlns:r="http://schemas.openxmlformats.org/officeDocument/2006/relationships" name="Employment Benefits - Principal" sheetId="114" state="visible" r:id="rId114"/>
    <sheet xmlns:r="http://schemas.openxmlformats.org/officeDocument/2006/relationships" name="Employment Benefits - Sensitivi" sheetId="115" state="visible" r:id="rId115"/>
    <sheet xmlns:r="http://schemas.openxmlformats.org/officeDocument/2006/relationships" name="Employment Benefits - Estimated" sheetId="116" state="visible" r:id="rId116"/>
    <sheet xmlns:r="http://schemas.openxmlformats.org/officeDocument/2006/relationships" name="Leases-Group as Lessee - Additi" sheetId="117" state="visible" r:id="rId117"/>
    <sheet xmlns:r="http://schemas.openxmlformats.org/officeDocument/2006/relationships" name="Leases-Group as Lessee - Future" sheetId="118" state="visible" r:id="rId118"/>
    <sheet xmlns:r="http://schemas.openxmlformats.org/officeDocument/2006/relationships" name="Leases-Group as Lessor - Future" sheetId="119" state="visible" r:id="rId119"/>
    <sheet xmlns:r="http://schemas.openxmlformats.org/officeDocument/2006/relationships" name="Leases-Group as Lessor - Additi" sheetId="120" state="visible" r:id="rId120"/>
    <sheet xmlns:r="http://schemas.openxmlformats.org/officeDocument/2006/relationships" name="Issued Capital and Reserves - M" sheetId="121" state="visible" r:id="rId121"/>
    <sheet xmlns:r="http://schemas.openxmlformats.org/officeDocument/2006/relationships" name="Issued Capital and Reserves -_2" sheetId="122" state="visible" r:id="rId122"/>
    <sheet xmlns:r="http://schemas.openxmlformats.org/officeDocument/2006/relationships" name="Issued Capital and Reserves -_3" sheetId="123" state="visible" r:id="rId123"/>
    <sheet xmlns:r="http://schemas.openxmlformats.org/officeDocument/2006/relationships" name="Issued Capital and Reserves -_4" sheetId="124" state="visible" r:id="rId124"/>
    <sheet xmlns:r="http://schemas.openxmlformats.org/officeDocument/2006/relationships" name="Issued Capital and Reserves - A" sheetId="125" state="visible" r:id="rId125"/>
    <sheet xmlns:r="http://schemas.openxmlformats.org/officeDocument/2006/relationships" name="Issued Capital and Reserves - S" sheetId="126" state="visible" r:id="rId126"/>
    <sheet xmlns:r="http://schemas.openxmlformats.org/officeDocument/2006/relationships" name="Issued Capital and Reserves -_5" sheetId="127" state="visible" r:id="rId127"/>
    <sheet xmlns:r="http://schemas.openxmlformats.org/officeDocument/2006/relationships" name="Supplemental Cash Flow Inform_3" sheetId="128" state="visible" r:id="rId128"/>
    <sheet xmlns:r="http://schemas.openxmlformats.org/officeDocument/2006/relationships" name="Supplemental Cash Flow Inform_4" sheetId="129" state="visible" r:id="rId129"/>
    <sheet xmlns:r="http://schemas.openxmlformats.org/officeDocument/2006/relationships" name="Supplemental Cash Flow Inform_5" sheetId="130" state="visible" r:id="rId130"/>
    <sheet xmlns:r="http://schemas.openxmlformats.org/officeDocument/2006/relationships" name="Supplemental Cash Flow Inform_6" sheetId="131" state="visible" r:id="rId131"/>
    <sheet xmlns:r="http://schemas.openxmlformats.org/officeDocument/2006/relationships" name="Supplemental Cash Flow Inform_7" sheetId="132" state="visible" r:id="rId132"/>
    <sheet xmlns:r="http://schemas.openxmlformats.org/officeDocument/2006/relationships" name="Supplemental Cash Flow Inform_8" sheetId="133" state="visible" r:id="rId133"/>
    <sheet xmlns:r="http://schemas.openxmlformats.org/officeDocument/2006/relationships" name="Supplemental Cash Flow Inform_9" sheetId="134" state="visible" r:id="rId134"/>
    <sheet xmlns:r="http://schemas.openxmlformats.org/officeDocument/2006/relationships" name="Revenue from Contracts with C_3" sheetId="135" state="visible" r:id="rId135"/>
    <sheet xmlns:r="http://schemas.openxmlformats.org/officeDocument/2006/relationships" name="Revenue from Contracts with C_4" sheetId="136" state="visible" r:id="rId136"/>
    <sheet xmlns:r="http://schemas.openxmlformats.org/officeDocument/2006/relationships" name="Revenue from Contracts with C_5" sheetId="137" state="visible" r:id="rId137"/>
    <sheet xmlns:r="http://schemas.openxmlformats.org/officeDocument/2006/relationships" name="Revenue from Contracts with C_6" sheetId="138" state="visible" r:id="rId138"/>
    <sheet xmlns:r="http://schemas.openxmlformats.org/officeDocument/2006/relationships" name="Other Income and Expenses - Sum" sheetId="139" state="visible" r:id="rId139"/>
    <sheet xmlns:r="http://schemas.openxmlformats.org/officeDocument/2006/relationships" name="Other Income and Expenses - S_2" sheetId="140" state="visible" r:id="rId140"/>
    <sheet xmlns:r="http://schemas.openxmlformats.org/officeDocument/2006/relationships" name="Other Income and Expenses - S_3" sheetId="141" state="visible" r:id="rId141"/>
    <sheet xmlns:r="http://schemas.openxmlformats.org/officeDocument/2006/relationships" name="Other Income and Expenses - S_4" sheetId="142" state="visible" r:id="rId142"/>
    <sheet xmlns:r="http://schemas.openxmlformats.org/officeDocument/2006/relationships" name="Other Income and Expenses - S_5" sheetId="143" state="visible" r:id="rId143"/>
    <sheet xmlns:r="http://schemas.openxmlformats.org/officeDocument/2006/relationships" name="Discontinued Operations - Aggre" sheetId="144" state="visible" r:id="rId144"/>
    <sheet xmlns:r="http://schemas.openxmlformats.org/officeDocument/2006/relationships" name="Discontinued Operations - Agg_2" sheetId="145" state="visible" r:id="rId145"/>
    <sheet xmlns:r="http://schemas.openxmlformats.org/officeDocument/2006/relationships" name="Discontinued Operations - Cash " sheetId="146" state="visible" r:id="rId146"/>
    <sheet xmlns:r="http://schemas.openxmlformats.org/officeDocument/2006/relationships" name="Earnings per Share - Profit or " sheetId="147" state="visible" r:id="rId147"/>
    <sheet xmlns:r="http://schemas.openxmlformats.org/officeDocument/2006/relationships" name="Earnings per Share - Additional" sheetId="148" state="visible" r:id="rId148"/>
    <sheet xmlns:r="http://schemas.openxmlformats.org/officeDocument/2006/relationships" name="Financial Risk Management - Max" sheetId="149" state="visible" r:id="rId149"/>
    <sheet xmlns:r="http://schemas.openxmlformats.org/officeDocument/2006/relationships" name="Financial Risk Management - M_2" sheetId="150" state="visible" r:id="rId150"/>
    <sheet xmlns:r="http://schemas.openxmlformats.org/officeDocument/2006/relationships" name="Financial Risk Management - Sum" sheetId="151" state="visible" r:id="rId151"/>
    <sheet xmlns:r="http://schemas.openxmlformats.org/officeDocument/2006/relationships" name="Financial Risk Management - Mov" sheetId="152" state="visible" r:id="rId152"/>
    <sheet xmlns:r="http://schemas.openxmlformats.org/officeDocument/2006/relationships" name="Financial Risk Management - Add" sheetId="153" state="visible" r:id="rId153"/>
    <sheet xmlns:r="http://schemas.openxmlformats.org/officeDocument/2006/relationships" name="Financial Risk Management - Boo" sheetId="154" state="visible" r:id="rId154"/>
    <sheet xmlns:r="http://schemas.openxmlformats.org/officeDocument/2006/relationships" name="Financial Risk Management - Exp" sheetId="155" state="visible" r:id="rId155"/>
    <sheet xmlns:r="http://schemas.openxmlformats.org/officeDocument/2006/relationships" name="Financial Risk Management - Sen" sheetId="156" state="visible" r:id="rId156"/>
    <sheet xmlns:r="http://schemas.openxmlformats.org/officeDocument/2006/relationships" name="Financial Risk Management - E_2" sheetId="157" state="visible" r:id="rId157"/>
    <sheet xmlns:r="http://schemas.openxmlformats.org/officeDocument/2006/relationships" name="Financial Risk Management - S_2" sheetId="158" state="visible" r:id="rId158"/>
    <sheet xmlns:r="http://schemas.openxmlformats.org/officeDocument/2006/relationships" name="Financial Risk Management - S_3" sheetId="159" state="visible" r:id="rId159"/>
    <sheet xmlns:r="http://schemas.openxmlformats.org/officeDocument/2006/relationships" name="Fair Value Measurements - Fair " sheetId="160" state="visible" r:id="rId160"/>
    <sheet xmlns:r="http://schemas.openxmlformats.org/officeDocument/2006/relationships" name="Fair Value Measurements - Summa" sheetId="161" state="visible" r:id="rId161"/>
    <sheet xmlns:r="http://schemas.openxmlformats.org/officeDocument/2006/relationships" name="Fair Value Measurements - Addit" sheetId="162" state="visible" r:id="rId162"/>
    <sheet xmlns:r="http://schemas.openxmlformats.org/officeDocument/2006/relationships" name="Fair Value Measurements - Asset" sheetId="163" state="visible" r:id="rId163"/>
    <sheet xmlns:r="http://schemas.openxmlformats.org/officeDocument/2006/relationships" name="Fair Value Measurements - Recon" sheetId="164" state="visible" r:id="rId164"/>
    <sheet xmlns:r="http://schemas.openxmlformats.org/officeDocument/2006/relationships" name="Fair Value Measurements - Rec_2" sheetId="165" state="visible" r:id="rId165"/>
    <sheet xmlns:r="http://schemas.openxmlformats.org/officeDocument/2006/relationships" name="Fair Value Measurements - Quant" sheetId="166" state="visible" r:id="rId166"/>
    <sheet xmlns:r="http://schemas.openxmlformats.org/officeDocument/2006/relationships" name="Share-Based Payments - Addition" sheetId="167" state="visible" r:id="rId167"/>
    <sheet xmlns:r="http://schemas.openxmlformats.org/officeDocument/2006/relationships" name="Share-Based Payments - Number a" sheetId="168" state="visible" r:id="rId168"/>
    <sheet xmlns:r="http://schemas.openxmlformats.org/officeDocument/2006/relationships" name="Share-Based Payments - Number_2" sheetId="169" state="visible" r:id="rId169"/>
    <sheet xmlns:r="http://schemas.openxmlformats.org/officeDocument/2006/relationships" name="Share-Based Payments - Summary " sheetId="170" state="visible" r:id="rId170"/>
    <sheet xmlns:r="http://schemas.openxmlformats.org/officeDocument/2006/relationships" name="Share-Based Payments - Inputs t" sheetId="171" state="visible" r:id="rId171"/>
    <sheet xmlns:r="http://schemas.openxmlformats.org/officeDocument/2006/relationships" name="Share-Based Payments - Expenses" sheetId="172" state="visible" r:id="rId172"/>
    <sheet xmlns:r="http://schemas.openxmlformats.org/officeDocument/2006/relationships" name="Share-Based Payments - Number_3" sheetId="173" state="visible" r:id="rId173"/>
    <sheet xmlns:r="http://schemas.openxmlformats.org/officeDocument/2006/relationships" name="Related Party Transactions - Si" sheetId="174" state="visible" r:id="rId174"/>
    <sheet xmlns:r="http://schemas.openxmlformats.org/officeDocument/2006/relationships" name="Related Party Transactions - _2" sheetId="175" state="visible" r:id="rId175"/>
    <sheet xmlns:r="http://schemas.openxmlformats.org/officeDocument/2006/relationships" name="Related Party Transactions - To" sheetId="176" state="visible" r:id="rId176"/>
    <sheet xmlns:r="http://schemas.openxmlformats.org/officeDocument/2006/relationships" name="Business Combinations - Additio" sheetId="177" state="visible" r:id="rId177"/>
    <sheet xmlns:r="http://schemas.openxmlformats.org/officeDocument/2006/relationships" name="Business Combinations - Fair Va" sheetId="178" state="visible" r:id="rId178"/>
    <sheet xmlns:r="http://schemas.openxmlformats.org/officeDocument/2006/relationships" name="Business Combinations - Fair _2" sheetId="179" state="visible" r:id="rId179"/>
    <sheet xmlns:r="http://schemas.openxmlformats.org/officeDocument/2006/relationships" name="Business Combinations - Fair _3" sheetId="180" state="visible" r:id="rId180"/>
    <sheet xmlns:r="http://schemas.openxmlformats.org/officeDocument/2006/relationships" name="Principal Subsidiaries - Additi" sheetId="181" state="visible" r:id="rId181"/>
    <sheet xmlns:r="http://schemas.openxmlformats.org/officeDocument/2006/relationships" name="Principal Subsidiaries - Inform" sheetId="182" state="visible" r:id="rId182"/>
    <sheet xmlns:r="http://schemas.openxmlformats.org/officeDocument/2006/relationships" name="Principal Subsidiaries - Info_2" sheetId="183" state="visible" r:id="rId183"/>
    <sheet xmlns:r="http://schemas.openxmlformats.org/officeDocument/2006/relationships" name="Principal Subsidiaries - Summar" sheetId="184" state="visible" r:id="rId184"/>
    <sheet xmlns:r="http://schemas.openxmlformats.org/officeDocument/2006/relationships" name="Principal Subsidiaries - Summ_2" sheetId="185" state="visible" r:id="rId185"/>
    <sheet xmlns:r="http://schemas.openxmlformats.org/officeDocument/2006/relationships" name="Investments in Associates and_3" sheetId="186" state="visible" r:id="rId186"/>
    <sheet xmlns:r="http://schemas.openxmlformats.org/officeDocument/2006/relationships" name="Investments in Associates and_4" sheetId="187" state="visible" r:id="rId187"/>
    <sheet xmlns:r="http://schemas.openxmlformats.org/officeDocument/2006/relationships" name="Investments in Associates and_5" sheetId="188" state="visible" r:id="rId188"/>
    <sheet xmlns:r="http://schemas.openxmlformats.org/officeDocument/2006/relationships" name="Investments in Associates and_6" sheetId="189" state="visible" r:id="rId189"/>
    <sheet xmlns:r="http://schemas.openxmlformats.org/officeDocument/2006/relationships" name="Investments in Associates and_7" sheetId="190" state="visible" r:id="rId190"/>
    <sheet xmlns:r="http://schemas.openxmlformats.org/officeDocument/2006/relationships" name="Subsequent Events - Additional " sheetId="191" state="visible" r:id="rId191"/>
  </sheets>
  <definedNames/>
  <calcPr calcId="124519" fullCalcOnLoad="1"/>
</workbook>
</file>

<file path=xl/sharedStrings.xml><?xml version="1.0" encoding="utf-8"?>
<sst xmlns="http://schemas.openxmlformats.org/spreadsheetml/2006/main" uniqueCount="2082">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LN</t>
  </si>
  <si>
    <t>Entity Registrant Name</t>
  </si>
  <si>
    <t>LINE CORP</t>
  </si>
  <si>
    <t>Entity Central Index Key</t>
  </si>
  <si>
    <t>0001611820</t>
  </si>
  <si>
    <t>Current Fiscal Year End Date</t>
  </si>
  <si>
    <t>--12-31</t>
  </si>
  <si>
    <t>Entity Well-known Seasoned Issuer</t>
  </si>
  <si>
    <t>Yes</t>
  </si>
  <si>
    <t>Entity Current Reporting Status</t>
  </si>
  <si>
    <t>Entity Filer Category</t>
  </si>
  <si>
    <t>Large Accelerated Filer</t>
  </si>
  <si>
    <t>Entity Emerging Growth Company</t>
  </si>
  <si>
    <t>Entity Shell Company</t>
  </si>
  <si>
    <t>Entity Common Stock, Shares Outstanding</t>
  </si>
  <si>
    <t>Consolidated Statements of Financial Position - JPY (¥) ¥ in Millions</t>
  </si>
  <si>
    <t>Dec. 31, 2018</t>
  </si>
  <si>
    <t>Dec. 31, 2017</t>
  </si>
  <si>
    <t>Current assets</t>
  </si>
  <si>
    <t>Cash and cash equivalents</t>
  </si>
  <si>
    <t>Trade and other receivables</t>
  </si>
  <si>
    <t>Other financial assets, current</t>
  </si>
  <si>
    <t>Contract assets</t>
  </si>
  <si>
    <t>Inventories</t>
  </si>
  <si>
    <t>Other current assets</t>
  </si>
  <si>
    <t>Total current assets</t>
  </si>
  <si>
    <t>Non-current assets</t>
  </si>
  <si>
    <t>Property and equipment</t>
  </si>
  <si>
    <t>Goodwill</t>
  </si>
  <si>
    <t>Other intangible assets</t>
  </si>
  <si>
    <t>Investments in associates and joint ventures</t>
  </si>
  <si>
    <t>Other financial assets, non-current</t>
  </si>
  <si>
    <t>Deferred tax assets</t>
  </si>
  <si>
    <t>Other non-currentassets</t>
  </si>
  <si>
    <t>Total non-currentassets</t>
  </si>
  <si>
    <t>Total assets</t>
  </si>
  <si>
    <t>Current liabilities</t>
  </si>
  <si>
    <t>Trade and other payables</t>
  </si>
  <si>
    <t>Other financial liabilities, current</t>
  </si>
  <si>
    <t>Accrued expenses</t>
  </si>
  <si>
    <t>Income tax payables</t>
  </si>
  <si>
    <t>Contract liabilities</t>
  </si>
  <si>
    <t>Advances received</t>
  </si>
  <si>
    <t>Deferred revenue</t>
  </si>
  <si>
    <t>Provisions, current</t>
  </si>
  <si>
    <t>Other current liabilities</t>
  </si>
  <si>
    <t>Total current liabilities</t>
  </si>
  <si>
    <t>Non-currentliabilities</t>
  </si>
  <si>
    <t>Corporate bonds</t>
  </si>
  <si>
    <t>Other financial liabilities, non-current</t>
  </si>
  <si>
    <t>Deferred tax liabilities</t>
  </si>
  <si>
    <t>Provisions, non-current</t>
  </si>
  <si>
    <t>Post-employment benefits</t>
  </si>
  <si>
    <t>Other non-currentliabilities</t>
  </si>
  <si>
    <t>Total non-current liabilities</t>
  </si>
  <si>
    <t>Total liabilities</t>
  </si>
  <si>
    <t>Shareholders' equity</t>
  </si>
  <si>
    <t>Share capital</t>
  </si>
  <si>
    <t>Share premium</t>
  </si>
  <si>
    <t>Treasury shares</t>
  </si>
  <si>
    <t>Accumulated deficit</t>
  </si>
  <si>
    <t>Accumulated other comprehensive income</t>
  </si>
  <si>
    <t>Equity attributable to the shareholders of the Company</t>
  </si>
  <si>
    <t>Non-controlling interests</t>
  </si>
  <si>
    <t>Total shareholders' equity</t>
  </si>
  <si>
    <t>Total liabilities and shareholders' equity</t>
  </si>
  <si>
    <t>Consolidated Statements of Profit or Loss - JPY (¥) ¥ in Millions</t>
  </si>
  <si>
    <t>Dec. 31, 2016</t>
  </si>
  <si>
    <t>Revenues and other operating income:</t>
  </si>
  <si>
    <t>Revenues</t>
  </si>
  <si>
    <t>Other operating income</t>
  </si>
  <si>
    <t>Total revenues and other operating income</t>
  </si>
  <si>
    <t>Operating expenses:</t>
  </si>
  <si>
    <t>Payment processing and licensing expenses</t>
  </si>
  <si>
    <t>Sales commission expenses</t>
  </si>
  <si>
    <t>Employee compensation expenses</t>
  </si>
  <si>
    <t>Marketing expenses</t>
  </si>
  <si>
    <t>Infrastructure and communication expenses</t>
  </si>
  <si>
    <t>Outsourcing and other service expenses</t>
  </si>
  <si>
    <t>Depreciation and amortization expenses</t>
  </si>
  <si>
    <t>Other operating expenses</t>
  </si>
  <si>
    <t>Total operating expenses</t>
  </si>
  <si>
    <t>Profit from operating activities</t>
  </si>
  <si>
    <t>Finance income</t>
  </si>
  <si>
    <t>Finance costs</t>
  </si>
  <si>
    <t>Share of loss of associates and joint ventures</t>
  </si>
  <si>
    <t>Loss on foreign currency transactions, net</t>
  </si>
  <si>
    <t>Other non-operating income</t>
  </si>
  <si>
    <t>Other non-operating expenses</t>
  </si>
  <si>
    <t>Profit before tax from continuing operations</t>
  </si>
  <si>
    <t>Income tax expenses</t>
  </si>
  <si>
    <t>Profit/(Loss) for the year from continuing operations</t>
  </si>
  <si>
    <t>(Loss)/profit from discontinued operations, net of tax</t>
  </si>
  <si>
    <t>Profit/(Loss) for the year</t>
  </si>
  <si>
    <t>Attributable to:</t>
  </si>
  <si>
    <t>The shareholders of the Company</t>
  </si>
  <si>
    <t>Earnings per share</t>
  </si>
  <si>
    <t>Basic profit/(loss) for the year attributable to the shareholders of the Company</t>
  </si>
  <si>
    <t>Diluted profit/(loss) for the year attributable to the shareholders of the Company</t>
  </si>
  <si>
    <t>Earnings per share from continuing operations</t>
  </si>
  <si>
    <t>Basic profit/(loss) from continuing operations attributable to the shareholders of the Company</t>
  </si>
  <si>
    <t>Diluted profit/(loss) from continuing operations attributable to the shareholders of the Company</t>
  </si>
  <si>
    <t>Earnings per share from discontinued operations</t>
  </si>
  <si>
    <t>Basic (loss)/profit from discontinued operations attributable to the shareholders of the Company</t>
  </si>
  <si>
    <t>Diluted (loss)/profit from discontinued operations attributable to the shareholders of the Company</t>
  </si>
  <si>
    <t>Consolidated Statements of Comprehensive Income - JPY (¥) ¥ in Millions</t>
  </si>
  <si>
    <t>Statement of comprehensive income [abstract]</t>
  </si>
  <si>
    <t>Other comprehensive income Items that will not be reclassified to profit or loss</t>
  </si>
  <si>
    <t>Net changes in fair value of equity instruments at FVOCI</t>
  </si>
  <si>
    <t>Remeasurement of defined benefit plans</t>
  </si>
  <si>
    <t>Income tax relating to items that will not be reclassified to profit or loss</t>
  </si>
  <si>
    <t>Other comprehensive income - Items that may be reclassified to profit or loss</t>
  </si>
  <si>
    <t>Net changes in fair value of debt instruments at FVOCI</t>
  </si>
  <si>
    <t>Reclassification to profit or loss of debt instruments at FVOCI</t>
  </si>
  <si>
    <t>Net changes in fair value of available-for-sale financial assets</t>
  </si>
  <si>
    <t>Reclassification to profit or loss of available-for-sale financial assets</t>
  </si>
  <si>
    <t>Exchange differences on translation of foreign operations: (Loss)/gain arising during the year</t>
  </si>
  <si>
    <t>Reclassification to profit or loss</t>
  </si>
  <si>
    <t>Proportionate share of other comprehensive income of associates and joint ventures</t>
  </si>
  <si>
    <t>Reclassification to profit or loss on the proportionate share of other comprehensive income or loss of associates and joint ventures</t>
  </si>
  <si>
    <t>Income tax relating to items that may be reclassified subsequently to profit or loss</t>
  </si>
  <si>
    <t>Total other comprehensive (loss)/income for the year, net of tax</t>
  </si>
  <si>
    <t>Comprehensive (loss)/income</t>
  </si>
  <si>
    <t>Non-controllinginterests</t>
  </si>
  <si>
    <t>Consolidated Statements of Changes in Equity - JPY (¥) ¥ in Millions</t>
  </si>
  <si>
    <t>Total</t>
  </si>
  <si>
    <t>Share capital [member]</t>
  </si>
  <si>
    <t>Share premium [member]</t>
  </si>
  <si>
    <t>Accumulated deficit [Member]</t>
  </si>
  <si>
    <t>Accumulated other comprehensive income [member]Accumulated other comprehensive income: Foreign currency translation reserve [Member]</t>
  </si>
  <si>
    <t>Accumulated other comprehensive income [member]Accumulated other comprehensive income: Available-for-sale reserve [Member]</t>
  </si>
  <si>
    <t>Accumulated other comprehensive income [member]Accumulated other comprehensive income: Defined benefit plan reserve [Member]</t>
  </si>
  <si>
    <t>Accumulated other comprehensive income [member]Reserve of gains and losses on financial assets measured at fair value through other comprehensive income [member]</t>
  </si>
  <si>
    <t>Total equity attributable to the shareholder of the Company [Member]</t>
  </si>
  <si>
    <t>Non-controlling interests [Member]</t>
  </si>
  <si>
    <t>Treasury shares [member]</t>
  </si>
  <si>
    <t>Beginning balance at Dec. 31, 2015</t>
  </si>
  <si>
    <t>Comprehensive income/(loss)</t>
  </si>
  <si>
    <t>Profit (loss) for the year</t>
  </si>
  <si>
    <t>Other comprehensive income</t>
  </si>
  <si>
    <t>Total comprehensive income/ (loss) for the year</t>
  </si>
  <si>
    <t>Recognition of share-based payments</t>
  </si>
  <si>
    <t>Forfeiture of stock options</t>
  </si>
  <si>
    <t>Exercise of stock options</t>
  </si>
  <si>
    <t>Acquisition of subsidiaries</t>
  </si>
  <si>
    <t>Initial public offering</t>
  </si>
  <si>
    <t>Other</t>
  </si>
  <si>
    <t>Ending balance at Dec. 31, 2016</t>
  </si>
  <si>
    <t>Acquisition of non-controlling interest</t>
  </si>
  <si>
    <t>Issuance of common shares and acquisition of treasury shares under Employee Stock Ownership Plan</t>
  </si>
  <si>
    <t>Ending balance (Increase (decrease) due to changes in accounting policy required by IFRSs [member]) at Dec. 31, 2017</t>
  </si>
  <si>
    <t>Ending balance (Adjusted balance [member]) at Dec. 31, 2017</t>
  </si>
  <si>
    <t>Ending balance at Dec. 31, 2017</t>
  </si>
  <si>
    <t>Changes in interests in subsidiaries</t>
  </si>
  <si>
    <t>Derecognition of non-controlling interests due to loss of control of subsidiaries</t>
  </si>
  <si>
    <t>Issuance of convertible bonds with stock acquisition rights</t>
  </si>
  <si>
    <t>Disposal of treasury shares</t>
  </si>
  <si>
    <t>Acquisition of treasury shares</t>
  </si>
  <si>
    <t>Transfer of accumulated other comprehensive income to accumulated deficit</t>
  </si>
  <si>
    <t>Ending balance at Dec. 31, 2018</t>
  </si>
  <si>
    <t>Consolidated Statements of Cash Flows - JPY (¥) ¥ in Millions</t>
  </si>
  <si>
    <t>Cash flows from operating activities</t>
  </si>
  <si>
    <t>(Loss)/profit before tax from discontinued operations</t>
  </si>
  <si>
    <t>Profit before tax</t>
  </si>
  <si>
    <t>Adjustments for:</t>
  </si>
  <si>
    <t>Dividend income</t>
  </si>
  <si>
    <t>Share-based compensation expenses</t>
  </si>
  <si>
    <t>Gain on loss of control of subsidiaries and business transfer</t>
  </si>
  <si>
    <t>Loss/(gain) on financial assets at fair value through profit or loss</t>
  </si>
  <si>
    <t>Gain on disposal of property and equipment and intangible assets</t>
  </si>
  <si>
    <t>Impairment loss of other intangible assets</t>
  </si>
  <si>
    <t>Impairment loss of available-for-sale financial assets</t>
  </si>
  <si>
    <t>Gain on sale of available-for-sale financial assets</t>
  </si>
  <si>
    <t>Dilution gains from changes in equity interest in associates and joint ventures</t>
  </si>
  <si>
    <t>Loss/(gain) on foreign currency transactions, net</t>
  </si>
  <si>
    <t>Changes in:</t>
  </si>
  <si>
    <t>Provisions</t>
  </si>
  <si>
    <t>Others</t>
  </si>
  <si>
    <t>Cash provided by operating activities</t>
  </si>
  <si>
    <t>Interest received</t>
  </si>
  <si>
    <t>Interest paid</t>
  </si>
  <si>
    <t>Dividend received</t>
  </si>
  <si>
    <t>Payment of issuance costs for corporate bonds</t>
  </si>
  <si>
    <t>Income taxes paid</t>
  </si>
  <si>
    <t>Net cash provided by operating activities</t>
  </si>
  <si>
    <t>Cash flows from investing activities</t>
  </si>
  <si>
    <t>Purchases of time deposits</t>
  </si>
  <si>
    <t>Proceeds from maturities of time deposits</t>
  </si>
  <si>
    <t>Purchase of equity investments</t>
  </si>
  <si>
    <t>Proceeds from sales of equity investments</t>
  </si>
  <si>
    <t>Investments in debt instruments</t>
  </si>
  <si>
    <t>Proceeds from redemption of debt instruments</t>
  </si>
  <si>
    <t>Acquisition of property and equipment and intangible assets</t>
  </si>
  <si>
    <t>Proceeds from sale of property and equipment and intangible assets</t>
  </si>
  <si>
    <t>Return on capital from investments in associates</t>
  </si>
  <si>
    <t>Payments of office security deposits</t>
  </si>
  <si>
    <t>Refund of office security deposits</t>
  </si>
  <si>
    <t>Payment of guarantee deposits</t>
  </si>
  <si>
    <t>Return of the office security deposits received under sublease agreement</t>
  </si>
  <si>
    <t>Guarantee deposits for the Japanese Payment Services Act</t>
  </si>
  <si>
    <t>Return of the guarantee deposits for the Japanese Payment Services Act</t>
  </si>
  <si>
    <t>Payment for acquisition of subsidiaries and businesses</t>
  </si>
  <si>
    <t>Proceeds from acquisition of subsidiaries and businesses, net of cash acquired</t>
  </si>
  <si>
    <t>Cash disposed on loss of control of subsidiary and business transfer</t>
  </si>
  <si>
    <t>Payments for loan receivables</t>
  </si>
  <si>
    <t>Collection of loan receivables</t>
  </si>
  <si>
    <t>Net cash used in investing activities</t>
  </si>
  <si>
    <t>Cash flows from financing activities</t>
  </si>
  <si>
    <t>Repayment of short-term borrowings, net</t>
  </si>
  <si>
    <t>Proceeds from of short-term borrowings</t>
  </si>
  <si>
    <t>Repayment of short-term borrowings</t>
  </si>
  <si>
    <t>Payments for redemption of bonds</t>
  </si>
  <si>
    <t>Repayment of borrowing arrangement</t>
  </si>
  <si>
    <t>Proceeds from issuance of corporate bonds</t>
  </si>
  <si>
    <t>Payments of common shares issuance costs</t>
  </si>
  <si>
    <t>Proceeds from initial public offering</t>
  </si>
  <si>
    <t>Proceeds from exercise of stock options</t>
  </si>
  <si>
    <t>Payment for acquisition of interest in subsidiaries from non-controllinginterests</t>
  </si>
  <si>
    <t>Capital contribution from third party non-controlling interests</t>
  </si>
  <si>
    <t>Proceeds from disposal of treasury shares</t>
  </si>
  <si>
    <t>Net cash provided by financing activities</t>
  </si>
  <si>
    <t>Net increase/(decrease) in cash and cash equivalents</t>
  </si>
  <si>
    <t>Cash and cash equivalents at the beginning of the year</t>
  </si>
  <si>
    <t>Effect of exchange rate fluctuations on cash and cash equivalents</t>
  </si>
  <si>
    <t>Cash and cash equivalents at the end of the year</t>
  </si>
  <si>
    <t>Reporting Entity</t>
  </si>
  <si>
    <t>Text block [abstract]</t>
  </si>
  <si>
    <t>1.
Reporting Entity LINE Corporation (the “Company”) was
incorporated in September 2000 in Japan in accordance with the
Companies Act of Japan under the name Hangame Japan Corporation to
provide online gaming services. The Company changed its name to NHN
Japan Corporation in August 2003, and subsequently changed its name
to LINE Corporation in April 2013. The Company is a subsidiary of
NAVER Corporation (“NAVER”), formerly NHN Corporation,
which is domiciled in Korea. NAVER is the ultimate parent entity of
the Company and its subsidiaries (collectively “the
Group”). The Company’s head office is located at
4-1-6 Shinjuku-ku, The Company listed shares of its common shares in
the form of American depositary shares on the New York Stock
Exchange and shares of its common shares on the Tokyo Stock
Exchange. The Group mainly operate a cross-platform messenger
application, LINE, and provides communication and content sales and
advertising services. Communication and content are provided via
the LINE platform, while advertising services are provided via LINE
advertising, and web portals, livedoor and NAVER Matome.</t>
  </si>
  <si>
    <t>Basis of Preparation</t>
  </si>
  <si>
    <t>2.
Basis of Preparation The consolidated financial statements have been
prepared in accordance with International Financial Reporting
Standards (“IFRS”) as issued by the International
Accounting Standards Board (“IASB”). The Group’s consolidated financial statements
are presented in millions of Japanese yen, which is also the
Company’s functional currency. The consolidated financial statements were approved
by Representative Director, President and Chief Executive Officer
Takeshi Idezawa and Director and Chief Financial Officer In Joon
Hwang on March 29, 2019.</t>
  </si>
  <si>
    <t>Significant Accounting Policies</t>
  </si>
  <si>
    <t>3.
Significant Accounting Policies The significant accounting policies applied by the
Group in preparing its consolidated financial statements are set
out below. The accounting policies have been applied consistently,
except for effect of new and amended standards and interpretations
of IFRS, to all periods presented in these consolidated financial
statements. Refer to (30) New and Amended Standards and
Interpretations for the impacts of the adoption of new and revised
IFRSs issued by the IASB that are mandatorily effective for the
accounting period that begins on or after January 1, 2018 on
the Group’s annual consolidated financial statements as of
December 31, 2017 and 2018, and for the years ended
December 31, 2016, 2017 and 2018.
(1)
Basis of Consolidation The consolidated financial statements include the
accounts of the Group, which are directly or indirectly controlled.
Control is generally conveyed by ownership of the majority of
voting rights. The Group controls an entity when the Group has
power over the entity, is exposed, or has rights, to variable
returns from the involvement with the entity and has the ability to
affect those returns through its power over the entity. When necessary, adjustments are made to the
financial statements of subsidiaries to bring their accounting
policies in line with the Group’s accounting policies. If the
end of the reporting period of a subsidiary differs from that of
the Company, the subsidiary prepares, for the purpose of preparing
consolidated financial statements, additional financial statements
as of the same date as the consolidated financial statements of the
Group. Non-controlling non-controlling non-controlling non-controlling On February 12, 2016, the board of directors
approved the abandonment of the MixRadio service
(“MixRadio”) segment. The operation of the MixRadio
business was classified as a discontinued operation on
March 21, 2016, when the abandonment took effect. Intercompany balances and transactions have been
eliminated upon consolidation.
(2)
Basis of Measurement The consolidated financial statements have been
prepared on a historical cost basis, except for financial
instruments measured at fair value, which is the price that would
be received to sell such financial instruments or paid to transfer
the related liability in an orderly transaction between market
participants at the measurement date.
(3)
Business Combinations
(a)
Business combinations In accordance with IFRS 3 Business
Combinations,
–
Deferred tax assets or liabilities which are
recognized and measured in accordance with IAS 12 Income Taxes;
and
–
Employee benefit arrangements which are recognized
and measured in accordance with IAS 19 Employee Benefits Leases and insurance contracts are classified on
the basis of the contractual terms and other factors at the
inception of the contract or at the date of modification, which
could be the acquisition date if the terms of the contract have
been modified in a manner that would change its classification. Contingent liabilities assumed in a business
combination are recognized when such liabilities are present
obligations and their fair value can be measured reliably. The consideration transferred in a business
combination is measured at fair value, which is calculated as the
sum of the acquisition-date fair values of the assets transferred
by the acquirer, the liabilities incurred by the acquirer to former
owners of the acquiree and the equity interests issued by the
acquirer. Acquisition-related costs are costs the acquirer incurs
to effect a business combination. Those costs include
finder’s fees; advisory, legal, accounting, valuation and
other professional or consulting fees; general administrative
costs, including the costs of maintaining an internal acquisitions
department; and costs of registering and issuing debt and equity
securities. Acquisition-related costs, other than those associated
with the issue of debt or equity securities, are expensed in the
periods in which the costs are incurred and the services are
received. The Group measures goodwill at the acquisition date
as:
–
the fair value of the consideration transferred;
plus
–
the recognized amount of any non-controlling
–
if the business combination is achieved in stages,
the fair value of the pre-existing
–
the net recognized amount (generally fair value) of
the identifiable assets acquired and liabilities assumed. Subsequent to initial recognition, goodwill is
measured at cost less any accumulated impairment losses.
(b)
Business combinations under common control A business combination involving entities or
businesses under common control is a business combination in which
all of the combining entities or businesses are ultimately
controlled by the same party or parties both before and after the
business combination, and in which control is not transitory. The
Group has accounted for the acquisition of business combination
under common control based on the carrying amounts recorded in the
consolidated financial statements of the acquired companies. The
financial statements of acquired companies have been
retrospectively consolidated as part of the Group’s
consolidated financial statements as if the acquisition of acquired
companies had occurred on the date of its original acquisition by
the common control group, regardless of the actual date of
acquisition by the Group.
(4)
Associates and Joint Arrangements
(a)
Associates An associate is an entity in which the Group has
significant influence, but not control, over the entity’s
financial and operating policies. Significant influence is presumed
to exist when the Group holds between 20% and 50% of the voting
power of another entity, unless it can be clearly demonstrated that
it is not the case. The Group’s investments in associates are
accounted for using the equity method. Under the equity method, the
investment in an associate is initially recognized at cost and the
carrying amount is adjusted to recognize the Group’s share of
the profit or loss and changes in equity of the associate after the
date of acquisition. Gains and losses from transactions between the
Group and its associates are eliminated to the extent of the
Group’s interest in the associates. Intra-group losses are
recognized as an expense if intra-group losses indicate an
impairment that requires recognition in the consolidated financial
statements. If an associate uses accounting policies different
from those of the Group for like transactions and events in similar
circumstances, appropriate adjustments are made to its financial
statements in applying the equity method. When the Group’s share of losses exceeds its
interest in associates, the carrying amount of that interest,
including any long-term investments, is reduced to nil and the
recognition of further losses is discontinued.
(b)
Joint arrangements A joint arrangement is an arrangement in which two
or more parties have joint control. The classification of a joint
arrangement as a joint operation or a joint venture depends upon
the rights and obligations of the parties to the arrangement. Joint operations are joint arrangements whereby the
parties that have joint control of the arrangement have rights to
the assets, and obligations for the liabilities, relating to the
arrangement. The Group accounts for the assets, liabilities,
revenues and expenses relating to its interest in joint operations
in accordance with the IFRSs applicable to the particular assets,
liabilities, revenues and expenses. Joint ventures are joint arrangements whereby the
parties that have joint control of the arrangement have rights to
the net assets of the arrangement. Joint ventures are accounted for
using the equity method.
(5)
Foreign Currencies
(a)
Foreign currency transactions Transactions in foreign currencies are translated
to the respective functional currencies of Group entities at
exchange rates at the dates of the transactions. Monetary assets
and liabilities denominated in foreign currencies are retranslated
to the functional currency using the reporting date’s
exchange rate. Non-monetary Non-monetary Foreign currency differences arising on
retranslation are recognized in profit or loss, except for
differences arising on the retranslation of equity instruments at
FVOCI which are recognized in other comprehensive income.
(b)
Foreign operations If the presentation currency of the Group is
different from a foreign operation’s functional currency, the
financial statements of the foreign operation are translated into
the presentation currency using the following methods: The assets and liabilities of foreign operations,
whose functional currency is not the currency of a
hyperinflationary economy, are translated to presentation currency
at exchange rates at the reporting date. The income and expenses of
foreign operations are translated to the presentation currency at
the average foreign exchange rates for the reporting period.
Foreign currency differences are recognized in other comprehensive
income. When a foreign operation is disposed of, the
relevant amount after the translation is reclassified to profit or
loss as part of profit or loss on disposal. In the event that a
partial disposal does not lead to a loss of control in a subsidiary
that includes a foreign operation, the relevant proportion of such
cumulative amount is reattributed to non-controlling
(6)
Cash and Cash Equivalents Cash and cash equivalents comprise cash on hand,
demand deposits, and short-term investments with maturity dates
that are within three months from the purchase dates. Such
investments are highly liquid and readily convertible to known
amounts of cash. Cash and cash equivalents are subject to an
insignificant risk of changes in value, and are used by the Group
in managing its short-term commitments.
(7)
Financial Assets
(a)
Classification of financial assets Based on the Group’s business model for
managing the financial assets and the characteristics of
contractual cash flow of the financial assets, the Group classifies
the financial assets by following categories. Financial assets with
embedded derivatives are considered in their entirety when
determining whether their cash flows are solely payment of
principal and interest.
i.
Financial assets at amortized cost Financial assets measured at amortized cost are
debt instruments whose contractual cash flows represent solely
payments of principal and interest on the principal amount
outstanding, and which are held within a business model whose
objective is achieved solely by collecting contractual cash
flows.
ii.
Financial assets at fair value through other
comprehensive income Financial assets measured at fair value through
other comprehensive income are debt instruments whose contractual
cash flows represent solely payments of principal and interest on
the principal amount outstanding, and which are held within a
business model whose objective is achieved by both collecting
contractual cash flows and selling financial assets, and equity
instruments which the Group has made an irrevocable election at the
time of initial recognition to account for the equity instruments
at fair value through other comprehensive income. The Group made
irrevocable election to classify all equity investments (other than
those which are accounted for as affiliates under equity method or
consolidated) as financial assets measured at FVOCI.
iii.
Financial assets at fair value through profit or
loss Financial assets measured at fair value through
profit or loss are the financial assets that are not classified as
financial asset at amortized cost or financial assets at fair value
through other comprehensive income.
(b)
Measurement of financial assets
i.
Initial measurement At initial recognition, the Group measures
financial assets at the fair value. Financial assets not classified
as financial assets at fair value through profit or loss are
measure at fair value, including any transaction costs that are
directly attributable to the acquisition of the financial asset.
Transaction costs of financial assets measured at fair value
through profit or loss are expensed in profit or loss.
ii.
Subsequent measurement Debt instruments:
(i)
Financial assets at amortized cost The financial assets at amortized cost are measured
at amortized cost using the effective interest method, and related
interest income are included in finance income. When the financial
asset is derecognized, the difference between amortized cost and
consideration received is recognized in profit or loss. When there
are changes in the amount of expected credit loss of the financial
asset, an impairment gain or loss is recognized in profit or
loss.
(ii)
Fair value through other comprehensive income
(“FVOCI”) Subsequent to initial recognition, financial assets
are measured at fair value and gains or losses arising from changes
in the fair value are recorded in other comprehensive income
whereas related interest income and foreign exchange gains or
losses are recognized in profit or loss. The Group recognizes
impairment gain or loss due to expected credit loss in profit or
loss. When debt investments are derecognized, the cumulative gains
or losses previously recognized in other comprehensive income are
reclassified to profit or loss.
(iii)
Fair value through profit or loss Subsequent to initial recognition, financial assets
are measured at fair value. Gains or losses on debt instruments are
recognized in profit or loss. Equity instruments: Where the Group has irrevocably elected to
designate equity instruments as financial assets measured at fair
value through other comprehensive income, any changes in the book
value resulting from fair value measurement are recognized as other
comprehensive income. There is no subsequent reclassification of
cumulative gains or losses previously recognized in other
comprehensive income to profit or loss. The accumulated other
comprehensive income of the equity instruments measured at FVOCI on
which the Group made an irrevocable election are transferred to
retained earnings, when such equity instruments are sold. Where the
Group has not elected to designate equity instruments as financial
assets measured at fair value through other comprehensive income,
any changes in the book value resulting from fair value measurement
are recognized in profit or loss. Dividends from equity instruments are recognized in
profit or loss as “Other operating income” when the
Group’s right to receive payments is established.
(c)
Derivative financial instruments The Group may use derivative financial instruments,
such as exchange forward contracts to hedge its foreign exchange
risk. Such derivative financial instruments are initially
recognized at fair value on the date on which a derivative contract
is entered into and are subsequently re-measured
(d)
Derecognition of a financial asset The Group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Group is recognized as a separate asset
or liability. If the Group retains substantially all the risks and
rewards of ownership of the transferred financial assets, the Group
continues to recognize the transferred financial assets and
recognizes financial liabilities for the consideration
received.
(8)
Financial Liabilities The Group recognizes financial liabilities in the
Consolidated Statements of Financial Position when the Group
becomes a party to the contractual provisions of the financial
liability. At the date of initial recognition, financial
liabilities are measured at fair value, net of transaction costs.
Subsequent to initial recognition, financial liabilities are
measured at amortized cost using the effective interest method. The Group derecognizes financial liabilities from
the Consolidated Statements of Financial Position when it is
extinguished (i.e. when the obligation specified in the contract is
discharged, canceled or expires). For convertible bonds, at initial recognition, the
book value of the liability component of the bond is the fair value
of discounted future cash flows of the bond at a rate of similar
debt instruments taking into account the Company’s credit
risk excluding the transaction costs from issuing the bond. After
the initial recognition, the liability component is measured at
amortized cost using the effective interest method. The difference
between the fair value of the entire convertible bond and the fair
value of the liability component is allocated to the conversion
option. The difference is recognized as the equity component at the
amount excluding the transaction costs as well as income taxes and
is not remeasured subsequently.
(9)
Inventories Inventories, consisting of merchandise for resale,
are stated at the lower of cost and net realizable value. Cost is
determined on a first-in, first-out
(10)
Share Capital Common shares are classified as equity. Incremental
costs directly attributable to the issue of common shares and stock
options are recognized as a deduction from equity, net of any tax
effects.
(11)
Treasury Shares Treasury shares are measured at costs and deducted
from equity. No gain or loss is recognized on the purchase, sales,
or cancellation of the Company’s treasury shares. The
difference between the book value and consideration received at the
times of sales is recognized in equity.
(12)
Property and Equipment Property and equipment are measured and recognized
at cost, net of accumulated depreciation and/or accumulated
impairment losses, if any. Cost includes any other costs directly
attributable to bring the assets to a working condition for their
intended use and the costs of dismantling and removing the assets
and restoring the site on which they are located. The cost of replacing a part of property and
equipment is included in the carrying amount of the asset or
recognized as a separate asset, as necessary, if it is probable
that the future economic benefits embodied within the part will
flow into the Group and if the cost can be reliably measured.
Accordingly, the carrying amount of the replaced part is
derecognized. The costs of day to day servicing of property and
equipment are recognized in profit or loss as incurred. Land and assets held within construction-in-progress Gains or losses arising from the derecognition of
an item of property and equipment are determined as the difference
between the net disposal proceeds, if any, and the carrying amount
of the item and recognized in other operating income or
expenses. The estimated useful lives for the years ended
December 31, 2016, 2017 and 2018 are as follows:
Estimated useful lives (years)
Equipment (mainly consist of servers) 3–5
Furniture and fixtures 3–5
Others 3–5 Depreciation methods, useful lives and residual
values are reviewed at each fiscal year-end
(13)
Borrowing Costs The Group capitalizes borrowing costs directly
attributable to the acquisition, construction or production of a
qualifying asset as part of the cost of that asset. Other borrowing
costs are expensed as incurred. A qualifying asset is an asset that
requires a substantial period of time to get ready for its intended
use or sale. To the extent that the Group borrows funds
specifically for the purpose of obtaining a qualifying asset, the
Group determines the amount of borrowing costs eligible for
capitalization as the actual borrowing costs incurred on that
borrowing during the period less any investment income on the
temporary investment of those borrowings. To the extent that the Group borrows funds
generally and uses them for the purpose of obtaining a qualifying
asset, the Group shall determine the amount of borrowing costs
eligible for capitalization by applying a capitalization rate to
the expenditures on that asset, which is the effective interest
rate of the general borrowing. The capitalization rate shall be the
weighted average of the borrowing costs applicable to the
borrowings of the Group that are outstanding during the period,
other than borrowings made specifically for the purpose of
obtaining a qualifying asset. The amount of borrowing costs that
the Group capitalizes during a period shall not exceed the amount
of borrowing costs incurred during that period. No borrowing costs
were capitalized during the years ended December 31, 2016,
2017 and 2018.
(14)
Intangible Assets Intangible assets are initially measured at cost,
and carried at cost less accumulated amortization and accumulated
impairment losses after initial recognition. Within intangible assets with finite lives,
customer relationships are amortized by the declining balance
method and other intangible assets with finite lives are amortized
using the straight-line method over the useful lives of the
respective assets as provided below. Intangible assets with finite
lives are assessed for impairment whenever there is an indication
that the intangible asset may be impaired. The residual value of
intangible assets is assumed to be zero. The estimated useful lives for the intangible
assets with finite lives for the years ended December 31,
2016, 2017 and 2018 are as follows:
Estimated useful lives (years)
Software 2–10
Customer relationships 7
Domain name 20
Others 1–10 The amortization periods and methods for intangible
assets with finite useful lives are reviewed at each fiscal
year-end.
Research and development Expenditures on research activities, undertaken
with the prospect of gaining new scientific or technical knowledge
and understanding, are recognized in profit or loss as incurred.
Development expenditures are capitalized only if development costs
can be measured reliably, the product or process is technically and
commercially feasible, future economic benefits are probable, and
the Group intends to and has sufficient resources to complete
development and to use or sell the asset. Other development
expenditures are recognized in profit or loss as incurred. No significant development expenditure was
capitalized for the years ended December 31, 2016, 2017 and
2018.
(15)
Leases
Lease Transactions The determination of whether an arrangement is, or
contains, a lease is based on the substance of the arrangement at
the inception date. In the event that fulfillment of the
arrangement is dependent on the use of specific assets or the
arrangement transfers a right to use the asset, such assets are
defined as a lease transaction.
(a)
Finance Leases Leases that transfer substantially all risks and
benefits of ownership of the leased item to the lessee are
classified as finance leases. Group as lessee Finance leases are capitalized at the lease’s
commencement at the lower of the fair value of the leased property
and the present value of the minimum lease payments. The discount
rate to be used in calculating the present value of the minimum
lease payments is the interest rate implicit in the lease, if this
is practicable to determine; if not, the lessee’s incremental
borrowing rate shall be used. The minimum lease payments are
apportioned between finance charges and reduction of the lease
liability so as to achieve a constant rate of interest on the
remaining balance of the liability. A leased asset is depreciated
over the shorter of the estimated useful life of the asset or the
lease term.
(b)
Operating Leases All lease arrangements, except finance leases that
have been capitalized in the Consolidated Statements of Financial
Position, are classified as operating leases. Group as lessee For operating lease transactions, lease payments
are recognized as an expense using the straight-line method over
the lease term in the Consolidated Statements of Profit or
Loss. Group as lessor The Group had cancelable lease contracts related to
servers, data storage, network equipment, personal computers and
software with third parties for the years ended December 31,
2016, 2017 and 2018. The leased assets are included in
”Property and equipment” in the Consolidated Statements
of Financial Position and are depreciated over their expected
useful lives on a basis consistent with similar assets included in
property and equipment. Income from operating leases (net of any
incentives given to the lessee) is recognized on a straight-line
basis over the lease term.
(16)
Impairment of Financial Assets The Group assesses the expected credit losses
associated with its debt instruments measured at amortized cost and
FVOCI. The impairment methodology used for estimating expected
credit losses depends on whether there has been a significant
increase in credit risk after the initial recognition. The Group
measures the expected credit losses for the debt instruments
measured at amortized cost and FVOCI for which there have been no
significant increase in credit risk at the amount equal to
twelve-month expected credit losses at the reporting date. For the
financial assets measured at amortized cost and FVOCI for which
there have been significant increase in credit risk, the Group
measures the expected credit losses at the amount equal to the
lifetime expected credit losses. The Group uses default ratio
calculated based on historical default data of corporate bond
ratings in Japan to measure the twelve-month expected credit loss
and the lifetime expected credit losses. For trade receivables, the Group applies the
simplified approach permitted by IFRS 9, which requires expected
lifetime losses to be recognized from the initial recognition of
the trade receivables. The expected credit risk of trade
receivables are measured using the default ratio calculated based
on the Group’s historical experiences on cash collection from
trade receivables. In calculating the expected credit losses, the
Group may consider the following forward-looking information:
–
external credit rating (as far as available)
–
actual or expected significant adverse changes in
business, financial or economic conditions that are expected to
cause a significant change to the borrower’s ability to
perform its obligations
–
actual or expected significant changes in the
operating results of the customer or the counterparty
–
significant increase in credit risk of the customer
or the counterparty
(17)
Impairment of Non-Financial The Group’s non-financial non-current If it is impossible to measure the individual
recoverable amount of an asset, then the Group estimates the
recoverable amount of the cash-generating unit (”CGU”).
A CGU is the smallest identifiable group of assets that generates
cash inflows that are largely independent of the cash inflows from
other assets or groups of assets. The recoverable amount of an
asset or CGU is the greater of its value in use or its fair value
less costs to sell. The value in use is estimated by applying a
pre-tax pre-tax An impairment loss is recognized if the carrying
amount of an asset or a CGU exceeds its recoverable amount.
Impairment losses are recognized in profit or los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Goodwill Goodwill acquired in a business combination is,
from the acquisition date, allocated to each CGU that is expected
to benefit from the synergies arising from the combination,
irrespective of whether other assets or liabilities of the acquiree
are assigned to those units. A CGU to which goodwill has been
allocated is tested for impairment annually, or more frequently
when there is an indication that the unit may be impaired. If the
recoverable amount of the CGU is less than its carrying amount, the
impairment loss is allocated first to reduce the carrying amount of
any goodwill allocated to the unit and then to the other assets of
the unit pro rata based on the carrying amount of each asset in the
unit. Impairment losses are recognized in profit or loss, and
impairment losses recognized for goodwill are not reversed in
subsequent periods. On disposal of the relevant CGU, the
attributable amount of goodwill is included in the determination of
the gain or loss on disposal.
(18)
Employee Compensation
(a)
Short-term employee compensation Short-term employee compensations are employee
compensations that are expected to be settled wholly before 12
months after the end of the annual reporting period in which the
employees render the related service. The undiscounted short-term
employee compensations are accounted for on an accrual basis over
the period in which employees have provided the services.
(b)
Defined benefit plans The Group has defined benefit plans for employees
of subsidiaries located in Korea, Taiwan and Thailand. A defined
benefit plan is a post-employment benefit plan other than a defined
contribution plan. The Group’s obligation represents the
estimated amount of future benefits that employees have earned in
return for their services in the current and prior periods. The
calculation is performed annually by an independent actuary using
the projected unit credit method. The calculation is reviewed and
approved by the management of the Group. The assets or the liabilities relating to the
defined benefit plans were recognized in the Consolidated Statement
of Financial Position as the present value of obligations as of the
reporting date, excluding the fair value of plan assets. Current service cost is the increase in the present
value of the defined benefit obligation resulting from employee
service in the current period. Past service cost, which is the
change in the present value of the defined benefits obligation for
employee services in prior periods, resulting in the current period
from the introduction of, or change to post-employment benefits, is
recognized in full in profit or loss in the period in which the
plan amendment occurs. Remeasurement of the net defined benefit liability
is mainly comprised of actuarial gains and losses resulting from
experience adjustments and the effects of changes in actuarial
assumptions. Experience adjustments are the effects of differences
between the previous actuarial assumptions and what has actually
occurred. The Group recognizes all remeasurements of the net
defined benefit liability in other comprehensive income when
incurred. The discount rate used in the present valuation
calculation is the yield at the reporting date on high-quality
corporate bonds that have maturity dates approximating the terms of
the Group’s obligations and that are denominated in the same
currency in which the benefits are expected to be paid. Net interest on the net defined benefit liability
is determined by multiplying the net defined benefit liability by
the discount rate noted above, taking account of any changes in the
net defined benefit liability during the reporting period, as a
result of contribution and benefit payments. Interest on the net
defined benefit liability is recognized in profit or loss.
(c)
Defined contribution plans The Group has defined contribution plans for
employees of subsidiaries located in Korea. The contribution
relating to the plans is recognized as expense when incurred.
(19)
Share-based Payments The Group has granted stock options to directors
and employees. The fair values of the stock options are measured at
the grant dates. Compensation expenses related to stock options are
recognized over the vesting period. Refer to Note 4 Significant
Accounting Judgments, Estimates and Assumptions and Note 27
Share-based Payments for more details on the valuation methodology
of stock options and the assumptions used in such valuation. The Group has introduced equity-settled Employee
Stock Ownership Plan (J-ESOP) The Group has introduced cash-settled Employee
Stock Ownership Plan (J-ESOP)
(20)
Marketing Expenses The Group incurs marketing expenses to increase
brand awareness and to promote the launch of new services. The
Group’s marketing expenses are primarily related to
advertising in mass media, namely television advertising and
advertising on mobile applications, and expenses incurred for brand
promotional events. Marketing personnel compensation expenses are
not included in marketing expenses, and are recorded as part of the
employee compensation expenses. Expenditures related to marketing
activities are</t>
  </si>
  <si>
    <t>Significant Accounting Judgments, Estimates and Assumptions</t>
  </si>
  <si>
    <t>4.
Significant Accounting Judgments, Estimates and
Assumptions The preparation of the Group’s consolidated
financial statements requires the management to make estimates and
assumptions that affect the reported amounts of revenues, expenses,
assets and liabilities, and the accompanying disclosures. These
estimates and assumptions are based on the best judgment of the
management in light of historical experience and various factors
deemed to be reasonable as of the fiscal year end date. Given their
nature, uncertainty about these assumptions and estimates could
result in outcomes that require a material adjustment to the
carrying amount of assets or liabilities affected in future
periods.
The estimates and assumptions are continuously
reviewed by the management. The effects of a change in estimates
and assumptions are recognized in the period of the change or in
the period of the change and future periods. Among estimates and
assumptions made by the management, the following are ones that may
have a material effect on the amounts recognized in the
consolidated financial statements of the Group:
(a)
Impairment
–
Non-financial
Non-current Non-current
Goodwill The goodwill impairment test requires the Group to
exercise judgment and assess whether the carrying value of the CGU
to which goodwill has been allocated can be supported by the
recoverable amount of such CGU to which goodwill has been
allocated. The recoverable amount of a CGU is determined based
on a value in use calculation which involves the use of estimates.
The main assumptions used in the value in use calculation include
the discount rate, terminal growth rate and expected future cash
flow projections for a period of up to five years from financial
budgets approved by the management. Cash flow projections beyond
the planning period are extrapolated using terminal growth rates.
Cash flow projections take into account past experience and
represent management’s best estimates. These assumptions can
be subject to significant adjustments from such factors as user
trend, spending on marketing, IT spending of corporations, and
competition from competitors. The key assumptions used to determine
the recoverable amounts of the different CGU to which goodwill has
been allocated are disclosed and further explained in Note 11
Impairment.
–
Financial assets measured at amortized cost and
fair value through other comprehensive income The Group assesses the expected credit losses
associated with its assets carried at amortized cost and FVOCI. The
impairment methodology depends on whether there has been a
significant increase in credit risk in the individual financial
asset or the asset group including the financial asset. If there
has been a significant increase in credit risk, the Group measures
the loss allowance for the individual financial asset or group of
financial assets at an amount equal to the lifetime expected credit
losses considering all reasonable and supportable information
including that which is forward looking. If there has been no
significant increase in credit risk, the Group measures the loss
allowance for the financial asset or group of financial assets at
an amount equal to the 12-month
For trade receivables, the Group measures the loss
allowance at an amount equal to lifetime expected credit losses
from initial recognition, hence applies the simplified approach in
accordance to IFRS 9.
(b)
Recoverability of deferred tax assets Regarding temporary differences, which are
differences between carrying value of an asset or liability in the
Consolidated Statements of Financial Position and its tax base, the
Group recognizes deferred tax assets and deferred tax liabilities.
The deferred tax assets and deferred tax liabilities are calculated
using the tax rates based on tax laws that have been enacted or
substantively enacted by the end of the reporting period and the
tax rates that are expected to apply to the period when the
deferred tax asset is realized or the deferred tax liability is
settled. Deferred tax assets are recognized for all deductible
temporary differences, unused tax losses carryforward and unused
tax credits carryforward to the extent that it is probable that
taxable income will be available. The estimation of future taxable
income is calculated based on financial budgets approved by
management of the Group, and it is based on management’s
subjective judgments and assumptions. The Group considers these
estimates to be significant because any adjustments in the assumed
conditions and amendments of tax laws in the future may
significantly affect the amounts of deferred tax assets and
deferred tax liabilities.
(c)
Methods of determining fair value for financial
instruments measured at fair value Financial assets and financial liabilities held by
the Group are measured at the following fair values:
–
quoted prices in active markets for identical
assets or liabilities;
–
fair value calculated using observable inputs other
than quoted prices for the assets or liabilities, either directly
or indirectly; and
–
fair value calculated using valuation techniques
incorporating unobservable inputs. In particular, the fair value estimates using
valuation techniques that incorporate unobservable inputs are based
on the judgment and assumptions of Group management, such as
experience assumptions, and the use of specific numerical
calculation models, such as discounted cash flow models.
(d)
Provisions The Group recognizes asset retirement obligations
related to assets leased under operating leases in the Consolidated
Statements of Financial Position. These provisions are recognized
based on the best estimates of the costs expected to incur for the
restoration of the operating lease properties to the state as
specified in the rental agreements upon termination of the
operating leases. The estimation takes risks and uncertainty
related to the obligations into account as of the fiscal year end
date. The Group records a provision for the licensing
expense payable to the third-party platform partners upon
redemption of promotional virtual credits for virtual items by end
users in the future. For promotional and marketing purposes,
virtual credits are given to end users free of charge.
(e)
Defined benefit plans The cost of the defined benefit plan and the
present value of the obligation are determined using actuarial
valuations. An actuarial valuation involves making various
assumptions, including the determination of the discount rate and
future salary increases. The Group determines the discount rate based on
market returns of high-quality corporate bonds consistent with
currencies and estimated payment terms applicable to the defined
benefit obligations as of the reporting date in order to calculate
present value of the defined benefit obligations. Estimated future
salary increases are based on historical salary increases and
expected future inflation rates. Due to the complexities involved in the valuation
and its long-term nature, a defined benefit obligation is highly
sensitive to changes in these assumptions. All assumptions are
reviewed at each reporting date. Further details about the Group’s defined
benefit obligations are presented in Note 16 Employment
Benefits.
(f)
Share-based payments Share-based payment expenses related to stock
options granted to directors and employees are estimated based on
the option’s fair value determined under the
Black-Scholes-Merton (“Black-Scholes”) option pricing
model. The Black-Scholes model requires various highly judgmental
assumptions, including expected volatility, expected life of stock
options and fair value of share capital at the time of option
grants, which will be discussed further below. Expected volatility is estimated based on the
historical volatility of reference companies which are comparable
with the Company and the Group. The expected life of stock options
is estimated based on the expectation of future stock price
movements and expected exercise patterns of the option holders.
(g)
Valuation of common shares Until the Company’s initial public offering
in July 2016, the Group exercised significant judgment in
determining fair value of common shares at the time of option
grants. Valuation is based on all relevant facts and circumstances
known at the time of valuation, including but not limited to
factors such as historical financial results and projections of the
Group’s future operating and financial performance; market
performance of comparable publicly traded companies; overall
economic and industry outlook; and third-party valuations of the
Group’s common shares as of the date of stock option
grants.
(h)
Revenues For revenues attributable to the sales of
in-game/app log-on For revenues attributable to the sales of LINE
Stickers, Creator Stickers and emojis, revenues are recognized over
the estimated periods over which LINE Stickers, Creator Stickers
and emojis are expected to be used by users, taking into
consideration historical data on usage and user behavior.</t>
  </si>
  <si>
    <t>Segment Information</t>
  </si>
  <si>
    <t>5.
Segment Information The Group identifies operating segments based on
the internal report regularly reviewed by the Group’s Chief
Operating Decision Maker to make decisions about resources to be
allocated to segments and assess performance. An operating segment
of the Group is a component for which discrete financial
information is available. The Chief Operating Decision Maker has
been identified as the Company’s board of directors. No
operating segments have been aggregated to form the reportable
segments. In 2018, the Group changed its operating segment
from one component to two components as its budget has been
prepared based on the Core business and Strategic business and as
the Company’s board of directors changed the unit of
components to assess the performance of the Group from a single
segment to two segments, Core business segment and Strategic
business segment. Under the corporate strategy to allocate the
resources generated from the Core business to the Strategic
business, the Company’s board of directors individually
assesses the business performance of the Core business based on the
growth of revenue and profitability and of the Strategic business
based on profitability as well as important non-financial
(1)
Description of Reportable Segments The Group’s reportable segments are as
follows:
Core business segment
Core business segment mainly consists of
advertising service, communication and content. Advertising
services mainly include display advertising, account advertising,
and other advertising. Display advertising provides advertisements
on services such as LINE NEWS. Account advertising mainly includes
LINE Official Accounts and Sponsored Stickers. Other advertising
mainly includes advertisements on services such as livedoor blog,
NAVER Matome and advertisements appearing on LINE Part Time Job.
Communication mainly includes LINE Stickers. Content mainly
includes LINE Games.
Strategic business segment
Strategic business segment consists of Fintech
services, such as LINE Pay service, and other services such as AI,
LINE Friends, and E-commerce.
(2)
Profit or Loss for the Group’s operating
segments The Group’s operating profit for each segment
is prepared in the same method as the consolidated financial
statements, except that certain items such as other operating
income and share-based compensation expenses are included in
corporate expenses. Also, IT development expenses and indirect
expenses such as department management fees are allocated based on
the information such as the hours of service provided, the number
of server infrastructures used to provide the service, or the
percentage of revenues. As the Company’s board of directors
uses the information after eliminating intercompany transactions
for their performance assessment, there is no adjustment between
segments. From the fiscal year of 2018, the Group divided its
operating segment into Core business segment and Strategic business
segment, as the Company’s board of directors assesses
performance based on these components. From the annual reporting
period ended December 31, 2018, the Group monitors its profit
and loss by segment. The profit and loss of each segment for the
annual reporting period ended December 31, 2016, 2017 was
prepared mainly based on the same method as in fiscal year 2018
where practicable and adjusted accordingly.
For the year ended December 31, 2016
(In millions of yen)
Reportable segments
Corporate (1) Consolidated
Core business Strategic Total
Revenue from external customers (2) 130,405 10,299 140,704
— 140,704
Segment profit/(loss) (3) 29,129 (4,743 ) 24,386 (4,489 ) 19,897
Depreciation and amortization expenses 4,431 669 5,100
— 5,100
(1)
Corporate adjustments mainly include difference in
exchange rate under managerial accounting, other operating income
and share-based compensation expenses.
(2)
The segment information for the year ended
December 31, 2016 is presented based on IAS 18, while it is
presented under IFRS 15 for the year ended December 31,
2018.
(3)
The amount of “Segment profit/(loss)”
is equivalent to profit from operating activities on Consolidated
Statement of Profit or Loss.
For the year ended December 31, 2017
(In millions of yen)
Reportable segments
Corporate (1) Consolidated
Core business Strategic Total
Revenue from external customers (2) 149,156 17,991 167,147
— 167,147
Segment profit/(loss) (3) 34,250 (17,674 ) 16,576 8,502 25,078
Depreciation and amortization expenses 6,252 897 7,149
— 7,149
(1)
Corporate adjustments mainly include other
operating income and share-based compensation expenses.
(2)
The segment information for the year ended
December 31, 2017 is presented based on IAS 18, while it is
presented under IFRS 15 for the year ended December 31,
2018.
(3)
The amount of “Segment profit/(loss)”
is equivalent to profit from operating activities on Consolidated
Statement of Profit or Loss.
For the year ended December 31, 2018
(In millions of yen)
Reportable segments
Corporate (1) Consolidated
Core business Strategic Total
Revenue from external customers 178,398 28,784 207,182
— 207,182
Segment profit/(loss) (2) 26,559 (34,931 ) (8,372 ) 24,482 16,110
Depreciation and amortization expenses 8,832 2,303 11,135
— 11,135
(1)
Corporate adjustments mainly include other
operating income and share-based compensation expenses.
(2)
The amount of “Segment profit/(loss)”
is equivalent to profit from operating activities on Consolidated
Statement of Profit or Loss. The reconciliation of segment profit to the profit
before tax from continuing operations is as follows:
(In millions of yen)
2016 2017 2018
Segment profit 19,897 25,078 16,110
Financial income 87 257 413
Financial costs (65 ) (26 ) (519 )
Share of loss of associates and joint ventures (833 ) (6,321 ) (11,148 )
Loss on foreign currency transactions, net (43 ) (818 ) (902 )
Other non-operating 9 1,963 869
Other non-operating (1,062 ) (1,988 ) (1,469 )
Profit before tax from continuing operations 17,990 18,145 3,354
The above items are not allocated to individual
segments as these are managed on an overall group basis.
(3)
Revenues from Major Services The Group’s revenues from continuing
operations from its major services for the years ended
December 31, 2016, 2017 and 2018 are as follows. Revenues for
the years ended December 31, 2016 and 2017 are presented using
IAS 18 as the Group uses the modified retrospective method in the
adoption of IFRS 15.
Revenues recognized at a point in time mainly
consist of revenues from LINE Friends.
(In millions of
yen)
2016 2017 2018
Core business
Advertising
Display advertising (1) 10,448 26,609 36,221
Account advertising (2) 33,986 38,929 56,714
Other advertising (3) 10,186 10,433 15,302
Sub-total 54,620 75,971 108,237
Communication, content, and others
Communication (4) 29,290 30,225 28,527
Content (5) 44,784 40,144 38,237
Others 1,711 2,816 3,397
Subtotal 75,785 73,185 70,161
Core business total 130,405 149,156 178,398
Strategic business
Friends (6) 9,383 12,299 19,579
Others (7) 916 5,692 9,205
Strategic business total 10,299 17,991 28,784
Total 140,704 167,147 207,182
(1)
Revenues from display advertising primarily
consisted of fees from advertisement on services such as Timeline
and LINE NEWS.
(2)
Revenues from account advertising primarily
consisted of fees from LINE Official Accounts, Sponsored Stickers
and LINE Points.
(3)
Revenues from other advertising were mainly
attributable to advertising revenue from livedoor, NAVER Matome and
LINE Part-Time Job.
(4)
Revenues from communication were mainly
attributable to sales of LINE Stickers and Creator Stickers.
(5)
Revenues from content primarily consisted of sales
of LINE GAMES’s virtual items.
(6)
Friends primarily consisted of revenues from sales
of character goods.
(7)
Others primarily consisted of revenues from LINE
Mobile service and E-commerce.
(4)
Geographic Information
Revenues from external customers Revenues from external customers classified by
country or region were based on the locations of customers.
Revenues attributable to communication and content have been
classified based on the geographical location of the end users.
Revenues attributable to advertising have been classified based on
the geographical locations where the services were provided.
(In millions of yen)
2016 2017 2018
Japan (country of domicile) 100,939 121,283 148,260
Taiwan 15,614 16,630 18,593
Others 24,151 29,234 40,329
Total 140,704 167,147 207,182
Non-current Non-current
(In millions of
yen)
December 31, 2017 December 31, 2018
Japan (country of domicile) 23,089 34,502
Korea 10,605 5,310
Others 5,676 7,946
Total 39,370 47,758
(5)
Major Customers No single customer accounted for 10 percent or
more of the Group’s total revenues for the years ended
December 31, 2016, 2017 and 2018.</t>
  </si>
  <si>
    <t>Cash and Cash Equivalents</t>
  </si>
  <si>
    <t>6.
Cash and Cash Equivalents The breakdown of cash and cash equivalents as of
December 31, 2017 and 2018 is as follows:
(In millions of
yen)
December 31, 2017 December 31, 2018
Cash on hand 13 13
Demand deposits 123,593 256,965
Total cash and cash equivalents 123,606 256,978</t>
  </si>
  <si>
    <t>Trade and Other Receivables</t>
  </si>
  <si>
    <t>7.
Trade and Other Receivables Trade and other receivables as of December 31,
2017 and 2018 are as follows:
(In millions of
yen)
December 31, 2017 December 31, 2018
Trade and other receivables, current 43,375 38,097
Allowance for doubtful account/Loss allowance, current (483 ) (453 )
Trade receivables, non-current (1) 14 14
Allowance for doubtful account/Loss allowance, non-current (14 ) (14 )
Total trade and other receivables 42,892 37,644
(1)
The non-current For movement in the loss allowance for trade and
other receivables, refer to Note 25 Financial Risk Management.</t>
  </si>
  <si>
    <t>8.
Inventories Inventories as of December 31, 2017 and 2018
are as follows:
(In millions of
yen)
December 31, 2017 December 31, 2018
Goods 3,455 4,887
Total Inventories 3,455 4,887
Cost of goods recognized from continuing operations
for the years ended December 31, 2016, 2017 and 2018, were
3,333 million yen, 4,436 million yen and
7,346 million yen, respectively. Inventory valuation losses
recognized from continuing operations for the years ended
December 31, 2016, 2017 and 2018, were
186 million yen, 510 million yen and
276 million yen, respectively.</t>
  </si>
  <si>
    <t>Property and Equipment</t>
  </si>
  <si>
    <t>9.
Property and Equipment
(1)
Changes in property and equipment for the year
ended December 31, 2017 are as follows:
(In millions of
yen)
Furniture and fixtures Equipment Construction- in-progress Others Total
Acquisition cost
Balance at January 1, 2017 3,817 15,529 184 755 20,285
Acquisitions 4,156 7,038 42 361 11,597
Disposals (1,305 ) (911 ) — (174 ) (2,390 )
Acquisition through business combinations 12 184 — 297 493
Exchange differences 1 152 — 43 196
Other (180 ) 204 (184 ) 61 (99 )
Balance at December 31, 2017 6,501 22,196 42 1,343 30,082
Accumulated depreciation and impairment
Balance at January 1, 2017 2,082 8,955 — 219 11,256
Disposals (1,291 ) (810 ) — (3 ) (2,104 )
Depreciation 1,146 4,111 — 266 5,523
Acquisition through business combinations 4 125 — 171 300
Exchange differences 1 53 — 15 69
Other (63 ) (32 ) — 8 (87 )
Balance at December 31, 2017 1,879 12,402 — 676 14,957
Carrying amounts
Balance at January 1, 2017 1,735 6,574 184 536 9,029
Balance at December 31, 2017 4,622 9,794 42 667 15,125
(2)
Changes in property and equipment for the year
ended December 31, 2018 are as follows:
(In millions of
yen)
Furniture and fixtures Equipment Construction- in-progress Others Total
Acquisition cost
Balance at January 1, 2018 6,501 22,196 42 1,343 30,082
Acquisitions 1,105 16,095 970 635 18,805
Disposals (8 ) (2,134 ) — (24 ) (2,166 )
Acquisition through business combinations — 18 — 14 32
Loss of control of subsidiaries — (141 ) — (412 ) (553 )
Exchange differences (1 ) (187 ) (7 ) (55 ) (250 )
Other (27 ) 16 (42 ) (41 ) (94 )
Balance at December 31, 2018 7,570 35,863 963 1,460 45,856
Accumulated depreciation and impairment
Balance at January 1, 2018 1,879 12,402 — 676 14,957
Disposals (1 ) (1,751 ) — (16 ) (1,768 )
Depreciation 1,352 6,745 — 321 8,418
Acquisition through business combinations — 11 — 1 12
Loss of control of subsidiaries — (73 ) — (289 ) (362 )
Exchange differences (1 ) (78 ) — (27 ) (106 )
Other (1 ) (111 ) — 91 (21 )
Balance at December 31, 2018 3,228 17,145 — 757 21,130
Carrying amounts —
Balance at January 1, 2018 4,622 9,794 42 667 15,125
Balance at December 31, 2018 4,342 18,718 963 703 24,726
(3)
Contractual commitments for the acquisition of
property and equipment:
(In millions of yen)
December 31, 2017 December 31, 2018
527 1,820 The carrying amounts of property and equipment held
under finance leases contracts were nil as of December 31,
2017 and 2018. Additions during the year were nil in 2017 and 2018
of property and equipment under finance leases and installment
payment contracts. Construction-in-progress Construction-in-progress</t>
  </si>
  <si>
    <t>Goodwill and Other Intangible Assets</t>
  </si>
  <si>
    <t>10.
Goodwill and Other Intangible Assets
(1)
Changes in goodwill and other intangible assets for
the year ended December 31, 2017 are as follows:
(In millions of
yen)
Item Goodwill Software (1) Music rights Customer relationships Game Others (2) Total
Acquisition cost
Balance at January 1, 2017 5,592 1,487 433 487
— 2,009 10,008
Acquisitions
— 247
—
—
— 2,243 2,490
Acquisition through business combinations (3) 13,114 588
— 249 1,640 2,290 17,881
Disposals or sales
— (57 )
—
—
— (1,191 ) (1,248 )
Exchange differences 387 84 27 5 109 83 695
Other
— 1
—
—
— 11 12
Balance at December 31, 2017 19,093 2,350 460 741 1,749 5,445 29,838
Accumulated amortization and impairment
Balance at January 1, 2017 2,192 1,129 433 212
— 791 4,757
Disposals or sales
— (35 )
—
—
— (242 ) (277 )
Amortization
— 210
— 108 270 1,039 1,627
Impairment
—
—
—
—
— 214 214
Exchange differences 134 67 27 5 14 26 273
Other
— (9 )
—
—
— 0 (9 )
Balance at December 31, 2017 2,326 1,362 460 325 284 1,828 6,585
Carrying amounts
Balance at January 1, 2017 3,400 358
— 275
— 1,218 5,251
Balance at December 31, 2017 16,767 988
— 416 1,465 3,617 23,253
(1)
Software was mainly comprised of externally
acquired software. The remaining useful life of software as of
December 31, 2017 was three years.
(2)
Others mainly was mainly comprised of
1,114 million yen for acquisition of licenses for LINE TV,
651 million yen for acquisition of domain name, and
437 million yen for acquisition of Gatebox Inc.’s
trademark and patented technology. The carrying amounts as of
December 31, 2017 of these intangible assets were
329 million yen, 646 million yen and 375 million
yen, respectively.
(3)
The balances were related to the Group’s
acquisitions of NextFloor Corporation. and its subsidiary as well
as FIVE Inc. Refer to Note 29 Business Combinations for further
details.
(2)
Changes in goodwill and other intangible assets for
the year ended December 31, 2018 are as follows:
(In millions of yen)
Item Goodwill Software (4) Music rights Customer relationships Game Others (5) Total
Acquisition cost
Balance at January 1, 2018 19,093 2,350 460 741 1,749 5,445 29,838
Acquisitions — 225
—
— — 2,998 3,223
Acquisition through business combinations 1,224 — — — — — 1,224
Loss of control of subsidiaries (6) (560 ) (191 ) —
— (1,790 ) (436 ) (2,977 )
Disposals or sales — (8 ) —
— — — (8 )
Exchange differences (464 ) (61 ) (35 ) (18 ) 41 (169 ) (706 )
Other (45 ) — —
— — (146 ) (191 )
Balance at December 31, 2018 19,248 2,315 425 723 — 7,692 30,403
Accumulated amortization and impairment
Balance at January 1, 2018 2,326 1,362 460 325 284 1,828 6,585
Loss of control of subsidiaries (6) — (50 )
— — (912 ) (124 ) (1,086 )
Disposals or sales
— (6 )
—
—
— — (6 )
Amortization
— 262
— 168 636 1,650 2,716
Impairment
— 52
—
—
— 160 212
Exchange differences (173 ) (39 ) (35 ) (8 ) (8 ) (34 ) (297 )
Other
—
—
—
—
— (114 ) (114 )
Balance at December 31, 2018 2,153 1,581 425 485
— 3,366 8,010
Carrying amounts
Balance at January 1, 2018 16,767 988
— 416 1,465 3,617 23,253
Balance at December 31, 2018 17,095 734
— 238
— 4,326 22,393
(4)
Software was mainly comprised of externally
acquired software. The remaining useful life of software as of
December 31, 2018 was three years.
(5)
Others mainly consist of 1,471 million yen for
acquisition of licenses for LINE TV, 651 million yen for
acquisition of domain name, and 437 million yen for Gatebox
Inc.’s acquisition of trademark and patented technology. The
carrying amounts as of December 31, 2018 of these intangible
assets were 1,064 million yen, 587 million yen and
306 million yen, respectively.
(6)
The balances were mainly comprised with the changes
in the Group’s ownership ratio of LINE Games Corporation
(renamed from NextFloor Corporation) resulting in the investment to
be accounted for as an associate under the equity method rather
than as a consolidated subsidiary. Refer to Note 30 Principal
Subsidiaries for further details.
The Group has been conducting research and
development such as Fintech and AI. The research and development
expenditure for the years ended December 31, 2016, 2017 and
2018 are 8,584 million yen, 10,357 million yen and 19,096 million
yen, respectively.
(3)
Contractual commitments for the acquisition of
intangible assets:
(In millions of yen)
December 31, 2017 December 31, 2018
215
—</t>
  </si>
  <si>
    <t>Impairment</t>
  </si>
  <si>
    <t>11.
Impairment
(1)
Impairment of Goodwill The annual impairment testing for goodwill was
performed on October 1 for the years ended December 31,
2016, 2017 and 2018. For the purpose of the impairment test,
goodwill has been allocated to one CGU for the years ended
December 31, 2016 and 2017. For the year ended
December 31, 2016 and 2017, the Group’s CGU was the
Group’s operating segment as well as the reporting segment.
Since the Group changed its operating segment from one segment to
two segments in 2018, Core business and Strategic business, as
noted in Note 5 Segment Information The carrying amount of goodwill allocated to each
of the CGUs for impairment testing is as follows:
(In millions of
yen)
CGU
For the year ended December 31, 2016
For the year ended December 31, 2017
LINE business and portal 3,400 16,767
Total 3,400 16,767
(In millions of yen)
CGU
For the year ended
Core business
Core business 14,838
Strategic business
Friends business 740
Fintech business 1,075
E-commerce business 307
AI business 135
Total 17,095
The recoverable amounts of the CGUs have been
determined based on a value in use calculation using cash flow
projections for a period of up to five years from financial budgets
approved by the Group’s management. Cash flow projections
take into account past experience and represent management’s
best estimates. The main assumptions used in the value in use
calculation include the discount rate, terminal growth rate and
expected future cash flows. These assumptions can be subject to
significant adjustments due to factors such as marketing budgets,
IT spending of corporations, and competition from competitors. Cash
flows beyond the planning periods were extrapolated using terminal
growth rates. To estimate the discount rate that reflects the
time value of money and the risks specific to the CGUs, the Group
has assumed a risk-free rate equal to one-month 10-year
(a)
CGU The significant assumptions used in the value in
use calculations are as follows:
2016 2017 2018
CGU Pre-tax discount rate Terminal growth rate Pre-tax discount rate Terminal growth rate Pre-tax discount rate Terminal growth rate
LINE business and portal CGU 11.7 % 1.1 % 10.3 % 1.6 %
—
—
Core business
Core business
—
—
—
— 11.6 % 1.3 %
Strategic business
Friends business
—
—
—
— 11.2 % 2.3 %
Fintech business
—
—
—
— 11.8 % 1.6 %
E-commerce
—
—
—
— 11.0 % 1.7 %
AI business
—
—
—
— 11.5 % 1.7 % No significant impairment losses were recognized
for goodwill for the year ended December 31, 2016, 2017 and
2018, as a result of the annual impairment testing.
(2)
Sensitivity to Changes in Assumptions In the opinion of the Group’s management, the
recoverable amount considerably exceeded the carrying amount of the
CGUs, and the outcomes of the impairment test are not sensitive to
reasonably likely changes in any of the assumptions underlying the
cash flow projections used for the impairment test or the discount
rates in the periods presented for the CGUs.
(3)
Impairment of property and equipment and intangible
assets with definite useful lives For the years ended December 31, 2016, no
impairment loss was recognized for intangible assets with definite
useful lives. For the year ended December 31, 2017, in
connection with Kiwiple and LINE Games Global Gateway L.P.,
impairments of intangible assets with definite useful life in the
amounts of 134 million yen and 80 million yen,
respectively were recognized. For the year ended December 31, 2018,
in the Core business and Strategic business, impairments of
intangible assets with defined useful life in the amount of 60
million yen and 152 million yen, respectively were recognized. No
impairment loss was recognized for property and equipment for the
years ended December 31, 2016, 2017 and 2018.</t>
  </si>
  <si>
    <t>12.
Provisions Changes in provisions for the years ended
December 31, 2017 and 2018 are as follows:
(In millions of yen)
Restoration obligations operating properties Promotional virtual reserve Other Total
Balance at January 1, 2017 1,234 509 341 2,084
Arising during the year 1,708 2,945 337 4,990
Utilized (25 ) (2,686 ) (211 ) (2,922 )
Reversal (16 ) (162 ) (55 ) (233 )
Unwinding of discount and changes in the discount rate 0
—
— 0
Increase due to business combinations 85
— 2 87
Exchange differences 44 1 0 45
Other 0
—
— 0
Balance at December 31, 2017 3,030 607 414 4,051
Arising during the year 517 4,188 95 4,800
Utilized (82 ) (2,700 ) (414 ) (3,196 )
Reversal (3 ) (17 ) (29 ) (49 )
Unwinding of discount and changes in the discount rate 0
—
— 0
Increase due to business combinations 10
—
— 10
Decrease due to loss of control of subsidiaries (149 )
—
— (149 )
Exchange differences (37 ) (2 ) 0 (39 )
Other 17 459 (14 ) 462
Balance at December 31, 2018 3,303 2,535 52 5,890
Restoration obligation for operating lease properties The Group records provisions for restoration
obligations related to its operating lease properties as the Group
is required to restore these properties upon termination of the
operating leases to the state specified in the rental
agreements.
Promotional virtual credits reserve For promotional and marketing purposes, LINE Points
and virtual credits are given to end users free of charge. The
Group records a provision for the licensing expense payable to the
third-party platform partners upon redemption of free promotional
virtual credits for virtual items by end users in the future. The
reversal is mainly related to the expiration of certain LINE Points
and virtual credits that were given to end users free of
charge.
Other Other mainly consisted of a provision for the
losses expected to be incurred in relation to the outsourcing
contracts for “Clova” and the rental agreement as a
result of the foreclosure of LINE FRIENDS STORE.</t>
  </si>
  <si>
    <t>Income Taxes</t>
  </si>
  <si>
    <t>13.
Income Taxes
(1)
Current and deferred taxes related to each
component of other comprehensive income for the years ended
December 31, 2016, 2017 and 2018 are as follows:
(In millions of
yen)
2016 2017 2018
Pretax Tax
Post tax Pretax Tax
Post tax Pretax Tax
Post tax
Remeasurement of defined benefit plans 674 (209 ) 465 2,093 (488 ) 1,605 (169 ) (29 ) (198 )
Foreign currency translation adjustments (299 ) (199 ) (498 ) 3,751 (146 ) 3,605 (4,047 ) 372 (3,675 )
Reclassification adjustments for foreign currency translation
adjustments 50
— 50 (13 )
— (13 ) (345 )
— (345 )
Proportionate share of other comprehensive income of
associates 3 (0 ) 3 106 (14 ) 92 (27 ) (4 ) (31 )
Reclassification adjustments for net changes in proportionate share
of other comprehensive income of associates
—
—
—
—
—
— (12 )
— (12 )
Net changes in fair value of equity instruments at FVOCI
—
—
—
—
—
— (2,681 ) 735 (1,946 )
Net changes in fair value of debt instruments at FVOCI
—
—
—
—
—
— 88 (28 ) 60
Reclassification adjustments for net changes in fair value of debt
instruments at FVOCI
—
—
—
—
—
— 10
— 10
Net change in fair value of available-for-sale (2,019 ) 546 (1,473 ) (3,339 ) 836 (2,503 )
—
—
—
Reclassification adjustments for net change in fair value
of available-for-sale 293 (92 ) 201 1,090 (343 ) 747
—
—
—
Total (1,298 ) 46 (1,252 ) 3,688 (155 ) 3,533 (7,183 ) 1,046 (6,137 )
Current and deferred taxes related to items
directly charged or credited to equity are as follows:
(In millions of yen)
2017 2018
Current tax:
Share issuance costs related to exercise of stock options (9 ) (3 )
Share issuance costs related to Employee Stock Ownership Plan (5 ) (5 )
Deferred tax:
Share issuance costs related to exercise of stock options (20 ) (20 )
Issuance of convertible bonds
— 1,917
Total tax directly (credited)/charged to equity (34 ) 1,889
(2)
Deferred Tax Assets and Deferred Tax
Liabilities The movements in deferred tax assets and deferred
tax liabilities for the years ended December 31, 2017 and 2018
are as follows:
(In millions of yen)
Beginning balance as of January 1, 2017 Amounts or loss Amounts recognized under other comprehensive income Other (1) Ending balance as of December 31, 2017
Deferred tax assets:
Tax losses 910 (712 )
— 61 259
Depreciation 1,769 601
— (110 ) 2,260
Advances received 3,299 549
—
— 3,848
Deferred revenue 2,731 (263 )
— 3 2,471
Restoration obligations for operating lease properties 57 159
— (1 ) 215
Accrued bonuses 750 121
— (117 ) 754
Allowance for doubtful accounts 580 (209 )
— 6 377
Other accrued expenses 685 (82 )
— 134 737
Accrued enterprise taxes 466 (223 )
— (2 ) 241
Available-for-sale 644 (116 ) 27 (68 ) 487
Share-based compensation 1,097 77
— (5 ) 1,169
Post-employment benefits 1,285 361 (488 ) 26 1,184
Tax effect on investments in subsidiaries and associates 4,122 (1,881 ) (160 ) 24 2,105
Other 949 74
— (3 ) 1,020
Total 19,344 (1,544 ) (621 ) (52 ) 17,127
Deferred tax liabilities:
Available-for-sale (1,627 ) 266 466 (132 ) (1,027 )
Prepaid expenses (345 ) (11 )
—
— (356 )
Intangible assets (103 ) 125
— (846 ) (824 )
Other (44 ) 65
— (22 ) (1 )
Total (2,119 ) 445 466 (1,000 ) (2,208 )
(1)
Movements in others are attributable mainly to the
acquisition of NextFloor Corporation.
(In millions of
yen)
Beginning balance as of January 1, 2018 Adjustment (1) Beginning balance as of 2018 (adjusted) Amounts or loss Amounts recognized under other comprehensive income Other (2) Ending balance as of December 31, 2018
Deferred tax assets:
Tax losses 259
— 259 172
— (94 ) 337
Depreciation 2,260
— 2,260 1,991
— 20 4,271
Advances received 3,848 (423 ) 3,425 55
—
— 3,480
Deferred revenue 2,471 783 3,254 (117 )
— (2 ) 3,135
Restoration obligations for operating lease properties 215
— 215 151
— (2 ) 364
Accrued bonuses 754
— 754 58
—
— 812
Allowance for doubtful accounts 377
— 377 33
— (6 ) 404
Other accrued expenses 737
— 737 659
— (13 ) 1,383
Accrued enterprise taxes 241
— 241 56
— (1 ) 296
Available-for-sale 487 (487 )
—
—
—
—
—
Financial assets at fair value through profit or loss
— 196 196 233
— (6 ) 423
Financial assets at FVOCI
— (541 ) (541 )
— 1,358 (2 ) 815
Share-based compensation 1,169
— 1,169 119
— (1 ) 1,287
Post-employment benefits 1,184
— 1,184 222 (32 ) (14 ) 1,360
Tax effect on investments in subsidiaries and associates 2,105
— 2,105 120 194 32 2,451
Other 1,020 267 1,287 597
— (16 ) 1,868
Total 17,127 (205 ) 16,922 4,349 1,520 (105 ) 22,686
Deferred tax liabilities:
Available-for-sale (1,027 ) 1,027
—
—
—
—
—
Financial assets at fair value through profit or loss
— (207 ) (207 ) (137 )
— 1 (343 )
Financial assets at FVOCI
— 15 15
— 1 (45 ) (29 )
Tax effect on investments in subsidiaries and associates
—
—
— (2,796 ) 146 (1 ) (2,651 )
Convertible bonds
—
—
— 52
— (1,918 ) (1,866 )
Prepaid expenses (356 ) (140 ) (496 ) (247 )
— (5 ) (748 )
Intangible assets (824 )
— (824 ) 432 24 8 (360 )
Other (1 )
— (1 ) (58 ) (1 ) (25 ) (85 )
Total (2,208 ) 695 (1,513 ) (2,754 ) 170 (1,985 ) (6,082 )
(1)
Refer to Note 3 Significant Accounting Policies for
more details.
(2)
Movements in others are mainly attributable to the
issuance of convertible bonds with stock acquisition rights and
changes in exchange rate for foreign currencies. The deferred tax assets and liabilities reconcile
to the amounts presented in the Consolidated Statements of
Financial Position as follows:
(In millions of yen)
December 31, December 31,
Total deferred tax assets 17,127 22,686
Adjustment to offset deferred tax assets and liabilities (635 ) (5,579 )
Net deferred tax assets 16,492 17,107
(In millions of yen)
December 31, 2017 December 31, 2018
Total deferred tax liabilities (2,208 ) (6,082 )
Adjustment to offset deferred tax assets and liabilities 635 5,579
Net deferred tax liabilities (1,573 ) (503 )
The Group offsets tax assets and liabilities if and
only if it has a legally enforceable right to set off current tax
assets and current tax liabilities and the deferred tax assets and
deferred tax liabilities relate to income taxes levied by the same
tax authority. Below is a breakdown of the deductible temporary
differences, unused tax losses and unused tax credits for which no
deferred tax assets were recognized:
(In millions of yen)
December 31, 2017 December 31, 2018
Deductible temporary differences 35,997 40,242
Unused tax losses 32,985 57,990
Unused tax credits 157 48
Total 69,139 98,280
Below is a breakdown of the unused tax losses by
expiry date for which no deferred tax assets were recognized:
(In millions of yen)
December 31, 2017 December 31, 2018
Less than one year 792 1,112
Between one year and five years 1,741 3,725
Five years and more 12,965 34,812
No expiration date 17,487 18,341
Total 32,985 57,990
Below is a breakdown of unused tax credits by
expiry date for which no deferred tax assets were recognized:
(In millions of
yen)
December 31, December 31, 2018
Less than one year 36 48
Between one year and five years 121
—
Five years and more
—
—
No expiration date
—
—
Total 157 48
As of December 31, 2017 and 2018, the total
amounts of taxable temporary differences relating to investments in
subsidiaries and joint ventures for which deferred tax liabilities
are not recognized were 8,472 million yen and
24,066 million yen, respectively.
(3)
The components of income tax expenses for the years
ended December 31, 2016, 2017 and 2018 are as follows:
(In millions of
yen)
2016 2017 2018
Current income tax:
Current income tax expenses (1) (10,162 ) (8,818 ) (11,291 )
Deferred tax:
Changes related to origination and reversal of temporary
differences (2) 1,949 (1,107 ) 1,775
Changes in the tax rate (3) (691 ) 3 (6 )
Income tax expenses (8,904 ) (9,922 ) (9,522 )
(1)
Current income tax expenses include previously
unrecognized tax benefits from tax loss carryforwards and
deductible temporary differences. These benefits were
489 million yen, 105 million yen and 55 million yen
for the years ended December 31, 2016, 2017 and 2018,
respectively. In addition, current income tax expenses for the year
ended December 31, 2018 include additional taxes charged of
2,215 million yen claimed to the Group’s Korean
subsidiary.
(2)
These balances represent the deferred tax benefit
or expense from the increase and decrease of temporary differences,
the reversal of previously written-down deferred tax assets and
write-downs of deferred tax assets. The Group had deferred tax
benefits of 541 million yen, 105 million yen and
68 million yen for the years ended December 31, 2016,
2017 and 2018, respectively, due to the reversal of previously
written-down deferred tax assets. The reason for having negative
amount of deferred tax for the year ended December 31, 2017 is
mainly because of the recognition of deferred tax liabilities due
to the transfer of camera application business.
(3)
Amendments to the Japanese tax regulations were
enacted into law on March 31, 2014, March 31, 2015 and
March 29, 2016. As a result of these amendments, the statutory
income tax rate has been approximately 33.5% effective from the
year ended December 31, 2016 and it has been reduced to
approximately 31.7% effective from the year ending
December 31, 2017, 2018 and 31.5% effective from the year
ending December 31, 2019. The Group measured deferred tax
assets and deferred tax liabilities at the tax rates that are
expected to apply to the period when the assets are realized or the
liabilities are settled.
(4)
The income tax expenses calculated by applying the
statutory tax rates to the Group’s profit or loss before tax
differ from the actual tax expenses in the Consolidated Statements
of Profit or Loss for the years ended December 31, 2016, 2017
and 2018 for the following reasons:
(In millions of
yen)
2016 2017 2018
Profit before tax from continuing operations 17,990 18,145 3,354
(Loss)/Profit before tax from discontinued operations (2,726 ) (19 ) 550
Accounting profit before tax 15,264 18,126 3,904
Income tax expenses at a statutory rate of 31.7% (5,119 ) (5,744 ) (1,237 )
Permanent non-deductible (1) (2,703 ) (353 ) (260 )
Assessment of the recoverability of deferred tax assets (2) (752 ) (2,932 ) (6,202 )
Effects of changes in tax rate (691 ) 3 (6 )
Differences in applicable tax rate of subsidiaries (3) (81 ) 776 (1,194 )
Tax effect on investment in subsidiaries and associates (4) 591 377 (174 )
Gain on fair value measurement relating to the
deconsolidation (5) 581 — 4,123
Share of loss of associates and joint ventures (6) (279 ) (1,836 ) (1,741 )
Corporate taxes in prior years (7) (3 ) (182 ) (2,754 )
Others 296 (25 ) (251 )
Income tax expenses at an effective tax rate of 248.4 % (8,160 ) (9,916 ) (9,696 )
Income tax expenses reported in the statements of profit or
loss (8,904 ) (9,922 ) (9,522 )
Income tax benefits/(expenses) attributable to discontinued
operations 744 6 (174 )
(8,160 ) (9,916 ) (9,696 )
(1)
Permanent non-deductible non-deductible non-resident
(2)
For the year ended December 31, 2016, the
amount was due to unrecognized deferred tax assets of
966 million yen, 361 million yen and 189 million yen
in connection with the pre-tax For the year ended December 31, 2017, the
amount was due to unrecognized deferred tax assets of
2,407 million yen, 4 million yen and 953 million yen
in connection with the pre-tax For the year ended December 31, 2018, the
amount was due to unrecognized deferred tax assets of
4,134 million yen and 1,789 million yen in connection
with the pre-tax
(3)
For the year ended December 31, 2016, the
amount mainly due to pre-tax pre-tax For the year ended December 31, 2017, the
amount mainly due to pre-tax pre-tax
(4)
This tax effect is mainly due to the deductible
temporary difference arising from the investment in MixRadio
Limited, which incurred losses during the year. This tax effect
offsets MixRadio Limited’s stand-alone tax impacts described
in (2) and (3) above.
(5)
For the year ended December 31, 2016, the
amount was related to the re-measurement For the year ended December 31, 2018, the
amount was related to the re-measurement
(6)
The amount was mainly related
to pre-tax
(7)
This amount for the year ended December 31,
2018 was mainly related to the additional taxes charged of
2,215 million yen claimed to the Group’s Korean
subsidiary and this subsidiary is currently in the process of
appealing the results of the tax audit.</t>
  </si>
  <si>
    <t>Other Current Liabilities</t>
  </si>
  <si>
    <t>14.
Other Current Liabilities Other current liabilities as of December 31,
2017 and 2018 mainly consist of consumption tax payables.</t>
  </si>
  <si>
    <t>Financial Assets and Financial Liabilities</t>
  </si>
  <si>
    <t>15.
Financial Assets and Financial
Liabilities The carrying amounts and fair value of financial
instruments, except for cash and cash equivalents, by line item in
the Consolidated Statements of Financial Position and by category
as defined in IAS39 Financial Instruments: Recognition and
Measurement Financial Instruments
The fair value is not disclosed for those financial
instruments whose fair value approximates their carrying amount due
to their short-term and/or variable-interest bearing nature among
those not measured at fair value in the Consolidated Statements of
Financial Position. Refer to Note 26 Fair Value Measurements for
more details on the fair value information of the financial
instruments whose fair value is disclosed in this footnote.
(In millions of yen)
December 31, 2017 December 31, 2018
Items Book value Fair value Book value Fair value
Financial assets
Trade and other receivables
Financial assets at amortized cost
— 37,644
Loans and receivables 42,892
—
Total 42,892 37,644
Other financial assets, current
Financial assets at amortized cost
Time deposits
— 11,507
Short-term loans
— 593
Guarantee deposits
— 853
Office security deposits
—
—
Other
— 4
Financial assets at FVOCI (1)
— 2,958 2,958
Loans and receivables
Time deposits 12,002
—
Short-term loans 206
—
Corporate bonds and other debt instruments 849
—
Office security deposits 195
—
Available-for-sale 6 6
—
—
Total 13,258 15,915
Other financial assets, non-current
Financial assets at amortized cost
Corporate bonds and other debt instruments
—
— 280 288
Guarantee deposits
— 123 123
Office security deposits
—
— 9,162 9,050
Other 118 118
Financial assets at FVOCI (1)
—
— 22,343 22,343
Financial assets at fair value through profit or loss (3)
—
— 10,261 10,261
Held-to-maturity (2) 280 291
—
—
Loans and receivables
Corporate bonds and other debt instruments 7,986 8,036
—
—
Guarantee deposits (2) 726 726
—
Office security deposits 5,709 5,546
—
—
Financial assets at fair value through profit or loss (3)
Conversion right and redemption right of preferred stock 1,862 1,862
—
—
Available-for-sale (4) 15,388 15,388
—
—
Other 133 133
—
Total 32,084 42,287
(In millions of yen)
December 31, 2017 December 31, 2018
Items
Book value Fair value Book value Fair value
Financial liabilities
Trade and other payables
Financial liabilities at amortized cost 28,810 34,985
Other financial liabilities, current
Financial liabilities at amortized cost
Deposits received (5) 5,730 13,653
Short-term borrowings (6) 22,224 23,000
Others 46 57
Financial liabilities at fair value through profit or loss
Put option liabilities 3 3 16 16
Total 28,003 36,726
Corporate bonds (7)
— 142,132 143,743
Other financial liabilities non-current
Financial liabilities at amortized cost
Office security deposits received under sublease agreement 23 23 16 16
Others 93 231
Financial liabilities at fair value through profit or loss
Put option liabilities 486 486 280 280
Total 602 527
(1)
Impairment losses of 10 million yen were
recognized for debt instruments at FVOCI for the year ended
December 31, 2018.
(2)
The Group is in the compliance with requirements of
the Japanese Payment Services Act, where a certain amount of money
defined in the act has to be secured, either by depositing or
entrusting a cash reserve or government bonds with the Legal
Affairs Bureau, or by concluding a guarantee contract with a
financial institution. If deposits are made, they are recorded as
guarantee deposits. If guarantee contracts are entered into,
guarantee fees equal to the contractual amount times a guarantee
fee rate is incurred. In accordance with the Japanese Payment
Services Act, the Group had deposited cash of 635 million yen
as of December 31, 2017. The Group also had deposited
investments in Japanese government bonds of 280 million yen as
of December 31, 2017 and 2018, which the Group intends to hold
until maturity for this purpose. In addition, the Group had credit
guarantee contracts with banks for 12,500 million yen with a
guarantee fee rate of 0.1% and for 18,500 million yen with a
weighted average guarantee fee rate of 0.1% as of December 31,
2017 and 2018, respectively, to comply with the Japanese Payment
Services Act.
(3)
A valuation loss of 676 million yen was
recognized for financial assets at fair value through profit or
loss for the year ended December 31, 2018.
(4)
Impairment losses of 1,761 million yen and
gain on sale of 751million yen were recognized for available-for-sale
(5)
The amounts were calculated based on IAS 18 and
IFRS 15 for the years ended December 31, 2017 and 2018,
respectively. (Refer to Note 3 Significant Accounting
Policies).
(6)
The weighted average interest rate of the remaining
outstanding short-term borrowings as of December 31, 2017 and
2018 was 0.1% and 0.1%, respectively.
(7)
During the year ended December 31, 2018, I.
Euro-yen Euro-yen</t>
  </si>
  <si>
    <t>Employment Benefits</t>
  </si>
  <si>
    <t>16.
Employment Benefits The Group offers its employees in Korea, Taiwan and
Thailand defined benefit plans (unfunded and funded) and defined
contribution plans. The specific features of these plans vary
depending on the applicable laws and regulations in each country
where the employees work. The majority of the Group’s defined
benefit obligations represents the defined benefit plans for
employees of LINE Plus Corporation, LINE PLAY Corporation, LINE Biz
Plus Corporation, LINE Friends Corporation, LINE STUDIO
Corporation, LINE UP Corporation, NemusTech Co.,Ltd., Unblock
Corporation and Markt Co., Ltd and LINE Financial Plus Corporation
(collectively, the “subsidiaries with defined benefit
plans”) which are located in Korea, while LINE GAMES
Corporation, NextFloor Corporation., Next Floor Basement Lab
Corporation InnoAG. Inc. and Oozoo Inc. offer their employees
defined contribution plans. The expenses recognized in the
Consolidated Statements of Profit or Loss in relation to the
defined contribution plans amounted to nil for the year ended
December 31, 2016, and 47 million yen and 97 million
yen for the years ended December 31, 2017and 2018
respectively. The feature of the defined benefit plans in Korea is
described below. The legal and regulatory framework for the plans is
based on the applicable Korean Employee Retirement Benefit Security
Act (“ERBSA”). Post-employment defined benefit plan
provides lump sum payments to the eligible employees. Directors and
current employees of the subsidiaries offer defined benefit plans
with a service period of over one year are eligible for such
post-employment defined benefits, which are calculated based on a
final average pay formula. Furthermore, the plans expose the Group to
actuarial risks, such as interest rate risk, salary increase risk,
and longevity risk. Interest rate risk refers to the risk of
fluctuation of bond yields. A decrease in the bond yields will
increase the defined benefit obligations liability. The salary
increase risk refers to the risk that an increase in future salary
will increase the defined benefit obligations liability. Longevity
risk refers to the risk that an increase in life expectancy of the
plan participants will increase the defined benefit obligations
liability. The plan assets of the defined benefit plans expose the
Group to the risk of underperformance in comparison with the
Group’s expectation.
(1)
Liabilities for defined benefit obligations as of
December 31, 2017 and 2018 are as follows:
(In millions of yen)
December 31, 2017 December 31, 2018
Unfunded Funded Total Unfunded Funded Total
Present value of defined benefit obligations 6,089 100 6,189 6,628 582 7,210
Plan assets (1)
— (27 ) (27 )
— (267 ) (267 )
Liabilities for post-employment benefits 6,089 73 6,162 6,628 315 6,943
(1)
All of the plan assets are held by NemusTech, Co.,
Ltd. and Markt Co., Ltd.
(2)
Expenses related to defined benefit plans are
recognized in the Consolidated Statements of Profit or Loss as
operating expenses for the years ended December 31, 2016, 2017
and 2018 are comprised of the following:
(In millions of yen)
2016 2017 2018
Current service costs 1,620 1,933 1,973
Interest costs 127 208 207
Total 1,747 2,141 2,180
(3)
Movements in the present value of the defined
benefit obligations for the years ended December 31, 2017 and
2018 are as follows:
(In millions of yen)
2017 2018
Defined benefit obligations at the beginning of year 6,204 6,189
Current service costs 1,933 1,973
Interest costs 208 207
Remeasurement (gains)/losses:
Actuarial losses arising from changes in demographic
assumptions (28 ) (33 )
Actuarial (gains)/losses arising from changes in financial
assumptions (1) (1,513 ) 166
Experience adjustments (2) (552 ) 33
Payments from the plan (453 ) (943 )
Net transfer (3) (57 ) (105 )
Increase due to business combinations 261
—
Decrease due to deconsolidation
— (42 )
Exchange differences on translation of foreign operations 186 (235 )
Defined benefit obligations at the end of year 6,189 7,210
(1)
In 2017, actuarial gains arising from changes in
financial assumptions resulted mainly from an increase in the
discount rate and a decrease in the period end weighted average
salary increase rate at year end 2017, as compared to corresponding
rates at year end in 2016. The increase in the discount rate
primarily related to the fact that the estimated duration, which is
used to calculate the retirement benefit obligation, increased due
to the decrease in estimated termination rates described above. The
decrease in the weighted average salary increase rate is primarily
related to the fact that the salary increase rates for the current
year and the estimated future inflation rate decreased. In 2018,
there are no material changes of the discount rate and weighted
average salary increase rate compared with those in 2017.
(2)
Experience adjustments represent the impact from
differences between actual experiences during the year compared
with the previous actuarial assumptions on defined benefit
obligations.
(3)
Net transfer primarily represents the transfer of
defined benefit obligations associated with employees of NAVER or
other NAVER group companies joining LINE Plus Corporation, LINE
PLAY Corporation, LINE Biz Plus Corporation, LINE Friends
Corporation and LINE Financial Plus Corporation and vice versa.
(4)
Movements in the plan assets for the years ended
December 31, 2017 and 2018 are as follows:
(In millions of yen)
2017 2018
Plan assets at the beginning of year — 27
Interest income 2 5
Employer contributions 31 316
Benefits paid (6 ) (72 )
Gains due to remeasurement Plan assets revenue (excluding interest
income) — (3 )
Exchange differences on translation of foreign operations
— (6 )
Plan assets at the end of year 27 267
The plan assets contain only cash and cash
equivalents. Employer contributions expected to be paid to the plan
for the year ending December 31, 2019 are 126 million
yen. The amount of employer contributions is determined so that
balance of plan assets can be more than 90% of the balance of
NemusTech Co., Ltd. and Markt Co., Ltd.’s defined benefit
obligations at each year end in the long term.
(5)
Significant judgment is required when selecting key
assumptions for measuring defined benefit expenses for a period and
the defined benefit obligations at the period end for each defined
benefit plan. The principal actuarial assumptions used include
discount rates and salary increase rates. The Group determined the discount rate based on
market returns of high-quality corporate bonds consistent with the
currencies and estimated payment terms corresponding to the defined
benefit obligations as of the reporting date in order to calculate
the present value of the defined benefit obligations.
December 31, 2016 December 31, 2017 December 31, 2018
Discount rate 3.4% 3.2%-3.7% 2.5%-3.5%
Weighted average of salary increase 8.6%-11.3% 4.5%-7.7% 5.3%-7.1%
(6)
Economic factors and conditions often affect
multiple assumptions simultaneously; as such, the effects of
changes in key assumptions are not necessarily linear. The
following sensitivity analysis illustrates the impact of changes in
certain significant actuarial assumptions, leaving all other
assumptions constant, as of December 31, 2017 and 2018:
(In millions of yen)
Impact on the defined benefit
Assumptions and
sensitivity level
December 31,
December 31,
Discount rate
100 basis point increase (5,019 ) (833 )
100 basis point decrease 6,561 1,020
Salary increase rate
100 basis point increase 7,057 970
100 basis point decrease (5,620 ) (812 )
(7)
The average duration of the defined benefit plan
obligations as of December 31, 2017 and 2018 were 13.3 and
12.9 years, respectively. The following table shows estimated future benefit
payments within ten years from December 31, 2018. Actual
payments may differ from those shown because of uncertain future
events.
(In millions of yen)
Years
Estimated future
2019 276
2020 359
2021 436
2022 516
2023 599
2024–2028 4,548</t>
  </si>
  <si>
    <t>Leases-Group as Lessee</t>
  </si>
  <si>
    <t>17.
Leases—Group as Lessee
Operating lease commitments—Group as lessee The Group has entered into commercial lease
agreements for certain office space and stores. The significant
leases have a lease term of five years without renewal option
included in the contracts. There are no restrictions placed upon
the Group by entering into these leases.
Future minimum lease payment under non-cancelable
(In millions of
yen)
December 31, 2017 December 31, 2018
Less than one year 4,139 9,662
Between one year and five years 10,223 26,226
Five years and more
— 22,800
14,362 58,688
Of the operating lease expenses of
4,580 million yen for the year ended December 31, 2016,
3,309 million yen was attributable to minimum lease payment
expenses, and the remaining 1,271 million yen was related to
the variable lease payment expenses. Of the operating lease expenses of
5,468 million yen for the year ended December 31, 2017,
3,759 million yen was attributable to minimum lease payment
expenses, and the remaining 1,709 million yen was related to
the variable lease payment expenses. Of the operating lease expenses of 10,252 million
yen for the year ended December 31, 2018, 6,960 million yen
was attributable to minimum lease payment expenses, and the
remaining 3,292 million yen was related to the variable lease
payment expenses.</t>
  </si>
  <si>
    <t>Leases-Group as Lessor</t>
  </si>
  <si>
    <t>18.
Leases—Group as Lessor
Operating leases—Group as lessor In 2016, 2017 and 2018, the Group subleased a part
of its head office to a third party. Sublease income on sublease
arrangement was based on the actual square footage occupied by the
third party. Future minimum rentals receivable under
non-cancelable
(In millions of yen)
December 31, 2017
December 31, 2018
Within one year 23 48
After one year but not more than five years 25 8
48 56
The Group recognized sublease income of
54 million yen, 49 million yen and 67 million yen
for the years ended December 31, 2016, 2017 and 2018,
respectively.</t>
  </si>
  <si>
    <t>Issued Capital and Reserves</t>
  </si>
  <si>
    <t>19.
Issued Capital and Reserves The movements in issued capital and reserves for
the years ended December 31, 2016, 2017 and 2018 are as
follows:
(1)
Authorized shares and shares issued The movements of authorized shares and shares
issued for the years ended December 31, 2016, 2017 and 2018
are as follows:
Number of (Share capital no-par Number of shares issued (Share capital with no-par
Share capital (In millions
Common shares Class A shares
January 1, 2016 690,000,000
— 174,992,000 12,596
Conversion of class A shares to common shares (1)
— 174,992,000 (174,992,000 )
—
Initial public offering (2)
— 40,250,000
— 63,424
Exercise of stock options (3)
— 2,533,500
— 1,836
December 31, 2016 690,000,000 217,775,500
— 77,856
Exercise of stock options (3)
— 19,713,500
— 12,513
Issuance of common shares (4)
— 1,007,810
— 2,000
December 31, 2017 690,000,000 238,496,810
— 92,369
Exercise of stock options (3)
— 855,500
— 1,195
Issuance of common shares (5)
— 1,172,332
— 2,500
December 31, 2018 690,000,000 240,524,642
— 96,064
(1)
Through an amendment of its article of
incorporation effective as of March 31, 2016, the Company
terminated its dual class structure of shares and converted all
outstanding class A shares to common shares.
(2)
The Company issued 35,000,000 shares of common
shares through the initial public offering of new shares on
July 14, 2016. Additionally, on August 16, 2016, Nomura
Securities Co., Ltd. and Morgan Stanley &amp; Co. LLC.
exercised their options to purchase 5,250,000 additional common
shares in an allotment of new shares. As of December 31, 2016,
there were no outstanding over-allotment options granted to
underwriters.
(3)
Refer to Note 27 Share-Based Payments for further
details.
(4)
In conjunction with the introduction of the
Employee Stock Ownership Plans Trust (J-ESOP)
(5)
The Group implements the Employee Stock Ownership
Plans Trust ((J-ESOP)
(2)
Share premium and retained earnings
Share premium The movements in share premium for the years ended
December 31, 2016, 2017 and 2018 are as follows:
(In millions of
yen)
Stock Common Others (1) Share
January 1, 2016 15,023 294 3,666 18,983
Share-based payments (2) 9,520
—
— 9,520
Exercise of stock options (2) (2,548 )
— 2,460 (88 )
Forfeiture of stock options (2) (60 )
—
— (60 )
Initial public offering (3)
—
— 63,424 63,424
Cost related to initial public offering (4)
—
— (571 ) (571 )
December 31, 2016 21,935 294 68,979 91,208
Share-based payments (2) 1,882
—
— 1,882
Exercise of stock options (2) (16,746 )
— 15,721 (1,025 )
Forfeiture of stock options (2) (9 )
—
— (9 )
Issuance of common shares (5)
—
— 2,000 2,000
Cost related to issuance of common shares (4)
—
— (73 ) (73 )
Acquisition of non-controlling
—
— (423 ) (423 )
December 31, 2017 7,062 294 86,204 93,560
Share-based payments (2) 1,336
—
— 1,336
Exercise of stock options (2) (1,652 )
— 1,459 (193 )
Forfeiture of stock options (2) (37 )
—
— (37 )
Issuance of common shares (6)
—
— 2,500 2,500
Issuance of convertible bonds with stock acquisition
rights (7) 4,175
—
— 4,175
Cost related to issuance of common shares (4)
—
— (18 ) (18 )
Changes in interests in subsidiaries (8)
— (488 ) 17,928 17,440
Disposal of treasury shares (167 )
— 30 (137 )
December 31, 2018 10,717 (194 ) 108,103 118,626
(1)
Others mainly consists of capital reserve required
under the Companies Act of Japan.
( 2)
Refer to Note 27 Share-Based Payments for further
detail.
(3)
The Company issued 35,000,000 common shares through
the initial public offering of new shares on July 14, 2016.
Additionally, on August 16, 2016, Nomura Securities Co., Ltd.
and Morgan Stanley &amp; Co. LLC. exercised their options to
purchase 5,250,000 additional shares of common stock in an
allotment of new shares. As of December 31, 2016, there were
no outstanding allotment options granted to underwriters.
(4)
Incremental costs directly attributable to the
issuance of common shares are recognized as a deduction from
equity, net of any tax effects.
(5)
In conjunction with the introduction of the
Employee Stock Ownership Plans Trust (J-ESOP)
(6)
The Group implements the Employee Stock Ownership
Plan ((J-ESOP)
(7)
Refer to Note 15 Financial Assets and Financial
Liabilities for further details.
(8)
Changes in interests in subsidiaries include
increase in share premium of 17,892 million yen due to the
changes in percentage of ownership in connection with third-party
allotments by our subsidiaries as well as the decrease in share
premium of 488 million yen due to the changes in the
percentage of ownership resulting from absorption type mergers
within subsidiaries of the Group. Under the Companies Act of Japan, at least 50% of
the proceeds of certain issuances of share capital shall be
credited to share capital. The remaining proceeds shall be credited
to share premium. The Companies Act permits, upon approval at the
general meeting of shareholders, the transfer of amounts from share
premium to share capital.
Retained earnings The Companies Act of Japan requires that an amount
equal to at least 10% of dividends from surplus, as defined under
the Companies Act, shall be appropriated as capital reserve (part
of share premium) or appropriated for legal earnings reserve (part
of retained earnings) until the aggregate amount of capital reserve
and legal earnings reserve is equal to 25% of share capital. The
legal earnings reserve may be used to eliminate or reduce a deficit
or be transferred to other retained earnings upon approval at the
general meeting of shareholders. The Company has not declared or
paid cash dividends to date, and therefore no legal earnings
reserves have been recorded as of December 31, 2017 and
2018.
(3)
Treasury shares The movements in treasury shares for the year ended
December 31, 2017 and 2018 are as follows:
Number of shares (Common share with no-par value) Amount (In millions of yen)
January 1, 2017
— —
Increase during the year (1) 1,007,810 4,000
Decrease during the year (2) (100 ) (0 )
December 31, 2017 1,007,710 4,000
Increase during the year (3) 1,173,285 5,004
Decrease during the year (2) (201,220 ) (799 )
December 31, 2018 1,979,775 8,205
(1)
In conjunction with the introduction of the
Employee Stock Ownership Plan (J-ESOP)
(2)
Decrease is due to the sales of shares by
Trust &amp; Custody Services Bank, Ltd. (Trust E account).
(3)
The Group implements the Employee Stock Ownership
Plan (JESOP) and issued 1,172,332 common shares to Trust &amp;
Custody Services Bank, Ltd. (Trust E account) on April 25,
2018. The total amount of issued shares was 5,000 million
yen.</t>
  </si>
  <si>
    <t>Supplemental Cash Flow Information</t>
  </si>
  <si>
    <t>20.
Supplemental Cash Flow Information
For the year ended December 31, 2016
Deconsolidation of LINE BIZ Plus Ltd. On April 25, 2016, an issuance of new shares
to BSS Holdings group, a provider of smart cards for mass transit
systems and offline e-payment
(In millions of yen)
Cash and cash equivalents (1) 482
Other current assets 19
Non-current 28
Current liabilities (71 )
Non-current (4 )
Goodwill 150
Non-controlling 0
Exchange differences on translation of foreign operations 49
Total 653
(1)
This amount is included in “Cash disposed on
loss of control of subsidiary and business transfer” in the
Group’s Consolidated Statements of Cash Flows. As of the transaction date, the re-measurement
Divestiture of Bonsai Garage Corporation On February 29, 2016, the Company sold all of
its shares of Bonsai Garage Corporation to a third party. The
assets and liabilities of the Bonsai Garage Corporation, gain on
divesture of the subsidiary, and cash consideration received in
connection with such sales are presented below:
(In millions of yen)
Cash and cash equivalents 3
Other current assets 10
Current liabilities (34 )
Gain on divestiture of business and subsidiary 21
Total consideration received in cash 0
Net decrease in cash and cash equivalents due to the divestiture of
Bonsai Garage Corporation (1) (3 )
(1)
This amount is included in “Cash disposed on
loss of control of subsidiary and business transfer” in the
Group’s Consolidated Statements of Cash Flows.
Repayments of short-term borrowings “Repayments of short-term borrowings,
net” in the Group’s Consolidated Statements of Cash
Flows consists of 22,080 million yen of proceeds and
42,833 million yen of repayments for the year ended
December 31, 2016.
For the year ended December 31, 2017
Transfer of Camera Application Business to Snow
Corporation On May 1, 2017, the Group transferred the
camera application business, which was operated by LINE Plus
Corporation, to Snow Corporation, an associate of the Group and a
subsidiary of NAVER. The camera application business includes
services such as B612, LINE Camera, Foodie and Looks. The Group acquired 208,455 newly issued common
shares of Snow Corporation in exchange for the camera application
business. The number of common shares newly issued by Snow
Corporation was determined based on the ratio of the fair value of
the camera application business transferred as well as the cash and
cash equivalent comparing to the enterprise value of Snow
Corporation. As a result of this transaction, the Group’s
ownership in Snow Corporation increased from 25.0% to 48.6%,
followed by an additional capital injection to Snow Corporation by
the Company and NAVER in August 2017, resulting in a decrease of
the Group’s ownership from 48.6% to 45.0%. The Group
continues to account for its ownership in Snow Corporation using
the equity method. Also, the ownership of NAVER in Snow Corporation
decreased from 75.0% to 55.0% as a result of this transaction.
Refer to Note 31 Investments in Associates and Joint Ventures for
further details. The common shares of Snow Corporation received in
exchange for the camera application business are measured and
recorded at fair value as of the transaction date. The fair value
of the common shares was measured based on the fair value of the
camera application business which was estimated using the
discounted cash flow method. All the variances between the assets
and liabilities of the camera application business transferred to
Snow Corporation and the consideration of transfer were recognized
as gain on transfer as presented below.
(In millions of yen)
Current assets 603
Cash and cash equivalents 581
Other current assets 22
Non-current 71
Current liabilities (133 )
Non-current (334 )
Total 207
Consideration received in exchange for the transfer of camera
application business (1) 10,651
Gain on transfer (2) 10,444
(1)
This amount is solely for the newly issued common
shares of Snow Corporation. This transaction is considered as a
non-cash
(2)
This amount is included in “Other operating
income” in the Group’s Consolidated Statements of
Profit or Loss.
Material non-cash
(1)
Acquisition of treasury shares by issuance of
common shares In conjunction with the introduction of the
Employee Stock Ownership Plan (J-ESOP), As a result, the amounts of share capital, share
premium, and treasury shares in the year ended December 31,
2017 were increased by 2,000 million yen, 2,000 million
yen and 4,000 million yen, respectively.
(2)
Acquisition of interest in subsidiaries by debt
equity swap On June 19, 2017, the Group provided loan to
NextFloor Corporation. (“NextFloor”) for the amount of
1,976 million yen. Subsequently, on July 24, 2017, the
all of the loan was converted into common share of NextFloor
through the process of acquiring 51.0% interests of NextFloor.
Refer to Note 29. Business Combinations for further details.
Movements on liabilities from financing activities
(In millions of yen)
Borrowings Borrowings Total
Net liabilities as of January 1, 2017 21,925 — 21,925
Cash flows (107 ) (1 ) (108 )
Increase due to business combinations 405 91 496
Items such as foreign currency translation adjustments 1 3 4
Net liabilities as of December 31, 2017 22,224 93 22,317
For the ended December 31, 2018
Loss of control of LINE Mobile Corporation In April 2018, LINE Mobile Corporation issued its
new shares to SoftBank Corporation through a third-party allotment.
As a result, the Group’s ownership of LINE Mobile Corporation
has decreased from 100.0% to 49.0%, resulting LINE Mobile
Corporation to be accounted for as an associate under the equity
method rather than as a consolidated subsidiary. The assets, liabilities and gain on loss of control
of LINE Mobile Corporation after deconsolidation are presented
below;
(In millions of yen)
Current assets 2,646
Cash and cash equivalents (1) 1,113
Trade and other receivables 1,277
Inventories 48
Other non-current 208
Non-current 270
Current liabilities (4,083 )
Non-current (1 )
Total (1,168 )
Fair value of investment owned by the Group 8,326
Gain on loss of control of subsidiaries (2) 9,494
(1)
This amount is included in “Cash disposed on
loss of control of subsidiary and business transfer” in the
Group’s Consolidated Statements of Cash Flows.
(2)
This amount is included in “Other operating
income” in the Group’s Consolidated Statements of
Profit or Loss for the year ended December 31, 2018.
Loss of control of LINE Games Corporation and its
subsidiaries In November 2018, LINE Games Corporation issued its
new shares to Lungo Entertainment Ltd. through the third-party
allotment. As a result, the Group’s ownership of LINE Games
Corporation has decreased from 100.0% to 49.5%, resulting LINE
Games Corporation to be accounted for as an associate under the
equity method rather than as a consolidated subsidiary. The assets, liabilities and gain on loss of control
of LINE Games Corporation after deconsolidation are presented as
below;
(In millions of yen)
Current assets 2,969
Cash and cash equivalents (1) 930
Trade and other receivables 758
Other current assets 1,281
Non-current 4,570
Current liabilities (1,276 )
Non-current (265 )
Other comprehensive income (180 )
Non-controlling (1,974 )
Total 3,844
Fair value of investment owned by the Group 19,144
Gain on loss of control of subsidiaries (2) 15,300
(1)
This amount is included in “Cash disposed on
loss of control of subsidiary and business transfer” in the
Group’s Consolidated Statements of Cash Flows.
(2)
This amount is included in “Other operating
income” in the Group’s Consolidated Statements of
Profit or Loss.
Material non-cash
(1)
Acquisition of treasury shares by issuance of
common shares In conjunction with the introduction of the
Employee Stock Ownership Plan (J-ESOP),
As a result, the amounts of share capital, share
premium, and treasury shares in the fiscal year 2018 were increased
by 2,500 million yen, 2,500 million yen and
5,000 million yen, respectively.
Movements on liabilities from financing activities
(In millions of
yen)
Borrowings Borrowings Corporate Total
Net liabilities as of January 1, 2018 22,224 93
— 22,317
Cash flows 966
— 148,024 148,990
Transfer of liquidity 78 (78 )
—
—
Increase due to business combinations
— 9
— 9
Decrease due to loss of control of subsidiaries (79 )
—
— (79 )
Increase due to recognition of interest expense of corporate bond
at amortized cost
—
— 200 200
Recognition of stock acquisition rights through issuance of
corporate bonds and deferred tax liabilities
—
— (6,092 ) (6,092 )
Foreign currency translation adjustments (189 ) (18 )
— (207 )
Net liabilities as of December 31, 2018 23,000 6 142,132 165,138</t>
  </si>
  <si>
    <t>Revenue from Contracts with Customers</t>
  </si>
  <si>
    <t>21.
Revenue from Contracts with Customers The Group has recognized the following amounts
relating to revenue in the Consolidated Statement of Profit or Loss
for the year ended December 31, 2018:
(In millions of
yen)
2018
Revenue from contracts with customers
Revenue (1) 207,182
Other operating income: Virtual credits breakage income 387
207,569
Other revenue from other sources
Other operating income (2) 27,712
(1)
Refer to Note 5 Segment Information for further
details of revenue by segment.
(2)
Refer to Note 20 Supplemental Cash Flow Information
and Note. 30. Principal Subsidiaries for details of other operating
income.
Trade and other receivables, contract assets and
contract liabilities
(In millions of
yen)
January 1, 2018 December 31, 2018
Trade and other receivables 41,663 37,644
Contract assets (1) 437 339
Contract liabilities
Unsatisfied performance obligations (2) 12,778 12,927
Virtual credits (3) 11,201 11,710
Total contract liabilities 23,979 24,637
(1)
Contract assets mainly consist of transactions
related to the advertising contracts in which the revenues from
these transactions are recognized over time by measuring the
progress towards completion of satisfaction of the performance
obligation.
(2)
Unsatisfied performance obligations will be
fulfilled mainly within a year. Therefore, the transaction price
allocated to unsatisfied contract is not disclosed, based on the
practical expedient as permitted under IFRS 15.
(3)
The timing of transfer of goods or services related
to virtual credits is determined at the customer’s
discretion. Revenue recognized during the year ended
December 31, 2018, that was included in the contract liability
balance as of January 1, 2018 are as follow:
(In millions of
yen)
2018
Unsatisfied performance obligations 11,182
Virtual credits 9,349 The Group recorded 4,367 million yen of
contract costs as of December 31, 2018 in the Consolidated
Statement of Financial Position and 2,172 million yen of
amortization expenses of such assets for the year ended
December 31, 2018.</t>
  </si>
  <si>
    <t>Other Income and Expenses</t>
  </si>
  <si>
    <t>22.
Other Income and Expenses
(1)
Other operating income for the years ended
December 31, 2016, 2017 and 2018 are as follows:
(In millions of yen)
2016 2017 2018
Virtual credits breakage income 1,491 815 386
Gain on loss of control of subsidiaries and business
transfer (1) 1,731 10,444 24,794
Dilution gain (2) — 434 2,635
Gain on sale of land (3) 2,461 — —
Others 209 318 284
Total 5,892 12,011 28,099
(1)
Refer to Note 20 Supplemental Cash Flow Information
for further details.
(2)
Dilution gain included gain of 2,310 million yen
for the year ended December 31, 2018 in connection with third-party
allotments by Snow Corporation, an associate of the Group.
(3)
On June 29, 2016, the Company sold land in
Fukuoka prefecture with a carrying amount of 2,584 million yen
to Kyushu Railway Company. The sale price was 5,050 million
yen and the Group recognized a gain on the sale of
2,461 million yen.
(2)
Other operating expenses for the years ended
December 31, 2016, 2017 and 2018 are as follows:
(In millions of yen)
2016 2017 2018
Rent 3,529 6,143 8,440
Travel 1,737 2,259 3,348
Supplies 1,154 2,378 3,327
Taxes and dues 801 1,516 2,347
Professional fees 2,030 2,182 3,266
Cost of goods 3,519 4,946 7,622
Training 1,006 1,344 1,972
LINE points 463 1,006 5,533
Others (1) 4,137 3,629 5,286
Total 18,376 25,403 41,141
(1)
The amount consists of office management fees,
utilities and other miscellaneous expenses.
(3)
Other non-operating
(In millions of yen)
2016 2017 2018
Gain on financial assets at fair value through profit or
loss (1) — 1,096 555
Dividend income 4 69 50
Gain on sale of financial assets — 751 136
Gain from derivatives — 47 128
Others 5 — —
Total 9 1,963 869
(1)
For the years ended December 31, 2016, 2017
and 2018, gains and losses on valuation of financial assets are
recognized under IAS 39 Financial Instruments:
Recognition and Measurement Financial Instruments
(4)
Other non-operating
(In millions of yen)
2016 2017 2018
Loss on financial assets at fair value through profit or
loss (1) 656 118 1,231
Loss on impairment of available-for-sale 293 1,761 —
Loss from derivatives 60 — —
Others 53 109 238
Total 1,062 1,988 1,469
(1)
For the years ended December 31, 2016, 2017
and 2018, gains and losses on financial assets at fair value
through profit or loss are recognized under IAS
39 Financial Instruments: Recognition and
Measurement Financial
Instruments,</t>
  </si>
  <si>
    <t>Discontinued Operations</t>
  </si>
  <si>
    <t>23.
Discontinued Operations The Group acquired MixRadio on March 16, 2015.
Subsequently, the Group made a strategic decision to focus on its
core LINE business and portal segment. On February 12, 2016,
the board of directors approved the abandonment of the MixRadio
segment. The operation of the MixRadio business was classified as a
discontinued operation on March 21, 2016, when the abandonment
took effect. The aggregated results of the discontinued
operations for the years ended December 31, 2016, 2017 and
2018 are presented below.
(In millions of
yen)
2016 2017 2018
Revenues 444 — —
Other income (1) 9 — 566
Expenses (2) (3,179 ) (19 ) (16 )
(Loss)/profit before tax from discontinued operations (2,726 ) (19 ) 550
Income tax benefits/(expenses) on liquidation (3) 744 6 (174 )
(Loss)/profit for the year from discontinued operations
(attributable to the shareholders of the Company) (1,982 ) (13 ) 376
(1)
For the year ended December 31, 2018, the
Group recognized a gain from discharge of debt amounting to
566 million yen in connection with the liquidation of the
MixRadio business on March 21, 2016.
(2)
In connection with the abandonment of the MixRadio
business on March 21, 2016, restructuring expenses related to
employee termination benefits of 1,165 million yen and office
lease termination fees of 126 million yen have been
incurred.
(3)
The income tax benefits/(expenses) for the year
ended December 31, 2016, 2017 and 2018 are mainly due to the
deductible temporary difference arising from the investment in
MixRadio Limited, which incurred loss or profit during the
periods.
The aggregated cash flow information of the
discontinued operations for the years ended December 31, 2016,
2017 and 2018, are presented below.
(In millions of
yen)
2016 2017 2018
Operating (4,654 ) (136 ) 18
Investing 22 — —
Financing —
— (353 )
Net cash outflow (4,632 ) (136 ) (335 )</t>
  </si>
  <si>
    <t>Earnings per Share</t>
  </si>
  <si>
    <t>24.
Earnings per Share The profit or loss for the year and the weighted
average number of shares used in the calculation of earnings per
share are as follows:
(In millions of yen, except number of
shares)
2016 2017 2018
Profit/(loss) for the year attributable to the shareholders of the
Company from continuing operations 8,745 8,091 (4,094 )
(Loss)/profit for the year attributable to the shareholders of the
Company from discontinued operations (1,982 ) (13 ) 376
Total profit/(loss) for the year attributable to the
shareholders of the Company for basic earnings and diluted earnings
per share 6,763 8,078 (3,718 )
Weighted average number of total common shares and class A
shares 194,083,995 221,405,391 239,761,603
Weighted average number of total treasury shares — (459,843 ) (1,686,797 )
Weighted average number of common and class A shares for basic
earnings per share (1) 194,083,995 220,945,548 238,074,806
Effect of dilution:
Stock options 20,790,013 16,559,789 —
Employee Stock Ownership Plan (J-ESOP) — 47,369 —
Convertible bonds with stock acquisition rights — — —
Weighted average number of total common and class A shares
adjusted for the effect of dilution 214,874,008 237,552,706 238,074,806
(1)
Through the amendment of its articles of
incorporation on June 15, 2015, the Company introduced a dual
class structure of common shares and class A shares and converted
all outstanding common shares into class A shares; therefore, the
weighted average number of shares for the year ended
December 31, 2016 includes the average number of common shares
and class A shares for the year ended December 31, 2016.
Additionally, through an amendment of its article of incorporation
effective as of March 31, 2016, the Company terminated its
dual class structure of commons shares and class A shares and
converted all class A shares into common shares.
In calculating diluted earnings per share, share
options outstanding and other potential shares are taken into
account where their impact is dilutive. Potential common shares used in the calculation of
diluted earnings per share for the year ended December 31,
2016, included options representing 22,911,500 shares which were
outstanding as of December 31, 2016 as they had a dilutive
impact. Potential common shares used in the calculation of
diluted earnings per share for the year ended December 31,
2017, included options and Employee Stock Ownership Plan
(J-ESOP), Potential common shares that were excluded from the
calculation of diluted earnings per share for the year ended
December 31, 2018, included options, Employee Stock Ownership
Plan (J-ESOP) Moreover, the Company has issued 1,007,810 and
1,172,332 of new common shares through a third-party allotment in
accordance with the introduction of the Employee Stock Ownership
Plan (J-ESOP)</t>
  </si>
  <si>
    <t>Financial Risk Management</t>
  </si>
  <si>
    <t>25.
Financial Risk Management The Group has exposure to the following risks from
its use of financial instruments:
–
Credit risk
–
Liquidity risk
–
Market risk This note presents information about the
Group’s exposure to each of the above risks, the
Group’s objectives, policies and processes for measuring and
managing risk, and the Group’s management of capital. Further
quantitative disclosures are included throughout the Group’s
consolidated financial statements.
(1)
Risk Management Framework The Group limits its fund management to highly
liquid and low risk investments, such as time deposits and other
debt instruments. The Group raises funds mainly through the
issuance of corporate bonds, and borrowings from financial
institutions, including banks, with high credit ratings. The Group
may enter into foreign exchange forward contracts to hedge foreign
exchange risk. The Group does not enter into any financial
transactions for speculative purposes.
(2)
Credit Risk Credit risk is the risk of financial losses to the
Group if a customer or counterparty to a financial instrument fails
to meet its contractual obligations, and arises principally from
the Group’s receivables from customers and investments.
(a)
Maximum amounts of possible financial loss to the
Group due to credit risk as of December 31, 2017 and 2018 are
as follows:
(In millions of
yen)
December 31, December 31,
Book value Book value
Demand deposits (1) (2) 123,593 256,965
Time deposits (1) (2) 12,002 11,507
Loan receivables (2) 206 593
Guarantee deposits (1)(2)(3) 726 976
Trade and other receivables (2)(4) 42,892 37,644
Japanese government bonds (1)(2)(3) 280 280
Corporate bonds and other debt instruments (1)(2) 8,835 18,005
Office security deposits (1)(2)(5) 5,904 9,162
Total 194,438 335,132
(1)
None of these assets were past due or impaired as
of December 31, 2017.
(2)
For receivables, the Group’s exposure to
credit risk is influenced mainly by the individual characteristics
of each customer. The Group regularly performs credit assessments
on customers and counterparties considering their financial
position and historical data in order to manage the credit risk.
The Group established an allowance for impairment that represents
its estimate of incurred losses in respect of the financial assets
set out in the above table as of December 31, 2017. The main
components of this allowance are a specific loss component that
relates to individually significant exposures, and a collective
loss component established for groups of similar assets in respect
of losses that have been incurred but not yet identified. The
collective loss allowance is determined based on historical
experience for similar assets. The Group recorded provisions for estimated credit
risk in respect of the financial assets set out in the above table
as of December 31, 2018. The methodology used for estimating the
expected credit loss differs depending on whether there have been
significant increase in credit risk since initial recognition per
financial assets or per assets group. The Group measures the
financial assets measured at amortized cost without any significant
increase in credit risk at the amount equal to twelve-month
expected credit losses. For the financial assets measured at
amortized cost with a significant increase in credit risk, the
Group measures at the amount equal to the lifetime expected credit
losses considering all reasonable and supportable information,
including that which is forward-looking. The Group uses the
probability that a default occurs calculated based on the
historical default data of the corporate bond ratings in Japan to
measure twelve-month expected credit losses and the lifetime
expected credit losses. For the trade receivables, the Group applied the
simplified approach permitted by IFRS 9 that estimates the lifetime
expected credit losses since the initial recognition. The expected
credit risk of trade receivables are measured using the probability
that a default occurs calculated based on the Group’s
historical experiences on cash collection from trade receivables.
When there have been significant increases in credit risk, the
Group measures the expected credit risk considering all reasonable
and supportable information.
(3)
Refer to Note 15 Financial Assets and Financial
Liabilities for details of the financial instruments being
deposited under the Japanese Payment Services Act.
(4)
The Group identifies concentrations of credit risk
when a limited number of the Group’s counterparties that have
similar characteristics or business activities, and thus are
affected similarly by changes in economic or other conditions,
account for a large portion of the entire trade and other
receivables. The Group had significant concentrations of credit
risk with two payment processing service providers, representing
30.5% and 23.6% of trade and other receivables as of
December 31, 2017 and 2018, respectively.
(5)
The amount mainly consists of the office security
deposits paid for the Group’s office lease agreements.
(b)
Trade and other receivables As of December 31, 2017, in case of impairment of
financial assets, the Group did not directly write off such assets
by reducing the carrying amount, but instead recorded an allowance
for doubtful accounts. However, in the event that there was no
realistic prospect of future recovery, financial assets were
directly written off. As of December 31, 2018, the Group considers the
probability of default upon initial recognition of asset and
whether there has been a significant increase in credit risk on an
ongoing basis throughout each reporting period. To assess whether
there is a significant increase in credit risk the Group compares
the risk of a default occurring on the asset as at the reporting
date with the risk of default as at the date of initial
recognition. It considers available reasonable and supportive
forwarding-looking information. Especially, the following
indicators are incorporated:
–
external credit rating (as far as available)
–
actual or expected significant adverse changes in
business, financial or economic conditions that are expected to
cause a significant change to the borrower’s ability to meet
its obligations
–
actual or expected significant changes in the
operating results of the customer or the counterparty
–
significant increase in credit risk of the customer
or the counterparty Regardless of the analysis above, a significant
increase in credit risk is presumed if a debtor is past due in
making a contractual payment. The Group defines a default on a
financial asset when the customer or the counterparty fails to make
contractual payments within six months from the due date. Financial
assets are written off when there is no reasonable expectation of
recovery.
Loss allowance for trade and other receivables as
of December 31, 2018 are calculated as follows:
(In millions of
yen)
December 31, 2018
Current Within six Over six months Over twelve Total
Expected credit loss rate (1) 0.0 % 1.7 % 30.4 % 97.5 % 1.2 %
Trade and other receivables 35,182 2,386 176 367 38,111
Loss allowance 16 39 54 358 467
(1)
The expected credit loss rate is calculated based
on the historical loss rate for trade receivables and other
receivables of one year. Below is the movement in the allowance for doubtful
accounts and the loss allowance attributable to trade and other
receivables. The balances for the trade and other receivables over
six months past due are aggregated as the balance of these assets
are not significant.
(In millions of yen)
Provisions
Allowance for doubtful accounts balance at January 1, 2017 1,077
Provision for the year 83
Reversal (515 )
Utilized (204 )
Acquisition of subsidiary 44
Translation 7
Allowance for doubtful accounts balance at December 31, 2017
(IAS 39) 492
Loss allowance balance at January 1, 2018 (IFRS 9) (1) 492
Provision for the year 304
Reversal (60 )
Utilized (171 )
Deconsolidation (102 )
Translation 4
Loss allowance balance at December 31, 2018 467
(1)
Loss allowance and retained earnings as of January
1, 2018 were not affected by adopting IFRS 9. Refer to Note 7 Trade and Other Receivables for
more details on non-current
(c)
Financial assets measured at amortized cost and
debt instruments measured at FVOCI The loss allowance recognized during the current
period is limited to twelve-month expected credit risk as debt
instruments that are measured at amortized cost and those that are
measured at FVOCI have low credit risk. The management determines
whether the debt instruments have low credit risk when at least one
major rating organization rates them as “investment
grade”. For any other investments, the management deems the
investments to have low credit risk if the investments have low
risk of default, and the issuers has a strong capacity to meet its
contractual cash flow obligations in the near future. Financial assets measured at amortized cost consist
of financial assets with low credit risk such as time deposits and
Japanese government bonds. The Group has not recognized the
expected loss amount through such financial assets as the expected
amount is not significant. The Group recognized the loss allowance for debt
instruments that are measured at FVOCI in the mount of 27 million
yen as of December 31, 2018. A disclosure of the movement of loss
allowance for debt instruments measured at FVOCI is omitted, as the
loss allowance is not significant.
(3)
Liquidity Risk Liquidity risk is the risk that the Group will
encounter difficulty in meeting the obligations associated with its
financial liabilities that are settled by delivering cash or
another financial asset. The Group’s approach to managing
liquidity is to ensure, as much as possible, that it will always
have sufficient liquidity to meet its liabilities when due, under
both normal and stressed conditions, without incurring unacceptable
losses or risking damage to the Group’s reputation. The Group monitors its cash flow through long-term
and short-term management strategies and ensures it has sufficient
cash on hand to meet expected operational expenses.
(a)
Financial liabilities The book values of financial liabilities based on
the remaining maturities as of December 31, 2017 and 2018 are
as follows. The amounts below include estimated interest from
financial liabilities scheduled to be paid.
(In millions of yen)
December 31,
2017
Book value Contractual Less than one year One to five years After five years
Trade and other payables 28,810 28,810 28,810
—
—
Short-term borrowings (1) 22,224 22,341 22,341
—
—
Deposits received 5,730 5,730 5,730
—
—
Office security deposits received under sublease agreement 23 23
— 23
—
Put option liabilities 486 486
— 486
—
Total 57,273 57,390 56,881
509
—
(In millions of yen)
December 31,
2018
Book value Contractual Less than one year One to five years After five years
Trade and other payables 35,210 35,210 34,985 225
—
Short-term borrowings (1) 23,000 23,019 23,019
—
—
Deposits received 13,653 13,653 13,653
—
—
Corporate bonds 142,132 146,320
— 73,160 73,160
Office security deposits received under sublease agreement 16 16
— 16
—
Put option liabilities 296 296 16 280
—
Total 214,307 218,514 71,673 73,681 73,160
(1)
The Group had lines of credit with four banks for
the years ended December 31, 2017 and 2018. The lines of
credit available and the lines of credit used are as follows:
(In millions of yen)
December 31, December 31,
Lines of credit available 22,712 23,680
Lines of credit used 22,000 23,000
Remaining lines of credit available 712 680
(b)
Financial assets Private equity investment fund As a limited partner of the private equity
investment funds, the Group may be required at any time to
contribute to the partnership its pro rata share of the aggregate
amount to be contributed by all limited partners for such portfolio
investment, up to the amount of its unfunded capital commitment
(810 million yen, 26 million U.S. dollars, equivalent of
2,942 million yen, and 45 million Taiwan dollars,
equivalent of 170 million yen, as of December 31, 2017,
and 1,215 million yen, 30 million US dollars, equivalent
of 3,349 million yen, as of December 31, 2018) as of the
day of the capital contribution call.
(4)
Market Risk Market risk is the risk that changes in market
prices which will affect the future cash flow or the value of the
Group’s holdings of financial instruments. The objective of
market risk management is to manage and control market risk
exposures within acceptable parameters, while optimizing the
return.
(a)
Exchange rate risk The Group has exposure to currency risk on sales
and purchase transactions denominated in currencies other than the
functional currencies. The main currencies used for transactions of
the Group are the Japanese yen (“JPY”), the Korean won
(“KRW”), the euro (“EUR”), the U.S. dollar
(“USD”), the Thai baht (“THB”) and the New
Taiwan dollar (“TWD”). The book values of major assets and liabilities
denominated in currencies other than the functional currency as of
December 31, 2017 and 2018 are as follows:
(In millions)
December 31, 2017
Currency Amount Exchange rate Yen equivalent
Assets:
Cash and cash equivalents KRW 7,312 0.11 770
USD 101 112.88 11,364
EUR 2 134.78 213
JPY 258 1.00 258
Trade receivables USD 12 112.88 1,336
THB 188 3.45 649
Other receivables USD 5 112.88 611
Time deposits KRW 6,100 0.11 643
USD 10 112.88 1,131
Office security deposits KRW 5,655 0.11 596
Available-for-sale USD 35 112.88 3,949
(In
millions)
December 31, 2018
Currency Amount Exchange rate Yen equivalent
Assets:
Cash and cash equivalents KRW 15,539 0.10 1,534
USD 109 110.36 11,985
JPY 337 1.00 337
Trade receivables KRW 2,362 0.10 233
USD 12 110.36 1,378
THB 72 3.39 245
Financial instruments at amortized cost
Time deposit KRW 7,100 0.10 701
Short-term loans USD 11 110.36 1,260
Guarantee deposit KRW 8,628 0.10 852
Office security deposits KRW 7,250 0.10 716
Financial assets at fair value through profit or loss USD 23 110.36 2,491
TWD 88 3.61 319
(In millions)
December 31, 2017
Currency Amount Exchange rate Yen equivalent
Liabilities:
Trade and other payables KRW (20,456 ) 0.11 (2,155 )
USD (10 ) 112.88 (1,166 )
THB (97 ) 3.45 (334 )
Put option liabilities KRW (2,114 ) 0.11 (223 )
(In millions)
December 31, 2018
Currency Amount Exchange rate Yen equivalent
Liabilities:
Trade and other payables KRW (44,026 ) 0.10 (4,345 )
USD (11 ) 110.36 (1,229 )
TWD (125 ) 3.61 (451 )
JPY (256 ) 1.00 (256 )
Put option liabilities KRW (2,296 ) 0.10 (227 )
The effects on profit or loss before tax from
continuing operations and shareholders’ equity as a result of
exchange rate fluctuations as of December 31, 2017 and 2018,
are as follows:
(In millions of
yen)
December 31, 2017
Shareholders’ equity Profit or (loss) before tax
Currency Appreciation of functional currency by Depreciation of functional currency by Appreciation of functional currency by Depreciation of functional currency by
EUR 11 (10 ) 8 (8 )
KRW (18 ) 18 (13 ) 12
USD 861 (820 ) 603 (574 )
THB 16 (15 ) 11 (10 )
JPY 13 (12 ) 10 (10 )
(In millions of yen)
December 31, 2018
Shareholders’ equity Profit or (loss) before tax
Currency Appreciation of functional currency by Depreciation of functional currency by Appreciation of functional currency by Depreciation of functional currency by
KRW (14 ) 13 (27 ) 26
USD 584 (556 ) 794 (756 )
THB 8 (8 ) 12 (12 )
TWD (6 ) 5 (7 ) 6
JPY 3 (3 ) 4 (4 ) The tables above demonstrate the sensitivity to a
change in EUR, KRW, USD, THB, TWD and JPY assuming all other
variables are constant.
(b)
Interest rate risk Interest bearing financial assets and liabilities
as of December 31, 2017 and 2018 are as follows:
(In millions of
yen)
December 31, 2017 December 31, 2018
Fixed rate Variable rate Fixed rate Variable rate
Financial assets
Japanese government bonds 280 — 280 —
Time deposits 12,002
— 11,507 —
Loan receivables 116 — 110 —
Corporate bonds and other debt instruments 8,835 — 18,005 —
Total financial assets 21,233 — 29,902 —
Financial liabilities
Short-term borrowings 43 22,042 — 23,000
Total financial liabilities 43 22,042 — 23,000
The Group has exposure to interest rate risk as it
possesses financial assets and liabilities set out in the above.
The analysis below was performed using outstanding balance of the
financial liabilities set out in the above as of December 31,
2017 and 2018, as well as using balance of debt instrument as of
December 31, 2018, assuming such liabilities and assets were
outstanding for the full fiscal year immediately before the
respective dates, while holding all other variables constant.
Potential effects on shareholders’ equity and profit or loss
for one year from the reporting date as a result of a change in the
interest rate are as follows.
(In millions of yen)
December 31, 2017
Shareholders’ equity Profit or (loss) before tax
Increase of 50 basis points Decrease of 50 basis points Increase of 50 basis points Decrease of 50 basis points
Interest expenses (75 ) 13 (110 ) 19
(In millions of yen)
December 31, 2018
Shareholders’ equity Profit or (loss) before tax
Increase of 50 basis points Decrease of 50 basis points Increase of 50 basis points Decrease of 50 basis points
Interest expenses (79 ) 16 (115 ) 23
(In millions of yen)
December 31, 2018
Shareholders’ equity Other comprehensive
income/(loss)
Increase of 50 basis points Decrease of 50 basis points Increase of 50 basis points Decrease of 50 basis points
Debt instruments (145 ) 86 (212 ) 125
(5)
Capital management The Group maintains a strong capital base to ensure
the Group will be able to continue as a going concern. In addition,
through management of the debt and equity balances, the Group aims
to maintain investor, creditor and market confidence, and to
sustain future development of the business. For the year ended
December 31, 2018, the Group issued corporate bonds to meet the
cash demand for the investment for further growth of business to
improve the Group’s corporate value in medium term. In order
to achieve sustainable growth, the Group understands that financing
capacities sufficient to make business investments when there are
opportunities, such as the acquisition of external resources for
business growth, are required. The equity and major liabilities are
as follows:
(In millions of
yen)
December 31, December 31,
Short-term borrowings 22,224 23,000
Corporate bonds — 142,132
Total 22,224 165,132
Total shareholders’ equity 189,977 208,514 The Group is not subject to any externally imposed
capital requirements.</t>
  </si>
  <si>
    <t>Fair Value Measurements</t>
  </si>
  <si>
    <t>26.
Fair Value Measurements
(1)
Fair value hierarchy The Group referred to the levels of the fair value
hierarchy for financial instruments measured at fair value in the
consolidated financial statements based on the following
inputs:
–
Level 1 inputs are quoted prices in active markets
for identical assets or liabilities.
–
Level 2 inputs are quoted prices for similar assets
or liabilities in active markets, quoted prices for identical or
similar assets or liabilities in markets that are not active,
inputs other than quoted prices that are observable, and inputs
that are derived principally from or corroborated by observable
market data by correlation or other means.
–
Level 3 inputs are derived from valuation
techniques in which one or more significant inputs or value drivers
are unobservable, which reflect the reporting entity’s own
assumptions that market participants would use in establishing a
price. Transfers between levels of the fair value
hierarchy are recognized as if they have occurred at the beginning
of the reporting period.
(2)
Fair value measurements by fair value hierarchy Assets and liabilities measured at fair value on a
recurring basis in the Consolidated Statements of Financial
Position as of December 31, 2017 and 2018 are as follows:
(In millions of
yen)
December 31, 2017 Level 1 Level 2 Level 3 Total
Financial asset at fair value through profit or loss
Conversion right and redemption right of preferred stock
—
— 1,862 1,862
Available-for-sale
Listed equity investments 1,574
—
— 1,574
Private equity and other financial instruments
—
— 13,820 13,820
Total 1,574
— 15,682 17,256
Financial liability at fair value through profit or loss
Put option liabilities
—
— 486 486
Total
—
— 486 486
(In millions of
yen)
December 31, 2018 Level 1 Level 2 Level 3 Total
Financial asset at fair value through profit or loss
—
— 10,261 10,261
Financial assets at FVOCI
Equity instruments 791
— 6,505 7,296
Debt instruments
— 18,005
— 18,005
Total 791 18,005 16,766 35,562
Financial liability at fair value through profit or loss
Put option liabilities
—
— 296 296
Total
—
— 296 296
Financial assets at FVOCI as of December 31, 2018
are as follows:
(In millions of yen)
December 31, 2018
Marketable 791
Non-marketable (1) 6,505
Total 7,296
(1)
The fair value of non-marketable equity instruments
measured at FVOCI are mainly consist of finance related business of
3,000 million yen, AI of 1,192 million yen, and other business of
2,313 million yen. The Group made irrevocable election to designate a
financial asset measured at FVOCI at initial recognition for the
investment that are aimed to mid to long-term strategy instead of
held for trading. The dividend income for the equity instruments
measured at FVOCI is immaterial for the year ended December 31,
2018.
The accumulated other comprehensive income for the
equity instruments measured at FVOCI which derecognized are
transferred to retained earnings. For the year ended December 31,
2018, 2,230 million yen (profit) were transferred. Assets and liabilities not measured at fair values
in the Consolidated Statements of Financial Position, but for which
fair values are disclosed as of December 31, 2017 and 2018 are
as follows:
(In millions of
yen)
December 31, 2017 Level 1 Level 2 Level 3 Total
Held-to-maturity
Japanese government bonds — 291 — 291
Loans and receivables
Corporate bonds and other debt instruments — 8,036 — 8,036
Office security deposits — 5,546 — 5,546
Total — 13,873 — 13,873
Financial liability at amortized cost
Office securities deposits received under sublease agreement — 23 — 23
Total — 23 — 23
(In millions of
yen)
December 31, 2018 Level 1 Level 2 Level 3 Total
Financial assets at amortized cost
Corporate bonds and other debt instruments — 288 — 288
Guarantee deposits
— 123
— 123
Office security deposits — 9,050 — 9,050
Total — 9,461 — 9,461
Financial liability at amortized cost
Office securities deposits received under sublease agreement — 16 — 16
Corporate bonds — 143,743 — 143,743
Total — 143,759 — 143,759
There have been no transfers among Level 1,
Level 2 and Level 3 during the years ended
December 31, 2017 and 2018, except for the transfer from
Level 1 to Level 3 as described in (3) below.
(3)
Reconciliations from the opening balance to the
closing balance of financial instruments categorized within
Level 3 are as follows:
(In millions of
yen)
2017 2018
Private and other financial instruments Conversion right of Put option Financial Financial instruments Put option
Fair value at the beginning of the year (4) 12,795 325 — 7,143 8,539 (486 )
Total (loss)/gain for the year:
Included in profit or loss (1) (1,535 ) 1,062 7 (553 )
— (74 )
Included in other comprehensive income (2) (2,456 )
— —
— (1,916 )
—
Comprehensive (loss)/income (3,991 ) 1,062 7 (553 ) (1,916 ) (74 )
Purchases 4,949 363 (457 ) 4,763 5,029 (16 )
Sales and settlements (5) (1,619 )
— —
— (4,176 ) —
Exercise of options
—
—
—
—
— 250
Return of capital (121 )
— —
— —
—
Increase due to business combination 610
— (33 )
— —
—
Transfers in (3) 326
— —
— — —
Decrease due to loss of control
—
— — (963 ) (595 ) 26
Other
—
— — 138 (110 ) (3 )
Effect of exchange rate changes 871 112 (3 ) (267 ) (266 ) 7
Fair value at the end of the year 13,820 1,862 (486 ) 10,261 6,505 (296 )
(1)
This amount is included in “Other
non-operating non-operating
(2)
This amount is included in “Net changes in
fair value of available-for-sale
(3)
During the year ended December 31, 2017, the
issuing company of the equity was delisted from a stock exchange in
the U.S. subsequent to our purchase of its equity securities.
Accordingly, such equity investment was transferred from
Level 1 to Level 3.
(4)
Classification of financial instruments changed due
to the adoption of IFRS 9 for the year ended December 31,
2018. This amount includes the fair value of conversion right and
redemption right of preferred stock 1,862 million yen at the
year ended December 31, 2017. Refer to Note 3 Significant
Accounting Policies for more details.
(5)
During the year ended December 31, 2018, the Group
sold financial assets at FVOCI. The cumulative gain on disposal
(profit) amounted to 2,267 million yen.
(4)
Valuation techniques and inputs Assets and liabilities measured at fair value on a
recurring basis in the Group’s Consolidated Statements of
Financial Position
Financial assets at fair value through profit or loss Financial assets at fair value through profit or
loss within Level 3 mainly consist of private equity
investment funds, conversion right and redemption right of
preferred stock. As of December 31, 2017 and 2018, conversion
right and redemption right of preferred stock was measured at fair
value using mainly a binominal option pricing model. In addition,
the private equity investment funds are measured at fair value
based on the most recent available net asset value, and preferred
stocks are measured at fair value either based on the most recent
transactions or the discount cash flow model as of
December 31, 2018. Below is the quantitative information
regarding the valuation technique and significant unobservable
inputs used in measuring the fair value of financial assets at fair
value through profit or loss categorized within Level 3:
Valuation technique
Significant unobservable input
2017
2018
Discount cash flow model Discount rate — 16.0%
Growth rate — 2.0%
Binomial option pricing model Comparable listed companies’ average
historical volatility 46.0%-49.2% 53.3%-54.0%
Discount rate 2.5% 2.0%-2.2% A significant increase (decrease) in the growth
rate, the fair value of the preferred stock would result in a
higher (lower) fair value of the preferred stock. On the other
hand, a significant increase (decrease) in discount rate would
result in a lower (higher) fair value of the preferred stock. A significant increase (decrease) in the comparable
listed companies’ average historical volatility would result
in a higher (lower) fair value of the conversion right and
redemption right of preferred stock, while a significant increase
(decrease) in the discount rate would result in a lower (higher)
fair value of the conversion right and redemption right of
preferred stock.
Put option liabilities The put option liabilities are options written on
shares of subsidiaries, associates, and investments. Such put
option liabilities are measured at fair value using mainly option
pricing model or the Monte Carlo simulation. Below is the
quantitative information regarding the valuation techniques and
significant unobservable inputs used in measuring the fair value of
certain put option liabilities:
Valuation technique
Significant unobservable input
2017
2018
Option pricing model Comparable listed companies’ average
historical volatility 45.0% 51.9%
Discount rate 4.3% 1.8%
Monte Carlo simulation Comparable listed companies’ average
historical volatility 41.4%-49.2% 43.1%
Discount rate 2.5% 2.0% A significant increase (decrease) in the comparable
listed companies’ average historical volatility would result
in a higher (lower) fair value of the put option liabilities, while
a significant increase (decrease) in the discount rate would result
in a lower (higher) fair value of the put option liabilities.
Financial assets at fair value through other comprehensive
income Financial assets at FVOCI categorized within
Level 2 consist of bonds. Such bonds are measured at fair
value using discount cash flow model and using the observable input
such as estimated yield rate when acquiring a similar debt
instruments. Financial assets at FVOCI within Level 3 is
mainly consist of unlisted equity securities. Such unlisted equity
securities are measured at fair value based on the valuation
techniques such as market approach for the year ended
December 31, 2018. Below is the quantitative information
regarding the valuation techniques and significant unobservable
inputs used in measuring the fair value of certain unlisted equity
securities.
Valuation technique
Significant unobservable input
2017
2018
Market approach-market comparable companies Revenue multiple — 1.3-9.1
Liquidity discount — 30.0% A significant increase (decrease) in the revenue
multiple would result in a higher (lower) fair value of the
unlisted equity securities, while a significant increase (decrease)
in the liquidity discount and discount rate, would result in a
lower (higher) fair value of the unlisted equity securities.
Available-for-sale Available-for-sale Unlisted equity securities are measured at fair
value either based on the most recent transactions, the market
approach and option pricing model, or the discount cash flow model.
Below is the quantitative information regarding the valuation
techniques and significant unobservable inputs used in measuring
the fair value of certain unlisted equity securities:
Valuation technique
Significant unobservable input
2017
2018
Market approach-market comparable companies EBITDA multiple 11.6-12.8 —
EBIT multiple 11.4-19.3 —
Revenue multiple 1.4-6.2 —
Liquidity discount 30.0% —
Option pricing model Comparable listed companies’ average
historical volatility 49.7%-76.2% —
Discount rate (0.1%)-2.6% —
Discount cash flow model Discount rate 12.8%-13.0% —
Growth rate 1.0%-2.0% — A significant increase (decrease) in the EBITDA,
EBIT, revenue multiple and growth rate would result in a higher
(lower) fair value of the unlisted equity securities, while a
significant increase (decrease) in the liquidity discount,
comparable listed companies’ average historical volatility
and discount rate, would result in a lower (higher) fair value of
the unlisted equity securities. The valuation techniques and the valuation results
of the Level 3 financial assets, including those performed by
the external experts, were reviewed and approved by the management
of the Group. Assets and liabilities not measured at fair value
in the Consolidated Statements of Financial Position, but for which
fair values are disclosed Corporate bonds (asset) and other debt
instruments, guarantee deposits, office security deposits, office
security deposits received under sublease agreements, and corporate
bonds (liability) The fair values of the corporate bonds (asset) and
other debt instruments, guarantee deposits, office security
deposits, office security deposits received under sublease
agreements, and corporate bonds (liability) are calculated by using
the discounted cash flow model which utilizes observable inputs
such as risk-free interest rates and credit risk spreads of the
Group as of the reporting dates.</t>
  </si>
  <si>
    <t>Share-Based Payments</t>
  </si>
  <si>
    <t>27.
Share-Based Payments The Group has stock option incentive plans for
directors and employees.
(1)
Stock Option Plan For the stock options granted during the years
ended December 31, 2012, 2013, 2014, and 2015, each stock
option represents the right to purchase 500 common shares at a
fixed price for a defined period of time. The exercise price of
stock options, which were granted during the years ended
December 31, 2012 and 2013 was 344 yen, whereas that of those
options, which were granted during the years ended
December 31, 2014 and 2015 was 1,320 yen.
In the year ended December 31, 2017, the
Company has granted 23,860 of stock options equivalent to 2,386,000
of common shares with the exercise price of 4,206 yen. The fair value of stock options is determined using
the Black-Scholes model, a commonly accepted stock option pricing
method. Stock options granted during the years ended
December 31, 2012, 2013, 2014 and 2015 vest after two years
from the grant date and are exercisable for a period of eight years
from the vesting date. Stock options granted during the year ended
December 31, 2017 vest 25% of stock options per year over a
period of four years from the grant date and are exercisable from
the vesting date until July 18, 2027. Conditions for vesting and exercise of the stock
options require that those who received the allotment of stock
options continue to be employed by the Group from the grant date to
the vesting date, and from the grant date to the exercise date,
respectively, unless otherwise permitted by the board of directors.
Refer to Note 4 Significant Accounting Judgments, Estimates and
Assumptions (f) for more details on the valuation methodology
of stock options, and the assumptions used in such valuation. There were no cancellations or modifications to the
awards in 2016, 2017 or 2018. On June 15, 2015, through the amendment of its
articles of incorporation, the Company introduced a dual class
structure of common shares and class A shares. Under the dual class
structure, each common share has one vote per unit of 100 shares,
and each class A share has one vote per unit of 10 shares, while
both classes of shares have the same rights to share in profit,
distribution of retained earnings and residual assets.
Additionally, the Company amended the terms applicable to a portion
of two tranches of stock options. As a result of the amendment,
24,724 Common Stock Options originally granted on December 17,
2012 and 6,949 Common Stock Options originally granted on
February 4, 2015 were converted to Class A Stock Options.
While all other contract terms remain unchanged, the holders of
Class A Stock Options are entitled to acquire 500 class A
shares upon exercise of each stock option. The Class A Stock
Options are mandatorily converted to Common Stock Options on
a one-to-one Through an amendment of its article of
incorporation effective as of March 31, 2016, the Company
amended the terms applicable to stock options from class A shares
to common shares.
i.
Movements during the years ended December 31,
2016, 2017 and 2018 The following table illustrates the number and
weighted average exercise prices (“WAEP”) of, and
movements in, outstanding stock options on
a per-common-share
2016
Common Stock Options Class A
Stock Options
Number (shares) WAEP Number (shares) WAEP (yen per share)
Outstanding at January 1 9,848,000 827 15,836,500 558
Granted during the year
—
—
—
—
Forfeited during the year (239,500 ) 1,137
—
—
Exercised during the year (1) (2,533,500 ) 691
—
—
Expired during the year
—
—
—
—
Conversion of Class A Stock Options to Common Stock
Options 15,836,500 558 (15,836,500 ) 558
Outstanding at December 31 22,911,500 653
—
—
Exercisable at December 31 17,321,500 438
—
—
2017
Common Stock Options
Number (shares) WAEP (yen per share)
Outstanding at January 1 22,911,500 653
Granted during the year 2,386,000 4,206
Forfeited during the year (7,000 ) 1,320
Exercised during the year (1) (19,713,500 ) 583
Expired during the year
—
—
Outstanding at December 31 5,577,000 2,421
Exercisable at December 31 3,191,000 1,086
2018
Common Stock Options
Number (shares) WAEP (yen per share)
Outstanding at January 1 5,577,000 2,421
Granted during the year
—
—
Forfeited during the year (1) (983,200 ) 4,178
Exercised during the year (2) (855,500 ) 1,171
Expired during the year
—
—
Outstanding at December 31 3,738,300 2,245
Exercisable at December 31 2,701,400 1,492
(1)
For the year ended December 31, 2018, the
number of forfeited stock options include 763,300 shares of
revocation due to waiver of rights.
(2)
The weighted average share price at the date of
exercise of these options during the years ended December 31,
2017 and 2018 were 4,580 yen and 4,245 yen, respectively.
ii.
The exercise price and the number of shares for
options outstanding as of December 31, 2016, 2017 and 2018 are
as follows:
Number (Shares)
Grant dates Exercise price December 31, December 31, December 31,
December 18, 2012 344 14,000,000
—
—
December 17, 2013 344 1,654,000 763,500 544,500
February 8, 2014 1,320 1,135,000 818,000 649,000
August 9, 2014 1,320 311,000 218,000 148,500
November 1, 2014 1,320 221,500 145,000 122,500
February 4, 2015 1,320 5,590,000 1,246,500 891,500
July 18, 2017 4,206
— 2,386,000 1,382,300
iii.
The weighted average remaining contractual life for
the stock options outstanding as of December 31, 2016, 2017
and 2018 was 6.7 years, 7.8 years and 6.6 years, respectively.
iv.
The following tables list the inputs to the models
used for deriving the fair value of the stock options granted for
the years ended December 31, 2016, 2017 and 2018.
Grant dates
July 18, 2017
Dividend yield 0.0 %
Expected volatility 44.9-45.7 %
Risk-free interest rate (0.04)-0.00 %
Expected life of stock options (years) 5.5-7
Exercise price (yen) 4,206
Fair value per common share at the grant date (yen) 3,840
Model used Black-Scholes During the years ended December 31, 2016 and
2018, no stock options were granted. The weighted average fair
value of the options granted on July 18, 2017 was 1,545 yen on
a per-common-share
v.
The expenses recognized in connection with
share-based payments during the years ended December 31, 2016,
2017 and 2018 are shown in the following table:
(In millions of
yen)
2016 2017 2018
Total expenses arising from equity-settled share-based payment
transactions 9,519 1,602 559
(2)
Equity-settled Employee Stock Ownership
Plan (J-ESOP) The Group has a Group policy, the Regulations on
Stock Compensation, which regulates an incentive for the employees
in line with the stock price movement and for the purpose of
securing excellent human resources and their long-term success. In accordance with the Regulations on Stock
Compensation, the Group has granted points equivalent to 262,069
shares, 26,946 shares and 260,133 shares to the employees of the
Group on July 18, 2017, January 1, 2018 and July 20,
2018 respectively. The points vest once the employees who received
the points satisfy the conditions under the Regulations on the
Stock Compensation. As the points vest, the trust grants the
Company’s shares equivalent to the number of points, which
the trust owns, to the employees of the Company and its domestic
subsidiary. Under the Regulations on Stock Compensation, the
employees granted the points on July 18, 2017 are required to
be employed by the Group until the vesting dates, which are set
between April 1, 2018 and April 1, 2020. The employees
granted the points on January 1, 2018 are required to be
employed by the Group until the vesting date, which are between
October 1, 2018 and October 1, 2020. The employees
granted the points on July 20, 2018 are required to be
employed by the Group until the vesting date, which are between
April 1, 2019 and April 1, 2021.
i.
Movements during the year ended December 31,
2017 and 2018 The following table illustrates the movements in
outstanding points during the years ended December 31, 2017
and 2018:
J-ESOP (Equity-settled)
Number of points (1)
2017 2018
Outstanding at January 1
— 251,302
Granted during the year 262,069 287,079
Forfeited during the year (10,767 ) (35,091 )
Exercised during the year
— (57,889 )
Expired during the year
—
—
Outstanding at December 31 251,302 445,401
Exercisable at December 31
— 5,275
(1)
One point is equal to one share.
ii.
The Group’s J-ESOP
iii.
The fair value of the points issued on
July 18, 2017 was 3,840 yen, which was equivalent to the share
price of the grant day. The fair value of the points issued on
January 1, 2018 and July 20, 2018 were equivalent to the
grant day of 4,865 yen and 5,130 yen, respectively.
iv.
The expenses recognized in connection with
share-based payments during the years ended December 31, 2016, 2017
and 2018 are shown in the following table:
(In millions of yen)
2016 2017 2018
Total expenses arising from equity-settled share-based payment
transactions — 279 827
(3)
Cash-settled Employee Stock Ownership
Plan (J-ESOP) In accordance with the Regulations on Stock
Compensation, the Group has granted points equivalent to 567,056
shares, 58,660 shares and 543,733 shares to the employees of the
Group on July 18, 2017, January 1, 2018 and July 20,
2018 respectively. The points vest once the employees who received
the points satisfy the conditions under the Regulations on the
Stock Compensation. As the points vest, the trust sells the shares
of the Company which are equivalent to the number of points in the
market and distributes the cash obtained from the transaction to
the employees. Under the Regulations on Stock Compensation, the
employees granted the points on July 18, 2017 are required to
be employed by the Group until the vesting dates, which are set
between April 1, 2018 and April 1, 2020, the employees
granted the points on January 1, 2018 are required to be
employed by the Group until the vesting dates, which are set
between October 1, 2018 and October 1, 2020, employees
granted the points on July 20, 2018 are required to be
employed by the Group until the vesting dates, which are set
between April 1, 2019 and April 1, 2021.
i.
Movements during the year ended December 31,
2017 and 2018 The following table illustrates the movements in
outstanding points during the years ended December 31, 2017
and 2018:
J-ESOP (Cash-settled)
Number of points (1)
2017 2018
Outstanding at January 1 — 533,502
Granted during the year 567,056 602,393
Forfeited during the year (33,554 ) (101,430 )
Exercised during the year — (143,841 )
Expired during the year — —
Outstanding at December 31 533,502 890,624
Exercisable at December 31, — 2,373
(1)
One point is equal to one share.
ii.
The Group’s J-ESOP
iii.
The fair value of the points granted on
July 18, 2017 as of the grant date and the measurement date
were the share price as of the grant date of 3,840 yen and the
share price of December 31, 2017 of 4,595 yen, respectively. The
fair value of the points granted on January 1, 2018 and
July 20, 2018 as of the grant date were the share price of the
grand date of 4,865 yen and 5,130 yen, respectively. The fair value
as of the measurement date was the share price as of
December 31, 2018 of 3,775 yen for all of the points granted
on the aforementioned dates.
iv.
The expenses recognized in connection with
share-based payments during the years ended December 31, 2016,
2017 and 2018 are shown in the following table:
(In millions of yen)
2016 2017 2018
Total expenses arising from cash-settled share-based payment
transactions — 805 1,142
v.
The Group has recognized nil of liabilities
associated with Cash-settled J-ESOP non-current
vi.
The amount of the liabilities fixed as of
December 31, 2018 amounted to 12 million yen and the no
liabilities were fixed as of December 31, 2017.</t>
  </si>
  <si>
    <t>Related Party Transactions</t>
  </si>
  <si>
    <t>28.
Related Party Transactions Note 30 Principal Subsidiaries provides information
about the Group’s structure, including details of the
subsidiaries and the parent company. The following table provides
the total amount of outstanding balances and related party
transactions entered into during 2016, 2017 and 2018.
(1)
Significant related party transactions and
outstanding balances with related parties during the year ended
December 31, 2016 are as follows:
(In millions of yen)
Relationship
Name
Transaction Transaction amount Outstanding receivable/ (payable) balances (3)
Parent company NAVER
Advertising service (1) 332 67
Subsidiary of parent company
NAVER Business Platform Corp. (2) Operating expenses 7,458 (902 )
(1)
LINE Plus and NAVER entered into an agreement for
exchange of services in which LINE Plus provides advertising
services via the LINE platform and the right to use certain LINE
characters in exchange for NAVER’s advertising services for
LINE Plus via NAVER’s web portal. The Group generated
advertising revenues of 332 million yen in connection with the
advertising services provided to NAVER for the year ended
December 31, 2016.
(2)
This subsidiary of NAVER provided IT infrastructure
services and related development services to the Group.
(3)
The receivable and payable amounts outstanding are
unsecured and will be settled in cash.
(2)
Significant related party transactions and
outstanding balances with related parties during the year ended
December 31, 2017 are as follows:
(In millions of yen)
Relationship
Name Transaction Transaction amount Outstanding receivable/ (payable) balances (3)
Parent company NAVER
Advertising service (1) 518 108
Subsidiary of parent company
NAVER Business Platform Corp. (2) Operating expenses 8,475 (976 )
Associate of the Group
Snow Corporation
Transfer of camera (4) 10,651 —
Director of the Company
Joongho Shin
Exercise of stock (5) 6,922 —
Director of the Company
Hae Jin Lee
Exercise of stock (5) 1,917 —
(1)
LINE Plus Corporation and NAVER entered into an
agreement for exchange of services in which LINE Plus Corporation
provides advertising services via the LINE platform and the right
to use certain LINE characters in exchange for NAVER’s
advertising services for LINE Plus via NAVER’s web portal.
The Group generated advertising revenues of 518 million yen in
connection with the advertising services provided to NAVER for the
year ended December 31, 2017.
(2)
This subsidiary of NAVER provided IT infrastructure
services and related development services to the Group.
(3)
The receivable and payable amounts outstanding are
unsecured and will be settled in cash.
(4)
In May, 2017, LINE Plus Corporation transferred its
camera application business to Snow Corporation. In exchange for
the transfer of the business, LINE Plus Corporation received
208,455 newly issued common shares of Snow Corporation, and the
transaction amount represents the fair value of the newly issued
common shares received on the transaction date. Refer to Note 20
Supplemental Cash Flow Information for further details.
(5)
Stock options which had been issued with resolution
at the meeting of board of director on December 17, 2012 and
January 30, 2015, have been exercised. The transaction amount
includes the amount paid in by exercising stock options during the
year ended December 31, 2017.
(3)
Significant related party transactions and
outstanding balances with related parties during the year ended
December 31, 2018 are as follows:
(In millions of
yen)
Relationship
Name Transaction Transaction amount Outstanding receivable/ (payable) balances (4)
Parent company NAVER Underwrite of (1) 74,989 (71,901 )
Parent company NAVER
Advertising service (2) 663 184
Subsidiary of parent company
NAVER Business Platform Corp. (3)
Operating expenses 8,566 (883 )
(1)
During the year ended December 31, 2018, the Group
issued Euro-yen convertible bonds with stock acquisition rights
through two of the separate third-party allotments to NAVER
Corporation, amounted to 37,494.5 million yen (Zero coupon
convertible bonds due 2023) and 37,494.5 million yen (Zero coupon
convertible bonds due 2025). The amount shown for the outstanding
payable balance is the liability measured at amortized cost as of
December 31, 2018 excluding the equity components. Refer to Note 15
Financial assets and financial liabilities for further detail.
(2)
LINE Plus Corporation and NAVER entered into an
agreement for exchange of services in which LINE Plus Corporation
provides advertising services via the LINE platform and the right
to use certain LINE characters in exchange for NAVER’s
advertising services for LINE Plus via NAVER’s web portal.
The Group generated advertising revenues of 663 million yen in
connection with the advertising services provided to NAVER for the
year ended December 31, 2018.
(3)
This subsidiary of NAVER provided IT infrastructure
services and related development services to the Group.
(4)
The receivable and payable amounts outstanding are
unsecured and will be settled in cash.
(4)
The total compensation of key management personnel
for the years ended December 31, 2016, 2017 and 2018 is as
follows:
(In millions of
yen)
2016 2017 2018
Salaries (including bonuses) 459 739 704
Share-based payments (1) 5,714 928 780
Other
—
— 43
Total 6,173 1,667 1,527
(1)
Refer to Note 27 Share-Based Payments for further
details. Key management personnel includes directors and
corporate auditors of the Company.</t>
  </si>
  <si>
    <t>Business Combinations</t>
  </si>
  <si>
    <t>29.
Business Combinations
Acquisition in 2016
Acquisition of M.T. Burn On February 29, 2016, the Group acquired 50.5%
of the voting shares of M.T. Burn Inc., (“M.T. Burn”),
an unlisted company based in Japan, specialized in developing and
providing a native mobile advertising platform, “Hike”.
M.T. Burn became a consolidated subsidiary. The Group acquired M.T.
Burn for the purpose of enhancing the Group’s knowledge and
technological capability for advertisement. The final purchase
price allocation of M.T. Burn was completed in the second quarter
of 2016.
Assets acquired and liabilities assumed The identifiable assets and liabilities of M.T.
Burn, which are measured at fair value as of the date of
acquisition except for limited exceptions in accordance with IFRS,
were as follows:
(In millions of
yen)
Fair value on acquisition
Assets
Cash and cash equivalents 87
Trade receivables 83
Customer relationships 401
Software 26
Deferred tax assets 88
Other assets 1
686
Liabilities
Trade and other payables 78
Other financial liabilities, current 50
Other financial liabilities, non-current 210
Deferred tax liabilities 149
Other liabilities 13
500
Total identifiable net assets at fair value 186
Non-controlling (92 )
Goodwill 416
Total consideration 510
All consideration was paid in cash. The fair value
of the trade receivables was 83 million yen. The gross
contractual amounts of the trade receivables were not materially
different from the fair value determined as part of the purchase
price allocation. Non-controlling Goodwill of 416 million yen represented the
value of expected synergies arising from the acquisition and was
allocated entirely to the LINE business and portal segment.
Subsequently, in line with the change in the CGU for the year ended
December 31, 2018, the goodwill was mainly allocated to the Core
Business segment. None of the goodwill recognized was expected to
be deductible for income tax purposes. From the date of acquisition, M.T. Burn had
contributed 252 million yen to revenue and had reduced profit
from continuing operations of the Group by 1,305 million yen
for the year ended December 31, 2016. If the combination had
taken place on January 1, 2016, revenue for the Group would
have been 140,841 million yen (unaudited) and profit from
continuing operations for the Group would have been
9,076 million yen (unaudited) for the year ended
December 31, 2016. Acquisition related transaction costs of
5 million yen have been expensed and are included in
“Other operating expenses” in the Group’s
Consolidated Statements of Profit or Loss.
(In millions of yen)
Analysis of cash flows on acquisition:
Total consideration related to the acquisition (510 )
Net cash and cash equivalents acquired at the acquisition date 87
Net cash flows on acquisition (included in cash flows from
investing activities) (423 )
Acquisition in 2017
Acquisition of NextFloor Group On July 24, 2017, the Group acquired 51.0% of
the voting shares of NextFloor Corporation.
(“NextFloor”), an unlisted company based in Korea,
specializing in developing and publishing smartphone games. As a
result of the acquisition, the Group obtained control, and
NextFloor and its subsidiaries (“NextFloor Group”)
became consolidated subsidiaries of the Group. The Group acquired
NextFloor for the purpose of acquiring an organizational structure
to develop and operate mainly middle core game contents. The
valuation of the fair values of the assets acquired and the
liabilities assumed was completed in the fourth quarter of 2017 and
unchanged as compared the preliminary assessment at the time of
acquisition.
Assets acquired and liabilities assumed The identifiable assets and liabilities of
NextFloor Group, which are measured at fair value as of the date of
acquisition except for limited exceptions in accordance with IFRS,
were as follows:
(In millions of yen)
Fair value on acquisition
Assets
Cash and cash equivalents 1,946
Trade receivables 335
Other financial assets, current 307
Other financial assets, non-current 754
Property and equipment 145
Intangible assets
Software 153
Publishing rights 1,640
Other intangible assets 277
Investments in associates 805
Other assets 320
6,682
Liabilities
Trade and other payables 404
Other financial liabilities, current 123
Other financial liabilities, non-current 63
Deferred tax liabilities 391
Other liabilities 264
1,245
Total identifiable net assets at fair value 5,437
Non-controlling (2,664 )
Goodwill 3,154
Total consideration 5,927
All consideration was paid in cash except for the
loan receivables of 1,976 million yen from NextFloor to the
Group, which was converted into the common shares of NextFloor. The
fair value of the trade receivables was 335 million yen. The
gross contractual amounts of the trade receivables were not
materially different from the fair value determined as part of the
purchase price allocation. Non-controlling Goodwill of 3,154 million yen represented the
value of expected synergies arising from the acquisition and was
allocated entirely to the LINE business and portal segment.
Subsequently, in line with the change in the CGU for the year ended
December 31, 2018, the goodwill was mainly allocated to the Core
Business segment. None of the goodwill recognized is expected to be
deductible for income tax purposes. From the date of acquisition, NextFloor Group had
contributed 1,058 million yen to the revenue of the Group and
had reduced profit from continuing operations of the Group by
947 million yen. Transaction costs of 18 million yen have been
expensed and are included in “Other operating expenses”
in the Group’s Condensed Consolidated Statement of Profit or
Loss.
(In millions of yen)
Analysis of cash flows on acquisition:
Total consideration related to the acquisition (5,927 )
Debt equity swap 1,976
Net cash and cash equivalents acquired at the acquisition date 1,946
Net cash flows on acquisition (included in cash flows from
investing activities) (2,005 )
Acquisition of FIVE Inc. On December 15, 2017, the Group acquired
100.0% of the voting shares of FIVE Inc. (“FIVE”), an
unlisted company based in Japan, and FIVE became a consolidated
subsidiary of the Group. FIVE is specialized in developing, selling
and operating a video advertising platform for smartphones. The
Group acquired FIVE for the purpose of utilizing FIVE’s
technological capability and resources for video advertisement and
enhancing the Group’s video advertising for LINE services
such as “LINE Ads Platform”. The valuation of the fair
values of the assets acquired and the liabilities assumed was
completed in the fourth quarter of 2017.
Assets acquired and liabilities assumed The identifiable assets and liabilities of FIVE,
which are measured at fair value as of the date of acquisition
except for limited exceptions in accordance with IFRS, were as
follows:
(In millions of
yen)
Fair value on acquisition
Assets
Cash and cash equivalents 231
Trade and other receivables, current 307
Other financial assets, non-current 10
Property and equipment 9
Technology 391
Other assets 7
955
Liabilities
Trade and other payables 288
Other financial liabilities, current 50
Deferred tax liabilities 123
Other liabilities 44
505
Total identifiable net assets at fair value 450
Goodwill 4,996
Total consideration 5,446
All consideration was paid in cash. The fair value
of the trade receivables was 306 million yen. The gross
contractual amounts of the trade receivables were not materially
different from the fair value determined as part of the purchase
price allocation. Goodwill of 4,996 million yen represented the
value of expected synergies arising from the acquisition and was
allocated entirely to the LINE business and portal segment.
Subsequently, in line with the change in the CGU for the year ended
December 31, 2018, the goodwill was mainly allocated to the Core
Business segment. None of the goodwill recognized is expected to be
deductible for income tax purposes. From the date of acquisition, FIVE had contributed
68 million yen to the revenue of the Group and had reduced
profit from continuing operations of the Group by 4 million
yen.
Transaction costs of 11 million yen have been
expensed and are included in “Other operating expenses”
in the Group’s Consolidated Statements of Profit or Loss.
(In millions of yen)
Analysis of cash flows on acquisition:
Total consideration related to the acquisition (5,446 )
Net cash and cash equivalents acquired at the acquisition date 231
Net cash flows on acquisition (included in cash flows from
investing activities) (5,215 )
If the business combinations of NextFloor Group and
FIVE had taken place on January 1, 2017, revenue for the Group
would have been 168,915 million yen (unaudited) and the profit
from continuing operations for the Group would have been
6,701 million yen (unaudited) for the year ended
December 31, 2017.
Other business combinations There were no other significant business
combinations for the year ended December 31, 2017.
Acquisition in 2018 There were no other significant business
combinations individually or in aggregate during the year ended
December 31, 2018.</t>
  </si>
  <si>
    <t>Principal Subsidiaries</t>
  </si>
  <si>
    <t>Investments accounted for using equity method [abstract]</t>
  </si>
  <si>
    <t>30.
Principal Subsidiaries
Information on subsidiaries
(1)
The Group has 62 consolidated subsidiaries. The
significant subsidiaries of the Group include the following
subsidiaries:
Percentage of ownership
Name Primary business activities
Country of incorporation December 31, 2017 December 31, 2018
LINE Fukuoka Corp. Management support Japan 100.0 % 100.0 %
LINE Pay Corporation Software Development Japan 100.0 % 100.0 %
LINE GAME Global Gateway, L.P. (1) Investment Japan 100.0 % 100.0 %
LINE Mobile Corporation (2) Mobile virtual network Japan 100.0 % 49.0 %
M.T.Burn Inc. Advertising platform Japan 50.5 % 50.5 %
Gatebox Inc. IoT hologram technology Japan 51.0 % 51.0 %
STAIRS Corporation (6) Game Development Japan 100.0 % 49.5 %
FIVE Inc. Game Development Japan 100.0 % 100.0 %
LINE Financial Corporation (3) Financial related service Japan
— 100.0 %
LVC Corporation Financial related service Japan
— 100.0 %
LINE Part-Time Job, Ltd. (4) Job posting service Japan 49.0 % 60.0 %
LINE Ventures Global Limited Liability Partnership Investment Japan
— 100.0 %
LINE Ventures Japan Limited Liability Partnership Investment Japan
— 100.0 %
LINE Digital Frontier (5) Software development Japan
— 70.0 %
LINE Plus Corporation Global marketing Korea 100.0 % 100.0 %
LINE C&amp;I Corporation Investment Korea 100.0 % 100.0 %
LINE Biz Plus Corporation Mobile payment service Korea 100.0 % 100.0 %
LINE Friends Corporation Character goods business Korea 100.0 % 100.0 %
LINE Games Corporation (6) Game Development and Korea 51.0 % 49.5 %
NemusTech Co., Ltd. (7) Software development Korea 88.5 % 94.2 %
Unblock Corporation (8) Software development Korea 53.6 % 100.0 %
LINE Taiwan Limited Mobile Service Taiwan 100.0 % 100.0 %
Line Biz+ Taiwan Limited Payment Service Taiwan 100.0 % 70.0 %
LFG HOLDINGS LIMITED Character goods business Hong Kong (China) 100.0 % 100.0 %
LINE Financial Asia Corporation Limited (9) Financial related service Hong Kong (China)
— 100.0 %
LINE Company (Thailand) Limited (10) e-commerce Thailand 50.0 % 50.0 %
LINE SOUTHEAST ASIA CORP.PTE.LTD. (11)
Software development and
Singapore
100.0
%
100.0
%
LINE VIETNAM JOINT STOCK COMPANY (12) Portal site operation Vietnam 72.6 % 98.8 %
(1)
LINE GAME Global Gateway L.P. is in the process of
liquidation and it is scheduled to be completed as of
March 31, 2019.
(2)
The third-party allotment to SoftBank Corp. by LINE
Mobile Corporation was executed in April, 2018. As a result, the
share of the Group decreased from 100.0% to 49.0%, resulting in
LINE Mobile Corporation to be accounted for as an associate under
the equity method. The Group recorded gain on loss of control of
subsidiaries in the amount of 9,494 million yen in Other
operating income for the year ended December 31, 2018, as a
result of re-measurement
(3)
As a result of capital injection executed in April
2018, LINE Financial Corporation became a specified subsidiary as
its amount of share capital was equivalent to 10% of the
Group’s capital amount.
(4)
The Group acquired additional shares of LINE
Part-Time Job, Ltd. (renamed from AUBE in June 2018) in April 2018
and obtained 60.0% of ownership interest in this subsidiary.
(5)
The Company established LINE Digital Frontier
Corporation and transferred its LINE Manga business and LINE Comics
business to LINE Digital Frontier Corporation in July 2018.
Subsequently, the third-party allotment to NAVER WEBTOON
Corporation by LINE Digital Frontier Corporation was executed in
August 2018. As a result, the share of the Group decreased from
100.0% to 70.0%.
(6)
NextFloor Corporation conducted an absorption-type
merger with LINE Games Corporation and NextFloor Basement Labo
Corporation on August 2018, and was renamed as LINE Games
Corporation. As a result of this merger, the Group’s
ownership interest net of treasury shares in LINE Games Corporation
is 73.5%. In November 2018, LINE Games Corporation issued its new
shares through a third-party allotment to Lungo Entertainment Ltd.
resulting in a decrease in ownership interest net of treasury
shares from 73.5% to 49.5% and due to this event, LINE Games
Corporation Group including STAIRS Corporation to be accounted for
as an associate under the equity method. For the year ended
December 31, 2018, the Group recorded a gain on loss of
control of subsidiaries in the amount of 15,300 million yen in
Other operating income as a result of re-measurement
(7)
LINE Plus Corporation exercised its right to
purchase shares of NemusTech, Co., Ltd. in November 2018, resulting
in an increase of the Group’s ownership in NemusTech, Co.,
Ltd. from 88.5% to 94.2%.
(8)
As a result of capital injection executed in May
2018, the Group’s ownership in Unblock Corporation increased
from 53.6% to 100.0%.
(9)
As a result of the capital injection executed in
October, 2010, LINE Asia Corporation Limited became a specified
subsidiary as its amount of share capital is equivalent to 10% of
the Group’s capital amount.
(10)
The Group’s ownership in LINE Company
(Thailand) Limited is 50.0%, but it holds 90.9% of the voting
rights. Accordingly, LINE Company (Thailand) Limited is included in
the scope of consolidation for the Group’s consolidated
financial statements
(11)
LINE BIZ+ PTE.LTD was renamed as LINE SOUTHEAST
ASIA CORP.PTE.LTD. on January 1, 2018.
(12)
LINE SOUTHEAST ASIA CORP.PTE.LTD acquired
additional shares of LINE VIETNAM JOINT STOCK COMPANY (renamed from
Tre Tho Information Service Joint Stock Company in August 2018)
from a third party, resulting in an increase of the Group’s
ownership in LINE VIETNAM JOINT STOCK COMPANY from 72.6% to 98.8%
in June 2018.
(2)
The summarized financial information for the
subsidiaries which the Group recognize non-controlling interest are
as follows: The amount disclosed for each subsidiary are before
inter-company eliminations.
(In millions of
yen)
M.T.Burn Inc.
December 31, December 31, 2018
Current assets 2,217 3,866
Non-current assets 231 174
Current liabilities 336 538
Non-current liabilities 64 42
Equity 2,048 3,460
Accumulated non-controlling interest 1,012 1,715
Proportionate share of non-controlling interest 49.5 % 49.5 %
(In millions of yen)
M.T.Burn Inc.
2016 2017 2018
Revenue 2,236 3,921 3,186
Net profit for the year 513 1,338 1,416
Other comprehensive income — — —
Total comprehensive income for the year 513 1,338 1,416
Profit attributable to non-controlling interest 259 661 703
Dividend paid to non-controlling interest — — —
(In millions of
yen)
M.T.Burn Inc.
2016 2017 2018
Cash flows from operating activities 666 1,224 1,989
Cash flows from investing activities 1 — —
Cash flows from financing activities 10 (258 ) —
Net increase in cash and cash equivalent 677 966 1,989
(In millions of
yen)
Gatebox Inc.
December 31, December 31, 2018
Current assets 184 1,259
Non-current assets 473 353
Current liabilities 139 100
Non-current liabilities 134 2,046
Equity 384 (534 )
Accumulated no-controlling interest 188 (261 )
Proportionate share of non-controlling interest 49.0 % 49.0 %
(In millions of yen)
Gatebox Inc.
2017 2018
Revenue 0 95
Net loss for the year (541 ) (917 )
Other comprehensive income — —
Total comprehensive income for the year (541 ) (917 )
Loss attributable to non-controlling interest (192 ) (449 )
Dividend paid to non-controlling interest — —
(In millions of yen)
Gatebox Inc.
2017 2018
Cash flows from operating activities (397 ) (963 )
Cash flows from investing activities (79 ) (10 )
Cash flows from financing activities (1 ) 1,934
Net (decrease)/increase in cash and cash equivalent (477 ) 961
(In millions of
yen)
LINE Company (Thailand)
Limited
December 31, December 31, 2018
Current assets 4,465 5,221
Non-current assets 2,178 2,583
Current liabilities 6,055 7,313
Non-current liabilities 602 2,049
Equity (14 ) (1,558 )
Accumulated no-controlling interest 47 1,023
Proportionate share of non-controlling interest (1) 50.0 % 50.0 %
(1)
The non-controlling interest in LINE Company
(Thailand) Limited is 50.0%, but it holds 9.1% of the voting
rights.
(In millions of
yen)
LINE Company (Thailand)
Limited
2016 2017 2018
Revenue 432 2,760 8,200
Net profit/(loss) for the year 164 357 (1,396 )
Other comprehensive income (20 ) (60 ) 22
Total comprehensive income for the year 144 297 (1,374 )
Profit/(loss) attributable to non-controlling interest 62 198 (816 )
Dividend paid to non-controlling interest
— — —
(In millions of
yen)
LINE Company (Thailand)
Limited
2016 2017 2018
Cash flows from operating activities (586 ) 1,842 1,712
Cash flows from investing activities (53 ) (430 ) (1,709 )
Cash flows from financing activities 355 — —
Net increase in cash and cash equivalent (284 ) 1,412 3
(3)
Ultimate parent company of the Group The next senior and the ultimate parent company of
the Group is NAVER, which is domiciled in Korea and listed on the
Korean Stock Exchange.</t>
  </si>
  <si>
    <t>Investments in Associates and Joint Ventures</t>
  </si>
  <si>
    <t>31.
Investments in Associates and Joint
Ventures
(1)
Details of investments in the Group’s
significant associates and joint ventures are as follows:
(In millions of yen)
December 31, 2017 December 31, 2018
Primary business activities Country of incorporation Percentage of ownership Carrying amount Percentage of ownership Carrying amount
Associates
LINE Games Corporation (1) Game development and publishing Korea
— — 49.5 % 18,438
Snow Corporation (2) Mobile app Korea 45.0 % 12,998 34.0 % 9,346
LINE Mobile Corporation (3) Mobile virtual network operator Japan — — 49.0 % 5,637
FOLIO Co., Ltd. (4) Online trading service Japan — — 41.4 % 5,126
Yume no Machi Souzou Iinkai Co., Ltd. Delivery portal site Japan 22.0 % 3,865 21.9 % 3,838
K-Fund Investment France 25.0 % 1,388 25.0 % 2,670
Venture Republic Inc. (5) Travel service Japan — — 34.0 % 1,620
LINE MUSIC Corporation (6) Music distribution Japan 33.4 % 47 36.7 % 505
Joint ventures
Drama &amp; Company Co., Ltd. (7) Software Development Korea 37.2 % 2,216 40.7 % 2,574
RABBIT-LINE PAY COMPANY LIMITED (8) Payment service Thailand 50.0 % 2,121 33.3 % 1,856
Lantu Games Limited Mobile games Hong Kong 50.0 % 394 50.0 % 199
(1)
In August 2018, NextFloor Corporation, a subsidiary
of the Group, conducted an absorption-type merger with LINE Games
Corporation and NextFloor Basement Labo Corporation and was renamed
as LINE Games Corporation. As a result of this merger, the
Group’s ownership interest net of treasury shares in LINE
Games Corporation is 73.5%. In November 2018, LINE Games
Corporation, a subsidiary of the Group, issued its new shares
through a third party allotment. As a result, the Group’s
ownership interest in LINE Games Corporation decreased from 73.5%
to 49.5%. As the Group has significant influence, but not control
over LINE Games Corporation, the investment is accounted for under
the equity method.
(2)
In March and October 2018, Snow Corporation, an
associate of the Group, issued new shares through a third-party
allotment. As a result, the Group’s ownership interest in
SNOW Corporation decreased from 45.0% to 34.0%. As the Group has
significant influence, but not control over Snow Corporation, the
investment is accounted for under the equity method.
(3)
In April 2018, LINE Mobile Corporation, a
subsidiary of the Group, issued its new shares through a
third-party allotment. As a result, the Group’s ownership
interest in LINE Mobile Corporation decreased from 100.0% to 49.0%.
As the Group has significant influence, but not control over LINE
Mobile Corporation, the investment is accounted for under the
equity method.
(4)
In January 2018, the Group acquired 41.4% interest
in FOLIO Co., Ltd. for the purpose of jointly conducting online
trading service that FOLIO Co., Ltd., operates and R&amp;D. Whilst
the Group had 41.4% interest, the Group holds 26.1% of voting
rights. As the Group has significant influence, but not control
over FOLIO Co., Ltd., the investment is accounted for under the
equity method.
(5)
In August 2018, the Group acquired 34.0% interest
in Venture Republic Inc. to form a business alliance in travel
service sector. As the Group has significant influence, but not
control over Venture Republic Inc., the investment is accounted for
under equity method.
(6)
In May 2018, the Group acquired additional interest
in LINE Music Corporation, an associate of the Group. As a result,
the Group’s ownership interest in LINE Music Corporation
increased from 33.4% to 36.7%. As the Group has significant
influence, but not control over LINE MUSIC Corporation, the
investment is accounted for under the equity method.
(7)
In October 2018, the Group acquired additional
interest in Drama &amp; Company Co., Ltd. Moreover, as
determined in the shareholders’ agreement, the Group, jointly
with NAVER, acquired additional shares of Drama &amp; Company
Co., Ltd. which were issued through exercise of stock options. As a
result, the Group’s ownership interest in Drama &amp;
Company Co., Ltd. increased from 37.2% to 40.7%. As the Group
determined that Drama &amp; Company Co., Ltd. is still a joint
venture, the investment is accounted for under equity method.
(8)
In March 2018, RABBIT-LINE PAY COMPANY LIMITED, a
joint venture of the Group, issued its new shares through a third
party allotment. As a result, the Group’s ownership interest
in RABBIT-LINE PAY COMPANY LIMITED decreased from 50.0% to 33.3%.
Based on the shareholders’ agreement, the Group determined
that RABBIT-LINE PAY COMPANY LIMITED is still a joint venture, and
the investment is accounted for under the equity method.
(2)
Financial information on the Group’s
investment in the associates is summarized as follows:
(In millions of
yen)
Snow Corporation
December 31, December 31,
Current assets 2,469 11,168
Non-current 17,213 15,119
Current liabilities 1,180 9,080
Non-current 2,678 2,482
Equity 15,824 14,725
Proportion of the Group’s ownership 45.0 % 34.0 %
Group’s share of equity 7,121 5,007
Goodwill and other adjustments 5,877 4,339
Carrying amount of the interests 12,998 9,346
Snow Corporation
2016 2017 2018
Revenue — 271 1,320
Loss for the year from continuing operations (952 ) (10,348 ) (10,627 )
Other comprehensive income/(loss) for the year, net of tax — 131 (358 )
Total comprehensive loss for the year, net of tax (952 ) (10,217 ) (10,985 )
Group’s share of loss for the year (238 ) (4,531 ) (4,971 )
(In millions of yen)
LINE Mobile Corporation
December 31, December 31,
Current assets — 8,451
Non-current
— 818
Current liabilities — 4,951
Non-current — 232
Equity — 4,086
Proportion of the Group’s ownership — 49.0 %
Group’s share of equity — 2,002
Goodwill and other adjustments — 3,635
Carrying amount of the interests — 5,637
LINE Mobile Corporation
2016 2017 2018
Revenue — — 6,545
Loss for the year from continuing operations — — (5,490 )
Other comprehensive income for the year, net of tax — — —
Total comprehensive loss for the year, net of tax — — (5,490 )
Group’s share of loss for the year — — (2,690 )
(3)
The aggregate amount of individually immaterial
associates accounted for by the equity-method accounted investee is
summarized as follows:
(In millions of
yen)
December 31, December 31,
Carrying amount of the interests 7,115 33,788
2016 2017 2018
Loss for the year from continuing operations (1,642 ) (3,050 ) (5,416 )
Other comprehensive income for the year, net of tax 2 84 191
Total comprehensive loss for the year, net of tax (1,640 ) (2,966 ) (5,225 )
The Group had no contingent liabilities relating to
its associates as of December 31, 2016, 2017 and 2018.
(4)
The aggregate amount of individually immaterial
joint ventures accounted for by the equity-method accounted
investee is summarized as follows:
(In millions of
yen)
December 31, December 31,
Carrying amount of the interests 4,731 5,150
2016 2017 2018
Loss for the year from continuing operations (417 ) (2,211 ) (3,708 )
Other comprehensive income for the year, net of tax — 81 (35 )
Total comprehensive loss for the year, net of tax (417 ) (2,130 ) (3,743 )
The joint ventures had no contingent liabilities as
at December 31, 2017 and 2018, respectively. The Group had
outstanding payment for capital commitments of nil relating to the
joint ventures as at December 31, 2017. The Group had
outstanding payment for capital commitments of 4,786 million
yen relating to the joint ventures as at December 31, 2018.
The Group’s joint ventures cannot distribute its profits
without the unanimous consent from the parties of the joint
arrangement.</t>
  </si>
  <si>
    <t>Subsequent Events</t>
  </si>
  <si>
    <t>32.
Subsequent Events Issuance of stock warrant (Stock option) to
directors (excluding the outside directors) of the Company At the annual general meeting of shareholders held
on March 28, 2019, and in compliance with Article 236, 238 and 239
of the Companies Act of Japan, the Company resolved to issue stock
options (warrants) to directors of the Company (excluding the
outside directors) and to delegate the board of directors to
determine the subscription requirements. The details of the stock
options are as follows:
Candidates and numbers of candidates
Four of the Company’s directors, excluding
outside directors.
Class of share to be issued upon exercise of stock
options
Common shares
Total number of shares
A maximum of 3,024,000 shares will be issued. If it
is appropriate to adjust the number of allotted shares subject to
stock acquisition rights because of a transaction such as a share
split or share consolidation, the Company will adjust the number of
allotted shares as necessary to reasonable extent.
Amount of payments upon exercise of stock
options
The exercise price will be obtained by multiplying
1.05 by the average closing price in ordinary trading of the
Company’s common shares on the Tokyo Stock Exchange for each
day (excluding any day on which no trade is executed) of the month
preceding the month in which the day that the stock options were
allotted, and any fraction less than one yen arising from such
calculation will be rounded up. However, when the exercise price
calculated using this method is lower than the closing price (or
closing price immediately preceding trading day when there is no
closing price) of the shares of the Company’s common share on
the allotment
date, the exercise price will be the closing price
on the allotment date of the stock option. If it is appropriate to
adjust the exercise price because of a transaction such as a
merger, an issuance of shares for subscription, a share split or
share consolidation, the Company will adjust the exercise price as
necessary to reasonable extent.
Exercise period for stock options
The exercise period for stock options will be from
the day exactly three years following the vested date until the day
exactly ten years after the vested date.
Conditions for exercise of stock options
The recipients of warrants must be in a position of
director of the Company or its subsidiaries or associates at the
time of exercising the stock options. However, this condition does
not apply in cases of retirement of a director of the Company or
its subsidiaries or associates due to the expiration of his or her
term of office, or other cases acknowledged to have a valid reason
by the Company’s board of directors. If the recipient meets a
certain condition prescribed in the Company’s compensation
policy, stock options may be exercised with a limitation on the
number of stock options witch can be exercised.
Matters relating to transfer on acquisition of
stock options
Transfer of stock options will be subject to
approval by resolution of the Company’s board of
directors.
Matters relating to substitute payment
—
Matters relating to granting of stock options in
association with organizational restructuring
— Other matters concerning stock options shall be
determined at the meeting of the Company’s board of
directors, which will be held after the general meeting of
shareholders at March 28, 2019. Issuance of stock warrant (Stock option) to outside
directors of the Company At the annual general meeting of shareholders held
on March 28, 2019, and in compliance with Article 236, 238 and 239
of the Companies Act of Japan, the Company resolved to issue stock
options (warrants) to outside directors of the Company to determine
the subscription requirements. The details of the stock options are
as follows:
Candidates and numbers of candidates
Three of the Company’s outside directors.
Class of share to be issued upon exercise of stock
options
Common shares
Total number of shares
A maximum of 24,000 shares will be issued. If it is
appropriate to adjust the number of allotted shares subject to
stock acquisition rights because of a transaction such as a share
split or share consolidation, the Company will adjust the number of
allotted shares as necessary to reasonable extent.
Amount of payments upon exercise of stock
options
The exercise price will be obtained by multiplying
1.05 by the average closing price in ordinary trading of the
Company’s common shares on the Tokyo Stock Exchange for each
day (excluding any day on which no trade is executed) of the month
preceding the month in which the day that the stock options were
allotted, and any fraction less than one yen arising from such
calculation will be rounded up. However, when the exercise price
calculated using this method is lower than the closing price (or
closing price immediately preceding trading day when there is no
closing price) of the shares of the Company’s common share on
the allotment date, the exercise price will be the closing price on
the allotment date of the stock option. If it is appropriate to
adjust the exercise price because of a transaction such as a
merger, an issuance of shares for subscription, a share split or
share consolidation, the Company will adjust the exercise price as
necessary to reasonable extent.
Exercise period for stock options
The exercise period for stock options will be from
the day exactly three years following the vested date until the day
exactly ten years after the vested date.
Conditions for exercise of stock options
The recipients of warrants must be in a position of
director of the Company or its subsidiaries or associates at the
time of exercising the stock options. However, this condition does
not apply in cases of retirement of a director of the Company or
its subsidiaries or associates due to the expiration of his or her
term of office, or other cases acknowledged to have a valid reason
by the Company’s board of directors.
Matters relating to transfer on acquisition of
stock options
Transfer of stock options will be subject to
approval by resolution of the Company’s board of
directors.
Matters relating to substitute payment
—
Matters relating to granting of stock options in
association with organizational restructuring
— Other matters concerning stock options shall be
determined at the meeting of the Company’s board of
directors, which will be held after the general meeting of
shareholders at March 28, 2019.</t>
  </si>
  <si>
    <t>Significant Accounting Policies (Policies)</t>
  </si>
  <si>
    <t>Basis of Consolidation</t>
  </si>
  <si>
    <t>(1)
Basis of Consolidation The consolidated financial statements include the
accounts of the Group, which are directly or indirectly controlled.
Control is generally conveyed by ownership of the majority of
voting rights. The Group controls an entity when the Group has
power over the entity, is exposed, or has rights, to variable
returns from the involvement with the entity and has the ability to
affect those returns through its power over the entity. When necessary, adjustments are made to the
financial statements of subsidiaries to bring their accounting
policies in line with the Group’s accounting policies. If the
end of the reporting period of a subsidiary differs from that of
the Company, the subsidiary prepares, for the purpose of preparing
consolidated financial statements, additional financial statements
as of the same date as the consolidated financial statements of the
Group. Non-controlling non-controlling non-controlling non-controlling On February 12, 2016, the board of directors
approved the abandonment of the MixRadio service
(“MixRadio”) segment. The operation of the MixRadio
business was classified as a discontinued operation on
March 21, 2016, when the abandonment took effect. Intercompany balances and transactions have been
eliminated upon consolidation.</t>
  </si>
  <si>
    <t>Basis of Measurement</t>
  </si>
  <si>
    <t>(2)
Basis of Measurement The consolidated financial statements have been
prepared on a historical cost basis, except for financial
instruments measured at fair value, which is the price that would
be received to sell such financial instruments or paid to transfer
the related liability in an orderly transaction between market
participants at the measurement date.</t>
  </si>
  <si>
    <t>(3)
Business Combinations
(a)
Business combinations In accordance with IFRS 3 Business
Combinations,
–
Deferred tax assets or liabilities which are
recognized and measured in accordance with IAS 12 Income Taxes;
and
–
Employee benefit arrangements which are recognized
and measured in accordance with IAS 19 Employee Benefits Leases and insurance contracts are classified on
the basis of the contractual terms and other factors at the
inception of the contract or at the date of modification, which
could be the acquisition date if the terms of the contract have
been modified in a manner that would change its classification. Contingent liabilities assumed in a business
combination are recognized when such liabilities are present
obligations and their fair value can be measured reliably. The consideration transferred in a business
combination is measured at fair value, which is calculated as the
sum of the acquisition-date fair values of the assets transferred
by the acquirer, the liabilities incurred by the acquirer to former
owners of the acquiree and the equity interests issued by the
acquirer. Acquisition-related costs are costs the acquirer incurs
to effect a business combination. Those costs include
finder’s fees; advisory, legal, accounting, valuation and
other professional or consulting fees; general administrative
costs, including the costs of maintaining an internal acquisitions
department; and costs of registering and issuing debt and equity
securities. Acquisition-related costs, other than those associated
with the issue of debt or equity securities, are expensed in the
periods in which the costs are incurred and the services are
received. The Group measures goodwill at the acquisition date
as:
–
the fair value of the consideration transferred;
plus
–
the recognized amount of any non-controlling
–
if the business combination is achieved in stages,
the fair value of the pre-existing
–
the net recognized amount (generally fair value) of
the identifiable assets acquired and liabilities assumed. Subsequent to initial recognition, goodwill is
measured at cost less any accumulated impairment losses.
(b)
Business combinations under common control A business combination involving entities or
businesses under common control is a business combination in which
all of the combining entities or businesses are ultimately
controlled by the same party or parties both before and after the
business combination, and in which control is not transitory. The
Group has accounted for the acquisition of business combination
under common control based on the carrying amounts recorded in the
consolidated financial statements of the acquired companies. The
financial statements of acquired companies have been
retrospectively consolidated as part of the Group’s
consolidated financial statements as if the acquisition of acquired
companies had occurred on the date of its original acquisition by
the common control group, regardless of the actual date of
acquisition by the Group.</t>
  </si>
  <si>
    <t>Associates and Joint Arrangements</t>
  </si>
  <si>
    <t>(4)
Associates and Joint Arrangements
(a)
Associates An associate is an entity in which the Group has
significant influence, but not control, over the entity’s
financial and operating policies. Significant influence is presumed
to exist when the Group holds between 20% and 50% of the voting
power of another entity, unless it can be clearly demonstrated that
it is not the case. The Group’s investments in associates are
accounted for using the equity method. Under the equity method, the
investment in an associate is initially recognized at cost and the
carrying amount is adjusted to recognize the Group’s share of
the profit or loss and changes in equity of the associate after the
date of acquisition. Gains and losses from transactions between the
Group and its associates are eliminated to the extent of the
Group’s interest in the associates. Intra-group losses are
recognized as an expense if intra-group losses indicate an
impairment that requires recognition in the consolidated financial
statements. If an associate uses accounting policies different
from those of the Group for like transactions and events in similar
circumstances, appropriate adjustments are made to its financial
statements in applying the equity method. When the Group’s share of losses exceeds its
interest in associates, the carrying amount of that interest,
including any long-term investments, is reduced to nil and the
recognition of further losses is discontinued.
(b)
Joint arrangements A joint arrangement is an arrangement in which two
or more parties have joint control. The classification of a joint
arrangement as a joint operation or a joint venture depends upon
the rights and obligations of the parties to the arrangement. Joint operations are joint arrangements whereby the
parties that have joint control of the arrangement have rights to
the assets, and obligations for the liabilities, relating to the
arrangement. The Group accounts for the assets, liabilities,
revenues and expenses relating to its interest in joint operations
in accordance with the IFRSs applicable to the particular assets,
liabilities, revenues and expenses. Joint ventures are joint arrangements whereby the
parties that have joint control of the arrangement have rights to
the net assets of the arrangement. Joint ventures are accounted for
using the equity method.</t>
  </si>
  <si>
    <t>Foreign Currencies</t>
  </si>
  <si>
    <t>(5)
Foreign Currencies
(a)
Foreign currency transactions Transactions in foreign currencies are translated
to the respective functional currencies of Group entities at
exchange rates at the dates of the transactions. Monetary assets
and liabilities denominated in foreign currencies are retranslated
to the functional currency using the reporting date’s
exchange rate. Non-monetary Non-monetary Foreign currency differences arising on
retranslation are recognized in profit or loss, except for
differences arising on the retranslation of equity instruments at
FVOCI which are recognized in other comprehensive income.
(b)
Foreign operations If the presentation currency of the Group is
different from a foreign operation’s functional currency, the
financial statements of the foreign operation are translated into
the presentation currency using the following methods: The assets and liabilities of foreign operations,
whose functional currency is not the currency of a
hyperinflationary economy, are translated to presentation currency
at exchange rates at the reporting date. The income and expenses of
foreign operations are translated to the presentation currency at
the average foreign exchange rates for the reporting period.
Foreign currency differences are recognized in other comprehensive
income. When a foreign operation is disposed of, the
relevant amount after the translation is reclassified to profit or
loss as part of profit or loss on disposal. In the event that a
partial disposal does not lead to a loss of control in a subsidiary
that includes a foreign operation, the relevant proportion of such
cumulative amount is reattributed to non-controlling</t>
  </si>
  <si>
    <t>(6)
Cash and Cash Equivalents Cash and cash equivalents comprise cash on hand,
demand deposits, and short-term investments with maturity dates
that are within three months from the purchase dates. Such
investments are highly liquid and readily convertible to known
amounts of cash. Cash and cash equivalents are subject to an
insignificant risk of changes in value, and are used by the Group
in managing its short-term commitments.</t>
  </si>
  <si>
    <t>Financial Assets</t>
  </si>
  <si>
    <t>(7)
Financial Assets
(a)
Classification of financial assets Based on the Group’s business model for
managing the financial assets and the characteristics of
contractual cash flow of the financial assets, the Group classifies
the financial assets by following categories. Financial assets with
embedded derivatives are considered in their entirety when
determining whether their cash flows are solely payment of
principal and interest.
i.
Financial assets at amortized cost Financial assets measured at amortized cost are
debt instruments whose contractual cash flows represent solely
payments of principal and interest on the principal amount
outstanding, and which are held within a business model whose
objective is achieved solely by collecting contractual cash
flows.
ii.
Financial assets at fair value through other
comprehensive income Financial assets measured at fair value through
other comprehensive income are debt instruments whose contractual
cash flows represent solely payments of principal and interest on
the principal amount outstanding, and which are held within a
business model whose objective is achieved by both collecting
contractual cash flows and selling financial assets, and equity
instruments which the Group has made an irrevocable election at the
time of initial recognition to account for the equity instruments
at fair value through other comprehensive income. The Group made
irrevocable election to classify all equity investments (other than
those which are accounted for as affiliates under equity method or
consolidated) as financial assets measured at FVOCI.
iii.
Financial assets at fair value through profit or
loss Financial assets measured at fair value through
profit or loss are the financial assets that are not classified as
financial asset at amortized cost or financial assets at fair value
through other comprehensive income.
(b)
Measurement of financial assets
i.
Initial measurement At initial recognition, the Group measures
financial assets at the fair value. Financial assets not classified
as financial assets at fair value through profit or loss are
measure at fair value, including any transaction costs that are
directly attributable to the acquisition of the financial asset.
Transaction costs of financial assets measured at fair value
through profit or loss are expensed in profit or loss.
ii.
Subsequent measurement Debt instruments:
(i)
Financial assets at amortized cost The financial assets at amortized cost are measured
at amortized cost using the effective interest method, and related
interest income are included in finance income. When the financial
asset is derecognized, the difference between amortized cost and
consideration received is recognized in profit or loss. When there
are changes in the amount of expected credit loss of the financial
asset, an impairment gain or loss is recognized in profit or
loss.
(ii)
Fair value through other comprehensive income
(“FVOCI”) Subsequent to initial recognition, financial assets
are measured at fair value and gains or losses arising from changes
in the fair value are recorded in other comprehensive income
whereas related interest income and foreign exchange gains or
losses are recognized in profit or loss. The Group recognizes
impairment gain or loss due to expected credit loss in profit or
loss. When debt investments are derecognized, the cumulative gains
or losses previously recognized in other comprehensive income are
reclassified to profit or loss.
(iii)
Fair value through profit or loss Subsequent to initial recognition, financial assets
are measured at fair value. Gains or losses on debt instruments are
recognized in profit or loss. Equity instruments: Where the Group has irrevocably elected to
designate equity instruments as financial assets measured at fair
value through other comprehensive income, any changes in the book
value resulting from fair value measurement are recognized as other
comprehensive income. There is no subsequent reclassification of
cumulative gains or losses previously recognized in other
comprehensive income to profit or loss. The accumulated other
comprehensive income of the equity instruments measured at FVOCI on
which the Group made an irrevocable election are transferred to
retained earnings, when such equity instruments are sold. Where the
Group has not elected to designate equity instruments as financial
assets measured at fair value through other comprehensive income,
any changes in the book value resulting from fair value measurement
are recognized in profit or loss. Dividends from equity instruments are recognized in
profit or loss as “Other operating income” when the
Group’s right to receive payments is established.
(c)
Derivative financial instruments The Group may use derivative financial instruments,
such as exchange forward contracts to hedge its foreign exchange
risk. Such derivative financial instruments are initially
recognized at fair value on the date on which a derivative contract
is entered into and are subsequently re-measured
(d)
Derecognition of a financial asset The Group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Group is recognized as a separate asset
or liability. If the Group retains substantially all the risks and
rewards of ownership of the transferred financial assets, the Group
continues to recognize the transferred financial assets and
recognizes financial liabilities for the consideration
received.</t>
  </si>
  <si>
    <t>Financial Liabilities</t>
  </si>
  <si>
    <t>(8)
Financial Liabilities The Group recognizes financial liabilities in the
Consolidated Statements of Financial Position when the Group
becomes a party to the contractual provisions of the financial
liability. At the date of initial recognition, financial
liabilities are measured at fair value, net of transaction costs.
Subsequent to initial recognition, financial liabilities are
measured at amortized cost using the effective interest method. The Group derecognizes financial liabilities from
the Consolidated Statements of Financial Position when it is
extinguished (i.e. when the obligation specified in the contract is
discharged, canceled or expires). For convertible bonds, at initial recognition, the
book value of the liability component of the bond is the fair value
of discounted future cash flows of the bond at a rate of similar
debt instruments taking into account the Company’s credit
risk excluding the transaction costs from issuing the bond. After
the initial recognition, the liability component is measured at
amortized cost using the effective interest method. The difference
between the fair value of the entire convertible bond and the fair
value of the liability component is allocated to the conversion
option. The difference is recognized as the equity component at the
amount excluding the transaction costs as well as income taxes and
is not remeasured subsequently.</t>
  </si>
  <si>
    <t>(9)
Inventories Inventories, consisting of merchandise for resale,
are stated at the lower of cost and net realizable value. Cost is
determined on a first-in, first-out</t>
  </si>
  <si>
    <t>Share Capital</t>
  </si>
  <si>
    <t>(10)
Share Capital Common shares are classified as equity. Incremental
costs directly attributable to the issue of common shares and stock
options are recognized as a deduction from equity, net of any tax
effects.</t>
  </si>
  <si>
    <t>Treasury Shares</t>
  </si>
  <si>
    <t>(11)
Treasury Shares Treasury shares are measured at costs and deducted
from equity. No gain or loss is recognized on the purchase, sales,
or cancellation of the Company’s treasury shares. The
difference between the book value and consideration received at the
times of sales is recognized in equity.</t>
  </si>
  <si>
    <t>(12)
Property and Equipment Property and equipment are measured and recognized
at cost, net of accumulated depreciation and/or accumulated
impairment losses, if any. Cost includes any other costs directly
attributable to bring the assets to a working condition for their
intended use and the costs of dismantling and removing the assets
and restoring the site on which they are located. The cost of replacing a part of property and
equipment is included in the carrying amount of the asset or
recognized as a separate asset, as necessary, if it is probable
that the future economic benefits embodied within the part will
flow into the Group and if the cost can be reliably measured.
Accordingly, the carrying amount of the replaced part is
derecognized. The costs of day to day servicing of property and
equipment are recognized in profit or loss as incurred. Land and assets held within construction-in-progress Gains or losses arising from the derecognition of
an item of property and equipment are determined as the difference
between the net disposal proceeds, if any, and the carrying amount
of the item and recognized in other operating income or
expenses. The estimated useful lives for the years ended
December 31, 2016, 2017 and 2018 are as follows:
Estimated useful lives (years)
Equipment (mainly consist of servers) 3–5
Furniture and fixtures 3–5
Others 3–5 Depreciation methods, useful lives and residual
values are reviewed at each fiscal year-end</t>
  </si>
  <si>
    <t>Borrowing Costs</t>
  </si>
  <si>
    <t>(13)
Borrowing Costs The Group capitalizes borrowing costs directly
attributable to the acquisition, construction or production of a
qualifying asset as part of the cost of that asset. Other borrowing
costs are expensed as incurred. A qualifying asset is an asset that
requires a substantial period of time to get ready for its intended
use or sale. To the extent that the Group borrows funds
specifically for the purpose of obtaining a qualifying asset, the
Group determines the amount of borrowing costs eligible for
capitalization as the actual borrowing costs incurred on that
borrowing during the period less any investment income on the
temporary investment of those borrowings. To the extent that the Group borrows funds
generally and uses them for the purpose of obtaining a qualifying
asset, the Group shall determine the amount of borrowing costs
eligible for capitalization by applying a capitalization rate to
the expenditures on that asset, which is the effective interest
rate of the general borrowing. The capitalization rate shall be the
weighted average of the borrowing costs applicable to the
borrowings of the Group that are outstanding during the period,
other than borrowings made specifically for the purpose of
obtaining a qualifying asset. The amount of borrowing costs that
the Group capitalizes during a period shall not exceed the amount
of borrowing costs incurred during that period. No borrowing costs
were capitalized during the years ended December 31, 2016,
2017 and 2018.</t>
  </si>
  <si>
    <t>Intangible Assets</t>
  </si>
  <si>
    <t>(14)
Intangible Assets Intangible assets are initially measured at cost,
and carried at cost less accumulated amortization and accumulated
impairment losses after initial recognition. Within intangible assets with finite lives,
customer relationships are amortized by the declining balance
method and other intangible assets with finite lives are amortized
using the straight-line method over the useful lives of the
respective assets as provided below. Intangible assets with finite
lives are assessed for impairment whenever there is an indication
that the intangible asset may be impaired. The residual value of
intangible assets is assumed to be zero. The estimated useful lives for the intangible
assets with finite lives for the years ended December 31,
2016, 2017 and 2018 are as follows:
Estimated useful lives (years)
Software 2–10
Customer relationships 7
Domain name 20
Others 1–10 The amortization periods and methods for intangible
assets with finite useful lives are reviewed at each
fiscal year-end.
Research and development Expenditures on research activities, undertaken
with the prospect of gaining new scientific or technical knowledge
and understanding, are recognized in profit or loss as incurred.
Development expenditures are capitalized only if development costs
can be measured reliably, the product or process is technically and
commercially feasible, future economic benefits are probable, and
the Group intends to and has sufficient resources to complete
development and to use or sell the asset. Other development
expenditures are recognized in profit or loss as incurred. No significant development expenditure was
capitalized for the years ended December 31, 2016, 2017 and
2018.</t>
  </si>
  <si>
    <t>Leases</t>
  </si>
  <si>
    <t>(15)
Leases
Lease Transactions The determination of whether an arrangement is, or
contains, a lease is based on the substance of the arrangement at
the inception date. In the event that fulfillment of the
arrangement is dependent on the use of specific assets or the
arrangement transfers a right to use the asset, such assets are
defined as a lease transaction.
(a)
Finance Leases Leases that transfer substantially all risks and
benefits of ownership of the leased item to the lessee are
classified as finance leases. Group as lessee Finance leases are capitalized at the lease’s
commencement at the lower of the fair value of the leased property
and the present value of the minimum lease payments. The discount
rate to be used in calculating the present value of the minimum
lease payments is the interest rate implicit in the lease, if this
is practicable to determine; if not, the lessee’s incremental
borrowing rate shall be used. The minimum lease payments are
apportioned between finance charges and reduction of the lease
liability so as to achieve a constant rate of interest on the
remaining balance of the liability. A leased asset is depreciated
over the shorter of the estimated useful life of the asset or the
lease term.
(b)
Operating Leases All lease arrangements, except finance leases that
have been capitalized in the Consolidated Statements of Financial
Position, are classified as operating leases. Group as lessee For operating lease transactions, lease payments
are recognized as an expense using the straight-line method over
the lease term in the Consolidated Statements of Profit or
Loss. Group as lessor The Group had cancelable lease contracts related to
servers, data storage, network equipment, personal computers and
software with third parties for the years ended December 31,
2016, 2017 and 2018. The leased assets are included in
”Property and equipment” in the Consolidated Statements
of Financial Position and are depreciated over their expected
useful lives on a basis consistent with similar assets included in
property and equipment. Income from operating leases (net of any
incentives given to the lessee) is recognized on a straight-line
basis over the lease term.</t>
  </si>
  <si>
    <t>Impairment of Financial Assets</t>
  </si>
  <si>
    <t>(16)
Impairment of Financial Assets The Group assesses the expected credit losses
associated with its debt instruments measured at amortized cost and
FVOCI. The impairment methodology used for estimating expected
credit losses depends on whether there has been a significant
increase in credit risk after the initial recognition. The Group
measures the expected credit losses for the debt instruments
measured at amortized cost and FVOCI for which there have been no
significant increase in credit risk at the amount equal to
twelve-month expected credit losses at the reporting date. For the
financial assets measured at amortized cost and FVOCI for which
there have been significant increase in credit risk, the Group
measures the expected credit losses at the amount equal to the
lifetime expected credit losses. The Group uses default ratio
calculated based on historical default data of corporate bond
ratings in Japan to measure the twelve-month expected credit loss
and the lifetime expected credit losses. For trade receivables, the Group applies the
simplified approach permitted by IFRS 9, which requires expected
lifetime losses to be recognized from the initial recognition of
the trade receivables. The expected credit risk of trade
receivables are measured using the default ratio calculated based
on the Group’s historical experiences on cash collection from
trade receivables. In calculating the expected credit losses, the
Group may consider the following forward-looking information:
–
external credit rating (as far as available)
–
actual or expected significant adverse changes in
business, financial or economic conditions that are expected to
cause a significant change to the borrower’s ability to
perform its obligations
–
actual or expected significant changes in the
operating results of the customer or the counterparty
–
significant increase in credit risk of the customer
or the counterparty</t>
  </si>
  <si>
    <t>Impairment of Non-Financial Assets</t>
  </si>
  <si>
    <t>(17)
Impairment of Non-Financial The Group’s non-financial non-current If it is impossible to measure the individual
recoverable amount of an asset, then the Group estimates the
recoverable amount of the cash-generating unit (”CGU”).
A CGU is the smallest identifiable group of assets that generates
cash inflows that are largely independent of the cash inflows from
other assets or groups of assets. The recoverable amount of an
asset or CGU is the greater of its value in use or its fair value
less costs to sell. The value in use is estimated by applying a
pre-tax pre-tax An impairment loss is recognized if the carrying
amount of an asset or a CGU exceeds its recoverable amount.
Impairment losses are recognized in profit or los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Goodwill Goodwill acquired in a business combination is,
from the acquisition date, allocated to each CGU that is expected
to benefit from the synergies arising from the combination,
irrespective of whether other assets or liabilities of the acquiree
are assigned to those units. A CGU to which goodwill has been
allocated is tested for impairment annually, or more frequently
when there is an indication that the unit may be impaired. If the
recoverable amount of the CGU is less than its carrying amount, the
impairment loss is allocated first to reduce the carrying amount of
any goodwill allocated to the unit and then to the other assets of
the unit pro rata based on the carrying amount of each asset in the
unit. Impairment losses are recognized in profit or loss, and
impairment losses recognized for goodwill are not reversed in
subsequent periods. On disposal of the relevant CGU, the
attributable amount of goodwill is included in the determination of
the gain or loss on disposal.</t>
  </si>
  <si>
    <t>Employee Compensation</t>
  </si>
  <si>
    <t>(18)
Employee Compensation
(a)
Short-term employee compensation Short-term employee compensations are employee
compensations that are expected to be settled wholly before 12
months after the end of the annual reporting period in which the
employees render the related service. The undiscounted short-term
employee compensations are accounted for on an accrual basis over
the period in which employees have provided the services.
(b)
Defined benefit plans The Group has defined benefit plans for employees
of subsidiaries located in Korea, Taiwan and Thailand. A defined
benefit plan is a post-employment benefit plan other than a defined
contribution plan. The Group’s obligation represents the
estimated amount of future benefits that employees have earned in
return for their services in the current and prior periods. The
calculation is performed annually by an independent actuary using
the projected unit credit method. The calculation is reviewed and
approved by the management of the Group. The assets or the liabilities relating to the
defined benefit plans were recognized in the Consolidated Statement
of Financial Position as the present value of obligations as of the
reporting date, excluding the fair value of plan assets. Current service cost is the increase in the present
value of the defined benefit obligation resulting from employee
service in the current period. Past service cost, which is the
change in the present value of the defined benefits obligation for
employee services in prior periods, resulting in the current period
from the introduction of, or change to post-employment benefits, is
recognized in full in profit or loss in the period in which the
plan amendment occurs. Remeasurement of the net defined benefit liability
is mainly comprised of actuarial gains and losses resulting from
experience adjustments and the effects of changes in actuarial
assumptions. Experience adjustments are the effects of differences
between the previous actuarial assumptions and what has actually
occurred. The Group recognizes all remeasurements of the net
defined benefit liability in other comprehensive income when
incurred. The discount rate used in the present valuation
calculation is the yield at the reporting date on high-quality
corporate bonds that have maturity dates approximating the terms of
the Group’s obligations and that are denominated in the same
currency in which the benefits are expected to be paid. Net interest on the net defined benefit liability
is determined by multiplying the net defined benefit liability by
the discount rate noted above, taking account of any changes in the
net defined benefit liability during the reporting period, as a
result of contribution and benefit payments. Interest on the net
defined benefit liability is recognized in profit or loss.
(c)
Defined contribution plans The Group has defined contribution plans for
employees of subsidiaries located in Korea. The contribution
relating to the plans is recognized as expense when incurred.</t>
  </si>
  <si>
    <t>Share-based Payments</t>
  </si>
  <si>
    <t>(19)
Share-based Payments The Group has granted stock options to directors
and employees. The fair values of the stock options are measured at
the grant dates. Compensation expenses related to stock options are
recognized over the vesting period. Refer to Note 4 Significant
Accounting Judgments, Estimates and Assumptions and Note 27
Share-based Payments for more details on the valuation methodology
of stock options and the assumptions used in such valuation. The Group has introduced equity-settled Employee
Stock Ownership Plan (J-ESOP) The Group has introduced cash-settled Employee
Stock Ownership Plan (J-ESOP)</t>
  </si>
  <si>
    <t>Marketing Expenses</t>
  </si>
  <si>
    <t>(20)
Marketing Expenses The Group incurs marketing expenses to increase
brand awareness and to promote the launch of new services. The
Group’s marketing expenses are primarily related to
advertising in mass media, namely television advertising and
advertising on mobile applications, and expenses incurred for brand
promotional events. Marketing personnel compensation expenses are
not included in marketing expenses, and are recorded as part of the
employee compensation expenses. Expenditures related to marketing
activities are recognized as expenses when incurred.</t>
  </si>
  <si>
    <t>(21)
Provisions Provisions are recognized when the Group has a
present legal or constructive obligation as a result of a past
event, it is probable that an outflow of resources embodying
economic benefits will be required to settle the obligation and a
reliable estimate can be made of the amount of the obligation. There are uncertainties about the amount and timing
of the cash outflows related to provisions. The risks and
uncertainties that inevitably surround events and circumstances are
taken into account in reaching the best estimate of a provision.
Where the effect of the time value of money is material, provisions
are determined at the present value of the expected future cash
flows. The Group’s provisions mainly consist of
provisions for restoration obligations for leased property, and
provisions for the licensing expense payable to the third-party
partners upon redemption of virtual credits and LINE points granted
without charge upon exchange of virtual items by customers in the
future.
Provisions are reviewed at the end of each
reporting period and adjusted to reflect the current best
estimates. If it is no longer probable that an outflow of resources
embodying economic benefits will be required to settle the
obligation, the provision is reversed. A provision may only apply to expenditures for
which the provision was originally recognized.</t>
  </si>
  <si>
    <t>Revenue</t>
  </si>
  <si>
    <t>(22)
Revenue The Group mainly operates a cross-platform
messenger application, “LINE”, and provides other
services including advertising services, sales of communication and
content, and LINE character related merchandise sales. Advertising
services are provided on the LINE platform through advertising
products such as LINE Official Accounts and Sponsored Stickers, as
well as the Group’s web portals, livedoor and NAVER Matome.
Sales of communication and contents are primarily made to end users
in the form of communication products such as LINE Stickers, and
contents such as LINE Games. Refer to Note 5 Segment Information
for more details on product lines and services provided. The Group recognizes revenues associated with the
transactions by reference to the stage of completion of the
transactions at the end of the reporting period. Determination of
the stage of completion for the different revenue streams is
described below. Revenue is measured at the fair value of the
consideration of services provided in the ordinary course of
business, less applicable sales and other taxes, where
appropriate.
Contract Liability The Group’s contract liabilities consist of
unsatisfied performance obligations and virtual credits arising
from advertising services, communication and content sales.
Virtual Credits Virtual credits, which are the prepaid payment
instruments may be purchased with credit cards or cash. Depending
on the type of service, end users may make payments using cash,
credit cards or the virtual credits issued by the Group. Most of
the end-user
Core Business
(i)
Advertising The Group’s advertising services mainly
consist of accounts advertising, display advertising and other
advertising such as web portals.
Accounts advertising Accounts advertising mainly includes LINE Official
Accounts, LINE Sponsored Stickers and LINE Point Ads services. LINE Official Accounts enable commercial and other
advertisers to send messages directly to LINE users who have added
the business as a friend. The performance obligation of the Group
to advertisers is to maintain the LINE Official Account through the
contract period and enable end users to send messages to the LINE
Official Accounts at any time during the contract period.
Accordingly, the Group recognizes the LINE Official Accounts
subscription revenues on a straight-line method over the
advertising contract period. In addition, advertisers with LINE
Official Accounts may offer Sponsored Stickers to LINE users, who
may download them for free. In the LINE Sponsored Stickers
contract, only the advertisers are obligated to pay the Group
consideration for Sponsored Stickers services, and end users that
use Sponsored Stickers do not pay any consideration to the Group,
directly or indirectly. Therefore, the Group has determined that
only the advertisers are considered “customers”. The
performance obligation of the Group to advertisers is to make
Sponsored Stickers available to the users for their use at any time
over the contract period. Accordingly, the Group recognizes
revenues on a straight-line method over the contract period. The LINE Point Ads service is a pay-per-action Until the year ended December 31, 2017 and
prior to the adoption of IFRS 15, the Group recognized revenue from
LINE Point Ads service in the period in which an end user takes the
action the advertisers contracted for, excluding the portion of
revenue attributable to the LINE Points issued by the Group. The
portion of the revenue attributable to LINE Points was measured at
the fair value of LINE Points. Revenue related to unused LINE
Points at the end of the reporting period was deferred, while
revenue related to the redeemed LINE Points was recognized in
accordance with the revenue recognition policy for the virtual item
purchased. The fair value of LINE points is estimated based on the
amount required for a user to settle a transaction.
Display Advertising Display advertising mainly consists of Timeline and
LINE NEWS. The Group has contractual relationships with advertisers
for which it provides the Group with rights to receive compensation
based on specific actions by users such as impressions, views, and
clicks. The Group’s performance obligation is to present the
advertisement to users at any given time. The display advertising
revenues are recognized when such actions specified the contract
are fulfilled.
Other Advertising Other advertising services mainly consist of job
listing and web portal advertising. The Group’s performance
obligation is to publish advertisements and/or presenting the
advertisements to users. Revenues from such advertising services
are recognized over the advertising contract periods on a
straight-line method if the contract is for a certain period of
time. If the advertising contract includes the rights to receive
payments based on specific actions such as impressions, views and
clicks, the Group recognizes revenue under such specific actions
under the contract are fulfilled. For advertising services such as LINE Official
Accounts, an advertising agency may be involved to obtain contracts
from customers and provide, on behalf of the Group, services to
customers such as formatting advertisement publications to comply
with the Group’s specification or standards of advertisement
publications. Since the service provided by an advertising agency
is provided to customers based on the Group’s specification
or standards of advertisement publication, the Group determined
that the Group controls the service provided by the advertising
agency and thus the Group is the principal in the transaction. The
Group recognizes revenue based on the total consideration received
from a customer, including the consideration payable for the
service provided by the advertising agency. Moreover, in considering that the consideration
payable for the aforementioned services provided by the advertising
agency is the cost arising in relation to the contract with the
advertiser as a customer, the Group recognizes costs of contract
which consist of consideration payable to the advertising agency as
an asset and such costs are expensed as related revenues are
recognized. If the advertising contract is renewed at the end of
the original term, another consideration payable to the advertising
agency will be recognized, and such cost will be expensed during
the period that related revenue of the advertising contract is
recognized.
(ii)
Communication Communication includes primarily LINE Stickers,
LINE Creator Stickers and emoji (collectively, “the
Stickers”). The Stickers are emoticons that end users may
purchase and use in instant messaging. Payments may be made with
cash, virtual credits, LINE Points or credit cards. When virtual credits are redeemed for the purchase
of the Stickers, the end users’ virtual credits balances are
reduced by the price of the purchase, and the virtual credits
redeemed are recognized as revenues over the estimated usage period
for the Stickers. The Group acts as a principal in providing the
Stickers to end users. The Group determines that Stickers are a
similar to the concept of a service of standing ready. The
performance obligation of the Group to the customers which are the
users who purchased the Stickers is to make the Stickers available
to the users for their use at any given time. Accordingly, the
users receive the benefit of the services and consume such services
as the Group makes the Stickers available to the users for their
use. Therefore, the Group determines that its performance
obligation is satisfied over a certain period of time. The Group
estimated such usage period to be 90 days based on the historical
usage pattern. The Group also determined that the users receive the
benefits of the services evenly, thus the Group recognizes revenue
on a straight-line method over the estimated usage period.
(iii)
Content—LINE Games and Applications Content mainly consists of LINE Games developed by
the third party or the Group and applications developed by the
Group.
–
Games developed by third-party game developers All games developed by third-party game developers
are free to download from the LINE platform. End users may purchase
in-game The Group enters into revenue sharing arrangements
with the third-party game developers. The terms of such
arrangements provide that when end users purchase in-game With respect to the sale of in-game in-game The Group views the third-party game developers to
be its customers, and the Group’s deliverables to its
customers over the term of the game are: 1) channeling users to the
mobile games, 2) providing payment processing services, and 3)
providing server hosting services. The Group determined that each deliverable was a
separate unit of account and measured each selling price of
channeling services, payment processing services and server hosting
services based on the ratio of stand-alone selling price. The
stand-alone selling price for the channeling services and server
hosting services are estimated based on the cost-plus-margin
pricing, taking into consideration other stand-alone terms and
conditions, historical costs, and the industry profit margin range
of our competitors. The Group also estimates the stand-alone
selling price for the payment processing services based on the
cost-plus-margin pricing, taking into consideration historical
costs and the industry profit margin range of our competitors. The Group’s performance obligations with
respect to channeling services are fulfilled at the time that the
in-game Game termination announcements are made by sending
notifications to end users two months prior to game termination.
Once the game termination announcement is made, in-game two-month in-game The Group’s performance obligations with
respect to the hosting services and payment processing services are
fulfilled each month as such services are provided, i.e. from game
inception through game termination, and from game inception through
one month subsequent to game termination, respectively.
Accordingly, the revenues attributable to the hosting services and
payment processing services are recognized on a straight-line basis
over the service periods as described above. However, as the Group
does not generate revenues subsequent to the announcement of game
termination, the Group defers the revenue attributable to the
post-termination-announcement performance obligations for hosting
services and payment processing services from the amounts received
in the first month of the arrangement, and recognizes such revenues
over the two and three months, respectively, following the
announcement of game termination. The Group began providing third party games on its
platform in 2012. As of December 31, 2018, the average life of
third party games, which included both active and terminated third
party games, was approximately 21 months.
–
Internally developed games and applications Principal vs Agent The Group also provides games and applications
(“apps”) developed internally for end users, and
considers itself the principal in providing the games or apps to
end users. The Group’s primary responsibility is to develop,
maintain and provide the games and apps, and in-game/in-app Consumable and durable virtual items All games and apps are free to download; however,
in-game/in-app Revenue recognition for consumable virtual
items The characteristics of consumable virtual items
include virtual items that are consumed by end users’
specific actions and do not provide end users with any continuing
benefits. The consumable virtual items offered by the Group is
comparable to a service of standing ready and the performance
obligation of the Group with respect to the consumable virtual
items purchased by end users is to make the consumable virtual
items available to the users for their use at any given time. The
period from the time the end user first purchased the consumable
virtual item until the user consumed the item is the performance
obligation period; however, consumable virtual items offered by the
Group are generally consumed upon purchase by end users.
Accordingly, the Group recognizes revenues attributable to
consumable virtual items upon sale. Revenue recognition for durable virtual items A durable virtual item represents an item that
provides the end user with continuing benefits. The durable virtual
items offered by the Group is comparable to a service of standing
ready and the performance obligation of the Group with respect to
the durable virtual items purchased by end users is to make the
durable virtual items available to the users for their use at any
given time. The period of benefit of a durable virtual item
generally ends at the earliest of 1) an item ceasing to provide
further benefits to an end user (i.e., the period of benefit is
represented by the usage period of such item), 2) an item being
removed from the game board or app, by specific in-app/in-game
(a)
Revenue recognition for the estimated usage period
of the durable virtual items The estimated usage period for durable virtual
items is developed by taking into consideration historical data on
purchase patterns and user usage behavior. For the years ended
December 31, 2016, 2017 and 2018, the Group recognizes
revenues through the estimated usage period for durable virtual
items in one of the internally developed games. For the years ended
December 31, 2016, 2017 and 2018, the usage periods were
estimated to be a several days and the sales generated by such
durable items were immaterial.
(b)
Revenue recognition for the durable virtual items
which the estimated usage period cannot be estimated
(1)
Revenue recognition by estimating average playing
period The Group defines the playing period as the period
from when a paying user first purchased virtual credits to when a
paying user is deemed to have become inactive, i.e. when a paying
user has not logged onto the game/app for two consecutive months.
To estimate the average playing period for a paying user, the Group
analyzes monthly cohorts composed of paying users who made their
first purchase of virtual credits during such month. The Group
tracks these monthly cohorts and analyzes the dates on which paying
users within each cohort become inactive. Based on the actual data
observed, the Group extrapolates the future declines in paying
users to determine the ending point of a paying user’s life
beyond the date for which observable data is available. The Group
then uses the actual and extrapolated data to calculate the average
playing period. The Group recognizes revenues arising from
internally developed apps by using the estimated average playing
periods. For the years ended December 31, 2016, 2017 and 2018,
the estimated average playing periods ranged from approximately 8
months to 28 months, 2 months to 30 months and 15 months to 30
months, respectively.
(2)
Adjustment of the items removed from the game board
or app Revenue attributable to the durable virtual items
removed from the game board or app is recognized by developing
estimated removal rates, i.e. the rates at which durable virtual
items are being removed from the game board or app by end users,
and applying such rates to total sales generated from durable
virtual items. Recognition of revenue upon launching a new game or
app Upon launching a new game/app, the Group evaluates
the nature of the virtual items, the behavior of end users with
respect to such items and the availability of supporting data in
determining the related revenue recognition policy. The Group may
also consider other existing internally developed games/apps data
and industry data in determining the related revenue recognition
policy if insufficient history has been developed for such new
game/app. In the situation where the Group does not have sufficient
data to analyze user behavior, and cannot identify any similar
games/apps to serve as references for the Group to reasonably
estimate the life of the game/app, the Group defers all sales until
such history is developed. Once sufficient history is developed,
the Group assesses the estimations (such as the estimated usage
period and the estimated average playing period for paying users),
for durable virtual items quarterly on a game/app by game/app
basis. Estimated revenue for the year ended
December 31, 2016 For the year ended December 31, 2016, the
Group had one internally developed game for which it had
insufficient data to reasonably estimate the average playing period
until the beginning of Q2’ 2016. Accordingly, for the purpose
of recognizing revenue for this game, the Group deferred all the
revenue arising from sale of durable virtual items and only
recognized revenue attributable to the consumable virtual items for
the quarters ended March 31, 2016. Beginning of Q2’
2016, the Group determine that it had sufficient history to
reasonably estimate the average playing period for such game.
Accordingly, the Group began recognizing revenues for durable
virtual items which continued to be available to end users over the
average playing period for this game. Also, in Q3’ 2016, the Group launched an
internally developed game for which it has insufficient data to
reasonably estimate the average playing period until the end of
Q4’ 2016. Accordingly, for the purpose of recognizing revenue
for this game, the Group only recognized revenue attributable to
the sale of consumable virtual items and deferred all the revenues
from sale of durable virtual items.
Estimated revenue for the years ended
December 31, 2017 and 2018 For the period ended December 31, 2017 and
2018, the Group recognized revenues for virtual items which
continued to be available to end used over the average playing
period for this game, as it has sufficient history to reasonably
estimate the average playing period for all internally developed
games. Strategic business LINE Friends Revenues from LINE Friends primarily consist of the
sales of LINE character merchandise. Revenue from the sale of goods
is mainly recognized when customers obtain control over the goods,
usually on delivery of the goods. Revenue from the sale of goods is
measured at transaction price, adjusted for any discounts. Significant financing components There are no significant financing components (i.e.
payment terms exceeding one year) within the services provided to
customers by the Group.</t>
  </si>
  <si>
    <t>Finance Income and Finance Costs</t>
  </si>
  <si>
    <t>(23)
Finance Income and Finance Costs Finance income mainly comprises interest income
from time deposits and held-to-maturity Finance costs comprise interest expense on
corporate bonds and borrowings and unwinding of the discount on
provisions. Borrowing costs that are not directly attributable to
the acquisition, construction or production of a qualifying asset
are recognized in profit or loss using the effective interest
method.</t>
  </si>
  <si>
    <t>Other Non-Operating Income and Expenses</t>
  </si>
  <si>
    <t>(24)
Other Non-Operating For the year ended December 31, 2016
and 2017 Other non-operating available-for-sale Other non-operating available-for-sale
For the year ended December 31,
2018 Other non-operating Other non-operating</t>
  </si>
  <si>
    <t>(25)
Income Taxes Income tax expenses comprise current and deferred
tax. Current tax and deferred tax are recognized in profit or loss,
except to the extent that they relate to a business combination, or
items recognized directly in equity or in other comprehensive
income.
(a)
Current tax Current tax is the expected tax payable or
receivable on the taxable profit or loss for the year, using tax
rates enacted or substantively enacted at the end of the reporting
period and any adjustment to tax payable in respect of previous
years. The taxable profit is different from the accounting profit
for the period since the taxable profit is calculated excluding
temporary differences, which will be taxable or deductible in
determining taxable profit (tax loss) of future periods,
and non-taxable non-deductible
(b)
Deferred tax Deferred tax is recognized using the
asset-liability method in respect of temporary differences between
the carrying amounts of assets and liabilities for financial
reporting purposes and the amounts used for taxation purposes. A
deferred tax liability is recognized for all taxable temporary
differences. A deferred tax asset is recognized for all deductible
temporary differences, unused tax losses and unused tax credits to
the extent that it is probable that taxable profit will be
available against which they can be utilized. However, deferred tax
is not recognized for the following temporary differences: taxable
temporary differences arising on the initial recognition of
goodwill, or the initial recognition of assets or liabilities in a
transaction that is not a business combination and that affects
neither accounting profit or loss nor taxable income. The Group recognizes a deferred tax liability for
all taxable temporary differences associated with investments in
subsidiaries, associates and joint ventures, except to the extent
that the Group is able to control the timing of the reversal of the
temporary difference and it is probable that the temporary
difference will not reverse in the foreseeable future. The Group
recognizes a deferred tax asset for all deductible temporary
differences arising from investments in subsidiaries, associates
and joint ventures, to the extent that it is probable that the
temporary difference will reverse in the foreseeable future and
taxable profit will be available against which the temporary
difference can be utilized. The carrying amount of a deferred tax asset is
reviewed at the end of each reporting period and is reduced to the
extent that it is no longer probable that sufficient taxable profit
will be available to allow the benefit of part or all of that
deferred tax asset to be utilized.
Deferred tax assets and liabilities are measured at
the tax rates that are expected to apply in the period when the
asset is realized or the liability is settled, based on tax rates
and tax laws that have been enacted or substantively enacted by the
end of the reporting period. The measurement of deferred tax
liabilities and deferred tax assets reflects the tax consequences
that would follow, in a manner that the Group expects, at the end
of the reporting period to recover or settle the carrying amount of
its assets and liabilities. Deferred tax assets and liabilities are offset only
if there is a legally enforceable right to offset the related
current tax liabilities and assets, and they relate to income taxes
levied on the same taxable entity by the same tax authority.</t>
  </si>
  <si>
    <t>(26)
Earnings per Share The Group presents basic and diluted earnings per
share (“EPS”) data for its common shares. Basic EPS is
calculated by dividing the profit or loss attributable to the
holders of common shares of the Company by the weighted average
number of common shares outstanding during the year, adjusted for
own shares held. Diluted EPS is determined by adjusting the profit
or loss attributable to the holders of common shares and the
weighted average number of common shares outstanding, adjusted for
own shares held, for the effects of all dilutive potential common
shares, such as stock options granted to directors and employees of
the Group. Potential common shares are antidilutive when their
conversion to common shares would increase earnings per share or
decrease loss per share from continuing operations. The calculation
of diluted earnings per share does not assume conversion, exercise,
or other issue of potential common shares that would have an
antidilutive effect on earnings per share.</t>
  </si>
  <si>
    <t>Operating Segments</t>
  </si>
  <si>
    <t>(27)
Operating Segments The Group identifies operating segments based on
the internal report regularly reviewed by the Group’s Chief
Operating Decision Maker to make decisions about resources to be
allocated to segments and assess performance. An operating segment
of the Group is a component for which discrete financial
information is available. The Chief Operating Decision Maker has
been identified as the Company’s board of directors.</t>
  </si>
  <si>
    <t>Discontinued Operations and Non-current Assets Held for Sale</t>
  </si>
  <si>
    <t>(28)
Discontinued Operations and Non-current Discontinued operations are reported when a
component of an entity comprising operations and cash flows that
can be clearly distinguished, operationally and for financial
reporting purposes, from the rest of the entity is classified as
held for sale or has been disposed of, if the component either (1)
represents a separate major line of business or geographical area
of operations and (2) is part of a single coordinated plan to
dispose of a separate major line of business or geographical area
of operations or (3) is a subsidiary acquired exclusively with a
view to resale. The Group determined to dispose its MixRadio
business in February 2016. In the Consolidated Statements of Profit
or Loss, (loss)/profit from the discontinued operations is reported
separately from profit/(loss) from continuing operations; prior
periods are presented on a comparable basis. The cash flows from
discontinued operations are presented in Note 23 Discontinued
Operations. References made to the Consolidated Statements of
Profit or Loss, except for those noted in Note 23 Discontinued
Operations, are related to continuing operations. In the event that certain non-current non-current Non-current Non-current</t>
  </si>
  <si>
    <t>Standards Issued but not yet Effective</t>
  </si>
  <si>
    <t>(29)
Standards Issued but not yet Effective The standards and interpretations that are issued
but not yet effective as of December 31, 2018 are disclosed
below. The standards and interpretations issued but not yet
effective has not been adopted early by the Group.
–
IFRS 16 Leases The IASB issued IFRS 16 Leases. IFRS 16 governs the
accounting for leases and the related contractual rights and
obligations. Lessees will no longer make a distinction between
finance and operating leases as they have been required to do thus
far under IAS17. At the commencement date of a lease, a lessee will
recognize a liability to make lease payments (i.e., the lease
liability) and an asset representing the right to use the
underlying asset during the lease term (i.e., the right-of-use right-of-use right-of-use On the reporting date, the Group expected to
recognize the right-of-use assets and lease liabilities
approximately 52 billion yen as of January 1, 2019 due to the
adoption of IFRS 16. The operating lease expenses are expected to
decrease by approximately 10 billion yen, and total in depreciation
expenses of the right-of-use assets and interest expenses on lease
liabilities are expected to increase by approximately 10 billion
yen. As of the reporting date, the Group bears commitments of
58,688 million yen for non-cancellable</t>
  </si>
  <si>
    <t>New and Amended Standards and Interpretations</t>
  </si>
  <si>
    <t>(30)
New and Amended Standards and Interpretations The impacts of the adoption of new and revised
IFRSs issued by the IASB that are mandatorily effective for an
annual period beginning on or after January 1, 2018 on the
Group’s annual consolidated financial statements as of
December 31, 2016 and 2017, and for the years ended
December 31, 2016, 2017 and 2018. are as follows. Standards that are effective for annual period
beginning on or after January 1, 2018:
1.
IFRS15 Revenue from Contracts with
Customers The IASB issued IFRS 15 Revenue from Contracts
with Customers The Group recognizes revenue associated with
communication and content sale as well as advertising services by
reference to the stage of completion. The Group has concluded that
the previous methods of revenue recognition and measurement are in
accordance with IFRS 15, with the exception of the following
services. The Group has adopted IFRS 15 from the fiscal year
2018. The Group has used the modified retrospective method which is
to record cumulative amount of the impact at the beginning balance
of the retained earnings upon adoption.
(1)
LINE Stickers, Creator Stickers and Emoji
(collectively, “The Stickers”) Under the new standard, the timing of revenue
recognition changed whereby revenue is recognized over an estimated
usage period on a straight-line basis. Under the previous method,
the Group recognized revenue on an accelerated basis which weighted
revenue recognition towards the earlier part of the period to
reflect the usage pattern of Stickers by users. Under the previous standard, the Group determined
that the measuring method which best depicts the progress towards
satisfaction of performance based on a contract was the
users’ usage pattern of Stickers which represented the
consumption of the user’s benefits, and recognized revenue
during the earlier part of the estimated usage period. On the other hand, the concept of a service of
standing ready is clarified under IFRS 15. IFRS 15 clarified the
service of standing ready as to provide services or to make
services available to the users for their use as and when the users
decide. The Group determines that Stickers which the Group provides
to its users are similar to the concept of a service of standing
ready. The performance obligation of the Group to the customers
which are the users who purchased the Stickers is to make them
available to the users for their use at any given time.
Accordingly, the users receive the benefit of the services and
consume such services as the Group makes the Stickers available to
the users for their use. Therefore, the Group determines that its
performance obligation is evenly fulfilled throughout a certain
period of time. As the Group determines that the end users receive
the benefit of the services evenly throughout the estimated usage
period of the Stickers, the Group assessed that the straight-line
method over an estimated usage period is the best method to measure
the progress towards complete satisfaction of the performance
obligation. As a result, compared to the previous method, the
amount of revenue recognized by the Group increased by
168 million yen, and the profit from operating activities
increased by 162 million yen for the year ended
December 31, 2018.
(2)
LINE Sponsored Stickers Under the new standard, the timing of revenue
recognition changed whereby revenue is recognized over an estimated
usage period on a straight-line basis. Under the previous method,
the Group recognized revenue on an accelerated basis which weighted
revenue recognition towards the earlier part of the period to
reflect the usage pattern of Stickers by users. Under the previous standard, the Group determined
that the measuring method which best depicts the progress towards
satisfaction of performance based on a contract was the
users’ usage pattern of Sponsored Stickers which represent
its progress of rendering the services to the users, and recognized
revenue based on the users’ usage pattern of Sponsored
Stickers which was weighted towards the earlier part of the
period. On the other hand, under IFRS 15, the definition of
a “customer” is clarified and it is defined as “a
party that has contracted with an entity to obtain goods or
services that are an output of the entity’s ordinary
activities in exchange for consideration.” Also, the contract
with “customers” is within the scope of IFRS 15, and
IFRS 15 requires to measure progress based on the method which
reflects the satisfaction of performance obligations to customers
for all contracts with customers. In the LINE Sponsored Stickers contract, only an
advertiser is obligated to pay consideration for Sponsored Stickers
service to the Group, and the users who use Sponsored Stickers do
not pay any consideration to the Group directly or indirectly.
Therefore, the Group determines the advertisers as
“customers.” The performance obligation of the Group to
the advertisers is to make the Sponsored Stickers available to the
users for their use at any given time over a contract period.
Accordingly, the Group has assessed that a straight-line method
over a contract period is the best method for measuring its
progress towards complete satisfaction of the performance
obligation. As a result, compared to the previous method, the
amount of revenue recognized by the Group increased by
304 million yen, and the profit from operating activities
increased by 250 million yen for the year ended
December 31, 2018.
(3)
LINE Point Ads Previously, the Group recognized the LINE points
granted to users through the LINE Point Ads at fair value as
advances received. Under the new standard, in addition to the
revenue recognized, the Group accrues the cost incurred when the
LINE Points granted are consumed by users. Under the previous standard, revenue attributable
to LINE Points granted were measured at fair value of the LINE
Point in accordance with IFRIC 13 even if such points granted
through LINE Point Ads were granted to users rather than the
Group’s customers as the Group received the consideration.
The unused LINE Points are recognized as advances received. On the other hand, IFRS 15 clearly defines a
“customer” as mentioned above. Upon the adoption of
IFRS 15, the Group identifies its advertisers as customers for its
LINE Point Ads service as the considerations are only provided by
the advertisers and there is no other consideration provided
directly or indirectly by the users which LINE Point Ads are
granted to. For this situation, the Group considers its performance
obligation in its contract with its customers (i.e. the
advertiser), as its advertisement services which includes issuing
LINE Points to users who have taken specific actions agreed with
advertisers since the Group does not have any obligations toward
the advertisers to manage LINE Points or to provide users other
services in exchange for the LINE Points. As a result, the Group
recognizes revenue at the time LINE Points are issued to users as
the Group’s performance obligation towards the advertisers is
satisfied upon issuance of LINE points. For the LINE points granted
without charge to the users, the Group recognizes the expenses as
provisions at the same time as LINE points are issued. As a result,
compared to the previous method, the amount of revenue recognized
by the Group increased by 84 million yen, and the profit from
operating activities decreased by 218 million yen for the year
ended December 31, 2018.
(4)
Presentation of advertisements For advertising services such as LINE Official
Account, an advertising agency may be involved to provide, on
behalf of the Group, services to customers such as formatting
advertisement publication to comply with the Group’s
specification or standards of advertisement publication. In such
transaction, the Group earns the consideration received from
customers excluding the share of advertising agencies. Under the previous standard, the share attributable
to the advertising agency was identified as an individually
identifiable element and the Group recognized revenue excluding
such shares from the total consideration received from customers as
the Group earned a certain portion of the consideration received,
and did not directly provide the service nor they bare credit risk
of the shares of the advertising agency. On the other hand, IFRS 15 reconfigure the
evaluation of whether an entity is a principal or an agent based on
the identification of performance obligations and transfer of
control for services. Specifically, the guidance states that
“an entity is a principal if it controls the specified goods
or service before that good or service is transferred to a
customer” and further enhances the guidance and related
interpretations related to whether the entity controls the rights
to goods or services provided by other parties. This includes
situations where the entity has the ability to direct other parties
to perform services to the customer on the entity’s behalf.
Since the services provided by the advertising agencies such as
formatting advertisement publications are provided to customers
based on the Group’s specifications or standards for
advertisement publications, the Group determined that the Group
controls the services provided by the advertising agencies and thus
the Group is deemed as the principal. Due to the factors above, the
Group changed the method of revenue recognition to recognize the
total consideration received from the customer, including the
services provided by the advertising agencies. As a result,
compared to the previous method, the amount of revenue recognized
by the Group increased by 8,837 million yen for the year ended
December 31, 2018. Moreover, in accordance with IFRS 15, the Group
recognizes costs of contract which consist of consideration payable
to the advertising agency as an asset and such costs are expensed
as the related revenues are recognized. If the advertising contract
is renewed at the end of the original term, consideration payable
to the advertising agency will be incurred again, and such costs
will be expensed during the period that related revenue of the
advertising contract is recognized. Therefore, compared to the
previous method, the sales commission expenses increased by
8,837 million yen for the year ended December 31, 2018.
However, as sales commission expenses increased by the same amount
as the revenues, there is no impact on the profit from operating
activities.
As a result, the opening balance of accumulated
deficit is adjusted as follows.
(In millions of
yen)
January 1, 2018
Stickers (967 )
LINE Sponsored Stickers (760 )
LINE Point Ads 667
Other (63 )
Total (1,123 )
The adjustments made to line items presented on the
financial statements due to the change from IAS 18 Revenue
(In millions of
yen)
January 1, 2018 (under IAS 18 Reclassification Remeasurement January 1, 2018 (under IFRS 15)
Trade and other receivables 42,892 (437 ) (792 ) 41,663
Contract assets — 437
— 437
Other current assets 7,438
— 1,052 8,490
Deferred tax assets 16,492
— 384 16,876
Other financial liabilities, current 28,003 4,633
— 32,636
Contract liabilities — 22,588 1,391 23,979
Advances received 17,975 (17,975 )
—
—
Deferred revenue 9,246 (9,246 )
—
—
Provisions, current 991
— 472 1,463
Accumulated deficit (4,294 )
— (1,123 ) (5,417 )
Accumulated other comprehensive income 7,440
— (8 ) 7,432
Non-controlling 4,902
— (89 ) 4,813
(In millions of
yen)
December 31, 2018 (under IAS 18 Reclassification Remeasurement December 31, 2018 (under IFRS 15)
Trade and other receivables 38,772 (339 ) (789 ) 37,644
Contract assets
— 339
— 339
Other current assets 8,464
— 1,287 9,751
Deferred tax assets 16,746
— 361 17,107
Other financial liabilities, current 30,364 6,362
— 36,726
Contract liabilities
— 23,539 1,098 24,637
Advances received 20,575 (20,575 )
— —
Deferred revenue 9,326 (9,326 )
—
—
Provisions, current 1,814
— 767 2,581
Accumulated deficit (4,543 )
— (1,013 ) (5,556 )
Accumulated other comprehensive income (2,018 )
— 5 (2,013 )
Non-controlling 9,596
— 2 9,598
(In millions of
yen)
2018 (under IAS 18 Reclassification Remeasurement 2018 (under
Revenue and other operating income
Revenues 197,789
— 9,393 207,182
Other operating income 28,099
—
— 28,099
Revenue and other operating income total 225,888
— 9,393 235,281
Operating expenses
Payment processing and licensing expenses (30,811 )
— (12 ) (30,823 )
Sales commission expenses (7,068 )
— (8,892 ) (15,960 )
Employee compensation expenses (57,493 )
—
— (57,493 )
Marketing expenses (20,311 )
—
— (20,311 )
Infrastructure and communication expenses (10,483 )
—
— (10,483 )
Outsourcing and other service expenses (31,825 )
—
— (31,825 )
Depreciation and amortization expenses (11,135 )
—
— (11,135 )
Other operating expenses (40,846 )
— (295 ) (41,141 )
Operating expenses total (209,972 )
— (9,199 ) (219,171 )
Profit from operating activities 15,916
— 194 16,110
Profit before tax from continuing operations 3,160
— 194 3,354
Income tax expenses (9,463 )
— (59 ) (9,522 )
Loss for the year from continuing operations (6,303 )
— 135 (6,168 )
Loss for the year (5,927 )
— 135 (5,792 )
Attributable to:
The shareholders of the Company (3,852 )
— 134 (3,718 )
Non-controlling (2,075 )
— 1 (2,074 )
(In yen)
Earnings per share
Basic (loss)/profit for the year attributable to the shareholders
of the Company (16.19 )
— 0.57 (15.62 )
Diluted (loss)/ profit for the year attributable to the
shareholders of the Company (16.19 )
— 0.57 (15.62 )
Earnings per share from continuing operations
Basic (loss)/ profit from continuing operations attributable to the
shareholders of the Company (17.77 )
— 0.57 (17.20 )
Diluted (loss)/profit from continuing operations attributable to
the shareholders of the Company (17.77 )
— 0.57 (17.20 )
Under the previous standard, the Group recognized
considerations received from advertisers as advertising revenue
after subtracting the share of advertising agencies. However, under
IFRS 15, the Group recognizes such revenue by the gross recognition
where the Group recognizes considerations received from advertisers
including the portion for the services provided by the advertising
agencies. As a result, the amount of expenses which were to be paid
to the advertising agencies increased and became material.
Therefore, the “sales commission expenses” which were
included in the “authentication and other service
expenses” in prior years are presented as a separate line
item in the Consolidated Financial Statement of Profit or Loss. As
the materiality of authentication expenses decreased, remaining
“authentication and other service expenses” is now
presented as “outsourcing and other service expenses”.
The change was also applied to the Consolidated Financial Statement
of Profit or Loss for the year ended December 31, 2016 and
2017.
2.
IFRS 9 Financial Instruments The IASB issued the final version of IFRS 9
Financial Instruments non-financial
The Group has applied IFRS 9 retrospectively and
has determined not to restate the comparative information for the
periods prior to 2018. As a result, the comparative information is
prepared based on the Group’s pervious accounting policies.
The previous accounting policy is provided in the end Note 3.
On January 1, 2018, the Group has assessed which business
models to apply to its financial assets and liabilities and
classified such financial assets and liabilities in to appropriate
classification under IFRS 9. The impacts of these classifications
are as follows.
(In millions of
yen)
Balance as of January 1, 2018
under IFRS 9
Notes Balance at 2018 IAS 39 Financial at fair value Financial Financial Total
Financial assets
Trade and other receivables
Loans and receivables 3 42,892
—
— 42,892 42,892
Total 42,892
—
— 42,892 42,892
Other financial assets, current
Loans and receivables
Time deposits 3 12,002
—
— 12,002 12,002
Short-term loans 3 206
—
— 206 206
Corporate bonds and other debt instruments 4 849
— 852
— 852
Available-for-sale 6
— 6
— 6
Office security deposits 195
—
— 195 195
Total 13,258
— 858 12,403 13,261
Other financial assets, non-current
Held-to-maturity 6 280
—
— 280 280
Loans and receivables
Corporate bonds and other debt instruments 4, 5 7,986 28 7,997
— 8,025
Guarantee deposits 3 726
—
— 726 726
Office security deposits 3 5,709
—
— 5,709 5,709
Financial assets at fair value through profit or loss
Conversion right and redemption right of preferred stock 1,862 1,862
—
— 1,862
Available-for-sale 1, 2 15,388 5,262 10,126
— 15,388
Other 133
— 44 89 133
Total 32,084 7,152 18,167 6,804 32,123
Impacts by adoption of IFRS
9
Notes Fair value at January 1, Provision at 2018 Total
Financial assets
Trade and other receivables
Loans and receivables 3
—
—
—
Total
—
—
—
Other financial assets, current
Loans and receivables
Time deposits 3
—
—
—
Short-term loans 3
—
—
—
Corporate bonds and other debt instruments 4 6 (3 ) 3
Available-for-sale
—
—
—
Office security deposits
—
—
—
Total 6 (3 ) 3
Other financial assets, non-current
Held-to-maturity 6
—
—
—
Loans and receivables
Corporate bonds and other debt instruments 4, 5 52 (13 ) 39
Guarantee deposits 3
—
—
—
Office security deposits 3
—
—
—
Financial assets at fair value through profit or loss
Conversion right and redemption right of preferred stock
—
—
—
Available-for-sale 1, 2
—
—
—
Other
—
—
—
Total 52 (13 ) 39
(In millions of yen)
Balance as of January 1, 2018
under IFRS 9
Notes Balance at Financial profit or loss Financial Financial Total financial
Financial liabilities
Trade and other payables
Financial liabilities measured at amortized cost 3 28,810
—
— 28,810 28,810
Total 28,810
—
— 28,810 28,810
Other financial liabilities, current
Financial liabilities measured at amortized cost
Deposits received 5,730
—
— 5,730 5,730
Short-term borrowings 22,224
—
— 22,224 22,224
Others 49
—
— 49 49
Total 28,003
—
— 28,003 28,003
Other financial liabilities non-current
Financial liabilities measured at amortized cost
Office security deposits received under sublease agreement 23
—
— 23 23
Others 93
—
— 93 93
Financial liabilities at fair value through profit or loss
Put option liabilities 486 486
—
— 486
Total 602 486
— 116 602
Impacts by adoption of IFRS
9
Notes Fair value at January 1, 2018 Provision at 2018 Total
Financial liabilities
Trade and other payables
Financial liabilities measured at amortized cost 3
—
—
—
Total
—
—
—
Other financial liabilities, current
Financial liabilities measured at amortized cost
Deposits received
—
—
—
Short-term borrowings
—
—
—
Others
—
—
—
Total
—
—
—
Other financial liabilities non-current
Financial liabilities measured at amortized cost
Office security deposits received under sublease agreement
—
—
—
Others
—
—
—
Financial liabilities at fair value through profit or loss
Put option liabilities
—
—
—
Total
—
—
—
Following are the impacts on accumulated deficit
and accumulated other comprehensive income by classification and
measurement of financial assets at January 1, 2018.
(In millions of yen)
Notes Accumulated deficit Accumulated income-Financial
Balance of accumulated deficit and accumulated OCI as of
January 1, 2018 under IAS 39 (4,294 ) 3,928
Reclassification from available-for-sale 1 316 (316 )
Transfer of impairment losses arising from reclassification of
available-for-sale 2 1,000 (1,000 )
Fair value measurement of financial assets classified from loans
and receivables to financial assets at FVOCI as of January 1,
2018 4
— 42
Increase in provision for debt instruments at FVOCI 4 (16 ) 16
Adjustment to shareholders’ equity from adoption of
IFRS 9 1,300 (1,258 )
Balance of accumulated deficit and accumulated OCI as of
January 1, 2018 under IFRS 9 (2,994 ) 2,670
(1)
Reclassification from available-for-sale The investments in private equity investment funds
of 2,966 million yen and redeemable preferred stocks of
unlisted companies of 2,296 million yen as of January 1,
2018, were reclassified from available-for-sale
(2)
Reclassification from available-for-sale The investments in listed equity securities and
private equity and other financial instruments of
9,728 million yen, as of January 1, 2018, were
reclassified from available-for-sale The investments in corporate bonds of
402 million yen, and investments in partnerships of
2 million yen as of January 1, 2018 were reclassified as
the cash flows from these investments solely represents payments of
principal and interest on the principal amount outstanding. As
based on the Group’s business model, such financial assets
are held for the purpose of collecting contractual cash flows as
well as selling the financial assets for profit, such financial
assets were reclassified from available-for-sale
(3)
Reclassification from loans and receivables to
financial assets at measured at amortized cost Time deposits of 12,002 million yen, loans of
206 million yen, guarantee deposits of 726 million yen
and office security deposits of 5,709 million yen as of
January 1, 2018 were reclassified from loans and receivables
to financial assets at amortized cost as the cash flows from these
assets represent solely payments of principal and interest on the
principal amount outstanding and as the Group’s business
model is achieved by collecting contractual cash flows. There was
no impact from this reclassification on retained earnings and other
comprehensive income as of January 1, 2018. Also, the amount
of expected credit losses arising from those financial assets as of
January 1, 2018, were deemed immaterial.
(4)
Reclassification from loans and receivables to debt
instruments at FVOCI Corporate bonds of 8,807 million yen as of
January 1, 2018 were reclassified from loans and receivables
to debt instruments at FVOCI as the cash flows from these assets
represent solely payments of principal and interest on the
principal amount outstanding and as the Group’s business
model is achieved by both collecting contractual cash flows and
selling of these financial assets for profit. Fair value gains and
related tax effects of 42 million yen measured at
January 1, 2018, were adjusted to the accumulated other
comprehensive income. Also, expected credit losses of
16 million yen measured at January 1, 2018 were
recognized as a loss allowance provision and adjusted to
accumulated other comprehensive income. The Group estimates a loss
allowance based on 12 months expected credit losses on debt
instruments which are measured at FVOCI as the Group has judged
that the risks for such investments are low.
(5)
Reclassification from loans and receivables to
financial assets at fair value through profit or loss A convertible bond of 28 million yen as of
January 1, 2018, was reclassified from loans and receivables
to financial assets at fair value through profit or loss as the
cash flow did not represent solely payments of principal and
interest on the principal amount outstanding. There was no effect
to accumulated deficit and accumulated other comprehensive income
at January 1, 2018, due to the reclassification.
(6)
Reclassification from held-to-maturity Japanese government bonds of 280 million yen
as of January 1, 2018, were reclassified from loans and
receivables to financial assets at amortized cost as the cash flows
from these financial assets represent solely payments of principal
and interest on the principal amount outstanding and as the
Group’s business model is achieved by collecting contractual
cash flows. There was no impact from this reclassification on
retained earnings and accumulated other comprehensive income as of
January 1, 2018.The amount of expected credit losses arising
from those financial assets as of January 1, 2018, were deemed
immaterial.
Significant accounting policies prior to adopt IFRS
9 was as follows:
(1)
Financial assets The Group classifies and measures financial assets
based on the following four categories: financial assets at fair
value through profit or loss; held-to-maturity investments; loans
and receivables; and available-for-sale financial assets. The Group
recognizes financial assets in the Consolidated Statements of
Financial Position when the Group becomes a party to the
contractual provisions of the instrument. Upon initial recognition, financial assets are
measured at their fair value plus, in the case of a financial asset
not measured at fair value through profit or loss, transaction
costs that are directly attributable to the asset’s
acquisition. Regular way purchases or sales of financial assets,
i.e. purchases or sales under a contract whose terms require
delivery of the asset within the time frame established generally
by regulation or convention in the marketplace concerned, are
accounted for at the trade date.
(a)
Financial assets at fair value through profit or
loss Financial assets are classified as financial assets
at fair value through profit or loss if they are held for trading.
Upon initial recognition, transaction costs are recognized in
profit or loss when incurred. Financial assets at fair value
through profit or loss are measured at fair value, and changes
therein are recognized in profit or loss.
(b)
Held-to-maturity investments Financial assets with fixed or determinable
payments and fixed maturities, for which the Group has the positive
intention and ability to hold to maturity, are classified as
held-to-maturity investments. Subsequent to initial recognition,
held-to-maturity investments are measured at amortized cost using
the effective interest method.
(c)
Loans and receivables Loans and receivables are financial assets with
fixed or determinable payments. Subsequent to initial recognition,
loans and receivables are measured at amortized cost using the
effective interest method, except for loans and receivables for
which the effect of discounting is immaterial.
(d)
Available-for-sale financial assets Available-for-sale financial assets are those
financial assets that are not classified as financial assets at
fair value through profit or loss, held-to-maturity investments or
loans and receivables. Subsequent to initial recognition, they are
measured at fair value, and any changes in fair value, net of any
tax effect, are recorded in other comprehensive income in equity.
When a financial asset is derecognized or impairment losses are
recognized, the cumulative gain or loss previously recognized in
other comprehensive income is reclassified from equity to profit or
loss. Dividends on an available-for-sale equity
instrument are recognized in profit or loss when the Group’s
right to receive payment is established.
(e)
Derivative financial instruments The Group may use derivative financial instruments,
such as exchange forward contracts, to hedge its foreign exchange
risk. Such derivative financial instruments are initially
recognized at fair value on the date on which a derivative contract
is entered into and are subsequently re-measured at fair value. Any
gains or losses arising from changes in the fair value of
derivatives are recognized in profit or loss. Derivatives are
carried as financial assets when the fair value is positive and as
financial liabilities when the fair value is negative. Derivative financial instruments embedded in
non-derivative host contracts are bifurcated and accounted for as
separate derivatives when they meet the definition of a derivative,
the economic characteristics and risks of the embedded derivatives
are not closely related to those of the host contracts, and the
contracts are not measured at fair value through profit or
loss.
(f)
Derecognition of a financial asset The Group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Group is recognized as a separate asset
or liability. If the Group retains substantially all the risks
and rewards of ownership of the transferred financial assets, the
Group continues to recognize the transferred financial assets and
recognizes financial liabilities for the consideration
received.
(2)
Financial Liabilities The Group recognizes financial liabilities in the
Consolidated Statements of Financial Position when the Group
becomes a party to the contractual provisions of the financial
liability. At the date of initial recognition, financial
liabilities are measured at fair value, net of transaction costs.
Subsequent to initial recognition, financial liabilities are
measured at amortized cost using the effective interest method.
(3)
Impairment of Financial Assets A financial asset not carried at fair value through
profit or loss is assessed at each reporting date to determine
whether there is objective evidence that it is impaired. A
financial asset is impaired if objective evidence indicates that a
loss event has occurred after the initial recognition of the asset,
and that the loss event had a negative effect on the estimated
future cash flows of that asset that can be estimated reliably.
However, losses expected as a result of future events, regardless
of likelihood, are not recognized. Objective evidence that financial assets, including
equity securities, are impaired can include significant financial
distress of issuers of financial assets or debtors, default or
delinquency by a debtor, restructuring of an amount due to the
Group on terms that the Group would not consider otherwise,
indications that a debtor or issuer will enter bankruptcy, the
disappearance of an active market for a security, or the existence
of observable data that shows the negative effect on expected
future cash flows of the group of financial assets after the
initial recognition can be reliably estimated, though the decrease
in expected future cash flows of individual financial assets cannot
be reliably estimated. In addition, for an investment in an equity
security classified as an available-for-sale financial asset, a
significant or prolonged decline in its fair value below its cost
is objective evidence of impairment. If financial assets have objective evidence that
they are impaired, impairment losses should be measured and
recognized.
(a)
Financial assets measured at amortized cost An impairment loss in respect of a financial asset
measured at amortized cost is calculated as the difference between
its carrying amount and the present value of its estimated future
cash flows discounted at the asset’s original effective
interest rate. If it is not practicable to obtain the
instrument’s estimated future cash flows, impairment losses
are measured by using prices from any observable current market
transactions. The Group can recognize impairment losses directly or
establish a provision to cover impairment losses. If, in a
subsequent period, the amount of the impairment loss decreases and
the decrease can be related objectively to an event occurring after
the impairment was recognized, the previously recognized impairment
loss is reversed by adjusting an allowance account. Financial
assets are directly written off when there is no realistic prospect
of future recovery.
(b)
Available-for-sale financial assets While other evidence and indicators are taken into
consideration, generally, when the fair value of an
available-for-sale financial asset is below the acquisition cost
consistently for a period of six months or more, or, if the fair
value of the available-for-sale financial assets is 20% below its
acquisition cost, impairment losses are assessed for such financial
asset. When a decline in the fair value of an available-for-sale
financial asset has been recognized in other comprehensive income
and there is objective evidence that the asset is impaired, the
cumulative loss that had been recognized in other comprehensive
income is reclassified from equity to profit or loss as a
reclassification adjustment even though the financial asset has not
been derecognized. Impairment losses recognized in profit or loss
for an investment in an equity instrument classified as
available-for-sale are not reversed through profit or loss. If, in
a subsequent period, the fair value of a debt instrument classified
as available-for-sale increases and the increase can be objectively
related to an event occurring after the impairment loss was
recognized in gain or loss, the impairment loss is reversed, with
the amount of the reversal recognized in profit or loss.</t>
  </si>
  <si>
    <t>Significant Accounting Policies (Tables)</t>
  </si>
  <si>
    <t>Estimated Useful Lives for Property and Equipment</t>
  </si>
  <si>
    <t>The estimated useful lives for the years ended
December 31, 2016, 2017 and 2018 are as follows:
Estimated useful lives (years)
Equipment (mainly consist of servers) 3–5
Furniture and fixtures 3–5
Others 3–5</t>
  </si>
  <si>
    <t>Estimated Useful Lives for Intangible Assets with Finite Lives</t>
  </si>
  <si>
    <t>The estimated useful lives for the intangible
assets with finite lives for the years ended December 31,
2016, 2017 and 2018 are as follows:
Estimated useful lives (years)
Software 2–10
Customer relationships 7
Domain name 20
Others 1–10</t>
  </si>
  <si>
    <t>Schedule of Opening Balance of Accumulated Deficit</t>
  </si>
  <si>
    <t>As a result, the opening balance of accumulated
deficit is adjusted as follows.
(In millions of
yen)
January 1, 2018
Stickers (967 )
LINE Sponsored Stickers (760 )
LINE Point Ads 667
Other (63 )
Total (1,123 )</t>
  </si>
  <si>
    <t>Schedule of Adjustments Made to Line Items Presented on the Financial Statements Due to Application of IFRS 15</t>
  </si>
  <si>
    <t xml:space="preserve">The adjustments made to line items presented on the
financial statements due to the change from IAS 18 Revenue
(In millions of
yen)
January 1, 2018 (under IAS 18 and Reclassification Remeasurement January 1, 2018 (under IFRS 15)
Trade and other receivables 42,892 (437 ) (792 ) 41,663
Contract assets — 437
— 437
Other current assets 7,438
— 1,052 8,490
Deferred tax assets 16,492
— 384 16,876
Other financial liabilities, current 28,003 4,633
— 32,636
Contract liabilities — 22,588 1,391 23,979
Advances received 17,975 (17,975 )
—
—
Deferred revenue 9,246 (9,246 )
—
—
Provisions, current 991
— 472 1,463
Accumulated deficit (4,294 )
— (1,123 ) (5,417 )
Accumulated other comprehensive income 7,440
— (8 ) 7,432
Non-controlling 4,902
— (89 ) 4,813
(In millions of
yen)
December 31, 2018 (under IAS 18 and Reclassification Remeasurement December 31, 2018 (under IFRS 15)
Trade and other receivables 38,772 (339 ) (789 ) 37,644
Contract assets
— 339
— 339
Other current assets 8,464
— 1,287 9,751
Deferred tax assets 16,746
— 361 17,107
Other financial liabilities, current 30,364 6,362
— 36,726
Contract liabilities
— 23,539 1,098 24,637
Advances received 20,575 (20,575 )
— —
Deferred revenue 9,326 (9,326 )
—
—
Provisions, current 1,814
— 767 2,581
Accumulated deficit (4,543 )
— (1,013 ) (5,556 )
Accumulated other comprehensive income (2,018 )
— 5 (2,013 )
Non-controlling 9,596
— 2 9,598 </t>
  </si>
  <si>
    <t>Schedule of Adjustments Made to Line Items Presented on Profit or Loss Due to Application of IFRS 15</t>
  </si>
  <si>
    <t xml:space="preserve">(In millions of
yen)
2018 (under IAS 18 Reclassification Remeasurement 2018 (under
Revenue and other operating income
Revenues 197,789
— 9,393 207,182
Other operating income 28,099
—
— 28,099
Revenue and other operating income total 225,888
— 9,393 235,281
Operating expenses
Payment processing and licensing expenses (30,811 )
— (12 ) (30,823 )
Sales commission expenses (7,068 )
— (8,892 ) (15,960 )
Employee compensation expenses (57,493 )
—
— (57,493 )
Marketing expenses (20,311 )
—
— (20,311 )
Infrastructure and communication expenses (10,483 )
—
— (10,483 )
Outsourcing and other service expenses (31,825 )
—
— (31,825 )
Depreciation and amortization expenses (11,135 )
—
— (11,135 )
Other operating expenses (40,846 )
— (295 ) (41,141 )
Operating expenses total (209,972 )
— (9,199 ) (219,171 )
Profit from operating activities 15,916
— 194 16,110
Profit before tax from continuing operations 3,160
— 194 3,354
Income tax expenses (9,463 )
— (59 ) (9,522 )
Loss for the year from continuing operations (6,303 )
— 135 (6,168 )
Loss for the year (5,927 )
— 135 (5,792 )
Attributable to:
The shareholders of the Company (3,852 )
— 134 (3,718 )
Non-controlling (2,075 )
— 1 (2,074 )
(In yen)
Earnings per share
Basic (loss)/profit for the year attributable to the shareholders
of the Company (16.19 )
— 0.57 (15.62 )
Diluted (loss)/ profit for the year attributable to the
shareholders of the Company (16.19 )
— 0.57 (15.62 )
Earnings per share from continuing operations
Basic (loss)/ profit from continuing operations attributable to the
shareholders of the Company (17.77 )
— 0.57 (17.20 )
Diluted (loss)/profit from continuing operations attributable to
the shareholders of the Company (17.77 )
— 0.57 (17.20 ) </t>
  </si>
  <si>
    <t>Schedule of Classification of Financial Assets and Liabilities Under IFRS9</t>
  </si>
  <si>
    <t>(In millions of
yen)
Balance as of January 1, 2018
under IFRS 9
Notes Balance at 2018 IAS 39 Financial at fair value Financial Financial Total
Financial assets
Trade and other receivables
Loans and receivables 3 42,892
—
— 42,892 42,892
Total 42,892
—
— 42,892 42,892
Other financial assets, current
Loans and receivables
Time deposits 3 12,002
—
— 12,002 12,002
Short-term loans 3 206
—
— 206 206
Corporate bonds and other debt instruments 4 849
— 852
— 852
Available-for-sale 6
— 6
— 6
Office security deposits 195
—
— 195 195
Total 13,258
— 858 12,403 13,261
Other financial assets, non-current
Held-to-maturity 6 280
—
— 280 280
Loans and receivables
Corporate bonds and other debt instruments 4, 5 7,986 28 7,997
— 8,025
Guarantee deposits 3 726
—
— 726 726
Office security deposits 3 5,709
—
— 5,709 5,709
Financial assets at fair value through profit or loss
Conversion right and redemption right of preferred stock 1,862 1,862
—
— 1,862
Available-for-sale 1, 2 15,388 5,262 10,126
— 15,388
Other 133
— 44 89 133
Total 32,084 7,152 18,167 6,804 32,123
Impacts by adoption of IFRS
9
Notes Fair value at January 1, Provision at 2018 Total
Financial assets
Trade and other receivables
Loans and receivables 3
—
—
—
Total
—
—
—
Other financial assets, current
Loans and receivables
Time deposits 3
—
—
—
Short-term loans 3
—
—
—
Corporate bonds and other debt instruments 4 6 (3 ) 3
Available-for-sale
—
—
—
Office security deposits
—
—
—
Total 6 (3 ) 3
Other financial assets, non-current
Held-to-maturity 6
—
—
—
Loans and receivables
Corporate bonds and other debt instruments 4, 5 52 (13 ) 39
Guarantee deposits 3
—
—
—
Office security deposits 3
—
—
—
Financial assets at fair value through profit or loss
Conversion right and redemption right of preferred stock
—
—
—
Available-for-sale 1, 2
—
—
—
Other
—
—
—
Total 52 (13 ) 39
(In millions of yen)
Balance as of January 1, 2018
under IFRS 9
Notes Balance at Financial profit or loss Financial Financial Total financial
Financial liabilities
Trade and other payables
Financial liabilities measured at amortized cost 3 28,810
—
— 28,810 28,810
Total 28,810
—
— 28,810 28,810
Other financial liabilities, current
Financial liabilities measured at amortized cost
Deposits received 5,730
—
— 5,730 5,730
Short-term borrowings 22,224
—
— 22,224 22,224
Others 49
—
— 49 49
Total 28,003
—
— 28,003 28,003
Other financial liabilities non-current
Financial liabilities measured at amortized cost
Office security deposits received under sublease agreement 23
—
— 23 23
Others 93
—
— 93 93
Financial liabilities at fair value through profit or loss
Put option liabilities 486 486
—
— 486
Total 602 486
— 116 602
Impacts by adoption of IFRS
9
Notes Fair value at January 1, 2018 Provision at 2018 Total
Financial liabilities
Trade and other payables
Financial liabilities measured at amortized cost 3
—
—
—
Total
—
—
—
Other financial liabilities, current
Financial liabilities measured at amortized cost
Deposits received
—
—
—
Short-term borrowings
—
—
—
Others
—
—
—
Total
—
—
—
Other financial liabilities non-current
Financial liabilities measured at amortized cost
Office security deposits received under sublease agreement
—
—
—
Others
—
—
—
Financial liabilities at fair value through profit or loss
Put option liabilities
—
—
—
Total
—
—
—</t>
  </si>
  <si>
    <t>Summary of Accumulated Deficit and Accumulated Other Comprehensive Income</t>
  </si>
  <si>
    <t>Following are the impacts on accumulated deficit
and accumulated other comprehensive income by classification and
measurement of financial assets at January 1, 2018.
(In millions of yen)
Notes Accumulated deficit Accumulated income-Financial
Balance of accumulated deficit and accumulated OCI as of
January 1, 2018 under IAS 39 (4,294 ) 3,928
Reclassification from available-for-sale 1 316 (316 )
Transfer of impairment losses arising from reclassification
of available-for-sale 2 1,000 (1,000 )
Fair value measurement of financial assets classified from loans
and receivables to financial assets at FVOCI as of January 1,
2018 4
— 42
Increase in provision for debt instruments at FVOCI 4 (16 ) 16
Adjustment to shareholders’ equity from adoption of
IFRS 9 1,300 (1,258 )
Balance of accumulated deficit and accumulated OCI as of
January 1, 2018 under IFRS 9 (2,994 ) 2,670</t>
  </si>
  <si>
    <t>Segment Information (Tables)</t>
  </si>
  <si>
    <t>Reconciliation of Segment Profit to Profit Before Tax from Continuing Operations</t>
  </si>
  <si>
    <t>For the year ended December 31, 2016
(In millions of yen)
Reportable segments
Corporate (1) Consolidated
Core business Strategic Total
Revenue from external customers (2) 130,405 10,299 140,704
— 140,704
Segment profit/(loss) (3) 29,129 (4,743 ) 24,386 (4,489 ) 19,897
Depreciation and amortization expenses 4,431 669 5,100
— 5,100
(1)
Corporate adjustments mainly include difference in
exchange rate under managerial accounting, other operating income
and share-based compensation expenses.
(2)
The segment information for the year ended
December 31, 2016 is presented based on IAS 18, while it is
presented under IFRS 15 for the year ended December 31,
2018.
(3)
The amount of “Segment profit/(loss)”
is equivalent to profit from operating activities on Consolidated
Statement of Profit or Loss.
For the year ended December 31, 2017
(In millions of yen)
Reportable segments
Corporate (1) Consolidated
Core business Strategic Total
Revenue from external customers (2) 149,156 17,991 167,147
— 167,147
Segment profit/(loss) (3) 34,250 (17,674 ) 16,576 8,502 25,078
Depreciation and amortization expenses 6,252 897 7,149
— 7,149
(1)
Corporate adjustments mainly include other
operating income and share-based compensation expenses.
(2)
The segment information for the year ended
December 31, 2017 is presented based on IAS 18, while it is
presented under IFRS 15 for the year ended December 31,
2018.
(3)
The amount of “Segment profit/(loss)”
is equivalent to profit from operating activities on Consolidated
Statement of Profit or Loss.
For the year ended December 31, 2018
(In millions of yen)
Reportable segments
Corporate (1) Consolidated
Core business Strategic Total
Revenue from external customers 178,398 28,784 207,182
— 207,182
Segment profit/(loss) (2) 26,559 (34,931 ) (8,372 ) 24,482 16,110
Depreciation and amortization expenses 8,832 2,303 11,135
— 11,135
(1)
Corporate adjustments mainly include other
operating income and share-based compensation expenses.
(2)
The amount of “Segment profit/(loss)”
is equivalent to profit from operating activities on Consolidated
Statement of Profit or Loss.</t>
  </si>
  <si>
    <t>The reconciliation of segment profit to the profit
before tax from continuing operations is as follows:
(In millions of yen)
2016 2017 2018
Segment profit 19,897 25,078 16,110
Financial income 87 257 413
Financial costs (65 ) (26 ) (519 )
Share of loss of associates and joint ventures (833 ) (6,321 ) (11,148 )
Loss on foreign currency transactions, net (43 ) (818 ) (902 )
Other non-operating 9 1,963 869
Other non-operating (1,062 ) (1,988 ) (1,469 )
Profit before tax from continuing operations 17,990 18,145 3,354</t>
  </si>
  <si>
    <t>Summary of Revenue Recognized</t>
  </si>
  <si>
    <t>Revenues recognized at a point in time mainly
consist of revenues from LINE Friends.
(In millions of
yen)
2016 2017 2018
Core business
Advertising
Display advertising (1) 10,448 26,609 36,221
Account advertising (2) 33,986 38,929 56,714
Other advertising (3) 10,186 10,433 15,302
Sub-total 54,620 75,971 108,237
Communication, content, and others
Communication (4) 29,290 30,225 28,527
Content (5) 44,784 40,144 38,237
Others 1,711 2,816 3,397
Subtotal 75,785 73,185 70,161
Core business total 130,405 149,156 178,398
Strategic business
Friends (6) 9,383 12,299 19,579
Others (7) 916 5,692 9,205
Strategic business total 10,299 17,991 28,784
Total 140,704 167,147 207,182
(1)
Revenues from display advertising primarily
consisted of fees from advertisement on services such as Timeline
and LINE NEWS.
(2)
Revenues from account advertising primarily
consisted of fees from LINE Official Accounts, Sponsored Stickers
and LINE Points.
(3)
Revenues from other advertising were mainly
attributable to advertising revenue from livedoor, NAVER Matome and
LINE Part-Time Job.
(4)
Revenues from communication were mainly
attributable to sales of LINE Stickers and Creator Stickers.
(5)
Revenues from content primarily consisted of sales
of LINE GAMES’s virtual items.
(6)
Friends primarily consisted of revenues from sales
of character goods.
(7)
Others primarily consisted of revenues from LINE
Mobile service and E-commerce.</t>
  </si>
  <si>
    <t>Revenues from External Customers</t>
  </si>
  <si>
    <t>Revenues from external customers classified by
country or region were based on the locations of customers.
Revenues attributable to communication and content have been
classified based on the geographical location of the end users.
Revenues attributable to advertising have been classified based on
the geographical locations where the services were provided.
(In millions of yen)
2016 2017 2018
Japan (country of domicile) 100,939 121,283 148,260
Taiwan 15,614 16,630 18,593
Others 24,151 29,234 40,329
Total 140,704 167,147 207,182</t>
  </si>
  <si>
    <t>Summary of Non-current Operating Assets Classified by Country or Region</t>
  </si>
  <si>
    <t>Non-current
(In millions of
yen)
December 31, 2017 December 31, 2018
Japan (country of domicile) 23,089 34,502
Korea 10,605 5,310
Others 5,676 7,946
Total 39,370 47,758</t>
  </si>
  <si>
    <t>Cash and Cash Equivalents (Tables)</t>
  </si>
  <si>
    <t>Breakdown of Cash and Cash Equivalents</t>
  </si>
  <si>
    <t>The breakdown of cash and cash equivalents as of
December 31, 2017 and 2018 is as follows:
(In millions of
yen)
December 31, 2017 December 31, 2018
Cash on hand 13 13
Demand deposits 123,593 256,965
Total cash and cash equivalents 123,606 256,978</t>
  </si>
  <si>
    <t>Trade and Other Receivables (Tables)</t>
  </si>
  <si>
    <t>Summary of Trade and Other Receivables</t>
  </si>
  <si>
    <t>Trade and other receivables as of December 31,
2017 and 2018 are as follows:
(In millions of
yen)
December 31, 2017 December 31, 2018
Trade and other receivables, current 43,375 38,097
Allowance for doubtful account/Loss allowance, current (483 ) (453 )
Trade receivables, non-current (1) 14 14
Allowance for doubtful account/Loss allowance, non-current (14 ) (14 )
Total trade and other receivables 42,892 37,644
(1)
The non-current</t>
  </si>
  <si>
    <t>Inventories (Tables)</t>
  </si>
  <si>
    <t>Summary of Inventories</t>
  </si>
  <si>
    <t>Inventories as of December 31, 2017 and 2018
are as follows:
(In millions of
yen)
December 31, 2017 December 31, 2018
Goods 3,455 4,887
Total Inventories 3,455 4,887</t>
  </si>
  <si>
    <t>Property and Equipment (Tables)</t>
  </si>
  <si>
    <t>Changes in Property and Equipment</t>
  </si>
  <si>
    <t>(1)
Changes in property and equipment for the year
ended December 31, 2017 are as follows:
(In millions of
yen)
Furniture and fixtures Equipment Construction- in-progress Others Total
Acquisition cost
Balance at January 1, 2017 3,817 15,529 184 755 20,285
Acquisitions 4,156 7,038 42 361 11,597
Disposals (1,305 ) (911 ) — (174 ) (2,390 )
Acquisition through business combinations 12 184 — 297 493
Exchange differences 1 152 — 43 196
Other (180 ) 204 (184 ) 61 (99 )
Balance at December 31, 2017 6,501 22,196 42 1,343 30,082
Accumulated depreciation and impairment
Balance at January 1, 2017 2,082 8,955 — 219 11,256
Disposals (1,291 ) (810 ) — (3 ) (2,104 )
Depreciation 1,146 4,111 — 266 5,523
Acquisition through business combinations 4 125 — 171 300
Exchange differences 1 53 — 15 69
Other (63 ) (32 ) — 8 (87 )
Balance at December 31, 2017 1,879 12,402 — 676 14,957
Carrying amounts
Balance at January 1, 2017 1,735 6,574 184 536 9,029
Balance at December 31, 2017 4,622 9,794 42 667 15,125
(2)
Changes in property and equipment for the year
ended December 31, 2018 are as follows:
(In millions of
yen)
Furniture and fixtures Equipment Construction- in-progress Others Total
Acquisition cost
Balance at January 1, 2018 6,501 22,196 42 1,343 30,082
Acquisitions 1,105 16,095 970 635 18,805
Disposals (8 ) (2,134 ) — (24 ) (2,166 )
Acquisition through business combinations — 18 — 14 32
Loss of control of subsidiaries — (141 ) — (412 ) (553 )
Exchange differences (1 ) (187 ) (7 ) (55 ) (250 )
Other (27 ) 16 (42 ) (41 ) (94 )
Balance at December 31, 2018 7,570 35,863 963 1,460 45,856
Accumulated depreciation and impairment
Balance at January 1, 2018 1,879 12,402 — 676 14,957
Disposals (1 ) (1,751 ) — (16 ) (1,768 )
Depreciation 1,352 6,745 — 321 8,418
Acquisition through business combinations — 11 — 1 12
Loss of control of subsidiaries — (73 ) — (289 ) (362 )
Exchange differences (1 ) (78 ) — (27 ) (106 )
Other (1 ) (111 ) — 91 (21 )
Balance at December 31, 2018 3,228 17,145 — 757 21,130
Carrying amounts —
Balance at January 1, 2018 4,622 9,794 42 667 15,125
Balance at December 31, 2018 4,342 18,718 963 703 24,726</t>
  </si>
  <si>
    <t>Contractual Commitments for the Acquisition of Property and Equipment</t>
  </si>
  <si>
    <t xml:space="preserve">(3)
Contractual commitments for the acquisition of
property and equipment:
(In millions of yen)
December 31, 2017 December 31, 2018
527 1,820 </t>
  </si>
  <si>
    <t>Goodwill and Other Intangible Assets (Tables)</t>
  </si>
  <si>
    <t>Changes in Goodwill and Other Intangible Assets</t>
  </si>
  <si>
    <t>(1)
Changes in goodwill and other intangible assets for
the year ended December 31, 2017 are as follows:
(In millions of
yen)
Item Goodwill Software (1) Music rights Customer relationships Game Others (2) Total
Acquisition cost
Balance at January 1, 2017 5,592 1,487 433 487
— 2,009 10,008
Acquisitions
— 247
—
—
— 2,243 2,490
Acquisition through business combinations (3) 13,114 588
— 249 1,640 2,290 17,881
Disposals or sales
— (57 )
—
—
— (1,191 ) (1,248 )
Exchange differences 387 84 27 5 109 83 695
Other
— 1
—
—
— 11 12
Balance at December 31, 2017 19,093 2,350 460 741 1,749 5,445 29,838
Accumulated amortization and impairment
Balance at January 1, 2017 2,192 1,129 433 212
— 791 4,757
Disposals or sales
— (35 )
—
—
— (242 ) (277 )
Amortization
— 210
— 108 270 1,039 1,627
Impairment
—
—
—
—
— 214 214
Exchange differences 134 67 27 5 14 26 273
Other
— (9 )
—
—
— 0 (9 )
Balance at December 31, 2017 2,326 1,362 460 325 284 1,828 6,585
Carrying amounts
Balance at January 1, 2017 3,400 358
— 275
— 1,218 5,251
Balance at December 31, 2017 16,767 988
— 416 1,465 3,617 23,253
(1)
Software was mainly comprised of externally
acquired software. The remaining useful life of software as of
December 31, 2017 was three years.
(2)
Others mainly was mainly comprised of
1,114 million yen for acquisition of licenses for LINE TV,
651 million yen for acquisition of domain name, and
437 million yen for acquisition of Gatebox Inc.’s
trademark and patented technology. The carrying amounts as of
December 31, 2017 of these intangible assets were
329 million yen, 646 million yen and 375 million
yen, respectively.
(3)
The balances were related to the Group’s
acquisitions of NextFloor Corporation. and its subsidiary as well
as FIVE Inc. Refer to Note 29 Business Combinations for further
details.
(2)
Changes in goodwill and other intangible assets for
the year ended December 31, 2018 are as follows:
(In millions of yen)
Item Goodwill Software (4) Music rights Customer relationships Game Others (5) Total
Acquisition cost
Balance at January 1, 2018 19,093 2,350 460 741 1,749 5,445 29,838
Acquisitions — 225
—
— — 2,998 3,223
Acquisition through business combinations 1,224 — — — — — 1,224
Loss of control of subsidiaries (6) (560 ) (191 ) —
— (1,790 ) (436 ) (2,977 )
Disposals or sales — (8 ) —
— — — (8 )
Exchange differences (464 ) (61 ) (35 ) (18 ) 41 (169 ) (706 )
Other (45 ) — —
— — (146 ) (191 )
Balance at December 31, 2018 19,248 2,315 425 723 — 7,692 30,403
Accumulated amortization and impairment
Balance at January 1, 2018 2,326 1,362 460 325 284 1,828 6,585
Loss of control of subsidiaries (6) — (50 )
— — (912 ) (124 ) (1,086 )
Disposals or sales
— (6 )
—
—
— — (6 )
Amortization
— 262
— 168 636 1,650 2,716
Impairment
— 52
—
—
— 160 212
Exchange differences (173 ) (39 ) (35 ) (8 ) (8 ) (34 ) (297 )
Other
—
—
—
—
— (114 ) (114 )
Balance at December 31, 2018 2,153 1,581 425 485
— 3,366 8,010
Carrying amounts
Balance at January 1, 2018 16,767 988
— 416 1,465 3,617 23,253
Balance at December 31, 2018 17,095 734
— 238
— 4,326 22,393
(4)
Software was mainly comprised of externally
acquired software. The remaining useful life of software as of
December 31, 2018 was three years.
(5)
Others mainly consist of 1,471 million yen for
acquisition of licenses for LINE TV, 651 million yen for
acquisition of domain name, and 437 million yen for Gatebox
Inc.’s acquisition of trademark and patented technology. The
carrying amounts as of December 31, 2018 of these intangible
assets were 1,064 million yen, 587 million yen and
306 million yen, respectively.
(6)
The balances were mainly comprised with the changes
in the Group’s ownership ratio of LINE Games Corporation
(renamed from NextFloor Corporation) resulting in the investment to
be accounted for as an associate under the equity method rather
than as a consolidated subsidiary. Refer to Note 30 Principal
Subsidiaries for further details.</t>
  </si>
  <si>
    <t>Contractual Commitments for Acquisition of Goodwill and Other Intangible Assets</t>
  </si>
  <si>
    <t>(3)
Contractual commitments for the acquisition of
intangible assets:
(In millions of yen)
December 31, 2017 December 31, 2018
215
—</t>
  </si>
  <si>
    <t>Impairment (Tables)</t>
  </si>
  <si>
    <t>Carrying Amount of Goodwill Allocated to Each of Cash Generating Units for Impairment Testing</t>
  </si>
  <si>
    <t>The carrying amount of goodwill allocated to each
of the CGUs for impairment testing is as follows:
(In millions of
yen)
CGU
For the year ended December 31, 2016
For the year ended December 31, 2017
LINE business and portal 3,400 16,767
Total 3,400 16,767
(In millions of yen)
CGU
For the year ended
Core business
Core business 14,838
Strategic business
Friends business 740
Fintech business 1,075
E-commerce business 307
AI business 135
Total 17,095</t>
  </si>
  <si>
    <t>Significant Assumptions Used in value in Use Calculations</t>
  </si>
  <si>
    <t xml:space="preserve">The significant assumptions used in the value in
use calculations are as follows:
2016 2017 2018
CGU Pre-tax discount rate Terminal growth rate Pre-tax discount rate Terminal growth rate Pre-tax discount rate Terminal growth rate
LINE business and portal CGU 11.7 % 1.1 % 10.3 % 1.6 %
—
—
Core business
Core business
—
—
—
— 11.6 % 1.3 %
Strategic business
Friends business
—
—
—
— 11.2 % 2.3 %
Fintech business
—
—
—
— 11.8 % 1.6 %
E-commerce
—
—
—
— 11.0 % 1.7 %
AI business
—
—
—
— 11.5 % 1.7 % </t>
  </si>
  <si>
    <t>Provisions (Tables)</t>
  </si>
  <si>
    <t>Changes in Provisions</t>
  </si>
  <si>
    <t>Changes in provisions for the years ended
December 31, 2017 and 2018 are as follows:
(In millions of yen)
Restoration obligations operating properties Promotional virtual reserve Other Total
Balance at January 1, 2017 1,234 509 341 2,084
Arising during the year 1,708 2,945 337 4,990
Utilized (25 ) (2,686 ) (211 ) (2,922 )
Reversal (16 ) (162 ) (55 ) (233 )
Unwinding of discount and changes in the discount rate 0
—
— 0
Increase due to business combinations 85
— 2 87
Exchange differences 44 1 0 45
Other 0
—
— 0
Balance at December 31, 2017 3,030 607 414 4,051
Arising during the year 517 4,188 95 4,800
Utilized (82 ) (2,700 ) (414 ) (3,196 )
Reversal (3 ) (17 ) (29 ) (49 )
Unwinding of discount and changes in the discount rate 0
—
— 0
Increase due to business combinations 10
—
— 10
Decrease due to loss of control of subsidiaries (149 )
—
— (149 )
Exchange differences (37 ) (2 ) 0 (39 )
Other 17 459 (14 ) 462
Balance at December 31, 2018 3,303 2,535 52 5,890</t>
  </si>
  <si>
    <t>Income Taxes (Tables)</t>
  </si>
  <si>
    <t>Current and Deferred Taxes Related to Each Component of Other Comprehensive Income</t>
  </si>
  <si>
    <t>(1)
Current and deferred taxes related to each
component of other comprehensive income for the years ended
December 31, 2016, 2017 and 2018 are as follows:
(In millions of
yen)
2016 2017 2018
Pretax Tax
Post tax Pretax Tax
Post tax Pretax Tax
Post tax
Remeasurement of defined benefit plans 674 (209 ) 465 2,093 (488 ) 1,605 (169 ) (29 ) (198 )
Foreign currency translation adjustments (299 ) (199 ) (498 ) 3,751 (146 ) 3,605 (4,047 ) 372 (3,675 )
Reclassification adjustments for foreign currency translation
adjustments 50
— 50 (13 )
— (13 ) (345 )
— (345 )
Proportionate share of other comprehensive income of
associates 3 (0 ) 3 106 (14 ) 92 (27 ) (4 ) (31 )
Reclassification adjustments for net changes in proportionate share
of other comprehensive income of associates
—
—
—
—
—
— (12 )
— (12 )
Net changes in fair value of equity instruments at FVOCI
—
—
—
—
—
— (2,681 ) 735 (1,946 )
Net changes in fair value of debt instruments at FVOCI
—
—
—
—
—
— 88 (28 ) 60
Reclassification adjustments for net changes in fair value of debt
instruments at FVOCI
—
—
—
—
—
— 10
— 10
Net change in fair value of available-for-sale (2,019 ) 546 (1,473 ) (3,339 ) 836 (2,503 )
—
—
—
Reclassification adjustments for net change in fair value of
available-for-sale 293 (92 ) 201 1,090 (343 ) 747
—
—
—
Total (1,298 ) 46 (1,252 ) 3,688 (155 ) 3,533 (7,183 ) 1,046 (6,137 )</t>
  </si>
  <si>
    <t>Current and Deferred Taxes Related to Items Directly Charged or Credited to Equity</t>
  </si>
  <si>
    <t>Current and deferred taxes related to items
directly charged or credited to equity are as follows:
(In millions of yen)
2017 2018
Current tax:
Share issuance costs related to exercise of stock options (9 ) (3 )
Share issuance costs related to Employee Stock Ownership Plan (5 ) (5 )
Deferred tax:
Share issuance costs related to exercise of stock options (20 ) (20 )
Issuance of convertible bonds
— 1,917
Total tax directly (credited)/charged to equity (34 ) 1,889</t>
  </si>
  <si>
    <t>Movements in Deferred Tax Assets and Deferred Tax Liabilities</t>
  </si>
  <si>
    <t>The movements in deferred tax assets and deferred
tax liabilities for the years ended December 31, 2017 and 2018
are as follows:
(In millions of yen)
Beginning balance as of January 1, 2017 Amounts or loss Amounts recognized under other comprehensive income Other (1) Ending balance as of December 31, 2017
Deferred tax assets:
Tax losses 910 (712 )
— 61 259
Depreciation 1,769 601
— (110 ) 2,260
Advances received 3,299 549
—
— 3,848
Deferred revenue 2,731 (263 )
— 3 2,471
Restoration obligations for operating lease properties 57 159
— (1 ) 215
Accrued bonuses 750 121
— (117 ) 754
Allowance for doubtful accounts 580 (209 )
— 6 377
Other accrued expenses 685 (82 )
— 134 737
Accrued enterprise taxes 466 (223 )
— (2 ) 241
Available-for-sale 644 (116 ) 27 (68 ) 487
Share-based compensation 1,097 77
— (5 ) 1,169
Post-employment benefits 1,285 361 (488 ) 26 1,184
Tax effect on investments in subsidiaries and associates 4,122 (1,881 ) (160 ) 24 2,105
Other 949 74
— (3 ) 1,020
Total 19,344 (1,544 ) (621 ) (52 ) 17,127
Deferred tax liabilities:
Available-for-sale (1,627 ) 266 466 (132 ) (1,027 )
Prepaid expenses (345 ) (11 )
—
— (356 )
Intangible assets (103 ) 125
— (846 ) (824 )
Other (44 ) 65
— (22 ) (1 )
Total (2,119 ) 445 466 (1,000 ) (2,208 )
(1)
Movements in others are attributable mainly to the
acquisition of NextFloor Corporation.
(In millions of
yen)
Beginning balance as of January 1, 2018 Adjustment (1) Beginning balance as of 2018 (adjusted) Amounts or loss Amounts recognized under other comprehensive income Other (2) Ending balance as of December 31, 2018
Deferred tax assets:
Tax losses 259
— 259 172
— (94 ) 337
Depreciation 2,260
— 2,260 1,991
— 20 4,271
Advances received 3,848 (423 ) 3,425 55
—
— 3,480
Deferred revenue 2,471 783 3,254 (117 )
— (2 ) 3,135
Restoration obligations for operating lease properties 215
— 215 151
— (2 ) 364
Accrued bonuses 754
— 754 58
—
— 812
Allowance for doubtful accounts 377
— 377 33
— (6 ) 404
Other accrued expenses 737
— 737 659
— (13 ) 1,383
Accrued enterprise taxes 241
— 241 56
— (1 ) 296
Available-for-sale 487 (487 )
—
—
—
—
—
Financial assets at fair value through profit or loss
— 196 196 233
— (6 ) 423
Financial assets at FVOCI
— (541 ) (541 )
— 1,358 (2 ) 815
Share-based compensation 1,169
— 1,169 119
— (1 ) 1,287
Post-employment benefits 1,184
— 1,184 222 (32 ) (14 ) 1,360
Tax effect on investments in subsidiaries and associates 2,105
— 2,105 120 194 32 2,451
Other 1,020 267 1,287 597
— (16 ) 1,868
Total 17,127 (205 ) 16,922 4,349 1,520 (105 ) 22,686
Deferred tax liabilities:
Available-for-sale (1,027 ) 1,027
—
—
—
—
—
Financial assets at fair value through profit or loss
— (207 ) (207 ) (137 )
— 1 (343 )
Financial assets at FVOCI
— 15 15
— 1 (45 ) (29 )
Tax effect on investments in subsidiaries and associates
—
—
— (2,796 ) 146 (1 ) (2,651 )
Convertible bonds
—
—
— 52
— (1,918 ) (1,866 )
Prepaid expenses (356 ) (140 ) (496 ) (247 )
— (5 ) (748 )
Intangible assets (824 )
— (824 ) 432 24 8 (360 )
Other (1 )
— (1 ) (58 ) (1 ) (25 ) (85 )
Total (2,208 ) 695 (1,513 ) (2,754 ) 170 (1,985 ) (6,082 )
(1)
Refer to Note 3 Significant Accounting Policies for
more details.
(2)
Movements in others are mainly attributable to the
issuance of convertible bonds with stock acquisition rights and
changes in exchange rate for foreign currencies.</t>
  </si>
  <si>
    <t>Deferred Tax Assets and Liabilities Reconcile to Amounts Presented in Consolidated Statements of Financial Position</t>
  </si>
  <si>
    <t>The deferred tax assets and liabilities reconcile
to the amounts presented in the Consolidated Statements of
Financial Position as follows:
(In millions of yen)
December 31, December 31,
Total deferred tax assets 17,127 22,686
Adjustment to offset deferred tax assets and liabilities (635 ) (5,579 )
Net deferred tax assets 16,492 17,107
(In millions of yen)
December 31, 2017 December 31, 2018
Total deferred tax liabilities (2,208 ) (6,082 )
Adjustment to offset deferred tax assets and liabilities 635 5,579
Net deferred tax liabilities (1,573 ) (503 )</t>
  </si>
  <si>
    <t>Breakdown of Deductible Temporary Differences, Unused Tax Losses and Unused Tax Credits for which No Deferred Tax Assets Recognized</t>
  </si>
  <si>
    <t>Below is a breakdown of the deductible temporary
differences, unused tax losses and unused tax credits for which no
deferred tax assets were recognized:
(In millions of yen)
December 31, 2017 December 31, 2018
Deductible temporary differences 35,997 40,242
Unused tax losses 32,985 57,990
Unused tax credits 157 48
Total 69,139 98,280</t>
  </si>
  <si>
    <t>Breakdown of Unused Tax Losses by Expiry Date for which No Deferred Tax Assets Recognized</t>
  </si>
  <si>
    <t>Below is a breakdown of the unused tax losses by
expiry date for which no deferred tax assets were recognized:
(In millions of yen)
December 31, 2017 December 31, 2018
Less than one year 792 1,112
Between one year and five years 1,741 3,725
Five years and more 12,965 34,812
No expiration date 17,487 18,341
Total 32,985 57,990</t>
  </si>
  <si>
    <t>Breakdown of Unused Tax Credits by Expiry Date for which No Deferred Tax Assets Recognized</t>
  </si>
  <si>
    <t>Below is a breakdown of unused tax credits by
expiry date for which no deferred tax assets were recognized:
(In millions of
yen)
December 31, December 31, 2018
Less than one year 36 48
Between one year and five years 121
—
Five years and more
—
—
No expiration date
—
—
Total 157 48</t>
  </si>
  <si>
    <t>Components of Income Tax Benefits/(Expenses)</t>
  </si>
  <si>
    <t>(3)
The components of income tax expenses for the years
ended December 31, 2016, 2017 and 2018 are as follows:
(In millions of
yen)
2016 2017 2018
Current income tax:
Current income tax expenses (1) (10,162 ) (8,818 ) (11,291 )
Deferred tax:
Changes related to origination and reversal of temporary
differences (2) 1,949 (1,107 ) 1,775
Changes in the tax rate (3) (691 ) 3 (6 )
Income tax expenses (8,904 ) (9,922 ) (9,522 )
(1)
Current income tax expenses include previously
unrecognized tax benefits from tax loss carryforwards and
deductible temporary differences. These benefits were
489 million yen, 105 million yen and 55 million yen
for the years ended December 31, 2016, 2017 and 2018,
respectively. In addition, current income tax expenses for the year
ended December 31, 2018 include additional taxes charged of
2,215 million yen claimed to the Group’s Korean
subsidiary.
(2)
These balances represent the deferred tax benefit
or expense from the increase and decrease of temporary differences,
the reversal of previously written-down deferred tax assets and
write-downs of deferred tax assets. The Group had deferred tax
benefits of 541 million yen, 105 million yen and
68 million yen for the years ended December 31, 2016,
2017 and 2018, respectively, due to the reversal of previously
written-down deferred tax assets. The reason for having negative
amount of deferred tax for the year ended December 31, 2017 is
mainly because of the recognition of deferred tax liabilities due
to the transfer of camera application business.
(3)
Amendments to the Japanese tax regulations were
enacted into law on March 31, 2014, March 31, 2015 and
March 29, 2016. As a result of these amendments, the statutory
income tax rate has been approximately 33.5% effective from the
year ended December 31, 2016 and it has been reduced to
approximately 31.7% effective from the year ending
December 31, 2017, 2018 and 31.5% effective from the year
ending December 31, 2019. The Group measured deferred tax
assets and deferred tax liabilities at the tax rates that are
expected to apply to the period when the assets are realized or the
liabilities are settled.</t>
  </si>
  <si>
    <t>Reconciliation of Income Tax Expenses Calculated by Applying Statutory Tax Rates to Actual Tax Expenses</t>
  </si>
  <si>
    <t>(4)
The income tax expenses calculated by applying the
statutory tax rates to the Group’s profit or loss before tax
differ from the actual tax expenses in the Consolidated Statements
of Profit or Loss for the years ended December 31, 2016, 2017
and 2018 for the following reasons:
(In millions of
yen)
2016 2017 2018
Profit before tax from continuing operations 17,990 18,145 3,354
(Loss)/Profit before tax from discontinued operations (2,726 ) (19 ) 550
Accounting profit before tax 15,264 18,126 3,904
Income tax expenses at a statutory rate of 31.7% (5,119 ) (5,744 ) (1,237 )
Permanent non-deductible (1) (2,703 ) (353 ) (260 )
Assessment of the recoverability of deferred tax assets (2) (752 ) (2,932 ) (6,202 )
Effects of changes in tax rate (691 ) 3 (6 )
Differences in applicable tax rate of subsidiaries (3) (81 ) 776 (1,194 )
Tax effect on investment in subsidiaries and associates (4) 591 377 (174 )
Gain on fair value measurement relating to the
deconsolidation (5) 581 — 4,123
Share of loss of associates and joint ventures (6) (279 ) (1,836 ) (1,741 )
Corporate taxes in prior years (7) (3 ) (182 ) (2,754 )
Others 296 (25 ) (251 )
Income tax expenses at an effective tax rate of 248.4 % (8,160 ) (9,916 ) (9,696 )
Income tax expenses reported in the statements of profit or
loss (8,904 ) (9,922 ) (9,522 )
Income tax benefits/(expenses) attributable to discontinued
operations 744 6 (174 )
(8,160 ) (9,916 ) (9,696 )
(1)
Permanent non-deductible non-deductible non-resident
(2)
For the year ended December 31, 2016, the
amount was due to unrecognized deferred tax assets of
966 million yen, 361 million yen and 189 million yen
in connection with the pre-tax For the year ended December 31, 2017, the
amount was due to unrecognized deferred tax assets of
2,407 million yen, 4 million yen and 953 million yen
in connection with the pre-tax For the year ended December 31, 2018, the
amount was due to unrecognized deferred tax assets of
4,134 million yen and 1,789 million yen in connection
with the pre-tax
(3)
For the year ended December 31, 2016, the
amount mainly due to pre-tax pre-tax For the year ended December 31, 2017, the
amount mainly due to pre-tax pre-tax
(4)
This tax effect is mainly due to the deductible
temporary difference arising from the investment in MixRadio
Limited, which incurred losses during the year. This tax effect
offsets MixRadio Limited’s stand-alone tax impacts described
in (2) and (3) above.
(5)
For the year ended December 31, 2016, the
amount was related to the re-measurement For the year ended December 31, 2018, the
amount was related to the re-measurement
(6)
The amount was mainly related
to pre-tax
(7)
This amount for the year ended December 31,
2018 was mainly related to the additional taxes charged of
2,215 million yen claimed to the Group’s Korean
subsidiary and this subsidiary is currently in the process of
appealing the results of the tax audit.</t>
  </si>
  <si>
    <t>Financial Assets and Financial Liabilities (Tables)</t>
  </si>
  <si>
    <t>Carrying Amounts and Fair Value of Financial Instruments, Except for Cash and Cash Equivalents, by Line Item in Consolidated Statements of Financial Position and by Category as Defined in IAS39</t>
  </si>
  <si>
    <t>(In millions of yen)
December 31, 2017 December 31, 2018
Items Book value Fair value Book value Fair value
Financial assets
Trade and other receivables
Financial assets at amortized cost
— 37,644
Loans and receivables 42,892
—
Total 42,892 37,644
Other financial assets, current
Financial assets at amortized cost
Time deposits
— 11,507
Short-term loans
— 593
Guarantee deposits
— 853
Office security deposits
—
—
Other
— 4
Financial assets at FVOCI (1)
— 2,958 2,958
Loans and receivables
Time deposits 12,002
—
Short-term loans 206
—
Corporate bonds and other debt instruments 849
—
Office security deposits 195
—
Available-for-sale 6 6
—
—
Total 13,258 15,915
Other financial assets, non-current
Financial assets at amortized cost
Corporate bonds and other debt instruments
—
— 280 288
Guarantee deposits
— 123 123
Office security deposits
—
— 9,162 9,050
Other 118 118
Financial assets at FVOCI (1)
—
— 22,343 22,343
Financial assets at fair value through profit or loss (3)
—
— 10,261 10,261
Held-to-maturity (2) 280 291
—
—
Loans and receivables
Corporate bonds and other debt instruments 7,986 8,036
—
—
Guarantee deposits (2) 726 726
—
Office security deposits 5,709 5,546
—
—
Financial assets at fair value through profit or loss (3)
Conversion right and redemption right of preferred stock 1,862 1,862
—
—
Available-for-sale (4) 15,388 15,388
—
—
Other 133 133
—
Total 32,084 42,287
(In millions of yen)
December 31, 2017 December 31, 2018
Items
Book value Fair value Book value Fair value
Financial liabilities
Trade and other payables
Financial liabilities at amortized cost 28,810 34,985
Other financial liabilities, current
Financial liabilities at amortized cost
Deposits received (5) 5,730 13,653
Short-term borrowings (6) 22,224 23,000
Others 46 57
Financial liabilities at fair value through profit or loss
Put option liabilities 3 3 16 16
Total 28,003 36,726
Corporate bonds (7)
— 142,132 143,743
Other financial liabilities non-current
Financial liabilities at amortized cost
Office security deposits received under sublease agreement 23 23 16 16
Others 93 231
Financial liabilities at fair value through profit or loss
Put option liabilities 486 486 280 280
Total 602 527
(1)
Impairment losses of 10 million yen were
recognized for debt instruments at FVOCI for the year ended
December 31, 2018.
(2)
The Group is in the compliance with requirements of
the Japanese Payment Services Act, where a certain amount of money
defined in the act has to be secured, either by depositing or
entrusting a cash reserve or government bonds with the Legal
Affairs Bureau, or by concluding a guarantee contract with a
financial institution. If deposits are made, they are recorded as
guarantee deposits. If guarantee contracts are entered into,
guarantee fees equal to the contractual amount times a guarantee
fee rate is incurred. In accordance with the Japanese Payment
Services Act, the Group had deposited cash of 635 million yen
as of December 31, 2017. The Group also had deposited
investments in Japanese government bonds of 280 million yen as
of December 31, 2017 and 2018, which the Group intends to hold
until maturity for this purpose. In addition, the Group had credit
guarantee contracts with banks for 12,500 million yen with a
guarantee fee rate of 0.1% and for 18,500 million yen with a
weighted average guarantee fee rate of 0.1% as of December 31,
2017 and 2018, respectively, to comply with the Japanese Payment
Services Act.
(3)
A valuation loss of 676 million yen was
recognized for financial assets at fair value through profit or
loss for the year ended December 31, 2018.
(4)
Impairment losses of 1,761 million yen and
gain on sale of 751million yen were recognized for available-for-sale
(5)
The amounts were calculated based on IAS 18 and
IFRS 15 for the years ended December 31, 2017 and 2018,
respectively. (Refer to Note 3 Significant Accounting
Policies).
(6)
The weighted average interest rate of the remaining
outstanding short-term borrowings as of December 31, 2017 and
2018 was 0.1% and 0.1%, respectively.
(7)
During the year ended December 31, 2018, I.
Euro-yen Euro-yen</t>
  </si>
  <si>
    <t>Employment Benefits (Tables)</t>
  </si>
  <si>
    <t>Liabilities for Defined Benefit Obligations</t>
  </si>
  <si>
    <t>(1)
Liabilities for defined benefit obligations as of
December 31, 2017 and 2018 are as follows:
(In millions of yen)
December 31, 2017 December 31, 2018
Unfunded Funded Total Unfunded Funded Total
Present value of defined benefit obligations 6,089 100 6,189 6,628 582 7,210
Plan assets (1)
— (27 ) (27 )
— (267 ) (267 )
Liabilities for post-employment benefits 6,089 73 6,162 6,628 315 6,943
(1)
All of the plan assets are held by NemusTech, Co.,
Ltd. and Markt Co., Ltd.</t>
  </si>
  <si>
    <t>Expenses Related to Defined Benefit Plans Recognized in Consolidated Statements of Profit or Loss as Operating Expenses</t>
  </si>
  <si>
    <t>(2)
Expenses related to defined benefit plans are
recognized in the Consolidated Statements of Profit or Loss as
operating expenses for the years ended December 31, 2016, 2017
and 2018 are comprised of the following:
(In millions of yen)
2016 2017 2018
Current service costs 1,620 1,933 1,973
Interest costs 127 208 207
Total 1,747 2,141 2,180</t>
  </si>
  <si>
    <t>Movements in Present Value of Defined Benefit Obligations</t>
  </si>
  <si>
    <t>(3)
Movements in the present value of the defined
benefit obligations for the years ended December 31, 2017 and
2018 are as follows:
(In millions of yen)
2017 2018
Defined benefit obligations at the beginning of year 6,204 6,189
Current service costs 1,933 1,973
Interest costs 208 207
Remeasurement (gains)/losses:
Actuarial losses arising from changes in demographic
assumptions (28 ) (33 )
Actuarial (gains)/losses arising from changes in financial
assumptions (1) (1,513 ) 166
Experience adjustments (2) (552 ) 33
Payments from the plan (453 ) (943 )
Net transfer (3) (57 ) (105 )
Increase due to business combinations 261
—
Decrease due to deconsolidation
— (42 )
Exchange differences on translation of foreign operations 186 (235 )
Defined benefit obligations at the end of year 6,189 7,210
(1)
In 2017, actuarial gains arising from changes in
financial assumptions resulted mainly from an increase in the
discount rate and a decrease in the period end weighted average
salary increase rate at year end 2017, as compared to corresponding
rates at year end in 2016. The increase in the discount rate
primarily related to the fact that the estimated duration, which is
used to calculate the retirement benefit obligation, increased due
to the decrease in estimated termination rates described above. The
decrease in the weighted average salary increase rate is primarily
related to the fact that the salary increase rates for the current
year and the estimated future inflation rate decreased. In 2018,
there are no material changes of the discount rate and weighted
average salary increase rate compared with those in 2017.
(2)
Experience adjustments represent the impact from
differences between actual experiences during the year compared
with the previous actuarial assumptions on defined benefit
obligations.
(3)
Net transfer primarily represents the transfer of
defined benefit obligations associated with employees of NAVER or
other NAVER group companies joining LINE Plus Corporation, LINE
PLAY Corporation, LINE Biz Plus Corporation, LINE Friends
Corporation and LINE Financial Plus Corporation and vice versa.</t>
  </si>
  <si>
    <t>Movements in the Plan Assets</t>
  </si>
  <si>
    <t>(4)
Movements in the plan assets for the years ended
December 31, 2017 and 2018 are as follows:
(In millions of yen)
2017 2018
Plan assets at the beginning of year — 27
Interest income 2 5
Employer contributions 31 316
Benefits paid (6 ) (72 )
Gains due to remeasurement Plan assets revenue (excluding interest
income) — (3 )
Exchange differences on translation of foreign operations
— (6 )
Plan assets at the end of year 27 267</t>
  </si>
  <si>
    <t>Principal Actuarial Assumptions Used for Measuring Defined Benefit Expenses and Defined Benefit Obligation</t>
  </si>
  <si>
    <t>December 31, 2016 December 31, 2017 December 31, 2018
Discount rate 3.4% 3.2%-3.7% 2.5%-3.5%
Weighted average of salary increase 8.6%-11.3% 4.5%-7.7% 5.3%-7.1%</t>
  </si>
  <si>
    <t>Sensitivity Analysis for Impact of Changes in Certain Significant Actuarial Assumptions Leaving All Other Assumptions Constant</t>
  </si>
  <si>
    <t xml:space="preserve">(6)
Economic factors and conditions often affect
multiple assumptions simultaneously; as such, the effects of
changes in key assumptions are not necessarily linear. The
following sensitivity analysis illustrates the impact of changes in
certain significant actuarial assumptions, leaving all other
assumptions constant, as of December 31, 2017 and 2018:
(In millions of yen)
Impact on the defined benefit
Assumptions and
sensitivity level
December 31,
December 31,
Discount rate
100 basis point increase (5,019 ) (833 )
100 basis point decrease 6,561 1,020
Salary increase rate
100 basis point increase 7,057 970
100 basis point decrease (5,620 ) (812 ) </t>
  </si>
  <si>
    <t>Estimated Future Benefit Payments within Ten Years from December 31, 2018</t>
  </si>
  <si>
    <t>The following table shows estimated future benefit
payments within ten years from December 31, 2018. Actual
payments may differ from those shown because of uncertain future
events.
(In millions of yen)
Years
Estimated future
2019 276
2020 359
2021 436
2022 516
2023 599
2024–2028 4,548</t>
  </si>
  <si>
    <t>Leases-Group as Lessee (Tables)</t>
  </si>
  <si>
    <t>Future Minimum Lease Payment under Non-cancelable Operating Leases</t>
  </si>
  <si>
    <t>Future minimum lease payment under non-cancelable
(In millions of
yen)
December 31, 2017 December 31, 2018
Less than one year 4,139 9,662
Between one year and five years 10,223 26,226
Five years and more
— 22,800
14,362 58,688</t>
  </si>
  <si>
    <t>Leases-Group as Lessor (Tables)</t>
  </si>
  <si>
    <t>Future Minimum Rentals</t>
  </si>
  <si>
    <t>Future minimum rentals receivable under
non-cancelable
(In millions of yen)
December 31, 2017
December 31, 2018
Within one year 23 48
After one year but not more than five years 25 8
48 56</t>
  </si>
  <si>
    <t>Issued Capital and Reserves (Tables)</t>
  </si>
  <si>
    <t>Movements of Authorized Shares and Shares Issued</t>
  </si>
  <si>
    <t>The movements of authorized shares and shares
issued for the years ended December 31, 2016, 2017 and 2018
are as follows:
Number of (Share capital no-par Number of shares issued (Share capital with no-par
Share capital (In millions
Common shares Class A shares
January 1, 2016 690,000,000
— 174,992,000 12,596
Conversion of class A shares to common shares (1)
— 174,992,000 (174,992,000 )
—
Initial public offering (2)
— 40,250,000
— 63,424
Exercise of stock options (3)
— 2,533,500
— 1,836
December 31, 2016 690,000,000 217,775,500
— 77,856
Exercise of stock options (3)
— 19,713,500
— 12,513
Issuance of common shares (4)
— 1,007,810
— 2,000
December 31, 2017 690,000,000 238,496,810
— 92,369
Exercise of stock options (3)
— 855,500
— 1,195
Issuance of common shares (5)
— 1,172,332
— 2,500
December 31, 2018 690,000,000 240,524,642
— 96,064
(1)
Through an amendment of its article of
incorporation effective as of March 31, 2016, the Company
terminated its dual class structure of shares and converted all
outstanding class A shares to common shares.
(2)
The Company issued 35,000,000 shares of common
shares through the initial public offering of new shares on
July 14, 2016. Additionally, on August 16, 2016, Nomura
Securities Co., Ltd. and Morgan Stanley &amp; Co. LLC.
exercised their options to purchase 5,250,000 additional common
shares in an allotment of new shares. As of December 31, 2016,
there were no outstanding over-allotment options granted to
underwriters.
(3)
Refer to Note 27 Share-Based Payments for further
details.
(4)
In conjunction with the introduction of the
Employee Stock Ownership Plans Trust (J-ESOP)
(5)
The Group implements the Employee Stock Ownership
Plans Trust ((J-ESOP)</t>
  </si>
  <si>
    <t>Movements in Share Premium</t>
  </si>
  <si>
    <t>The movements in share premium for the years ended
December 31, 2016, 2017 and 2018 are as follows:
(In millions of
yen)
Stock Common Others (1) Share
January 1, 2016 15,023 294 3,666 18,983
Share-based payments (2) 9,520
—
— 9,520
Exercise of stock options (2) (2,548 )
— 2,460 (88 )
Forfeiture of stock options (2) (60 )
—
— (60 )
Initial public offering (3)
—
— 63,424 63,424
Cost related to initial public offering (4)
—
— (571 ) (571 )
December 31, 2016 21,935 294 68,979 91,208
Share-based payments (2) 1,882
—
— 1,882
Exercise of stock options (2) (16,746 )
— 15,721 (1,025 )
Forfeiture of stock options (2) (9 )
—
— (9 )
Issuance of common shares (5)
—
— 2,000 2,000
Cost related to issuance of common shares (4)
—
— (73 ) (73 )
Acquisition of non-controlling
—
— (423 ) (423 )
December 31, 2017 7,062 294 86,204 93,560
Share-based payments (2) 1,336
—
— 1,336
Exercise of stock options (2) (1,652 )
— 1,459 (193 )
Forfeiture of stock options (2) (37 )
—
— (37 )
Issuance of common shares (6)
—
— 2,500 2,500
Issuance of convertible bonds with stock acquisition
rights (7) 4,175
—
— 4,175
Cost related to issuance of common shares (4)
—
— (18 ) (18 )
Changes in interests in subsidiaries (8)
— (488 ) 17,928 17,440
Disposal of treasury shares (167 )
— 30 (137 )
December 31, 2018 10,717 (194 ) 108,103 118,626
(1)
Others mainly consists of capital reserve required
under the Companies Act of Japan.
( 2)
Refer to Note 27 Share-Based Payments for further
detail.
(3)
The Company issued 35,000,000 common shares through
the initial public offering of new shares on July 14, 2016.
Additionally, on August 16, 2016, Nomura Securities Co., Ltd.
and Morgan Stanley &amp; Co. LLC. exercised their options to
purchase 5,250,000 additional shares of common stock in an
allotment of new shares. As of December 31, 2016, there were
no outstanding allotment options granted to underwriters.
(4)
Incremental costs directly attributable to the
issuance of common shares are recognized as a deduction from
equity, net of any tax effects.
(5)
In conjunction with the introduction of the
Employee Stock Ownership Plans Trust (J-ESOP)
(6)
The Group implements the Employee Stock Ownership
Plan ((J-ESOP)
(7)
Refer to Note 15 Financial Assets and Financial
Liabilities for further details.
(8)
Changes in interests in subsidiaries include
increase in share premium of 17,892 million yen due to the
changes in percentage of ownership in connection with third-party
allotments by our subsidiaries as well as the decrease in share
premium of 488 million yen due to the changes in the
percentage of ownership resulting from absorption type mergers
within subsidiaries of the Group.</t>
  </si>
  <si>
    <t>Summary of Movement of Treasury Shares</t>
  </si>
  <si>
    <t>The movements in treasury shares for the year ended
December 31, 2017 and 2018 are as follows:
Number of shares (Common share with no-par value) Amount (In millions of yen)
January 1, 2017
— —
Increase during the year (1) 1,007,810 4,000
Decrease during the year (2) (100 ) (0 )
December 31, 2017 1,007,710 4,000
Increase during the year (3) 1,173,285 5,004
Decrease during the year (2) (201,220 ) (799 )
December 31, 2018 1,979,775 8,205
(1)
In conjunction with the introduction of the
Employee Stock Ownership Plan (J-ESOP)
(2)
Decrease is due to the sales of shares by
Trust &amp; Custody Services Bank, Ltd. (Trust E account).
(3)
The Group implements the Employee Stock Ownership
Plan (JESOP) and issued 1,172,332 common shares to Trust &amp;
Custody Services Bank, Ltd. (Trust E account) on April 25,
2018. The total amount of issued shares was 5,000 million
yen.</t>
  </si>
  <si>
    <t>Supplemental Cash Flow Information (Tables)</t>
  </si>
  <si>
    <t>Movement on liabilities from financing activities [member]</t>
  </si>
  <si>
    <t>Statement [Line Items]</t>
  </si>
  <si>
    <t>Movements of Liabilities From Financing Activities</t>
  </si>
  <si>
    <t>Movements on liabilities from financing activities
(In millions of yen)
Borrowings Borrowings Total
Net liabilities as of January 1, 2017 21,925 — 21,925
Cash flows (107 ) (1 ) (108 )
Increase due to business combinations 405 91 496
Items such as foreign currency translation adjustments 1 3 4
Net liabilities as of December 31, 2017 22,224 93 22,317</t>
  </si>
  <si>
    <t>Material non-cash transactions [member]</t>
  </si>
  <si>
    <t>Movements on liabilities from financing activities
(In millions of
yen)
Borrowings Borrowings Corporate Total
Net liabilities as of January 1, 2018 22,224 93
— 22,317
Cash flows 966
— 148,024 148,990
Transfer of liquidity 78 (78 )
—
—
Increase due to business combinations
— 9
— 9
Decrease due to loss of control of subsidiaries (79 )
—
— (79 )
Increase due to recognition of interest expense of corporate bond
at amortized cost
—
— 200 200
Recognition of stock acquisition rights through issuance of
corporate bonds and deferred tax liabilities
—
— (6,092 ) (6,092 )
Foreign currency translation adjustments (189 ) (18 )
— (207 )
Net liabilities as of December 31, 2018 23,000 6 142,132 165,138</t>
  </si>
  <si>
    <t>LINE BIZ Plus Ltd. (subsequently renamed to RABBIT LINE PAY COMPANY LIMITED) [member]</t>
  </si>
  <si>
    <t>Assets, Liabilities and Other Items of Subsidiaries and Businesses Transferred in Connection with Deconsolidation</t>
  </si>
  <si>
    <t>The assets, liabilities and other items of LINE BIZ
Plus Ltd. transferred in connection with the deconsolidation are as
follows:
(In millions of yen)
Cash and cash equivalents (1) 482
Other current assets 19
Non-current 28
Current liabilities (71 )
Non-current (4 )
Goodwill 150
Non-controlling 0
Exchange differences on translation of foreign operations 49
Total 653
(1)
This amount is included in “Cash disposed on
loss of control of subsidiary and business transfer” in the
Group’s Consolidated Statements of Cash Flows.</t>
  </si>
  <si>
    <t>Bonsai Garage Corporation [member]</t>
  </si>
  <si>
    <t>The assets and liabilities of the Bonsai Garage
Corporation, gain on divesture of the subsidiary, and cash
consideration received in connection with such sales are presented
below:
(In millions of yen)
Cash and cash equivalents 3
Other current assets 10
Current liabilities (34 )
Gain on divestiture of business and subsidiary 21
Total consideration received in cash 0
Net decrease in cash and cash equivalents due to the divestiture of
Bonsai Garage Corporation (1) (3 )
(1)
This amount is included in “Cash disposed on
loss of control of subsidiary and business transfer” in the
Group’s Consolidated Statements of Cash Flows.</t>
  </si>
  <si>
    <t>LINE Mobile Corporation [member]</t>
  </si>
  <si>
    <t>The assets, liabilities and gain on loss of control
of LINE Mobile Corporation after deconsolidation are presented
below;
(In millions of yen)
Current assets 2,646
Cash and cash equivalents (1) 1,113
Trade and other receivables 1,277
Inventories 48
Other non-current 208
Non-current 270
Current liabilities (4,083 )
Non-current (1 )
Total (1,168 )
Fair value of investment owned by the Group 8,326
Gain on loss of control of subsidiaries (2) 9,494
(1)
This amount is included in “Cash disposed on
loss of control of subsidiary and business transfer” in the
Group’s Consolidated Statements of Cash Flows.
(2)
This amount is included in “Other operating
income” in the Group’s Consolidated Statements of
Profit or Loss for the year ended December 31, 2018.</t>
  </si>
  <si>
    <t>LINE Games Corporation [member]</t>
  </si>
  <si>
    <t>The assets, liabilities and gain on loss of control
of LINE Games Corporation after deconsolidation are presented as
below;
(In millions of yen)
Current assets 2,969
Cash and cash equivalents (1) 930
Trade and other receivables 758
Other current assets 1,281
Non-current 4,570
Current liabilities (1,276 )
Non-current (265 )
Other comprehensive income (180 )
Non-controlling (1,974 )
Total 3,844
Fair value of investment owned by the Group 19,144
Gain on loss of control of subsidiaries (2) 15,300
(1)
This amount is included in “Cash disposed on
loss of control of subsidiary and business transfer” in the
Group’s Consolidated Statements of Cash Flows.
(2)
This amount is included in “Other operating
income” in the Group’s Consolidated Statements of
Profit or Loss.</t>
  </si>
  <si>
    <t>Camera Application Business (was operated by a wholly owned subsidiary, LINE Plus Corporation) [Member]</t>
  </si>
  <si>
    <t>All the variances between the assets and
liabilities of the camera application business transferred to Snow
Corporation and the consideration of transfer were recognized as
gain on transfer as presented below.
(In millions of yen)
Current assets 603
Cash and cash equivalents 581
Other current assets 22
Non-current 71
Current liabilities (133 )
Non-current (334 )
Total 207
Consideration received in exchange for the transfer of camera
application business (1) 10,651
Gain on transfer (2) 10,444
(1)
This amount is solely for the newly issued common
shares of Snow Corporation. This transaction is considered as a
non-cash
(2)
This amount is included in “Other operating
income” in the Group’s Consolidated Statements of
Profit or Loss.</t>
  </si>
  <si>
    <t>Revenue from Contracts with Customers (Tables)</t>
  </si>
  <si>
    <t>Summary of Consolidated statement of Profit or Loss</t>
  </si>
  <si>
    <t>The Group has recognized the following amounts
relating to revenue in the Consolidated Statement of Profit or Loss
for the year ended December 31, 2018:
(In millions of
yen)
2018
Revenue from contracts with customers
Revenue (1) 207,182
Other operating income: Virtual credits breakage income 387
207,569
Other revenue from other sources
Other operating income (2) 27,712
(1)
Refer to Note 5 Segment Information for further
details of revenue by segment.
(2)
Refer to Note 20 Supplemental Cash Flow Information
and Note. 30. Principal Subsidiaries for details of other operating
income.</t>
  </si>
  <si>
    <t>Summary of Trade and Other Receivables, Contract and Contract Liabilities</t>
  </si>
  <si>
    <t>Trade and other receivables, contract assets and
contract liabilities
(In millions of
yen)
January 1, 2018 December 31, 2018
Trade and other receivables 41,663 37,644
Contract assets (1) 437 339
Contract liabilities
Unsatisfied performance obligations (2) 12,778 12,927
Virtual credits (3) 11,201 11,710
Total contract liabilities 23,979 24,637
(1)
Contract assets mainly consist of transactions
related to the advertising contracts in which the revenues from
these transactions are recognized over time by measuring the
progress towards completion of satisfaction of the performance
obligation.
(2)
Unsatisfied performance obligations will be
fulfilled mainly within a year. Therefore, the transaction price
allocated to unsatisfied contract is not disclosed, based on the
practical expedient as permitted under IFRS 15.
(3)
The timing of transfer of goods or services related
to virtual credits is determined at the customer’s
discretion.</t>
  </si>
  <si>
    <t xml:space="preserve">Revenue recognized during the year ended
December 31, 2018, that was included in the contract liability
balance as of January 1, 2018 are as follow:
(In millions of
yen)
2018
Unsatisfied performance obligations 11,182
Virtual credits 9,349 </t>
  </si>
  <si>
    <t>Other Income and Expenses (Tables)</t>
  </si>
  <si>
    <t>Summary of Other Operating Income</t>
  </si>
  <si>
    <t>(1)
Other operating income for the years ended
December 31, 2016, 2017 and 2018 are as follows:
(In millions of yen)
2016 2017 2018
Virtual credits breakage income 1,491 815 386
Gain on loss of control of subsidiaries and business
transfer (1) 1,731 10,444 24,794
Dilution gain (2) — 434 2,635
Gain on sale of land (3) 2,461 — —
Others 209 318 284
Total 5,892 12,011 28,099
(1)
Refer to Note 20 Supplemental Cash Flow Information
for further details.
(2)
Dilution gain included gain of 2,310 million yen
for the year ended December 31, 2018 in connection with third-party
allotments by Snow Corporation, an associate of the Group.
(3)
On June 29, 2016, the Company sold land in
Fukuoka prefecture with a carrying amount of 2,584 million yen
to Kyushu Railway Company. The sale price was 5,050 million
yen and the Group recognized a gain on the sale of
2,461 million yen.</t>
  </si>
  <si>
    <t>Summary of Other Operating Expenses</t>
  </si>
  <si>
    <t>(2)
Other operating expenses for the years ended
December 31, 2016, 2017 and 2018 are as follows:
(In millions of yen)
2016 2017 2018
Rent 3,529 6,143 8,440
Travel 1,737 2,259 3,348
Supplies 1,154 2,378 3,327
Taxes and dues 801 1,516 2,347
Professional fees 2,030 2,182 3,266
Cost of goods 3,519 4,946 7,622
Training 1,006 1,344 1,972
LINE points 463 1,006 5,533
Others (1) 4,137 3,629 5,286
Total 18,376 25,403 41,141
(1)
The amount consists of office management fees,
utilities and other miscellaneous expenses.</t>
  </si>
  <si>
    <t>Summary of Other Non-Operating Income</t>
  </si>
  <si>
    <t>(3)
Other non-operating
(In millions of yen)
2016 2017 2018
Gain on financial assets at fair value through profit or
loss (1) — 1,096 555
Dividend income 4 69 50
Gain on sale of financial assets — 751 136
Gain from derivatives — 47 128
Others 5 — —
Total 9 1,963 869
(1)
For the years ended December 31, 2016, 2017
and 2018, gains and losses on valuation of financial assets are
recognized under IAS 39 Financial Instruments:
Recognition and Measurement Financial Instruments</t>
  </si>
  <si>
    <t>Summary of Other Non-Operating Expenses</t>
  </si>
  <si>
    <t>(4)
Other non-operating
(In millions of yen)
2016 2017 2018
Loss on financial assets at fair value through profit or
loss (1) 656 118 1,231
Loss on impairment of available-for-sale 293 1,761 —
Loss from derivatives 60 — —
Others 53 109 238
Total 1,062 1,988 1,469
(1)
For the years ended December 31, 2016, 2017
and 2018, gains and losses on financial assets at fair value
through profit or loss are recognized under IAS
39 Financial Instruments: Recognition and
Measurement Financial
Instruments,</t>
  </si>
  <si>
    <t>Discontinued Operations (Tables)</t>
  </si>
  <si>
    <t>Aggregated Results of Discontinued Operations</t>
  </si>
  <si>
    <t>The aggregated results of the discontinued
operations for the years ended December 31, 2016, 2017 and
2018 are presented below.
(In millions of
yen)
2016 2017 2018
Revenues 444 — —
Other income (1) 9 — 566
Expenses (2) (3,179 ) (19 ) (16 )
(Loss)/profit before tax from discontinued operations (2,726 ) (19 ) 550
Income tax benefits/(expenses) on liquidation (3) 744 6 (174 )
(Loss)/profit for the year from discontinued operations
(attributable to the shareholders of the Company) (1,982 ) (13 ) 376
(1)
For the year ended December 31, 2018, the
Group recognized a gain from discharge of debt amounting to
566 million yen in connection with the liquidation of the
MixRadio business on March 21, 2016.
(2)
In connection with the abandonment of the MixRadio
business on March 21, 2016, restructuring expenses related to
employee termination benefits of 1,165 million yen and office
lease termination fees of 126 million yen have been
incurred.
(3)
The income tax benefits/(expenses) for the year
ended December 31, 2016, 2017 and 2018 are mainly due to the
deductible temporary difference arising from the investment in
MixRadio Limited, which incurred loss or profit during the
periods.</t>
  </si>
  <si>
    <t>Cash Flow Information of Discontinued Operations</t>
  </si>
  <si>
    <t>The aggregated cash flow information of the
discontinued operations for the years ended December 31, 2016,
2017 and 2018, are presented below.
(In millions of
yen)
2016 2017 2018
Operating (4,654 ) (136 ) 18
Investing 22 — —
Financing —
— (353 )
Net cash outflow (4,632 ) (136 ) (335 )</t>
  </si>
  <si>
    <t>Earnings per Share (Tables)</t>
  </si>
  <si>
    <t>Profit or Loss and Weighted Average Number of Shares Used in Calculation of Earnings per Share</t>
  </si>
  <si>
    <t>The profit or loss for the year and the weighted
average number of shares used in the calculation of earnings per
share are as follows:
(In millions of yen, except number of
shares)
2016 2017 2018
Profit/(loss) for the year attributable to the shareholders of the
Company from continuing operations 8,745 8,091 (4,094 )
(Loss)/profit for the year attributable to the shareholders of the
Company from discontinued operations (1,982 ) (13 ) 376
Total profit/(loss) for the year attributable to the
shareholders of the Company for basic earnings and diluted earnings
per share 6,763 8,078 (3,718 )
Weighted average number of total common shares and class A
shares 194,083,995 221,405,391 239,761,603
Weighted average number of total treasury shares — (459,843 ) (1,686,797 )
Weighted average number of common and class A shares for basic
earnings per share (1) 194,083,995 220,945,548 238,074,806
Effect of dilution:
Stock options 20,790,013 16,559,789 —
Employee Stock Ownership Plan (J-ESOP) — 47,369 —
Convertible bonds with stock acquisition rights — — —
Weighted average number of total common and class A shares
adjusted for the effect of dilution 214,874,008 237,552,706 238,074,806
(1)
Through the amendment of its articles of
incorporation on June 15, 2015, the Company introduced a dual
class structure of common shares and class A shares and converted
all outstanding common shares into class A shares; therefore, the
weighted average number of shares for the year ended
December 31, 2016 includes the average number of common shares
and class A shares for the year ended December 31, 2016.
Additionally, through an amendment of its article of incorporation
effective as of March 31, 2016, the Company terminated its
dual class structure of commons shares and class A shares and
converted all class A shares into common shares.</t>
  </si>
  <si>
    <t>Financial Risk Management (Tables)</t>
  </si>
  <si>
    <t>Maximum Amounts of Possible Financial Loss Due to Credit Risk</t>
  </si>
  <si>
    <t>(a)
Maximum amounts of possible financial loss to the
Group due to credit risk as of December 31, 2017 and 2018 are
as follows:
(In millions of
yen)
December 31, December 31,
Book value Book value
Demand deposits (1) (2) 123,593 256,965
Time deposits (1) (2) 12,002 11,507
Loan receivables (2) 206 593
Guarantee deposits (1)(2)(3) 726 976
Trade and other receivables (2)(4) 42,892 37,644
Japanese government bonds (1)(2)(3) 280 280
Corporate bonds and other debt instruments (1)(2) 8,835 18,005
Office security deposits (1)(2)(5) 5,904 9,162
Total 194,438 335,132
(1)
None of these assets were past due or impaired as
of December 31, 2017.
(2)
For receivables, the Group’s exposure to
credit risk is influenced mainly by the individual characteristics
of each customer. The Group regularly performs credit assessments
on customers and counterparties considering their financial
position and historical data in order to manage the credit risk.
The Group established an allowance for impairment that represents
its estimate of incurred losses in respect of the financial assets
set out in the above table as of December 31, 2017. The main
components of this allowance are a specific loss component that
relates to individually significant exposures, and a collective
loss component established for groups of similar assets in respect
of losses that have been incurred but not yet identified. The
collective loss allowance is determined based on historical
experience for similar assets. The Group recorded provisions for estimated credit
risk in respect of the financial assets set out in the above table
as of December 31, 2018. The methodology used for estimating the
expected credit loss differs depending on whether there have been
significant increase in credit risk since initial recognition per
financial assets or per assets group. The Group measures the
financial assets measured at amortized cost without any significant
increase in credit risk at the amount equal to twelve-month
expected credit losses. For the financial assets measured at
amortized cost with a significant increase in credit risk, the
Group measures at the amount equal to the lifetime expected credit
losses considering all reasonable and supportable information,
including that which is forward-looking. The Group uses the
probability that a default occurs calculated based on the
historical default data of the corporate bond ratings in Japan to
measure twelve-month expected credit losses and the lifetime
expected credit losses. For the trade receivables, the Group applied the
simplified approach permitted by IFRS 9 that estimates the lifetime
expected credit losses since the initial recognition. The expected
credit risk of trade receivables are measured using the probability
that a default occurs calculated based on the Group’s
historical experiences on cash collection from trade receivables.
When there have been significant increases in credit risk, the
Group measures the expected credit risk considering all reasonable
and supportable information.
(3)
Refer to Note 15 Financial Assets and Financial
Liabilities for details of the financial instruments being
deposited under the Japanese Payment Services Act.
(4)
The Group identifies concentrations of credit risk
when a limited number of the Group’s counterparties that have
similar characteristics or business activities, and thus are
affected similarly by changes in economic or other conditions,
account for a large portion of the entire trade and other
receivables. The Group had significant concentrations of credit
risk with two payment processing service providers, representing
30.5% and 23.6% of trade and other receivables as of
December 31, 2017 and 2018, respectively.
(5)
The amount mainly consists of the office security
deposits paid for the Group’s office lease agreements.</t>
  </si>
  <si>
    <t>Summary of Loss Allowance for Trade and Other Receivables</t>
  </si>
  <si>
    <t>Loss allowance for trade and other receivables as
of December 31, 2018 are calculated as follows:
(In millions of
yen)
December 31, 2018
Current Within six Over six months Over twelve Total
Expected credit loss rate (1) 0.0 % 1.7 % 30.4 % 97.5 % 1.2 %
Trade and other receivables 35,182 2,386 176 367 38,111
Loss allowance 16 39 54 358 467
(1)
The expected credit loss rate is calculated based
on the historical loss rate for trade receivables and other
receivables of one year.</t>
  </si>
  <si>
    <t>Movement in Allowance for Doubtful Accounts Attributable to Trade and Other Receivables</t>
  </si>
  <si>
    <t>Below is the movement in the allowance for doubtful
accounts and the loss allowance attributable to trade and other
receivables. The balances for the trade and other receivables over
six months past due are aggregated as the balance of these assets
are not significant.
(In millions of yen)
Provisions
Allowance for doubtful accounts balance at January 1, 2017 1,077
Provision for the year 83
Reversal (515 )
Utilized (204 )
Acquisition of subsidiary 44
Translation 7
Allowance for doubtful accounts balance at December 31, 2017
(IAS 39) 492
Loss allowance balance at January 1, 2018 (IFRS 9) (1) 492
Provision for the year 304
Reversal (60 )
Utilized (171 )
Deconsolidation (102 )
Translation 4
Loss allowance balance at December 31, 2018 467
(1)
Loss allowance and retained earnings as of January
1, 2018 were not affected by adopting IFRS 9.</t>
  </si>
  <si>
    <t>Summary of Capital Management</t>
  </si>
  <si>
    <t xml:space="preserve">(In millions of
yen)
December 31, December 31,
Short-term borrowings 22,224 23,000
Corporate bonds — 142,132
Total 22,224 165,132
Total shareholders’ equity 189,977 208,514 </t>
  </si>
  <si>
    <t>Liquidity risk [member]</t>
  </si>
  <si>
    <t>Book Values of Financial Liabilities Based on Remaining Maturities</t>
  </si>
  <si>
    <t>The book values of financial liabilities based on
the remaining maturities as of December 31, 2017 and 2018 are
as follows. The amounts below include estimated interest from
financial liabilities scheduled to be paid.
(In millions of yen)
December 31,
2017
Book value Contractual Less than one year One to five years After five years
Trade and other payables 28,810 28,810 28,810
—
—
Short-term borrowings (1) 22,224 22,341 22,341
—
—
Deposits received 5,730 5,730 5,730
—
—
Office security deposits received under sublease agreement 23 23
— 23
—
Put option liabilities 486 486
— 486
—
Total 57,273 57,390 56,881
509
—
(In millions of yen)
December 31,
2018
Book value Contractual Less than one year One to five years After five years
Trade and other payables 35,210 35,210 34,985 225
—
Short-term borrowings (1) 23,000 23,019 23,019
—
—
Deposits received 13,653 13,653 13,653
—
—
Corporate bonds 142,132 146,320
— 73,160 73,160
Office security deposits received under sublease agreement 16 16
— 16
—
Put option liabilities 296 296 16 280
—
Total 214,307 218,514 71,673 73,681 73,160</t>
  </si>
  <si>
    <t>Line of Credit</t>
  </si>
  <si>
    <t>(1)
The Group had lines of credit with four banks for
the years ended December 31, 2017 and 2018. The lines of
credit available and the lines of credit used are as follows:
(In millions of yen)
December 31, December 31,
Lines of credit available 22,712 23,680
Lines of credit used 22,000 23,000
Remaining lines of credit available 712 680</t>
  </si>
  <si>
    <t>Currency risk [member]</t>
  </si>
  <si>
    <t>Exposure to Market Risks</t>
  </si>
  <si>
    <t>The book values of major assets and liabilities
denominated in currencies other than the functional currency as of
December 31, 2017 and 2018 are as follows:
(In millions)
December 31, 2017
Currency Amount Exchange rate Yen equivalent
Assets:
Cash and cash equivalents KRW 7,312 0.11 770
USD 101 112.88 11,364
EUR 2 134.78 213
JPY 258 1.00 258
Trade receivables USD 12 112.88 1,336
THB 188 3.45 649
Other receivables USD 5 112.88 611
Time deposits KRW 6,100 0.11 643
USD 10 112.88 1,131
Office security deposits KRW 5,655 0.11 596
Available-for-sale USD 35 112.88 3,949
(In
millions)
December 31, 2018
Currency Amount Exchange rate Yen equivalent
Assets:
Cash and cash equivalents KRW 15,539 0.10 1,534
USD 109 110.36 11,985
JPY 337 1.00 337
Trade receivables KRW 2,362 0.10 233
USD 12 110.36 1,378
THB 72 3.39 245
Financial instruments at amortized cost
Time deposit KRW 7,100 0.10 701
Short-term loans USD 11 110.36 1,260
Guarantee deposit KRW 8,628 0.10 852
Office security deposits KRW 7,250 0.10 716
Financial assets at fair value through profit or loss USD 23 110.36 2,491
TWD 88 3.61 319
(In millions)
December 31, 2017
Currency Amount Exchange rate Yen equivalent
Liabilities:
Trade and other payables KRW (20,456 ) 0.11 (2,155 )
USD (10 ) 112.88 (1,166 )
THB (97 ) 3.45 (334 )
Put option liabilities KRW (2,114 ) 0.11 (223 )
(In millions)
December 31, 2018
Currency Amount Exchange rate Yen equivalent
Liabilities:
Trade and other payables KRW (44,026 ) 0.10 (4,345 )
USD (11 ) 110.36 (1,229 )
TWD (125 ) 3.61 (451 )
JPY (256 ) 1.00 (256 )
Put option liabilities KRW (2,296 ) 0.10 (227 )</t>
  </si>
  <si>
    <t>Sensitivity Analysis for Each Type of Market Risk</t>
  </si>
  <si>
    <t>The effects on profit or loss before tax from
continuing operations and shareholders’ equity as a result of
exchange rate fluctuations as of December 31, 2017 and 2018,
are as follows:
(In millions of
yen)
December 31, 2017
Shareholders’ equity Profit or (loss) before tax
Currency Appreciation of functional currency by Depreciation of functional currency by Appreciation of functional currency by Depreciation of functional currency by
EUR 11 (10 ) 8 (8 )
KRW (18 ) 18 (13 ) 12
USD 861 (820 ) 603 (574 )
THB 16 (15 ) 11 (10 )
JPY 13 (12 ) 10 (10 )
(In millions of yen)
December 31, 2018
Shareholders’ equity Profit or (loss) before tax
Currency Appreciation of functional currency by Depreciation of functional currency by Appreciation of functional currency by Depreciation of functional currency by
KRW (14 ) 13 (27 ) 26
USD 584 (556 ) 794 (756 )
THB 8 (8 ) 12 (12 )
TWD (6 ) 5 (7 ) 6
JPY 3 (3 ) 4 (4 ) The tables above demonstrate the sensitivity to a
change in EUR, KRW, USD, THB, TWD and JPY assuming all other
variables are constant.</t>
  </si>
  <si>
    <t>Interest rate risk [member]</t>
  </si>
  <si>
    <t>Interest bearing financial assets and liabilities
as of December 31, 2017 and 2018 are as follows:
(In millions of
yen)
December 31, 2017 December 31, 2018
Fixed rate Variable rate Fixed rate Variable rate
Financial assets
Japanese government bonds 280 — 280 —
Time deposits 12,002
— 11,507 —
Loan receivables 116 — 110 —
Corporate bonds and other debt instruments 8,835 — 18,005 —
Total financial assets 21,233 — 29,902 —
Financial liabilities
Short-term borrowings 43 22,042 — 23,000
Total financial liabilities 43 22,042 — 23,000</t>
  </si>
  <si>
    <t xml:space="preserve">Potential effects on shareholders’ equity and profit or
loss for one year from the reporting date as a result of a change
in the interest rate are as follows.
(In millions of yen)
December 31, 2017
Shareholders’ equity Profit or (loss) before tax
Increase of 50 basis points Decrease of 50 basis points Increase of 50 basis points Decrease of 50 basis points
Interest expenses (75 ) 13 (110 ) 19
(In millions of yen)
December 31, 2018
Shareholders’ equity Profit or (loss) before tax
Increase of 50 basis points Decrease of 50 basis points Increase of 50 basis points Decrease of 50 basis points
Interest expenses (79 ) 16 (115 ) 23
(In millions of yen)
December 31, 2018
Shareholders’ equity Other comprehensive
income/(loss)
Increase of 50 basis points Decrease of 50 basis points Increase of 50 basis points Decrease of 50 basis points
Debt instruments (145 ) 86 (212 ) 125 </t>
  </si>
  <si>
    <t>Fair Value Measurements (Tables)</t>
  </si>
  <si>
    <t>Fair Value Measurement on a Recurring Basis [Member]</t>
  </si>
  <si>
    <t>Fair Value Measurements of Assets by Fair Value Hierarchy</t>
  </si>
  <si>
    <t>Assets and liabilities measured at fair value on a
recurring basis in the Consolidated Statements of Financial
Position as of December 31, 2017 and 2018 are as follows:
(In millions of
yen)
December 31, 2017 Level 1 Level 2 Level 3 Total
Financial asset at fair value through profit or loss
Conversion right and redemption right of preferred stock
—
— 1,862 1,862
Available-for-sale
Listed equity investments 1,574
—
— 1,574
Private equity and other financial instruments
—
— 13,820 13,820
Total 1,574
— 15,682 17,256
Financial liability at fair value through profit or loss
Put option liabilities
—
— 486 486
Total
—
— 486 486
(In millions of
yen)
December 31, 2018 Level 1 Level 2 Level 3 Total
Financial asset at fair value through profit or loss
—
— 10,261 10,261
Financial assets at FVOCI
Equity instruments 791
— 6,505 7,296
Debt instruments
— 18,005
— 18,005
Total 791 18,005 16,766 35,562
Financial liability at fair value through profit or loss
Put option liabilities
—
— 296 296
Total
—
— 296 296</t>
  </si>
  <si>
    <t>Fair Value Measurement on a Recurring Basis [Member] | Level 3 [Member]</t>
  </si>
  <si>
    <t>(3)
Reconciliations from the opening balance to the
closing balance of financial instruments categorized within
Level 3 are as follows:
(In millions of
yen)
2017 2018
Private and other financial instruments Conversion right of Put option Financial Financial instruments Put option
Fair value at the beginning of the year (4) 12,795 325 — 7,143 8,539 (486 )
Total (loss)/gain for the year:
Included in profit or loss (1) (1,535 ) 1,062 7 (553 )
— (74 )
Included in other comprehensive income (2) (2,456 )
— —
— (1,916 )
—
Comprehensive (loss)/income (3,991 ) 1,062 7 (553 ) (1,916 ) (74 )
Purchases 4,949 363 (457 ) 4,763 5,029 (16 )
Sales and settlements (5) (1,619 )
— —
— (4,176 ) —
Exercise of options
—
—
—
—
— 250
Return of capital (121 )
— —
— —
—
Increase due to business combination 610
— (33 )
— —
—
Transfers in (3) 326
— —
— — —
Decrease due to loss of control
—
— — (963 ) (595 ) 26
Other
—
— — 138 (110 ) (3 )
Effect of exchange rate changes 871 112 (3 ) (267 ) (266 ) 7
Fair value at the end of the year 13,820 1,862 (486 ) 10,261 6,505 (296 )
(1)
This amount is included in “Other
non-operating non-operating
(2)
This amount is included in “Net changes in
fair value of available-for-sale
(3)
During the year ended December 31, 2017, the
issuing company of the equity was delisted from a stock exchange in
the U.S. subsequent to our purchase of its equity securities.
Accordingly, such equity investment was transferred from
Level 1 to Level 3.
(4)
Classification of financial instruments changed due
to the adoption of IFRS 9 for the year ended December 31,
2018. This amount includes the fair value of conversion right and
redemption right of preferred stock 1,862 million yen at the
year ended December 31, 2017. Refer to Note 3 Significant
Accounting Policies for more details.
(5)
During the year ended December 31, 2018, the Group
sold financial assets at FVOCI. The cumulative gain on disposal
(profit) amounted to 2,267 million yen.</t>
  </si>
  <si>
    <t>Not measured at fair values in Consolidated Statements of Financial Position but for which fair values are disclosed [Member]</t>
  </si>
  <si>
    <t>Assets and liabilities not measured at fair values
in the Consolidated Statements of Financial Position, but for which
fair values are disclosed as of December 31, 2017 and 2018 are
as follows:
(In millions of
yen)
December 31, 2017 Level 1 Level 2 Level 3 Total
Held-to-maturity
Japanese government bonds — 291 — 291
Loans and receivables
Corporate bonds and other debt instruments — 8,036 — 8,036
Office security deposits — 5,546 — 5,546
Total — 13,873 — 13,873
Financial liability at amortized cost
Office securities deposits received under sublease agreement — 23 — 23
Total — 23 — 23
(In millions of
yen)
December 31, 2018 Level 1 Level 2 Level 3 Total
Financial assets at amortized cost
Corporate bonds and other debt instruments — 288 — 288
Guarantee deposits
— 123
— 123
Office security deposits — 9,050 — 9,050
Total — 9,461 — 9,461
Financial liability at amortized cost
Office securities deposits received under sublease agreement — 16 — 16
Corporate bonds — 143,743 — 143,743
Total — 143,759 — 143,759</t>
  </si>
  <si>
    <t>Available-for-sale financial assets [Member] | Fair Value Measurement on a Recurring Basis [Member] | Level 3 [Member]</t>
  </si>
  <si>
    <t>Quantitative Information Regarding Valuation Technique and Significant Unobservable Inputs Used in Measuring Fair Value of Assets</t>
  </si>
  <si>
    <t xml:space="preserve">Below is the quantitative information regarding the valuation
techniques and significant unobservable inputs used in measuring
the fair value of certain unlisted equity securities:
Valuation technique
Significant unobservable input
2017
2018
Market approach-market comparable companies EBITDA multiple 11.6-12.8 —
EBIT multiple 11.4-19.3 —
Revenue multiple 1.4-6.2 —
Liquidity discount 30.0% —
Option pricing model Comparable listed companies’ average
historical volatility 49.7%-76.2% —
Discount rate (0.1%)-2.6% —
Discount cash flow model Discount rate 12.8%-13.0% —
Growth rate 1.0%-2.0% — </t>
  </si>
  <si>
    <t>Financial assets at fair value through profit or loss [member] | Fair Value Measurement on a Recurring Basis [Member] | Level 3 [Member]</t>
  </si>
  <si>
    <t>Below is the quantitative information regarding the
valuation technique and significant unobservable inputs used in
measuring the fair value of financial assets at fair value through
profit or loss categorized within Level 3:
Valuation technique
Significant unobservable input
2017
2018
Discount cash flow model Discount rate — 16.0%
Growth rate — 2.0%
Binomial option pricing model Comparable listed companies’ average
historical volatility 46.0%-49.2% 53.3%-54.0%
Discount rate 2.5% 2.0%-2.2%</t>
  </si>
  <si>
    <t>Put option liabilities [member] | Fair Value Measurement on a Recurring Basis [Member] | Level 3 [Member]</t>
  </si>
  <si>
    <t>Below is the quantitative information regarding the
valuation techniques and significant unobservable inputs used in
measuring the fair value of certain put option liabilities:
Valuation technique
Significant unobservable input
2017
2018
Option pricing model Comparable listed companies’ average
historical volatility 45.0% 51.9%
Discount rate 4.3% 1.8%
Monte Carlo simulation Comparable listed companies’ average
historical volatility 41.4%-49.2% 43.1%
Discount rate 2.5% 2.0%</t>
  </si>
  <si>
    <t>Financial assets at fair value through other comprehensive income, category [member]</t>
  </si>
  <si>
    <t>Financial assets at FVOCI as of December 31, 2018
are as follows:
(In millions of yen)
December 31, 2018
Marketable 791
Non-marketable (1) 6,505
Total 7,296
(1)
The fair value of non-marketable equity instruments
measured at FVOCI are mainly consist of finance related business of
3,000 million yen, AI of 1,192 million yen, and other business of
2,313 million yen.</t>
  </si>
  <si>
    <t>Financial assets at fair value through other comprehensive income, category [member] | Fair Value Measurement on a Recurring Basis [Member] | Level 3 [Member]</t>
  </si>
  <si>
    <t>Below is the quantitative information regarding the
valuation techniques and significant unobservable inputs used in
measuring the fair value of certain unlisted equity securities.
Valuation technique
Significant unobservable input
2017
2018
Market approach-market comparable companies Revenue multiple — 1.3-9.1
Liquidity discount — 30.0%</t>
  </si>
  <si>
    <t>Share-Based Payments (Tables)</t>
  </si>
  <si>
    <t>Number and Weighted Average Exercise Prices of, and Movements in, Outstanding Stock Options on a Per-common-share Basis</t>
  </si>
  <si>
    <t>Movements during the years ended December 31,
2016, 2017 and 2018 The following table illustrates the number and
weighted average exercise prices (“WAEP”) of, and
movements in, outstanding stock options on
a per-common-share
2016
Common Stock Options Class A
Stock Options
Number (shares) WAEP Number (shares) WAEP (yen per share)
Outstanding at January 1 9,848,000 827 15,836,500 558
Granted during the year
—
—
—
—
Forfeited during the year (239,500 ) 1,137
—
—
Exercised during the year (1) (2,533,500 ) 691
—
—
Expired during the year
—
—
—
—
Conversion of Class A Stock Options to Common Stock
Options 15,836,500 558 (15,836,500 ) 558
Outstanding at December 31 22,911,500 653
—
—
Exercisable at December 31 17,321,500 438
—
—
2017
Common Stock Options
Number (shares) WAEP (yen per share)
Outstanding at January 1 22,911,500 653
Granted during the year 2,386,000 4,206
Forfeited during the year (7,000 ) 1,320
Exercised during the year (1) (19,713,500 ) 583
Expired during the year
—
—
Outstanding at December 31 5,577,000 2,421
Exercisable at December 31 3,191,000 1,086
2018
Common Stock Options
Number (shares) WAEP (yen per share)
Outstanding at January 1 5,577,000 2,421
Granted during the year
—
—
Forfeited during the year (1) (983,200 ) 4,178
Exercised during the year (2) (855,500 ) 1,171
Expired during the year
—
—
Outstanding at December 31 3,738,300 2,245
Exercisable at December 31 2,701,400 1,492
(1)
For the year ended December 31, 2018, the
number of forfeited stock options include 763,300 shares of
revocation due to waiver of rights.
(2)
The weighted average share price at the date of
exercise of these options during the years ended December 31,
2017 and 2018 were 4,580 yen and 4,245 yen, respectively.</t>
  </si>
  <si>
    <t>Summary of Exercise Price and Number for Shares of Options Outstanding</t>
  </si>
  <si>
    <t xml:space="preserve">ii.
The exercise price and the number of shares for
options outstanding as of December 31, 2016, 2017 and 2018 are
as follows:
Number (Shares)
Grant dates Exercise price December 31,
December 31,
December 31,
December 18, 2012 344 14,000,000
—
—
December 17, 2013 344 1,654,000 763,500 544,500
February 8, 2014 1,320 1,135,000 818,000 649,000
August 9, 2014 1,320 311,000 218,000 148,500
November 1, 2014 1,320 221,500 145,000 122,500
February 4, 2015 1,320 5,590,000 1,246,500 891,500
July 18, 2017 4,206
— 2,386,000 1,382,300 </t>
  </si>
  <si>
    <t>Inputs to Models Used for Deriving Fair Value of Stock Options Granted</t>
  </si>
  <si>
    <t xml:space="preserve">iv.
The following tables list the inputs to the models
used for deriving the fair value of the stock options granted for
the years ended December 31, 2016, 2017 and 2018.
Grant dates
July 18, 2017
Dividend yield 0.0 %
Expected volatility 44.9-45.7 %
Risk-free interest rate (0.04)-0.00 %
Expected life of stock options (years) 5.5-7
Exercise price (yen) 4,206
Fair value per common share at the grant date (yen) 3,840
Model used Black-Scholes </t>
  </si>
  <si>
    <t>Expenses Recognized in Connection with Share-Based Payments</t>
  </si>
  <si>
    <t xml:space="preserve">v.
The expenses recognized in connection with
share-based payments during the years ended December 31, 2016,
2017 and 2018 are shown in the following table:
(In millions of
yen)
2016 2017 2018
Total expenses arising from equity-settled share-based payment
transactions 9,519 1,602 559 </t>
  </si>
  <si>
    <t>E S O P equity settled [member]</t>
  </si>
  <si>
    <t xml:space="preserve">iv.
The expenses recognized in connection with
share-based payments during the years ended December 31, 2016, 2017
and 2018 are shown in the following table:
(In millions of yen)
2016 2017 2018
Total expenses arising from equity-settled share-based payment
transactions — 279 827 </t>
  </si>
  <si>
    <t>Number and Weighted Average Exercise Prices of, and Movements in, Outstanding Stock Other Options on a Per-common-share Basis</t>
  </si>
  <si>
    <t>The following table illustrates the movements in
outstanding points during the years ended December 31, 2017
and 2018:
J-ESOP (Equity-settled)
Number of points (1)
2017 2018
Outstanding at January 1
— 251,302
Granted during the year 262,069 287,079
Forfeited during the year (10,767 ) (35,091 )
Exercised during the year
— (57,889 )
Expired during the year
—
—
Outstanding at December 31 251,302 445,401
Exercisable at December 31
— 5,275
(1)
One point is equal to one share.</t>
  </si>
  <si>
    <t>E S O P cash settled [member]</t>
  </si>
  <si>
    <t xml:space="preserve">(In millions of yen)
2016 2017 2018
Total expenses arising from cash-settled share-based payment
transactions — 805 1,142 </t>
  </si>
  <si>
    <t>The following table illustrates the movements in
outstanding points during the years ended December 31, 2017
and 2018:
J-ESOP (Cash-settled)
Number of points (1)
2017 2018
Outstanding at January 1 — 533,502
Granted during the year 567,056 602,393
Forfeited during the year (33,554 ) (101,430 )
Exercised during the year — (143,841 )
Expired during the year — —
Outstanding at December 31 533,502 890,624
Exercisable at December 31, — 2,373
(1)
One point is equal to one share.</t>
  </si>
  <si>
    <t>Related Party Transactions (Tables)</t>
  </si>
  <si>
    <t>Significant Related Party Transactions and Outstanding Balances with Related Parties</t>
  </si>
  <si>
    <t>(1)
Significant related party transactions and
outstanding balances with related parties during the year ended
December 31, 2016 are as follows:
(In millions of yen)
Relationship
Name
Transaction Transaction amount Outstanding receivable/ (payable) balances (3)
Parent company NAVER
Advertising service (1) 332 67
Subsidiary of parent company
NAVER Business Platform Corp. (2) Operating expenses 7,458 (902 )
(1)
LINE Plus and NAVER entered into an agreement for
exchange of services in which LINE Plus provides advertising
services via the LINE platform and the right to use certain LINE
characters in exchange for NAVER’s advertising services for
LINE Plus via NAVER’s web portal. The Group generated
advertising revenues of 332 million yen in connection with the
advertising services provided to NAVER for the year ended
December 31, 2016.
(2)
This subsidiary of NAVER provided IT infrastructure
services and related development services to the Group.
(3)
The receivable and payable amounts outstanding are
unsecured and will be settled in cash.
(2)
Significant related party transactions and
outstanding balances with related parties during the year ended
December 31, 2017 are as follows:
(In millions of yen)
Relationship
Name Transaction Transaction amount Outstanding receivable/ (payable) balances (3)
Parent company NAVER
Advertising service (1) 518 108
Subsidiary of parent company
NAVER Business Platform Corp. (2) Operating expenses 8,475 (976 )
Associate of the Group
Snow Corporation
Transfer of camera (4) 10,651 —
Director of the Company
Joongho Shin
Exercise of stock (5) 6,922 —
Director of the Company
Hae Jin Lee
Exercise of stock (5) 1,917 —
(1)
LINE Plus Corporation and NAVER entered into an
agreement for exchange of services in which LINE Plus Corporation
provides advertising services via the LINE platform and the right
to use certain LINE characters in exchange for NAVER’s
advertising services for LINE Plus via NAVER’s web portal.
The Group generated advertising revenues of 518 million yen in
connection with the advertising services provided to NAVER for the
year ended December 31, 2017.
(2)
This subsidiary of NAVER provided IT infrastructure
services and related development services to the Group.
(3)
The receivable and payable amounts outstanding are
unsecured and will be settled in cash.
(4)
In May, 2017, LINE Plus Corporation transferred its
camera application business to Snow Corporation. In exchange for
the transfer of the business, LINE Plus Corporation received
208,455 newly issued common shares of Snow Corporation, and the
transaction amount represents the fair value of the newly issued
common shares received on the transaction date. Refer to Note 20
Supplemental Cash Flow Information for further details.
(5)
Stock options which had been issued with resolution
at the meeting of board of director on December 17, 2012 and
January 30, 2015, have been exercised. The transaction amount
includes the amount paid in by exercising stock options during the
year ended December 31, 2017.
(3)
Significant related party transactions and
outstanding balances with related parties during the year ended
December 31, 2018 are as follows:
(In millions of
yen)
Relationship
Name Transaction Transaction amount Outstanding receivable/ (payable) balances (4)
Parent company NAVER Underwrite of (1) 74,989 (71,901 )
Parent company NAVER
Advertising service (2) 663 184
Subsidiary of parent company
NAVER Business Platform Corp. (3)
Operating expenses 8,566 (883 )
(1)
During the year ended December 31, 2018, the Group
issued Euro-yen convertible bonds with stock acquisition rights
through two of the separate third-party allotments to NAVER
Corporation, amounted to 37,494.5 million yen (Zero coupon
convertible bonds due 2023) and 37,494.5 million yen (Zero coupon
convertible bonds due 2025). The amount shown for the outstanding
payable balance is the liability measured at amortized cost as of
December 31, 2018 excluding the equity components. Refer to Note 15
Financial assets and financial liabilities for further detail.
(2)
LINE Plus Corporation and NAVER entered into an
agreement for exchange of services in which LINE Plus Corporation
provides advertising services via the LINE platform and the right
to use certain LINE characters in exchange for NAVER’s
advertising services for LINE Plus via NAVER’s web portal.
The Group generated advertising revenues of 663 million yen in
connection with the advertising services provided to NAVER for the
year ended December 31, 2018.
(3)
This subsidiary of NAVER provided IT infrastructure
services and related development services to the Group.
(4)
The receivable and payable amounts outstanding are
unsecured and will be settled in cash.</t>
  </si>
  <si>
    <t>Total Compensation of Key Management Personnel</t>
  </si>
  <si>
    <t>(4)
The total compensation of key management personnel
for the years ended December 31, 2016, 2017 and 2018 is as
follows:
(In millions of
yen)
2016 2017 2018
Salaries (including bonuses) 459 739 704
Share-based payments (1) 5,714 928 780
Other
—
— 43
Total 6,173 1,667 1,527
(1)
Refer to Note 27 Share-Based Payments for further
details.</t>
  </si>
  <si>
    <t>Business Combinations (Tables)</t>
  </si>
  <si>
    <t>M.T. Burn Corporation [Member]</t>
  </si>
  <si>
    <t>Fair Values of Identifiable Assets and Liabilities at Date of Acquisition</t>
  </si>
  <si>
    <t>The identifiable assets and liabilities of M.T.
Burn, which are measured at fair value as of the date of
acquisition except for limited exceptions in accordance with IFRS,
were as follows:
(In millions of
yen)
Fair value on acquisition
Assets
Cash and cash equivalents 87
Trade receivables 83
Customer relationships 401
Software 26
Deferred tax assets 88
Other assets 1
686
Liabilities
Trade and other payables 78
Other financial liabilities, current 50
Other financial liabilities, non-current 210
Deferred tax liabilities 149
Other liabilities 13
500
Total identifiable net assets at fair value 186
Non-controlling (92 )
Goodwill 416
Total consideration 510</t>
  </si>
  <si>
    <t>Analysis of Cash Flows on Acquisition</t>
  </si>
  <si>
    <t>Acquisition related transaction costs of
5 million yen have been expensed and are included in
“Other operating expenses” in the Group’s
Consolidated Statements of Profit or Loss.
(In millions of yen)
Analysis of cash flows on acquisition:
Total consideration related to the acquisition (510 )
Net cash and cash equivalents acquired at the acquisition date 87
Net cash flows on acquisition (included in cash flows from
investing activities) (423 )</t>
  </si>
  <si>
    <t>Five Inc [member]</t>
  </si>
  <si>
    <t>The identifiable assets and liabilities of FIVE,
which are measured at fair value as of the date of acquisition
except for limited exceptions in accordance with IFRS, were as
follows:
(In millions of
yen)
Fair value on acquisition
Assets
Cash and cash equivalents 231
Trade and other receivables, current 307
Other financial assets, non-current 10
Property and equipment 9
Technology 391
Other assets 7
955
Liabilities
Trade and other payables 288
Other financial liabilities, current 50
Deferred tax liabilities 123
Other liabilities 44
505
Total identifiable net assets at fair value 450
Goodwill 4,996
Total consideration 5,446</t>
  </si>
  <si>
    <t>(In millions of yen)
Analysis of cash flows on acquisition:
Total consideration related to the acquisition (5,446 )
Net cash and cash equivalents acquired at the acquisition date 231
Net cash flows on acquisition (included in cash flows from
investing activities) (5,215 )</t>
  </si>
  <si>
    <t>Next floor group [member]</t>
  </si>
  <si>
    <t>The identifiable assets and liabilities of
NextFloor Group, which are measured at fair value as of the date of
acquisition except for limited exceptions in accordance with IFRS,
were as follows:
(In millions of yen)
Fair value on acquisition
Assets
Cash and cash equivalents 1,946
Trade receivables 335
Other financial assets, current 307
Other financial assets, non-current 754
Property and equipment 145
Intangible assets
Software 153
Publishing rights 1,640
Other intangible assets 277
Investments in associates 805
Other assets 320
6,682
Liabilities
Trade and other payables 404
Other financial liabilities, current 123
Other financial liabilities, non-current 63
Deferred tax liabilities 391
Other liabilities 264
1,245
Total identifiable net assets at fair value 5,437
Non-controlling (2,664 )
Goodwill 3,154
Total consideration 5,927</t>
  </si>
  <si>
    <t>(In millions of yen)
Analysis of cash flows on acquisition:
Total consideration related to the acquisition (5,927 )
Debt equity swap 1,976
Net cash and cash equivalents acquired at the acquisition date 1,946
Net cash flows on acquisition (included in cash flows from
investing activities) (2,005 )</t>
  </si>
  <si>
    <t>Principal Subsidiaries (Tables)</t>
  </si>
  <si>
    <t>Information on Subsidiaries</t>
  </si>
  <si>
    <t>(1)
The Group has 62 consolidated subsidiaries. The
significant subsidiaries of the Group include the following
subsidiaries:
Percentage of ownership
Name Primary business activities
Country of incorporation December 31, 2017 December 31, 2018
LINE Fukuoka Corp. Management support Japan 100.0 % 100.0 %
LINE Pay Corporation Software Development Japan 100.0 % 100.0 %
LINE GAME Global Gateway, L.P. (1) Investment Japan 100.0 % 100.0 %
LINE Mobile Corporation (2) Mobile virtual network Japan 100.0 % 49.0 %
M.T.Burn Inc. Advertising platform Japan 50.5 % 50.5 %
Gatebox Inc. IoT hologram technology Japan 51.0 % 51.0 %
STAIRS Corporation (6) Game Development Japan 100.0 % 49.5 %
FIVE Inc. Game Development Japan 100.0 % 100.0 %
LINE Financial Corporation (3) Financial related service Japan
— 100.0 %
LVC Corporation Financial related service Japan
— 100.0 %
LINE Part-Time Job, Ltd. (4) Job posting service Japan 49.0 % 60.0 %
LINE Ventures Global Limited Liability Partnership Investment Japan
— 100.0 %
LINE Ventures Japan Limited Liability Partnership Investment Japan
— 100.0 %
LINE Digital Frontier (5) Software development Japan
— 70.0 %
LINE Plus Corporation Global marketing Korea 100.0 % 100.0 %
LINE C&amp;I Corporation Investment Korea 100.0 % 100.0 %
LINE Biz Plus Corporation Mobile payment service Korea 100.0 % 100.0 %
LINE Friends Corporation Character goods business Korea 100.0 % 100.0 %
LINE Games Corporation (6) Game Development and Korea 51.0 % 49.5 %
NemusTech Co., Ltd. (7) Software development Korea 88.5 % 94.2 %
Unblock Corporation (8) Software development Korea 53.6 % 100.0 %
LINE Taiwan Limited Mobile Service Taiwan 100.0 % 100.0 %
Line Biz+ Taiwan Limited Payment Service Taiwan 100.0 % 70.0 %
LFG HOLDINGS LIMITED Character goods business Hong Kong (China) 100.0 % 100.0 %
LINE Financial Asia Corporation Limited (9) Financial related service Hong Kong (China)
— 100.0 %
LINE Company (Thailand) Limited (10) e-commerce Thailand 50.0 % 50.0 %
LINE SOUTHEAST ASIA CORP.PTE.LTD. (11)
Software development and
Singapore
100.0
%
100.0
%
LINE VIETNAM JOINT STOCK COMPANY (12) Portal site operation Vietnam 72.6 % 98.8 %
(1)
LINE GAME Global Gateway L.P. is in the process of
liquidation and it is scheduled to be completed as of
March 31, 2019.
(2)
The third-party allotment to SoftBank Corp. by LINE
Mobile Corporation was executed in April, 2018. As a result, the
share of the Group decreased from 100.0% to 49.0%, resulting in
LINE Mobile Corporation to be accounted for as an associate under
the equity method. The Group recorded gain on loss of control of
subsidiaries in the amount of 9,494 million yen in Other
operating income for the year ended December 31, 2018, as a
result of re-measurement
(3)
As a result of capital injection executed in April
2018, LINE Financial Corporation became a specified subsidiary as
its amount of share capital was equivalent to 10% of the
Group’s capital amount.
(4)
The Group acquired additional shares of LINE
Part-Time Job, Ltd. (renamed from AUBE in June 2018) in April 2018
and obtained 60.0% of ownership interest in this subsidiary.
(5)
The Company established LINE Digital Frontier
Corporation and transferred its LINE Manga business and LINE Comics
business to LINE Digital Frontier Corporation in July 2018.
Subsequently, the third-party allotment to NAVER WEBTOON
Corporation by LINE Digital Frontier Corporation was executed in
August 2018. As a result, the share of the Group decreased from
100.0% to 70.0%.
(6)
NextFloor Corporation conducted an absorption-type
merger with LINE Games Corporation and NextFloor Basement Labo
Corporation on August 2018, and was renamed as LINE Games
Corporation. As a result of this merger, the Group’s
ownership interest net of treasury shares in LINE Games Corporation
is 73.5%. In November 2018, LINE Games Corporation issued its new
shares through a third-party allotment to Lungo Entertainment Ltd.
resulting in a decrease in ownership interest net of treasury
shares from 73.5% to 49.5% and due to this event, LINE Games
Corporation Group including STAIRS Corporation to be accounted for
as an associate under the equity method. For the year ended
December 31, 2018, the Group recorded a gain on loss of
control of subsidiaries in the amount of 15,300 million yen in
Other operating income as a result of re-measurement
(7)
LINE Plus Corporation exercised its right to
purchase shares of NemusTech, Co., Ltd. in November 2018, resulting
in an increase of the Group’s ownership in NemusTech, Co.,
Ltd. from 88.5% to 94.2%.
(8)
As a result of capital injection executed in May
2018, the Group’s ownership in Unblock Corporation increased
from 53.6% to 100.0%.
(9)
As a result of the capital injection executed in
October, 2010, LINE Asia Corporation Limited became a specified
subsidiary as its amount of share capital is equivalent to 10% of
the Group’s capital amount.
(10)
The Group’s ownership in LINE Company
(Thailand) Limited is 50.0%, but it holds 90.9% of the voting
rights. Accordingly, LINE Company (Thailand) Limited is included in
the scope of consolidation for the Group’s consolidated
financial statements
(11)
LINE BIZ+ PTE.LTD was renamed as LINE SOUTHEAST
ASIA CORP.PTE.LTD. on January 1, 2018.
(12)
LINE SOUTHEAST ASIA CORP.PTE.LTD acquired
additional shares of LINE VIETNAM JOINT STOCK COMPANY (renamed from
Tre Tho Information Service Joint Stock Company in August 2018)
from a third party, resulting in an increase of the Group’s
ownership in LINE VIETNAM JOINT STOCK COMPANY from 72.6% to 98.8%
in June 2018.</t>
  </si>
  <si>
    <t>M T Burn Inc [member]</t>
  </si>
  <si>
    <t>Summarized Financial Information for the Subsidiaries Which the Group Recognize Non-controlling Interest</t>
  </si>
  <si>
    <t>(2)
The summarized financial information for the
subsidiaries which the Group recognize non-controlling interest are
as follows: The amount disclosed for each subsidiary are before
inter-company eliminations.
(In millions of
yen)
M.T.Burn Inc.
December 31, December 31, 2018
Current assets 2,217 3,866
Non-current assets 231 174
Current liabilities 336 538
Non-current liabilities 64 42
Equity 2,048 3,460
Accumulated non-controlling interest 1,012 1,715
Proportionate share of non-controlling interest 49.5 % 49.5 %
(In millions of yen)
M.T.Burn Inc.
2016 2017 2018
Revenue 2,236 3,921 3,186
Net profit for the year 513 1,338 1,416
Other comprehensive income — — —
Total comprehensive income for the year 513 1,338 1,416
Profit attributable to non-controlling interest 259 661 703
Dividend paid to non-controlling interest — — —
(In millions of
yen)
M.T.Burn Inc.
2016 2017 2018
Cash flows from operating activities 666 1,224 1,989
Cash flows from investing activities 1 — —
Cash flows from financing activities 10 (258 ) —
Net increase in cash and cash equivalent 677 966 1,989</t>
  </si>
  <si>
    <t>Gatebox Inc [member]</t>
  </si>
  <si>
    <t>(In millions of
yen)
Gatebox Inc.
December 31, December 31, 2018
Current assets 184 1,259
Non-current assets 473 353
Current liabilities 139 100
Non-current liabilities 134 2,046
Equity 384 (534 )
Accumulated no-controlling interest 188 (261 )
Proportionate share of non-controlling interest 49.0 % 49.0 %
(In millions of yen)
Gatebox Inc.
2017 2018
Revenue 0 95
Net loss for the year (541 ) (917 )
Other comprehensive income — —
Total comprehensive income for the year (541 ) (917 )
Loss attributable to non-controlling interest (192 ) (449 )
Dividend paid to non-controlling interest — —
(In millions of yen)
Gatebox Inc.
2017 2018
Cash flows from operating activities (397 ) (963 )
Cash flows from investing activities (79 ) (10 )
Cash flows from financing activities (1 ) 1,934
Net (decrease)/increase in cash and cash equivalent (477 ) 961</t>
  </si>
  <si>
    <t>LINE Company (Thailand) Limited [member]</t>
  </si>
  <si>
    <t>(In millions of
yen)
LINE Company (Thailand)
Limited
December 31, December 31, 2018
Current assets 4,465 5,221
Non-current assets 2,178 2,583
Current liabilities 6,055 7,313
Non-current liabilities 602 2,049
Equity (14 ) (1,558 )
Accumulated no-controlling interest 47 1,023
Proportionate share of non-controlling interest (1) 50.0 % 50.0 %
(1)
The non-controlling interest in LINE Company
(Thailand) Limited is 50.0%, but it holds 9.1% of the voting
rights.
(In millions of
yen)
LINE Company (Thailand)
Limited
2016 2017 2018
Revenue 432 2,760 8,200
Net profit/(loss) for the year 164 357 (1,396 )
Other comprehensive income (20 ) (60 ) 22
Total comprehensive income for the year 144 297 (1,374 )
Profit/(loss) attributable to non-controlling interest 62 198 (816 )
Dividend paid to non-controlling interest
— — —
(In millions of
yen)
LINE Company (Thailand)
Limited
2016 2017 2018
Cash flows from operating activities (586 ) 1,842 1,712
Cash flows from investing activities (53 ) (430 ) (1,709 )
Cash flows from financing activities 355 — —
Net increase in cash and cash equivalent (284 ) 1,412 3</t>
  </si>
  <si>
    <t>Investments in Associates and Joint Ventures (Tables)</t>
  </si>
  <si>
    <t>Details of Investments in Significant Associates and Joint Ventures</t>
  </si>
  <si>
    <t>(1)
Details of investments in the Group’s
significant associates and joint ventures are as follows:
(In millions of yen)
December 31, 2017 December 31, 2018
Primary business activities Country of incorporation Percentage of ownership Carrying amount Percentage of ownership Carrying amount
Associates
LINE Games Corporation (1) Game development and publishing Korea
— — 49.5 % 18,438
Snow Corporation (2) Mobile app Korea 45.0 % 12,998 34.0 % 9,346
LINE Mobile Corporation (3) Mobile virtual network operator Japan — — 49.0 % 5,637
FOLIO Co., Ltd. (4) Online trading service Japan — — 41.4 % 5,126
Yume no Machi Souzou Iinkai Co., Ltd. Delivery portal site Japan 22.0 % 3,865 21.9 % 3,838
K-Fund Investment France 25.0 % 1,388 25.0 % 2,670
Venture Republic Inc. (5) Travel service Japan — — 34.0 % 1,620
LINE MUSIC Corporation (6) Music distribution Japan 33.4 % 47 36.7 % 505
Joint ventures
Drama &amp; Company Co., Ltd. (7) Software Development Korea 37.2 % 2,216 40.7 % 2,574
RABBIT-LINE PAY COMPANY LIMITED (8) Payment service Thailand 50.0 % 2,121 33.3 % 1,856
Lantu Games Limited Mobile games Hong Kong 50.0 % 394 50.0 % 199
(1)
In August 2018, NextFloor Corporation, a subsidiary
of the Group, conducted an absorption-type merger with LINE Games
Corporation and NextFloor Basement Labo Corporation and was renamed
as LINE Games Corporation. As a result of this merger, the
Group’s ownership interest net of treasury shares in LINE
Games Corporation is 73.5%. In November 2018, LINE Games
Corporation, a subsidiary of the Group, issued its new shares
through a third party allotment. As a result, the Group’s
ownership interest in LINE Games Corporation decreased from 73.5%
to 49.5%. As the Group has significant influence, but not control
over LINE Games Corporation, the investment is accounted for under
the equity method.
(2)
In March and October 2018, Snow Corporation, an
associate of the Group, issued new shares through a third-party
allotment. As a result, the Group’s ownership interest in
SNOW Corporation decreased from 45.0% to 34.0%. As the Group has
significant influence, but not control over Snow Corporation, the
investment is accounted for under the equity method.
(3)
In April 2018, LINE Mobile Corporation, a
subsidiary of the Group, issued its new shares through a
third-party allotment. As a result, the Group’s ownership
interest in LINE Mobile Corporation decreased from 100.0% to 49.0%.
As the Group has significant influence, but not control over LINE
Mobile Corporation, the investment is accounted for under the
equity method.
(4)
In January 2018, the Group acquired 41.4% interest
in FOLIO Co., Ltd. for the purpose of jointly conducting online
trading service that FOLIO Co., Ltd., operates and R&amp;D. Whilst
the Group had 41.4% interest, the Group holds 26.1% of voting
rights. As the Group has significant influence, but not control
over FOLIO Co., Ltd., the investment is accounted for under the
equity method.
(5)
In August 2018, the Group acquired 34.0% interest
in Venture Republic Inc. to form a business alliance in travel
service sector. As the Group has significant influence, but not
control over Venture Republic Inc., the investment is accounted for
under equity method.
(6)
In May 2018, the Group acquired additional interest
in LINE Music Corporation, an associate of the Group. As a result,
the Group’s ownership interest in LINE Music Corporation
increased from 33.4% to 36.7%. As the Group has significant
influence, but not control over LINE MUSIC Corporation, the
investment is accounted for under the equity method.
(7)
In October 2018, the Group acquired additional
interest in Drama &amp; Company Co., Ltd. Moreover, as
determined in the shareholders’ agreement, the Group, jointly
with NAVER, acquired additional shares of Drama &amp; Company
Co., Ltd. which were issued through exercise of stock options. As a
result, the Group’s ownership interest in Drama &amp;
Company Co., Ltd. increased from 37.2% to 40.7%. As the Group
determined that Drama &amp; Company Co., Ltd. is still a joint
venture, the investment is accounted for under equity method.
(8)
In March 2018, RABBIT-LINE PAY COMPANY LIMITED, a
joint venture of the Group, issued its new shares through a third
party allotment. As a result, the Group’s ownership interest
in RABBIT-LINE PAY COMPANY LIMITED decreased from 50.0% to 33.3%.
Based on the shareholders’ agreement, the Group determined
that RABBIT-LINE PAY COMPANY LIMITED is still a joint venture, and
the investment is accounted for under the equity method.</t>
  </si>
  <si>
    <t>Summary of Financial Information on Investment in Joint Ventures</t>
  </si>
  <si>
    <t>(4)
The aggregate amount of individually immaterial
joint ventures accounted for by the equity-method accounted
investee is summarized as follows:
(In millions of
yen)
December 31, December 31,
Carrying amount of the interests 4,731 5,150
2016 2017 2018
Loss for the year from continuing operations (417 ) (2,211 ) (3,708 )
Other comprehensive income for the year, net of tax — 81 (35 )
Total comprehensive loss for the year, net of tax (417 ) (2,130 ) (3,743 )</t>
  </si>
  <si>
    <t>Snow Corporation [member]</t>
  </si>
  <si>
    <t>Summary of Financial Information on Investment in Associates</t>
  </si>
  <si>
    <t>(2)
Financial information on the Group’s
investment in the associates is summarized as follows:
(In millions of
yen)
Snow Corporation
December 31, December 31,
Current assets 2,469 11,168
Non-current 17,213 15,119
Current liabilities 1,180 9,080
Non-current 2,678 2,482
Equity 15,824 14,725
Proportion of the Group’s ownership 45.0 % 34.0 %
Group’s share of equity 7,121 5,007
Goodwill and other adjustments 5,877 4,339
Carrying amount of the interests 12,998 9,346
Snow Corporation
2016 2017 2018
Revenue — 271 1,320
Loss for the year from continuing operations (952 ) (10,348 ) (10,627 )
Other comprehensive income/(loss) for the year, net of tax — 131 (358 )
Total comprehensive loss for the year, net of tax (952 ) (10,217 ) (10,985 )
Group’s share of loss for the year (238 ) (4,531 ) (4,971 )</t>
  </si>
  <si>
    <t>Aggregated individually immaterial associates [member]</t>
  </si>
  <si>
    <t>(3)
The aggregate amount of individually immaterial
associates accounted for by the equity-method accounted investee is
summarized as follows:
(In millions of
yen)
December 31, December 31,
Carrying amount of the interests 7,115 33,788
2016 2017 2018
Loss for the year from continuing operations (1,642 ) (3,050 ) (5,416 )
Other comprehensive income for the year, net of tax 2 84 191
Total comprehensive loss for the year, net of tax (1,640 ) (2,966 ) (5,225 )</t>
  </si>
  <si>
    <t>(2)
Financial information on the Group’s
investment in the associates is summarized as follows:
(In millions of yen)
LINE Mobile Corporation
December 31, 2018
Current assets 8,451
Non-current 818
Current liabilities 4,951
Non-current 232
Equity 4,086
Proportion of the Group’s ownership 49.0 %
Group’s share of equity 2,002
Goodwill and other adjustments 3,635
Carrying amount of the interests 5,637
LINE Mobile Corporation
2018
Revenue 6,545
Loss for the year from continuing operations (5,490 )
Other comprehensive income for the year, net of tax —
Total comprehensive loss for the year, net of tax (5,490 )
Group’s share of loss for the year (2,690 )</t>
  </si>
  <si>
    <t>Significant Accounting Policies - Additional Information (Detail) - JPY (¥)</t>
  </si>
  <si>
    <t>Disclosure of performance obligations [line items]</t>
  </si>
  <si>
    <t>Gain loss on purchase, sales or cancellation of treasury shares</t>
  </si>
  <si>
    <t>Development expenditure capitalized</t>
  </si>
  <si>
    <t>Non-cancellable operating leases commitments</t>
  </si>
  <si>
    <t>Expenses related to operating leases</t>
  </si>
  <si>
    <t>Impairment of available-for-sale financial asset description</t>
  </si>
  <si>
    <t>When the fair value of an available-for-sale financial asset is below the acquisition cost consistently for a period of six months or more, or, if the fair value of the available-for-sale financial assets is 20% below its acquisition cost, impairment losses are assessed for such financial asset</t>
  </si>
  <si>
    <t>Financial assets at fair value through profit or loss [member]</t>
  </si>
  <si>
    <t>Cumulative loss reclassified from accumulated other comprehensive income to accumulated deficit</t>
  </si>
  <si>
    <t>Financial assets at fair value through profit or loss [member] | Private Equity and Other Financial Instruments [Member]</t>
  </si>
  <si>
    <t>Reclassification from available-for-sale financial assets</t>
  </si>
  <si>
    <t>Financial assets at fair value through profit or loss [member] | Redeemable preferred stocks of unlisted companies [member]</t>
  </si>
  <si>
    <t>Available-for-sale financial assets reclassified to financial assets at fair value through profit or loss</t>
  </si>
  <si>
    <t>Financial assets at fair value through profit or loss [member] | Corporate bonds and other debt instruments [Member]</t>
  </si>
  <si>
    <t>Reclassification from loans and receivables</t>
  </si>
  <si>
    <t>Cumulative loss reclassified from accumulated deficit to accumulated other comprehensive income</t>
  </si>
  <si>
    <t>Financial assets at fair value through other comprehensive income, category [member] | Listed Equity Securities, Private Equity And Other Financial Instruments [member]</t>
  </si>
  <si>
    <t>Financial assets at fair value through other comprehensive income, category [member] | Corporate bonds and other debt instruments [Member]</t>
  </si>
  <si>
    <t>Financial assets at fair value through other comprehensive income, category [member] | Partnership Investments [member]</t>
  </si>
  <si>
    <t>Financial assets at amortised cost, category [member] | Time deposits [Member]</t>
  </si>
  <si>
    <t>Financial assets at amortised cost, category [member] | Short-term Loans [member]</t>
  </si>
  <si>
    <t>Financial assets at amortised cost, category [member] | Guarantee deposits [Member]</t>
  </si>
  <si>
    <t>Financial assets at amortised cost, category [member] | Office security deposits [Member]</t>
  </si>
  <si>
    <t>Financial assets at amortised cost, category [member] | Japanese government bonds [Member]</t>
  </si>
  <si>
    <t>Reclassification from held-to-maturity financial assets to financial assets at measured at amortized cost</t>
  </si>
  <si>
    <t>Loans and receivables [Member] | Financial assets at fair value through other comprehensive income, category [member]</t>
  </si>
  <si>
    <t>Fair value gains and related tax effects</t>
  </si>
  <si>
    <t>Increase (decrease) due to application of IFRS 15 [member] | LINE Stickers, Creator Stickers and Emoji [member]</t>
  </si>
  <si>
    <t>Increase (decrease) due to application of IFRS 15 [member] | LINE Sponsored Stickers [member]</t>
  </si>
  <si>
    <t>Increase (decrease) due to application of IFRS 15 [member] | LINE Point Ads [member]</t>
  </si>
  <si>
    <t>Increase (decrease) due to application of IFRS 15 [member] | LINE advertising and Portal advertising [member]</t>
  </si>
  <si>
    <t>IFRS 16 [member]</t>
  </si>
  <si>
    <t>IFRS 16 [member] | Increase (decrease) due to application of IFRS 16 [member]</t>
  </si>
  <si>
    <t>Right-of-use assets</t>
  </si>
  <si>
    <t>Lease liabilities</t>
  </si>
  <si>
    <t>Depreciation expenses of the right-of-use assets and interest expenses on lease liabilities</t>
  </si>
  <si>
    <t>Expected increase (decrease) in cash flows from operating activities</t>
  </si>
  <si>
    <t>Expected Increase (decrease) in cash flows from financing activities</t>
  </si>
  <si>
    <t>Top of Range [member]</t>
  </si>
  <si>
    <t>Payment term for customers</t>
  </si>
  <si>
    <t>1 year</t>
  </si>
  <si>
    <t>Server Hosting Services [member]</t>
  </si>
  <si>
    <t>Period of recognizing revenue attributable to the post-termination-announcement performance obligations</t>
  </si>
  <si>
    <t>2 months</t>
  </si>
  <si>
    <t>Payment Processing Services [member]</t>
  </si>
  <si>
    <t>3 months</t>
  </si>
  <si>
    <t>Third Party Games [member]</t>
  </si>
  <si>
    <t>Estimated period of recognizing revenues for each type of communication and content sales services</t>
  </si>
  <si>
    <t>21 months</t>
  </si>
  <si>
    <t>Internally developed games and applications [member] | Bottom of Range [member]</t>
  </si>
  <si>
    <t>15 months</t>
  </si>
  <si>
    <t>8 months</t>
  </si>
  <si>
    <t>Internally developed games and applications [member] | Top of Range [member]</t>
  </si>
  <si>
    <t>30 months</t>
  </si>
  <si>
    <t>28 months</t>
  </si>
  <si>
    <t>LINE Stickers and Creator Stickers [Member]</t>
  </si>
  <si>
    <t>90 days</t>
  </si>
  <si>
    <t>Significant Accounting Policies - Estimated Useful Lives for Property and Equipment (Detail)</t>
  </si>
  <si>
    <t>Equipment (mainly consist of servers) [member] | Bottom of Range [member]</t>
  </si>
  <si>
    <t>Disclosure of detailed information about property, plant and equipment [line items]</t>
  </si>
  <si>
    <t>Estimated useful lives for property and equipment</t>
  </si>
  <si>
    <t>3 years</t>
  </si>
  <si>
    <t>Equipment (mainly consist of servers) [member] | Top of Range [member]</t>
  </si>
  <si>
    <t>5 years</t>
  </si>
  <si>
    <t>Furniture and fixtures [member] | Bottom of Range [member]</t>
  </si>
  <si>
    <t>Furniture and fixtures [member] | Top of Range [member]</t>
  </si>
  <si>
    <t>Others [member] | Bottom of Range [member]</t>
  </si>
  <si>
    <t>Others [member] | Top of Range [member]</t>
  </si>
  <si>
    <t>Significant Accounting Policies - Estimated Useful Lives for Intangible Assets with Finite Lives (Detail)</t>
  </si>
  <si>
    <t>Customer relationships [member]</t>
  </si>
  <si>
    <t>Disclosure of detailed information about intangible assets [line items]</t>
  </si>
  <si>
    <t>Estimated useful lives for the intangible assets with finite lives</t>
  </si>
  <si>
    <t>7 years</t>
  </si>
  <si>
    <t>Domain Name [member]</t>
  </si>
  <si>
    <t>20 years</t>
  </si>
  <si>
    <t>Bottom of Range [member] | Software [member]</t>
  </si>
  <si>
    <t>2 years</t>
  </si>
  <si>
    <t>Bottom of Range [member] | Other intangible assets [member]</t>
  </si>
  <si>
    <t>Top of Range [member] | Software [member]</t>
  </si>
  <si>
    <t>10 years</t>
  </si>
  <si>
    <t>Top of Range [member] | Other intangible assets [member]</t>
  </si>
  <si>
    <t>Significant Accounting Policies - Schedule of Opening Balance of Accumulated Deficit (Detail) - JPY (¥) ¥ in Millions</t>
  </si>
  <si>
    <t>Jan. 01, 2018</t>
  </si>
  <si>
    <t>Disclosure of Retained Earnings [line items]</t>
  </si>
  <si>
    <t>Increase (decrease) due to application of IFRS 15 [member] | Remeasurement [member]</t>
  </si>
  <si>
    <t>Increase (decrease) due to application of IFRS 15 [member] | Remeasurement [member] | LINE Stickers, Creator Stickers and Emoji [member]</t>
  </si>
  <si>
    <t>Increase (decrease) due to application of IFRS 15 [member] | Remeasurement [member] | LINE Sponsored Stickers [member]</t>
  </si>
  <si>
    <t>Increase (decrease) due to application of IFRS 15 [member] | Remeasurement [member] | LINE Point Ads [member]</t>
  </si>
  <si>
    <t>Increase (decrease) due to application of IFRS 15 [member] | Remeasurement [member] | Other [member]</t>
  </si>
  <si>
    <t>Significant Accounting Policies - Schedule of Adjustments Made to Line Items Presented on the Financial Statements due to Application of IFRS 15 (Detail) - JPY (¥) ¥ in Millions</t>
  </si>
  <si>
    <t>Disclosure of initial application of standards or interpretations [line items]</t>
  </si>
  <si>
    <t>IAS 18 and Other [member]</t>
  </si>
  <si>
    <t>Increase (decrease) due to application of IFRS 15 [member] | Reclassification upon adoption of IFRS 15 [member]</t>
  </si>
  <si>
    <t>New IFRSs [member]</t>
  </si>
  <si>
    <t>Significant Accounting Policies - Schedule of Adjustments Made to Line Items Presented on Profit or Loss due to Application of IFRS 15 (Detail) - JPY (¥) ¥ / shares in Units, ¥ in Millions</t>
  </si>
  <si>
    <t>Revenue and other operating income</t>
  </si>
  <si>
    <t>Revenue and other operating income total</t>
  </si>
  <si>
    <t>Operating expenses</t>
  </si>
  <si>
    <t>Operating expenses total</t>
  </si>
  <si>
    <t>Loss for the year from continuing operations</t>
  </si>
  <si>
    <t>Loss for the year</t>
  </si>
  <si>
    <t>Basic (loss)/profit for the year attributable to the shareholders of the Company</t>
  </si>
  <si>
    <t>Diluted (loss)/ profit for the year attributable to the shareholders of the Company</t>
  </si>
  <si>
    <t>Basic (loss)/ profit from continuing operations attributable to the shareholders of the Company</t>
  </si>
  <si>
    <t>Diluted (loss)/profit from continuing operations attributable to the shareholders of the Company</t>
  </si>
  <si>
    <t>Remeasurement [member]</t>
  </si>
  <si>
    <t>Significant Accounting Policies - Schedule of Classification of Financial Assets Under IFRS9 (Detail) - JPY (¥) ¥ in Millions</t>
  </si>
  <si>
    <t>Disclosure of detailed information about financial instruments [line items]</t>
  </si>
  <si>
    <t>Impact of adopting IFRS 9 [member]</t>
  </si>
  <si>
    <t>Provisions [member] | Impact of adopting IFRS 9 [member]</t>
  </si>
  <si>
    <t>IAS 39 [member]</t>
  </si>
  <si>
    <t>IFRS9 [member]</t>
  </si>
  <si>
    <t>Loans and receivables [Member]</t>
  </si>
  <si>
    <t>Loans and receivables [Member] | IAS 39 [member]</t>
  </si>
  <si>
    <t>Loans and receivables [Member] | IFRS9 [member]</t>
  </si>
  <si>
    <t>Loans and receivables [Member] | Time deposits [Member]</t>
  </si>
  <si>
    <t>Loans and receivables [Member] | Time deposits [Member] | IAS 39 [member]</t>
  </si>
  <si>
    <t>Loans and receivables [Member] | Time deposits [Member] | IFRS9 [member]</t>
  </si>
  <si>
    <t>Loans and receivables [Member] | Short-term Loans [member]</t>
  </si>
  <si>
    <t>Loans and receivables [Member] | Short-term Loans [member] | IAS 39 [member]</t>
  </si>
  <si>
    <t>Loans and receivables [Member] | Short-term Loans [member] | IFRS9 [member]</t>
  </si>
  <si>
    <t>Loans and receivables [Member] | Corporate bonds and other debt instruments [Member]</t>
  </si>
  <si>
    <t>Loans and receivables [Member] | Corporate bonds and other debt instruments [Member] | Impact of adopting IFRS 9 [member]</t>
  </si>
  <si>
    <t>Loans and receivables [Member] | Corporate bonds and other debt instruments [Member] | Provisions [member] | Impact of adopting IFRS 9 [member]</t>
  </si>
  <si>
    <t>Loans and receivables [Member] | Corporate bonds and other debt instruments [Member] | IAS 39 [member]</t>
  </si>
  <si>
    <t>Loans and receivables [Member] | Corporate bonds and other debt instruments [Member] | IFRS9 [member]</t>
  </si>
  <si>
    <t>Loans and receivables [Member] | Guarantee deposits [Member]</t>
  </si>
  <si>
    <t>Loans and receivables [Member] | Guarantee deposits [Member] | IAS 39 [member]</t>
  </si>
  <si>
    <t>Loans and receivables [Member] | Guarantee deposits [Member] | IFRS9 [member]</t>
  </si>
  <si>
    <t>Loans and receivables [Member] | Office security deposits [Member]</t>
  </si>
  <si>
    <t>Loans and receivables [Member] | Office security deposits [Member] | IAS 39 [member]</t>
  </si>
  <si>
    <t>Loans and receivables [Member] | Office security deposits [Member] | IFRS9 [member]</t>
  </si>
  <si>
    <t>Available-for-sale financial assets [Member]</t>
  </si>
  <si>
    <t>Available-for-sale financial assets [Member] | IAS 39 [member]</t>
  </si>
  <si>
    <t>Available-for-sale financial assets [Member] | IFRS9 [member]</t>
  </si>
  <si>
    <t>Office security deposits [Member]</t>
  </si>
  <si>
    <t>Office security deposits [Member] | IAS 39 [member]</t>
  </si>
  <si>
    <t>Office security deposits [Member] | IFRS9 [member]</t>
  </si>
  <si>
    <t>Held-to-maturity investments [Member]</t>
  </si>
  <si>
    <t>Held-to-maturity investments [Member] | IAS 39 [member]</t>
  </si>
  <si>
    <t>Held-to-maturity investments [Member] | IFRS9 [member]</t>
  </si>
  <si>
    <t>Financial assets at fair value through profit or loss [member] | Conversion right and redemption right of preferred stock [member]</t>
  </si>
  <si>
    <t>Financial assets at fair value through profit or loss [member] | Conversion right and redemption right of preferred stock [member] | IAS 39 [member]</t>
  </si>
  <si>
    <t>Financial assets at fair value through profit or loss [member] | Conversion right and redemption right of preferred stock [member] | IFRS9 [member]</t>
  </si>
  <si>
    <t>Other [Member]</t>
  </si>
  <si>
    <t>Other [Member] | IAS 39 [member]</t>
  </si>
  <si>
    <t>Other [Member] | IFRS9 [member]</t>
  </si>
  <si>
    <t>Financial assets/liabilities at fair value through profit or loss [member] | IFRS9 [member]</t>
  </si>
  <si>
    <t>Financial assets/liabilities at fair value through profit or loss [member] | Loans and receivables [Member] | Corporate bonds and other debt instruments [Member] | IFRS9 [member]</t>
  </si>
  <si>
    <t>Financial assets/liabilities at fair value through profit or loss [member] | Available-for-sale financial assets [Member] | IFRS9 [member]</t>
  </si>
  <si>
    <t>Financial assets/liabilities at fair value through profit or loss [member] | Financial assets at fair value through profit or loss [member] | Conversion right and redemption right of preferred stock [member] | IFRS9 [member]</t>
  </si>
  <si>
    <t>Financial assets/liabilities at FVOCI [member] | IFRS9 [member]</t>
  </si>
  <si>
    <t>Financial assets/liabilities at FVOCI [member] | Loans and receivables [Member] | Corporate bonds and other debt instruments [Member] | IFRS9 [member]</t>
  </si>
  <si>
    <t>Financial assets/liabilities at FVOCI [member] | Available-for-sale financial assets [Member] | IFRS9 [member]</t>
  </si>
  <si>
    <t>Financial assets/liabilities at FVOCI [member] | Other [Member] | IFRS9 [member]</t>
  </si>
  <si>
    <t>Financial assets/liabilities at amortized cost [member] | IFRS9 [member]</t>
  </si>
  <si>
    <t>Financial assets/liabilities at amortized cost [member] | Loans and receivables [Member] | IFRS9 [member]</t>
  </si>
  <si>
    <t>Financial assets/liabilities at amortized cost [member] | Loans and receivables [Member] | Time deposits [Member] | IFRS9 [member]</t>
  </si>
  <si>
    <t>Financial assets/liabilities at amortized cost [member] | Loans and receivables [Member] | Short-term Loans [member] | IFRS9 [member]</t>
  </si>
  <si>
    <t>Financial assets/liabilities at amortized cost [member] | Loans and receivables [Member] | Guarantee deposits [Member] | IFRS9 [member]</t>
  </si>
  <si>
    <t>Financial assets/liabilities at amortized cost [member] | Loans and receivables [Member] | Office security deposits [Member] | IFRS9 [member]</t>
  </si>
  <si>
    <t>Financial assets/liabilities at amortized cost [member] | Office security deposits [Member] | IFRS9 [member]</t>
  </si>
  <si>
    <t>Financial assets/liabilities at amortized cost [member] | Held-to-maturity investments [Member] | IFRS9 [member]</t>
  </si>
  <si>
    <t>Financial assets/liabilities at amortized cost [member] | Other [Member] | IFRS9 [member]</t>
  </si>
  <si>
    <t>Fair value [Member] | Impact of adopting IFRS 9 [member]</t>
  </si>
  <si>
    <t>Fair value [Member] | Loans and receivables [Member] | Corporate bonds and other debt instruments [Member]</t>
  </si>
  <si>
    <t>Fair value [Member] | Loans and receivables [Member] | Corporate bonds and other debt instruments [Member] | Impact of adopting IFRS 9 [member]</t>
  </si>
  <si>
    <t>Fair value [Member] | Loans and receivables [Member] | Guarantee deposits [Member]</t>
  </si>
  <si>
    <t>Fair value [Member] | Loans and receivables [Member] | Office security deposits [Member]</t>
  </si>
  <si>
    <t>Fair value [Member] | Available-for-sale financial assets [Member]</t>
  </si>
  <si>
    <t>Fair value [Member] | Held-to-maturity investments [Member]</t>
  </si>
  <si>
    <t>Fair value [Member] | Financial assets at fair value through profit or loss [member]</t>
  </si>
  <si>
    <t>Fair value [Member] | Financial assets at fair value through profit or loss [member] | Conversion right and redemption right of preferred stock [member]</t>
  </si>
  <si>
    <t>Fair value [Member] | Other [Member]</t>
  </si>
  <si>
    <t>Significant Accounting Policies - Schedule of Classification of Financial Liabilities Under IFRS9 (Detail) - JPY (¥) ¥ in Millions</t>
  </si>
  <si>
    <t>Financial liabilities measured at amortized cost [Member]</t>
  </si>
  <si>
    <t>Financial liabilities measured at amortized cost [Member] | Deposits received [Member]</t>
  </si>
  <si>
    <t>Financial liabilities measured at amortized cost [Member] | Short-term borrowings [member]</t>
  </si>
  <si>
    <t>Financial liabilities measured at amortized cost [Member] | Others [Member]</t>
  </si>
  <si>
    <t>Financial liabilities measured at amortized cost [Member] | Office security deposits received under sublease agreement [Member]</t>
  </si>
  <si>
    <t>Financial liabilities measured at amortized cost [Member] | IAS 39 [member]</t>
  </si>
  <si>
    <t>Financial liabilities measured at amortized cost [Member] | IAS 39 [member] | Deposits received [Member]</t>
  </si>
  <si>
    <t>Financial liabilities measured at amortized cost [Member] | IAS 39 [member] | Short-term borrowings [member]</t>
  </si>
  <si>
    <t>Financial liabilities measured at amortized cost [Member] | IAS 39 [member] | Others [Member]</t>
  </si>
  <si>
    <t>Financial liabilities measured at amortized cost [Member] | IAS 39 [member] | Office security deposits received under sublease agreement [Member]</t>
  </si>
  <si>
    <t>Financial liabilities measured at amortized cost [Member] | IFRS9 [member]</t>
  </si>
  <si>
    <t>Financial liabilities measured at amortized cost [Member] | IFRS9 [member] | Deposits received [Member]</t>
  </si>
  <si>
    <t>Financial liabilities measured at amortized cost [Member] | IFRS9 [member] | Short-term borrowings [member]</t>
  </si>
  <si>
    <t>Financial liabilities measured at amortized cost [Member] | IFRS9 [member] | Others [Member]</t>
  </si>
  <si>
    <t>Financial liabilities measured at amortized cost [Member] | IFRS9 [member] | Office security deposits received under sublease agreement [Member]</t>
  </si>
  <si>
    <t>Financial liabilities at fair value through profit or loss, category [member] | Put option liabilities [member]</t>
  </si>
  <si>
    <t>Financial liabilities at fair value through profit or loss, category [member] | IAS 39 [member] | Put option liabilities [member]</t>
  </si>
  <si>
    <t>Financial liabilities at fair value through profit or loss, category [member] | IFRS9 [member] | Put option liabilities [member]</t>
  </si>
  <si>
    <t>Financial assets/liabilities at fair value through profit or loss [member] | Financial liabilities at fair value through profit or loss, category [member] | IFRS9 [member] | Put option liabilities [member]</t>
  </si>
  <si>
    <t>Financial assets/liabilities at amortized cost [member] | Financial liabilities measured at amortized cost [Member] | IFRS9 [member]</t>
  </si>
  <si>
    <t>Financial assets/liabilities at amortized cost [member] | Financial liabilities measured at amortized cost [Member] | IFRS9 [member] | Deposits received [Member]</t>
  </si>
  <si>
    <t>Financial assets/liabilities at amortized cost [member] | Financial liabilities measured at amortized cost [Member] | IFRS9 [member] | Short-term borrowings [member]</t>
  </si>
  <si>
    <t>Financial assets/liabilities at amortized cost [member] | Financial liabilities measured at amortized cost [Member] | IFRS9 [member] | Others [Member]</t>
  </si>
  <si>
    <t>Financial assets/liabilities at amortized cost [member] | Financial liabilities measured at amortized cost [Member] | IFRS9 [member] | Office security deposits received under sublease agreement [Member]</t>
  </si>
  <si>
    <t>Significant Accounting Policies - Summary of Accumulated Deficit and Accumulated Other Comprehensive Income (Detail) - JPY (¥) ¥ in Millions</t>
  </si>
  <si>
    <t>Dec. 31, 2015</t>
  </si>
  <si>
    <t>Disclosure of analysis of other comprehensive income by item [line items]</t>
  </si>
  <si>
    <t>Balance of accumulated deficit and accumulated OCI</t>
  </si>
  <si>
    <t>Reclassification from available-for-sale financial assets to financial assets at fair value through profit or loss</t>
  </si>
  <si>
    <t>Transfer of impairment losses arising from reclassification of available-for-sale financial assets to financial assets at FVOCI and recognized previously in profit or loss</t>
  </si>
  <si>
    <t>Adjustment to shareholders' equity from adoption of IFRS 9</t>
  </si>
  <si>
    <t>Accumulated deficit [Member] | Financial assets at fair value through profit or loss [member]</t>
  </si>
  <si>
    <t>Accumulated deficit [Member] | Financial assets at fair value through other comprehensive income, category [member]</t>
  </si>
  <si>
    <t>Increase in provision for debt instruments at FVOCI</t>
  </si>
  <si>
    <t>Accumulated deficit [Member] | IAS 39 [member]</t>
  </si>
  <si>
    <t>Accumulated deficit [Member] | IFRS9 [member]</t>
  </si>
  <si>
    <t>Accumulated other comprehensive income [member] | Reserve of gains and losses on financial assets measured at fair value through other comprehensive income [member]</t>
  </si>
  <si>
    <t>Accumulated other comprehensive income [member] | Reserve of gains and losses on financial assets measured at fair value through other comprehensive income [member] | Financial assets at fair value through profit or loss [member]</t>
  </si>
  <si>
    <t>Accumulated other comprehensive income [member] | Reserve of gains and losses on financial assets measured at fair value through other comprehensive income [member] | Financial assets at fair value through other comprehensive income, category [member]</t>
  </si>
  <si>
    <t>Fair value measurement of financial assets classified from loans and receivables to financial assets at FVOCI as of January 1, 2018</t>
  </si>
  <si>
    <t>Accumulated other comprehensive income [member] | IAS 39 [member] | Reserve of gains and losses on financial assets measured at fair value through other comprehensive income [member]</t>
  </si>
  <si>
    <t>Accumulated other comprehensive income [member] | IFRS9 [member] | Reserve of gains and losses on financial assets measured at fair value through other comprehensive income [member]</t>
  </si>
  <si>
    <t>Segment Information - Additional Information (Detail) - Segment</t>
  </si>
  <si>
    <t>Disclosure of operating segments [abstract]</t>
  </si>
  <si>
    <t>Number of operating segments</t>
  </si>
  <si>
    <t>Information about major customers</t>
  </si>
  <si>
    <t>No single customer accounted for 10 percent or more of the Group's total revenues</t>
  </si>
  <si>
    <t>Segment Information - Reconciliation of Segment Profit to Profit Before Tax from Continuing Operations (Detail) - JPY (¥) ¥ in Millions</t>
  </si>
  <si>
    <t>Disclosure of operating segments [line items]</t>
  </si>
  <si>
    <t>Revenue from external customers</t>
  </si>
  <si>
    <t>Segment profit</t>
  </si>
  <si>
    <t>Financial income</t>
  </si>
  <si>
    <t>Financial costs</t>
  </si>
  <si>
    <t>Core business [member]</t>
  </si>
  <si>
    <t>Strategic business [member]</t>
  </si>
  <si>
    <t>Operating Segments [Member]</t>
  </si>
  <si>
    <t>Operating Segments [Member] | Core business [member]</t>
  </si>
  <si>
    <t>Operating Segments [Member] | Strategic business [member]</t>
  </si>
  <si>
    <t>Corporate adjustments [member]</t>
  </si>
  <si>
    <t>Segment Information - Summary of Revenue Recognized (Detail) - JPY (¥) ¥ in Millions</t>
  </si>
  <si>
    <t>Disclosure of products and services [line items]</t>
  </si>
  <si>
    <t>Revenues recognized</t>
  </si>
  <si>
    <t>Advertising [member]</t>
  </si>
  <si>
    <t>Advertising [member] | Display advertising [member]</t>
  </si>
  <si>
    <t>Advertising [member] | Account advertising [member]</t>
  </si>
  <si>
    <t>Advertising [member] | Other advertising [member]</t>
  </si>
  <si>
    <t>Communication, content, and others [member]</t>
  </si>
  <si>
    <t>Communication, content, and others [member] | Communication [member]</t>
  </si>
  <si>
    <t>Communication, content, and others [member] | Content [member]</t>
  </si>
  <si>
    <t>Communication, content, and others [member] | Others [member]</t>
  </si>
  <si>
    <t>Strategic business [member] | Others [member]</t>
  </si>
  <si>
    <t>Strategic business [member] | Friends [member]</t>
  </si>
  <si>
    <t>Segment Information - Revenues from External Customers and Non-current Operating Assets Classified by Country or Region (Detail) - JPY (¥) ¥ in Millions</t>
  </si>
  <si>
    <t>Disclosure of geographical areas [line items]</t>
  </si>
  <si>
    <t>Non-current operating assets</t>
  </si>
  <si>
    <t>Japan (country of domicile) [Member]</t>
  </si>
  <si>
    <t>Taiwan [Member]</t>
  </si>
  <si>
    <t>Others [Member]</t>
  </si>
  <si>
    <t>Korea [Member]</t>
  </si>
  <si>
    <t>Cash and Cash Equivalents - Breakdown of Cash and Cash Equivalents (Detail) - JPY (¥) ¥ in Millions</t>
  </si>
  <si>
    <t>Cash and cash equivalents [abstract]</t>
  </si>
  <si>
    <t>Cash on hand</t>
  </si>
  <si>
    <t>Demand deposits</t>
  </si>
  <si>
    <t>Total cash and cash equivalents</t>
  </si>
  <si>
    <t>Trade and Other Receivables - Summary of Trade and Other Receivables (Detail) - JPY (¥) ¥ in Millions</t>
  </si>
  <si>
    <t>Disclosure of financial assets [line items]</t>
  </si>
  <si>
    <t>Total trade and other receivables</t>
  </si>
  <si>
    <t>Gross carrying amount [member]</t>
  </si>
  <si>
    <t>Trade receivables, non-current</t>
  </si>
  <si>
    <t>Allowance for doubtful account/Loss allowance [Member]</t>
  </si>
  <si>
    <t>Inventories - Summary of Inventories (Detail) - JPY (¥) ¥ in Millions</t>
  </si>
  <si>
    <t>Classes of current inventories [abstract]</t>
  </si>
  <si>
    <t>Goods</t>
  </si>
  <si>
    <t>Total Inventories</t>
  </si>
  <si>
    <t>Inventories - Additional Information (Detail) - JPY (¥) ¥ in Millions</t>
  </si>
  <si>
    <t>Analysis of income and expense [abstract]</t>
  </si>
  <si>
    <t>Cost of goods recognized from continuing operations</t>
  </si>
  <si>
    <t>Inventory valuation losses recognized from continuing operations</t>
  </si>
  <si>
    <t>Property and Equipment - Changes in Property and Equipment (Detail) - JPY (¥) ¥ in Millions</t>
  </si>
  <si>
    <t>Beginning balance</t>
  </si>
  <si>
    <t>Ending balance</t>
  </si>
  <si>
    <t>Acquisitions</t>
  </si>
  <si>
    <t>Disposals</t>
  </si>
  <si>
    <t>Acquisition through business combinations</t>
  </si>
  <si>
    <t>Loss of control of subsidiaries</t>
  </si>
  <si>
    <t>Exchange differences</t>
  </si>
  <si>
    <t>Accumulated depreciation, amortization and impairment [member]</t>
  </si>
  <si>
    <t>Depreciation</t>
  </si>
  <si>
    <t>Furniture and fixtures [member]</t>
  </si>
  <si>
    <t>Furniture and fixtures [member] | Gross carrying amount [member]</t>
  </si>
  <si>
    <t>Furniture and fixtures [member] | Accumulated depreciation, amortization and impairment [member]</t>
  </si>
  <si>
    <t>Equipment (mainly consist of servers) [member]</t>
  </si>
  <si>
    <t>Equipment (mainly consist of servers) [member] | Gross carrying amount [member]</t>
  </si>
  <si>
    <t>Equipment (mainly consist of servers) [member] | Accumulated depreciation, amortization and impairment [member]</t>
  </si>
  <si>
    <t>Construction-in-progress [member]</t>
  </si>
  <si>
    <t>Construction-in-progress [member] | Gross carrying amount [member]</t>
  </si>
  <si>
    <t>Others [member]</t>
  </si>
  <si>
    <t>Others [member] | Gross carrying amount [member]</t>
  </si>
  <si>
    <t>Others [member] | Accumulated depreciation, amortization and impairment [member]</t>
  </si>
  <si>
    <t>Property and Equipment - Contractual Commitments for Acquisition of Property and Equipment (Detail) - JPY (¥) ¥ in Millions</t>
  </si>
  <si>
    <t>Disclosure of detailed information about property, plant and equipment [abstract]</t>
  </si>
  <si>
    <t>Contractual commitments for acquisition of property and equipment</t>
  </si>
  <si>
    <t>Property and Equipment - Additional Information (Detail) - JPY (¥)</t>
  </si>
  <si>
    <t>Gross carrying amount [member] | Equipment [Member]</t>
  </si>
  <si>
    <t>Recognised finance lease as assets</t>
  </si>
  <si>
    <t xml:space="preserve"> </t>
  </si>
  <si>
    <t>Goodwill and Other Intangible Assets - Changes in Goodwill and Other Intangible Assets (Detail) - JPY (¥) ¥ in Millions</t>
  </si>
  <si>
    <t>Disclosure of reconciliation of changes in intangible assets and goodwill [line items]</t>
  </si>
  <si>
    <t>Loss of control of subsidiaries(6)</t>
  </si>
  <si>
    <t>Disposals or sales</t>
  </si>
  <si>
    <t>Amortization</t>
  </si>
  <si>
    <t>Goodwill [member]</t>
  </si>
  <si>
    <t>Goodwill [member] | Gross carrying amount [member]</t>
  </si>
  <si>
    <t>Goodwill [member] | Accumulated depreciation, amortization and impairment [member]</t>
  </si>
  <si>
    <t>Software [member]</t>
  </si>
  <si>
    <t>Software [member] | Gross carrying amount [member]</t>
  </si>
  <si>
    <t>Software [member] | Accumulated depreciation, amortization and impairment [member]</t>
  </si>
  <si>
    <t>Music rights [member] | Gross carrying amount [member]</t>
  </si>
  <si>
    <t>Music rights [member] | Accumulated depreciation, amortization and impairment [member]</t>
  </si>
  <si>
    <t>Customer relationships [member] | Gross carrying amount [member]</t>
  </si>
  <si>
    <t>Customer relationships [member] | Accumulated depreciation, amortization and impairment [member]</t>
  </si>
  <si>
    <t>Game publishing rights [member]</t>
  </si>
  <si>
    <t>Game publishing rights [member] | Gross carrying amount [member]</t>
  </si>
  <si>
    <t>Game publishing rights [member] | Accumulated depreciation, amortization and impairment [member]</t>
  </si>
  <si>
    <t>Other intangible assets [member]</t>
  </si>
  <si>
    <t>Other intangible assets [member] | Gross carrying amount [member]</t>
  </si>
  <si>
    <t>Other intangible assets [member] | Accumulated depreciation, amortization and impairment [member]</t>
  </si>
  <si>
    <t>Goodwill and Other Intangible Assets - Changes in Goodwill and Other Intangible Assets (Parenthetical) (Detail) - JPY (¥) ¥ in Millions</t>
  </si>
  <si>
    <t>Carrying amount, Intangible assets</t>
  </si>
  <si>
    <t>Remaining useful life</t>
  </si>
  <si>
    <t>LINE TV [member] | Licences [member]</t>
  </si>
  <si>
    <t>Intangible assets acquired</t>
  </si>
  <si>
    <t>LINE TV [member] | Domain Name [member]</t>
  </si>
  <si>
    <t>Gatebox Inc [member] | Trademark and Patented Technology [member]</t>
  </si>
  <si>
    <t>Goodwill and Other Intangible Assets - Additional Information (Detail) - JPY (¥) ¥ in Millions</t>
  </si>
  <si>
    <t>Disclosure of reconciliation of changes in intangible assets and goodwill [abstract]</t>
  </si>
  <si>
    <t>Research and development expenditure</t>
  </si>
  <si>
    <t>Goodwill and Other Intangible Assets - Contractual Commitments for Acquisition of Goodwill and Other Intangible Assets (Detail) ¥ in Millions</t>
  </si>
  <si>
    <t>Dec. 31, 2017JPY (¥)</t>
  </si>
  <si>
    <t>Intangible assets [member]</t>
  </si>
  <si>
    <t>Contractual commitments for acquisition of intangible assets</t>
  </si>
  <si>
    <t>Impairment - Additional Information (Detail) ¥ in Millions</t>
  </si>
  <si>
    <t>Dec. 31, 2018JPY (¥)Segment</t>
  </si>
  <si>
    <t>Dec. 31, 2016JPY (¥)</t>
  </si>
  <si>
    <t>Disclosure of information for cash-generating units [line items]</t>
  </si>
  <si>
    <t>Number of CGU's</t>
  </si>
  <si>
    <t>Number of operating segments | Segment</t>
  </si>
  <si>
    <t>Number of reportable segments | Segment</t>
  </si>
  <si>
    <t>Impairment loss of goodwill</t>
  </si>
  <si>
    <t>Impairment loss of property and equipment</t>
  </si>
  <si>
    <t>Kiwiple [member]</t>
  </si>
  <si>
    <t>LINE Games Global Gateway L.P. [member]</t>
  </si>
  <si>
    <t>Impairment - Carrying Amount of Goodwill Allocated to Each of Cash Generating Units for Impairment Testing (Detail) - JPY (¥) ¥ in Millions</t>
  </si>
  <si>
    <t>LINE business and portal CGU [member]</t>
  </si>
  <si>
    <t>Core business [member] | Core business CGU [member]</t>
  </si>
  <si>
    <t>Strategic business [member] | Friends business CGU [member]</t>
  </si>
  <si>
    <t>Strategic business [member] | Fintech business CGU [member]</t>
  </si>
  <si>
    <t>Strategic business [member] | E-Commerce business CGU [member]</t>
  </si>
  <si>
    <t>Strategic business [member] | AI business CGU [member]</t>
  </si>
  <si>
    <t>Impairment - Significant Assumptions Used in Value in Use Calculations (Detail)</t>
  </si>
  <si>
    <t>Pre-tax discount rate</t>
  </si>
  <si>
    <t>10.30%</t>
  </si>
  <si>
    <t>11.70%</t>
  </si>
  <si>
    <t>Terminal growth rate</t>
  </si>
  <si>
    <t>1.60%</t>
  </si>
  <si>
    <t>1.10%</t>
  </si>
  <si>
    <t>11.60%</t>
  </si>
  <si>
    <t>1.30%</t>
  </si>
  <si>
    <t>11.20%</t>
  </si>
  <si>
    <t>2.30%</t>
  </si>
  <si>
    <t>11.80%</t>
  </si>
  <si>
    <t>11.00%</t>
  </si>
  <si>
    <t>1.70%</t>
  </si>
  <si>
    <t>11.50%</t>
  </si>
  <si>
    <t>Provisions - Changes in Provisions (Detail) - JPY (¥) ¥ in Millions</t>
  </si>
  <si>
    <t>Disclosure of other provisions [line items]</t>
  </si>
  <si>
    <t>Arising during the year</t>
  </si>
  <si>
    <t>Utilized</t>
  </si>
  <si>
    <t>Reversal</t>
  </si>
  <si>
    <t>Unwinding of discount and changes in the discount rate</t>
  </si>
  <si>
    <t>Increase due to business combinations</t>
  </si>
  <si>
    <t>Decrease due to loss of control of subsidiaries</t>
  </si>
  <si>
    <t>Restoration obligations for operating lease properties [member]</t>
  </si>
  <si>
    <t>Promotional virtual credits reserve [member]</t>
  </si>
  <si>
    <t>Other [member]</t>
  </si>
  <si>
    <t>Income Taxes - Current and Deferred Taxes Related to Each Component of Other Comprehensive Income (Detail) - JPY (¥) ¥ in Millions</t>
  </si>
  <si>
    <t>Income tax relating to components of other comprehensive income [abstract]</t>
  </si>
  <si>
    <t>Remeasurement of defined benefit plans, Pretax</t>
  </si>
  <si>
    <t>Foreign currency translation adjustments, Pretax</t>
  </si>
  <si>
    <t>Reclassification adjustments for foreign currency translation adjustments, Pretax</t>
  </si>
  <si>
    <t>Proportionate share of other comprehensive income of associates, Pretax</t>
  </si>
  <si>
    <t>Reclassification adjustments for net changes in proportionate share of other comprehensive income of associates, Pretax</t>
  </si>
  <si>
    <t>Net changes in fair value of equity instruments at FVOCI, Pretax</t>
  </si>
  <si>
    <t>Net changes in fair value of debt instruments at FVOCI, Pretax</t>
  </si>
  <si>
    <t>Reclassification adjustments for net changes in fair value of debt instruments at FVOCI, Pretax</t>
  </si>
  <si>
    <t>Net change in fair value of available-for-sale financial assets, Pretax</t>
  </si>
  <si>
    <t>Reclassification adjustments for net change in fair value of available-for-sale financial assets, Pretax</t>
  </si>
  <si>
    <t>Total, Pretax</t>
  </si>
  <si>
    <t>Remeasurement of defined benefit plans, Tax</t>
  </si>
  <si>
    <t>Foreign currency translation adjustments, Tax</t>
  </si>
  <si>
    <t>Reclassification adjustments for foreign currency translation adjustments, Tax</t>
  </si>
  <si>
    <t>Proportionate share of other comprehensive income of associates, Tax</t>
  </si>
  <si>
    <t>Reclassification adjustments for net changes in proportionate share of other comprehensive income of associates, Tax</t>
  </si>
  <si>
    <t>Net changes in fair value of equity instruments at FVOCI, Tax</t>
  </si>
  <si>
    <t>Net changes in fair value of debt instruments at FVOCI, Tax</t>
  </si>
  <si>
    <t>Reclassification adjustments for net changes in fair value of debt instruments at FVOCI, Tax</t>
  </si>
  <si>
    <t>Net change in fair value of available-for-sale financial assets, Tax</t>
  </si>
  <si>
    <t>Reclassification adjustments for net change in fair value of available-for-sale financial assets, Tax</t>
  </si>
  <si>
    <t>Total, Tax</t>
  </si>
  <si>
    <t>Remeasurement of defined benefit plans, Post tax</t>
  </si>
  <si>
    <t>Foreign currency translation adjustments, Post tax</t>
  </si>
  <si>
    <t>Reclassification adjustments for foreign currency translation adjustments, Post tax</t>
  </si>
  <si>
    <t>Proportionate share of other comprehensive income of associates, Post tax</t>
  </si>
  <si>
    <t>Reclassification adjustments for net changes in proportionate share of other comprehensive income of associates, Post tax</t>
  </si>
  <si>
    <t>Net changes in fair value of equity instruments at FVOCI, Post tax</t>
  </si>
  <si>
    <t>Net changes in fair value of debt instruments at FVOCI, Post tax</t>
  </si>
  <si>
    <t>Reclassification adjustments for net changes in fair value of debt instruments at FVOCI, Post tax</t>
  </si>
  <si>
    <t>Net change in fair value of available-for-sale financial assets, Post tax</t>
  </si>
  <si>
    <t>Reclassification adjustments for net change in fair value of available-for-sale financial assets, Post tax</t>
  </si>
  <si>
    <t>Income Taxes - Current and Deferred Taxes Related to Items Directly Charged or Credited to Equity (Detail) - JPY (¥) ¥ in Millions</t>
  </si>
  <si>
    <t>Disclosure of temporary difference, unused tax losses and unused tax credits [line items]</t>
  </si>
  <si>
    <t>Total tax directly (credited)/charged to equity</t>
  </si>
  <si>
    <t>Stock Option [member]</t>
  </si>
  <si>
    <t>Share issuance costs</t>
  </si>
  <si>
    <t>Employee Stock Ownership Plan [member]</t>
  </si>
  <si>
    <t>Convertible bonds [member]</t>
  </si>
  <si>
    <t>Income Taxes - Movements in Deferred Tax Assets and Deferred Tax Liabilities (Detail) - JPY (¥) ¥ in Millions</t>
  </si>
  <si>
    <t>Amounts recognized under other comprehensive income</t>
  </si>
  <si>
    <t>Deferred tax liabilities [Member]</t>
  </si>
  <si>
    <t>Amounts recorded under profit or loss</t>
  </si>
  <si>
    <t>Deferred tax liabilities [Member] | Increase (decrease) due to changes in accounting policy required by IFRSs [member]</t>
  </si>
  <si>
    <t>Deferred tax liabilities [Member] | Adjusted balance [member]</t>
  </si>
  <si>
    <t>Deferred tax liabilities [Member] | Available-for-sale financial assets [Member]</t>
  </si>
  <si>
    <t>Deferred tax liabilities [Member] | Available-for-sale financial assets [Member] | Increase (decrease) due to changes in accounting policy required by IFRSs [member]</t>
  </si>
  <si>
    <t>Deferred tax liabilities [Member] | Financial assets at fair value through profit or loss [member]</t>
  </si>
  <si>
    <t>Deferred tax liabilities [Member] | Financial assets at fair value through profit or loss [member] | Increase (decrease) due to changes in accounting policy required by IFRSs [member]</t>
  </si>
  <si>
    <t>Deferred tax liabilities [Member] | Financial assets at fair value through profit or loss [member] | Adjusted balance [member]</t>
  </si>
  <si>
    <t>Deferred tax liabilities [Member] | Financial assets measured at fair value through other comprehensive income, category [member]</t>
  </si>
  <si>
    <t>Deferred tax liabilities [Member] | Financial assets measured at fair value through other comprehensive income, category [member] | Increase (decrease) due to changes in accounting policy required by IFRSs [member]</t>
  </si>
  <si>
    <t>Deferred tax liabilities [Member] | Financial assets measured at fair value through other comprehensive income, category [member] | Adjusted balance [member]</t>
  </si>
  <si>
    <t>Deferred tax liabilities [Member] | Tax effect on investments in subsidiaries and associates [member]</t>
  </si>
  <si>
    <t>Deferred tax liabilities [Member] | Convertible bonds [member]</t>
  </si>
  <si>
    <t>Deferred tax liabilities [Member] | Prepaid expenses [member]</t>
  </si>
  <si>
    <t>Deferred tax liabilities [Member] | Prepaid expenses [member] | Increase (decrease) due to changes in accounting policy required by IFRSs [member]</t>
  </si>
  <si>
    <t>Deferred tax liabilities [Member] | Prepaid expenses [member] | Adjusted balance [member]</t>
  </si>
  <si>
    <t>Deferred tax liabilities [Member] | Intangible assets [Member]</t>
  </si>
  <si>
    <t>Deferred tax liabilities [Member] | Intangible assets [Member] | Adjusted balance [member]</t>
  </si>
  <si>
    <t>Deferred tax liabilities [Member] | Other [Member]</t>
  </si>
  <si>
    <t>Deferred tax liabilities [Member] | Other [Member] | Adjusted balance [member]</t>
  </si>
  <si>
    <t>Deferred tax assets [Member]</t>
  </si>
  <si>
    <t>Deferred tax assets [Member] | Increase (decrease) due to changes in accounting policy required by IFRSs [member]</t>
  </si>
  <si>
    <t>Deferred tax assets [Member] | Adjusted balance [member]</t>
  </si>
  <si>
    <t>Deferred tax assets [Member] | Available-for-sale financial assets [Member]</t>
  </si>
  <si>
    <t>Deferred tax assets [Member] | Available-for-sale financial assets [Member] | Increase (decrease) due to changes in accounting policy required by IFRSs [member]</t>
  </si>
  <si>
    <t>Deferred tax assets [Member] | Financial assets at fair value through profit or loss [member]</t>
  </si>
  <si>
    <t>Deferred tax assets [Member] | Financial assets at fair value through profit or loss [member] | Increase (decrease) due to changes in accounting policy required by IFRSs [member]</t>
  </si>
  <si>
    <t>Deferred tax assets [Member] | Financial assets at fair value through profit or loss [member] | Adjusted balance [member]</t>
  </si>
  <si>
    <t>Deferred tax assets [Member] | Tax effect on investments in subsidiaries and associates [member]</t>
  </si>
  <si>
    <t>Deferred tax assets [Member] | Tax effect on investments in subsidiaries and associates [member] | Adjusted balance [member]</t>
  </si>
  <si>
    <t>Deferred tax assets [Member] | Other [Member]</t>
  </si>
  <si>
    <t>Deferred tax assets [Member] | Other [Member] | Increase (decrease) due to changes in accounting policy required by IFRSs [member]</t>
  </si>
  <si>
    <t>Deferred tax assets [Member] | Other [Member] | Adjusted balance [member]</t>
  </si>
  <si>
    <t>Deferred tax assets [Member] | Tax losses [Member]</t>
  </si>
  <si>
    <t>Deferred tax assets [Member] | Tax losses [Member] | Adjusted balance [member]</t>
  </si>
  <si>
    <t>Deferred tax assets [Member] | Depreciation [Member]</t>
  </si>
  <si>
    <t>Deferred tax assets [Member] | Depreciation [Member] | Adjusted balance [member]</t>
  </si>
  <si>
    <t>Deferred tax assets [Member] | Advances received [Member]</t>
  </si>
  <si>
    <t>Deferred tax assets [Member] | Advances received [Member] | Increase (decrease) due to changes in accounting policy required by IFRSs [member]</t>
  </si>
  <si>
    <t>Deferred tax assets [Member] | Advances received [Member] | Adjusted balance [member]</t>
  </si>
  <si>
    <t>Deferred tax assets [Member] | Deferred revenue [Member]</t>
  </si>
  <si>
    <t>Deferred tax assets [Member] | Deferred revenue [Member] | Increase (decrease) due to changes in accounting policy required by IFRSs [member]</t>
  </si>
  <si>
    <t>Deferred tax assets [Member] | Deferred revenue [Member] | Adjusted balance [member]</t>
  </si>
  <si>
    <t>Deferred tax assets [Member] | Restoration obligations for operating lease properties [member]</t>
  </si>
  <si>
    <t>Deferred tax assets [Member] | Restoration obligations for operating lease properties [member] | Adjusted balance [member]</t>
  </si>
  <si>
    <t>Deferred tax assets [Member] | Accrued bonuses [Member]</t>
  </si>
  <si>
    <t>Deferred tax assets [Member] | Accrued bonuses [Member] | Adjusted balance [member]</t>
  </si>
  <si>
    <t>Deferred tax assets [Member] | Allowance for doubtful account/Loss allowance [Member]</t>
  </si>
  <si>
    <t>Deferred tax assets [Member] | Allowance for doubtful account/Loss allowance [Member] | Adjusted balance [member]</t>
  </si>
  <si>
    <t>Deferred tax assets [Member] | Other accrued expenses [Member]</t>
  </si>
  <si>
    <t>Deferred tax assets [Member] | Other accrued expenses [Member] | Adjusted balance [member]</t>
  </si>
  <si>
    <t>Deferred tax assets [Member] | Accrued enterprise taxes [member]</t>
  </si>
  <si>
    <t>Deferred tax assets [Member] | Accrued enterprise taxes [member] | Adjusted balance [member]</t>
  </si>
  <si>
    <t>Deferred tax assets [Member] | Financial assets at fair value through other comprehensive income, category [member]</t>
  </si>
  <si>
    <t>Deferred tax assets [Member] | Financial assets at fair value through other comprehensive income, category [member] | Increase (decrease) due to changes in accounting policy required by IFRSs [member]</t>
  </si>
  <si>
    <t>Deferred tax assets [Member] | Financial assets at fair value through other comprehensive income, category [member] | Adjusted balance [member]</t>
  </si>
  <si>
    <t>Deferred tax assets [Member] | Share-based compensation [Member]</t>
  </si>
  <si>
    <t>Deferred tax assets [Member] | Share-based compensation [Member] | Adjusted balance [member]</t>
  </si>
  <si>
    <t>Deferred tax assets [Member] | Present value of defined benefit obligations [member]</t>
  </si>
  <si>
    <t>Deferred tax assets [Member] | Present value of defined benefit obligations [member] | Adjusted balance [member]</t>
  </si>
  <si>
    <t>Income Taxes - Deferred Tax Assets and Liabilities Reconcile to Amounts Presented in Consolidated Statements of Financial Position (Detail) - JPY (¥) ¥ in Millions</t>
  </si>
  <si>
    <t>Adjustment to offset deferred tax assets</t>
  </si>
  <si>
    <t>Adjustment to offset deferred tax liabilities</t>
  </si>
  <si>
    <t>Income Taxes - Breakdown of Deductible Temporary Differences (Detail) - JPY (¥) ¥ in Millions</t>
  </si>
  <si>
    <t>Disclosure of temporary difference, unused tax losses and unused tax credits [abstract]</t>
  </si>
  <si>
    <t>Deductible temporary differences</t>
  </si>
  <si>
    <t>Unused tax losses</t>
  </si>
  <si>
    <t>Unused tax credits</t>
  </si>
  <si>
    <t>Income Taxes - Unused Tax Losses (Detail) - JPY (¥) ¥ in Millions</t>
  </si>
  <si>
    <t>Less than one year [member]</t>
  </si>
  <si>
    <t>One to five years [member]</t>
  </si>
  <si>
    <t>After five years [Member]</t>
  </si>
  <si>
    <t>No expiration date [Member]</t>
  </si>
  <si>
    <t>Income Taxes - Unused Tax Credits (Detail) - JPY (¥) ¥ in Millions</t>
  </si>
  <si>
    <t>Income Taxes - Additional Information (Detail) - JPY (¥) ¥ in Millions</t>
  </si>
  <si>
    <t>Total amounts of taxable temporary differences relating to investments in subsidiaries and associates and joint ventures for which deferred tax liabilities are not recognized</t>
  </si>
  <si>
    <t>Income Taxes - Components of Income Tax Expenses (Detail) - JPY (¥) ¥ in Millions</t>
  </si>
  <si>
    <t>Current income tax:</t>
  </si>
  <si>
    <t>Current income tax expenses</t>
  </si>
  <si>
    <t>Deferred tax:</t>
  </si>
  <si>
    <t>Changes related to origination and reversal of temporary differences</t>
  </si>
  <si>
    <t>Changes in the tax rate</t>
  </si>
  <si>
    <t>Income Taxes - Components of Income Tax Expenses (Parenthetical) (Detail) - JPY (¥) ¥ in Millions</t>
  </si>
  <si>
    <t>Dec. 31, 2019</t>
  </si>
  <si>
    <t>Previously unrecognized tax benefits from tax loss carryforwards and deductible temporary differences</t>
  </si>
  <si>
    <t>Deferred tax benefit from the reversal of previously written-down deferred tax assets</t>
  </si>
  <si>
    <t>Statutory income tax rate</t>
  </si>
  <si>
    <t>31.70%</t>
  </si>
  <si>
    <t>33.50%</t>
  </si>
  <si>
    <t>Amendments to the Japanese tax regulations enacted into law [member]</t>
  </si>
  <si>
    <t>31.50%</t>
  </si>
  <si>
    <t>Korea [Member] | Subsidiaries [Member]</t>
  </si>
  <si>
    <t>Additional tax charge</t>
  </si>
  <si>
    <t>Income Taxes - Reconciliation of Income Tax Expenses Calculated by Applying Statutory Tax Rates to Actual Tax Expenses (Detail) - JPY (¥) ¥ in Millions</t>
  </si>
  <si>
    <t>Reconciliation of accounting profit multiplied by applicable tax rates [abstract]</t>
  </si>
  <si>
    <t>Accounting profit before tax</t>
  </si>
  <si>
    <t>Income tax expenses at a statutory rate of 31.7% (2016: 33.5% and 2017: 31.7%)</t>
  </si>
  <si>
    <t>Permanent non-deductibleitems(1)</t>
  </si>
  <si>
    <t>Assessment of the recoverability of deferred tax assets(2)</t>
  </si>
  <si>
    <t>Effects of changes in tax rate</t>
  </si>
  <si>
    <t>Differences in applicable tax rate of subsidiaries(3)</t>
  </si>
  <si>
    <t>Tax effect on investment in subsidiaries and associates(4)</t>
  </si>
  <si>
    <t>Gain on fair value measurement relating to the deconsolidation(5)</t>
  </si>
  <si>
    <t>Share of loss of associates and joint ventures(6)</t>
  </si>
  <si>
    <t>Corporate taxes in prior years(7)</t>
  </si>
  <si>
    <t>Income tax expenses at an effective tax rate of 248.4 % (2016: 53.5% and 2017: 54.7%)</t>
  </si>
  <si>
    <t>Income tax expenses reported in the statements of profit or loss</t>
  </si>
  <si>
    <t>Income tax benefits/(expenses) attributable to discontinued operations</t>
  </si>
  <si>
    <t>Income Taxes - Reconciliation of Income Tax Expenses Calculated by Applying Statutory Tax Rates to Actual Tax Expenses (Parenthetical) (Detail) - JPY (¥) ¥ in Millions</t>
  </si>
  <si>
    <t>Disclosure Of Income Taxes [line items]</t>
  </si>
  <si>
    <t>Effective tax rate</t>
  </si>
  <si>
    <t>248.40%</t>
  </si>
  <si>
    <t>54.70%</t>
  </si>
  <si>
    <t>53.50%</t>
  </si>
  <si>
    <t>Assessment of the recoverability of deferred tax assets due to recognizing previously unrecognized deferred tax assets</t>
  </si>
  <si>
    <t>Impact of assessment of the recoverability of deferred tax assets offset by unrecognized deferred tax assets in connection with the pre-tax losses</t>
  </si>
  <si>
    <t>MixRadio Limited [member]</t>
  </si>
  <si>
    <t>Other subsidiaries [Member]</t>
  </si>
  <si>
    <t>Japan (country of domicile) [Member] | Subsidiaries [Member]</t>
  </si>
  <si>
    <t>Korea [Member] | Tax losses [Member] | Subsidiaries [Member]</t>
  </si>
  <si>
    <t>Korea [Member] | Deductible temporary differences [Member] | Subsidiaries [Member]</t>
  </si>
  <si>
    <t>Taiwan [Member] | Tax losses [Member] | Subsidiaries [Member]</t>
  </si>
  <si>
    <t>Taiwan [Member] | Deductible temporary differences [Member] | Subsidiaries [Member]</t>
  </si>
  <si>
    <t>Financial Assets and Financial Liabilities - Carrying Amounts and Fair Value of Financial Instruments, Except for Cash and Cash Equivalents, by Line Item in Consolidated Statements of Financial Position and by Category as Defined in IAS39 (Detail) - JPY (¥) ¥ in Millions</t>
  </si>
  <si>
    <t>Other financial liabilities non-current</t>
  </si>
  <si>
    <t>Financial assets at amortised cost, category [member]</t>
  </si>
  <si>
    <t>Financial assets at amortised cost, category [member] | Other [Member]</t>
  </si>
  <si>
    <t>Financial assets at amortised cost, category [member] | Corporate bonds and other debt instruments [Member]</t>
  </si>
  <si>
    <t>Fair value [Member]</t>
  </si>
  <si>
    <t>Fair value [Member] | Financial liabilities measured at amortized cost [Member] | Office security deposits received under sublease agreement [Member]</t>
  </si>
  <si>
    <t>Fair value [Member] | Financial liabilities at fair value through profit or loss, category [member] | Put option liabilities [member]</t>
  </si>
  <si>
    <t>Fair value [Member] | Financial assets at fair value through other comprehensive income, category [member]</t>
  </si>
  <si>
    <t>Fair value [Member] | Financial assets at amortised cost, category [member] | Guarantee deposits [Member]</t>
  </si>
  <si>
    <t>Fair value [Member] | Financial assets at amortised cost, category [member] | Office security deposits [Member]</t>
  </si>
  <si>
    <t>Fair value [Member] | Financial assets at amortised cost, category [member] | Other [Member]</t>
  </si>
  <si>
    <t>Fair value [Member] | Financial assets at amortised cost, category [member] | Corporate bonds and other debt instruments [Member]</t>
  </si>
  <si>
    <t>Financial Assets and Financial Liabilities - Carrying Amounts and Fair Value of Financial Instruments, Except for Cash and Cash Equivalents, by Line Item in Consolidated Statements of Financial Position and by Category as Defined in IAS39 (Parenthetical) (Detail) - JPY (¥) ¥ in Millions</t>
  </si>
  <si>
    <t>Guarantee fee rate for credit guarantee contracts with banks</t>
  </si>
  <si>
    <t>0.10%</t>
  </si>
  <si>
    <t>Loss on impairment of available-for-sale financial assets</t>
  </si>
  <si>
    <t>Gain on available-for-sale financial assets</t>
  </si>
  <si>
    <t>Weighted average [member]</t>
  </si>
  <si>
    <t>Weighted average interest rate</t>
  </si>
  <si>
    <t>Convertible bond with stock acquisition right [member] | NAVER Corporation [member]</t>
  </si>
  <si>
    <t>Number of third party allotments</t>
  </si>
  <si>
    <t>Borrowings</t>
  </si>
  <si>
    <t>Convertible bond equity component</t>
  </si>
  <si>
    <t>Borrowing including interest interest expense</t>
  </si>
  <si>
    <t>interest expense</t>
  </si>
  <si>
    <t>DebtRedemptionDescription</t>
  </si>
  <si>
    <t>The Group may redeem all, but not some only, of the outstanding bonds at 100% of the principal amount provided, however, that no such redemption may be made unless the closing price of the share for each of the 20 consecutive trading days is at least 130 percent of the conversion price for the relevant series of bonds in effect on or after September 21, 2021 for the Euro-yen convertible bonds with stock acquisition rights I. and III., and after September 20, 2023 for II. and IV.</t>
  </si>
  <si>
    <t>Guarantee deposits [Member]</t>
  </si>
  <si>
    <t>Credit guarantee contracts with banks for compliance with the Japanese Payment Services Act</t>
  </si>
  <si>
    <t>Zero coupon convertible bonds due 2023 [member] | Convertible bond with stock acquisition right [member] | NAVER Corporation [member]</t>
  </si>
  <si>
    <t>Convertible bonds issued</t>
  </si>
  <si>
    <t>Zero coupon convertible bonds due 2023 [member] | Public Offering [member] | Convertible bond with stock acquisition right [member] | NAVER Corporation [member]</t>
  </si>
  <si>
    <t>Zero coupon convertible bonds due 2023 [member] | Third Party Allotment [member] | Convertible bond with stock acquisition right [member] | NAVER Corporation [member]</t>
  </si>
  <si>
    <t>Zero coupon convertible bonds due 2025 [member] | Convertible bond with stock acquisition right [member] | NAVER Corporation [member]</t>
  </si>
  <si>
    <t>Zero coupon convertible bonds due 2025 [member] | Public Offering [member] | Convertible bond with stock acquisition right [member] | NAVER Corporation [member]</t>
  </si>
  <si>
    <t>Zero coupon convertible bonds due 2025 [member] | Third Party Allotment [member] | Convertible bond with stock acquisition right [member] | NAVER Corporation [member]</t>
  </si>
  <si>
    <t>Financial assets at fair value through other comprehensive income, category [member] | Debt Instruments [member]</t>
  </si>
  <si>
    <t>Impairment losses</t>
  </si>
  <si>
    <t>Loans and receivables [Member] | Cash and cash equivalents [Member]</t>
  </si>
  <si>
    <t>Deposits made under requirements of the Japanese Payment Services Act</t>
  </si>
  <si>
    <t>Held-to-maturity investments [Member] | Japanese government bonds [Member]</t>
  </si>
  <si>
    <t>Employment Benefits - Additional Information (Detail)</t>
  </si>
  <si>
    <t>Dec. 31, 2018JPY (¥)yr</t>
  </si>
  <si>
    <t>Dec. 31, 2017JPY (¥)yr</t>
  </si>
  <si>
    <t>Disclosure of defined benefit plans [line items]</t>
  </si>
  <si>
    <t>Expenses recognized in Consolidated Statements of Profit or Loss in relation to the defined contribution plans</t>
  </si>
  <si>
    <t>Employer contribution to be paid</t>
  </si>
  <si>
    <t>Average duration of defined benefit plan obligations | yr</t>
  </si>
  <si>
    <t>Bottom of Range [member]</t>
  </si>
  <si>
    <t>Percentage of plan assets outstanding</t>
  </si>
  <si>
    <t>90.00%</t>
  </si>
  <si>
    <t>Employment Benefits - Liabilities for Defined Benefit Obligations (Detail) - JPY (¥) ¥ in Millions</t>
  </si>
  <si>
    <t>Present value of defined benefit obligations</t>
  </si>
  <si>
    <t>Plan assets</t>
  </si>
  <si>
    <t>Liabilities for post-employment benefits</t>
  </si>
  <si>
    <t>Unfunded [member]</t>
  </si>
  <si>
    <t>Funded [member]</t>
  </si>
  <si>
    <t>Employment Benefits - Expenses Related to Defined Benefit Plans Recognized in Consolidated Statements of Profit or Loss as Operating Expenses (Detail) - JPY (¥) ¥ in Millions</t>
  </si>
  <si>
    <t>Changes in net defined benefit liability (asset) [abstract]</t>
  </si>
  <si>
    <t>Current service costs</t>
  </si>
  <si>
    <t>Interest costs</t>
  </si>
  <si>
    <t>Employment Benefits - Movements in Present Value of Defined Benefit Obligations (Detail) - JPY (¥) ¥ in Millions</t>
  </si>
  <si>
    <t>Disclosure of net defined benefit liability (asset) [line items]</t>
  </si>
  <si>
    <t>Present value of defined benefit obligations [member]</t>
  </si>
  <si>
    <t>Remeasurement (gains)/losses:</t>
  </si>
  <si>
    <t>Actuarial losses arising from changes in demographic assumptions</t>
  </si>
  <si>
    <t>Actuarial (gains)/losses arising from changes in financial assumptions</t>
  </si>
  <si>
    <t>Experience adjustments</t>
  </si>
  <si>
    <t>Payments from the plan</t>
  </si>
  <si>
    <t>Net transfer</t>
  </si>
  <si>
    <t>Decrease due to deconsolidation</t>
  </si>
  <si>
    <t>Exchange differences on translation of foreign operations</t>
  </si>
  <si>
    <t>Employment Benefits - Movements in the Plan Assets (Detail) - JPY (¥) ¥ in Millions</t>
  </si>
  <si>
    <t>Plan assets at the beginning of year</t>
  </si>
  <si>
    <t>Interest income</t>
  </si>
  <si>
    <t>Plan assets at the end of year</t>
  </si>
  <si>
    <t>Plan assets [member]</t>
  </si>
  <si>
    <t>Employer contributions</t>
  </si>
  <si>
    <t>Benefits paid</t>
  </si>
  <si>
    <t>Gains due to remeasurement Plan assets revenue (excluding interest income)</t>
  </si>
  <si>
    <t>Employment Benefits - Principal Actuarial Assumptions Used for Measuring Defined Benefit Expenses and Defined Benefit Obligation (Detail)</t>
  </si>
  <si>
    <t>Disclosure of sensitivity analysis for actuarial assumptions [line items]</t>
  </si>
  <si>
    <t>Discount rate</t>
  </si>
  <si>
    <t>3.40%</t>
  </si>
  <si>
    <t>2.50%</t>
  </si>
  <si>
    <t>3.20%</t>
  </si>
  <si>
    <t>Weighted average of salary increase</t>
  </si>
  <si>
    <t>5.30%</t>
  </si>
  <si>
    <t>4.50%</t>
  </si>
  <si>
    <t>8.60%</t>
  </si>
  <si>
    <t>3.50%</t>
  </si>
  <si>
    <t>3.70%</t>
  </si>
  <si>
    <t>7.10%</t>
  </si>
  <si>
    <t>7.70%</t>
  </si>
  <si>
    <t>11.30%</t>
  </si>
  <si>
    <t>Employment Benefits - Sensitivity Analysis for Impact of Changes in Certain Significant Actuarial Assumptions Leaving All Other Assumptions Constant (Detail) - JPY (¥) ¥ in Millions</t>
  </si>
  <si>
    <t>Discount rate [member]</t>
  </si>
  <si>
    <t>100 basis point increase</t>
  </si>
  <si>
    <t>100 basis point decrease</t>
  </si>
  <si>
    <t>Salary increase rate [member]</t>
  </si>
  <si>
    <t>Employment Benefits - Estimated Future Benefit Payments within Ten Years from December 31, 2018 (Detail) ¥ in Millions</t>
  </si>
  <si>
    <t>Dec. 31, 2018JPY (¥)</t>
  </si>
  <si>
    <t>Estimated future benefit payments</t>
  </si>
  <si>
    <t>2020 [member]</t>
  </si>
  <si>
    <t>2021 [member]</t>
  </si>
  <si>
    <t>2022 [member]</t>
  </si>
  <si>
    <t>2023 [member]</t>
  </si>
  <si>
    <t>2024-2028 [member]</t>
  </si>
  <si>
    <t>Leases-Group as Lessee - Additional Information (Detail) - JPY (¥) ¥ in Millions</t>
  </si>
  <si>
    <t>Disclosure of finance lease and operating lease by lessee [abstract]</t>
  </si>
  <si>
    <t>Lives of significant operating leases</t>
  </si>
  <si>
    <t>The significant leases have a lease term of five years without  renewal option included in the contracts. There are no restrictions placed upon  the Group by entering into these leases.</t>
  </si>
  <si>
    <t>Operating lease expenses</t>
  </si>
  <si>
    <t>Minimum lease payment expenses</t>
  </si>
  <si>
    <t>Variable lease payment expenses</t>
  </si>
  <si>
    <t>Leases-Group as Lessee - Future Minimum Lease Payment under Non-cancelable Operating Leases (Detail) - JPY (¥) ¥ in Millions</t>
  </si>
  <si>
    <t>Disclosure of maturity analysis of operating lease payments [line items]</t>
  </si>
  <si>
    <t>Future minimum rentals payable under non-cancelable operating leases</t>
  </si>
  <si>
    <t>Leases-Group as Lessor - Future Minimum Rentals Receivable under Non-cancelable Operating Leases (Detail) - JPY (¥) ¥ in Millions</t>
  </si>
  <si>
    <t>Disclosure of finance lease and operating lease by lessor [line items]</t>
  </si>
  <si>
    <t>Future minimum rentals receivable under non-cancelable operating leases</t>
  </si>
  <si>
    <t>Leases-Group as Lessor - Additional Information (Detail) - JPY (¥) ¥ in Millions</t>
  </si>
  <si>
    <t>Disclosure of finance lease and operating lease by lessor [abstract]</t>
  </si>
  <si>
    <t>Sublease income recognized</t>
  </si>
  <si>
    <t>Issued Capital and Reserves - Movements of Authorized Shares and Shares Issued (Detail) ¥ in Millions</t>
  </si>
  <si>
    <t>Dec. 31, 2018JPY (¥)shares</t>
  </si>
  <si>
    <t>Dec. 31, 2017JPY (¥)shares</t>
  </si>
  <si>
    <t>Dec. 31, 2016JPY (¥)shares</t>
  </si>
  <si>
    <t>Disclosure of classes of share capital [line items]</t>
  </si>
  <si>
    <t>Number of authorized shares (Share capital with no-par value), Beginning balance</t>
  </si>
  <si>
    <t>Number of authorized shares (Share capital with no-par value), Conversion between common shares and class A shares</t>
  </si>
  <si>
    <t>Number of authorized shares (Share capital with no-par value), Ending balance</t>
  </si>
  <si>
    <t>Share capital, Beginning balance | ¥</t>
  </si>
  <si>
    <t>Share capital, Initial public offering | ¥</t>
  </si>
  <si>
    <t>Share capital, Ending balance | ¥</t>
  </si>
  <si>
    <t>Common shares [member]</t>
  </si>
  <si>
    <t>Number of shares issued (Share capital with no-par value), Beginning balance</t>
  </si>
  <si>
    <t>Number of shares issued (Share capital with no-par value), Conversion between common shares and class A shares</t>
  </si>
  <si>
    <t>Number of shares issued (Share capital with no-par value), Initial public offering</t>
  </si>
  <si>
    <t>Number of shares issued (Share capital with no-par value), Exercise of stock options</t>
  </si>
  <si>
    <t>Number of shares issued (Share capital with no-par value), Issuance of common shares</t>
  </si>
  <si>
    <t>Number of shares issued (Share capital with no-par value), Ending balance</t>
  </si>
  <si>
    <t>Class A shares [member]</t>
  </si>
  <si>
    <t>Share capital, Exercise of stock options | ¥</t>
  </si>
  <si>
    <t>Share capital, Issuance of common shares | ¥</t>
  </si>
  <si>
    <t>Issued Capital and Reserves - Movements of Authorized Shares and Shares Issued (Parenthetical) (Detail) - JPY (¥) ¥ in Millions</t>
  </si>
  <si>
    <t>Jul. 14, 2016</t>
  </si>
  <si>
    <t>Apr. 25, 2018</t>
  </si>
  <si>
    <t>Jul. 18, 2017</t>
  </si>
  <si>
    <t>Aug. 16, 2016</t>
  </si>
  <si>
    <t>Number of shares issued</t>
  </si>
  <si>
    <t>Total issued shares</t>
  </si>
  <si>
    <t>Increase in share capital</t>
  </si>
  <si>
    <t>Trust And Custody Services Bank Ltd [member]</t>
  </si>
  <si>
    <t>Common shares issued through the initial public offering of new shares</t>
  </si>
  <si>
    <t>Shares issued upon exercise of options to purchase additional common shares in an allotment of new shares</t>
  </si>
  <si>
    <t>Issued Capital and Reserves - Movements in Share Premium (Detail) - JPY (¥) ¥ in Millions</t>
  </si>
  <si>
    <t>Disclosure of reserves within equity [line items]</t>
  </si>
  <si>
    <t>Share premium, Beginning balance</t>
  </si>
  <si>
    <t>Share-based payments</t>
  </si>
  <si>
    <t>Share premium, Ending balance</t>
  </si>
  <si>
    <t>Common control business combinations [member]</t>
  </si>
  <si>
    <t>Issuance of common shares</t>
  </si>
  <si>
    <t>Cost related to initial public offering</t>
  </si>
  <si>
    <t>Issued Capital and Reserves - Movements in Share Premium (Parenthetical) (Detail) - JPY (¥) ¥ in Millions</t>
  </si>
  <si>
    <t>Increase (decrease) in share capital</t>
  </si>
  <si>
    <t>Minimum percentage required under the Companies Act of Japan for proceeds of certain issuances of share capital credited to share capital</t>
  </si>
  <si>
    <t>50.00%</t>
  </si>
  <si>
    <t>Third Party Allotment [member]</t>
  </si>
  <si>
    <t>Issued Capital and Reserves - Additional Information (Detail)</t>
  </si>
  <si>
    <t>Disclosure of reserves within equity [abstract]</t>
  </si>
  <si>
    <t>Minimum percentage required under the Companies Act of Japan for dividends from surplus be appropriated as capital reserve or legal earnings reserve</t>
  </si>
  <si>
    <t>10.00%</t>
  </si>
  <si>
    <t>Threshold percentage specified under the Companies Act of Japan for aggregate amount capital reserve and legal earnings reserve, over which the appropriation may cease</t>
  </si>
  <si>
    <t>25.00%</t>
  </si>
  <si>
    <t>Issued Capital and Reserves - Summary of Movement of Treasury Shares (Detail) - JPY (¥) ¥ in Millions</t>
  </si>
  <si>
    <t>Disclosure Of Movement Of Treasury Shares [abstract]</t>
  </si>
  <si>
    <t>Treasury shares, Beginning balance</t>
  </si>
  <si>
    <t>Increase during the year</t>
  </si>
  <si>
    <t>Decrease during the year</t>
  </si>
  <si>
    <t>Treasury shares, Ending balance</t>
  </si>
  <si>
    <t>Issued Capital and Reserves - Summary of Movement of Treasury Shares (Parenthetical) (Detail) - JPY (¥) ¥ in Millions</t>
  </si>
  <si>
    <t>Disclosure of treasury shares [line items]</t>
  </si>
  <si>
    <t>Supplemental Cash Flow Information - Additional Information (Detail) ฿ in Millions, ¥ in Millions</t>
  </si>
  <si>
    <t>Oct. 31, 2018</t>
  </si>
  <si>
    <t>Mar. 31, 2018</t>
  </si>
  <si>
    <t>Feb. 28, 2018</t>
  </si>
  <si>
    <t>Jul. 24, 2017</t>
  </si>
  <si>
    <t>Jun. 19, 2017JPY (¥)</t>
  </si>
  <si>
    <t>May 01, 2017shares</t>
  </si>
  <si>
    <t>Apr. 25, 2016</t>
  </si>
  <si>
    <t>Nov. 30, 2018</t>
  </si>
  <si>
    <t>Apr. 30, 2018</t>
  </si>
  <si>
    <t>Dec. 31, 2018THB (฿)</t>
  </si>
  <si>
    <t>Apr. 25, 2018shares</t>
  </si>
  <si>
    <t>Jul. 18, 2017shares</t>
  </si>
  <si>
    <t>Supplemental cash flow information [line items]</t>
  </si>
  <si>
    <t>Gain on divestiture of business and subsidiaries</t>
  </si>
  <si>
    <t>Proceeds from short-term borrowings</t>
  </si>
  <si>
    <t>Repayments of short-term borrowings</t>
  </si>
  <si>
    <t>Number of shares issued | shares</t>
  </si>
  <si>
    <t>Increase in share premium</t>
  </si>
  <si>
    <t>Increase in treasury shares</t>
  </si>
  <si>
    <t>Next Floor Corporation [member]</t>
  </si>
  <si>
    <t>Loan provided</t>
  </si>
  <si>
    <t>Percentage of ownership</t>
  </si>
  <si>
    <t>51.00%</t>
  </si>
  <si>
    <t>45.00%</t>
  </si>
  <si>
    <t>34.00%</t>
  </si>
  <si>
    <t>Number of newly issued common shares received in exchange for transfer of business | shares</t>
  </si>
  <si>
    <t>48.60%</t>
  </si>
  <si>
    <t>Camera Application Business (was operated by a wholly owned subsidiary, LINE Plus Corporation) [Member] | Snow Corporation [member]</t>
  </si>
  <si>
    <t>Joint venture ownership percentage under equity method</t>
  </si>
  <si>
    <t>100.00%</t>
  </si>
  <si>
    <t>Re-measurement to fair value of investment retained</t>
  </si>
  <si>
    <t>Issuance of new shares | ฿</t>
  </si>
  <si>
    <t>NAVER Corporation [member] | Camera Application Business (was operated by a wholly owned subsidiary, LINE Plus Corporation) [Member] | Ultimate Parent Company [member]</t>
  </si>
  <si>
    <t>Percentage of ownership in Snow Corporation held by ultimate parent company</t>
  </si>
  <si>
    <t>55.00%</t>
  </si>
  <si>
    <t>75.00%</t>
  </si>
  <si>
    <t>49.00%</t>
  </si>
  <si>
    <t>49.50%</t>
  </si>
  <si>
    <t>Supplemental Cash Flow Information - Assets, Liabilities and Other Items of LINE BIZ Plus Ltd. Transferred in Connection with Deconsolidation (Detail) - JPY (¥) ¥ in Millions</t>
  </si>
  <si>
    <t>Disclosure of Information About Unconsolidated Subsidiaries [Line Items]</t>
  </si>
  <si>
    <t>Non-current liabilities</t>
  </si>
  <si>
    <t>Exchange differences on translation of foreign operations: Reclassification to profit or loss</t>
  </si>
  <si>
    <t>Supplemental Cash Flow Information - Assets, Liabilities and Other Items of Bonsai Garage Corporation Transferred in Connection with Deconsolidation (Detail) - JPY (¥) ¥ in Millions</t>
  </si>
  <si>
    <t>Feb. 29, 2016</t>
  </si>
  <si>
    <t>Gain on divestiture of business and subsidiary</t>
  </si>
  <si>
    <t>Cash disposed on loss of control of subsidiary</t>
  </si>
  <si>
    <t>Consideration received</t>
  </si>
  <si>
    <t>Supplemental Cash Flow Information - Assets, Liabilities and Other Items of Camera Application Business Transferred in Connection with Deconsolidation (Detail) - JPY (¥) ¥ in Millions</t>
  </si>
  <si>
    <t>May 01, 2017</t>
  </si>
  <si>
    <t>Gain on transfer</t>
  </si>
  <si>
    <t>Supplemental Cash Flow Information - Movements on Liabilities from Financing Activities (Detail) - JPY (¥) ¥ in Millions</t>
  </si>
  <si>
    <t>Disclosure of reconciliation of liabilities arising from financing activities [line items]</t>
  </si>
  <si>
    <t>Net liabilities, Beginning balance</t>
  </si>
  <si>
    <t>Cash flows</t>
  </si>
  <si>
    <t>Increase due to recognition of interest expense of corporate bond at amortized cost</t>
  </si>
  <si>
    <t>Recognition of stock acquisition rights through issuance of corporate bonds and deferred tax liabilities</t>
  </si>
  <si>
    <t>Foreign currency translation adjustments</t>
  </si>
  <si>
    <t>Net liabilities, Ending balance</t>
  </si>
  <si>
    <t>Short-term borrowings [member]</t>
  </si>
  <si>
    <t>Transfer of liquidity</t>
  </si>
  <si>
    <t>Long-term borrowings [member]</t>
  </si>
  <si>
    <t>Long Term Corporate Bond [member]</t>
  </si>
  <si>
    <t>Supplemental Cash Flow Information - Summary of Assets, Liabilities and Gain on Loss of Control after Deconsolidation (Detail) - JPY (¥) ¥ in Millions</t>
  </si>
  <si>
    <t>Fair value of investment owned by the Group</t>
  </si>
  <si>
    <t>Gain on loss of control of subsidiaries</t>
  </si>
  <si>
    <t>Supplemental Cash Flow Information - Summary of Assets, Liabilities and Gains of Loss of Control after Deconsolidation (Detail) - JPY (¥) ¥ in Millions</t>
  </si>
  <si>
    <t>Revenue from Contracts with Customers - Summary of Consolidated statement of Profit or Loss (Detail) - JPY (¥) ¥ in Millions</t>
  </si>
  <si>
    <t>Revenue from contracts with customers</t>
  </si>
  <si>
    <t>Other operating income: Virtual credits breakage income</t>
  </si>
  <si>
    <t>Revenue from Contracts with Customers - Summary of Trade and Other Receivables, Contract and Contract Liabilities (Detail) - JPY (¥) ¥ in Millions</t>
  </si>
  <si>
    <t>Disclosure of revenue from contracts with customers [line items]</t>
  </si>
  <si>
    <t>Unsatisfied performance obligations [member]</t>
  </si>
  <si>
    <t>Virtual credits [member]</t>
  </si>
  <si>
    <t>Revenue from Contracts with Customers - Summary of Revenue Recognized (Detail) ¥ in Millions</t>
  </si>
  <si>
    <t>Disclosure of revenue that was included in contract liability [line items]</t>
  </si>
  <si>
    <t>Revenue that was included in contract liability balance at beginning of period</t>
  </si>
  <si>
    <t>Revenue from Contracts with Customers - Additional Information (Detail) ¥ in Millions</t>
  </si>
  <si>
    <t>Disclosure of assets recognised from costs to obtain or fulfil contracts with customers [abstract]</t>
  </si>
  <si>
    <t>Contract costs</t>
  </si>
  <si>
    <t>Amortisation expenses of contract costs</t>
  </si>
  <si>
    <t>Other Income and Expenses - Summary of Other Operating Income (Detail) - JPY (¥) ¥ in Millions</t>
  </si>
  <si>
    <t>Virtual credits breakage income</t>
  </si>
  <si>
    <t>Dilution gain</t>
  </si>
  <si>
    <t>Gain on sale of land</t>
  </si>
  <si>
    <t>Other Income and Expenses - Summary of Other Operating Income (Parenthetical) (Detail) - JPY (¥) ¥ in Millions</t>
  </si>
  <si>
    <t>Jun. 29, 2016</t>
  </si>
  <si>
    <t>Disclosure of Analysis of Income and Expense [line items]</t>
  </si>
  <si>
    <t>Land [Member]</t>
  </si>
  <si>
    <t>Sale price of land</t>
  </si>
  <si>
    <t>Carrying amount of land sold</t>
  </si>
  <si>
    <t>Gross carrying amount [member] | Land [Member]</t>
  </si>
  <si>
    <t>Other Income and Expenses - Summary of Other Operating Expenses (Detail) - JPY (¥) ¥ in Millions</t>
  </si>
  <si>
    <t>Rent</t>
  </si>
  <si>
    <t>Travel</t>
  </si>
  <si>
    <t>Supplies</t>
  </si>
  <si>
    <t>Taxes and dues</t>
  </si>
  <si>
    <t>Professional fees</t>
  </si>
  <si>
    <t>Cost of goods</t>
  </si>
  <si>
    <t>Training</t>
  </si>
  <si>
    <t>LINE points</t>
  </si>
  <si>
    <t>Other Income and Expenses - Summary of Other Non-operating Income (Detail) - JPY (¥) ¥ in Millions</t>
  </si>
  <si>
    <t>Gain on financial assets at fair value through profit or loss</t>
  </si>
  <si>
    <t>Gain on sale of financial assets</t>
  </si>
  <si>
    <t>Gain from derivatives</t>
  </si>
  <si>
    <t>Other Income and Expenses - Summary of Other Non-operating Expenses (Detail) - JPY (¥) ¥ in Millions</t>
  </si>
  <si>
    <t>Loss on financial assets at fair value through profit or loss</t>
  </si>
  <si>
    <t>Loss from derivatives</t>
  </si>
  <si>
    <t>Discontinued Operations - Aggregated Results and Cash Flow Information of Discontinued Operations (Detail) - JPY (¥) ¥ in Millions</t>
  </si>
  <si>
    <t>Disclosure of analysis of single amount of discontinued operations [line items]</t>
  </si>
  <si>
    <t>Income tax benefits/(expenses) on liquidation</t>
  </si>
  <si>
    <t>Discontinued Operations: MixRadio Limited [member]</t>
  </si>
  <si>
    <t>Other income</t>
  </si>
  <si>
    <t>Expenses</t>
  </si>
  <si>
    <t>(Loss)/profit for the year from discontinued operations (attributable to the shareholders of the Company)</t>
  </si>
  <si>
    <t>Discontinued Operations - Aggregated Results and Cash Flow Information of Discontinued Operations (Parenthetical) (Detail) - Discontinued Operations: MixRadio Limited [member] - JPY (¥) ¥ in Millions</t>
  </si>
  <si>
    <t>Gain from discharge of debt</t>
  </si>
  <si>
    <t>Employee termination benefits</t>
  </si>
  <si>
    <t>Office lease termination fees</t>
  </si>
  <si>
    <t>Discontinued Operations - Cash Flow Information of Discontinued Operations (Detail) - Discontinued Operations: MixRadio Limited [member] - JPY (¥) ¥ in Millions</t>
  </si>
  <si>
    <t>Operating</t>
  </si>
  <si>
    <t>Investing</t>
  </si>
  <si>
    <t>Financing</t>
  </si>
  <si>
    <t>Net cash outflow</t>
  </si>
  <si>
    <t>Earnings per Share - Profit or Loss and Weighted Average Number of Shares Used in Calculation of Earnings per Share (Detail) - JPY (¥) ¥ in Millions</t>
  </si>
  <si>
    <t>Earnings per share [line items]</t>
  </si>
  <si>
    <t>Profit/(loss) for the year attributable to the shareholders of the Company from continuing operations</t>
  </si>
  <si>
    <t>(Loss)/profit for the year attributable to the shareholders of the Company from discontinued operations</t>
  </si>
  <si>
    <t>Total profit/(loss) for the year attributable to the shareholders of the Company for basic earnings and diluted earnings per share</t>
  </si>
  <si>
    <t>Weighted average number of common and class A shares for basic earnings per share</t>
  </si>
  <si>
    <t>Stock options</t>
  </si>
  <si>
    <t>Employee Stock Ownership Plan (J-ESOP)</t>
  </si>
  <si>
    <t>Convertible bonds with stock acquisition rights</t>
  </si>
  <si>
    <t>Weighted average number of total common and class A shares adjusted for the effect of dilution</t>
  </si>
  <si>
    <t>Common shares and class A shares [member]</t>
  </si>
  <si>
    <t>Earnings per Share - Additional Information (Detail)</t>
  </si>
  <si>
    <t>Number of common shares issued</t>
  </si>
  <si>
    <t>Common stock options [member]</t>
  </si>
  <si>
    <t>Outstanding stock options, with a dilutive impact on profit per share from continuing operations</t>
  </si>
  <si>
    <t>Stock options and ESOP [member]</t>
  </si>
  <si>
    <t>Financial Risk Management - Maximum Amounts of Possible Financial Loss Due to Credit Risk (Detail) - JPY (¥) ¥ in Millions</t>
  </si>
  <si>
    <t>Disclosure of credit risk exposure [line items]</t>
  </si>
  <si>
    <t>Maximum amounts of possible financial loss due to credit risk</t>
  </si>
  <si>
    <t>Demand deposits [Member]</t>
  </si>
  <si>
    <t>Time deposits [Member]</t>
  </si>
  <si>
    <t>Loan receivable [member]</t>
  </si>
  <si>
    <t>Trade and other receivables [Member]</t>
  </si>
  <si>
    <t>Japanese government bonds [Member]</t>
  </si>
  <si>
    <t>Corporate bonds and other debt instruments [Member]</t>
  </si>
  <si>
    <t>Financial Risk Management - Maximum Amounts of Possible Financial Loss Due to Credit Risk (Parenthetical) (Detail)</t>
  </si>
  <si>
    <t>Disclosure of credit risk exposure [abstract]</t>
  </si>
  <si>
    <t>Percentage of the Group's trade and other receivables representing significant concentrations of credit risk with two payment processing service providers</t>
  </si>
  <si>
    <t>23.60%</t>
  </si>
  <si>
    <t>30.50%</t>
  </si>
  <si>
    <t>Financial Risk Management - Summary of Loss Allowance for Trade and Other Receivables (Detail) - Trade receivables [Member] ¥ in Millions</t>
  </si>
  <si>
    <t>Disclosure of provision matrix [line items]</t>
  </si>
  <si>
    <t>Expected credit loss rate</t>
  </si>
  <si>
    <t>1.20%</t>
  </si>
  <si>
    <t>Financial assets</t>
  </si>
  <si>
    <t>Loss allowance [member]</t>
  </si>
  <si>
    <t>Current [member]</t>
  </si>
  <si>
    <t>0.00%</t>
  </si>
  <si>
    <t>Current [member] | Gross carrying amount [member]</t>
  </si>
  <si>
    <t>Current [member] | Loss allowance [member]</t>
  </si>
  <si>
    <t>Within six months past due [member]</t>
  </si>
  <si>
    <t>Within six months past due [member] | Gross carrying amount [member]</t>
  </si>
  <si>
    <t>Within six months past due [member] | Loss allowance [member]</t>
  </si>
  <si>
    <t>Over six months past due [member]</t>
  </si>
  <si>
    <t>30.40%</t>
  </si>
  <si>
    <t>Over six months past due [member] | Gross carrying amount [member]</t>
  </si>
  <si>
    <t>Over six months past due [member] | Loss allowance [member]</t>
  </si>
  <si>
    <t>Over twelve months past due [member]</t>
  </si>
  <si>
    <t>97.50%</t>
  </si>
  <si>
    <t>Over twelve months past due [member] | Gross carrying amount [member]</t>
  </si>
  <si>
    <t>Over twelve months past due [member] | Loss allowance [member]</t>
  </si>
  <si>
    <t>Financial Risk Management - Movement in Allowance for Doubtful Accounts Attributable to Trade and Other Receivables (Detail) - Trade and other receivables, and other financial assets current [Member] - JPY (¥) ¥ in Millions</t>
  </si>
  <si>
    <t>Allowance for doubtful accounts beginning balance</t>
  </si>
  <si>
    <t>Provision for the year</t>
  </si>
  <si>
    <t>Acquisition of subsidiary</t>
  </si>
  <si>
    <t>Deconsolidation</t>
  </si>
  <si>
    <t>Translation</t>
  </si>
  <si>
    <t>Allowance for doubtful accounts ending balance</t>
  </si>
  <si>
    <t>Adoption Of IFRS 9 [member]</t>
  </si>
  <si>
    <t>Financial Risk Management - Additional Information (Detail) ¥ in Millions, $ in Millions, $ in Millions</t>
  </si>
  <si>
    <t>Dec. 31, 2018USD ($)</t>
  </si>
  <si>
    <t>Dec. 31, 2017USD ($)</t>
  </si>
  <si>
    <t>Dec. 31, 2017TWD ($)</t>
  </si>
  <si>
    <t>Contribution requirement as a limited partner of private equity investment funds, up to amount of the Group's unfunded capital commitment</t>
  </si>
  <si>
    <t>Financial assets measured at fair value through other comprehensive income, category [member]</t>
  </si>
  <si>
    <t>Allowance for doubtful accounts</t>
  </si>
  <si>
    <t>USD [Member]</t>
  </si>
  <si>
    <t>TWD [Member]</t>
  </si>
  <si>
    <t>Financial Risk Management - Book Values of Financial Liabilities Based on Remaining Maturities (Detail) - JPY (¥) ¥ in Millions</t>
  </si>
  <si>
    <t>Disclosure of maturity analysis for non-derivative financial liabilities [line items]</t>
  </si>
  <si>
    <t>Short-term borrowings</t>
  </si>
  <si>
    <t>Deposits received</t>
  </si>
  <si>
    <t>Office security deposits received under sublease agreement</t>
  </si>
  <si>
    <t>Put option liabilities</t>
  </si>
  <si>
    <t>Trade and other payables, Contractual cash outflows</t>
  </si>
  <si>
    <t>Short-term borrowings, Contractual cash outflows</t>
  </si>
  <si>
    <t>Deposits received, Contractual cash outflows</t>
  </si>
  <si>
    <t>Corporate bonds, Contractual cash outflows</t>
  </si>
  <si>
    <t>Office security deposits received under sublease agreement, Contractual cash outflows</t>
  </si>
  <si>
    <t>Put option liabilities, Contractual cash outflows</t>
  </si>
  <si>
    <t>Total, Contractual cash outflows</t>
  </si>
  <si>
    <t>Lines of credit available</t>
  </si>
  <si>
    <t>Lines of credit used</t>
  </si>
  <si>
    <t>Remaining lines of credit available</t>
  </si>
  <si>
    <t>Financial Risk Management - Exposure to Exchange Rate Risk: Book Values of Major Monetary Assets and Liabilities Denominated in Currencies Other Than Functional Currency (Detail) - Currency risk [member] € in Millions, ₩ in Millions, ₩ in Millions, ฿ in Millions, ¥ in Millions, $ in Millions, $ in Millions, $ in Millions</t>
  </si>
  <si>
    <t>Dec. 31, 2018KRW (₩)</t>
  </si>
  <si>
    <t>Dec. 31, 2018TWD ($)</t>
  </si>
  <si>
    <t>Dec. 31, 2018KPW (₩)</t>
  </si>
  <si>
    <t>Dec. 31, 2018HKD ($)</t>
  </si>
  <si>
    <t>Dec. 31, 2017KRW (₩)</t>
  </si>
  <si>
    <t>Dec. 31, 2017THB (฿)</t>
  </si>
  <si>
    <t>Dec. 31, 2017EUR (€)</t>
  </si>
  <si>
    <t>Trade receivables [Member]</t>
  </si>
  <si>
    <t>Disclosure of nature and extent of risks arising from financial instruments [line items]</t>
  </si>
  <si>
    <t>Amount denominated in currencies other than functional currency | $</t>
  </si>
  <si>
    <t>KRW [Member] | Trade and other payables [Member]</t>
  </si>
  <si>
    <t>Amount denominated in currencies other than functional currency | ₩</t>
  </si>
  <si>
    <t>Exchange rate</t>
  </si>
  <si>
    <t>Yen equivalent</t>
  </si>
  <si>
    <t>KRW [Member] | Put option liabilities [member]</t>
  </si>
  <si>
    <t>Amount denominated in currencies other than functional currency</t>
  </si>
  <si>
    <t>KRW [Member] | Cash and cash equivalents [Member]</t>
  </si>
  <si>
    <t>KRW [Member] | Trade receivables [Member]</t>
  </si>
  <si>
    <t>KRW [Member] | Time deposits [Member]</t>
  </si>
  <si>
    <t>KRW [Member] | Office security deposits [Member]</t>
  </si>
  <si>
    <t>KRW [Member] | Guarantee deposit [member]</t>
  </si>
  <si>
    <t>USD [Member] | Trade and other payables [Member]</t>
  </si>
  <si>
    <t>USD [Member] | Cash and cash equivalents [Member]</t>
  </si>
  <si>
    <t>USD [Member] | Trade receivables [Member]</t>
  </si>
  <si>
    <t>USD [Member] | Other Receivables [member]</t>
  </si>
  <si>
    <t>USD [Member] | Time deposits [Member]</t>
  </si>
  <si>
    <t>USD [Member] | Available-for-sale financial assets [Member]</t>
  </si>
  <si>
    <t>USD [Member] | Short-term Loans [member]</t>
  </si>
  <si>
    <t>USD [Member] | Financial assets at fair value through profit or loss [member]</t>
  </si>
  <si>
    <t>THB [Member] | Trade and other payables [Member]</t>
  </si>
  <si>
    <t>Amount denominated in currencies other than functional currency | ฿</t>
  </si>
  <si>
    <t>THB [Member] | Trade receivables [Member]</t>
  </si>
  <si>
    <t>TWD [Member] | Trade and other payables [Member]</t>
  </si>
  <si>
    <t>TWD [Member] | Financial assets at fair value through profit or loss [member]</t>
  </si>
  <si>
    <t>Japan, Yen | Trade and other payables [Member]</t>
  </si>
  <si>
    <t>Japan, Yen | Cash and cash equivalents [Member]</t>
  </si>
  <si>
    <t>EUR [Member] | Cash and cash equivalents [Member]</t>
  </si>
  <si>
    <t>Amount denominated in currencies other than functional currency | €</t>
  </si>
  <si>
    <t>Financial Risk Management - Sensitivity Analysis for Exchange Rate Risk on Profit or Loss Before Tax and Shareholders' Equity (Detail) - Currency risk [member] - JPY (¥) ¥ in Millions</t>
  </si>
  <si>
    <t>EUR [Member] | Currency risk: Appreciation of functional currency by 5% [Member] | Shareholder's equity [Member]</t>
  </si>
  <si>
    <t>Effects on profit or loss before tax and shareholders' equity</t>
  </si>
  <si>
    <t>EUR [Member] | Currency risk: Appreciation of functional currency by 5% [Member] | Profit And Loss From Continuing Operations [member]</t>
  </si>
  <si>
    <t>EUR [Member] | Currency risk: Depreciation of functional currency by 5% [Member] | Shareholder's equity [Member]</t>
  </si>
  <si>
    <t>EUR [Member] | Currency risk: Depreciation of functional currency by 5% [Member] | Profit And Loss From Continuing Operations [member]</t>
  </si>
  <si>
    <t>KRW [Member] | Currency risk: Appreciation of functional currency by 5% [Member] | Shareholder's equity [Member]</t>
  </si>
  <si>
    <t>KRW [Member] | Currency risk: Appreciation of functional currency by 5% [Member] | Profit And Loss From Continuing Operations [member]</t>
  </si>
  <si>
    <t>KRW [Member] | Currency risk: Depreciation of functional currency by 5% [Member] | Shareholder's equity [Member]</t>
  </si>
  <si>
    <t>KRW [Member] | Currency risk: Depreciation of functional currency by 5% [Member] | Profit And Loss From Continuing Operations [member]</t>
  </si>
  <si>
    <t>USD [Member] | Currency risk: Appreciation of functional currency by 5% [Member] | Shareholder's equity [Member]</t>
  </si>
  <si>
    <t>USD [Member] | Currency risk: Appreciation of functional currency by 5% [Member] | Profit And Loss From Continuing Operations [member]</t>
  </si>
  <si>
    <t>USD [Member] | Currency risk: Depreciation of functional currency by 5% [Member] | Shareholder's equity [Member]</t>
  </si>
  <si>
    <t>USD [Member] | Currency risk: Depreciation of functional currency by 5% [Member] | Profit And Loss From Continuing Operations [member]</t>
  </si>
  <si>
    <t>THB [Member] | Currency risk: Appreciation of functional currency by 5% [Member] | Shareholder's equity [Member]</t>
  </si>
  <si>
    <t>THB [Member] | Currency risk: Appreciation of functional currency by 5% [Member] | Profit And Loss From Continuing Operations [member]</t>
  </si>
  <si>
    <t>THB [Member] | Currency risk: Depreciation of functional currency by 5% [Member] | Shareholder's equity [Member]</t>
  </si>
  <si>
    <t>THB [Member] | Currency risk: Depreciation of functional currency by 5% [Member] | Profit And Loss From Continuing Operations [member]</t>
  </si>
  <si>
    <t>Japan, Yen | Currency risk: Appreciation of functional currency by 5% [Member] | Shareholder's equity [Member]</t>
  </si>
  <si>
    <t>Japan, Yen | Currency risk: Appreciation of functional currency by 5% [Member] | Profit And Loss From Continuing Operations [member]</t>
  </si>
  <si>
    <t>Japan, Yen | Currency risk: Depreciation of functional currency by 5% [Member] | Shareholder's equity [Member]</t>
  </si>
  <si>
    <t>Japan, Yen | Currency risk: Depreciation of functional currency by 5% [Member] | Profit And Loss From Continuing Operations [member]</t>
  </si>
  <si>
    <t>TWD [Member] | Currency risk: Appreciation of functional currency by 5% [Member] | Shareholder's equity [Member]</t>
  </si>
  <si>
    <t>TWD [Member] | Currency risk: Appreciation of functional currency by 5% [Member] | Profit And Loss From Continuing Operations [member]</t>
  </si>
  <si>
    <t>TWD [Member] | Currency risk: Depreciation of functional currency by 5% [Member] | Shareholder's equity [Member]</t>
  </si>
  <si>
    <t>TWD [Member] | Currency risk: Depreciation of functional currency by 5% [Member] | Profit And Loss From Continuing Operations [member]</t>
  </si>
  <si>
    <t>Financial Risk Management - Exposure to Interest Rate Risk: Interest Bearing Financial Assets and Liabilities (Detail) - Interest rate risk [member] - JPY (¥) ¥ in Millions</t>
  </si>
  <si>
    <t>Fixed rate [Member]</t>
  </si>
  <si>
    <t>Disclosure of financial instruments by type of interest rate [line items]</t>
  </si>
  <si>
    <t>Financial liabilities</t>
  </si>
  <si>
    <t>Fixed rate [Member] | Short-term borrowings [member]</t>
  </si>
  <si>
    <t>Fixed rate [Member] | Japanese government bonds [Member]</t>
  </si>
  <si>
    <t>Fixed rate [Member] | Time deposits [Member]</t>
  </si>
  <si>
    <t>Fixed rate [Member] | Loan receivable [member]</t>
  </si>
  <si>
    <t>Fixed rate [Member] | Corporate bonds and other debt instruments [Member]</t>
  </si>
  <si>
    <t>Variable rate [Member]</t>
  </si>
  <si>
    <t>Variable rate [Member] | Short-term borrowings [member]</t>
  </si>
  <si>
    <t>Financial Risk Management - Sensitivity Analysis for Interest Rate Risk on Profit or Loss Before Tax and Shareholders' Equity (Detail) - JPY (¥) ¥ in Millions</t>
  </si>
  <si>
    <t>Variable interest rate risk: Increase of 50 basis points [Member] | Shareholder's equity [Member] | Interest rate risk [member]</t>
  </si>
  <si>
    <t>Variable interest rate risk: Increase of 50 basis points [Member] | Shareholder's equity [Member] | Debt Instruments [member]</t>
  </si>
  <si>
    <t>Variable interest rate risk: Increase of 50 basis points [Member] | Profit And Loss From Continuing Operations [member] | Interest rate risk [member]</t>
  </si>
  <si>
    <t>Variable interest rate risk: Increase of 50 basis points [Member] | Profit And Loss From Continuing Operations [member] | Debt Instruments [member]</t>
  </si>
  <si>
    <t>Variable interest rate risk: Decrease of 50 basis points [Member] | Shareholder's equity [Member] | Interest rate risk [member]</t>
  </si>
  <si>
    <t>Variable interest rate risk: Decrease of 50 basis points [Member] | Shareholder's equity [Member] | Debt Instruments [member]</t>
  </si>
  <si>
    <t>Variable interest rate risk: Decrease of 50 basis points [Member] | Profit And Loss From Continuing Operations [member] | Interest rate risk [member]</t>
  </si>
  <si>
    <t>Variable interest rate risk: Decrease of 50 basis points [Member] | Profit And Loss From Continuing Operations [member] | Debt Instruments [member]</t>
  </si>
  <si>
    <t>Financial Risk Management - Summary of Capital Management (Detail) - JPY (¥) ¥ in Millions</t>
  </si>
  <si>
    <t>Disclosure of objectives, policies and processes for managing capital [abstract]</t>
  </si>
  <si>
    <t>Fair Value Measurements - Fair Value Measurements of Assets by Fair Value Hierarchy (Detail) - Fair Value Measurement on a Recurring Basis [Member] - JPY (¥) ¥ in Millions</t>
  </si>
  <si>
    <t>Disclosure of fair value measurement of assets [line items]</t>
  </si>
  <si>
    <t>Financial asset at fair value through profit or loss</t>
  </si>
  <si>
    <t>Put option liabilities [member]</t>
  </si>
  <si>
    <t>Financial liabilities at fair value</t>
  </si>
  <si>
    <t>Conversion right and redemption right of preferred stock [member]</t>
  </si>
  <si>
    <t>Listed Equity Investments [member]</t>
  </si>
  <si>
    <t>Financial assets available for sale</t>
  </si>
  <si>
    <t>Private equity and other financial instruments [Member]</t>
  </si>
  <si>
    <t>Equity instruments [member]</t>
  </si>
  <si>
    <t>Financial assets at FVOCI</t>
  </si>
  <si>
    <t>Debt Instruments [member]</t>
  </si>
  <si>
    <t>Level 1 [Member]</t>
  </si>
  <si>
    <t>Level 1 [Member] | Listed Equity Investments [member]</t>
  </si>
  <si>
    <t>Level 1 [Member] | Equity instruments [member]</t>
  </si>
  <si>
    <t>Level 2 [Member]</t>
  </si>
  <si>
    <t>Level 2 [Member] | Debt Instruments [member]</t>
  </si>
  <si>
    <t>Level 3 [Member]</t>
  </si>
  <si>
    <t>Level 3 [Member] | Put option liabilities [member]</t>
  </si>
  <si>
    <t>Level 3 [Member] | Conversion right and redemption right of preferred stock [member]</t>
  </si>
  <si>
    <t>Level 3 [Member] | Private equity and other financial instruments [Member]</t>
  </si>
  <si>
    <t>Level 3 [Member] | Equity instruments [member]</t>
  </si>
  <si>
    <t>Fair Value Measurements - Summary of Financial Assets at Fair Value of Other Comprehensive Income (Detail) ¥ in Millions</t>
  </si>
  <si>
    <t>Disclosure of fair value of investments in equity instruments designated at fair value through other comprehensive income [line items]</t>
  </si>
  <si>
    <t>Equity instruments</t>
  </si>
  <si>
    <t>Trading securities [member]</t>
  </si>
  <si>
    <t>Non-trading Securities [member]</t>
  </si>
  <si>
    <t>Fair Value Measurements - Additional Information (Detail) ¥ in Millions</t>
  </si>
  <si>
    <t>Fair value of non-marketable equity instruments measured at FVOCI</t>
  </si>
  <si>
    <t>Accumulated other comprehensive income for equity instruments measured at FVOCI reclassified to accumulated deficit</t>
  </si>
  <si>
    <t>Financial services business [member] | Non-trading Securities [member]</t>
  </si>
  <si>
    <t>AI business CGU [member] | Non-trading Securities [member]</t>
  </si>
  <si>
    <t>Other business [member] | Non-trading Securities [member]</t>
  </si>
  <si>
    <t>Fair Value Measurements - Assets Not Measured at Fair Values in Consolidated Statements of Financial Position but for which Fair Values are Disclosed by Fair Value Hierarchy (Detail) - Not measured at fair values in Consolidated Statements of Financial Position but for which fair values are disclosed [Member] - JPY (¥) ¥ in Millions</t>
  </si>
  <si>
    <t>Loans and Receivables</t>
  </si>
  <si>
    <t>Financial assets measured at amortized cost</t>
  </si>
  <si>
    <t>Held-to-maturity investments</t>
  </si>
  <si>
    <t>Level 2 [Member] | Corporate bonds and other debt instruments [Member]</t>
  </si>
  <si>
    <t>Level 2 [Member] | Guarantee deposits [Member]</t>
  </si>
  <si>
    <t>Level 2 [Member] | Office security deposits [Member]</t>
  </si>
  <si>
    <t>Level 2 [Member] | Japanese government bonds [Member]</t>
  </si>
  <si>
    <t>Office security deposits received under sublease agreement [Member]</t>
  </si>
  <si>
    <t>Financial liability measured at amortized cost</t>
  </si>
  <si>
    <t>Office security deposits received under sublease agreement [Member] | Level 2 [Member]</t>
  </si>
  <si>
    <t>Corporate bonds [Member]</t>
  </si>
  <si>
    <t>Corporate bonds [Member] | Level 2 [Member]</t>
  </si>
  <si>
    <t>Fair Value Measurements - Reconciliations of Assets Measured at Fair Value on a Recurring Basis Categorized within Level 3 (Detail) - JPY (¥) ¥ in Millions</t>
  </si>
  <si>
    <t>Fair value at the beginning of the year</t>
  </si>
  <si>
    <t>Fair value at the end of the year</t>
  </si>
  <si>
    <t>Fair Value Measurement on a Recurring Basis [Member] | Level 3 [Member] | Financial assets at fair value through profit or loss [member]</t>
  </si>
  <si>
    <t>Included in profit or loss</t>
  </si>
  <si>
    <t>Purchases</t>
  </si>
  <si>
    <t>Decrease due to loss of control</t>
  </si>
  <si>
    <t>Effect of exchange rate changes</t>
  </si>
  <si>
    <t>Fair Value Measurement on a Recurring Basis [Member] | Level 3 [Member] | Investments in equity instruments designated at fair value through other comprehensive income [member]</t>
  </si>
  <si>
    <t>Included in other comprehensive income</t>
  </si>
  <si>
    <t>Sales and settlements</t>
  </si>
  <si>
    <t>Fair Value Measurement on a Recurring Basis [Member] | Level 3 [Member] | Put option liabilities [member]</t>
  </si>
  <si>
    <t>Exercise of options</t>
  </si>
  <si>
    <t>Increase due to business combination</t>
  </si>
  <si>
    <t>Transfers in</t>
  </si>
  <si>
    <t>Fair Value Measurement on a Recurring Basis [Member] | Level 3 [Member] | Conversion right and redemption right of preferred stock [member]</t>
  </si>
  <si>
    <t>Fair Value Measurement on a Recurring Basis [Member] | Level 3 [Member] | Private equity and other financial instruments [Member]</t>
  </si>
  <si>
    <t>Return of capital</t>
  </si>
  <si>
    <t>Fair Value Measurements - Reconciliations of Assets Measured at Fair Value on a Recurring Basis Categorized within Level 3 (Parenthetical) (Detail) - JPY (¥) ¥ in Millions</t>
  </si>
  <si>
    <t>Cummulative gain on disposal (profit) from sale of financial assets at FVOCI</t>
  </si>
  <si>
    <t>Financial asset</t>
  </si>
  <si>
    <t>Conversion right and redemption right of preferred stock [member] | Fair Value Measurement on a Recurring Basis [Member] | Level 3 [Member]</t>
  </si>
  <si>
    <t>Fair Value Measurements - Quantitative Information Regarding Valuation Technique and Significant Unobservable Inputs Used in Measuring Fair Value of Assets and Liabilities (Detail) - Level 3 [Member]</t>
  </si>
  <si>
    <t>Financial assets at fair value through profit or loss [member] | Discount cash flow model [Member]</t>
  </si>
  <si>
    <t>Disclosure of significant unobservable inputs used in fair value measurement of assets [line items]</t>
  </si>
  <si>
    <t>16.00%</t>
  </si>
  <si>
    <t>Growth rate</t>
  </si>
  <si>
    <t>2.00%</t>
  </si>
  <si>
    <t>Fair Value Measurement on a Recurring Basis [Member] | Financial assets at fair value through other comprehensive income, category [member] | Market approach - market comparable companies [Member]</t>
  </si>
  <si>
    <t>Liquidity discount</t>
  </si>
  <si>
    <t>30.00%</t>
  </si>
  <si>
    <t>Fair Value Measurement on a Recurring Basis [Member] | Financial assets at fair value through other comprehensive income, category [member] | Market approach - market comparable companies [Member] | Bottom of Range [member]</t>
  </si>
  <si>
    <t>Revenue multiple</t>
  </si>
  <si>
    <t>Fair Value Measurement on a Recurring Basis [Member] | Financial assets at fair value through other comprehensive income, category [member] | Market approach - market comparable companies [Member] | Top of Range [member]</t>
  </si>
  <si>
    <t>Fair Value Measurement on a Recurring Basis [Member] | Available-for-sale financial assets [Member] | Option pricing model [Member] | Bottom of Range [member]</t>
  </si>
  <si>
    <t>Comparable listed companies' average historical volatility</t>
  </si>
  <si>
    <t>49.70%</t>
  </si>
  <si>
    <t>(0.10%)</t>
  </si>
  <si>
    <t>Fair Value Measurement on a Recurring Basis [Member] | Available-for-sale financial assets [Member] | Option pricing model [Member] | Top of Range [member]</t>
  </si>
  <si>
    <t>76.20%</t>
  </si>
  <si>
    <t>2.60%</t>
  </si>
  <si>
    <t>Fair Value Measurement on a Recurring Basis [Member] | Available-for-sale financial assets [Member] | Market approach - market comparable companies [Member]</t>
  </si>
  <si>
    <t>Fair Value Measurement on a Recurring Basis [Member] | Available-for-sale financial assets [Member] | Market approach - market comparable companies [Member] | Bottom of Range [member]</t>
  </si>
  <si>
    <t>EBITDA multiple</t>
  </si>
  <si>
    <t>EBIT multiple</t>
  </si>
  <si>
    <t>Fair Value Measurement on a Recurring Basis [Member] | Available-for-sale financial assets [Member] | Market approach - market comparable companies [Member] | Top of Range [member]</t>
  </si>
  <si>
    <t>Fair Value Measurement on a Recurring Basis [Member] | Available-for-sale financial assets [Member] | Discount cash flow model [Member] | Bottom of Range [member]</t>
  </si>
  <si>
    <t>12.80%</t>
  </si>
  <si>
    <t>1.00%</t>
  </si>
  <si>
    <t>Fair Value Measurement on a Recurring Basis [Member] | Available-for-sale financial assets [Member] | Discount cash flow model [Member] | Top of Range [member]</t>
  </si>
  <si>
    <t>13.00%</t>
  </si>
  <si>
    <t>Fair Value Measurement on a Recurring Basis [Member] | Financial assets at fair value through profit or loss [member] | Binomial Option Pricing Model [member]</t>
  </si>
  <si>
    <t>Fair Value Measurement on a Recurring Basis [Member] | Financial assets at fair value through profit or loss [member] | Binomial Option Pricing Model [member] | Bottom of Range [member]</t>
  </si>
  <si>
    <t>53.30%</t>
  </si>
  <si>
    <t>46.00%</t>
  </si>
  <si>
    <t>Fair Value Measurement on a Recurring Basis [Member] | Financial assets at fair value through profit or loss [member] | Binomial Option Pricing Model [member] | Top of Range [member]</t>
  </si>
  <si>
    <t>54.00%</t>
  </si>
  <si>
    <t>49.20%</t>
  </si>
  <si>
    <t>2.20%</t>
  </si>
  <si>
    <t>Fair Value Measurement on a Recurring Basis [Member] | Put option liabilities [member] | Option pricing model [Member]</t>
  </si>
  <si>
    <t>Comparable listed companies average historical volatility</t>
  </si>
  <si>
    <t>51.90%</t>
  </si>
  <si>
    <t>1.80%</t>
  </si>
  <si>
    <t>4.30%</t>
  </si>
  <si>
    <t>Fair Value Measurement on a Recurring Basis [Member] | Put option liabilities [member] | Monte Carlo simulation model [member]</t>
  </si>
  <si>
    <t>43.10%</t>
  </si>
  <si>
    <t>Fair Value Measurement on a Recurring Basis [Member] | Put option liabilities [member] | Monte Carlo simulation model [member] | Bottom of Range [member]</t>
  </si>
  <si>
    <t>41.40%</t>
  </si>
  <si>
    <t>Fair Value Measurement on a Recurring Basis [Member] | Put option liabilities [member] | Monte Carlo simulation model [member] | Top of Range [member]</t>
  </si>
  <si>
    <t>Share-Based Payments - Additional Information (Detail)</t>
  </si>
  <si>
    <t>Jul. 20, 2018JPY (¥)</t>
  </si>
  <si>
    <t>Jan. 01, 2018JPY (¥)</t>
  </si>
  <si>
    <t>Jul. 18, 2017JPY (¥)</t>
  </si>
  <si>
    <t>Jun. 15, 2015shares</t>
  </si>
  <si>
    <t>Dec. 31, 2018JPY (¥)yrshares</t>
  </si>
  <si>
    <t>Dec. 31, 2015JPY (¥)shares</t>
  </si>
  <si>
    <t>Dec. 31, 2014JPY (¥)shares</t>
  </si>
  <si>
    <t>Dec. 31, 2013JPY (¥)shares</t>
  </si>
  <si>
    <t>Dec. 31, 2012JPY (¥)shares</t>
  </si>
  <si>
    <t>Disclosure of Terms and Conditions of Share-based Payment Arrangement [Line Items]</t>
  </si>
  <si>
    <t>Number of common shares represented by each stock option | shares</t>
  </si>
  <si>
    <t>Exercise price of outstanding stock options</t>
  </si>
  <si>
    <t>Stock option vesting condition</t>
  </si>
  <si>
    <t>25% of stock options per year over a period of four years from the grant date and are exercisable from the vesting date until July 18, 2027.</t>
  </si>
  <si>
    <t>Vest after two years from the grant date and are exercisable for a period of eight years from the vesting date.</t>
  </si>
  <si>
    <t>Stock option vesting period</t>
  </si>
  <si>
    <t>Cancellations or modifications</t>
  </si>
  <si>
    <t>Weighted average remaining contractual life</t>
  </si>
  <si>
    <t>Fair value of options granted in 2017 on a per-common-share basis</t>
  </si>
  <si>
    <t>Stock options exercise price</t>
  </si>
  <si>
    <t>Voting rights under dual class structure of share capital</t>
  </si>
  <si>
    <t>Each common share has one vote per unit of 100 shares</t>
  </si>
  <si>
    <t>Each class A share has one vote per unit of 10 shares</t>
  </si>
  <si>
    <t>options granted during the years</t>
  </si>
  <si>
    <t>Shares granted during the period</t>
  </si>
  <si>
    <t>Common stock options [member] | Grant Date One [member]</t>
  </si>
  <si>
    <t>Number of stock options converted to other class due to amendment of articles of incorporation | shares</t>
  </si>
  <si>
    <t>Common stock options [member] | Grant Date Two [member]</t>
  </si>
  <si>
    <t>Class A stock options [member]</t>
  </si>
  <si>
    <t>Weighted average remaining contractual life | yr</t>
  </si>
  <si>
    <t>Granted during the period</t>
  </si>
  <si>
    <t>Liabilities associated Cash-settled J-ESOP</t>
  </si>
  <si>
    <t>Current liabilities from share based payment transactions</t>
  </si>
  <si>
    <t>Non current liabilities from share based payment transactions</t>
  </si>
  <si>
    <t>Share-Based Payments - Number and Weighted Average Exercise Prices of, and Movements in, Outstanding Stock Options on a Per-common-share Basis (Detail)</t>
  </si>
  <si>
    <t>Number of shares, Forfeited</t>
  </si>
  <si>
    <t>Number of shares, Beginning balance</t>
  </si>
  <si>
    <t>Number of shares, Granted</t>
  </si>
  <si>
    <t>Number of shares, Exercised</t>
  </si>
  <si>
    <t>Number of shares, Expired</t>
  </si>
  <si>
    <t>Number of shares, Conversion between Common Stock Options and Class A Stock Options | shares</t>
  </si>
  <si>
    <t>Number of shares, Ending balance</t>
  </si>
  <si>
    <t>Number of shares, Exercisable</t>
  </si>
  <si>
    <t>Weighted average exercise prices, Beginning balance</t>
  </si>
  <si>
    <t>Weighted average exercise prices, Granted</t>
  </si>
  <si>
    <t>Weighted average exercise prices, Forfeited</t>
  </si>
  <si>
    <t>Weighted average exercise prices, Exercised</t>
  </si>
  <si>
    <t>Weighted average exercise prices, Expired</t>
  </si>
  <si>
    <t>Weighted average exercise prices, Conversion between Common Stock Options and Class A Stock Options</t>
  </si>
  <si>
    <t>Weighted average exercise prices, Ending balance</t>
  </si>
  <si>
    <t>Weighted average exercise prices, Exercisable</t>
  </si>
  <si>
    <t>Share-Based Payments - Number and Weighted Average Exercise Prices of, and Movements in, Outstanding Stock Options on a Per-common-share Basis (Parenthetical) (Detail)</t>
  </si>
  <si>
    <t>Number of forfeited stock options</t>
  </si>
  <si>
    <t>Weighted average share price at the date of exercise of stock options</t>
  </si>
  <si>
    <t>Common stock options [member] | Revocation due to waiver of rights [member]</t>
  </si>
  <si>
    <t>Share-Based Payments - Summary of Exercise Price and Number for Shares of Options Outstanding (Detail)</t>
  </si>
  <si>
    <t>Dec. 31, 2015JPY (¥)</t>
  </si>
  <si>
    <t>Dec. 31, 2014JPY (¥)</t>
  </si>
  <si>
    <t>Dec. 31, 2013JPY (¥)</t>
  </si>
  <si>
    <t>Dec. 31, 2012JPY (¥)</t>
  </si>
  <si>
    <t>Exercise price (yen)</t>
  </si>
  <si>
    <t>December eighteen two thousand twelve [member]</t>
  </si>
  <si>
    <t>Number (Shares)</t>
  </si>
  <si>
    <t>December seventeen two thousand thirteen [member]</t>
  </si>
  <si>
    <t>February eight two thousand fourteen [member]</t>
  </si>
  <si>
    <t>August nine two thousand fourteen [member]</t>
  </si>
  <si>
    <t>November one two thousand fourteen [member]</t>
  </si>
  <si>
    <t>February Four Two Thousand Fifteen [member]</t>
  </si>
  <si>
    <t>July Eighteen Two Thousand Seventeen [member]</t>
  </si>
  <si>
    <t>Share-Based Payments - Inputs to Models Used for Deriving Fair Value of Stock Options Granted (Detail)</t>
  </si>
  <si>
    <t>Dec. 31, 2014</t>
  </si>
  <si>
    <t>Dec. 31, 2013</t>
  </si>
  <si>
    <t>Dec. 31, 2012</t>
  </si>
  <si>
    <t>Dividend yield</t>
  </si>
  <si>
    <t>Expected life of stock options (years)</t>
  </si>
  <si>
    <t>Fair value per common share at the grant date (yen)</t>
  </si>
  <si>
    <t>Model used</t>
  </si>
  <si>
    <t>Black-Scholes</t>
  </si>
  <si>
    <t>Expected volatility</t>
  </si>
  <si>
    <t>44.90%</t>
  </si>
  <si>
    <t>Risk-free interest rate</t>
  </si>
  <si>
    <t>(0.04%)</t>
  </si>
  <si>
    <t>45.70%</t>
  </si>
  <si>
    <t>Share-Based Payments - Expenses Recognized in Connection with Share-Based Payments (Detail) - JPY (¥) ¥ in Millions</t>
  </si>
  <si>
    <t>Total expenses arising from equity-settled share-based payment transactions</t>
  </si>
  <si>
    <t>Total expenses arising from cash-settled share-based payment transactions</t>
  </si>
  <si>
    <t>Share-Based Payments - Number and Weighted Average Exercise Prices of, and Movements in, Outstanding Stock Other Options on a Per-common-share Basis (Detail)</t>
  </si>
  <si>
    <t>Jul. 20, 2018</t>
  </si>
  <si>
    <t>Related Party Transactions - Significant Related Party Transactions and Outstanding Balances with Related Parties (Detail) - JPY (¥) ¥ in Millions</t>
  </si>
  <si>
    <t>Ultimate Parent Company [member] | NAVER Corporation [member]</t>
  </si>
  <si>
    <t>Disclosure of transactions between related parties [line items]</t>
  </si>
  <si>
    <t>Transaction</t>
  </si>
  <si>
    <t>Advertising service</t>
  </si>
  <si>
    <t>Transaction amount</t>
  </si>
  <si>
    <t>Outstanding receivable balances</t>
  </si>
  <si>
    <t>Ultimate Parent Company [member] | Convertible bond with stock acquisition right [member] | NAVER Corporation [member]</t>
  </si>
  <si>
    <t>Underwrite of convertible Bond</t>
  </si>
  <si>
    <t>Outstanding payable balances</t>
  </si>
  <si>
    <t>Subsidiary of ultimate parent company [member] | NAVER Business Platform Corp. [member]</t>
  </si>
  <si>
    <t>Associates [member] | Snow Corporation [member]</t>
  </si>
  <si>
    <t>Transfer of camera application business</t>
  </si>
  <si>
    <t>Director joongho shin [member]</t>
  </si>
  <si>
    <t>Director hae jin lee [member]</t>
  </si>
  <si>
    <t>Related Party Transactions - Significant Related Party Transactions and Outstanding Balances with Related Parties (Parenthetical) (Detail) ¥ in Millions</t>
  </si>
  <si>
    <t>Related Party Transactions - Total Compensation of Key Management Personnel (Detail) - JPY (¥) ¥ in Millions</t>
  </si>
  <si>
    <t>Disclosure of transactions between related parties [abstract]</t>
  </si>
  <si>
    <t>Salaries (including bonuses)</t>
  </si>
  <si>
    <t>Share-based payments(1)</t>
  </si>
  <si>
    <t>Business Combinations - Additional Information (Detail)</t>
  </si>
  <si>
    <t>Dec. 15, 2017JPY (¥)</t>
  </si>
  <si>
    <t>Jul. 24, 2017JPY (¥)</t>
  </si>
  <si>
    <t>Feb. 29, 2016JPY (¥)</t>
  </si>
  <si>
    <t>Disclosure of detailed information about business combination [line items]</t>
  </si>
  <si>
    <t>Number of additional significant business combinations completed</t>
  </si>
  <si>
    <t>Percentage of voting shares acquired</t>
  </si>
  <si>
    <t>50.50%</t>
  </si>
  <si>
    <t>Goodwill expected to be deductible for income tax purposes</t>
  </si>
  <si>
    <t>(Loss)/profit for the year from continuing operations</t>
  </si>
  <si>
    <t>Revenue as if acquisitions occurred at beginning of period</t>
  </si>
  <si>
    <t>Profit (loss) as if acquisitions occurred at beginning of period</t>
  </si>
  <si>
    <t>Acquisition related transaction costs</t>
  </si>
  <si>
    <t>M.T. Burn Corporation [Member] | Fair value [Member]</t>
  </si>
  <si>
    <t>Fair value of trade receivables</t>
  </si>
  <si>
    <t>Loan receivables</t>
  </si>
  <si>
    <t>Next floor group [member] | Fair value [Member]</t>
  </si>
  <si>
    <t>Five Inc [member] | Fair value [Member]</t>
  </si>
  <si>
    <t>Next Floor Group And Five [member]</t>
  </si>
  <si>
    <t>Business Combinations - Fair Values of Identifiable Assets and Liabilities of M.T. Burn at Date of Acquisition (Detail) - JPY (¥) ¥ in Millions</t>
  </si>
  <si>
    <t>Net cash and cash equivalents acquired at the acquisition date</t>
  </si>
  <si>
    <t>Net cash flows on acquisition (included in cash flows from investing activities)</t>
  </si>
  <si>
    <t>Trade receivables</t>
  </si>
  <si>
    <t>Customer relationships</t>
  </si>
  <si>
    <t>Software</t>
  </si>
  <si>
    <t>Other assets</t>
  </si>
  <si>
    <t>Other liabilities</t>
  </si>
  <si>
    <t>Total identifiable net assets at fair value</t>
  </si>
  <si>
    <t>Non-controllinginterest</t>
  </si>
  <si>
    <t>Total consideration</t>
  </si>
  <si>
    <t>Total consideration related to the acquisition</t>
  </si>
  <si>
    <t>Business Combinations - Fair Values of Identifiable Assets and Liabilities of NextFloor Group at Date of Acquisition (Detail) - JPY (¥) ¥ in Millions</t>
  </si>
  <si>
    <t>Publishing rights</t>
  </si>
  <si>
    <t>Investments in associates</t>
  </si>
  <si>
    <t>Debt equity swap</t>
  </si>
  <si>
    <t>Business Combinations - Fair Values of Identifiable Assets and Liabilities of FIVE Inc. at Date of Acquisition (Detail) - JPY (¥) ¥ in Millions</t>
  </si>
  <si>
    <t>Dec. 15, 2017</t>
  </si>
  <si>
    <t>Trade and other receivables, current</t>
  </si>
  <si>
    <t>Technology</t>
  </si>
  <si>
    <t>Principal Subsidiaries - Additional Information (Detail)</t>
  </si>
  <si>
    <t>Dec. 31, 2018Subsidiaries</t>
  </si>
  <si>
    <t>Disclosure of subsidiaries [abstract]</t>
  </si>
  <si>
    <t>Number of consolidated subsidiaries</t>
  </si>
  <si>
    <t>Principal Subsidiaries - Information on Subsidiaries (Detail)</t>
  </si>
  <si>
    <t>Jul. 31, 2018</t>
  </si>
  <si>
    <t>May 31, 2018</t>
  </si>
  <si>
    <t>Aug. 31, 2018</t>
  </si>
  <si>
    <t>Jun. 30, 2018</t>
  </si>
  <si>
    <t>LINE Fukuoka Corp. [Member]</t>
  </si>
  <si>
    <t>Disclosure of subsidiaries [line items]</t>
  </si>
  <si>
    <t>Name</t>
  </si>
  <si>
    <t>LINE Fukuoka Corp.</t>
  </si>
  <si>
    <t>Primary business activities</t>
  </si>
  <si>
    <t>Management support</t>
  </si>
  <si>
    <t>Country of incorporation</t>
  </si>
  <si>
    <t>Japan</t>
  </si>
  <si>
    <t>LINE Pay Corporation [member]</t>
  </si>
  <si>
    <t>LINE Pay Corporation</t>
  </si>
  <si>
    <t>Software
Development and
mobile payment
service</t>
  </si>
  <si>
    <t>LINE GAME Global Gateway, L.P. [Member]</t>
  </si>
  <si>
    <t>LINE GAME Global  Gateway, L.P.</t>
  </si>
  <si>
    <t>Investment</t>
  </si>
  <si>
    <t>LINE Mobile Corporation</t>
  </si>
  <si>
    <t>Mobile virtual network operator</t>
  </si>
  <si>
    <t>M.T.Burn Inc.</t>
  </si>
  <si>
    <t>Advertising platform service</t>
  </si>
  <si>
    <t>Gatebox Inc.</t>
  </si>
  <si>
    <t>IoT hologram technology development</t>
  </si>
  <si>
    <t>STAIRS Corporation [member]</t>
  </si>
  <si>
    <t>STAIRS Corporation</t>
  </si>
  <si>
    <t>Game Development</t>
  </si>
  <si>
    <t>FIVE Inc.</t>
  </si>
  <si>
    <t>LINE Financial Corporation [member]</t>
  </si>
  <si>
    <t>LINE Financial  Corporation</t>
  </si>
  <si>
    <t>Financial related service</t>
  </si>
  <si>
    <t>LVC Corporation [member]</t>
  </si>
  <si>
    <t>LVC Corporation</t>
  </si>
  <si>
    <t>LINE Part Time Job Ltd [member]</t>
  </si>
  <si>
    <t>LINE Part-Time Job, Ltd.</t>
  </si>
  <si>
    <t>Job posting service</t>
  </si>
  <si>
    <t>60.00%</t>
  </si>
  <si>
    <t>LINE Ventures Global Limited Liability Partnership [member]</t>
  </si>
  <si>
    <t>LINE Ventures Global Limited Liability  Partnership</t>
  </si>
  <si>
    <t>LINE Ventures Japan Limited Liability Partnership [member]</t>
  </si>
  <si>
    <t>LINE Ventures Japan Limited Liability  Partnership</t>
  </si>
  <si>
    <t>LINE Digital Frontier Corporation [member]</t>
  </si>
  <si>
    <t>LINE Digital Frontier  Corporation</t>
  </si>
  <si>
    <t>Software development</t>
  </si>
  <si>
    <t>70.00%</t>
  </si>
  <si>
    <t>LINE Plus Corporation [member]</t>
  </si>
  <si>
    <t>LINE Plus Corporation</t>
  </si>
  <si>
    <t>Global marketing</t>
  </si>
  <si>
    <t>Korea</t>
  </si>
  <si>
    <t>LINE C&amp;I Corporation [member]</t>
  </si>
  <si>
    <t>LINE C&amp;I Corporation</t>
  </si>
  <si>
    <t>LINE Biz Plus Corporation [member]</t>
  </si>
  <si>
    <t>LINE Biz Plus Corporation</t>
  </si>
  <si>
    <t>Mobile payment service</t>
  </si>
  <si>
    <t>LINE Friends Corporation [member]</t>
  </si>
  <si>
    <t>LINE Friends Corporation</t>
  </si>
  <si>
    <t>Character goods business</t>
  </si>
  <si>
    <t>LINE Games Corporation</t>
  </si>
  <si>
    <t>Game Development and Publishing</t>
  </si>
  <si>
    <t>73.50%</t>
  </si>
  <si>
    <t>NemusTech Co Ltd [member]</t>
  </si>
  <si>
    <t>NemusTech Co., Ltd.</t>
  </si>
  <si>
    <t>88.50%</t>
  </si>
  <si>
    <t>94.20%</t>
  </si>
  <si>
    <t>Unblock Corporation [member]</t>
  </si>
  <si>
    <t>Unblock Corporation</t>
  </si>
  <si>
    <t>53.60%</t>
  </si>
  <si>
    <t>LINE Taiwan Limited [member]</t>
  </si>
  <si>
    <t>LINE Taiwan Limited</t>
  </si>
  <si>
    <t>Mobile Service</t>
  </si>
  <si>
    <t>Taiwan</t>
  </si>
  <si>
    <t>Line Biz+ Taiwan Limited [Member]</t>
  </si>
  <si>
    <t>Line Biz+ Taiwan Limited</t>
  </si>
  <si>
    <t>Payment Service</t>
  </si>
  <si>
    <t>LFG Holding limited [member]</t>
  </si>
  <si>
    <t>LFG HOLDINGS LIMITED</t>
  </si>
  <si>
    <t>Hong Kong (China)</t>
  </si>
  <si>
    <t>LINE Financial Asia Corporation Limited [member]</t>
  </si>
  <si>
    <t>LINE Financial Asia Corporation Limited</t>
  </si>
  <si>
    <t>LINE Company (Thailand) Limited</t>
  </si>
  <si>
    <t>e-commerce</t>
  </si>
  <si>
    <t>Thailand</t>
  </si>
  <si>
    <t>LINE SOUTHEAST ASIA CORP.PTE.LTD [member]</t>
  </si>
  <si>
    <t>LINE SOUTHEAST ASIA CORP.PTE.LTD</t>
  </si>
  <si>
    <t>Software development and mobile payment service</t>
  </si>
  <si>
    <t>Singapore</t>
  </si>
  <si>
    <t>LINE VIETNAM JOINT STOCK COMPANY [member]</t>
  </si>
  <si>
    <t>LINE VIETNAM JOINT STOCK COMPANY</t>
  </si>
  <si>
    <t>Portal site operation</t>
  </si>
  <si>
    <t>Vietnam</t>
  </si>
  <si>
    <t>72.60%</t>
  </si>
  <si>
    <t>98.80%</t>
  </si>
  <si>
    <t>Principal Subsidiaries - Information on Subsidiaries (Parenthetical) (Detail) - JPY (¥) ¥ in Millions</t>
  </si>
  <si>
    <t>Oct. 31, 2010</t>
  </si>
  <si>
    <t>Proportion of Subsidiary's share capital amount to Group's capital amount</t>
  </si>
  <si>
    <t>LINE Games Corporation [member] | Other operating income [member]</t>
  </si>
  <si>
    <t>Percentage of voting power held in subsidiary</t>
  </si>
  <si>
    <t>90.90%</t>
  </si>
  <si>
    <t>LINE Asia Corporation Limited [member]</t>
  </si>
  <si>
    <t>SoftBank Corp [member] | LINE Mobile Corporation [member]</t>
  </si>
  <si>
    <t>SoftBank Corp [member] | LINE Mobile Corporation [member] | Other operating income [member]</t>
  </si>
  <si>
    <t>Principal Subsidiaries - Summarized Financial Information for the Subsidiaries Which the Group Recognize Non-controlling Interest (Detail) - JPY (¥) ¥ in Millions</t>
  </si>
  <si>
    <t>Equity</t>
  </si>
  <si>
    <t>Accumulated no-controlling interest</t>
  </si>
  <si>
    <t>Total comprehensive income for the year</t>
  </si>
  <si>
    <t>Loss attributable to non-controlling interest</t>
  </si>
  <si>
    <t>Net (decrease)/increase in cash and cash equivalent</t>
  </si>
  <si>
    <t>Non-controlling interest</t>
  </si>
  <si>
    <t>Dividend paid to non-controlling interest</t>
  </si>
  <si>
    <t>Principal Subsidiaries - Summarized Financial Information for the Subsidiaries Which the Group Recognize Non-controlling Interest (Parenthetical) (Detail) - LINE Company (Thailand) Limited [member]</t>
  </si>
  <si>
    <t>Proportion of voting rights held in subsidiary</t>
  </si>
  <si>
    <t>9.10%</t>
  </si>
  <si>
    <t>Investments in Associates and Joint Ventures - Details of Investments in Significant Associates and Joint Ventures (Detail) - JPY (¥) ¥ in Millions</t>
  </si>
  <si>
    <t>Sep. 30, 2018</t>
  </si>
  <si>
    <t>Jan. 31, 2018</t>
  </si>
  <si>
    <t>Disclosure of investments in associates and joint ventures [line items]</t>
  </si>
  <si>
    <t>Name of associate</t>
  </si>
  <si>
    <t>Game development and publishing</t>
  </si>
  <si>
    <t xml:space="preserve">Korea   </t>
  </si>
  <si>
    <t>Carrying amount</t>
  </si>
  <si>
    <t>Snow Corporation</t>
  </si>
  <si>
    <t>Mobile app</t>
  </si>
  <si>
    <t xml:space="preserve">Japan   </t>
  </si>
  <si>
    <t>FOLIO Co Ltd [member]</t>
  </si>
  <si>
    <t>FOLIO Co., Ltd.</t>
  </si>
  <si>
    <t>Online trading service</t>
  </si>
  <si>
    <t xml:space="preserve">Japan  </t>
  </si>
  <si>
    <t>Yume no Machi Souzou Iinkai Co., Ltd. [member]</t>
  </si>
  <si>
    <t>Yume no Machi Souzou Iinkai Co., Ltd.</t>
  </si>
  <si>
    <t>Delivery portal site</t>
  </si>
  <si>
    <t>21.90%</t>
  </si>
  <si>
    <t>22.00%</t>
  </si>
  <si>
    <t>K-Fund I [member]</t>
  </si>
  <si>
    <t>K-Fund I</t>
  </si>
  <si>
    <t>France</t>
  </si>
  <si>
    <t>Venture Republic Inc [member]</t>
  </si>
  <si>
    <t>Venture Republic Inc.</t>
  </si>
  <si>
    <t>Travel service</t>
  </si>
  <si>
    <t xml:space="preserve">Japan </t>
  </si>
  <si>
    <t>LINE MUSIC Corporation [member]</t>
  </si>
  <si>
    <t>LINE MUSIC Corporation</t>
  </si>
  <si>
    <t>Music distribution</t>
  </si>
  <si>
    <t>33.40%</t>
  </si>
  <si>
    <t>36.70%</t>
  </si>
  <si>
    <t>Drama &amp; Company [member]</t>
  </si>
  <si>
    <t>Name of joint venture</t>
  </si>
  <si>
    <t>Drama &amp; Company Co., Ltd.</t>
  </si>
  <si>
    <t>Software Development</t>
  </si>
  <si>
    <t xml:space="preserve">Korea </t>
  </si>
  <si>
    <t>37.20%</t>
  </si>
  <si>
    <t>40.70%</t>
  </si>
  <si>
    <t>RABBIT-LINE PAY COMPANY LIMITED [member]</t>
  </si>
  <si>
    <t>RABBIT-LINE PAY COMPANY LIMITED</t>
  </si>
  <si>
    <t>Payment service</t>
  </si>
  <si>
    <t>33.30%</t>
  </si>
  <si>
    <t>Lantu Games Limited [member]</t>
  </si>
  <si>
    <t>Lantu Games Limited</t>
  </si>
  <si>
    <t xml:space="preserve">Mobile games </t>
  </si>
  <si>
    <t>Investments in Associates and Joint Ventures - Details of Investments in Significant Associates and Joint Ventures (Parenthetical) (Detail)</t>
  </si>
  <si>
    <t>26.10%</t>
  </si>
  <si>
    <t>Investments in Associates and Joint Ventures - Summary of Financial Information on Investment in Associates (Detail) - JPY (¥) ¥ in Millions</t>
  </si>
  <si>
    <t>Expense by Nature [line items]</t>
  </si>
  <si>
    <t>Other comprehensive income for the year, net of tax</t>
  </si>
  <si>
    <t>Proportion of the Group's ownership</t>
  </si>
  <si>
    <t>Group's share of equity</t>
  </si>
  <si>
    <t>Goodwill and other adjustments</t>
  </si>
  <si>
    <t>Carrying amount of the interests</t>
  </si>
  <si>
    <t>Group's share of loss for the year</t>
  </si>
  <si>
    <t>Investments in Associates and Joint Ventures - Additional Information (Detail) - JPY (¥)</t>
  </si>
  <si>
    <t>Disclosure Of Investments In Associates And Joint Ventures [abstract]</t>
  </si>
  <si>
    <t>Contingent liabilities incurred in relation to interests in associates</t>
  </si>
  <si>
    <t>Contingent liabilities incurred in relation to interests in joint ventures</t>
  </si>
  <si>
    <t>Commitments in relation to joint ventures</t>
  </si>
  <si>
    <t>Investments in Associates and Joint Ventures - Summary of Financial Information on Investment in Joint Ventures (Detail) - JPY (¥) ¥ in Millions</t>
  </si>
  <si>
    <t>Total comprehensive loss for the year, net of tax</t>
  </si>
  <si>
    <t>Joint Ventures [Member]</t>
  </si>
  <si>
    <t>Subsequent Events - Additional Information (Detail) - shares</t>
  </si>
  <si>
    <t>Mar. 28, 2019</t>
  </si>
  <si>
    <t>Disclosure of non-adjusting events after reporting period [line items]</t>
  </si>
  <si>
    <t>Maximum number of shares to be issued</t>
  </si>
  <si>
    <t>Potential ordinary share transactions [member] | Issuance of stock warrant (Stock option) to directors [member]</t>
  </si>
  <si>
    <t>Description of exercise price</t>
  </si>
  <si>
    <t>The exercise price will be obtained by multiplying 1.05 by the average closing price in ordinary trading of the Company’s common shares on the Tokyo Stock Exchange for each day (excluding any day on which no trade is executed) of the month preceding the month in which the day that the stock options were allotted, and any fraction less than one yen arising from such calculation will be rounded up. However, when the exercise price calculated using this method is lower than the closing price (or closing price immediately preceding trading day when there is no closing price) of the shares of the Company’s common share on the allotment date, the exercise price will be the closing price on the allotment date of the stock option. If it is appropriate to adjust the exercise price because of a transaction such as a merger, an issuance of shares for subscription, a share split or share consolidation, the Company will adjust the exercise price as necessary to reasonable extent.</t>
  </si>
  <si>
    <t>Potential ordinary share transactions [member] | Issuance of stock warrant (Stock option) to directors [member] | Top of Range [member]</t>
  </si>
  <si>
    <t>Number of candidates</t>
  </si>
  <si>
    <t>Four</t>
  </si>
  <si>
    <t>Potential ordinary share transactions [member] | Issuance of stock warrant (Stock option) to outside directors [member]</t>
  </si>
  <si>
    <t>Exercise period for stock options</t>
  </si>
  <si>
    <t>The exercise period for stock options will be from the day exactly three years following the vested date until the day exactly ten years after the vested date.</t>
  </si>
  <si>
    <t>Potential ordinary share transactions [member] | Issuance of stock warrant (Stock option) to outside directors [member] | Top of Range [member]</t>
  </si>
  <si>
    <t>Three</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_);_(&quot;฿ &quot;(#,##0)" numFmtId="167"/>
    <numFmt formatCode="_(&quot;$ &quot;#,##0_);_(&quot;$ &quot;(#,##0)" numFmtId="168"/>
    <numFmt formatCode="_(&quot;₩ &quot;#,##0_);_(&quot;₩ &quot;(#,##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sharedStrings.xml" Type="http://schemas.openxmlformats.org/officeDocument/2006/relationships/sharedStrings"/><Relationship Id="rId193" Target="styles.xml" Type="http://schemas.openxmlformats.org/officeDocument/2006/relationships/styles"/><Relationship Id="rId1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7</v>
      </c>
    </row>
    <row r="17" spans="1:2">
      <c r="A17" s="4" t="s">
        <v>28</v>
      </c>
      <c r="B17" s="4" t="s">
        <v>7</v>
      </c>
    </row>
    <row r="18" spans="1:2">
      <c r="A18" s="4" t="s">
        <v>29</v>
      </c>
      <c r="B18" s="5" t="n">
        <v>2405246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31</v>
      </c>
    </row>
    <row r="3" spans="1:2">
      <c r="A3" s="3" t="s">
        <v>241</v>
      </c>
    </row>
    <row r="4" spans="1:2">
      <c r="A4" s="4" t="s">
        <v>247</v>
      </c>
      <c r="B4" s="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31</v>
      </c>
      <c r="C1" s="2" t="s">
        <v>32</v>
      </c>
    </row>
    <row r="2" spans="1:3">
      <c r="A2" s="3" t="s">
        <v>1012</v>
      </c>
    </row>
    <row r="3" spans="1:3">
      <c r="A3" s="4" t="s">
        <v>1087</v>
      </c>
      <c r="B3" s="6" t="n">
        <v>57990</v>
      </c>
      <c r="C3" s="6" t="n">
        <v>32985</v>
      </c>
    </row>
    <row r="4" spans="1:3">
      <c r="A4" s="4" t="s">
        <v>1090</v>
      </c>
    </row>
    <row r="5" spans="1:3">
      <c r="A5" s="3" t="s">
        <v>1012</v>
      </c>
    </row>
    <row r="6" spans="1:3">
      <c r="A6" s="4" t="s">
        <v>1087</v>
      </c>
      <c r="B6" s="5" t="n">
        <v>1112</v>
      </c>
      <c r="C6" s="5" t="n">
        <v>792</v>
      </c>
    </row>
    <row r="7" spans="1:3">
      <c r="A7" s="4" t="s">
        <v>1091</v>
      </c>
    </row>
    <row r="8" spans="1:3">
      <c r="A8" s="3" t="s">
        <v>1012</v>
      </c>
    </row>
    <row r="9" spans="1:3">
      <c r="A9" s="4" t="s">
        <v>1087</v>
      </c>
      <c r="B9" s="5" t="n">
        <v>3725</v>
      </c>
      <c r="C9" s="5" t="n">
        <v>1741</v>
      </c>
    </row>
    <row r="10" spans="1:3">
      <c r="A10" s="4" t="s">
        <v>1092</v>
      </c>
    </row>
    <row r="11" spans="1:3">
      <c r="A11" s="3" t="s">
        <v>1012</v>
      </c>
    </row>
    <row r="12" spans="1:3">
      <c r="A12" s="4" t="s">
        <v>1087</v>
      </c>
      <c r="B12" s="5" t="n">
        <v>34812</v>
      </c>
      <c r="C12" s="5" t="n">
        <v>12965</v>
      </c>
    </row>
    <row r="13" spans="1:3">
      <c r="A13" s="4" t="s">
        <v>1093</v>
      </c>
    </row>
    <row r="14" spans="1:3">
      <c r="A14" s="3" t="s">
        <v>1012</v>
      </c>
    </row>
    <row r="15" spans="1:3">
      <c r="A15" s="4" t="s">
        <v>1087</v>
      </c>
      <c r="B15" s="6" t="n">
        <v>18341</v>
      </c>
      <c r="C15" s="6" t="n">
        <v>1748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31</v>
      </c>
      <c r="C1" s="2" t="s">
        <v>32</v>
      </c>
    </row>
    <row r="2" spans="1:3">
      <c r="A2" s="3" t="s">
        <v>1012</v>
      </c>
    </row>
    <row r="3" spans="1:3">
      <c r="A3" s="4" t="s">
        <v>1088</v>
      </c>
      <c r="B3" s="6" t="n">
        <v>48</v>
      </c>
      <c r="C3" s="6" t="n">
        <v>157</v>
      </c>
    </row>
    <row r="4" spans="1:3">
      <c r="A4" s="4" t="s">
        <v>1090</v>
      </c>
    </row>
    <row r="5" spans="1:3">
      <c r="A5" s="3" t="s">
        <v>1012</v>
      </c>
    </row>
    <row r="6" spans="1:3">
      <c r="A6" s="4" t="s">
        <v>1088</v>
      </c>
      <c r="B6" s="6" t="n">
        <v>48</v>
      </c>
      <c r="C6" s="5" t="n">
        <v>36</v>
      </c>
    </row>
    <row r="7" spans="1:3">
      <c r="A7" s="4" t="s">
        <v>1091</v>
      </c>
    </row>
    <row r="8" spans="1:3">
      <c r="A8" s="3" t="s">
        <v>1012</v>
      </c>
    </row>
    <row r="9" spans="1:3">
      <c r="A9" s="4" t="s">
        <v>1088</v>
      </c>
      <c r="C9" s="6" t="n">
        <v>12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31</v>
      </c>
      <c r="C1" s="2" t="s">
        <v>32</v>
      </c>
    </row>
    <row r="2" spans="1:3">
      <c r="A2" s="3" t="s">
        <v>1085</v>
      </c>
    </row>
    <row r="3" spans="1:3">
      <c r="A3" s="4" t="s">
        <v>1096</v>
      </c>
      <c r="B3" s="6" t="n">
        <v>24066</v>
      </c>
      <c r="C3" s="6" t="n">
        <v>847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31</v>
      </c>
      <c r="C2" s="2" t="s">
        <v>32</v>
      </c>
      <c r="D2" s="2" t="s">
        <v>82</v>
      </c>
    </row>
    <row r="3" spans="1:4">
      <c r="A3" s="3" t="s">
        <v>1098</v>
      </c>
    </row>
    <row r="4" spans="1:4">
      <c r="A4" s="4" t="s">
        <v>1099</v>
      </c>
      <c r="B4" s="6" t="n">
        <v>-11291</v>
      </c>
      <c r="C4" s="6" t="n">
        <v>-8818</v>
      </c>
      <c r="D4" s="6" t="n">
        <v>-10162</v>
      </c>
    </row>
    <row r="5" spans="1:4">
      <c r="A5" s="3" t="s">
        <v>1100</v>
      </c>
    </row>
    <row r="6" spans="1:4">
      <c r="A6" s="4" t="s">
        <v>1101</v>
      </c>
      <c r="B6" s="5" t="n">
        <v>1775</v>
      </c>
      <c r="C6" s="5" t="n">
        <v>-1107</v>
      </c>
      <c r="D6" s="5" t="n">
        <v>1949</v>
      </c>
    </row>
    <row r="7" spans="1:4">
      <c r="A7" s="4" t="s">
        <v>1102</v>
      </c>
      <c r="B7" s="5" t="n">
        <v>-6</v>
      </c>
      <c r="C7" s="5" t="n">
        <v>3</v>
      </c>
      <c r="D7" s="5" t="n">
        <v>-691</v>
      </c>
    </row>
    <row r="8" spans="1:4">
      <c r="A8" s="4" t="s">
        <v>105</v>
      </c>
      <c r="B8" s="6" t="n">
        <v>-9522</v>
      </c>
      <c r="C8" s="6" t="n">
        <v>-9922</v>
      </c>
      <c r="D8" s="6" t="n">
        <v>-890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3</v>
      </c>
      <c r="B1" s="2" t="s">
        <v>1</v>
      </c>
    </row>
    <row r="2" spans="1:5">
      <c r="B2" s="2" t="s">
        <v>1104</v>
      </c>
      <c r="C2" s="2" t="s">
        <v>31</v>
      </c>
      <c r="D2" s="2" t="s">
        <v>32</v>
      </c>
      <c r="E2" s="2" t="s">
        <v>82</v>
      </c>
    </row>
    <row r="3" spans="1:5">
      <c r="A3" s="3" t="s">
        <v>1012</v>
      </c>
    </row>
    <row r="4" spans="1:5">
      <c r="A4" s="4" t="s">
        <v>1105</v>
      </c>
      <c r="C4" s="6" t="n">
        <v>55</v>
      </c>
      <c r="D4" s="6" t="n">
        <v>105</v>
      </c>
      <c r="E4" s="6" t="n">
        <v>489</v>
      </c>
    </row>
    <row r="5" spans="1:5">
      <c r="A5" s="4" t="s">
        <v>1106</v>
      </c>
      <c r="C5" s="6" t="n">
        <v>68</v>
      </c>
      <c r="D5" s="6" t="n">
        <v>105</v>
      </c>
      <c r="E5" s="6" t="n">
        <v>541</v>
      </c>
    </row>
    <row r="6" spans="1:5">
      <c r="A6" s="4" t="s">
        <v>1107</v>
      </c>
      <c r="C6" s="4" t="s">
        <v>1108</v>
      </c>
      <c r="D6" s="4" t="s">
        <v>1108</v>
      </c>
      <c r="E6" s="4" t="s">
        <v>1109</v>
      </c>
    </row>
    <row r="7" spans="1:5">
      <c r="A7" s="4" t="s">
        <v>1110</v>
      </c>
    </row>
    <row r="8" spans="1:5">
      <c r="A8" s="3" t="s">
        <v>1012</v>
      </c>
    </row>
    <row r="9" spans="1:5">
      <c r="A9" s="4" t="s">
        <v>1107</v>
      </c>
      <c r="B9" s="4" t="s">
        <v>1111</v>
      </c>
    </row>
    <row r="10" spans="1:5">
      <c r="A10" s="4" t="s">
        <v>1112</v>
      </c>
    </row>
    <row r="11" spans="1:5">
      <c r="A11" s="3" t="s">
        <v>1012</v>
      </c>
    </row>
    <row r="12" spans="1:5">
      <c r="A12" s="4" t="s">
        <v>1113</v>
      </c>
      <c r="C12" s="6" t="n">
        <v>2215</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31</v>
      </c>
      <c r="C2" s="2" t="s">
        <v>32</v>
      </c>
      <c r="D2" s="2" t="s">
        <v>82</v>
      </c>
    </row>
    <row r="3" spans="1:4">
      <c r="A3" s="3" t="s">
        <v>1115</v>
      </c>
    </row>
    <row r="4" spans="1:4">
      <c r="A4" s="4" t="s">
        <v>104</v>
      </c>
      <c r="B4" s="6" t="n">
        <v>3354</v>
      </c>
      <c r="C4" s="6" t="n">
        <v>18145</v>
      </c>
      <c r="D4" s="6" t="n">
        <v>17990</v>
      </c>
    </row>
    <row r="5" spans="1:4">
      <c r="A5" s="4" t="s">
        <v>177</v>
      </c>
      <c r="B5" s="5" t="n">
        <v>550</v>
      </c>
      <c r="C5" s="5" t="n">
        <v>-19</v>
      </c>
      <c r="D5" s="5" t="n">
        <v>-2726</v>
      </c>
    </row>
    <row r="6" spans="1:4">
      <c r="A6" s="4" t="s">
        <v>1116</v>
      </c>
      <c r="B6" s="5" t="n">
        <v>3904</v>
      </c>
      <c r="C6" s="5" t="n">
        <v>18126</v>
      </c>
      <c r="D6" s="5" t="n">
        <v>15264</v>
      </c>
    </row>
    <row r="7" spans="1:4">
      <c r="A7" s="4" t="s">
        <v>1117</v>
      </c>
      <c r="B7" s="5" t="n">
        <v>-1237</v>
      </c>
      <c r="C7" s="5" t="n">
        <v>-5744</v>
      </c>
      <c r="D7" s="5" t="n">
        <v>-5119</v>
      </c>
    </row>
    <row r="8" spans="1:4">
      <c r="A8" s="4" t="s">
        <v>1118</v>
      </c>
      <c r="B8" s="5" t="n">
        <v>-260</v>
      </c>
      <c r="C8" s="5" t="n">
        <v>-353</v>
      </c>
      <c r="D8" s="5" t="n">
        <v>-2703</v>
      </c>
    </row>
    <row r="9" spans="1:4">
      <c r="A9" s="4" t="s">
        <v>1119</v>
      </c>
      <c r="B9" s="5" t="n">
        <v>-6202</v>
      </c>
      <c r="C9" s="5" t="n">
        <v>-2932</v>
      </c>
      <c r="D9" s="5" t="n">
        <v>-752</v>
      </c>
    </row>
    <row r="10" spans="1:4">
      <c r="A10" s="4" t="s">
        <v>1120</v>
      </c>
      <c r="B10" s="5" t="n">
        <v>-6</v>
      </c>
      <c r="C10" s="5" t="n">
        <v>3</v>
      </c>
      <c r="D10" s="5" t="n">
        <v>-691</v>
      </c>
    </row>
    <row r="11" spans="1:4">
      <c r="A11" s="4" t="s">
        <v>1121</v>
      </c>
      <c r="B11" s="5" t="n">
        <v>-1194</v>
      </c>
      <c r="C11" s="5" t="n">
        <v>776</v>
      </c>
      <c r="D11" s="5" t="n">
        <v>-81</v>
      </c>
    </row>
    <row r="12" spans="1:4">
      <c r="A12" s="4" t="s">
        <v>1122</v>
      </c>
      <c r="B12" s="5" t="n">
        <v>-174</v>
      </c>
      <c r="C12" s="5" t="n">
        <v>377</v>
      </c>
      <c r="D12" s="5" t="n">
        <v>591</v>
      </c>
    </row>
    <row r="13" spans="1:4">
      <c r="A13" s="4" t="s">
        <v>1123</v>
      </c>
      <c r="B13" s="5" t="n">
        <v>4123</v>
      </c>
      <c r="D13" s="5" t="n">
        <v>581</v>
      </c>
    </row>
    <row r="14" spans="1:4">
      <c r="A14" s="4" t="s">
        <v>1124</v>
      </c>
      <c r="B14" s="5" t="n">
        <v>-1741</v>
      </c>
      <c r="C14" s="5" t="n">
        <v>-1836</v>
      </c>
      <c r="D14" s="5" t="n">
        <v>-279</v>
      </c>
    </row>
    <row r="15" spans="1:4">
      <c r="A15" s="4" t="s">
        <v>1125</v>
      </c>
      <c r="B15" s="5" t="n">
        <v>-2754</v>
      </c>
      <c r="C15" s="5" t="n">
        <v>-182</v>
      </c>
      <c r="D15" s="5" t="n">
        <v>-3</v>
      </c>
    </row>
    <row r="16" spans="1:4">
      <c r="A16" s="4" t="s">
        <v>192</v>
      </c>
      <c r="B16" s="5" t="n">
        <v>-251</v>
      </c>
      <c r="C16" s="5" t="n">
        <v>-25</v>
      </c>
      <c r="D16" s="5" t="n">
        <v>296</v>
      </c>
    </row>
    <row r="17" spans="1:4">
      <c r="A17" s="4" t="s">
        <v>1126</v>
      </c>
      <c r="B17" s="5" t="n">
        <v>-9696</v>
      </c>
      <c r="C17" s="5" t="n">
        <v>-9916</v>
      </c>
      <c r="D17" s="5" t="n">
        <v>-8160</v>
      </c>
    </row>
    <row r="18" spans="1:4">
      <c r="A18" s="4" t="s">
        <v>1127</v>
      </c>
      <c r="B18" s="5" t="n">
        <v>-9522</v>
      </c>
      <c r="C18" s="5" t="n">
        <v>-9922</v>
      </c>
      <c r="D18" s="5" t="n">
        <v>-8904</v>
      </c>
    </row>
    <row r="19" spans="1:4">
      <c r="A19" s="4" t="s">
        <v>1128</v>
      </c>
      <c r="B19" s="6" t="n">
        <v>-174</v>
      </c>
      <c r="C19" s="6" t="n">
        <v>6</v>
      </c>
      <c r="D19" s="6" t="n">
        <v>74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31</v>
      </c>
      <c r="C2" s="2" t="s">
        <v>32</v>
      </c>
      <c r="D2" s="2" t="s">
        <v>82</v>
      </c>
    </row>
    <row r="3" spans="1:4">
      <c r="A3" s="3" t="s">
        <v>1130</v>
      </c>
    </row>
    <row r="4" spans="1:4">
      <c r="A4" s="4" t="s">
        <v>1107</v>
      </c>
      <c r="B4" s="4" t="s">
        <v>1108</v>
      </c>
      <c r="C4" s="4" t="s">
        <v>1108</v>
      </c>
      <c r="D4" s="4" t="s">
        <v>1109</v>
      </c>
    </row>
    <row r="5" spans="1:4">
      <c r="A5" s="4" t="s">
        <v>1131</v>
      </c>
      <c r="B5" s="4" t="s">
        <v>1132</v>
      </c>
      <c r="C5" s="4" t="s">
        <v>1133</v>
      </c>
      <c r="D5" s="4" t="s">
        <v>1134</v>
      </c>
    </row>
    <row r="6" spans="1:4">
      <c r="A6" s="4" t="s">
        <v>1135</v>
      </c>
      <c r="B6" s="6" t="n">
        <v>55</v>
      </c>
      <c r="C6" s="6" t="n">
        <v>105</v>
      </c>
      <c r="D6" s="6" t="n">
        <v>489</v>
      </c>
    </row>
    <row r="7" spans="1:4">
      <c r="A7" s="4" t="s">
        <v>1136</v>
      </c>
      <c r="B7" s="5" t="n">
        <v>57990</v>
      </c>
      <c r="C7" s="5" t="n">
        <v>32985</v>
      </c>
    </row>
    <row r="8" spans="1:4">
      <c r="A8" s="4" t="s">
        <v>1137</v>
      </c>
    </row>
    <row r="9" spans="1:4">
      <c r="A9" s="3" t="s">
        <v>1130</v>
      </c>
    </row>
    <row r="10" spans="1:4">
      <c r="A10" s="4" t="s">
        <v>1136</v>
      </c>
      <c r="C10" s="5" t="n">
        <v>4</v>
      </c>
      <c r="D10" s="5" t="n">
        <v>361</v>
      </c>
    </row>
    <row r="11" spans="1:4">
      <c r="A11" s="4" t="s">
        <v>1138</v>
      </c>
    </row>
    <row r="12" spans="1:4">
      <c r="A12" s="3" t="s">
        <v>1130</v>
      </c>
    </row>
    <row r="13" spans="1:4">
      <c r="A13" s="4" t="s">
        <v>1136</v>
      </c>
      <c r="B13" s="5" t="n">
        <v>1789</v>
      </c>
      <c r="C13" s="5" t="n">
        <v>953</v>
      </c>
      <c r="D13" s="5" t="n">
        <v>189</v>
      </c>
    </row>
    <row r="14" spans="1:4">
      <c r="A14" s="4" t="s">
        <v>1139</v>
      </c>
    </row>
    <row r="15" spans="1:4">
      <c r="A15" s="3" t="s">
        <v>1130</v>
      </c>
    </row>
    <row r="16" spans="1:4">
      <c r="A16" s="4" t="s">
        <v>1136</v>
      </c>
      <c r="B16" s="5" t="n">
        <v>4134</v>
      </c>
      <c r="C16" s="5" t="n">
        <v>2407</v>
      </c>
      <c r="D16" s="5" t="n">
        <v>966</v>
      </c>
    </row>
    <row r="17" spans="1:4">
      <c r="A17" s="4" t="s">
        <v>1112</v>
      </c>
    </row>
    <row r="18" spans="1:4">
      <c r="A18" s="3" t="s">
        <v>1130</v>
      </c>
    </row>
    <row r="19" spans="1:4">
      <c r="A19" s="4" t="s">
        <v>1113</v>
      </c>
      <c r="B19" s="5" t="n">
        <v>2215</v>
      </c>
    </row>
    <row r="20" spans="1:4">
      <c r="A20" s="4" t="s">
        <v>1140</v>
      </c>
    </row>
    <row r="21" spans="1:4">
      <c r="A21" s="3" t="s">
        <v>1130</v>
      </c>
    </row>
    <row r="22" spans="1:4">
      <c r="A22" s="4" t="s">
        <v>1135</v>
      </c>
      <c r="B22" s="5" t="n">
        <v>40</v>
      </c>
      <c r="D22" s="5" t="n">
        <v>222</v>
      </c>
    </row>
    <row r="23" spans="1:4">
      <c r="A23" s="4" t="s">
        <v>1141</v>
      </c>
    </row>
    <row r="24" spans="1:4">
      <c r="A24" s="3" t="s">
        <v>1130</v>
      </c>
    </row>
    <row r="25" spans="1:4">
      <c r="A25" s="4" t="s">
        <v>1135</v>
      </c>
      <c r="B25" s="6" t="n">
        <v>14</v>
      </c>
      <c r="D25" s="6" t="n">
        <v>256</v>
      </c>
    </row>
    <row r="26" spans="1:4">
      <c r="A26" s="4" t="s">
        <v>1142</v>
      </c>
    </row>
    <row r="27" spans="1:4">
      <c r="A27" s="3" t="s">
        <v>1130</v>
      </c>
    </row>
    <row r="28" spans="1:4">
      <c r="A28" s="4" t="s">
        <v>1135</v>
      </c>
      <c r="C28" s="5" t="n">
        <v>107</v>
      </c>
    </row>
    <row r="29" spans="1:4">
      <c r="A29" s="4" t="s">
        <v>1143</v>
      </c>
    </row>
    <row r="30" spans="1:4">
      <c r="A30" s="3" t="s">
        <v>1130</v>
      </c>
    </row>
    <row r="31" spans="1:4">
      <c r="A31" s="4" t="s">
        <v>1135</v>
      </c>
      <c r="C31" s="6"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4</v>
      </c>
      <c r="B1" s="2" t="s">
        <v>31</v>
      </c>
      <c r="C1" s="2" t="s">
        <v>32</v>
      </c>
    </row>
    <row r="2" spans="1:3">
      <c r="A2" s="3" t="s">
        <v>704</v>
      </c>
    </row>
    <row r="3" spans="1:3">
      <c r="A3" s="4" t="s">
        <v>35</v>
      </c>
      <c r="B3" s="6" t="n">
        <v>37644</v>
      </c>
      <c r="C3" s="6" t="n">
        <v>42892</v>
      </c>
    </row>
    <row r="4" spans="1:3">
      <c r="A4" s="4" t="s">
        <v>46</v>
      </c>
      <c r="B4" s="5" t="n">
        <v>42287</v>
      </c>
      <c r="C4" s="5" t="n">
        <v>32084</v>
      </c>
    </row>
    <row r="5" spans="1:3">
      <c r="A5" s="4" t="s">
        <v>36</v>
      </c>
      <c r="B5" s="5" t="n">
        <v>15915</v>
      </c>
      <c r="C5" s="5" t="n">
        <v>13258</v>
      </c>
    </row>
    <row r="6" spans="1:3">
      <c r="A6" s="4" t="s">
        <v>52</v>
      </c>
      <c r="B6" s="5" t="n">
        <v>34985</v>
      </c>
      <c r="C6" s="5" t="n">
        <v>28810</v>
      </c>
    </row>
    <row r="7" spans="1:3">
      <c r="A7" s="4" t="s">
        <v>53</v>
      </c>
      <c r="B7" s="5" t="n">
        <v>36726</v>
      </c>
      <c r="C7" s="5" t="n">
        <v>28003</v>
      </c>
    </row>
    <row r="8" spans="1:3">
      <c r="A8" s="4" t="s">
        <v>63</v>
      </c>
      <c r="B8" s="5" t="n">
        <v>142132</v>
      </c>
    </row>
    <row r="9" spans="1:3">
      <c r="A9" s="4" t="s">
        <v>1145</v>
      </c>
      <c r="B9" s="5" t="n">
        <v>527</v>
      </c>
      <c r="C9" s="5" t="n">
        <v>602</v>
      </c>
    </row>
    <row r="10" spans="1:3">
      <c r="A10" s="4" t="s">
        <v>772</v>
      </c>
    </row>
    <row r="11" spans="1:3">
      <c r="A11" s="3" t="s">
        <v>704</v>
      </c>
    </row>
    <row r="12" spans="1:3">
      <c r="A12" s="4" t="s">
        <v>52</v>
      </c>
      <c r="B12" s="5" t="n">
        <v>34985</v>
      </c>
      <c r="C12" s="5" t="n">
        <v>28810</v>
      </c>
    </row>
    <row r="13" spans="1:3">
      <c r="A13" s="4" t="s">
        <v>773</v>
      </c>
    </row>
    <row r="14" spans="1:3">
      <c r="A14" s="3" t="s">
        <v>704</v>
      </c>
    </row>
    <row r="15" spans="1:3">
      <c r="A15" s="4" t="s">
        <v>53</v>
      </c>
      <c r="B15" s="5" t="n">
        <v>13653</v>
      </c>
      <c r="C15" s="5" t="n">
        <v>5730</v>
      </c>
    </row>
    <row r="16" spans="1:3">
      <c r="A16" s="4" t="s">
        <v>774</v>
      </c>
    </row>
    <row r="17" spans="1:3">
      <c r="A17" s="3" t="s">
        <v>704</v>
      </c>
    </row>
    <row r="18" spans="1:3">
      <c r="A18" s="4" t="s">
        <v>53</v>
      </c>
      <c r="B18" s="5" t="n">
        <v>23000</v>
      </c>
      <c r="C18" s="5" t="n">
        <v>22224</v>
      </c>
    </row>
    <row r="19" spans="1:3">
      <c r="A19" s="4" t="s">
        <v>775</v>
      </c>
    </row>
    <row r="20" spans="1:3">
      <c r="A20" s="3" t="s">
        <v>704</v>
      </c>
    </row>
    <row r="21" spans="1:3">
      <c r="A21" s="4" t="s">
        <v>53</v>
      </c>
      <c r="B21" s="5" t="n">
        <v>57</v>
      </c>
      <c r="C21" s="5" t="n">
        <v>46</v>
      </c>
    </row>
    <row r="22" spans="1:3">
      <c r="A22" s="4" t="s">
        <v>1145</v>
      </c>
      <c r="B22" s="5" t="n">
        <v>231</v>
      </c>
      <c r="C22" s="5" t="n">
        <v>93</v>
      </c>
    </row>
    <row r="23" spans="1:3">
      <c r="A23" s="4" t="s">
        <v>776</v>
      </c>
    </row>
    <row r="24" spans="1:3">
      <c r="A24" s="3" t="s">
        <v>704</v>
      </c>
    </row>
    <row r="25" spans="1:3">
      <c r="A25" s="4" t="s">
        <v>1145</v>
      </c>
      <c r="B25" s="5" t="n">
        <v>16</v>
      </c>
      <c r="C25" s="5" t="n">
        <v>23</v>
      </c>
    </row>
    <row r="26" spans="1:3">
      <c r="A26" s="4" t="s">
        <v>787</v>
      </c>
    </row>
    <row r="27" spans="1:3">
      <c r="A27" s="3" t="s">
        <v>704</v>
      </c>
    </row>
    <row r="28" spans="1:3">
      <c r="A28" s="4" t="s">
        <v>53</v>
      </c>
      <c r="B28" s="5" t="n">
        <v>16</v>
      </c>
      <c r="C28" s="5" t="n">
        <v>3</v>
      </c>
    </row>
    <row r="29" spans="1:3">
      <c r="A29" s="4" t="s">
        <v>1145</v>
      </c>
      <c r="B29" s="5" t="n">
        <v>280</v>
      </c>
      <c r="C29" s="5" t="n">
        <v>486</v>
      </c>
    </row>
    <row r="30" spans="1:3">
      <c r="A30" s="4" t="s">
        <v>538</v>
      </c>
    </row>
    <row r="31" spans="1:3">
      <c r="A31" s="3" t="s">
        <v>704</v>
      </c>
    </row>
    <row r="32" spans="1:3">
      <c r="A32" s="4" t="s">
        <v>46</v>
      </c>
      <c r="B32" s="5" t="n">
        <v>22343</v>
      </c>
    </row>
    <row r="33" spans="1:3">
      <c r="A33" s="4" t="s">
        <v>36</v>
      </c>
      <c r="B33" s="5" t="n">
        <v>2958</v>
      </c>
    </row>
    <row r="34" spans="1:3">
      <c r="A34" s="4" t="s">
        <v>604</v>
      </c>
    </row>
    <row r="35" spans="1:3">
      <c r="A35" s="3" t="s">
        <v>704</v>
      </c>
    </row>
    <row r="36" spans="1:3">
      <c r="A36" s="4" t="s">
        <v>46</v>
      </c>
      <c r="B36" s="5" t="n">
        <v>10261</v>
      </c>
    </row>
    <row r="37" spans="1:3">
      <c r="A37" s="4" t="s">
        <v>738</v>
      </c>
    </row>
    <row r="38" spans="1:3">
      <c r="A38" s="3" t="s">
        <v>704</v>
      </c>
    </row>
    <row r="39" spans="1:3">
      <c r="A39" s="4" t="s">
        <v>46</v>
      </c>
      <c r="C39" s="5" t="n">
        <v>1862</v>
      </c>
    </row>
    <row r="40" spans="1:3">
      <c r="A40" s="4" t="s">
        <v>1146</v>
      </c>
    </row>
    <row r="41" spans="1:3">
      <c r="A41" s="3" t="s">
        <v>704</v>
      </c>
    </row>
    <row r="42" spans="1:3">
      <c r="A42" s="4" t="s">
        <v>35</v>
      </c>
      <c r="B42" s="5" t="n">
        <v>37644</v>
      </c>
    </row>
    <row r="43" spans="1:3">
      <c r="A43" s="4" t="s">
        <v>616</v>
      </c>
    </row>
    <row r="44" spans="1:3">
      <c r="A44" s="3" t="s">
        <v>704</v>
      </c>
    </row>
    <row r="45" spans="1:3">
      <c r="A45" s="4" t="s">
        <v>36</v>
      </c>
      <c r="B45" s="5" t="n">
        <v>11507</v>
      </c>
    </row>
    <row r="46" spans="1:3">
      <c r="A46" s="4" t="s">
        <v>617</v>
      </c>
    </row>
    <row r="47" spans="1:3">
      <c r="A47" s="3" t="s">
        <v>704</v>
      </c>
    </row>
    <row r="48" spans="1:3">
      <c r="A48" s="4" t="s">
        <v>36</v>
      </c>
      <c r="B48" s="5" t="n">
        <v>593</v>
      </c>
    </row>
    <row r="49" spans="1:3">
      <c r="A49" s="4" t="s">
        <v>618</v>
      </c>
    </row>
    <row r="50" spans="1:3">
      <c r="A50" s="3" t="s">
        <v>704</v>
      </c>
    </row>
    <row r="51" spans="1:3">
      <c r="A51" s="4" t="s">
        <v>46</v>
      </c>
      <c r="B51" s="5" t="n">
        <v>123</v>
      </c>
    </row>
    <row r="52" spans="1:3">
      <c r="A52" s="4" t="s">
        <v>36</v>
      </c>
      <c r="B52" s="5" t="n">
        <v>853</v>
      </c>
    </row>
    <row r="53" spans="1:3">
      <c r="A53" s="4" t="s">
        <v>619</v>
      </c>
    </row>
    <row r="54" spans="1:3">
      <c r="A54" s="3" t="s">
        <v>704</v>
      </c>
    </row>
    <row r="55" spans="1:3">
      <c r="A55" s="4" t="s">
        <v>46</v>
      </c>
      <c r="B55" s="5" t="n">
        <v>9162</v>
      </c>
    </row>
    <row r="56" spans="1:3">
      <c r="A56" s="4" t="s">
        <v>1147</v>
      </c>
    </row>
    <row r="57" spans="1:3">
      <c r="A57" s="3" t="s">
        <v>704</v>
      </c>
    </row>
    <row r="58" spans="1:3">
      <c r="A58" s="4" t="s">
        <v>46</v>
      </c>
      <c r="B58" s="5" t="n">
        <v>118</v>
      </c>
    </row>
    <row r="59" spans="1:3">
      <c r="A59" s="4" t="s">
        <v>36</v>
      </c>
      <c r="B59" s="5" t="n">
        <v>4</v>
      </c>
    </row>
    <row r="60" spans="1:3">
      <c r="A60" s="4" t="s">
        <v>1148</v>
      </c>
    </row>
    <row r="61" spans="1:3">
      <c r="A61" s="3" t="s">
        <v>704</v>
      </c>
    </row>
    <row r="62" spans="1:3">
      <c r="A62" s="4" t="s">
        <v>46</v>
      </c>
      <c r="B62" s="5" t="n">
        <v>280</v>
      </c>
    </row>
    <row r="63" spans="1:3">
      <c r="A63" s="4" t="s">
        <v>709</v>
      </c>
    </row>
    <row r="64" spans="1:3">
      <c r="A64" s="3" t="s">
        <v>704</v>
      </c>
    </row>
    <row r="65" spans="1:3">
      <c r="A65" s="4" t="s">
        <v>35</v>
      </c>
      <c r="C65" s="5" t="n">
        <v>42892</v>
      </c>
    </row>
    <row r="66" spans="1:3">
      <c r="A66" s="4" t="s">
        <v>712</v>
      </c>
    </row>
    <row r="67" spans="1:3">
      <c r="A67" s="3" t="s">
        <v>704</v>
      </c>
    </row>
    <row r="68" spans="1:3">
      <c r="A68" s="4" t="s">
        <v>36</v>
      </c>
      <c r="C68" s="5" t="n">
        <v>12002</v>
      </c>
    </row>
    <row r="69" spans="1:3">
      <c r="A69" s="4" t="s">
        <v>715</v>
      </c>
    </row>
    <row r="70" spans="1:3">
      <c r="A70" s="3" t="s">
        <v>704</v>
      </c>
    </row>
    <row r="71" spans="1:3">
      <c r="A71" s="4" t="s">
        <v>36</v>
      </c>
      <c r="C71" s="5" t="n">
        <v>206</v>
      </c>
    </row>
    <row r="72" spans="1:3">
      <c r="A72" s="4" t="s">
        <v>723</v>
      </c>
    </row>
    <row r="73" spans="1:3">
      <c r="A73" s="3" t="s">
        <v>704</v>
      </c>
    </row>
    <row r="74" spans="1:3">
      <c r="A74" s="4" t="s">
        <v>46</v>
      </c>
      <c r="C74" s="5" t="n">
        <v>726</v>
      </c>
    </row>
    <row r="75" spans="1:3">
      <c r="A75" s="4" t="s">
        <v>726</v>
      </c>
    </row>
    <row r="76" spans="1:3">
      <c r="A76" s="3" t="s">
        <v>704</v>
      </c>
    </row>
    <row r="77" spans="1:3">
      <c r="A77" s="4" t="s">
        <v>46</v>
      </c>
      <c r="C77" s="5" t="n">
        <v>5709</v>
      </c>
    </row>
    <row r="78" spans="1:3">
      <c r="A78" s="4" t="s">
        <v>718</v>
      </c>
    </row>
    <row r="79" spans="1:3">
      <c r="A79" s="3" t="s">
        <v>704</v>
      </c>
    </row>
    <row r="80" spans="1:3">
      <c r="A80" s="4" t="s">
        <v>46</v>
      </c>
      <c r="C80" s="5" t="n">
        <v>7986</v>
      </c>
    </row>
    <row r="81" spans="1:3">
      <c r="A81" s="4" t="s">
        <v>36</v>
      </c>
      <c r="C81" s="5" t="n">
        <v>849</v>
      </c>
    </row>
    <row r="82" spans="1:3">
      <c r="A82" s="4" t="s">
        <v>729</v>
      </c>
    </row>
    <row r="83" spans="1:3">
      <c r="A83" s="3" t="s">
        <v>704</v>
      </c>
    </row>
    <row r="84" spans="1:3">
      <c r="A84" s="4" t="s">
        <v>46</v>
      </c>
      <c r="C84" s="5" t="n">
        <v>15388</v>
      </c>
    </row>
    <row r="85" spans="1:3">
      <c r="A85" s="4" t="s">
        <v>36</v>
      </c>
      <c r="C85" s="5" t="n">
        <v>6</v>
      </c>
    </row>
    <row r="86" spans="1:3">
      <c r="A86" s="4" t="s">
        <v>732</v>
      </c>
    </row>
    <row r="87" spans="1:3">
      <c r="A87" s="3" t="s">
        <v>704</v>
      </c>
    </row>
    <row r="88" spans="1:3">
      <c r="A88" s="4" t="s">
        <v>36</v>
      </c>
      <c r="C88" s="5" t="n">
        <v>195</v>
      </c>
    </row>
    <row r="89" spans="1:3">
      <c r="A89" s="4" t="s">
        <v>741</v>
      </c>
    </row>
    <row r="90" spans="1:3">
      <c r="A90" s="3" t="s">
        <v>704</v>
      </c>
    </row>
    <row r="91" spans="1:3">
      <c r="A91" s="4" t="s">
        <v>46</v>
      </c>
      <c r="C91" s="5" t="n">
        <v>133</v>
      </c>
    </row>
    <row r="92" spans="1:3">
      <c r="A92" s="4" t="s">
        <v>735</v>
      </c>
    </row>
    <row r="93" spans="1:3">
      <c r="A93" s="3" t="s">
        <v>704</v>
      </c>
    </row>
    <row r="94" spans="1:3">
      <c r="A94" s="4" t="s">
        <v>46</v>
      </c>
      <c r="C94" s="5" t="n">
        <v>280</v>
      </c>
    </row>
    <row r="95" spans="1:3">
      <c r="A95" s="4" t="s">
        <v>1149</v>
      </c>
    </row>
    <row r="96" spans="1:3">
      <c r="A96" s="3" t="s">
        <v>704</v>
      </c>
    </row>
    <row r="97" spans="1:3">
      <c r="A97" s="4" t="s">
        <v>63</v>
      </c>
      <c r="B97" s="5" t="n">
        <v>143743</v>
      </c>
    </row>
    <row r="98" spans="1:3">
      <c r="A98" s="4" t="s">
        <v>1150</v>
      </c>
    </row>
    <row r="99" spans="1:3">
      <c r="A99" s="3" t="s">
        <v>704</v>
      </c>
    </row>
    <row r="100" spans="1:3">
      <c r="A100" s="4" t="s">
        <v>1145</v>
      </c>
      <c r="B100" s="5" t="n">
        <v>16</v>
      </c>
      <c r="C100" s="5" t="n">
        <v>23</v>
      </c>
    </row>
    <row r="101" spans="1:3">
      <c r="A101" s="4" t="s">
        <v>1151</v>
      </c>
    </row>
    <row r="102" spans="1:3">
      <c r="A102" s="3" t="s">
        <v>704</v>
      </c>
    </row>
    <row r="103" spans="1:3">
      <c r="A103" s="4" t="s">
        <v>53</v>
      </c>
      <c r="B103" s="5" t="n">
        <v>16</v>
      </c>
      <c r="C103" s="5" t="n">
        <v>3</v>
      </c>
    </row>
    <row r="104" spans="1:3">
      <c r="A104" s="4" t="s">
        <v>1145</v>
      </c>
      <c r="B104" s="5" t="n">
        <v>280</v>
      </c>
      <c r="C104" s="5" t="n">
        <v>486</v>
      </c>
    </row>
    <row r="105" spans="1:3">
      <c r="A105" s="4" t="s">
        <v>1152</v>
      </c>
    </row>
    <row r="106" spans="1:3">
      <c r="A106" s="3" t="s">
        <v>704</v>
      </c>
    </row>
    <row r="107" spans="1:3">
      <c r="A107" s="4" t="s">
        <v>46</v>
      </c>
      <c r="B107" s="5" t="n">
        <v>22343</v>
      </c>
    </row>
    <row r="108" spans="1:3">
      <c r="A108" s="4" t="s">
        <v>36</v>
      </c>
      <c r="B108" s="5" t="n">
        <v>2958</v>
      </c>
    </row>
    <row r="109" spans="1:3">
      <c r="A109" s="4" t="s">
        <v>768</v>
      </c>
    </row>
    <row r="110" spans="1:3">
      <c r="A110" s="3" t="s">
        <v>704</v>
      </c>
    </row>
    <row r="111" spans="1:3">
      <c r="A111" s="4" t="s">
        <v>46</v>
      </c>
      <c r="B111" s="5" t="n">
        <v>10261</v>
      </c>
    </row>
    <row r="112" spans="1:3">
      <c r="A112" s="4" t="s">
        <v>769</v>
      </c>
    </row>
    <row r="113" spans="1:3">
      <c r="A113" s="3" t="s">
        <v>704</v>
      </c>
    </row>
    <row r="114" spans="1:3">
      <c r="A114" s="4" t="s">
        <v>46</v>
      </c>
      <c r="C114" s="5" t="n">
        <v>1862</v>
      </c>
    </row>
    <row r="115" spans="1:3">
      <c r="A115" s="4" t="s">
        <v>1153</v>
      </c>
    </row>
    <row r="116" spans="1:3">
      <c r="A116" s="3" t="s">
        <v>704</v>
      </c>
    </row>
    <row r="117" spans="1:3">
      <c r="A117" s="4" t="s">
        <v>46</v>
      </c>
      <c r="B117" s="5" t="n">
        <v>123</v>
      </c>
    </row>
    <row r="118" spans="1:3">
      <c r="A118" s="4" t="s">
        <v>1154</v>
      </c>
    </row>
    <row r="119" spans="1:3">
      <c r="A119" s="3" t="s">
        <v>704</v>
      </c>
    </row>
    <row r="120" spans="1:3">
      <c r="A120" s="4" t="s">
        <v>46</v>
      </c>
      <c r="B120" s="5" t="n">
        <v>9050</v>
      </c>
    </row>
    <row r="121" spans="1:3">
      <c r="A121" s="4" t="s">
        <v>1155</v>
      </c>
    </row>
    <row r="122" spans="1:3">
      <c r="A122" s="3" t="s">
        <v>704</v>
      </c>
    </row>
    <row r="123" spans="1:3">
      <c r="A123" s="4" t="s">
        <v>46</v>
      </c>
      <c r="B123" s="5" t="n">
        <v>118</v>
      </c>
    </row>
    <row r="124" spans="1:3">
      <c r="A124" s="4" t="s">
        <v>1156</v>
      </c>
    </row>
    <row r="125" spans="1:3">
      <c r="A125" s="3" t="s">
        <v>704</v>
      </c>
    </row>
    <row r="126" spans="1:3">
      <c r="A126" s="4" t="s">
        <v>46</v>
      </c>
      <c r="B126" s="6" t="n">
        <v>288</v>
      </c>
    </row>
    <row r="127" spans="1:3">
      <c r="A127" s="4" t="s">
        <v>764</v>
      </c>
    </row>
    <row r="128" spans="1:3">
      <c r="A128" s="3" t="s">
        <v>704</v>
      </c>
    </row>
    <row r="129" spans="1:3">
      <c r="A129" s="4" t="s">
        <v>46</v>
      </c>
      <c r="C129" s="5" t="n">
        <v>726</v>
      </c>
    </row>
    <row r="130" spans="1:3">
      <c r="A130" s="4" t="s">
        <v>765</v>
      </c>
    </row>
    <row r="131" spans="1:3">
      <c r="A131" s="3" t="s">
        <v>704</v>
      </c>
    </row>
    <row r="132" spans="1:3">
      <c r="A132" s="4" t="s">
        <v>46</v>
      </c>
      <c r="C132" s="5" t="n">
        <v>5546</v>
      </c>
    </row>
    <row r="133" spans="1:3">
      <c r="A133" s="4" t="s">
        <v>762</v>
      </c>
    </row>
    <row r="134" spans="1:3">
      <c r="A134" s="3" t="s">
        <v>704</v>
      </c>
    </row>
    <row r="135" spans="1:3">
      <c r="A135" s="4" t="s">
        <v>46</v>
      </c>
      <c r="C135" s="5" t="n">
        <v>8036</v>
      </c>
    </row>
    <row r="136" spans="1:3">
      <c r="A136" s="4" t="s">
        <v>766</v>
      </c>
    </row>
    <row r="137" spans="1:3">
      <c r="A137" s="3" t="s">
        <v>704</v>
      </c>
    </row>
    <row r="138" spans="1:3">
      <c r="A138" s="4" t="s">
        <v>46</v>
      </c>
      <c r="C138" s="5" t="n">
        <v>15388</v>
      </c>
    </row>
    <row r="139" spans="1:3">
      <c r="A139" s="4" t="s">
        <v>36</v>
      </c>
      <c r="C139" s="5" t="n">
        <v>6</v>
      </c>
    </row>
    <row r="140" spans="1:3">
      <c r="A140" s="4" t="s">
        <v>770</v>
      </c>
    </row>
    <row r="141" spans="1:3">
      <c r="A141" s="3" t="s">
        <v>704</v>
      </c>
    </row>
    <row r="142" spans="1:3">
      <c r="A142" s="4" t="s">
        <v>46</v>
      </c>
      <c r="C142" s="5" t="n">
        <v>133</v>
      </c>
    </row>
    <row r="143" spans="1:3">
      <c r="A143" s="4" t="s">
        <v>767</v>
      </c>
    </row>
    <row r="144" spans="1:3">
      <c r="A144" s="3" t="s">
        <v>704</v>
      </c>
    </row>
    <row r="145" spans="1:3">
      <c r="A145" s="4" t="s">
        <v>46</v>
      </c>
      <c r="C145" s="6" t="n">
        <v>29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57</v>
      </c>
      <c r="B1" s="2" t="s">
        <v>1</v>
      </c>
    </row>
    <row r="2" spans="1:4">
      <c r="B2" s="2" t="s">
        <v>31</v>
      </c>
      <c r="C2" s="2" t="s">
        <v>32</v>
      </c>
      <c r="D2" s="2" t="s">
        <v>82</v>
      </c>
    </row>
    <row r="3" spans="1:4">
      <c r="A3" s="3" t="s">
        <v>704</v>
      </c>
    </row>
    <row r="4" spans="1:4">
      <c r="A4" s="4" t="s">
        <v>46</v>
      </c>
      <c r="B4" s="6" t="n">
        <v>42287</v>
      </c>
      <c r="C4" s="6" t="n">
        <v>32084</v>
      </c>
    </row>
    <row r="5" spans="1:4">
      <c r="A5" s="4" t="s">
        <v>1158</v>
      </c>
      <c r="B5" s="4" t="s">
        <v>1159</v>
      </c>
      <c r="C5" s="4" t="s">
        <v>1159</v>
      </c>
    </row>
    <row r="6" spans="1:4">
      <c r="A6" s="4" t="s">
        <v>1160</v>
      </c>
      <c r="C6" s="6" t="n">
        <v>1761</v>
      </c>
      <c r="D6" s="6" t="n">
        <v>293</v>
      </c>
    </row>
    <row r="7" spans="1:4">
      <c r="A7" s="4" t="s">
        <v>1161</v>
      </c>
      <c r="C7" s="6" t="n">
        <v>751</v>
      </c>
    </row>
    <row r="8" spans="1:4">
      <c r="A8" s="4" t="s">
        <v>1162</v>
      </c>
    </row>
    <row r="9" spans="1:4">
      <c r="A9" s="3" t="s">
        <v>704</v>
      </c>
    </row>
    <row r="10" spans="1:4">
      <c r="A10" s="4" t="s">
        <v>1163</v>
      </c>
      <c r="B10" s="4" t="s">
        <v>1159</v>
      </c>
      <c r="C10" s="4" t="s">
        <v>1159</v>
      </c>
    </row>
    <row r="11" spans="1:4">
      <c r="A11" s="4" t="s">
        <v>1164</v>
      </c>
    </row>
    <row r="12" spans="1:4">
      <c r="A12" s="3" t="s">
        <v>704</v>
      </c>
    </row>
    <row r="13" spans="1:4">
      <c r="A13" s="4" t="s">
        <v>1165</v>
      </c>
      <c r="B13" s="5" t="n">
        <v>2</v>
      </c>
    </row>
    <row r="14" spans="1:4">
      <c r="A14" s="4" t="s">
        <v>1166</v>
      </c>
      <c r="B14" s="6" t="n">
        <v>141932</v>
      </c>
    </row>
    <row r="15" spans="1:4">
      <c r="A15" s="4" t="s">
        <v>1167</v>
      </c>
      <c r="B15" s="5" t="n">
        <v>4175</v>
      </c>
    </row>
    <row r="16" spans="1:4">
      <c r="A16" s="4" t="s">
        <v>1168</v>
      </c>
      <c r="B16" s="5" t="n">
        <v>142132</v>
      </c>
    </row>
    <row r="17" spans="1:4">
      <c r="A17" s="4" t="s">
        <v>1169</v>
      </c>
      <c r="B17" s="6" t="n">
        <v>200</v>
      </c>
    </row>
    <row r="18" spans="1:4">
      <c r="A18" s="4" t="s">
        <v>1170</v>
      </c>
      <c r="B18" s="4" t="s">
        <v>1171</v>
      </c>
    </row>
    <row r="19" spans="1:4">
      <c r="A19" s="4" t="s">
        <v>1172</v>
      </c>
    </row>
    <row r="20" spans="1:4">
      <c r="A20" s="3" t="s">
        <v>704</v>
      </c>
    </row>
    <row r="21" spans="1:4">
      <c r="A21" s="4" t="s">
        <v>1173</v>
      </c>
      <c r="B21" s="6" t="n">
        <v>18500</v>
      </c>
      <c r="C21" s="6" t="n">
        <v>12500</v>
      </c>
    </row>
    <row r="22" spans="1:4">
      <c r="A22" s="4" t="s">
        <v>1174</v>
      </c>
    </row>
    <row r="23" spans="1:4">
      <c r="A23" s="3" t="s">
        <v>704</v>
      </c>
    </row>
    <row r="24" spans="1:4">
      <c r="A24" s="4" t="s">
        <v>1175</v>
      </c>
      <c r="B24" s="9" t="n">
        <v>37494.5</v>
      </c>
    </row>
    <row r="25" spans="1:4">
      <c r="A25" s="4" t="s">
        <v>1176</v>
      </c>
    </row>
    <row r="26" spans="1:4">
      <c r="A26" s="3" t="s">
        <v>704</v>
      </c>
    </row>
    <row r="27" spans="1:4">
      <c r="A27" s="4" t="s">
        <v>1175</v>
      </c>
      <c r="B27" s="9" t="n">
        <v>37494.5</v>
      </c>
    </row>
    <row r="28" spans="1:4">
      <c r="A28" s="4" t="s">
        <v>1177</v>
      </c>
    </row>
    <row r="29" spans="1:4">
      <c r="A29" s="3" t="s">
        <v>704</v>
      </c>
    </row>
    <row r="30" spans="1:4">
      <c r="A30" s="4" t="s">
        <v>1175</v>
      </c>
      <c r="B30" s="9" t="n">
        <v>37494.5</v>
      </c>
    </row>
    <row r="31" spans="1:4">
      <c r="A31" s="4" t="s">
        <v>1178</v>
      </c>
    </row>
    <row r="32" spans="1:4">
      <c r="A32" s="3" t="s">
        <v>704</v>
      </c>
    </row>
    <row r="33" spans="1:4">
      <c r="A33" s="4" t="s">
        <v>1175</v>
      </c>
      <c r="B33" s="9" t="n">
        <v>37494.5</v>
      </c>
    </row>
    <row r="34" spans="1:4">
      <c r="A34" s="4" t="s">
        <v>1179</v>
      </c>
    </row>
    <row r="35" spans="1:4">
      <c r="A35" s="3" t="s">
        <v>704</v>
      </c>
    </row>
    <row r="36" spans="1:4">
      <c r="A36" s="4" t="s">
        <v>1175</v>
      </c>
      <c r="B36" s="9" t="n">
        <v>37494.5</v>
      </c>
    </row>
    <row r="37" spans="1:4">
      <c r="A37" s="4" t="s">
        <v>1180</v>
      </c>
    </row>
    <row r="38" spans="1:4">
      <c r="A38" s="3" t="s">
        <v>704</v>
      </c>
    </row>
    <row r="39" spans="1:4">
      <c r="A39" s="4" t="s">
        <v>1175</v>
      </c>
      <c r="B39" s="9" t="n">
        <v>37494.5</v>
      </c>
    </row>
    <row r="40" spans="1:4">
      <c r="A40" s="4" t="s">
        <v>538</v>
      </c>
    </row>
    <row r="41" spans="1:4">
      <c r="A41" s="3" t="s">
        <v>704</v>
      </c>
    </row>
    <row r="42" spans="1:4">
      <c r="A42" s="4" t="s">
        <v>46</v>
      </c>
      <c r="B42" s="5" t="n">
        <v>22343</v>
      </c>
    </row>
    <row r="43" spans="1:4">
      <c r="A43" s="4" t="s">
        <v>1181</v>
      </c>
    </row>
    <row r="44" spans="1:4">
      <c r="A44" s="3" t="s">
        <v>704</v>
      </c>
    </row>
    <row r="45" spans="1:4">
      <c r="A45" s="4" t="s">
        <v>1182</v>
      </c>
      <c r="B45" s="5" t="n">
        <v>10</v>
      </c>
    </row>
    <row r="46" spans="1:4">
      <c r="A46" s="4" t="s">
        <v>604</v>
      </c>
    </row>
    <row r="47" spans="1:4">
      <c r="A47" s="3" t="s">
        <v>704</v>
      </c>
    </row>
    <row r="48" spans="1:4">
      <c r="A48" s="4" t="s">
        <v>1182</v>
      </c>
      <c r="B48" s="5" t="n">
        <v>676</v>
      </c>
    </row>
    <row r="49" spans="1:4">
      <c r="A49" s="4" t="s">
        <v>46</v>
      </c>
      <c r="B49" s="5" t="n">
        <v>10261</v>
      </c>
    </row>
    <row r="50" spans="1:4">
      <c r="A50" s="4" t="s">
        <v>618</v>
      </c>
    </row>
    <row r="51" spans="1:4">
      <c r="A51" s="3" t="s">
        <v>704</v>
      </c>
    </row>
    <row r="52" spans="1:4">
      <c r="A52" s="4" t="s">
        <v>46</v>
      </c>
      <c r="B52" s="5" t="n">
        <v>123</v>
      </c>
    </row>
    <row r="53" spans="1:4">
      <c r="A53" s="4" t="s">
        <v>620</v>
      </c>
    </row>
    <row r="54" spans="1:4">
      <c r="A54" s="3" t="s">
        <v>704</v>
      </c>
    </row>
    <row r="55" spans="1:4">
      <c r="A55" s="4" t="s">
        <v>46</v>
      </c>
      <c r="B55" s="6" t="n">
        <v>280</v>
      </c>
    </row>
    <row r="56" spans="1:4">
      <c r="A56" s="4" t="s">
        <v>723</v>
      </c>
    </row>
    <row r="57" spans="1:4">
      <c r="A57" s="3" t="s">
        <v>704</v>
      </c>
    </row>
    <row r="58" spans="1:4">
      <c r="A58" s="4" t="s">
        <v>46</v>
      </c>
      <c r="C58" s="5" t="n">
        <v>726</v>
      </c>
    </row>
    <row r="59" spans="1:4">
      <c r="A59" s="4" t="s">
        <v>1183</v>
      </c>
    </row>
    <row r="60" spans="1:4">
      <c r="A60" s="3" t="s">
        <v>704</v>
      </c>
    </row>
    <row r="61" spans="1:4">
      <c r="A61" s="4" t="s">
        <v>1184</v>
      </c>
      <c r="C61" s="5" t="n">
        <v>635</v>
      </c>
    </row>
    <row r="62" spans="1:4">
      <c r="A62" s="4" t="s">
        <v>735</v>
      </c>
    </row>
    <row r="63" spans="1:4">
      <c r="A63" s="3" t="s">
        <v>704</v>
      </c>
    </row>
    <row r="64" spans="1:4">
      <c r="A64" s="4" t="s">
        <v>46</v>
      </c>
      <c r="C64" s="5" t="n">
        <v>280</v>
      </c>
    </row>
    <row r="65" spans="1:4">
      <c r="A65" s="4" t="s">
        <v>1185</v>
      </c>
    </row>
    <row r="66" spans="1:4">
      <c r="A66" s="3" t="s">
        <v>704</v>
      </c>
    </row>
    <row r="67" spans="1:4">
      <c r="A67" s="4" t="s">
        <v>46</v>
      </c>
      <c r="C67" s="6" t="n">
        <v>28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s>
  <sheetData>
    <row r="1" spans="1:4">
      <c r="A1" s="1" t="s">
        <v>1186</v>
      </c>
      <c r="B1" s="2" t="s">
        <v>1</v>
      </c>
    </row>
    <row r="2" spans="1:4">
      <c r="B2" s="2" t="s">
        <v>1187</v>
      </c>
      <c r="C2" s="2" t="s">
        <v>1188</v>
      </c>
      <c r="D2" s="2" t="s">
        <v>935</v>
      </c>
    </row>
    <row r="3" spans="1:4">
      <c r="A3" s="3" t="s">
        <v>1189</v>
      </c>
    </row>
    <row r="4" spans="1:4">
      <c r="A4" s="4" t="s">
        <v>1190</v>
      </c>
      <c r="B4" s="6" t="n">
        <v>97000000</v>
      </c>
      <c r="C4" s="6" t="n">
        <v>47000000</v>
      </c>
      <c r="D4" s="6" t="n">
        <v>0</v>
      </c>
    </row>
    <row r="5" spans="1:4">
      <c r="A5" s="4" t="s">
        <v>1191</v>
      </c>
      <c r="B5" s="6" t="n">
        <v>126000000</v>
      </c>
    </row>
    <row r="6" spans="1:4">
      <c r="A6" s="4" t="s">
        <v>1192</v>
      </c>
      <c r="B6" s="9" t="n">
        <v>12.9</v>
      </c>
      <c r="C6" s="9" t="n">
        <v>13.3</v>
      </c>
    </row>
    <row r="7" spans="1:4">
      <c r="A7" s="4" t="s">
        <v>1193</v>
      </c>
    </row>
    <row r="8" spans="1:4">
      <c r="A8" s="3" t="s">
        <v>1189</v>
      </c>
    </row>
    <row r="9" spans="1:4">
      <c r="A9" s="4" t="s">
        <v>1194</v>
      </c>
      <c r="B9" s="4" t="s">
        <v>119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9</v>
      </c>
      <c r="B1" s="2" t="s">
        <v>1</v>
      </c>
    </row>
    <row r="2" spans="1:2">
      <c r="B2" s="2" t="s">
        <v>31</v>
      </c>
    </row>
    <row r="3" spans="1:2">
      <c r="A3" s="3" t="s">
        <v>241</v>
      </c>
    </row>
    <row r="4" spans="1:2">
      <c r="A4" s="4" t="s">
        <v>249</v>
      </c>
      <c r="B4" s="4" t="s">
        <v>25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6</v>
      </c>
      <c r="B1" s="2" t="s">
        <v>31</v>
      </c>
      <c r="C1" s="2" t="s">
        <v>32</v>
      </c>
    </row>
    <row r="2" spans="1:3">
      <c r="A2" s="3" t="s">
        <v>1189</v>
      </c>
    </row>
    <row r="3" spans="1:3">
      <c r="A3" s="4" t="s">
        <v>1197</v>
      </c>
      <c r="B3" s="6" t="n">
        <v>7210</v>
      </c>
      <c r="C3" s="6" t="n">
        <v>6189</v>
      </c>
    </row>
    <row r="4" spans="1:3">
      <c r="A4" s="4" t="s">
        <v>1198</v>
      </c>
      <c r="B4" s="5" t="n">
        <v>-267</v>
      </c>
      <c r="C4" s="5" t="n">
        <v>-27</v>
      </c>
    </row>
    <row r="5" spans="1:3">
      <c r="A5" s="4" t="s">
        <v>1199</v>
      </c>
      <c r="B5" s="5" t="n">
        <v>6943</v>
      </c>
      <c r="C5" s="5" t="n">
        <v>6162</v>
      </c>
    </row>
    <row r="6" spans="1:3">
      <c r="A6" s="4" t="s">
        <v>1200</v>
      </c>
    </row>
    <row r="7" spans="1:3">
      <c r="A7" s="3" t="s">
        <v>1189</v>
      </c>
    </row>
    <row r="8" spans="1:3">
      <c r="A8" s="4" t="s">
        <v>1197</v>
      </c>
      <c r="B8" s="5" t="n">
        <v>6628</v>
      </c>
      <c r="C8" s="5" t="n">
        <v>6089</v>
      </c>
    </row>
    <row r="9" spans="1:3">
      <c r="A9" s="4" t="s">
        <v>1199</v>
      </c>
      <c r="B9" s="5" t="n">
        <v>6628</v>
      </c>
      <c r="C9" s="5" t="n">
        <v>6089</v>
      </c>
    </row>
    <row r="10" spans="1:3">
      <c r="A10" s="4" t="s">
        <v>1201</v>
      </c>
    </row>
    <row r="11" spans="1:3">
      <c r="A11" s="3" t="s">
        <v>1189</v>
      </c>
    </row>
    <row r="12" spans="1:3">
      <c r="A12" s="4" t="s">
        <v>1197</v>
      </c>
      <c r="B12" s="5" t="n">
        <v>582</v>
      </c>
      <c r="C12" s="5" t="n">
        <v>100</v>
      </c>
    </row>
    <row r="13" spans="1:3">
      <c r="A13" s="4" t="s">
        <v>1198</v>
      </c>
      <c r="B13" s="5" t="n">
        <v>-267</v>
      </c>
      <c r="C13" s="5" t="n">
        <v>-27</v>
      </c>
    </row>
    <row r="14" spans="1:3">
      <c r="A14" s="4" t="s">
        <v>1199</v>
      </c>
      <c r="B14" s="6" t="n">
        <v>315</v>
      </c>
      <c r="C14" s="6" t="n">
        <v>7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31</v>
      </c>
      <c r="C2" s="2" t="s">
        <v>32</v>
      </c>
      <c r="D2" s="2" t="s">
        <v>82</v>
      </c>
    </row>
    <row r="3" spans="1:4">
      <c r="A3" s="3" t="s">
        <v>1203</v>
      </c>
    </row>
    <row r="4" spans="1:4">
      <c r="A4" s="4" t="s">
        <v>1204</v>
      </c>
      <c r="B4" s="6" t="n">
        <v>1973</v>
      </c>
      <c r="C4" s="6" t="n">
        <v>1933</v>
      </c>
      <c r="D4" s="6" t="n">
        <v>1620</v>
      </c>
    </row>
    <row r="5" spans="1:4">
      <c r="A5" s="4" t="s">
        <v>1205</v>
      </c>
      <c r="B5" s="5" t="n">
        <v>207</v>
      </c>
      <c r="C5" s="5" t="n">
        <v>208</v>
      </c>
      <c r="D5" s="5" t="n">
        <v>127</v>
      </c>
    </row>
    <row r="6" spans="1:4">
      <c r="A6" s="4" t="s">
        <v>140</v>
      </c>
      <c r="B6" s="6" t="n">
        <v>2180</v>
      </c>
      <c r="C6" s="6" t="n">
        <v>2141</v>
      </c>
      <c r="D6" s="6" t="n">
        <v>174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31</v>
      </c>
      <c r="C2" s="2" t="s">
        <v>32</v>
      </c>
      <c r="D2" s="2" t="s">
        <v>82</v>
      </c>
    </row>
    <row r="3" spans="1:4">
      <c r="A3" s="3" t="s">
        <v>1207</v>
      </c>
    </row>
    <row r="4" spans="1:4">
      <c r="A4" s="4" t="s">
        <v>1204</v>
      </c>
      <c r="B4" s="6" t="n">
        <v>1973</v>
      </c>
      <c r="C4" s="6" t="n">
        <v>1933</v>
      </c>
      <c r="D4" s="6" t="n">
        <v>1620</v>
      </c>
    </row>
    <row r="5" spans="1:4">
      <c r="A5" s="4" t="s">
        <v>1205</v>
      </c>
      <c r="B5" s="5" t="n">
        <v>207</v>
      </c>
      <c r="C5" s="5" t="n">
        <v>208</v>
      </c>
      <c r="D5" s="5" t="n">
        <v>127</v>
      </c>
    </row>
    <row r="6" spans="1:4">
      <c r="A6" s="4" t="s">
        <v>1208</v>
      </c>
    </row>
    <row r="7" spans="1:4">
      <c r="A7" s="3" t="s">
        <v>1207</v>
      </c>
    </row>
    <row r="8" spans="1:4">
      <c r="A8" s="4" t="s">
        <v>871</v>
      </c>
      <c r="B8" s="5" t="n">
        <v>6189</v>
      </c>
      <c r="C8" s="5" t="n">
        <v>6204</v>
      </c>
    </row>
    <row r="9" spans="1:4">
      <c r="A9" s="4" t="s">
        <v>1204</v>
      </c>
      <c r="B9" s="5" t="n">
        <v>1973</v>
      </c>
      <c r="C9" s="5" t="n">
        <v>1933</v>
      </c>
    </row>
    <row r="10" spans="1:4">
      <c r="A10" s="4" t="s">
        <v>1205</v>
      </c>
      <c r="B10" s="5" t="n">
        <v>207</v>
      </c>
      <c r="C10" s="5" t="n">
        <v>208</v>
      </c>
    </row>
    <row r="11" spans="1:4">
      <c r="A11" s="3" t="s">
        <v>1209</v>
      </c>
    </row>
    <row r="12" spans="1:4">
      <c r="A12" s="4" t="s">
        <v>1210</v>
      </c>
      <c r="B12" s="5" t="n">
        <v>-33</v>
      </c>
      <c r="C12" s="5" t="n">
        <v>-28</v>
      </c>
    </row>
    <row r="13" spans="1:4">
      <c r="A13" s="4" t="s">
        <v>1211</v>
      </c>
      <c r="B13" s="5" t="n">
        <v>166</v>
      </c>
      <c r="C13" s="5" t="n">
        <v>-1513</v>
      </c>
    </row>
    <row r="14" spans="1:4">
      <c r="A14" s="4" t="s">
        <v>1212</v>
      </c>
      <c r="B14" s="5" t="n">
        <v>33</v>
      </c>
      <c r="C14" s="5" t="n">
        <v>-552</v>
      </c>
    </row>
    <row r="15" spans="1:4">
      <c r="A15" s="4" t="s">
        <v>1213</v>
      </c>
      <c r="B15" s="5" t="n">
        <v>-943</v>
      </c>
      <c r="C15" s="5" t="n">
        <v>-453</v>
      </c>
    </row>
    <row r="16" spans="1:4">
      <c r="A16" s="4" t="s">
        <v>1214</v>
      </c>
      <c r="B16" s="5" t="n">
        <v>-105</v>
      </c>
      <c r="C16" s="5" t="n">
        <v>-57</v>
      </c>
    </row>
    <row r="17" spans="1:4">
      <c r="A17" s="4" t="s">
        <v>972</v>
      </c>
      <c r="C17" s="5" t="n">
        <v>261</v>
      </c>
    </row>
    <row r="18" spans="1:4">
      <c r="A18" s="4" t="s">
        <v>1215</v>
      </c>
      <c r="B18" s="5" t="n">
        <v>-42</v>
      </c>
    </row>
    <row r="19" spans="1:4">
      <c r="A19" s="4" t="s">
        <v>1216</v>
      </c>
      <c r="B19" s="5" t="n">
        <v>-235</v>
      </c>
      <c r="C19" s="5" t="n">
        <v>186</v>
      </c>
    </row>
    <row r="20" spans="1:4">
      <c r="A20" s="4" t="s">
        <v>872</v>
      </c>
      <c r="B20" s="6" t="n">
        <v>7210</v>
      </c>
      <c r="C20" s="6" t="n">
        <v>6189</v>
      </c>
      <c r="D20" s="6" t="n">
        <v>620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7</v>
      </c>
      <c r="B1" s="2" t="s">
        <v>1</v>
      </c>
    </row>
    <row r="2" spans="1:4">
      <c r="B2" s="2" t="s">
        <v>31</v>
      </c>
      <c r="C2" s="2" t="s">
        <v>32</v>
      </c>
      <c r="D2" s="2" t="s">
        <v>82</v>
      </c>
    </row>
    <row r="3" spans="1:4">
      <c r="A3" s="3" t="s">
        <v>1207</v>
      </c>
    </row>
    <row r="4" spans="1:4">
      <c r="A4" s="4" t="s">
        <v>1218</v>
      </c>
      <c r="B4" s="6" t="n">
        <v>27</v>
      </c>
    </row>
    <row r="5" spans="1:4">
      <c r="A5" s="4" t="s">
        <v>1219</v>
      </c>
      <c r="B5" s="5" t="n">
        <v>-207</v>
      </c>
      <c r="C5" s="6" t="n">
        <v>-208</v>
      </c>
      <c r="D5" s="6" t="n">
        <v>-127</v>
      </c>
    </row>
    <row r="6" spans="1:4">
      <c r="A6" s="4" t="s">
        <v>1220</v>
      </c>
      <c r="B6" s="5" t="n">
        <v>267</v>
      </c>
      <c r="C6" s="5" t="n">
        <v>27</v>
      </c>
    </row>
    <row r="7" spans="1:4">
      <c r="A7" s="4" t="s">
        <v>1221</v>
      </c>
    </row>
    <row r="8" spans="1:4">
      <c r="A8" s="3" t="s">
        <v>1207</v>
      </c>
    </row>
    <row r="9" spans="1:4">
      <c r="A9" s="4" t="s">
        <v>1218</v>
      </c>
      <c r="B9" s="5" t="n">
        <v>27</v>
      </c>
    </row>
    <row r="10" spans="1:4">
      <c r="A10" s="4" t="s">
        <v>1219</v>
      </c>
      <c r="B10" s="5" t="n">
        <v>5</v>
      </c>
      <c r="C10" s="5" t="n">
        <v>2</v>
      </c>
    </row>
    <row r="11" spans="1:4">
      <c r="A11" s="4" t="s">
        <v>1222</v>
      </c>
      <c r="B11" s="5" t="n">
        <v>316</v>
      </c>
      <c r="C11" s="5" t="n">
        <v>31</v>
      </c>
    </row>
    <row r="12" spans="1:4">
      <c r="A12" s="4" t="s">
        <v>1223</v>
      </c>
      <c r="B12" s="5" t="n">
        <v>-72</v>
      </c>
      <c r="C12" s="5" t="n">
        <v>-6</v>
      </c>
    </row>
    <row r="13" spans="1:4">
      <c r="A13" s="4" t="s">
        <v>1224</v>
      </c>
      <c r="B13" s="5" t="n">
        <v>-3</v>
      </c>
    </row>
    <row r="14" spans="1:4">
      <c r="A14" s="4" t="s">
        <v>1216</v>
      </c>
      <c r="B14" s="5" t="n">
        <v>-6</v>
      </c>
    </row>
    <row r="15" spans="1:4">
      <c r="A15" s="4" t="s">
        <v>1220</v>
      </c>
      <c r="B15" s="6" t="n">
        <v>267</v>
      </c>
      <c r="C15" s="6" t="n">
        <v>2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5</v>
      </c>
      <c r="B1" s="2" t="s">
        <v>31</v>
      </c>
      <c r="C1" s="2" t="s">
        <v>32</v>
      </c>
      <c r="D1" s="2" t="s">
        <v>82</v>
      </c>
    </row>
    <row r="2" spans="1:4">
      <c r="A2" s="3" t="s">
        <v>1226</v>
      </c>
    </row>
    <row r="3" spans="1:4">
      <c r="A3" s="4" t="s">
        <v>1227</v>
      </c>
      <c r="D3" s="4" t="s">
        <v>1228</v>
      </c>
    </row>
    <row r="4" spans="1:4">
      <c r="A4" s="4" t="s">
        <v>1193</v>
      </c>
    </row>
    <row r="5" spans="1:4">
      <c r="A5" s="3" t="s">
        <v>1226</v>
      </c>
    </row>
    <row r="6" spans="1:4">
      <c r="A6" s="4" t="s">
        <v>1227</v>
      </c>
      <c r="B6" s="4" t="s">
        <v>1229</v>
      </c>
      <c r="C6" s="4" t="s">
        <v>1230</v>
      </c>
    </row>
    <row r="7" spans="1:4">
      <c r="A7" s="4" t="s">
        <v>1231</v>
      </c>
      <c r="B7" s="4" t="s">
        <v>1232</v>
      </c>
      <c r="C7" s="4" t="s">
        <v>1233</v>
      </c>
      <c r="D7" s="4" t="s">
        <v>1234</v>
      </c>
    </row>
    <row r="8" spans="1:4">
      <c r="A8" s="4" t="s">
        <v>635</v>
      </c>
    </row>
    <row r="9" spans="1:4">
      <c r="A9" s="3" t="s">
        <v>1226</v>
      </c>
    </row>
    <row r="10" spans="1:4">
      <c r="A10" s="4" t="s">
        <v>1227</v>
      </c>
      <c r="B10" s="4" t="s">
        <v>1235</v>
      </c>
      <c r="C10" s="4" t="s">
        <v>1236</v>
      </c>
    </row>
    <row r="11" spans="1:4">
      <c r="A11" s="4" t="s">
        <v>1231</v>
      </c>
      <c r="B11" s="4" t="s">
        <v>1237</v>
      </c>
      <c r="C11" s="4" t="s">
        <v>1238</v>
      </c>
      <c r="D11" s="4" t="s">
        <v>123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0</v>
      </c>
      <c r="B1" s="2" t="s">
        <v>31</v>
      </c>
      <c r="C1" s="2" t="s">
        <v>32</v>
      </c>
    </row>
    <row r="2" spans="1:3">
      <c r="A2" s="4" t="s">
        <v>1241</v>
      </c>
    </row>
    <row r="3" spans="1:3">
      <c r="A3" s="3" t="s">
        <v>1226</v>
      </c>
    </row>
    <row r="4" spans="1:3">
      <c r="A4" s="4" t="s">
        <v>1242</v>
      </c>
      <c r="B4" s="6" t="n">
        <v>-833</v>
      </c>
      <c r="C4" s="6" t="n">
        <v>-5019</v>
      </c>
    </row>
    <row r="5" spans="1:3">
      <c r="A5" s="4" t="s">
        <v>1243</v>
      </c>
      <c r="B5" s="5" t="n">
        <v>1020</v>
      </c>
      <c r="C5" s="5" t="n">
        <v>6561</v>
      </c>
    </row>
    <row r="6" spans="1:3">
      <c r="A6" s="4" t="s">
        <v>1244</v>
      </c>
    </row>
    <row r="7" spans="1:3">
      <c r="A7" s="3" t="s">
        <v>1226</v>
      </c>
    </row>
    <row r="8" spans="1:3">
      <c r="A8" s="4" t="s">
        <v>1242</v>
      </c>
      <c r="B8" s="5" t="n">
        <v>970</v>
      </c>
      <c r="C8" s="5" t="n">
        <v>7057</v>
      </c>
    </row>
    <row r="9" spans="1:3">
      <c r="A9" s="4" t="s">
        <v>1243</v>
      </c>
      <c r="B9" s="6" t="n">
        <v>-812</v>
      </c>
      <c r="C9" s="6" t="n">
        <v>-562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245</v>
      </c>
      <c r="B1" s="2" t="s">
        <v>1246</v>
      </c>
    </row>
    <row r="2" spans="1:2">
      <c r="A2" s="4" t="s">
        <v>1090</v>
      </c>
    </row>
    <row r="3" spans="1:2">
      <c r="A3" s="3" t="s">
        <v>1189</v>
      </c>
    </row>
    <row r="4" spans="1:2">
      <c r="A4" s="4" t="s">
        <v>1247</v>
      </c>
      <c r="B4" s="6" t="n">
        <v>276</v>
      </c>
    </row>
    <row r="5" spans="1:2">
      <c r="A5" s="4" t="s">
        <v>1248</v>
      </c>
    </row>
    <row r="6" spans="1:2">
      <c r="A6" s="3" t="s">
        <v>1189</v>
      </c>
    </row>
    <row r="7" spans="1:2">
      <c r="A7" s="4" t="s">
        <v>1247</v>
      </c>
      <c r="B7" s="5" t="n">
        <v>359</v>
      </c>
    </row>
    <row r="8" spans="1:2">
      <c r="A8" s="4" t="s">
        <v>1249</v>
      </c>
    </row>
    <row r="9" spans="1:2">
      <c r="A9" s="3" t="s">
        <v>1189</v>
      </c>
    </row>
    <row r="10" spans="1:2">
      <c r="A10" s="4" t="s">
        <v>1247</v>
      </c>
      <c r="B10" s="5" t="n">
        <v>436</v>
      </c>
    </row>
    <row r="11" spans="1:2">
      <c r="A11" s="4" t="s">
        <v>1250</v>
      </c>
    </row>
    <row r="12" spans="1:2">
      <c r="A12" s="3" t="s">
        <v>1189</v>
      </c>
    </row>
    <row r="13" spans="1:2">
      <c r="A13" s="4" t="s">
        <v>1247</v>
      </c>
      <c r="B13" s="5" t="n">
        <v>516</v>
      </c>
    </row>
    <row r="14" spans="1:2">
      <c r="A14" s="4" t="s">
        <v>1251</v>
      </c>
    </row>
    <row r="15" spans="1:2">
      <c r="A15" s="3" t="s">
        <v>1189</v>
      </c>
    </row>
    <row r="16" spans="1:2">
      <c r="A16" s="4" t="s">
        <v>1247</v>
      </c>
      <c r="B16" s="5" t="n">
        <v>599</v>
      </c>
    </row>
    <row r="17" spans="1:2">
      <c r="A17" s="4" t="s">
        <v>1252</v>
      </c>
    </row>
    <row r="18" spans="1:2">
      <c r="A18" s="3" t="s">
        <v>1189</v>
      </c>
    </row>
    <row r="19" spans="1:2">
      <c r="A19" s="4" t="s">
        <v>1247</v>
      </c>
      <c r="B19" s="6" t="n">
        <v>454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53</v>
      </c>
      <c r="B1" s="2" t="s">
        <v>1</v>
      </c>
    </row>
    <row r="2" spans="1:4">
      <c r="B2" s="2" t="s">
        <v>31</v>
      </c>
      <c r="C2" s="2" t="s">
        <v>32</v>
      </c>
      <c r="D2" s="2" t="s">
        <v>82</v>
      </c>
    </row>
    <row r="3" spans="1:4">
      <c r="A3" s="3" t="s">
        <v>1254</v>
      </c>
    </row>
    <row r="4" spans="1:4">
      <c r="A4" s="4" t="s">
        <v>1255</v>
      </c>
      <c r="B4" s="4" t="s">
        <v>1256</v>
      </c>
    </row>
    <row r="5" spans="1:4">
      <c r="A5" s="4" t="s">
        <v>1257</v>
      </c>
      <c r="B5" s="6" t="n">
        <v>10252</v>
      </c>
      <c r="C5" s="6" t="n">
        <v>5468</v>
      </c>
      <c r="D5" s="6" t="n">
        <v>4580</v>
      </c>
    </row>
    <row r="6" spans="1:4">
      <c r="A6" s="4" t="s">
        <v>1258</v>
      </c>
      <c r="B6" s="5" t="n">
        <v>6960</v>
      </c>
      <c r="C6" s="5" t="n">
        <v>3759</v>
      </c>
      <c r="D6" s="5" t="n">
        <v>3309</v>
      </c>
    </row>
    <row r="7" spans="1:4">
      <c r="A7" s="4" t="s">
        <v>1259</v>
      </c>
      <c r="B7" s="6" t="n">
        <v>3292</v>
      </c>
      <c r="C7" s="6" t="n">
        <v>1709</v>
      </c>
      <c r="D7" s="6" t="n">
        <v>127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0</v>
      </c>
      <c r="B1" s="2" t="s">
        <v>31</v>
      </c>
      <c r="C1" s="2" t="s">
        <v>32</v>
      </c>
    </row>
    <row r="2" spans="1:3">
      <c r="A2" s="3" t="s">
        <v>1261</v>
      </c>
    </row>
    <row r="3" spans="1:3">
      <c r="A3" s="4" t="s">
        <v>1262</v>
      </c>
      <c r="B3" s="6" t="n">
        <v>58688</v>
      </c>
      <c r="C3" s="6" t="n">
        <v>14362</v>
      </c>
    </row>
    <row r="4" spans="1:3">
      <c r="A4" s="4" t="s">
        <v>1090</v>
      </c>
    </row>
    <row r="5" spans="1:3">
      <c r="A5" s="3" t="s">
        <v>1261</v>
      </c>
    </row>
    <row r="6" spans="1:3">
      <c r="A6" s="4" t="s">
        <v>1262</v>
      </c>
      <c r="B6" s="5" t="n">
        <v>9662</v>
      </c>
      <c r="C6" s="5" t="n">
        <v>4139</v>
      </c>
    </row>
    <row r="7" spans="1:3">
      <c r="A7" s="4" t="s">
        <v>1091</v>
      </c>
    </row>
    <row r="8" spans="1:3">
      <c r="A8" s="3" t="s">
        <v>1261</v>
      </c>
    </row>
    <row r="9" spans="1:3">
      <c r="A9" s="4" t="s">
        <v>1262</v>
      </c>
      <c r="B9" s="5" t="n">
        <v>26226</v>
      </c>
      <c r="C9" s="6" t="n">
        <v>10223</v>
      </c>
    </row>
    <row r="10" spans="1:3">
      <c r="A10" s="4" t="s">
        <v>1092</v>
      </c>
    </row>
    <row r="11" spans="1:3">
      <c r="A11" s="3" t="s">
        <v>1261</v>
      </c>
    </row>
    <row r="12" spans="1:3">
      <c r="A12" s="4" t="s">
        <v>1262</v>
      </c>
      <c r="B12" s="6" t="n">
        <v>228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3</v>
      </c>
      <c r="B1" s="2" t="s">
        <v>31</v>
      </c>
      <c r="C1" s="2" t="s">
        <v>32</v>
      </c>
    </row>
    <row r="2" spans="1:3">
      <c r="A2" s="3" t="s">
        <v>1264</v>
      </c>
    </row>
    <row r="3" spans="1:3">
      <c r="A3" s="4" t="s">
        <v>1265</v>
      </c>
      <c r="B3" s="6" t="n">
        <v>56</v>
      </c>
      <c r="C3" s="6" t="n">
        <v>48</v>
      </c>
    </row>
    <row r="4" spans="1:3">
      <c r="A4" s="4" t="s">
        <v>1090</v>
      </c>
    </row>
    <row r="5" spans="1:3">
      <c r="A5" s="3" t="s">
        <v>1264</v>
      </c>
    </row>
    <row r="6" spans="1:3">
      <c r="A6" s="4" t="s">
        <v>1265</v>
      </c>
      <c r="B6" s="5" t="n">
        <v>48</v>
      </c>
      <c r="C6" s="5" t="n">
        <v>23</v>
      </c>
    </row>
    <row r="7" spans="1:3">
      <c r="A7" s="4" t="s">
        <v>1091</v>
      </c>
    </row>
    <row r="8" spans="1:3">
      <c r="A8" s="3" t="s">
        <v>1264</v>
      </c>
    </row>
    <row r="9" spans="1:3">
      <c r="A9" s="4" t="s">
        <v>1265</v>
      </c>
      <c r="B9" s="6" t="n">
        <v>8</v>
      </c>
      <c r="C9" s="6" t="n">
        <v>2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1</v>
      </c>
      <c r="B1" s="2" t="s">
        <v>1</v>
      </c>
    </row>
    <row r="2" spans="1:2">
      <c r="B2" s="2" t="s">
        <v>31</v>
      </c>
    </row>
    <row r="3" spans="1:2">
      <c r="A3" s="3" t="s">
        <v>241</v>
      </c>
    </row>
    <row r="4" spans="1:2">
      <c r="A4" s="4" t="s">
        <v>251</v>
      </c>
      <c r="B4" s="4" t="s">
        <v>25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31</v>
      </c>
      <c r="C2" s="2" t="s">
        <v>32</v>
      </c>
      <c r="D2" s="2" t="s">
        <v>82</v>
      </c>
    </row>
    <row r="3" spans="1:4">
      <c r="A3" s="3" t="s">
        <v>1267</v>
      </c>
    </row>
    <row r="4" spans="1:4">
      <c r="A4" s="4" t="s">
        <v>1268</v>
      </c>
      <c r="B4" s="6" t="n">
        <v>67</v>
      </c>
      <c r="C4" s="6" t="n">
        <v>49</v>
      </c>
      <c r="D4" s="6" t="n">
        <v>5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269</v>
      </c>
      <c r="B1" s="2" t="s">
        <v>1</v>
      </c>
    </row>
    <row r="2" spans="1:4">
      <c r="B2" s="2" t="s">
        <v>1270</v>
      </c>
      <c r="C2" s="2" t="s">
        <v>1271</v>
      </c>
      <c r="D2" s="2" t="s">
        <v>1272</v>
      </c>
    </row>
    <row r="3" spans="1:4">
      <c r="A3" s="3" t="s">
        <v>1273</v>
      </c>
    </row>
    <row r="4" spans="1:4">
      <c r="A4" s="4" t="s">
        <v>1274</v>
      </c>
      <c r="B4" s="5" t="n">
        <v>690000000</v>
      </c>
      <c r="C4" s="5" t="n">
        <v>690000000</v>
      </c>
      <c r="D4" s="5" t="n">
        <v>690000000</v>
      </c>
    </row>
    <row r="5" spans="1:4">
      <c r="A5" s="4" t="s">
        <v>1275</v>
      </c>
      <c r="D5" s="5" t="n">
        <v>0</v>
      </c>
    </row>
    <row r="6" spans="1:4">
      <c r="A6" s="4" t="s">
        <v>1276</v>
      </c>
      <c r="B6" s="5" t="n">
        <v>690000000</v>
      </c>
      <c r="C6" s="5" t="n">
        <v>690000000</v>
      </c>
      <c r="D6" s="5" t="n">
        <v>690000000</v>
      </c>
    </row>
    <row r="7" spans="1:4">
      <c r="A7" s="4" t="s">
        <v>1277</v>
      </c>
      <c r="B7" s="6" t="n">
        <v>92369</v>
      </c>
    </row>
    <row r="8" spans="1:4">
      <c r="A8" s="4" t="s">
        <v>1278</v>
      </c>
      <c r="D8" s="6" t="n">
        <v>126277</v>
      </c>
    </row>
    <row r="9" spans="1:4">
      <c r="A9" s="4" t="s">
        <v>1279</v>
      </c>
      <c r="B9" s="6" t="n">
        <v>96064</v>
      </c>
      <c r="C9" s="6" t="n">
        <v>92369</v>
      </c>
    </row>
    <row r="10" spans="1:4">
      <c r="A10" s="4" t="s">
        <v>1280</v>
      </c>
    </row>
    <row r="11" spans="1:4">
      <c r="A11" s="3" t="s">
        <v>1273</v>
      </c>
    </row>
    <row r="12" spans="1:4">
      <c r="A12" s="4" t="s">
        <v>1281</v>
      </c>
      <c r="B12" s="5" t="n">
        <v>238496810</v>
      </c>
      <c r="C12" s="5" t="n">
        <v>217775500</v>
      </c>
    </row>
    <row r="13" spans="1:4">
      <c r="A13" s="4" t="s">
        <v>1282</v>
      </c>
      <c r="D13" s="5" t="n">
        <v>174992000</v>
      </c>
    </row>
    <row r="14" spans="1:4">
      <c r="A14" s="4" t="s">
        <v>1283</v>
      </c>
      <c r="D14" s="5" t="n">
        <v>40250000</v>
      </c>
    </row>
    <row r="15" spans="1:4">
      <c r="A15" s="4" t="s">
        <v>1284</v>
      </c>
      <c r="B15" s="5" t="n">
        <v>855500</v>
      </c>
      <c r="C15" s="5" t="n">
        <v>19713500</v>
      </c>
      <c r="D15" s="5" t="n">
        <v>2533500</v>
      </c>
    </row>
    <row r="16" spans="1:4">
      <c r="A16" s="4" t="s">
        <v>1285</v>
      </c>
      <c r="B16" s="5" t="n">
        <v>1172332</v>
      </c>
      <c r="C16" s="5" t="n">
        <v>1007810</v>
      </c>
    </row>
    <row r="17" spans="1:4">
      <c r="A17" s="4" t="s">
        <v>1286</v>
      </c>
      <c r="B17" s="5" t="n">
        <v>240524642</v>
      </c>
      <c r="C17" s="5" t="n">
        <v>238496810</v>
      </c>
      <c r="D17" s="5" t="n">
        <v>217775500</v>
      </c>
    </row>
    <row r="18" spans="1:4">
      <c r="A18" s="4" t="s">
        <v>1287</v>
      </c>
    </row>
    <row r="19" spans="1:4">
      <c r="A19" s="3" t="s">
        <v>1273</v>
      </c>
    </row>
    <row r="20" spans="1:4">
      <c r="A20" s="4" t="s">
        <v>1281</v>
      </c>
      <c r="D20" s="5" t="n">
        <v>174992000</v>
      </c>
    </row>
    <row r="21" spans="1:4">
      <c r="A21" s="4" t="s">
        <v>1282</v>
      </c>
      <c r="D21" s="5" t="n">
        <v>-174992000</v>
      </c>
    </row>
    <row r="22" spans="1:4">
      <c r="A22" s="4" t="s">
        <v>141</v>
      </c>
    </row>
    <row r="23" spans="1:4">
      <c r="A23" s="3" t="s">
        <v>1273</v>
      </c>
    </row>
    <row r="24" spans="1:4">
      <c r="A24" s="4" t="s">
        <v>1277</v>
      </c>
      <c r="B24" s="6" t="n">
        <v>92369</v>
      </c>
      <c r="C24" s="6" t="n">
        <v>77856</v>
      </c>
      <c r="D24" s="6" t="n">
        <v>12596</v>
      </c>
    </row>
    <row r="25" spans="1:4">
      <c r="A25" s="4" t="s">
        <v>1278</v>
      </c>
      <c r="D25" s="5" t="n">
        <v>63424</v>
      </c>
    </row>
    <row r="26" spans="1:4">
      <c r="A26" s="4" t="s">
        <v>1288</v>
      </c>
      <c r="B26" s="5" t="n">
        <v>1195</v>
      </c>
      <c r="C26" s="5" t="n">
        <v>12513</v>
      </c>
      <c r="D26" s="5" t="n">
        <v>1836</v>
      </c>
    </row>
    <row r="27" spans="1:4">
      <c r="A27" s="4" t="s">
        <v>1289</v>
      </c>
      <c r="B27" s="5" t="n">
        <v>2500</v>
      </c>
      <c r="C27" s="5" t="n">
        <v>2000</v>
      </c>
    </row>
    <row r="28" spans="1:4">
      <c r="A28" s="4" t="s">
        <v>1279</v>
      </c>
      <c r="B28" s="6" t="n">
        <v>96064</v>
      </c>
      <c r="C28" s="6" t="n">
        <v>92369</v>
      </c>
      <c r="D28" s="6" t="n">
        <v>7785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90</v>
      </c>
      <c r="B1" s="2" t="s">
        <v>1291</v>
      </c>
      <c r="C1" s="2" t="s">
        <v>31</v>
      </c>
      <c r="D1" s="2" t="s">
        <v>32</v>
      </c>
      <c r="E1" s="2" t="s">
        <v>1292</v>
      </c>
      <c r="F1" s="2" t="s">
        <v>1293</v>
      </c>
      <c r="G1" s="2" t="s">
        <v>82</v>
      </c>
      <c r="H1" s="2" t="s">
        <v>1294</v>
      </c>
    </row>
    <row r="2" spans="1:8">
      <c r="A2" s="3" t="s">
        <v>1273</v>
      </c>
    </row>
    <row r="3" spans="1:8">
      <c r="A3" s="4" t="s">
        <v>1295</v>
      </c>
      <c r="F3" s="5" t="n">
        <v>1007810</v>
      </c>
    </row>
    <row r="4" spans="1:8">
      <c r="A4" s="4" t="s">
        <v>1296</v>
      </c>
      <c r="C4" s="6" t="n">
        <v>5000</v>
      </c>
      <c r="D4" s="6" t="n">
        <v>4000</v>
      </c>
    </row>
    <row r="5" spans="1:8">
      <c r="A5" s="4" t="s">
        <v>1297</v>
      </c>
      <c r="C5" s="6" t="n">
        <v>2500</v>
      </c>
      <c r="D5" s="6" t="n">
        <v>2000</v>
      </c>
    </row>
    <row r="6" spans="1:8">
      <c r="A6" s="4" t="s">
        <v>1298</v>
      </c>
    </row>
    <row r="7" spans="1:8">
      <c r="A7" s="3" t="s">
        <v>1273</v>
      </c>
    </row>
    <row r="8" spans="1:8">
      <c r="A8" s="4" t="s">
        <v>1295</v>
      </c>
      <c r="E8" s="5" t="n">
        <v>1172332</v>
      </c>
      <c r="F8" s="5" t="n">
        <v>1007810</v>
      </c>
    </row>
    <row r="9" spans="1:8">
      <c r="A9" s="4" t="s">
        <v>1280</v>
      </c>
    </row>
    <row r="10" spans="1:8">
      <c r="A10" s="3" t="s">
        <v>1273</v>
      </c>
    </row>
    <row r="11" spans="1:8">
      <c r="A11" s="4" t="s">
        <v>1299</v>
      </c>
      <c r="B11" s="5" t="n">
        <v>35000000</v>
      </c>
    </row>
    <row r="12" spans="1:8">
      <c r="A12" s="4" t="s">
        <v>1300</v>
      </c>
      <c r="H12" s="5" t="n">
        <v>5250000</v>
      </c>
    </row>
    <row r="13" spans="1:8">
      <c r="A13" s="4" t="s">
        <v>1295</v>
      </c>
      <c r="C13" s="5" t="n">
        <v>240524642</v>
      </c>
      <c r="D13" s="5" t="n">
        <v>238496810</v>
      </c>
      <c r="G13" s="5" t="n">
        <v>2177755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1</v>
      </c>
      <c r="B1" s="2" t="s">
        <v>1</v>
      </c>
    </row>
    <row r="2" spans="1:4">
      <c r="B2" s="2" t="s">
        <v>31</v>
      </c>
      <c r="C2" s="2" t="s">
        <v>32</v>
      </c>
      <c r="D2" s="2" t="s">
        <v>82</v>
      </c>
    </row>
    <row r="3" spans="1:4">
      <c r="A3" s="3" t="s">
        <v>1302</v>
      </c>
    </row>
    <row r="4" spans="1:4">
      <c r="A4" s="4" t="s">
        <v>1303</v>
      </c>
      <c r="B4" s="6" t="n">
        <v>93560</v>
      </c>
    </row>
    <row r="5" spans="1:4">
      <c r="A5" s="4" t="s">
        <v>1304</v>
      </c>
      <c r="B5" s="5" t="n">
        <v>1336</v>
      </c>
      <c r="C5" s="6" t="n">
        <v>1882</v>
      </c>
      <c r="D5" s="6" t="n">
        <v>9520</v>
      </c>
    </row>
    <row r="6" spans="1:4">
      <c r="A6" s="4" t="s">
        <v>168</v>
      </c>
      <c r="B6" s="5" t="n">
        <v>25640</v>
      </c>
    </row>
    <row r="7" spans="1:4">
      <c r="A7" s="4" t="s">
        <v>171</v>
      </c>
      <c r="B7" s="5" t="n">
        <v>662</v>
      </c>
    </row>
    <row r="8" spans="1:4">
      <c r="A8" s="4" t="s">
        <v>1305</v>
      </c>
      <c r="B8" s="5" t="n">
        <v>118626</v>
      </c>
      <c r="C8" s="5" t="n">
        <v>93560</v>
      </c>
    </row>
    <row r="9" spans="1:4">
      <c r="A9" s="4" t="s">
        <v>1014</v>
      </c>
    </row>
    <row r="10" spans="1:4">
      <c r="A10" s="3" t="s">
        <v>1302</v>
      </c>
    </row>
    <row r="11" spans="1:4">
      <c r="A11" s="4" t="s">
        <v>1303</v>
      </c>
      <c r="B11" s="5" t="n">
        <v>7062</v>
      </c>
      <c r="C11" s="5" t="n">
        <v>21935</v>
      </c>
      <c r="D11" s="5" t="n">
        <v>15023</v>
      </c>
    </row>
    <row r="12" spans="1:4">
      <c r="A12" s="4" t="s">
        <v>1304</v>
      </c>
      <c r="B12" s="5" t="n">
        <v>1336</v>
      </c>
      <c r="C12" s="5" t="n">
        <v>1882</v>
      </c>
      <c r="D12" s="5" t="n">
        <v>9520</v>
      </c>
    </row>
    <row r="13" spans="1:4">
      <c r="A13" s="4" t="s">
        <v>158</v>
      </c>
      <c r="B13" s="5" t="n">
        <v>-1652</v>
      </c>
      <c r="C13" s="5" t="n">
        <v>-16746</v>
      </c>
      <c r="D13" s="5" t="n">
        <v>-2548</v>
      </c>
    </row>
    <row r="14" spans="1:4">
      <c r="A14" s="4" t="s">
        <v>157</v>
      </c>
      <c r="B14" s="5" t="n">
        <v>-37</v>
      </c>
      <c r="C14" s="5" t="n">
        <v>-9</v>
      </c>
      <c r="D14" s="5" t="n">
        <v>-60</v>
      </c>
    </row>
    <row r="15" spans="1:4">
      <c r="A15" s="4" t="s">
        <v>170</v>
      </c>
      <c r="B15" s="5" t="n">
        <v>4175</v>
      </c>
    </row>
    <row r="16" spans="1:4">
      <c r="A16" s="4" t="s">
        <v>171</v>
      </c>
      <c r="B16" s="5" t="n">
        <v>-167</v>
      </c>
    </row>
    <row r="17" spans="1:4">
      <c r="A17" s="4" t="s">
        <v>1305</v>
      </c>
      <c r="B17" s="5" t="n">
        <v>10717</v>
      </c>
      <c r="C17" s="5" t="n">
        <v>7062</v>
      </c>
      <c r="D17" s="5" t="n">
        <v>21935</v>
      </c>
    </row>
    <row r="18" spans="1:4">
      <c r="A18" s="4" t="s">
        <v>1306</v>
      </c>
    </row>
    <row r="19" spans="1:4">
      <c r="A19" s="3" t="s">
        <v>1302</v>
      </c>
    </row>
    <row r="20" spans="1:4">
      <c r="A20" s="4" t="s">
        <v>1303</v>
      </c>
      <c r="B20" s="5" t="n">
        <v>294</v>
      </c>
      <c r="C20" s="5" t="n">
        <v>294</v>
      </c>
      <c r="D20" s="5" t="n">
        <v>294</v>
      </c>
    </row>
    <row r="21" spans="1:4">
      <c r="A21" s="4" t="s">
        <v>168</v>
      </c>
      <c r="B21" s="5" t="n">
        <v>-488</v>
      </c>
    </row>
    <row r="22" spans="1:4">
      <c r="A22" s="4" t="s">
        <v>1305</v>
      </c>
      <c r="B22" s="5" t="n">
        <v>-194</v>
      </c>
      <c r="C22" s="5" t="n">
        <v>294</v>
      </c>
      <c r="D22" s="5" t="n">
        <v>294</v>
      </c>
    </row>
    <row r="23" spans="1:4">
      <c r="A23" s="4" t="s">
        <v>888</v>
      </c>
    </row>
    <row r="24" spans="1:4">
      <c r="A24" s="3" t="s">
        <v>1302</v>
      </c>
    </row>
    <row r="25" spans="1:4">
      <c r="A25" s="4" t="s">
        <v>1303</v>
      </c>
      <c r="B25" s="5" t="n">
        <v>86204</v>
      </c>
      <c r="C25" s="5" t="n">
        <v>68979</v>
      </c>
      <c r="D25" s="5" t="n">
        <v>3666</v>
      </c>
    </row>
    <row r="26" spans="1:4">
      <c r="A26" s="4" t="s">
        <v>158</v>
      </c>
      <c r="B26" s="5" t="n">
        <v>1459</v>
      </c>
      <c r="C26" s="5" t="n">
        <v>15721</v>
      </c>
      <c r="D26" s="5" t="n">
        <v>2460</v>
      </c>
    </row>
    <row r="27" spans="1:4">
      <c r="A27" s="4" t="s">
        <v>160</v>
      </c>
      <c r="D27" s="5" t="n">
        <v>63424</v>
      </c>
    </row>
    <row r="28" spans="1:4">
      <c r="A28" s="4" t="s">
        <v>1307</v>
      </c>
      <c r="B28" s="5" t="n">
        <v>2500</v>
      </c>
      <c r="C28" s="5" t="n">
        <v>2000</v>
      </c>
    </row>
    <row r="29" spans="1:4">
      <c r="A29" s="4" t="s">
        <v>1308</v>
      </c>
      <c r="B29" s="5" t="n">
        <v>-18</v>
      </c>
      <c r="C29" s="5" t="n">
        <v>-73</v>
      </c>
      <c r="D29" s="5" t="n">
        <v>-571</v>
      </c>
    </row>
    <row r="30" spans="1:4">
      <c r="A30" s="4" t="s">
        <v>168</v>
      </c>
      <c r="B30" s="5" t="n">
        <v>17928</v>
      </c>
    </row>
    <row r="31" spans="1:4">
      <c r="A31" s="4" t="s">
        <v>163</v>
      </c>
      <c r="C31" s="5" t="n">
        <v>-423</v>
      </c>
    </row>
    <row r="32" spans="1:4">
      <c r="A32" s="4" t="s">
        <v>171</v>
      </c>
      <c r="B32" s="5" t="n">
        <v>30</v>
      </c>
    </row>
    <row r="33" spans="1:4">
      <c r="A33" s="4" t="s">
        <v>1305</v>
      </c>
      <c r="B33" s="5" t="n">
        <v>108103</v>
      </c>
      <c r="C33" s="5" t="n">
        <v>86204</v>
      </c>
      <c r="D33" s="5" t="n">
        <v>68979</v>
      </c>
    </row>
    <row r="34" spans="1:4">
      <c r="A34" s="4" t="s">
        <v>142</v>
      </c>
    </row>
    <row r="35" spans="1:4">
      <c r="A35" s="3" t="s">
        <v>1302</v>
      </c>
    </row>
    <row r="36" spans="1:4">
      <c r="A36" s="4" t="s">
        <v>1303</v>
      </c>
      <c r="B36" s="5" t="n">
        <v>93560</v>
      </c>
      <c r="C36" s="5" t="n">
        <v>91208</v>
      </c>
      <c r="D36" s="5" t="n">
        <v>18983</v>
      </c>
    </row>
    <row r="37" spans="1:4">
      <c r="A37" s="4" t="s">
        <v>1304</v>
      </c>
      <c r="B37" s="5" t="n">
        <v>1336</v>
      </c>
      <c r="C37" s="5" t="n">
        <v>1882</v>
      </c>
      <c r="D37" s="5" t="n">
        <v>9520</v>
      </c>
    </row>
    <row r="38" spans="1:4">
      <c r="A38" s="4" t="s">
        <v>158</v>
      </c>
      <c r="B38" s="5" t="n">
        <v>-193</v>
      </c>
      <c r="C38" s="5" t="n">
        <v>-1025</v>
      </c>
      <c r="D38" s="5" t="n">
        <v>-88</v>
      </c>
    </row>
    <row r="39" spans="1:4">
      <c r="A39" s="4" t="s">
        <v>157</v>
      </c>
      <c r="B39" s="5" t="n">
        <v>-37</v>
      </c>
      <c r="C39" s="5" t="n">
        <v>-9</v>
      </c>
      <c r="D39" s="5" t="n">
        <v>-60</v>
      </c>
    </row>
    <row r="40" spans="1:4">
      <c r="A40" s="4" t="s">
        <v>160</v>
      </c>
      <c r="D40" s="5" t="n">
        <v>63424</v>
      </c>
    </row>
    <row r="41" spans="1:4">
      <c r="A41" s="4" t="s">
        <v>1307</v>
      </c>
      <c r="B41" s="5" t="n">
        <v>2500</v>
      </c>
      <c r="C41" s="5" t="n">
        <v>2000</v>
      </c>
    </row>
    <row r="42" spans="1:4">
      <c r="A42" s="4" t="s">
        <v>170</v>
      </c>
      <c r="B42" s="5" t="n">
        <v>4175</v>
      </c>
    </row>
    <row r="43" spans="1:4">
      <c r="A43" s="4" t="s">
        <v>1308</v>
      </c>
      <c r="B43" s="5" t="n">
        <v>-18</v>
      </c>
      <c r="C43" s="5" t="n">
        <v>-73</v>
      </c>
      <c r="D43" s="5" t="n">
        <v>-571</v>
      </c>
    </row>
    <row r="44" spans="1:4">
      <c r="A44" s="4" t="s">
        <v>168</v>
      </c>
      <c r="B44" s="5" t="n">
        <v>17440</v>
      </c>
    </row>
    <row r="45" spans="1:4">
      <c r="A45" s="4" t="s">
        <v>163</v>
      </c>
      <c r="C45" s="5" t="n">
        <v>-423</v>
      </c>
    </row>
    <row r="46" spans="1:4">
      <c r="A46" s="4" t="s">
        <v>171</v>
      </c>
      <c r="B46" s="5" t="n">
        <v>-137</v>
      </c>
    </row>
    <row r="47" spans="1:4">
      <c r="A47" s="4" t="s">
        <v>1305</v>
      </c>
      <c r="B47" s="6" t="n">
        <v>118626</v>
      </c>
      <c r="C47" s="6" t="n">
        <v>93560</v>
      </c>
      <c r="D47" s="6" t="n">
        <v>9120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09</v>
      </c>
      <c r="B1" s="2" t="s">
        <v>1291</v>
      </c>
      <c r="C1" s="2" t="s">
        <v>31</v>
      </c>
      <c r="D1" s="2" t="s">
        <v>32</v>
      </c>
      <c r="E1" s="2" t="s">
        <v>1292</v>
      </c>
      <c r="F1" s="2" t="s">
        <v>1293</v>
      </c>
      <c r="G1" s="2" t="s">
        <v>82</v>
      </c>
      <c r="H1" s="2" t="s">
        <v>1294</v>
      </c>
    </row>
    <row r="2" spans="1:8">
      <c r="A2" s="3" t="s">
        <v>1302</v>
      </c>
    </row>
    <row r="3" spans="1:8">
      <c r="A3" s="4" t="s">
        <v>1295</v>
      </c>
      <c r="F3" s="5" t="n">
        <v>1007810</v>
      </c>
    </row>
    <row r="4" spans="1:8">
      <c r="A4" s="4" t="s">
        <v>1296</v>
      </c>
      <c r="C4" s="6" t="n">
        <v>5000</v>
      </c>
      <c r="D4" s="6" t="n">
        <v>4000</v>
      </c>
    </row>
    <row r="5" spans="1:8">
      <c r="A5" s="4" t="s">
        <v>1310</v>
      </c>
      <c r="C5" s="6" t="n">
        <v>2500</v>
      </c>
      <c r="D5" s="6" t="n">
        <v>2000</v>
      </c>
    </row>
    <row r="6" spans="1:8">
      <c r="A6" s="4" t="s">
        <v>1311</v>
      </c>
      <c r="C6" s="4" t="s">
        <v>1312</v>
      </c>
    </row>
    <row r="7" spans="1:8">
      <c r="A7" s="4" t="s">
        <v>1298</v>
      </c>
    </row>
    <row r="8" spans="1:8">
      <c r="A8" s="3" t="s">
        <v>1302</v>
      </c>
    </row>
    <row r="9" spans="1:8">
      <c r="A9" s="4" t="s">
        <v>1295</v>
      </c>
      <c r="E9" s="5" t="n">
        <v>1172332</v>
      </c>
      <c r="F9" s="5" t="n">
        <v>1007810</v>
      </c>
    </row>
    <row r="10" spans="1:8">
      <c r="A10" s="4" t="s">
        <v>1306</v>
      </c>
    </row>
    <row r="11" spans="1:8">
      <c r="A11" s="3" t="s">
        <v>1302</v>
      </c>
    </row>
    <row r="12" spans="1:8">
      <c r="A12" s="4" t="s">
        <v>1310</v>
      </c>
      <c r="C12" s="6" t="n">
        <v>-488</v>
      </c>
    </row>
    <row r="13" spans="1:8">
      <c r="A13" s="4" t="s">
        <v>1313</v>
      </c>
    </row>
    <row r="14" spans="1:8">
      <c r="A14" s="3" t="s">
        <v>1302</v>
      </c>
    </row>
    <row r="15" spans="1:8">
      <c r="A15" s="4" t="s">
        <v>1310</v>
      </c>
      <c r="C15" s="6" t="n">
        <v>17892</v>
      </c>
    </row>
    <row r="16" spans="1:8">
      <c r="A16" s="4" t="s">
        <v>1280</v>
      </c>
    </row>
    <row r="17" spans="1:8">
      <c r="A17" s="3" t="s">
        <v>1302</v>
      </c>
    </row>
    <row r="18" spans="1:8">
      <c r="A18" s="4" t="s">
        <v>1299</v>
      </c>
      <c r="B18" s="5" t="n">
        <v>35000000</v>
      </c>
    </row>
    <row r="19" spans="1:8">
      <c r="A19" s="4" t="s">
        <v>1300</v>
      </c>
      <c r="H19" s="5" t="n">
        <v>5250000</v>
      </c>
    </row>
    <row r="20" spans="1:8">
      <c r="A20" s="4" t="s">
        <v>1295</v>
      </c>
      <c r="C20" s="5" t="n">
        <v>240524642</v>
      </c>
      <c r="D20" s="5" t="n">
        <v>238496810</v>
      </c>
      <c r="G20" s="5" t="n">
        <v>2177755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314</v>
      </c>
      <c r="B1" s="2" t="s">
        <v>1</v>
      </c>
    </row>
    <row r="2" spans="1:2">
      <c r="B2" s="2" t="s">
        <v>31</v>
      </c>
    </row>
    <row r="3" spans="1:2">
      <c r="A3" s="3" t="s">
        <v>1315</v>
      </c>
    </row>
    <row r="4" spans="1:2">
      <c r="A4" s="4" t="s">
        <v>1316</v>
      </c>
      <c r="B4" s="4" t="s">
        <v>1317</v>
      </c>
    </row>
    <row r="5" spans="1:2">
      <c r="A5" s="4" t="s">
        <v>1318</v>
      </c>
      <c r="B5" s="4" t="s">
        <v>1319</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0</v>
      </c>
      <c r="B1" s="2" t="s">
        <v>1</v>
      </c>
    </row>
    <row r="2" spans="1:3">
      <c r="B2" s="2" t="s">
        <v>31</v>
      </c>
      <c r="C2" s="2" t="s">
        <v>32</v>
      </c>
    </row>
    <row r="3" spans="1:3">
      <c r="A3" s="3" t="s">
        <v>1321</v>
      </c>
    </row>
    <row r="4" spans="1:3">
      <c r="A4" s="4" t="s">
        <v>1322</v>
      </c>
      <c r="B4" s="6" t="n">
        <v>4000</v>
      </c>
    </row>
    <row r="5" spans="1:3">
      <c r="A5" s="4" t="s">
        <v>1323</v>
      </c>
      <c r="B5" s="5" t="n">
        <v>5004</v>
      </c>
      <c r="C5" s="6" t="n">
        <v>4000</v>
      </c>
    </row>
    <row r="6" spans="1:3">
      <c r="A6" s="4" t="s">
        <v>1324</v>
      </c>
      <c r="B6" s="5" t="n">
        <v>-799</v>
      </c>
      <c r="C6" s="5" t="n">
        <v>0</v>
      </c>
    </row>
    <row r="7" spans="1:3">
      <c r="A7" s="4" t="s">
        <v>1325</v>
      </c>
      <c r="B7" s="6" t="n">
        <v>8205</v>
      </c>
      <c r="C7" s="6" t="n">
        <v>4000</v>
      </c>
    </row>
    <row r="8" spans="1:3">
      <c r="A8" s="4" t="s">
        <v>1322</v>
      </c>
      <c r="B8" s="5" t="n">
        <v>1007710</v>
      </c>
      <c r="C8" s="5" t="n">
        <v>0</v>
      </c>
    </row>
    <row r="9" spans="1:3">
      <c r="A9" s="4" t="s">
        <v>1323</v>
      </c>
      <c r="B9" s="5" t="n">
        <v>1173285</v>
      </c>
      <c r="C9" s="5" t="n">
        <v>1007810</v>
      </c>
    </row>
    <row r="10" spans="1:3">
      <c r="A10" s="4" t="s">
        <v>1324</v>
      </c>
      <c r="B10" s="5" t="n">
        <v>-201220</v>
      </c>
      <c r="C10" s="5" t="n">
        <v>-100</v>
      </c>
    </row>
    <row r="11" spans="1:3">
      <c r="A11" s="4" t="s">
        <v>1325</v>
      </c>
      <c r="B11" s="5" t="n">
        <v>1979775</v>
      </c>
      <c r="C11" s="5" t="n">
        <v>100771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26</v>
      </c>
      <c r="B1" s="2" t="s">
        <v>1</v>
      </c>
    </row>
    <row r="2" spans="1:5">
      <c r="B2" s="2" t="s">
        <v>31</v>
      </c>
      <c r="C2" s="2" t="s">
        <v>32</v>
      </c>
      <c r="D2" s="2" t="s">
        <v>1292</v>
      </c>
      <c r="E2" s="2" t="s">
        <v>1293</v>
      </c>
    </row>
    <row r="3" spans="1:5">
      <c r="A3" s="3" t="s">
        <v>1327</v>
      </c>
    </row>
    <row r="4" spans="1:5">
      <c r="A4" s="4" t="s">
        <v>1295</v>
      </c>
      <c r="E4" s="5" t="n">
        <v>1007810</v>
      </c>
    </row>
    <row r="5" spans="1:5">
      <c r="A5" s="4" t="s">
        <v>1296</v>
      </c>
      <c r="B5" s="6" t="n">
        <v>5000</v>
      </c>
      <c r="C5" s="6" t="n">
        <v>4000</v>
      </c>
    </row>
    <row r="6" spans="1:5">
      <c r="A6" s="4" t="s">
        <v>1298</v>
      </c>
    </row>
    <row r="7" spans="1:5">
      <c r="A7" s="3" t="s">
        <v>1327</v>
      </c>
    </row>
    <row r="8" spans="1:5">
      <c r="A8" s="4" t="s">
        <v>1295</v>
      </c>
      <c r="D8" s="5" t="n">
        <v>1172332</v>
      </c>
      <c r="E8" s="5" t="n">
        <v>100781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1"/>
    <col customWidth="1" max="7" min="7" width="19"/>
    <col customWidth="1" max="8" min="8" width="14"/>
    <col customWidth="1" max="9" min="9" width="14"/>
    <col customWidth="1" max="10" min="10" width="14"/>
    <col customWidth="1" max="11" min="11" width="14"/>
    <col customWidth="1" max="12" min="12" width="21"/>
    <col customWidth="1" max="13" min="13" width="21"/>
    <col customWidth="1" max="14" min="14" width="21"/>
    <col customWidth="1" max="15" min="15" width="21"/>
    <col customWidth="1" max="16" min="16" width="20"/>
    <col customWidth="1" max="17" min="17" width="20"/>
  </cols>
  <sheetData>
    <row r="1" spans="1:17">
      <c r="A1" s="1" t="s">
        <v>1328</v>
      </c>
      <c r="B1" s="2" t="s">
        <v>1329</v>
      </c>
      <c r="C1" s="2" t="s">
        <v>1330</v>
      </c>
      <c r="D1" s="2" t="s">
        <v>1331</v>
      </c>
      <c r="E1" s="2" t="s">
        <v>1332</v>
      </c>
      <c r="F1" s="2" t="s">
        <v>1333</v>
      </c>
      <c r="G1" s="2" t="s">
        <v>1334</v>
      </c>
      <c r="H1" s="2" t="s">
        <v>1335</v>
      </c>
      <c r="I1" s="2" t="s">
        <v>1336</v>
      </c>
      <c r="J1" s="2" t="s">
        <v>1329</v>
      </c>
      <c r="K1" s="2" t="s">
        <v>1337</v>
      </c>
      <c r="L1" s="2" t="s">
        <v>1246</v>
      </c>
      <c r="M1" s="2" t="s">
        <v>1338</v>
      </c>
      <c r="N1" s="2" t="s">
        <v>930</v>
      </c>
      <c r="O1" s="2" t="s">
        <v>935</v>
      </c>
      <c r="P1" s="2" t="s">
        <v>1339</v>
      </c>
      <c r="Q1" s="2" t="s">
        <v>1340</v>
      </c>
    </row>
    <row r="2" spans="1:17">
      <c r="A2" s="3" t="s">
        <v>1341</v>
      </c>
    </row>
    <row r="3" spans="1:17">
      <c r="A3" s="4" t="s">
        <v>1342</v>
      </c>
      <c r="L3" s="6" t="n">
        <v>2620</v>
      </c>
    </row>
    <row r="4" spans="1:17">
      <c r="A4" s="4" t="s">
        <v>1343</v>
      </c>
      <c r="L4" s="5" t="n">
        <v>1050</v>
      </c>
      <c r="O4" s="6" t="n">
        <v>22080</v>
      </c>
    </row>
    <row r="5" spans="1:17">
      <c r="A5" s="4" t="s">
        <v>1344</v>
      </c>
      <c r="L5" s="5" t="n">
        <v>72</v>
      </c>
      <c r="O5" s="6" t="n">
        <v>42833</v>
      </c>
    </row>
    <row r="6" spans="1:17">
      <c r="A6" s="4" t="s">
        <v>1345</v>
      </c>
      <c r="Q6" s="5" t="n">
        <v>1007810</v>
      </c>
    </row>
    <row r="7" spans="1:17">
      <c r="A7" s="4" t="s">
        <v>1297</v>
      </c>
      <c r="L7" s="5" t="n">
        <v>2500</v>
      </c>
      <c r="N7" s="6" t="n">
        <v>2000</v>
      </c>
    </row>
    <row r="8" spans="1:17">
      <c r="A8" s="4" t="s">
        <v>1346</v>
      </c>
      <c r="L8" s="5" t="n">
        <v>2500</v>
      </c>
      <c r="N8" s="5" t="n">
        <v>2000</v>
      </c>
    </row>
    <row r="9" spans="1:17">
      <c r="A9" s="4" t="s">
        <v>1347</v>
      </c>
      <c r="L9" s="6" t="n">
        <v>5000</v>
      </c>
      <c r="N9" s="6" t="n">
        <v>4000</v>
      </c>
    </row>
    <row r="10" spans="1:17">
      <c r="A10" s="4" t="s">
        <v>1348</v>
      </c>
    </row>
    <row r="11" spans="1:17">
      <c r="A11" s="3" t="s">
        <v>1341</v>
      </c>
    </row>
    <row r="12" spans="1:17">
      <c r="A12" s="4" t="s">
        <v>1349</v>
      </c>
      <c r="F12" s="6" t="n">
        <v>1976</v>
      </c>
    </row>
    <row r="13" spans="1:17">
      <c r="A13" s="4" t="s">
        <v>1350</v>
      </c>
      <c r="E13" s="4" t="s">
        <v>1351</v>
      </c>
      <c r="F13" s="4" t="s">
        <v>1351</v>
      </c>
    </row>
    <row r="14" spans="1:17">
      <c r="A14" s="4" t="s">
        <v>590</v>
      </c>
    </row>
    <row r="15" spans="1:17">
      <c r="A15" s="3" t="s">
        <v>1341</v>
      </c>
    </row>
    <row r="16" spans="1:17">
      <c r="A16" s="4" t="s">
        <v>1350</v>
      </c>
      <c r="D16" s="4" t="s">
        <v>1352</v>
      </c>
      <c r="J16" s="4" t="s">
        <v>1353</v>
      </c>
      <c r="L16" s="4" t="s">
        <v>1353</v>
      </c>
      <c r="M16" s="4" t="s">
        <v>1353</v>
      </c>
      <c r="N16" s="4" t="s">
        <v>1352</v>
      </c>
    </row>
    <row r="17" spans="1:17">
      <c r="A17" s="4" t="s">
        <v>476</v>
      </c>
    </row>
    <row r="18" spans="1:17">
      <c r="A18" s="3" t="s">
        <v>1341</v>
      </c>
    </row>
    <row r="19" spans="1:17">
      <c r="A19" s="4" t="s">
        <v>1354</v>
      </c>
      <c r="G19" s="5" t="n">
        <v>208455</v>
      </c>
    </row>
    <row r="20" spans="1:17">
      <c r="A20" s="4" t="s">
        <v>1350</v>
      </c>
      <c r="L20" s="4" t="s">
        <v>1352</v>
      </c>
      <c r="M20" s="4" t="s">
        <v>1352</v>
      </c>
      <c r="N20" s="4" t="s">
        <v>1355</v>
      </c>
    </row>
    <row r="21" spans="1:17">
      <c r="A21" s="4" t="s">
        <v>1356</v>
      </c>
    </row>
    <row r="22" spans="1:17">
      <c r="A22" s="3" t="s">
        <v>1341</v>
      </c>
    </row>
    <row r="23" spans="1:17">
      <c r="A23" s="4" t="s">
        <v>1350</v>
      </c>
      <c r="L23" s="4" t="s">
        <v>1355</v>
      </c>
      <c r="M23" s="4" t="s">
        <v>1355</v>
      </c>
      <c r="N23" s="4" t="s">
        <v>1319</v>
      </c>
    </row>
    <row r="24" spans="1:17">
      <c r="A24" s="4" t="s">
        <v>467</v>
      </c>
    </row>
    <row r="25" spans="1:17">
      <c r="A25" s="3" t="s">
        <v>1341</v>
      </c>
    </row>
    <row r="26" spans="1:17">
      <c r="A26" s="4" t="s">
        <v>1357</v>
      </c>
      <c r="H26" s="4" t="s">
        <v>1358</v>
      </c>
      <c r="L26" s="4" t="s">
        <v>1312</v>
      </c>
      <c r="M26" s="4" t="s">
        <v>1312</v>
      </c>
    </row>
    <row r="27" spans="1:17">
      <c r="A27" s="4" t="s">
        <v>1359</v>
      </c>
      <c r="L27" s="6" t="n">
        <v>2384</v>
      </c>
    </row>
    <row r="28" spans="1:17">
      <c r="A28" s="4" t="s">
        <v>1360</v>
      </c>
      <c r="M28" s="10" t="n">
        <v>750</v>
      </c>
    </row>
    <row r="29" spans="1:17">
      <c r="A29" s="4" t="s">
        <v>1342</v>
      </c>
      <c r="L29" s="6" t="n">
        <v>1731</v>
      </c>
    </row>
    <row r="30" spans="1:17">
      <c r="A30" s="4" t="s">
        <v>1361</v>
      </c>
    </row>
    <row r="31" spans="1:17">
      <c r="A31" s="3" t="s">
        <v>1341</v>
      </c>
    </row>
    <row r="32" spans="1:17">
      <c r="A32" s="4" t="s">
        <v>1362</v>
      </c>
      <c r="L32" s="4" t="s">
        <v>1363</v>
      </c>
      <c r="M32" s="4" t="s">
        <v>1363</v>
      </c>
      <c r="N32" s="4" t="s">
        <v>1364</v>
      </c>
    </row>
    <row r="33" spans="1:17">
      <c r="A33" s="4" t="s">
        <v>472</v>
      </c>
    </row>
    <row r="34" spans="1:17">
      <c r="A34" s="3" t="s">
        <v>1341</v>
      </c>
    </row>
    <row r="35" spans="1:17">
      <c r="A35" s="4" t="s">
        <v>1357</v>
      </c>
      <c r="C35" s="4" t="s">
        <v>1358</v>
      </c>
      <c r="K35" s="4" t="s">
        <v>1365</v>
      </c>
    </row>
    <row r="36" spans="1:17">
      <c r="A36" s="4" t="s">
        <v>474</v>
      </c>
    </row>
    <row r="37" spans="1:17">
      <c r="A37" s="3" t="s">
        <v>1341</v>
      </c>
    </row>
    <row r="38" spans="1:17">
      <c r="A38" s="4" t="s">
        <v>1357</v>
      </c>
      <c r="B38" s="4" t="s">
        <v>1358</v>
      </c>
      <c r="I38" s="4" t="s">
        <v>1366</v>
      </c>
    </row>
    <row r="39" spans="1:17">
      <c r="A39" s="4" t="s">
        <v>1298</v>
      </c>
    </row>
    <row r="40" spans="1:17">
      <c r="A40" s="3" t="s">
        <v>1341</v>
      </c>
    </row>
    <row r="41" spans="1:17">
      <c r="A41" s="4" t="s">
        <v>1345</v>
      </c>
      <c r="P41" s="5" t="n">
        <v>1172332</v>
      </c>
      <c r="Q41" s="5" t="n">
        <v>100781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67</v>
      </c>
      <c r="B1" s="2" t="s">
        <v>1</v>
      </c>
    </row>
    <row r="2" spans="1:5">
      <c r="B2" s="2" t="s">
        <v>32</v>
      </c>
      <c r="C2" s="2" t="s">
        <v>31</v>
      </c>
      <c r="D2" s="2" t="s">
        <v>82</v>
      </c>
      <c r="E2" s="2" t="s">
        <v>797</v>
      </c>
    </row>
    <row r="3" spans="1:5">
      <c r="A3" s="3" t="s">
        <v>1368</v>
      </c>
    </row>
    <row r="4" spans="1:5">
      <c r="A4" s="4" t="s">
        <v>34</v>
      </c>
      <c r="B4" s="6" t="n">
        <v>123606</v>
      </c>
      <c r="C4" s="6" t="n">
        <v>256978</v>
      </c>
      <c r="D4" s="6" t="n">
        <v>134698</v>
      </c>
      <c r="E4" s="6" t="n">
        <v>33652</v>
      </c>
    </row>
    <row r="5" spans="1:5">
      <c r="A5" s="4" t="s">
        <v>41</v>
      </c>
      <c r="B5" s="5" t="n">
        <v>112790</v>
      </c>
      <c r="C5" s="5" t="n">
        <v>161073</v>
      </c>
    </row>
    <row r="6" spans="1:5">
      <c r="A6" s="4" t="s">
        <v>51</v>
      </c>
      <c r="B6" s="5" t="n">
        <v>-101417</v>
      </c>
      <c r="C6" s="5" t="n">
        <v>-123226</v>
      </c>
    </row>
    <row r="7" spans="1:5">
      <c r="A7" s="4" t="s">
        <v>1369</v>
      </c>
      <c r="B7" s="5" t="n">
        <v>-12045</v>
      </c>
      <c r="C7" s="6" t="n">
        <v>-154847</v>
      </c>
    </row>
    <row r="8" spans="1:5">
      <c r="A8" s="4" t="s">
        <v>467</v>
      </c>
    </row>
    <row r="9" spans="1:5">
      <c r="A9" s="3" t="s">
        <v>1368</v>
      </c>
    </row>
    <row r="10" spans="1:5">
      <c r="A10" s="4" t="s">
        <v>34</v>
      </c>
      <c r="B10" s="5" t="n">
        <v>482</v>
      </c>
    </row>
    <row r="11" spans="1:5">
      <c r="A11" s="4" t="s">
        <v>39</v>
      </c>
      <c r="B11" s="5" t="n">
        <v>19</v>
      </c>
    </row>
    <row r="12" spans="1:5">
      <c r="A12" s="4" t="s">
        <v>41</v>
      </c>
      <c r="B12" s="5" t="n">
        <v>28</v>
      </c>
    </row>
    <row r="13" spans="1:5">
      <c r="A13" s="4" t="s">
        <v>51</v>
      </c>
      <c r="B13" s="5" t="n">
        <v>-71</v>
      </c>
    </row>
    <row r="14" spans="1:5">
      <c r="A14" s="4" t="s">
        <v>1369</v>
      </c>
      <c r="B14" s="5" t="n">
        <v>-4</v>
      </c>
    </row>
    <row r="15" spans="1:5">
      <c r="A15" s="4" t="s">
        <v>43</v>
      </c>
      <c r="B15" s="5" t="n">
        <v>150</v>
      </c>
    </row>
    <row r="16" spans="1:5">
      <c r="A16" s="4" t="s">
        <v>78</v>
      </c>
      <c r="B16" s="5" t="n">
        <v>0</v>
      </c>
    </row>
    <row r="17" spans="1:5">
      <c r="A17" s="4" t="s">
        <v>1370</v>
      </c>
      <c r="B17" s="5" t="n">
        <v>49</v>
      </c>
    </row>
    <row r="18" spans="1:5">
      <c r="A18" s="4" t="s">
        <v>140</v>
      </c>
      <c r="B18" s="6" t="n">
        <v>6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3</v>
      </c>
      <c r="B1" s="2" t="s">
        <v>1</v>
      </c>
    </row>
    <row r="2" spans="1:2">
      <c r="B2" s="2" t="s">
        <v>31</v>
      </c>
    </row>
    <row r="3" spans="1:2">
      <c r="A3" s="3" t="s">
        <v>241</v>
      </c>
    </row>
    <row r="4" spans="1:2">
      <c r="A4" s="4" t="s">
        <v>253</v>
      </c>
      <c r="B4" s="4" t="s">
        <v>25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71</v>
      </c>
      <c r="B1" s="2" t="s">
        <v>1372</v>
      </c>
      <c r="C1" s="2" t="s">
        <v>31</v>
      </c>
      <c r="D1" s="2" t="s">
        <v>32</v>
      </c>
      <c r="E1" s="2" t="s">
        <v>82</v>
      </c>
      <c r="F1" s="2" t="s">
        <v>797</v>
      </c>
    </row>
    <row r="2" spans="1:6">
      <c r="A2" s="3" t="s">
        <v>1368</v>
      </c>
    </row>
    <row r="3" spans="1:6">
      <c r="A3" s="4" t="s">
        <v>34</v>
      </c>
      <c r="C3" s="6" t="n">
        <v>256978</v>
      </c>
      <c r="D3" s="6" t="n">
        <v>123606</v>
      </c>
      <c r="E3" s="6" t="n">
        <v>134698</v>
      </c>
      <c r="F3" s="6" t="n">
        <v>33652</v>
      </c>
    </row>
    <row r="4" spans="1:6">
      <c r="A4" s="4" t="s">
        <v>51</v>
      </c>
      <c r="C4" s="5" t="n">
        <v>-123226</v>
      </c>
      <c r="D4" s="5" t="n">
        <v>-101417</v>
      </c>
    </row>
    <row r="5" spans="1:6">
      <c r="A5" s="4" t="s">
        <v>1373</v>
      </c>
      <c r="C5" s="5" t="n">
        <v>24794</v>
      </c>
      <c r="D5" s="5" t="n">
        <v>10444</v>
      </c>
      <c r="E5" s="5" t="n">
        <v>1731</v>
      </c>
    </row>
    <row r="6" spans="1:6">
      <c r="A6" s="4" t="s">
        <v>1374</v>
      </c>
      <c r="C6" s="6" t="n">
        <v>-2043</v>
      </c>
      <c r="D6" s="6" t="n">
        <v>-581</v>
      </c>
      <c r="E6" s="6" t="n">
        <v>-485</v>
      </c>
    </row>
    <row r="7" spans="1:6">
      <c r="A7" s="4" t="s">
        <v>470</v>
      </c>
    </row>
    <row r="8" spans="1:6">
      <c r="A8" s="3" t="s">
        <v>1368</v>
      </c>
    </row>
    <row r="9" spans="1:6">
      <c r="A9" s="4" t="s">
        <v>34</v>
      </c>
      <c r="B9" s="6" t="n">
        <v>3</v>
      </c>
    </row>
    <row r="10" spans="1:6">
      <c r="A10" s="4" t="s">
        <v>39</v>
      </c>
      <c r="B10" s="5" t="n">
        <v>10</v>
      </c>
    </row>
    <row r="11" spans="1:6">
      <c r="A11" s="4" t="s">
        <v>51</v>
      </c>
      <c r="B11" s="5" t="n">
        <v>-34</v>
      </c>
    </row>
    <row r="12" spans="1:6">
      <c r="A12" s="4" t="s">
        <v>1373</v>
      </c>
      <c r="B12" s="5" t="n">
        <v>21</v>
      </c>
    </row>
    <row r="13" spans="1:6">
      <c r="A13" s="4" t="s">
        <v>1375</v>
      </c>
      <c r="B13" s="5" t="n">
        <v>0</v>
      </c>
    </row>
    <row r="14" spans="1:6">
      <c r="A14" s="4" t="s">
        <v>1374</v>
      </c>
      <c r="B14" s="6" t="n">
        <v>-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1376</v>
      </c>
      <c r="B1" s="2" t="s">
        <v>1377</v>
      </c>
      <c r="C1" s="2" t="s">
        <v>31</v>
      </c>
      <c r="D1" s="2" t="s">
        <v>32</v>
      </c>
      <c r="E1" s="2" t="s">
        <v>82</v>
      </c>
      <c r="F1" s="2" t="s">
        <v>797</v>
      </c>
    </row>
    <row r="2" spans="1:6">
      <c r="A2" s="3" t="s">
        <v>1368</v>
      </c>
    </row>
    <row r="3" spans="1:6">
      <c r="A3" s="4" t="s">
        <v>33</v>
      </c>
      <c r="C3" s="6" t="n">
        <v>325514</v>
      </c>
      <c r="D3" s="6" t="n">
        <v>190649</v>
      </c>
    </row>
    <row r="4" spans="1:6">
      <c r="A4" s="4" t="s">
        <v>34</v>
      </c>
      <c r="C4" s="5" t="n">
        <v>256978</v>
      </c>
      <c r="D4" s="5" t="n">
        <v>123606</v>
      </c>
      <c r="E4" s="6" t="n">
        <v>134698</v>
      </c>
      <c r="F4" s="6" t="n">
        <v>33652</v>
      </c>
    </row>
    <row r="5" spans="1:6">
      <c r="A5" s="4" t="s">
        <v>41</v>
      </c>
      <c r="C5" s="5" t="n">
        <v>161073</v>
      </c>
      <c r="D5" s="5" t="n">
        <v>112790</v>
      </c>
    </row>
    <row r="6" spans="1:6">
      <c r="A6" s="4" t="s">
        <v>51</v>
      </c>
      <c r="C6" s="5" t="n">
        <v>-123226</v>
      </c>
      <c r="D6" s="5" t="n">
        <v>-101417</v>
      </c>
    </row>
    <row r="7" spans="1:6">
      <c r="A7" s="4" t="s">
        <v>1369</v>
      </c>
      <c r="C7" s="6" t="n">
        <v>-154847</v>
      </c>
      <c r="D7" s="6" t="n">
        <v>-12045</v>
      </c>
    </row>
    <row r="8" spans="1:6">
      <c r="A8" s="4" t="s">
        <v>476</v>
      </c>
    </row>
    <row r="9" spans="1:6">
      <c r="A9" s="3" t="s">
        <v>1368</v>
      </c>
    </row>
    <row r="10" spans="1:6">
      <c r="A10" s="4" t="s">
        <v>33</v>
      </c>
      <c r="B10" s="6" t="n">
        <v>603</v>
      </c>
    </row>
    <row r="11" spans="1:6">
      <c r="A11" s="4" t="s">
        <v>34</v>
      </c>
      <c r="B11" s="5" t="n">
        <v>581</v>
      </c>
    </row>
    <row r="12" spans="1:6">
      <c r="A12" s="4" t="s">
        <v>39</v>
      </c>
      <c r="B12" s="5" t="n">
        <v>22</v>
      </c>
    </row>
    <row r="13" spans="1:6">
      <c r="A13" s="4" t="s">
        <v>41</v>
      </c>
      <c r="B13" s="5" t="n">
        <v>71</v>
      </c>
    </row>
    <row r="14" spans="1:6">
      <c r="A14" s="4" t="s">
        <v>51</v>
      </c>
      <c r="B14" s="5" t="n">
        <v>-133</v>
      </c>
    </row>
    <row r="15" spans="1:6">
      <c r="A15" s="4" t="s">
        <v>1369</v>
      </c>
      <c r="B15" s="5" t="n">
        <v>-334</v>
      </c>
    </row>
    <row r="16" spans="1:6">
      <c r="A16" s="4" t="s">
        <v>140</v>
      </c>
      <c r="B16" s="5" t="n">
        <v>207</v>
      </c>
    </row>
    <row r="17" spans="1:6">
      <c r="A17" s="4" t="s">
        <v>1375</v>
      </c>
      <c r="B17" s="5" t="n">
        <v>10651</v>
      </c>
    </row>
    <row r="18" spans="1:6">
      <c r="A18" s="4" t="s">
        <v>1378</v>
      </c>
      <c r="B18" s="6" t="n">
        <v>1044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9</v>
      </c>
      <c r="B1" s="2" t="s">
        <v>1</v>
      </c>
    </row>
    <row r="2" spans="1:3">
      <c r="B2" s="2" t="s">
        <v>31</v>
      </c>
      <c r="C2" s="2" t="s">
        <v>32</v>
      </c>
    </row>
    <row r="3" spans="1:3">
      <c r="A3" s="3" t="s">
        <v>1380</v>
      </c>
    </row>
    <row r="4" spans="1:3">
      <c r="A4" s="4" t="s">
        <v>1381</v>
      </c>
      <c r="B4" s="6" t="n">
        <v>22317</v>
      </c>
      <c r="C4" s="6" t="n">
        <v>21925</v>
      </c>
    </row>
    <row r="5" spans="1:3">
      <c r="A5" s="4" t="s">
        <v>1382</v>
      </c>
      <c r="B5" s="5" t="n">
        <v>148990</v>
      </c>
      <c r="C5" s="5" t="n">
        <v>-108</v>
      </c>
    </row>
    <row r="6" spans="1:3">
      <c r="A6" s="4" t="s">
        <v>972</v>
      </c>
      <c r="B6" s="5" t="n">
        <v>9</v>
      </c>
      <c r="C6" s="5" t="n">
        <v>496</v>
      </c>
    </row>
    <row r="7" spans="1:3">
      <c r="A7" s="4" t="s">
        <v>973</v>
      </c>
      <c r="B7" s="5" t="n">
        <v>-79</v>
      </c>
    </row>
    <row r="8" spans="1:3">
      <c r="A8" s="4" t="s">
        <v>1383</v>
      </c>
      <c r="B8" s="5" t="n">
        <v>200</v>
      </c>
    </row>
    <row r="9" spans="1:3">
      <c r="A9" s="4" t="s">
        <v>1384</v>
      </c>
      <c r="B9" s="5" t="n">
        <v>-6092</v>
      </c>
    </row>
    <row r="10" spans="1:3">
      <c r="A10" s="4" t="s">
        <v>1385</v>
      </c>
      <c r="B10" s="5" t="n">
        <v>-207</v>
      </c>
      <c r="C10" s="5" t="n">
        <v>4</v>
      </c>
    </row>
    <row r="11" spans="1:3">
      <c r="A11" s="4" t="s">
        <v>1386</v>
      </c>
      <c r="B11" s="5" t="n">
        <v>165138</v>
      </c>
      <c r="C11" s="5" t="n">
        <v>22317</v>
      </c>
    </row>
    <row r="12" spans="1:3">
      <c r="A12" s="4" t="s">
        <v>1387</v>
      </c>
    </row>
    <row r="13" spans="1:3">
      <c r="A13" s="3" t="s">
        <v>1380</v>
      </c>
    </row>
    <row r="14" spans="1:3">
      <c r="A14" s="4" t="s">
        <v>1381</v>
      </c>
      <c r="B14" s="5" t="n">
        <v>22224</v>
      </c>
      <c r="C14" s="5" t="n">
        <v>21925</v>
      </c>
    </row>
    <row r="15" spans="1:3">
      <c r="A15" s="4" t="s">
        <v>1382</v>
      </c>
      <c r="B15" s="5" t="n">
        <v>966</v>
      </c>
      <c r="C15" s="5" t="n">
        <v>-107</v>
      </c>
    </row>
    <row r="16" spans="1:3">
      <c r="A16" s="4" t="s">
        <v>1388</v>
      </c>
      <c r="B16" s="5" t="n">
        <v>78</v>
      </c>
    </row>
    <row r="17" spans="1:3">
      <c r="A17" s="4" t="s">
        <v>972</v>
      </c>
      <c r="C17" s="5" t="n">
        <v>405</v>
      </c>
    </row>
    <row r="18" spans="1:3">
      <c r="A18" s="4" t="s">
        <v>973</v>
      </c>
      <c r="B18" s="5" t="n">
        <v>-79</v>
      </c>
    </row>
    <row r="19" spans="1:3">
      <c r="A19" s="4" t="s">
        <v>1385</v>
      </c>
      <c r="B19" s="5" t="n">
        <v>-189</v>
      </c>
      <c r="C19" s="5" t="n">
        <v>1</v>
      </c>
    </row>
    <row r="20" spans="1:3">
      <c r="A20" s="4" t="s">
        <v>1386</v>
      </c>
      <c r="B20" s="5" t="n">
        <v>23000</v>
      </c>
      <c r="C20" s="5" t="n">
        <v>22224</v>
      </c>
    </row>
    <row r="21" spans="1:3">
      <c r="A21" s="4" t="s">
        <v>1389</v>
      </c>
    </row>
    <row r="22" spans="1:3">
      <c r="A22" s="3" t="s">
        <v>1380</v>
      </c>
    </row>
    <row r="23" spans="1:3">
      <c r="A23" s="4" t="s">
        <v>1381</v>
      </c>
      <c r="B23" s="5" t="n">
        <v>93</v>
      </c>
    </row>
    <row r="24" spans="1:3">
      <c r="A24" s="4" t="s">
        <v>1382</v>
      </c>
      <c r="C24" s="5" t="n">
        <v>-1</v>
      </c>
    </row>
    <row r="25" spans="1:3">
      <c r="A25" s="4" t="s">
        <v>1388</v>
      </c>
      <c r="B25" s="5" t="n">
        <v>-78</v>
      </c>
    </row>
    <row r="26" spans="1:3">
      <c r="A26" s="4" t="s">
        <v>972</v>
      </c>
      <c r="B26" s="5" t="n">
        <v>9</v>
      </c>
      <c r="C26" s="5" t="n">
        <v>91</v>
      </c>
    </row>
    <row r="27" spans="1:3">
      <c r="A27" s="4" t="s">
        <v>1385</v>
      </c>
      <c r="B27" s="5" t="n">
        <v>-18</v>
      </c>
      <c r="C27" s="5" t="n">
        <v>3</v>
      </c>
    </row>
    <row r="28" spans="1:3">
      <c r="A28" s="4" t="s">
        <v>1386</v>
      </c>
      <c r="B28" s="5" t="n">
        <v>6</v>
      </c>
      <c r="C28" s="6" t="n">
        <v>93</v>
      </c>
    </row>
    <row r="29" spans="1:3">
      <c r="A29" s="4" t="s">
        <v>1390</v>
      </c>
    </row>
    <row r="30" spans="1:3">
      <c r="A30" s="3" t="s">
        <v>1380</v>
      </c>
    </row>
    <row r="31" spans="1:3">
      <c r="A31" s="4" t="s">
        <v>1382</v>
      </c>
      <c r="B31" s="5" t="n">
        <v>148024</v>
      </c>
    </row>
    <row r="32" spans="1:3">
      <c r="A32" s="4" t="s">
        <v>1383</v>
      </c>
      <c r="B32" s="5" t="n">
        <v>200</v>
      </c>
    </row>
    <row r="33" spans="1:3">
      <c r="A33" s="4" t="s">
        <v>1384</v>
      </c>
      <c r="B33" s="5" t="n">
        <v>-6092</v>
      </c>
    </row>
    <row r="34" spans="1:3">
      <c r="A34" s="4" t="s">
        <v>1386</v>
      </c>
      <c r="B34" s="6" t="n">
        <v>142132</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91</v>
      </c>
      <c r="B1" s="2" t="s">
        <v>1</v>
      </c>
    </row>
    <row r="2" spans="1:5">
      <c r="B2" s="2" t="s">
        <v>31</v>
      </c>
      <c r="C2" s="2" t="s">
        <v>32</v>
      </c>
      <c r="D2" s="2" t="s">
        <v>82</v>
      </c>
      <c r="E2" s="2" t="s">
        <v>797</v>
      </c>
    </row>
    <row r="3" spans="1:5">
      <c r="A3" s="3" t="s">
        <v>1368</v>
      </c>
    </row>
    <row r="4" spans="1:5">
      <c r="A4" s="4" t="s">
        <v>33</v>
      </c>
      <c r="B4" s="6" t="n">
        <v>325514</v>
      </c>
      <c r="C4" s="6" t="n">
        <v>190649</v>
      </c>
    </row>
    <row r="5" spans="1:5">
      <c r="A5" s="4" t="s">
        <v>34</v>
      </c>
      <c r="B5" s="5" t="n">
        <v>256978</v>
      </c>
      <c r="C5" s="5" t="n">
        <v>123606</v>
      </c>
      <c r="D5" s="6" t="n">
        <v>134698</v>
      </c>
      <c r="E5" s="6" t="n">
        <v>33652</v>
      </c>
    </row>
    <row r="6" spans="1:5">
      <c r="A6" s="4" t="s">
        <v>35</v>
      </c>
      <c r="B6" s="5" t="n">
        <v>37644</v>
      </c>
      <c r="C6" s="5" t="n">
        <v>42892</v>
      </c>
    </row>
    <row r="7" spans="1:5">
      <c r="A7" s="4" t="s">
        <v>38</v>
      </c>
      <c r="B7" s="5" t="n">
        <v>4887</v>
      </c>
      <c r="C7" s="5" t="n">
        <v>3455</v>
      </c>
    </row>
    <row r="8" spans="1:5">
      <c r="A8" s="4" t="s">
        <v>48</v>
      </c>
      <c r="B8" s="5" t="n">
        <v>639</v>
      </c>
      <c r="C8" s="5" t="n">
        <v>992</v>
      </c>
    </row>
    <row r="9" spans="1:5">
      <c r="A9" s="4" t="s">
        <v>41</v>
      </c>
      <c r="B9" s="5" t="n">
        <v>161073</v>
      </c>
      <c r="C9" s="5" t="n">
        <v>112790</v>
      </c>
    </row>
    <row r="10" spans="1:5">
      <c r="A10" s="4" t="s">
        <v>51</v>
      </c>
      <c r="B10" s="5" t="n">
        <v>-123226</v>
      </c>
      <c r="C10" s="5" t="n">
        <v>-101417</v>
      </c>
    </row>
    <row r="11" spans="1:5">
      <c r="A11" s="4" t="s">
        <v>1369</v>
      </c>
      <c r="B11" s="5" t="n">
        <v>-154847</v>
      </c>
      <c r="C11" s="6" t="n">
        <v>-12045</v>
      </c>
    </row>
    <row r="12" spans="1:5">
      <c r="A12" s="4" t="s">
        <v>472</v>
      </c>
    </row>
    <row r="13" spans="1:5">
      <c r="A13" s="3" t="s">
        <v>1368</v>
      </c>
    </row>
    <row r="14" spans="1:5">
      <c r="A14" s="4" t="s">
        <v>33</v>
      </c>
      <c r="B14" s="5" t="n">
        <v>2646</v>
      </c>
    </row>
    <row r="15" spans="1:5">
      <c r="A15" s="4" t="s">
        <v>34</v>
      </c>
      <c r="B15" s="5" t="n">
        <v>1113</v>
      </c>
    </row>
    <row r="16" spans="1:5">
      <c r="A16" s="4" t="s">
        <v>35</v>
      </c>
      <c r="B16" s="5" t="n">
        <v>1277</v>
      </c>
    </row>
    <row r="17" spans="1:5">
      <c r="A17" s="4" t="s">
        <v>38</v>
      </c>
      <c r="B17" s="5" t="n">
        <v>48</v>
      </c>
    </row>
    <row r="18" spans="1:5">
      <c r="A18" s="4" t="s">
        <v>48</v>
      </c>
      <c r="B18" s="5" t="n">
        <v>208</v>
      </c>
    </row>
    <row r="19" spans="1:5">
      <c r="A19" s="4" t="s">
        <v>41</v>
      </c>
      <c r="B19" s="5" t="n">
        <v>270</v>
      </c>
    </row>
    <row r="20" spans="1:5">
      <c r="A20" s="4" t="s">
        <v>51</v>
      </c>
      <c r="B20" s="5" t="n">
        <v>-4083</v>
      </c>
    </row>
    <row r="21" spans="1:5">
      <c r="A21" s="4" t="s">
        <v>1369</v>
      </c>
      <c r="B21" s="5" t="n">
        <v>-1</v>
      </c>
    </row>
    <row r="22" spans="1:5">
      <c r="A22" s="4" t="s">
        <v>140</v>
      </c>
      <c r="B22" s="5" t="n">
        <v>-1168</v>
      </c>
    </row>
    <row r="23" spans="1:5">
      <c r="A23" s="4" t="s">
        <v>1392</v>
      </c>
      <c r="B23" s="5" t="n">
        <v>8326</v>
      </c>
    </row>
    <row r="24" spans="1:5">
      <c r="A24" s="4" t="s">
        <v>1393</v>
      </c>
      <c r="B24" s="6" t="n">
        <v>9494</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94</v>
      </c>
      <c r="B1" s="2" t="s">
        <v>1</v>
      </c>
    </row>
    <row r="2" spans="1:5">
      <c r="B2" s="2" t="s">
        <v>31</v>
      </c>
      <c r="C2" s="2" t="s">
        <v>32</v>
      </c>
      <c r="D2" s="2" t="s">
        <v>82</v>
      </c>
      <c r="E2" s="2" t="s">
        <v>797</v>
      </c>
    </row>
    <row r="3" spans="1:5">
      <c r="A3" s="3" t="s">
        <v>1368</v>
      </c>
    </row>
    <row r="4" spans="1:5">
      <c r="A4" s="4" t="s">
        <v>33</v>
      </c>
      <c r="B4" s="6" t="n">
        <v>325514</v>
      </c>
      <c r="C4" s="6" t="n">
        <v>190649</v>
      </c>
    </row>
    <row r="5" spans="1:5">
      <c r="A5" s="4" t="s">
        <v>34</v>
      </c>
      <c r="B5" s="5" t="n">
        <v>256978</v>
      </c>
      <c r="C5" s="5" t="n">
        <v>123606</v>
      </c>
      <c r="D5" s="6" t="n">
        <v>134698</v>
      </c>
      <c r="E5" s="6" t="n">
        <v>33652</v>
      </c>
    </row>
    <row r="6" spans="1:5">
      <c r="A6" s="4" t="s">
        <v>35</v>
      </c>
      <c r="B6" s="5" t="n">
        <v>37644</v>
      </c>
      <c r="C6" s="5" t="n">
        <v>42892</v>
      </c>
    </row>
    <row r="7" spans="1:5">
      <c r="A7" s="4" t="s">
        <v>41</v>
      </c>
      <c r="B7" s="5" t="n">
        <v>161073</v>
      </c>
      <c r="C7" s="5" t="n">
        <v>112790</v>
      </c>
    </row>
    <row r="8" spans="1:5">
      <c r="A8" s="4" t="s">
        <v>51</v>
      </c>
      <c r="B8" s="5" t="n">
        <v>-123226</v>
      </c>
      <c r="C8" s="5" t="n">
        <v>-101417</v>
      </c>
    </row>
    <row r="9" spans="1:5">
      <c r="A9" s="4" t="s">
        <v>1369</v>
      </c>
      <c r="B9" s="5" t="n">
        <v>-154847</v>
      </c>
      <c r="C9" s="5" t="n">
        <v>-12045</v>
      </c>
    </row>
    <row r="10" spans="1:5">
      <c r="A10" s="4" t="s">
        <v>154</v>
      </c>
      <c r="B10" s="5" t="n">
        <v>6137</v>
      </c>
      <c r="C10" s="6" t="n">
        <v>-3533</v>
      </c>
      <c r="D10" s="6" t="n">
        <v>1252</v>
      </c>
    </row>
    <row r="11" spans="1:5">
      <c r="A11" s="4" t="s">
        <v>474</v>
      </c>
    </row>
    <row r="12" spans="1:5">
      <c r="A12" s="3" t="s">
        <v>1368</v>
      </c>
    </row>
    <row r="13" spans="1:5">
      <c r="A13" s="4" t="s">
        <v>33</v>
      </c>
      <c r="B13" s="5" t="n">
        <v>2969</v>
      </c>
    </row>
    <row r="14" spans="1:5">
      <c r="A14" s="4" t="s">
        <v>34</v>
      </c>
      <c r="B14" s="5" t="n">
        <v>930</v>
      </c>
    </row>
    <row r="15" spans="1:5">
      <c r="A15" s="4" t="s">
        <v>35</v>
      </c>
      <c r="B15" s="5" t="n">
        <v>758</v>
      </c>
    </row>
    <row r="16" spans="1:5">
      <c r="A16" s="4" t="s">
        <v>39</v>
      </c>
      <c r="B16" s="5" t="n">
        <v>1281</v>
      </c>
    </row>
    <row r="17" spans="1:5">
      <c r="A17" s="4" t="s">
        <v>41</v>
      </c>
      <c r="B17" s="5" t="n">
        <v>4570</v>
      </c>
    </row>
    <row r="18" spans="1:5">
      <c r="A18" s="4" t="s">
        <v>51</v>
      </c>
      <c r="B18" s="5" t="n">
        <v>-1276</v>
      </c>
    </row>
    <row r="19" spans="1:5">
      <c r="A19" s="4" t="s">
        <v>1369</v>
      </c>
      <c r="B19" s="5" t="n">
        <v>-265</v>
      </c>
    </row>
    <row r="20" spans="1:5">
      <c r="A20" s="4" t="s">
        <v>154</v>
      </c>
      <c r="B20" s="5" t="n">
        <v>-180</v>
      </c>
    </row>
    <row r="21" spans="1:5">
      <c r="A21" s="4" t="s">
        <v>78</v>
      </c>
      <c r="B21" s="5" t="n">
        <v>-1974</v>
      </c>
    </row>
    <row r="22" spans="1:5">
      <c r="A22" s="4" t="s">
        <v>140</v>
      </c>
      <c r="B22" s="5" t="n">
        <v>3844</v>
      </c>
    </row>
    <row r="23" spans="1:5">
      <c r="A23" s="4" t="s">
        <v>1392</v>
      </c>
      <c r="B23" s="5" t="n">
        <v>19144</v>
      </c>
    </row>
    <row r="24" spans="1:5">
      <c r="A24" s="4" t="s">
        <v>1393</v>
      </c>
      <c r="B24" s="6" t="n">
        <v>153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5</v>
      </c>
      <c r="B1" s="2" t="s">
        <v>1</v>
      </c>
    </row>
    <row r="2" spans="1:4">
      <c r="B2" s="2" t="s">
        <v>31</v>
      </c>
      <c r="C2" s="2" t="s">
        <v>32</v>
      </c>
      <c r="D2" s="2" t="s">
        <v>82</v>
      </c>
    </row>
    <row r="3" spans="1:4">
      <c r="A3" s="3" t="s">
        <v>1396</v>
      </c>
    </row>
    <row r="4" spans="1:4">
      <c r="A4" s="4" t="s">
        <v>342</v>
      </c>
      <c r="B4" s="6" t="n">
        <v>207182</v>
      </c>
      <c r="C4" s="6" t="n">
        <v>167147</v>
      </c>
      <c r="D4" s="6" t="n">
        <v>140704</v>
      </c>
    </row>
    <row r="5" spans="1:4">
      <c r="A5" s="4" t="s">
        <v>1397</v>
      </c>
      <c r="B5" s="5" t="n">
        <v>387</v>
      </c>
      <c r="C5" s="6" t="n">
        <v>815</v>
      </c>
      <c r="D5" s="6" t="n">
        <v>1491</v>
      </c>
    </row>
    <row r="6" spans="1:4">
      <c r="A6" s="4" t="s">
        <v>1396</v>
      </c>
      <c r="B6" s="5" t="n">
        <v>207569</v>
      </c>
    </row>
    <row r="7" spans="1:4">
      <c r="A7" s="4" t="s">
        <v>85</v>
      </c>
      <c r="B7" s="6" t="n">
        <v>2771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8</v>
      </c>
      <c r="B1" s="2" t="s">
        <v>31</v>
      </c>
      <c r="C1" s="2" t="s">
        <v>679</v>
      </c>
    </row>
    <row r="2" spans="1:3">
      <c r="A2" s="3" t="s">
        <v>1399</v>
      </c>
    </row>
    <row r="3" spans="1:3">
      <c r="A3" s="4" t="s">
        <v>35</v>
      </c>
      <c r="B3" s="6" t="n">
        <v>37644</v>
      </c>
      <c r="C3" s="6" t="n">
        <v>41663</v>
      </c>
    </row>
    <row r="4" spans="1:3">
      <c r="A4" s="4" t="s">
        <v>37</v>
      </c>
      <c r="B4" s="5" t="n">
        <v>339</v>
      </c>
      <c r="C4" s="5" t="n">
        <v>437</v>
      </c>
    </row>
    <row r="5" spans="1:3">
      <c r="A5" s="4" t="s">
        <v>56</v>
      </c>
      <c r="B5" s="5" t="n">
        <v>24637</v>
      </c>
      <c r="C5" s="5" t="n">
        <v>23979</v>
      </c>
    </row>
    <row r="6" spans="1:3">
      <c r="A6" s="4" t="s">
        <v>1400</v>
      </c>
    </row>
    <row r="7" spans="1:3">
      <c r="A7" s="3" t="s">
        <v>1399</v>
      </c>
    </row>
    <row r="8" spans="1:3">
      <c r="A8" s="4" t="s">
        <v>56</v>
      </c>
      <c r="B8" s="5" t="n">
        <v>12927</v>
      </c>
      <c r="C8" s="5" t="n">
        <v>12778</v>
      </c>
    </row>
    <row r="9" spans="1:3">
      <c r="A9" s="4" t="s">
        <v>1401</v>
      </c>
    </row>
    <row r="10" spans="1:3">
      <c r="A10" s="3" t="s">
        <v>1399</v>
      </c>
    </row>
    <row r="11" spans="1:3">
      <c r="A11" s="4" t="s">
        <v>56</v>
      </c>
      <c r="B11" s="6" t="n">
        <v>11710</v>
      </c>
      <c r="C11" s="6" t="n">
        <v>11201</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02</v>
      </c>
      <c r="B1" s="2" t="s">
        <v>1</v>
      </c>
    </row>
    <row r="2" spans="1:2">
      <c r="B2" s="2" t="s">
        <v>1246</v>
      </c>
    </row>
    <row r="3" spans="1:2">
      <c r="A3" s="4" t="s">
        <v>1400</v>
      </c>
    </row>
    <row r="4" spans="1:2">
      <c r="A4" s="3" t="s">
        <v>1403</v>
      </c>
    </row>
    <row r="5" spans="1:2">
      <c r="A5" s="4" t="s">
        <v>1404</v>
      </c>
      <c r="B5" s="6" t="n">
        <v>11182</v>
      </c>
    </row>
    <row r="6" spans="1:2">
      <c r="A6" s="4" t="s">
        <v>1401</v>
      </c>
    </row>
    <row r="7" spans="1:2">
      <c r="A7" s="3" t="s">
        <v>1403</v>
      </c>
    </row>
    <row r="8" spans="1:2">
      <c r="A8" s="4" t="s">
        <v>1404</v>
      </c>
      <c r="B8" s="6" t="n">
        <v>9349</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05</v>
      </c>
      <c r="B1" s="2" t="s">
        <v>1</v>
      </c>
    </row>
    <row r="2" spans="1:2">
      <c r="B2" s="2" t="s">
        <v>1246</v>
      </c>
    </row>
    <row r="3" spans="1:2">
      <c r="A3" s="3" t="s">
        <v>1406</v>
      </c>
    </row>
    <row r="4" spans="1:2">
      <c r="A4" s="4" t="s">
        <v>1407</v>
      </c>
      <c r="B4" s="6" t="n">
        <v>4367</v>
      </c>
    </row>
    <row r="5" spans="1:2">
      <c r="A5" s="4" t="s">
        <v>1408</v>
      </c>
      <c r="B5" s="6" t="n">
        <v>2172</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9</v>
      </c>
      <c r="B1" s="2" t="s">
        <v>1</v>
      </c>
    </row>
    <row r="2" spans="1:4">
      <c r="B2" s="2" t="s">
        <v>31</v>
      </c>
      <c r="C2" s="2" t="s">
        <v>32</v>
      </c>
      <c r="D2" s="2" t="s">
        <v>82</v>
      </c>
    </row>
    <row r="3" spans="1:4">
      <c r="A3" s="3" t="s">
        <v>867</v>
      </c>
    </row>
    <row r="4" spans="1:4">
      <c r="A4" s="4" t="s">
        <v>1410</v>
      </c>
      <c r="B4" s="6" t="n">
        <v>387</v>
      </c>
      <c r="C4" s="6" t="n">
        <v>815</v>
      </c>
      <c r="D4" s="6" t="n">
        <v>1491</v>
      </c>
    </row>
    <row r="5" spans="1:4">
      <c r="A5" s="4" t="s">
        <v>182</v>
      </c>
      <c r="B5" s="5" t="n">
        <v>24794</v>
      </c>
      <c r="C5" s="5" t="n">
        <v>10444</v>
      </c>
      <c r="D5" s="5" t="n">
        <v>1731</v>
      </c>
    </row>
    <row r="6" spans="1:4">
      <c r="A6" s="4" t="s">
        <v>1411</v>
      </c>
      <c r="B6" s="5" t="n">
        <v>2635</v>
      </c>
      <c r="C6" s="5" t="n">
        <v>434</v>
      </c>
    </row>
    <row r="7" spans="1:4">
      <c r="A7" s="4" t="s">
        <v>1412</v>
      </c>
      <c r="D7" s="5" t="n">
        <v>2461</v>
      </c>
    </row>
    <row r="8" spans="1:4">
      <c r="A8" s="4" t="s">
        <v>192</v>
      </c>
      <c r="B8" s="5" t="n">
        <v>284</v>
      </c>
      <c r="C8" s="5" t="n">
        <v>318</v>
      </c>
      <c r="D8" s="5" t="n">
        <v>209</v>
      </c>
    </row>
    <row r="9" spans="1:4">
      <c r="A9" s="4" t="s">
        <v>140</v>
      </c>
      <c r="B9" s="6" t="n">
        <v>28099</v>
      </c>
      <c r="C9" s="6" t="n">
        <v>12011</v>
      </c>
      <c r="D9" s="6" t="n">
        <v>5892</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8</v>
      </c>
      <c r="B1" s="2" t="s">
        <v>1</v>
      </c>
    </row>
    <row r="2" spans="1:2">
      <c r="B2" s="2" t="s">
        <v>31</v>
      </c>
    </row>
    <row r="3" spans="1:2">
      <c r="A3" s="3" t="s">
        <v>241</v>
      </c>
    </row>
    <row r="4" spans="1:2">
      <c r="A4" s="4" t="s">
        <v>38</v>
      </c>
      <c r="B4" s="4" t="s">
        <v>25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13</v>
      </c>
      <c r="B1" s="2" t="s">
        <v>1414</v>
      </c>
      <c r="C1" s="2" t="s">
        <v>31</v>
      </c>
      <c r="D1" s="2" t="s">
        <v>32</v>
      </c>
      <c r="E1" s="2" t="s">
        <v>82</v>
      </c>
    </row>
    <row r="2" spans="1:5">
      <c r="A2" s="3" t="s">
        <v>1415</v>
      </c>
    </row>
    <row r="3" spans="1:5">
      <c r="A3" s="4" t="s">
        <v>1411</v>
      </c>
      <c r="C3" s="6" t="n">
        <v>2635</v>
      </c>
      <c r="D3" s="6" t="n">
        <v>434</v>
      </c>
    </row>
    <row r="4" spans="1:5">
      <c r="A4" s="4" t="s">
        <v>1412</v>
      </c>
      <c r="E4" s="6" t="n">
        <v>2461</v>
      </c>
    </row>
    <row r="5" spans="1:5">
      <c r="A5" s="4" t="s">
        <v>590</v>
      </c>
    </row>
    <row r="6" spans="1:5">
      <c r="A6" s="3" t="s">
        <v>1415</v>
      </c>
    </row>
    <row r="7" spans="1:5">
      <c r="A7" s="4" t="s">
        <v>1411</v>
      </c>
      <c r="C7" s="5" t="n">
        <v>2310</v>
      </c>
    </row>
    <row r="8" spans="1:5">
      <c r="A8" s="4" t="s">
        <v>1416</v>
      </c>
    </row>
    <row r="9" spans="1:5">
      <c r="A9" s="3" t="s">
        <v>1415</v>
      </c>
    </row>
    <row r="10" spans="1:5">
      <c r="A10" s="4" t="s">
        <v>1417</v>
      </c>
      <c r="B10" s="6" t="n">
        <v>5050</v>
      </c>
    </row>
    <row r="11" spans="1:5">
      <c r="A11" s="4" t="s">
        <v>1412</v>
      </c>
      <c r="B11" s="5" t="n">
        <v>2461</v>
      </c>
    </row>
    <row r="12" spans="1:5">
      <c r="A12" s="4" t="s">
        <v>859</v>
      </c>
    </row>
    <row r="13" spans="1:5">
      <c r="A13" s="3" t="s">
        <v>1415</v>
      </c>
    </row>
    <row r="14" spans="1:5">
      <c r="A14" s="4" t="s">
        <v>1418</v>
      </c>
      <c r="C14" s="6" t="n">
        <v>2166</v>
      </c>
      <c r="D14" s="6" t="n">
        <v>2390</v>
      </c>
    </row>
    <row r="15" spans="1:5">
      <c r="A15" s="4" t="s">
        <v>1419</v>
      </c>
    </row>
    <row r="16" spans="1:5">
      <c r="A16" s="3" t="s">
        <v>1415</v>
      </c>
    </row>
    <row r="17" spans="1:5">
      <c r="A17" s="4" t="s">
        <v>1418</v>
      </c>
      <c r="B17" s="6" t="n">
        <v>2584</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0</v>
      </c>
      <c r="B1" s="2" t="s">
        <v>1</v>
      </c>
    </row>
    <row r="2" spans="1:4">
      <c r="B2" s="2" t="s">
        <v>31</v>
      </c>
      <c r="C2" s="2" t="s">
        <v>32</v>
      </c>
      <c r="D2" s="2" t="s">
        <v>82</v>
      </c>
    </row>
    <row r="3" spans="1:4">
      <c r="A3" s="3" t="s">
        <v>867</v>
      </c>
    </row>
    <row r="4" spans="1:4">
      <c r="A4" s="4" t="s">
        <v>1421</v>
      </c>
      <c r="B4" s="6" t="n">
        <v>8440</v>
      </c>
      <c r="C4" s="6" t="n">
        <v>6143</v>
      </c>
      <c r="D4" s="6" t="n">
        <v>3529</v>
      </c>
    </row>
    <row r="5" spans="1:4">
      <c r="A5" s="4" t="s">
        <v>1422</v>
      </c>
      <c r="B5" s="5" t="n">
        <v>3348</v>
      </c>
      <c r="C5" s="5" t="n">
        <v>2259</v>
      </c>
      <c r="D5" s="5" t="n">
        <v>1737</v>
      </c>
    </row>
    <row r="6" spans="1:4">
      <c r="A6" s="4" t="s">
        <v>1423</v>
      </c>
      <c r="B6" s="5" t="n">
        <v>3327</v>
      </c>
      <c r="C6" s="5" t="n">
        <v>2378</v>
      </c>
      <c r="D6" s="5" t="n">
        <v>1154</v>
      </c>
    </row>
    <row r="7" spans="1:4">
      <c r="A7" s="4" t="s">
        <v>1424</v>
      </c>
      <c r="B7" s="5" t="n">
        <v>2347</v>
      </c>
      <c r="C7" s="5" t="n">
        <v>1516</v>
      </c>
      <c r="D7" s="5" t="n">
        <v>801</v>
      </c>
    </row>
    <row r="8" spans="1:4">
      <c r="A8" s="4" t="s">
        <v>1425</v>
      </c>
      <c r="B8" s="5" t="n">
        <v>3266</v>
      </c>
      <c r="C8" s="5" t="n">
        <v>2182</v>
      </c>
      <c r="D8" s="5" t="n">
        <v>2030</v>
      </c>
    </row>
    <row r="9" spans="1:4">
      <c r="A9" s="4" t="s">
        <v>1426</v>
      </c>
      <c r="B9" s="5" t="n">
        <v>7622</v>
      </c>
      <c r="C9" s="5" t="n">
        <v>4946</v>
      </c>
      <c r="D9" s="5" t="n">
        <v>3519</v>
      </c>
    </row>
    <row r="10" spans="1:4">
      <c r="A10" s="4" t="s">
        <v>1427</v>
      </c>
      <c r="B10" s="5" t="n">
        <v>1972</v>
      </c>
      <c r="C10" s="5" t="n">
        <v>1344</v>
      </c>
      <c r="D10" s="5" t="n">
        <v>1006</v>
      </c>
    </row>
    <row r="11" spans="1:4">
      <c r="A11" s="4" t="s">
        <v>1428</v>
      </c>
      <c r="B11" s="5" t="n">
        <v>5533</v>
      </c>
      <c r="C11" s="5" t="n">
        <v>1006</v>
      </c>
      <c r="D11" s="5" t="n">
        <v>463</v>
      </c>
    </row>
    <row r="12" spans="1:4">
      <c r="A12" s="4" t="s">
        <v>192</v>
      </c>
      <c r="B12" s="5" t="n">
        <v>5286</v>
      </c>
      <c r="C12" s="5" t="n">
        <v>3629</v>
      </c>
      <c r="D12" s="5" t="n">
        <v>4137</v>
      </c>
    </row>
    <row r="13" spans="1:4">
      <c r="A13" s="4" t="s">
        <v>140</v>
      </c>
      <c r="B13" s="6" t="n">
        <v>41141</v>
      </c>
      <c r="C13" s="6" t="n">
        <v>25403</v>
      </c>
      <c r="D13" s="6" t="n">
        <v>18376</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9</v>
      </c>
      <c r="B1" s="2" t="s">
        <v>1</v>
      </c>
    </row>
    <row r="2" spans="1:4">
      <c r="B2" s="2" t="s">
        <v>31</v>
      </c>
      <c r="C2" s="2" t="s">
        <v>32</v>
      </c>
      <c r="D2" s="2" t="s">
        <v>82</v>
      </c>
    </row>
    <row r="3" spans="1:4">
      <c r="A3" s="3" t="s">
        <v>867</v>
      </c>
    </row>
    <row r="4" spans="1:4">
      <c r="A4" s="4" t="s">
        <v>1430</v>
      </c>
      <c r="B4" s="6" t="n">
        <v>555</v>
      </c>
      <c r="C4" s="6" t="n">
        <v>1096</v>
      </c>
    </row>
    <row r="5" spans="1:4">
      <c r="A5" s="4" t="s">
        <v>180</v>
      </c>
      <c r="B5" s="5" t="n">
        <v>50</v>
      </c>
      <c r="C5" s="5" t="n">
        <v>69</v>
      </c>
      <c r="D5" s="6" t="n">
        <v>4</v>
      </c>
    </row>
    <row r="6" spans="1:4">
      <c r="A6" s="4" t="s">
        <v>1431</v>
      </c>
      <c r="B6" s="5" t="n">
        <v>136</v>
      </c>
      <c r="C6" s="5" t="n">
        <v>751</v>
      </c>
    </row>
    <row r="7" spans="1:4">
      <c r="A7" s="4" t="s">
        <v>1432</v>
      </c>
      <c r="B7" s="5" t="n">
        <v>128</v>
      </c>
      <c r="C7" s="5" t="n">
        <v>47</v>
      </c>
    </row>
    <row r="8" spans="1:4">
      <c r="A8" s="4" t="s">
        <v>192</v>
      </c>
      <c r="D8" s="5" t="n">
        <v>5</v>
      </c>
    </row>
    <row r="9" spans="1:4">
      <c r="A9" s="4" t="s">
        <v>140</v>
      </c>
      <c r="B9" s="6" t="n">
        <v>869</v>
      </c>
      <c r="C9" s="6" t="n">
        <v>1963</v>
      </c>
      <c r="D9" s="6" t="n">
        <v>9</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3</v>
      </c>
      <c r="B1" s="2" t="s">
        <v>1</v>
      </c>
    </row>
    <row r="2" spans="1:4">
      <c r="B2" s="2" t="s">
        <v>31</v>
      </c>
      <c r="C2" s="2" t="s">
        <v>32</v>
      </c>
      <c r="D2" s="2" t="s">
        <v>82</v>
      </c>
    </row>
    <row r="3" spans="1:4">
      <c r="A3" s="3" t="s">
        <v>867</v>
      </c>
    </row>
    <row r="4" spans="1:4">
      <c r="A4" s="4" t="s">
        <v>1434</v>
      </c>
      <c r="B4" s="6" t="n">
        <v>1231</v>
      </c>
      <c r="C4" s="6" t="n">
        <v>118</v>
      </c>
      <c r="D4" s="6" t="n">
        <v>656</v>
      </c>
    </row>
    <row r="5" spans="1:4">
      <c r="A5" s="4" t="s">
        <v>1160</v>
      </c>
      <c r="C5" s="5" t="n">
        <v>1761</v>
      </c>
      <c r="D5" s="5" t="n">
        <v>293</v>
      </c>
    </row>
    <row r="6" spans="1:4">
      <c r="A6" s="4" t="s">
        <v>1435</v>
      </c>
      <c r="D6" s="5" t="n">
        <v>60</v>
      </c>
    </row>
    <row r="7" spans="1:4">
      <c r="A7" s="4" t="s">
        <v>192</v>
      </c>
      <c r="B7" s="5" t="n">
        <v>238</v>
      </c>
      <c r="C7" s="5" t="n">
        <v>109</v>
      </c>
      <c r="D7" s="5" t="n">
        <v>53</v>
      </c>
    </row>
    <row r="8" spans="1:4">
      <c r="A8" s="4" t="s">
        <v>140</v>
      </c>
      <c r="B8" s="6" t="n">
        <v>1469</v>
      </c>
      <c r="C8" s="6" t="n">
        <v>1988</v>
      </c>
      <c r="D8" s="6" t="n">
        <v>1062</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6</v>
      </c>
      <c r="B1" s="2" t="s">
        <v>1</v>
      </c>
    </row>
    <row r="2" spans="1:4">
      <c r="B2" s="2" t="s">
        <v>31</v>
      </c>
      <c r="C2" s="2" t="s">
        <v>32</v>
      </c>
      <c r="D2" s="2" t="s">
        <v>82</v>
      </c>
    </row>
    <row r="3" spans="1:4">
      <c r="A3" s="3" t="s">
        <v>1437</v>
      </c>
    </row>
    <row r="4" spans="1:4">
      <c r="A4" s="4" t="s">
        <v>177</v>
      </c>
      <c r="B4" s="6" t="n">
        <v>-550</v>
      </c>
      <c r="C4" s="6" t="n">
        <v>19</v>
      </c>
      <c r="D4" s="6" t="n">
        <v>2726</v>
      </c>
    </row>
    <row r="5" spans="1:4">
      <c r="A5" s="4" t="s">
        <v>1438</v>
      </c>
      <c r="B5" s="5" t="n">
        <v>-174</v>
      </c>
      <c r="C5" s="5" t="n">
        <v>6</v>
      </c>
      <c r="D5" s="5" t="n">
        <v>744</v>
      </c>
    </row>
    <row r="6" spans="1:4">
      <c r="A6" s="4" t="s">
        <v>1439</v>
      </c>
    </row>
    <row r="7" spans="1:4">
      <c r="A7" s="3" t="s">
        <v>1437</v>
      </c>
    </row>
    <row r="8" spans="1:4">
      <c r="A8" s="4" t="s">
        <v>84</v>
      </c>
      <c r="D8" s="5" t="n">
        <v>444</v>
      </c>
    </row>
    <row r="9" spans="1:4">
      <c r="A9" s="4" t="s">
        <v>1440</v>
      </c>
      <c r="B9" s="5" t="n">
        <v>566</v>
      </c>
      <c r="D9" s="5" t="n">
        <v>9</v>
      </c>
    </row>
    <row r="10" spans="1:4">
      <c r="A10" s="4" t="s">
        <v>1441</v>
      </c>
      <c r="B10" s="5" t="n">
        <v>-16</v>
      </c>
      <c r="C10" s="5" t="n">
        <v>-19</v>
      </c>
      <c r="D10" s="5" t="n">
        <v>-3179</v>
      </c>
    </row>
    <row r="11" spans="1:4">
      <c r="A11" s="4" t="s">
        <v>177</v>
      </c>
      <c r="B11" s="5" t="n">
        <v>550</v>
      </c>
      <c r="C11" s="5" t="n">
        <v>-19</v>
      </c>
      <c r="D11" s="5" t="n">
        <v>-2726</v>
      </c>
    </row>
    <row r="12" spans="1:4">
      <c r="A12" s="4" t="s">
        <v>1438</v>
      </c>
      <c r="B12" s="5" t="n">
        <v>-174</v>
      </c>
      <c r="C12" s="5" t="n">
        <v>6</v>
      </c>
      <c r="D12" s="5" t="n">
        <v>744</v>
      </c>
    </row>
    <row r="13" spans="1:4">
      <c r="A13" s="4" t="s">
        <v>1442</v>
      </c>
      <c r="B13" s="6" t="n">
        <v>376</v>
      </c>
      <c r="C13" s="6" t="n">
        <v>-13</v>
      </c>
      <c r="D13" s="6" t="n">
        <v>-1982</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3</v>
      </c>
      <c r="B1" s="2" t="s">
        <v>1</v>
      </c>
    </row>
    <row r="2" spans="1:3">
      <c r="B2" s="2" t="s">
        <v>31</v>
      </c>
      <c r="C2" s="2" t="s">
        <v>82</v>
      </c>
    </row>
    <row r="3" spans="1:3">
      <c r="A3" s="3" t="s">
        <v>1437</v>
      </c>
    </row>
    <row r="4" spans="1:3">
      <c r="A4" s="4" t="s">
        <v>1444</v>
      </c>
      <c r="B4" s="6" t="n">
        <v>566</v>
      </c>
      <c r="C4" s="6" t="n">
        <v>9</v>
      </c>
    </row>
    <row r="5" spans="1:3">
      <c r="A5" s="4" t="s">
        <v>1445</v>
      </c>
      <c r="C5" s="5" t="n">
        <v>1165</v>
      </c>
    </row>
    <row r="6" spans="1:3">
      <c r="A6" s="4" t="s">
        <v>1446</v>
      </c>
      <c r="C6" s="6" t="n">
        <v>126</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7</v>
      </c>
      <c r="B1" s="2" t="s">
        <v>1</v>
      </c>
    </row>
    <row r="2" spans="1:4">
      <c r="B2" s="2" t="s">
        <v>31</v>
      </c>
      <c r="C2" s="2" t="s">
        <v>32</v>
      </c>
      <c r="D2" s="2" t="s">
        <v>82</v>
      </c>
    </row>
    <row r="3" spans="1:4">
      <c r="A3" s="3" t="s">
        <v>1437</v>
      </c>
    </row>
    <row r="4" spans="1:4">
      <c r="A4" s="4" t="s">
        <v>1448</v>
      </c>
      <c r="B4" s="6" t="n">
        <v>18</v>
      </c>
      <c r="C4" s="6" t="n">
        <v>-136</v>
      </c>
      <c r="D4" s="6" t="n">
        <v>-4654</v>
      </c>
    </row>
    <row r="5" spans="1:4">
      <c r="A5" s="4" t="s">
        <v>1449</v>
      </c>
      <c r="D5" s="5" t="n">
        <v>22</v>
      </c>
    </row>
    <row r="6" spans="1:4">
      <c r="A6" s="4" t="s">
        <v>1450</v>
      </c>
      <c r="B6" s="5" t="n">
        <v>-353</v>
      </c>
    </row>
    <row r="7" spans="1:4">
      <c r="A7" s="4" t="s">
        <v>1451</v>
      </c>
      <c r="B7" s="6" t="n">
        <v>-335</v>
      </c>
      <c r="C7" s="6" t="n">
        <v>-136</v>
      </c>
      <c r="D7" s="6" t="n">
        <v>-4632</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2</v>
      </c>
      <c r="B1" s="2" t="s">
        <v>1</v>
      </c>
    </row>
    <row r="2" spans="1:4">
      <c r="B2" s="2" t="s">
        <v>31</v>
      </c>
      <c r="C2" s="2" t="s">
        <v>32</v>
      </c>
      <c r="D2" s="2" t="s">
        <v>82</v>
      </c>
    </row>
    <row r="3" spans="1:4">
      <c r="A3" s="3" t="s">
        <v>1453</v>
      </c>
    </row>
    <row r="4" spans="1:4">
      <c r="A4" s="4" t="s">
        <v>1454</v>
      </c>
      <c r="B4" s="6" t="n">
        <v>-4094</v>
      </c>
      <c r="C4" s="6" t="n">
        <v>8091</v>
      </c>
      <c r="D4" s="6" t="n">
        <v>8745</v>
      </c>
    </row>
    <row r="5" spans="1:4">
      <c r="A5" s="4" t="s">
        <v>1455</v>
      </c>
      <c r="B5" s="5" t="n">
        <v>376</v>
      </c>
      <c r="C5" s="5" t="n">
        <v>-13</v>
      </c>
      <c r="D5" s="5" t="n">
        <v>-1982</v>
      </c>
    </row>
    <row r="6" spans="1:4">
      <c r="A6" s="4" t="s">
        <v>1456</v>
      </c>
      <c r="B6" s="6" t="n">
        <v>-3718</v>
      </c>
      <c r="C6" s="6" t="n">
        <v>8078</v>
      </c>
      <c r="D6" s="6" t="n">
        <v>6763</v>
      </c>
    </row>
    <row r="7" spans="1:4">
      <c r="A7" s="4" t="s">
        <v>1457</v>
      </c>
      <c r="B7" s="5" t="n">
        <v>238074806</v>
      </c>
      <c r="C7" s="5" t="n">
        <v>220945548</v>
      </c>
      <c r="D7" s="5" t="n">
        <v>194083995</v>
      </c>
    </row>
    <row r="8" spans="1:4">
      <c r="A8" s="4" t="s">
        <v>1458</v>
      </c>
      <c r="C8" s="5" t="n">
        <v>16559789</v>
      </c>
      <c r="D8" s="5" t="n">
        <v>20790013</v>
      </c>
    </row>
    <row r="9" spans="1:4">
      <c r="A9" s="4" t="s">
        <v>1459</v>
      </c>
      <c r="C9" s="5" t="n">
        <v>47369</v>
      </c>
    </row>
    <row r="10" spans="1:4">
      <c r="A10" s="4" t="s">
        <v>1460</v>
      </c>
      <c r="B10" s="5" t="n">
        <v>0</v>
      </c>
      <c r="C10" s="5" t="n">
        <v>0</v>
      </c>
      <c r="D10" s="5" t="n">
        <v>0</v>
      </c>
    </row>
    <row r="11" spans="1:4">
      <c r="A11" s="4" t="s">
        <v>1461</v>
      </c>
      <c r="B11" s="5" t="n">
        <v>238074806</v>
      </c>
      <c r="C11" s="5" t="n">
        <v>237552706</v>
      </c>
      <c r="D11" s="5" t="n">
        <v>214874008</v>
      </c>
    </row>
    <row r="12" spans="1:4">
      <c r="A12" s="4" t="s">
        <v>1462</v>
      </c>
    </row>
    <row r="13" spans="1:4">
      <c r="A13" s="3" t="s">
        <v>1453</v>
      </c>
    </row>
    <row r="14" spans="1:4">
      <c r="A14" s="4" t="s">
        <v>1457</v>
      </c>
      <c r="B14" s="5" t="n">
        <v>239761603</v>
      </c>
      <c r="C14" s="5" t="n">
        <v>221405391</v>
      </c>
      <c r="D14" s="5" t="n">
        <v>194083995</v>
      </c>
    </row>
    <row r="15" spans="1:4">
      <c r="A15" s="4" t="s">
        <v>150</v>
      </c>
    </row>
    <row r="16" spans="1:4">
      <c r="A16" s="3" t="s">
        <v>1453</v>
      </c>
    </row>
    <row r="17" spans="1:4">
      <c r="A17" s="4" t="s">
        <v>1457</v>
      </c>
      <c r="B17" s="5" t="n">
        <v>-1686797</v>
      </c>
      <c r="C17" s="5" t="n">
        <v>-459843</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4"/>
    <col customWidth="1" max="5" min="5" width="20"/>
    <col customWidth="1" max="6" min="6" width="14"/>
    <col customWidth="1" max="7" min="7" width="14"/>
  </cols>
  <sheetData>
    <row r="1" spans="1:7">
      <c r="A1" s="1" t="s">
        <v>1463</v>
      </c>
      <c r="B1" s="2" t="s">
        <v>31</v>
      </c>
      <c r="C1" s="2" t="s">
        <v>1339</v>
      </c>
      <c r="D1" s="2" t="s">
        <v>32</v>
      </c>
      <c r="E1" s="2" t="s">
        <v>1340</v>
      </c>
      <c r="F1" s="2" t="s">
        <v>82</v>
      </c>
      <c r="G1" s="2" t="s">
        <v>797</v>
      </c>
    </row>
    <row r="2" spans="1:7">
      <c r="A2" s="3" t="s">
        <v>1453</v>
      </c>
    </row>
    <row r="3" spans="1:7">
      <c r="A3" s="4" t="s">
        <v>1464</v>
      </c>
      <c r="E3" s="5" t="n">
        <v>1007810</v>
      </c>
    </row>
    <row r="4" spans="1:7">
      <c r="A4" s="4" t="s">
        <v>1465</v>
      </c>
    </row>
    <row r="5" spans="1:7">
      <c r="A5" s="3" t="s">
        <v>1453</v>
      </c>
    </row>
    <row r="6" spans="1:7">
      <c r="A6" s="4" t="s">
        <v>1466</v>
      </c>
      <c r="B6" s="5" t="n">
        <v>3738300</v>
      </c>
      <c r="D6" s="5" t="n">
        <v>5577000</v>
      </c>
      <c r="F6" s="5" t="n">
        <v>22911500</v>
      </c>
      <c r="G6" s="5" t="n">
        <v>9848000</v>
      </c>
    </row>
    <row r="7" spans="1:7">
      <c r="A7" s="4" t="s">
        <v>1467</v>
      </c>
    </row>
    <row r="8" spans="1:7">
      <c r="A8" s="3" t="s">
        <v>1453</v>
      </c>
    </row>
    <row r="9" spans="1:7">
      <c r="A9" s="4" t="s">
        <v>1466</v>
      </c>
      <c r="B9" s="5" t="n">
        <v>23902127</v>
      </c>
      <c r="D9" s="5" t="n">
        <v>5828302</v>
      </c>
    </row>
    <row r="10" spans="1:7">
      <c r="A10" s="4" t="s">
        <v>1016</v>
      </c>
    </row>
    <row r="11" spans="1:7">
      <c r="A11" s="3" t="s">
        <v>1453</v>
      </c>
    </row>
    <row r="12" spans="1:7">
      <c r="A12" s="4" t="s">
        <v>1464</v>
      </c>
      <c r="C12" s="5" t="n">
        <v>1172332</v>
      </c>
      <c r="E12" s="5" t="n">
        <v>100781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8</v>
      </c>
      <c r="B1" s="2" t="s">
        <v>31</v>
      </c>
      <c r="C1" s="2" t="s">
        <v>32</v>
      </c>
    </row>
    <row r="2" spans="1:3">
      <c r="A2" s="3" t="s">
        <v>1469</v>
      </c>
    </row>
    <row r="3" spans="1:3">
      <c r="A3" s="4" t="s">
        <v>1470</v>
      </c>
      <c r="B3" s="6" t="n">
        <v>335132</v>
      </c>
      <c r="C3" s="6" t="n">
        <v>194438</v>
      </c>
    </row>
    <row r="4" spans="1:3">
      <c r="A4" s="4" t="s">
        <v>1471</v>
      </c>
    </row>
    <row r="5" spans="1:3">
      <c r="A5" s="3" t="s">
        <v>1469</v>
      </c>
    </row>
    <row r="6" spans="1:3">
      <c r="A6" s="4" t="s">
        <v>1470</v>
      </c>
      <c r="B6" s="5" t="n">
        <v>256965</v>
      </c>
      <c r="C6" s="5" t="n">
        <v>123593</v>
      </c>
    </row>
    <row r="7" spans="1:3">
      <c r="A7" s="4" t="s">
        <v>1472</v>
      </c>
    </row>
    <row r="8" spans="1:3">
      <c r="A8" s="3" t="s">
        <v>1469</v>
      </c>
    </row>
    <row r="9" spans="1:3">
      <c r="A9" s="4" t="s">
        <v>1470</v>
      </c>
      <c r="B9" s="5" t="n">
        <v>11507</v>
      </c>
      <c r="C9" s="5" t="n">
        <v>12002</v>
      </c>
    </row>
    <row r="10" spans="1:3">
      <c r="A10" s="4" t="s">
        <v>1473</v>
      </c>
    </row>
    <row r="11" spans="1:3">
      <c r="A11" s="3" t="s">
        <v>1469</v>
      </c>
    </row>
    <row r="12" spans="1:3">
      <c r="A12" s="4" t="s">
        <v>1470</v>
      </c>
      <c r="B12" s="5" t="n">
        <v>593</v>
      </c>
      <c r="C12" s="5" t="n">
        <v>206</v>
      </c>
    </row>
    <row r="13" spans="1:3">
      <c r="A13" s="4" t="s">
        <v>1172</v>
      </c>
    </row>
    <row r="14" spans="1:3">
      <c r="A14" s="3" t="s">
        <v>1469</v>
      </c>
    </row>
    <row r="15" spans="1:3">
      <c r="A15" s="4" t="s">
        <v>1470</v>
      </c>
      <c r="B15" s="5" t="n">
        <v>976</v>
      </c>
      <c r="C15" s="5" t="n">
        <v>726</v>
      </c>
    </row>
    <row r="16" spans="1:3">
      <c r="A16" s="4" t="s">
        <v>1474</v>
      </c>
    </row>
    <row r="17" spans="1:3">
      <c r="A17" s="3" t="s">
        <v>1469</v>
      </c>
    </row>
    <row r="18" spans="1:3">
      <c r="A18" s="4" t="s">
        <v>1470</v>
      </c>
      <c r="B18" s="5" t="n">
        <v>37644</v>
      </c>
      <c r="C18" s="5" t="n">
        <v>42892</v>
      </c>
    </row>
    <row r="19" spans="1:3">
      <c r="A19" s="4" t="s">
        <v>1475</v>
      </c>
    </row>
    <row r="20" spans="1:3">
      <c r="A20" s="3" t="s">
        <v>1469</v>
      </c>
    </row>
    <row r="21" spans="1:3">
      <c r="A21" s="4" t="s">
        <v>1470</v>
      </c>
      <c r="B21" s="5" t="n">
        <v>280</v>
      </c>
      <c r="C21" s="5" t="n">
        <v>280</v>
      </c>
    </row>
    <row r="22" spans="1:3">
      <c r="A22" s="4" t="s">
        <v>1476</v>
      </c>
    </row>
    <row r="23" spans="1:3">
      <c r="A23" s="3" t="s">
        <v>1469</v>
      </c>
    </row>
    <row r="24" spans="1:3">
      <c r="A24" s="4" t="s">
        <v>1470</v>
      </c>
      <c r="B24" s="5" t="n">
        <v>18005</v>
      </c>
      <c r="C24" s="5" t="n">
        <v>8835</v>
      </c>
    </row>
    <row r="25" spans="1:3">
      <c r="A25" s="4" t="s">
        <v>732</v>
      </c>
    </row>
    <row r="26" spans="1:3">
      <c r="A26" s="3" t="s">
        <v>1469</v>
      </c>
    </row>
    <row r="27" spans="1:3">
      <c r="A27" s="4" t="s">
        <v>1470</v>
      </c>
      <c r="B27" s="6" t="n">
        <v>9162</v>
      </c>
      <c r="C27" s="6" t="n">
        <v>590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6</v>
      </c>
      <c r="B1" s="2" t="s">
        <v>1</v>
      </c>
    </row>
    <row r="2" spans="1:2">
      <c r="B2" s="2" t="s">
        <v>31</v>
      </c>
    </row>
    <row r="3" spans="1:2">
      <c r="A3" s="3" t="s">
        <v>241</v>
      </c>
    </row>
    <row r="4" spans="1:2">
      <c r="A4" s="4" t="s">
        <v>256</v>
      </c>
      <c r="B4" s="4" t="s">
        <v>25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7</v>
      </c>
      <c r="B1" s="2" t="s">
        <v>31</v>
      </c>
      <c r="C1" s="2" t="s">
        <v>32</v>
      </c>
    </row>
    <row r="2" spans="1:3">
      <c r="A2" s="3" t="s">
        <v>1478</v>
      </c>
    </row>
    <row r="3" spans="1:3">
      <c r="A3" s="4" t="s">
        <v>1479</v>
      </c>
      <c r="B3" s="4" t="s">
        <v>1480</v>
      </c>
      <c r="C3" s="4" t="s">
        <v>1481</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1482</v>
      </c>
      <c r="B1" s="2" t="s">
        <v>1246</v>
      </c>
    </row>
    <row r="2" spans="1:2">
      <c r="A2" s="3" t="s">
        <v>1483</v>
      </c>
    </row>
    <row r="3" spans="1:2">
      <c r="A3" s="4" t="s">
        <v>1484</v>
      </c>
      <c r="B3" s="4" t="s">
        <v>1485</v>
      </c>
    </row>
    <row r="4" spans="1:2">
      <c r="A4" s="4" t="s">
        <v>859</v>
      </c>
    </row>
    <row r="5" spans="1:2">
      <c r="A5" s="3" t="s">
        <v>1483</v>
      </c>
    </row>
    <row r="6" spans="1:2">
      <c r="A6" s="4" t="s">
        <v>1486</v>
      </c>
      <c r="B6" s="6" t="n">
        <v>38111</v>
      </c>
    </row>
    <row r="7" spans="1:2">
      <c r="A7" s="4" t="s">
        <v>1487</v>
      </c>
    </row>
    <row r="8" spans="1:2">
      <c r="A8" s="3" t="s">
        <v>1483</v>
      </c>
    </row>
    <row r="9" spans="1:2">
      <c r="A9" s="4" t="s">
        <v>1486</v>
      </c>
      <c r="B9" s="6" t="n">
        <v>467</v>
      </c>
    </row>
    <row r="10" spans="1:2">
      <c r="A10" s="4" t="s">
        <v>1488</v>
      </c>
    </row>
    <row r="11" spans="1:2">
      <c r="A11" s="3" t="s">
        <v>1483</v>
      </c>
    </row>
    <row r="12" spans="1:2">
      <c r="A12" s="4" t="s">
        <v>1484</v>
      </c>
      <c r="B12" s="4" t="s">
        <v>1489</v>
      </c>
    </row>
    <row r="13" spans="1:2">
      <c r="A13" s="4" t="s">
        <v>1490</v>
      </c>
    </row>
    <row r="14" spans="1:2">
      <c r="A14" s="3" t="s">
        <v>1483</v>
      </c>
    </row>
    <row r="15" spans="1:2">
      <c r="A15" s="4" t="s">
        <v>1486</v>
      </c>
      <c r="B15" s="6" t="n">
        <v>35182</v>
      </c>
    </row>
    <row r="16" spans="1:2">
      <c r="A16" s="4" t="s">
        <v>1491</v>
      </c>
    </row>
    <row r="17" spans="1:2">
      <c r="A17" s="3" t="s">
        <v>1483</v>
      </c>
    </row>
    <row r="18" spans="1:2">
      <c r="A18" s="4" t="s">
        <v>1486</v>
      </c>
      <c r="B18" s="6" t="n">
        <v>16</v>
      </c>
    </row>
    <row r="19" spans="1:2">
      <c r="A19" s="4" t="s">
        <v>1492</v>
      </c>
    </row>
    <row r="20" spans="1:2">
      <c r="A20" s="3" t="s">
        <v>1483</v>
      </c>
    </row>
    <row r="21" spans="1:2">
      <c r="A21" s="4" t="s">
        <v>1484</v>
      </c>
      <c r="B21" s="4" t="s">
        <v>964</v>
      </c>
    </row>
    <row r="22" spans="1:2">
      <c r="A22" s="4" t="s">
        <v>1493</v>
      </c>
    </row>
    <row r="23" spans="1:2">
      <c r="A23" s="3" t="s">
        <v>1483</v>
      </c>
    </row>
    <row r="24" spans="1:2">
      <c r="A24" s="4" t="s">
        <v>1486</v>
      </c>
      <c r="B24" s="6" t="n">
        <v>2386</v>
      </c>
    </row>
    <row r="25" spans="1:2">
      <c r="A25" s="4" t="s">
        <v>1494</v>
      </c>
    </row>
    <row r="26" spans="1:2">
      <c r="A26" s="3" t="s">
        <v>1483</v>
      </c>
    </row>
    <row r="27" spans="1:2">
      <c r="A27" s="4" t="s">
        <v>1486</v>
      </c>
      <c r="B27" s="6" t="n">
        <v>39</v>
      </c>
    </row>
    <row r="28" spans="1:2">
      <c r="A28" s="4" t="s">
        <v>1495</v>
      </c>
    </row>
    <row r="29" spans="1:2">
      <c r="A29" s="3" t="s">
        <v>1483</v>
      </c>
    </row>
    <row r="30" spans="1:2">
      <c r="A30" s="4" t="s">
        <v>1484</v>
      </c>
      <c r="B30" s="4" t="s">
        <v>1496</v>
      </c>
    </row>
    <row r="31" spans="1:2">
      <c r="A31" s="4" t="s">
        <v>1497</v>
      </c>
    </row>
    <row r="32" spans="1:2">
      <c r="A32" s="3" t="s">
        <v>1483</v>
      </c>
    </row>
    <row r="33" spans="1:2">
      <c r="A33" s="4" t="s">
        <v>1486</v>
      </c>
      <c r="B33" s="6" t="n">
        <v>176</v>
      </c>
    </row>
    <row r="34" spans="1:2">
      <c r="A34" s="4" t="s">
        <v>1498</v>
      </c>
    </row>
    <row r="35" spans="1:2">
      <c r="A35" s="3" t="s">
        <v>1483</v>
      </c>
    </row>
    <row r="36" spans="1:2">
      <c r="A36" s="4" t="s">
        <v>1486</v>
      </c>
      <c r="B36" s="6" t="n">
        <v>54</v>
      </c>
    </row>
    <row r="37" spans="1:2">
      <c r="A37" s="4" t="s">
        <v>1499</v>
      </c>
    </row>
    <row r="38" spans="1:2">
      <c r="A38" s="3" t="s">
        <v>1483</v>
      </c>
    </row>
    <row r="39" spans="1:2">
      <c r="A39" s="4" t="s">
        <v>1484</v>
      </c>
      <c r="B39" s="4" t="s">
        <v>1500</v>
      </c>
    </row>
    <row r="40" spans="1:2">
      <c r="A40" s="4" t="s">
        <v>1501</v>
      </c>
    </row>
    <row r="41" spans="1:2">
      <c r="A41" s="3" t="s">
        <v>1483</v>
      </c>
    </row>
    <row r="42" spans="1:2">
      <c r="A42" s="4" t="s">
        <v>1486</v>
      </c>
      <c r="B42" s="6" t="n">
        <v>367</v>
      </c>
    </row>
    <row r="43" spans="1:2">
      <c r="A43" s="4" t="s">
        <v>1502</v>
      </c>
    </row>
    <row r="44" spans="1:2">
      <c r="A44" s="3" t="s">
        <v>1483</v>
      </c>
    </row>
    <row r="45" spans="1:2">
      <c r="A45" s="4" t="s">
        <v>1486</v>
      </c>
      <c r="B45" s="6" t="n">
        <v>358</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3</v>
      </c>
      <c r="B1" s="2" t="s">
        <v>1</v>
      </c>
    </row>
    <row r="2" spans="1:3">
      <c r="B2" s="2" t="s">
        <v>31</v>
      </c>
      <c r="C2" s="2" t="s">
        <v>32</v>
      </c>
    </row>
    <row r="3" spans="1:3">
      <c r="A3" s="3" t="s">
        <v>857</v>
      </c>
    </row>
    <row r="4" spans="1:3">
      <c r="A4" s="4" t="s">
        <v>1504</v>
      </c>
      <c r="B4" s="6" t="n">
        <v>492</v>
      </c>
      <c r="C4" s="6" t="n">
        <v>1077</v>
      </c>
    </row>
    <row r="5" spans="1:3">
      <c r="A5" s="4" t="s">
        <v>1505</v>
      </c>
      <c r="B5" s="5" t="n">
        <v>304</v>
      </c>
      <c r="C5" s="5" t="n">
        <v>83</v>
      </c>
    </row>
    <row r="6" spans="1:3">
      <c r="A6" s="4" t="s">
        <v>970</v>
      </c>
      <c r="B6" s="5" t="n">
        <v>-60</v>
      </c>
      <c r="C6" s="5" t="n">
        <v>-515</v>
      </c>
    </row>
    <row r="7" spans="1:3">
      <c r="A7" s="4" t="s">
        <v>969</v>
      </c>
      <c r="B7" s="5" t="n">
        <v>-171</v>
      </c>
      <c r="C7" s="5" t="n">
        <v>-204</v>
      </c>
    </row>
    <row r="8" spans="1:3">
      <c r="A8" s="4" t="s">
        <v>1506</v>
      </c>
      <c r="C8" s="5" t="n">
        <v>44</v>
      </c>
    </row>
    <row r="9" spans="1:3">
      <c r="A9" s="4" t="s">
        <v>1507</v>
      </c>
      <c r="B9" s="5" t="n">
        <v>-102</v>
      </c>
    </row>
    <row r="10" spans="1:3">
      <c r="A10" s="4" t="s">
        <v>1508</v>
      </c>
      <c r="B10" s="5" t="n">
        <v>4</v>
      </c>
      <c r="C10" s="5" t="n">
        <v>7</v>
      </c>
    </row>
    <row r="11" spans="1:3">
      <c r="A11" s="4" t="s">
        <v>1509</v>
      </c>
      <c r="B11" s="5" t="n">
        <v>467</v>
      </c>
      <c r="C11" s="5" t="n">
        <v>492</v>
      </c>
    </row>
    <row r="12" spans="1:3">
      <c r="A12" s="4" t="s">
        <v>1510</v>
      </c>
    </row>
    <row r="13" spans="1:3">
      <c r="A13" s="3" t="s">
        <v>857</v>
      </c>
    </row>
    <row r="14" spans="1:3">
      <c r="A14" s="4" t="s">
        <v>1504</v>
      </c>
      <c r="B14" s="6" t="n">
        <v>492</v>
      </c>
    </row>
    <row r="15" spans="1:3">
      <c r="A15" s="4" t="s">
        <v>1509</v>
      </c>
      <c r="C15" s="6" t="n">
        <v>492</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511</v>
      </c>
      <c r="B1" s="2" t="s">
        <v>1246</v>
      </c>
      <c r="C1" s="2" t="s">
        <v>1512</v>
      </c>
      <c r="D1" s="2" t="s">
        <v>930</v>
      </c>
      <c r="E1" s="2" t="s">
        <v>1513</v>
      </c>
      <c r="F1" s="2" t="s">
        <v>1514</v>
      </c>
    </row>
    <row r="2" spans="1:6">
      <c r="A2" s="3" t="s">
        <v>704</v>
      </c>
    </row>
    <row r="3" spans="1:6">
      <c r="A3" s="4" t="s">
        <v>1515</v>
      </c>
      <c r="B3" s="6" t="n">
        <v>1215</v>
      </c>
      <c r="D3" s="6" t="n">
        <v>810</v>
      </c>
    </row>
    <row r="4" spans="1:6">
      <c r="A4" s="4" t="s">
        <v>1516</v>
      </c>
    </row>
    <row r="5" spans="1:6">
      <c r="A5" s="3" t="s">
        <v>704</v>
      </c>
    </row>
    <row r="6" spans="1:6">
      <c r="A6" s="4" t="s">
        <v>1517</v>
      </c>
      <c r="B6" s="5" t="n">
        <v>27</v>
      </c>
    </row>
    <row r="7" spans="1:6">
      <c r="A7" s="4" t="s">
        <v>1518</v>
      </c>
    </row>
    <row r="8" spans="1:6">
      <c r="A8" s="3" t="s">
        <v>704</v>
      </c>
    </row>
    <row r="9" spans="1:6">
      <c r="A9" s="4" t="s">
        <v>1515</v>
      </c>
      <c r="B9" s="6" t="n">
        <v>3349</v>
      </c>
      <c r="C9" s="11" t="n">
        <v>30</v>
      </c>
      <c r="D9" s="5" t="n">
        <v>2942</v>
      </c>
      <c r="E9" s="11" t="n">
        <v>26</v>
      </c>
    </row>
    <row r="10" spans="1:6">
      <c r="A10" s="4" t="s">
        <v>1519</v>
      </c>
    </row>
    <row r="11" spans="1:6">
      <c r="A11" s="3" t="s">
        <v>704</v>
      </c>
    </row>
    <row r="12" spans="1:6">
      <c r="A12" s="4" t="s">
        <v>1515</v>
      </c>
      <c r="D12" s="6" t="n">
        <v>170</v>
      </c>
      <c r="F12" s="11" t="n">
        <v>45</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0</v>
      </c>
      <c r="B1" s="2" t="s">
        <v>31</v>
      </c>
      <c r="C1" s="2" t="s">
        <v>32</v>
      </c>
    </row>
    <row r="2" spans="1:3">
      <c r="A2" s="3" t="s">
        <v>1521</v>
      </c>
    </row>
    <row r="3" spans="1:3">
      <c r="A3" s="4" t="s">
        <v>52</v>
      </c>
      <c r="B3" s="6" t="n">
        <v>35210</v>
      </c>
      <c r="C3" s="6" t="n">
        <v>28810</v>
      </c>
    </row>
    <row r="4" spans="1:3">
      <c r="A4" s="4" t="s">
        <v>1522</v>
      </c>
      <c r="B4" s="5" t="n">
        <v>23000</v>
      </c>
      <c r="C4" s="5" t="n">
        <v>22224</v>
      </c>
    </row>
    <row r="5" spans="1:3">
      <c r="A5" s="4" t="s">
        <v>1523</v>
      </c>
      <c r="B5" s="5" t="n">
        <v>13653</v>
      </c>
      <c r="C5" s="5" t="n">
        <v>5730</v>
      </c>
    </row>
    <row r="6" spans="1:3">
      <c r="A6" s="4" t="s">
        <v>63</v>
      </c>
      <c r="B6" s="5" t="n">
        <v>142132</v>
      </c>
    </row>
    <row r="7" spans="1:3">
      <c r="A7" s="4" t="s">
        <v>1524</v>
      </c>
      <c r="B7" s="5" t="n">
        <v>16</v>
      </c>
      <c r="C7" s="5" t="n">
        <v>23</v>
      </c>
    </row>
    <row r="8" spans="1:3">
      <c r="A8" s="4" t="s">
        <v>1525</v>
      </c>
      <c r="B8" s="5" t="n">
        <v>296</v>
      </c>
      <c r="C8" s="5" t="n">
        <v>486</v>
      </c>
    </row>
    <row r="9" spans="1:3">
      <c r="A9" s="4" t="s">
        <v>140</v>
      </c>
      <c r="B9" s="5" t="n">
        <v>214307</v>
      </c>
      <c r="C9" s="5" t="n">
        <v>57273</v>
      </c>
    </row>
    <row r="10" spans="1:3">
      <c r="A10" s="4" t="s">
        <v>1526</v>
      </c>
      <c r="B10" s="5" t="n">
        <v>35210</v>
      </c>
      <c r="C10" s="5" t="n">
        <v>28810</v>
      </c>
    </row>
    <row r="11" spans="1:3">
      <c r="A11" s="4" t="s">
        <v>1527</v>
      </c>
      <c r="B11" s="5" t="n">
        <v>23019</v>
      </c>
      <c r="C11" s="5" t="n">
        <v>22341</v>
      </c>
    </row>
    <row r="12" spans="1:3">
      <c r="A12" s="4" t="s">
        <v>1528</v>
      </c>
      <c r="B12" s="5" t="n">
        <v>13653</v>
      </c>
      <c r="C12" s="5" t="n">
        <v>5730</v>
      </c>
    </row>
    <row r="13" spans="1:3">
      <c r="A13" s="4" t="s">
        <v>1529</v>
      </c>
      <c r="B13" s="5" t="n">
        <v>146320</v>
      </c>
    </row>
    <row r="14" spans="1:3">
      <c r="A14" s="4" t="s">
        <v>1530</v>
      </c>
      <c r="B14" s="5" t="n">
        <v>16</v>
      </c>
      <c r="C14" s="5" t="n">
        <v>23</v>
      </c>
    </row>
    <row r="15" spans="1:3">
      <c r="A15" s="4" t="s">
        <v>1531</v>
      </c>
      <c r="B15" s="5" t="n">
        <v>296</v>
      </c>
      <c r="C15" s="5" t="n">
        <v>486</v>
      </c>
    </row>
    <row r="16" spans="1:3">
      <c r="A16" s="4" t="s">
        <v>1532</v>
      </c>
      <c r="B16" s="5" t="n">
        <v>218514</v>
      </c>
      <c r="C16" s="5" t="n">
        <v>57390</v>
      </c>
    </row>
    <row r="17" spans="1:3">
      <c r="A17" s="4" t="s">
        <v>1533</v>
      </c>
      <c r="B17" s="5" t="n">
        <v>23680</v>
      </c>
      <c r="C17" s="5" t="n">
        <v>22712</v>
      </c>
    </row>
    <row r="18" spans="1:3">
      <c r="A18" s="4" t="s">
        <v>1534</v>
      </c>
      <c r="B18" s="5" t="n">
        <v>23000</v>
      </c>
      <c r="C18" s="5" t="n">
        <v>22000</v>
      </c>
    </row>
    <row r="19" spans="1:3">
      <c r="A19" s="4" t="s">
        <v>1535</v>
      </c>
      <c r="B19" s="5" t="n">
        <v>680</v>
      </c>
      <c r="C19" s="5" t="n">
        <v>712</v>
      </c>
    </row>
    <row r="20" spans="1:3">
      <c r="A20" s="4" t="s">
        <v>1090</v>
      </c>
    </row>
    <row r="21" spans="1:3">
      <c r="A21" s="3" t="s">
        <v>1521</v>
      </c>
    </row>
    <row r="22" spans="1:3">
      <c r="A22" s="4" t="s">
        <v>1526</v>
      </c>
      <c r="B22" s="5" t="n">
        <v>34985</v>
      </c>
      <c r="C22" s="5" t="n">
        <v>28810</v>
      </c>
    </row>
    <row r="23" spans="1:3">
      <c r="A23" s="4" t="s">
        <v>1527</v>
      </c>
      <c r="B23" s="5" t="n">
        <v>23019</v>
      </c>
      <c r="C23" s="5" t="n">
        <v>22341</v>
      </c>
    </row>
    <row r="24" spans="1:3">
      <c r="A24" s="4" t="s">
        <v>1528</v>
      </c>
      <c r="B24" s="5" t="n">
        <v>13653</v>
      </c>
      <c r="C24" s="5" t="n">
        <v>5730</v>
      </c>
    </row>
    <row r="25" spans="1:3">
      <c r="A25" s="4" t="s">
        <v>1531</v>
      </c>
      <c r="B25" s="5" t="n">
        <v>16</v>
      </c>
    </row>
    <row r="26" spans="1:3">
      <c r="A26" s="4" t="s">
        <v>1532</v>
      </c>
      <c r="B26" s="5" t="n">
        <v>71673</v>
      </c>
      <c r="C26" s="5" t="n">
        <v>56881</v>
      </c>
    </row>
    <row r="27" spans="1:3">
      <c r="A27" s="4" t="s">
        <v>1091</v>
      </c>
    </row>
    <row r="28" spans="1:3">
      <c r="A28" s="3" t="s">
        <v>1521</v>
      </c>
    </row>
    <row r="29" spans="1:3">
      <c r="A29" s="4" t="s">
        <v>1526</v>
      </c>
      <c r="B29" s="5" t="n">
        <v>225</v>
      </c>
    </row>
    <row r="30" spans="1:3">
      <c r="A30" s="4" t="s">
        <v>1529</v>
      </c>
      <c r="B30" s="5" t="n">
        <v>73160</v>
      </c>
    </row>
    <row r="31" spans="1:3">
      <c r="A31" s="4" t="s">
        <v>1530</v>
      </c>
      <c r="B31" s="5" t="n">
        <v>16</v>
      </c>
      <c r="C31" s="5" t="n">
        <v>23</v>
      </c>
    </row>
    <row r="32" spans="1:3">
      <c r="A32" s="4" t="s">
        <v>1531</v>
      </c>
      <c r="B32" s="5" t="n">
        <v>280</v>
      </c>
      <c r="C32" s="5" t="n">
        <v>486</v>
      </c>
    </row>
    <row r="33" spans="1:3">
      <c r="A33" s="4" t="s">
        <v>1532</v>
      </c>
      <c r="B33" s="5" t="n">
        <v>73681</v>
      </c>
      <c r="C33" s="6" t="n">
        <v>509</v>
      </c>
    </row>
    <row r="34" spans="1:3">
      <c r="A34" s="4" t="s">
        <v>1092</v>
      </c>
    </row>
    <row r="35" spans="1:3">
      <c r="A35" s="3" t="s">
        <v>1521</v>
      </c>
    </row>
    <row r="36" spans="1:3">
      <c r="A36" s="4" t="s">
        <v>1529</v>
      </c>
      <c r="B36" s="5" t="n">
        <v>73160</v>
      </c>
    </row>
    <row r="37" spans="1:3">
      <c r="A37" s="4" t="s">
        <v>1532</v>
      </c>
      <c r="B37" s="6" t="n">
        <v>7316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M1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536</v>
      </c>
      <c r="B1" s="2" t="s">
        <v>1246</v>
      </c>
      <c r="C1" s="2" t="s">
        <v>1537</v>
      </c>
      <c r="D1" s="2" t="s">
        <v>1338</v>
      </c>
      <c r="E1" s="2" t="s">
        <v>1512</v>
      </c>
      <c r="F1" s="2" t="s">
        <v>1538</v>
      </c>
      <c r="G1" s="2" t="s">
        <v>1539</v>
      </c>
      <c r="H1" s="2" t="s">
        <v>1540</v>
      </c>
      <c r="I1" s="2" t="s">
        <v>930</v>
      </c>
      <c r="J1" s="2" t="s">
        <v>1541</v>
      </c>
      <c r="K1" s="2" t="s">
        <v>1542</v>
      </c>
      <c r="L1" s="2" t="s">
        <v>1513</v>
      </c>
      <c r="M1" s="2" t="s">
        <v>1543</v>
      </c>
    </row>
    <row r="2" spans="1:13">
      <c r="A2" s="4" t="s">
        <v>1544</v>
      </c>
    </row>
    <row r="3" spans="1:13">
      <c r="A3" s="3" t="s">
        <v>1545</v>
      </c>
    </row>
    <row r="4" spans="1:13">
      <c r="A4" s="4" t="s">
        <v>1546</v>
      </c>
      <c r="H4" s="11" t="n">
        <v>22</v>
      </c>
    </row>
    <row r="5" spans="1:13">
      <c r="A5" s="4" t="s">
        <v>1547</v>
      </c>
    </row>
    <row r="6" spans="1:13">
      <c r="A6" s="3" t="s">
        <v>1545</v>
      </c>
    </row>
    <row r="7" spans="1:13">
      <c r="A7" s="4" t="s">
        <v>1548</v>
      </c>
      <c r="C7" s="12" t="n">
        <v>44026</v>
      </c>
      <c r="J7" s="12" t="n">
        <v>20456</v>
      </c>
    </row>
    <row r="8" spans="1:13">
      <c r="A8" s="4" t="s">
        <v>1549</v>
      </c>
      <c r="B8" s="8" t="n">
        <v>0.1</v>
      </c>
      <c r="C8" s="8" t="n">
        <v>0.1</v>
      </c>
      <c r="D8" s="8" t="n">
        <v>0.1</v>
      </c>
      <c r="E8" s="8" t="n">
        <v>0.1</v>
      </c>
      <c r="F8" s="8" t="n">
        <v>0.1</v>
      </c>
      <c r="G8" s="8" t="n">
        <v>0.1</v>
      </c>
      <c r="H8" s="8" t="n">
        <v>0.1</v>
      </c>
      <c r="I8" s="8" t="n">
        <v>0.11</v>
      </c>
      <c r="J8" s="8" t="n">
        <v>0.11</v>
      </c>
      <c r="K8" s="8" t="n">
        <v>0.11</v>
      </c>
      <c r="L8" s="8" t="n">
        <v>0.11</v>
      </c>
      <c r="M8" s="8" t="n">
        <v>0.11</v>
      </c>
    </row>
    <row r="9" spans="1:13">
      <c r="A9" s="4" t="s">
        <v>1550</v>
      </c>
      <c r="B9" s="6" t="n">
        <v>-4345</v>
      </c>
      <c r="I9" s="6" t="n">
        <v>-2155</v>
      </c>
    </row>
    <row r="10" spans="1:13">
      <c r="A10" s="4" t="s">
        <v>1551</v>
      </c>
    </row>
    <row r="11" spans="1:13">
      <c r="A11" s="3" t="s">
        <v>1545</v>
      </c>
    </row>
    <row r="12" spans="1:13">
      <c r="A12" s="4" t="s">
        <v>1552</v>
      </c>
      <c r="G12" s="12" t="n">
        <v>2296</v>
      </c>
      <c r="J12" s="12" t="n">
        <v>2114</v>
      </c>
    </row>
    <row r="13" spans="1:13">
      <c r="A13" s="4" t="s">
        <v>1549</v>
      </c>
      <c r="B13" s="8" t="n">
        <v>0.1</v>
      </c>
      <c r="C13" s="8" t="n">
        <v>0.1</v>
      </c>
      <c r="D13" s="8" t="n">
        <v>0.1</v>
      </c>
      <c r="E13" s="8" t="n">
        <v>0.1</v>
      </c>
      <c r="F13" s="8" t="n">
        <v>0.1</v>
      </c>
      <c r="G13" s="8" t="n">
        <v>0.1</v>
      </c>
      <c r="H13" s="8" t="n">
        <v>0.1</v>
      </c>
      <c r="I13" s="8" t="n">
        <v>0.11</v>
      </c>
      <c r="J13" s="8" t="n">
        <v>0.11</v>
      </c>
      <c r="K13" s="8" t="n">
        <v>0.11</v>
      </c>
      <c r="L13" s="8" t="n">
        <v>0.11</v>
      </c>
      <c r="M13" s="8" t="n">
        <v>0.11</v>
      </c>
    </row>
    <row r="14" spans="1:13">
      <c r="A14" s="4" t="s">
        <v>1550</v>
      </c>
      <c r="B14" s="6" t="n">
        <v>-227</v>
      </c>
      <c r="I14" s="6" t="n">
        <v>-223</v>
      </c>
    </row>
    <row r="15" spans="1:13">
      <c r="A15" s="4" t="s">
        <v>1553</v>
      </c>
    </row>
    <row r="16" spans="1:13">
      <c r="A16" s="3" t="s">
        <v>1545</v>
      </c>
    </row>
    <row r="17" spans="1:13">
      <c r="A17" s="4" t="s">
        <v>1548</v>
      </c>
      <c r="C17" s="12" t="n">
        <v>15539</v>
      </c>
      <c r="J17" s="12" t="n">
        <v>7312</v>
      </c>
    </row>
    <row r="18" spans="1:13">
      <c r="A18" s="4" t="s">
        <v>1549</v>
      </c>
      <c r="B18" s="8" t="n">
        <v>0.1</v>
      </c>
      <c r="C18" s="8" t="n">
        <v>0.1</v>
      </c>
      <c r="D18" s="8" t="n">
        <v>0.1</v>
      </c>
      <c r="E18" s="8" t="n">
        <v>0.1</v>
      </c>
      <c r="F18" s="8" t="n">
        <v>0.1</v>
      </c>
      <c r="G18" s="8" t="n">
        <v>0.1</v>
      </c>
      <c r="H18" s="8" t="n">
        <v>0.1</v>
      </c>
      <c r="I18" s="8" t="n">
        <v>0.11</v>
      </c>
      <c r="J18" s="8" t="n">
        <v>0.11</v>
      </c>
      <c r="K18" s="8" t="n">
        <v>0.11</v>
      </c>
      <c r="L18" s="8" t="n">
        <v>0.11</v>
      </c>
      <c r="M18" s="8" t="n">
        <v>0.11</v>
      </c>
    </row>
    <row r="19" spans="1:13">
      <c r="A19" s="4" t="s">
        <v>1550</v>
      </c>
      <c r="B19" s="6" t="n">
        <v>1534</v>
      </c>
      <c r="I19" s="6" t="n">
        <v>770</v>
      </c>
    </row>
    <row r="20" spans="1:13">
      <c r="A20" s="4" t="s">
        <v>1554</v>
      </c>
    </row>
    <row r="21" spans="1:13">
      <c r="A21" s="3" t="s">
        <v>1545</v>
      </c>
    </row>
    <row r="22" spans="1:13">
      <c r="A22" s="4" t="s">
        <v>1548</v>
      </c>
      <c r="C22" s="12" t="n">
        <v>2362</v>
      </c>
    </row>
    <row r="23" spans="1:13">
      <c r="A23" s="4" t="s">
        <v>1549</v>
      </c>
      <c r="B23" s="8" t="n">
        <v>0.1</v>
      </c>
      <c r="C23" s="8" t="n">
        <v>0.1</v>
      </c>
      <c r="D23" s="8" t="n">
        <v>0.1</v>
      </c>
      <c r="E23" s="8" t="n">
        <v>0.1</v>
      </c>
      <c r="F23" s="8" t="n">
        <v>0.1</v>
      </c>
      <c r="G23" s="8" t="n">
        <v>0.1</v>
      </c>
      <c r="H23" s="8" t="n">
        <v>0.1</v>
      </c>
    </row>
    <row r="24" spans="1:13">
      <c r="A24" s="4" t="s">
        <v>1550</v>
      </c>
      <c r="B24" s="6" t="n">
        <v>233</v>
      </c>
    </row>
    <row r="25" spans="1:13">
      <c r="A25" s="4" t="s">
        <v>1555</v>
      </c>
    </row>
    <row r="26" spans="1:13">
      <c r="A26" s="3" t="s">
        <v>1545</v>
      </c>
    </row>
    <row r="27" spans="1:13">
      <c r="A27" s="4" t="s">
        <v>1548</v>
      </c>
      <c r="C27" s="12" t="n">
        <v>7100</v>
      </c>
      <c r="J27" s="12" t="n">
        <v>6100</v>
      </c>
    </row>
    <row r="28" spans="1:13">
      <c r="A28" s="4" t="s">
        <v>1549</v>
      </c>
      <c r="B28" s="8" t="n">
        <v>0.1</v>
      </c>
      <c r="C28" s="8" t="n">
        <v>0.1</v>
      </c>
      <c r="D28" s="8" t="n">
        <v>0.1</v>
      </c>
      <c r="E28" s="8" t="n">
        <v>0.1</v>
      </c>
      <c r="F28" s="8" t="n">
        <v>0.1</v>
      </c>
      <c r="G28" s="8" t="n">
        <v>0.1</v>
      </c>
      <c r="H28" s="8" t="n">
        <v>0.1</v>
      </c>
      <c r="I28" s="8" t="n">
        <v>0.11</v>
      </c>
      <c r="J28" s="8" t="n">
        <v>0.11</v>
      </c>
      <c r="K28" s="8" t="n">
        <v>0.11</v>
      </c>
      <c r="L28" s="8" t="n">
        <v>0.11</v>
      </c>
      <c r="M28" s="8" t="n">
        <v>0.11</v>
      </c>
    </row>
    <row r="29" spans="1:13">
      <c r="A29" s="4" t="s">
        <v>1550</v>
      </c>
      <c r="B29" s="6" t="n">
        <v>701</v>
      </c>
      <c r="I29" s="6" t="n">
        <v>643</v>
      </c>
    </row>
    <row r="30" spans="1:13">
      <c r="A30" s="4" t="s">
        <v>1556</v>
      </c>
    </row>
    <row r="31" spans="1:13">
      <c r="A31" s="3" t="s">
        <v>1545</v>
      </c>
    </row>
    <row r="32" spans="1:13">
      <c r="A32" s="4" t="s">
        <v>1548</v>
      </c>
      <c r="C32" s="12" t="n">
        <v>7250</v>
      </c>
      <c r="J32" s="12" t="n">
        <v>5655</v>
      </c>
    </row>
    <row r="33" spans="1:13">
      <c r="A33" s="4" t="s">
        <v>1549</v>
      </c>
      <c r="B33" s="8" t="n">
        <v>0.1</v>
      </c>
      <c r="C33" s="8" t="n">
        <v>0.1</v>
      </c>
      <c r="D33" s="8" t="n">
        <v>0.1</v>
      </c>
      <c r="E33" s="8" t="n">
        <v>0.1</v>
      </c>
      <c r="F33" s="8" t="n">
        <v>0.1</v>
      </c>
      <c r="G33" s="8" t="n">
        <v>0.1</v>
      </c>
      <c r="H33" s="8" t="n">
        <v>0.1</v>
      </c>
      <c r="I33" s="8" t="n">
        <v>0.11</v>
      </c>
      <c r="J33" s="8" t="n">
        <v>0.11</v>
      </c>
      <c r="K33" s="8" t="n">
        <v>0.11</v>
      </c>
      <c r="L33" s="8" t="n">
        <v>0.11</v>
      </c>
      <c r="M33" s="8" t="n">
        <v>0.11</v>
      </c>
    </row>
    <row r="34" spans="1:13">
      <c r="A34" s="4" t="s">
        <v>1550</v>
      </c>
      <c r="B34" s="6" t="n">
        <v>716</v>
      </c>
      <c r="I34" s="6" t="n">
        <v>596</v>
      </c>
    </row>
    <row r="35" spans="1:13">
      <c r="A35" s="4" t="s">
        <v>1557</v>
      </c>
    </row>
    <row r="36" spans="1:13">
      <c r="A36" s="3" t="s">
        <v>1545</v>
      </c>
    </row>
    <row r="37" spans="1:13">
      <c r="A37" s="4" t="s">
        <v>1548</v>
      </c>
      <c r="C37" s="12" t="n">
        <v>8628</v>
      </c>
    </row>
    <row r="38" spans="1:13">
      <c r="A38" s="4" t="s">
        <v>1549</v>
      </c>
      <c r="B38" s="8" t="n">
        <v>0.1</v>
      </c>
      <c r="C38" s="8" t="n">
        <v>0.1</v>
      </c>
      <c r="D38" s="8" t="n">
        <v>0.1</v>
      </c>
      <c r="E38" s="8" t="n">
        <v>0.1</v>
      </c>
      <c r="F38" s="8" t="n">
        <v>0.1</v>
      </c>
      <c r="G38" s="8" t="n">
        <v>0.1</v>
      </c>
      <c r="H38" s="8" t="n">
        <v>0.1</v>
      </c>
    </row>
    <row r="39" spans="1:13">
      <c r="A39" s="4" t="s">
        <v>1550</v>
      </c>
      <c r="B39" s="6" t="n">
        <v>852</v>
      </c>
    </row>
    <row r="40" spans="1:13">
      <c r="A40" s="4" t="s">
        <v>1558</v>
      </c>
    </row>
    <row r="41" spans="1:13">
      <c r="A41" s="3" t="s">
        <v>1545</v>
      </c>
    </row>
    <row r="42" spans="1:13">
      <c r="A42" s="4" t="s">
        <v>1546</v>
      </c>
      <c r="E42" s="11" t="n">
        <v>11</v>
      </c>
      <c r="L42" s="11" t="n">
        <v>10</v>
      </c>
    </row>
    <row r="43" spans="1:13">
      <c r="A43" s="4" t="s">
        <v>1549</v>
      </c>
      <c r="B43" s="8" t="n">
        <v>110.36</v>
      </c>
      <c r="C43" s="8" t="n">
        <v>110.36</v>
      </c>
      <c r="D43" s="8" t="n">
        <v>110.36</v>
      </c>
      <c r="E43" s="8" t="n">
        <v>110.36</v>
      </c>
      <c r="F43" s="8" t="n">
        <v>110.36</v>
      </c>
      <c r="G43" s="8" t="n">
        <v>110.36</v>
      </c>
      <c r="H43" s="8" t="n">
        <v>110.36</v>
      </c>
      <c r="I43" s="8" t="n">
        <v>112.88</v>
      </c>
      <c r="J43" s="8" t="n">
        <v>112.88</v>
      </c>
      <c r="K43" s="8" t="n">
        <v>112.88</v>
      </c>
      <c r="L43" s="8" t="n">
        <v>112.88</v>
      </c>
      <c r="M43" s="8" t="n">
        <v>112.88</v>
      </c>
    </row>
    <row r="44" spans="1:13">
      <c r="A44" s="4" t="s">
        <v>1550</v>
      </c>
      <c r="B44" s="6" t="n">
        <v>-1229</v>
      </c>
      <c r="I44" s="6" t="n">
        <v>-1166</v>
      </c>
    </row>
    <row r="45" spans="1:13">
      <c r="A45" s="4" t="s">
        <v>1559</v>
      </c>
    </row>
    <row r="46" spans="1:13">
      <c r="A46" s="3" t="s">
        <v>1545</v>
      </c>
    </row>
    <row r="47" spans="1:13">
      <c r="A47" s="4" t="s">
        <v>1546</v>
      </c>
      <c r="E47" s="11" t="n">
        <v>109</v>
      </c>
      <c r="L47" s="11" t="n">
        <v>101</v>
      </c>
    </row>
    <row r="48" spans="1:13">
      <c r="A48" s="4" t="s">
        <v>1549</v>
      </c>
      <c r="B48" s="8" t="n">
        <v>110.36</v>
      </c>
      <c r="C48" s="8" t="n">
        <v>110.36</v>
      </c>
      <c r="D48" s="8" t="n">
        <v>110.36</v>
      </c>
      <c r="E48" s="8" t="n">
        <v>110.36</v>
      </c>
      <c r="F48" s="8" t="n">
        <v>110.36</v>
      </c>
      <c r="G48" s="8" t="n">
        <v>110.36</v>
      </c>
      <c r="H48" s="8" t="n">
        <v>110.36</v>
      </c>
      <c r="I48" s="8" t="n">
        <v>112.88</v>
      </c>
      <c r="J48" s="8" t="n">
        <v>112.88</v>
      </c>
      <c r="K48" s="8" t="n">
        <v>112.88</v>
      </c>
      <c r="L48" s="8" t="n">
        <v>112.88</v>
      </c>
      <c r="M48" s="8" t="n">
        <v>112.88</v>
      </c>
    </row>
    <row r="49" spans="1:13">
      <c r="A49" s="4" t="s">
        <v>1550</v>
      </c>
      <c r="B49" s="6" t="n">
        <v>11985</v>
      </c>
      <c r="I49" s="6" t="n">
        <v>11364</v>
      </c>
    </row>
    <row r="50" spans="1:13">
      <c r="A50" s="4" t="s">
        <v>1560</v>
      </c>
    </row>
    <row r="51" spans="1:13">
      <c r="A51" s="3" t="s">
        <v>1545</v>
      </c>
    </row>
    <row r="52" spans="1:13">
      <c r="A52" s="4" t="s">
        <v>1546</v>
      </c>
      <c r="E52" s="11" t="n">
        <v>12</v>
      </c>
      <c r="L52" s="11" t="n">
        <v>12</v>
      </c>
    </row>
    <row r="53" spans="1:13">
      <c r="A53" s="4" t="s">
        <v>1549</v>
      </c>
      <c r="B53" s="8" t="n">
        <v>110.36</v>
      </c>
      <c r="C53" s="8" t="n">
        <v>110.36</v>
      </c>
      <c r="D53" s="8" t="n">
        <v>110.36</v>
      </c>
      <c r="E53" s="8" t="n">
        <v>110.36</v>
      </c>
      <c r="F53" s="8" t="n">
        <v>110.36</v>
      </c>
      <c r="G53" s="8" t="n">
        <v>110.36</v>
      </c>
      <c r="H53" s="8" t="n">
        <v>110.36</v>
      </c>
      <c r="I53" s="8" t="n">
        <v>112.88</v>
      </c>
      <c r="J53" s="8" t="n">
        <v>112.88</v>
      </c>
      <c r="K53" s="8" t="n">
        <v>112.88</v>
      </c>
      <c r="L53" s="8" t="n">
        <v>112.88</v>
      </c>
      <c r="M53" s="8" t="n">
        <v>112.88</v>
      </c>
    </row>
    <row r="54" spans="1:13">
      <c r="A54" s="4" t="s">
        <v>1550</v>
      </c>
      <c r="B54" s="6" t="n">
        <v>1378</v>
      </c>
      <c r="I54" s="6" t="n">
        <v>1336</v>
      </c>
    </row>
    <row r="55" spans="1:13">
      <c r="A55" s="4" t="s">
        <v>1561</v>
      </c>
    </row>
    <row r="56" spans="1:13">
      <c r="A56" s="3" t="s">
        <v>1545</v>
      </c>
    </row>
    <row r="57" spans="1:13">
      <c r="A57" s="4" t="s">
        <v>1546</v>
      </c>
      <c r="L57" s="11" t="n">
        <v>5</v>
      </c>
    </row>
    <row r="58" spans="1:13">
      <c r="A58" s="4" t="s">
        <v>1549</v>
      </c>
      <c r="I58" s="8" t="n">
        <v>112.88</v>
      </c>
      <c r="J58" s="8" t="n">
        <v>112.88</v>
      </c>
      <c r="K58" s="8" t="n">
        <v>112.88</v>
      </c>
      <c r="L58" s="8" t="n">
        <v>112.88</v>
      </c>
      <c r="M58" s="8" t="n">
        <v>112.88</v>
      </c>
    </row>
    <row r="59" spans="1:13">
      <c r="A59" s="4" t="s">
        <v>1550</v>
      </c>
      <c r="I59" s="6" t="n">
        <v>611</v>
      </c>
    </row>
    <row r="60" spans="1:13">
      <c r="A60" s="4" t="s">
        <v>1562</v>
      </c>
    </row>
    <row r="61" spans="1:13">
      <c r="A61" s="3" t="s">
        <v>1545</v>
      </c>
    </row>
    <row r="62" spans="1:13">
      <c r="A62" s="4" t="s">
        <v>1546</v>
      </c>
      <c r="L62" s="11" t="n">
        <v>10</v>
      </c>
    </row>
    <row r="63" spans="1:13">
      <c r="A63" s="4" t="s">
        <v>1549</v>
      </c>
      <c r="I63" s="8" t="n">
        <v>112.88</v>
      </c>
      <c r="J63" s="8" t="n">
        <v>112.88</v>
      </c>
      <c r="K63" s="8" t="n">
        <v>112.88</v>
      </c>
      <c r="L63" s="8" t="n">
        <v>112.88</v>
      </c>
      <c r="M63" s="8" t="n">
        <v>112.88</v>
      </c>
    </row>
    <row r="64" spans="1:13">
      <c r="A64" s="4" t="s">
        <v>1550</v>
      </c>
      <c r="I64" s="6" t="n">
        <v>1131</v>
      </c>
    </row>
    <row r="65" spans="1:13">
      <c r="A65" s="4" t="s">
        <v>1563</v>
      </c>
    </row>
    <row r="66" spans="1:13">
      <c r="A66" s="3" t="s">
        <v>1545</v>
      </c>
    </row>
    <row r="67" spans="1:13">
      <c r="A67" s="4" t="s">
        <v>1546</v>
      </c>
      <c r="L67" s="11" t="n">
        <v>35</v>
      </c>
    </row>
    <row r="68" spans="1:13">
      <c r="A68" s="4" t="s">
        <v>1549</v>
      </c>
      <c r="I68" s="8" t="n">
        <v>112.88</v>
      </c>
      <c r="J68" s="8" t="n">
        <v>112.88</v>
      </c>
      <c r="K68" s="8" t="n">
        <v>112.88</v>
      </c>
      <c r="L68" s="8" t="n">
        <v>112.88</v>
      </c>
      <c r="M68" s="8" t="n">
        <v>112.88</v>
      </c>
    </row>
    <row r="69" spans="1:13">
      <c r="A69" s="4" t="s">
        <v>1550</v>
      </c>
      <c r="I69" s="6" t="n">
        <v>3949</v>
      </c>
    </row>
    <row r="70" spans="1:13">
      <c r="A70" s="4" t="s">
        <v>1564</v>
      </c>
    </row>
    <row r="71" spans="1:13">
      <c r="A71" s="3" t="s">
        <v>1545</v>
      </c>
    </row>
    <row r="72" spans="1:13">
      <c r="A72" s="4" t="s">
        <v>1546</v>
      </c>
      <c r="E72" s="11" t="n">
        <v>11</v>
      </c>
    </row>
    <row r="73" spans="1:13">
      <c r="A73" s="4" t="s">
        <v>1549</v>
      </c>
      <c r="B73" s="8" t="n">
        <v>110.36</v>
      </c>
      <c r="C73" s="8" t="n">
        <v>110.36</v>
      </c>
      <c r="D73" s="8" t="n">
        <v>110.36</v>
      </c>
      <c r="E73" s="8" t="n">
        <v>110.36</v>
      </c>
      <c r="F73" s="8" t="n">
        <v>110.36</v>
      </c>
      <c r="G73" s="8" t="n">
        <v>110.36</v>
      </c>
      <c r="H73" s="8" t="n">
        <v>110.36</v>
      </c>
    </row>
    <row r="74" spans="1:13">
      <c r="A74" s="4" t="s">
        <v>1550</v>
      </c>
      <c r="B74" s="6" t="n">
        <v>1260</v>
      </c>
    </row>
    <row r="75" spans="1:13">
      <c r="A75" s="4" t="s">
        <v>1565</v>
      </c>
    </row>
    <row r="76" spans="1:13">
      <c r="A76" s="3" t="s">
        <v>1545</v>
      </c>
    </row>
    <row r="77" spans="1:13">
      <c r="A77" s="4" t="s">
        <v>1546</v>
      </c>
      <c r="E77" s="11" t="n">
        <v>23</v>
      </c>
    </row>
    <row r="78" spans="1:13">
      <c r="A78" s="4" t="s">
        <v>1549</v>
      </c>
      <c r="B78" s="8" t="n">
        <v>110.36</v>
      </c>
      <c r="C78" s="8" t="n">
        <v>110.36</v>
      </c>
      <c r="D78" s="8" t="n">
        <v>110.36</v>
      </c>
      <c r="E78" s="8" t="n">
        <v>110.36</v>
      </c>
      <c r="F78" s="8" t="n">
        <v>110.36</v>
      </c>
      <c r="G78" s="8" t="n">
        <v>110.36</v>
      </c>
      <c r="H78" s="8" t="n">
        <v>110.36</v>
      </c>
    </row>
    <row r="79" spans="1:13">
      <c r="A79" s="4" t="s">
        <v>1550</v>
      </c>
      <c r="B79" s="6" t="n">
        <v>2491</v>
      </c>
    </row>
    <row r="80" spans="1:13">
      <c r="A80" s="4" t="s">
        <v>1566</v>
      </c>
    </row>
    <row r="81" spans="1:13">
      <c r="A81" s="3" t="s">
        <v>1545</v>
      </c>
    </row>
    <row r="82" spans="1:13">
      <c r="A82" s="4" t="s">
        <v>1567</v>
      </c>
      <c r="K82" s="10" t="n">
        <v>97</v>
      </c>
    </row>
    <row r="83" spans="1:13">
      <c r="A83" s="4" t="s">
        <v>1549</v>
      </c>
      <c r="I83" s="8" t="n">
        <v>3.45</v>
      </c>
      <c r="J83" s="8" t="n">
        <v>3.45</v>
      </c>
      <c r="K83" s="8" t="n">
        <v>3.45</v>
      </c>
      <c r="L83" s="8" t="n">
        <v>3.45</v>
      </c>
      <c r="M83" s="8" t="n">
        <v>3.45</v>
      </c>
    </row>
    <row r="84" spans="1:13">
      <c r="A84" s="4" t="s">
        <v>1550</v>
      </c>
      <c r="I84" s="6" t="n">
        <v>-334</v>
      </c>
    </row>
    <row r="85" spans="1:13">
      <c r="A85" s="4" t="s">
        <v>1568</v>
      </c>
    </row>
    <row r="86" spans="1:13">
      <c r="A86" s="3" t="s">
        <v>1545</v>
      </c>
    </row>
    <row r="87" spans="1:13">
      <c r="A87" s="4" t="s">
        <v>1567</v>
      </c>
      <c r="D87" s="10" t="n">
        <v>72</v>
      </c>
      <c r="K87" s="10" t="n">
        <v>188</v>
      </c>
    </row>
    <row r="88" spans="1:13">
      <c r="A88" s="4" t="s">
        <v>1549</v>
      </c>
      <c r="B88" s="8" t="n">
        <v>3.39</v>
      </c>
      <c r="C88" s="8" t="n">
        <v>3.39</v>
      </c>
      <c r="D88" s="8" t="n">
        <v>3.39</v>
      </c>
      <c r="E88" s="8" t="n">
        <v>3.39</v>
      </c>
      <c r="F88" s="8" t="n">
        <v>3.39</v>
      </c>
      <c r="G88" s="8" t="n">
        <v>3.39</v>
      </c>
      <c r="H88" s="8" t="n">
        <v>3.39</v>
      </c>
      <c r="I88" s="8" t="n">
        <v>3.45</v>
      </c>
      <c r="J88" s="8" t="n">
        <v>3.45</v>
      </c>
      <c r="K88" s="8" t="n">
        <v>3.45</v>
      </c>
      <c r="L88" s="8" t="n">
        <v>3.45</v>
      </c>
      <c r="M88" s="8" t="n">
        <v>3.45</v>
      </c>
    </row>
    <row r="89" spans="1:13">
      <c r="A89" s="4" t="s">
        <v>1550</v>
      </c>
      <c r="B89" s="6" t="n">
        <v>245</v>
      </c>
      <c r="I89" s="6" t="n">
        <v>649</v>
      </c>
    </row>
    <row r="90" spans="1:13">
      <c r="A90" s="4" t="s">
        <v>1569</v>
      </c>
    </row>
    <row r="91" spans="1:13">
      <c r="A91" s="3" t="s">
        <v>1545</v>
      </c>
    </row>
    <row r="92" spans="1:13">
      <c r="A92" s="4" t="s">
        <v>1546</v>
      </c>
      <c r="F92" s="11" t="n">
        <v>125</v>
      </c>
    </row>
    <row r="93" spans="1:13">
      <c r="A93" s="4" t="s">
        <v>1549</v>
      </c>
      <c r="B93" s="8" t="n">
        <v>3.61</v>
      </c>
      <c r="C93" s="8" t="n">
        <v>3.61</v>
      </c>
      <c r="D93" s="8" t="n">
        <v>3.61</v>
      </c>
      <c r="E93" s="8" t="n">
        <v>3.61</v>
      </c>
      <c r="F93" s="8" t="n">
        <v>3.61</v>
      </c>
      <c r="G93" s="8" t="n">
        <v>3.61</v>
      </c>
      <c r="H93" s="8" t="n">
        <v>3.61</v>
      </c>
    </row>
    <row r="94" spans="1:13">
      <c r="A94" s="4" t="s">
        <v>1550</v>
      </c>
      <c r="B94" s="6" t="n">
        <v>-451</v>
      </c>
    </row>
    <row r="95" spans="1:13">
      <c r="A95" s="4" t="s">
        <v>1570</v>
      </c>
    </row>
    <row r="96" spans="1:13">
      <c r="A96" s="3" t="s">
        <v>1545</v>
      </c>
    </row>
    <row r="97" spans="1:13">
      <c r="A97" s="4" t="s">
        <v>1546</v>
      </c>
      <c r="F97" s="11" t="n">
        <v>88</v>
      </c>
    </row>
    <row r="98" spans="1:13">
      <c r="A98" s="4" t="s">
        <v>1549</v>
      </c>
      <c r="B98" s="8" t="n">
        <v>3.61</v>
      </c>
      <c r="C98" s="8" t="n">
        <v>3.61</v>
      </c>
      <c r="D98" s="8" t="n">
        <v>3.61</v>
      </c>
      <c r="E98" s="8" t="n">
        <v>3.61</v>
      </c>
      <c r="F98" s="8" t="n">
        <v>3.61</v>
      </c>
      <c r="G98" s="8" t="n">
        <v>3.61</v>
      </c>
      <c r="H98" s="8" t="n">
        <v>3.61</v>
      </c>
    </row>
    <row r="99" spans="1:13">
      <c r="A99" s="4" t="s">
        <v>1550</v>
      </c>
      <c r="B99" s="6" t="n">
        <v>319</v>
      </c>
    </row>
    <row r="100" spans="1:13">
      <c r="A100" s="4" t="s">
        <v>1571</v>
      </c>
    </row>
    <row r="101" spans="1:13">
      <c r="A101" s="3" t="s">
        <v>1545</v>
      </c>
    </row>
    <row r="102" spans="1:13">
      <c r="A102" s="4" t="s">
        <v>1552</v>
      </c>
      <c r="B102" s="6" t="n">
        <v>256</v>
      </c>
    </row>
    <row r="103" spans="1:13">
      <c r="A103" s="4" t="s">
        <v>1549</v>
      </c>
      <c r="B103" s="5" t="n">
        <v>1</v>
      </c>
      <c r="C103" s="5" t="n">
        <v>1</v>
      </c>
      <c r="D103" s="5" t="n">
        <v>1</v>
      </c>
      <c r="E103" s="5" t="n">
        <v>1</v>
      </c>
      <c r="F103" s="5" t="n">
        <v>1</v>
      </c>
      <c r="G103" s="5" t="n">
        <v>1</v>
      </c>
      <c r="H103" s="5" t="n">
        <v>1</v>
      </c>
    </row>
    <row r="104" spans="1:13">
      <c r="A104" s="4" t="s">
        <v>1550</v>
      </c>
      <c r="B104" s="6" t="n">
        <v>-256</v>
      </c>
    </row>
    <row r="105" spans="1:13">
      <c r="A105" s="4" t="s">
        <v>1572</v>
      </c>
    </row>
    <row r="106" spans="1:13">
      <c r="A106" s="3" t="s">
        <v>1545</v>
      </c>
    </row>
    <row r="107" spans="1:13">
      <c r="A107" s="4" t="s">
        <v>1552</v>
      </c>
      <c r="B107" s="6" t="n">
        <v>337</v>
      </c>
      <c r="I107" s="6" t="n">
        <v>258</v>
      </c>
    </row>
    <row r="108" spans="1:13">
      <c r="A108" s="4" t="s">
        <v>1549</v>
      </c>
      <c r="B108" s="5" t="n">
        <v>1</v>
      </c>
      <c r="C108" s="5" t="n">
        <v>1</v>
      </c>
      <c r="D108" s="5" t="n">
        <v>1</v>
      </c>
      <c r="E108" s="5" t="n">
        <v>1</v>
      </c>
      <c r="F108" s="5" t="n">
        <v>1</v>
      </c>
      <c r="G108" s="5" t="n">
        <v>1</v>
      </c>
      <c r="H108" s="5" t="n">
        <v>1</v>
      </c>
      <c r="I108" s="5" t="n">
        <v>1</v>
      </c>
      <c r="J108" s="5" t="n">
        <v>1</v>
      </c>
      <c r="K108" s="5" t="n">
        <v>1</v>
      </c>
      <c r="L108" s="5" t="n">
        <v>1</v>
      </c>
      <c r="M108" s="5" t="n">
        <v>1</v>
      </c>
    </row>
    <row r="109" spans="1:13">
      <c r="A109" s="4" t="s">
        <v>1550</v>
      </c>
      <c r="B109" s="6" t="n">
        <v>337</v>
      </c>
      <c r="I109" s="6" t="n">
        <v>258</v>
      </c>
    </row>
    <row r="110" spans="1:13">
      <c r="A110" s="4" t="s">
        <v>1573</v>
      </c>
    </row>
    <row r="111" spans="1:13">
      <c r="A111" s="3" t="s">
        <v>1545</v>
      </c>
    </row>
    <row r="112" spans="1:13">
      <c r="A112" s="4" t="s">
        <v>1574</v>
      </c>
      <c r="M112" s="13" t="n">
        <v>2</v>
      </c>
    </row>
    <row r="113" spans="1:13">
      <c r="A113" s="4" t="s">
        <v>1549</v>
      </c>
      <c r="I113" s="8" t="n">
        <v>134.78</v>
      </c>
      <c r="J113" s="8" t="n">
        <v>134.78</v>
      </c>
      <c r="K113" s="8" t="n">
        <v>134.78</v>
      </c>
      <c r="L113" s="8" t="n">
        <v>134.78</v>
      </c>
      <c r="M113" s="8" t="n">
        <v>134.78</v>
      </c>
    </row>
    <row r="114" spans="1:13">
      <c r="A114" s="4" t="s">
        <v>1550</v>
      </c>
      <c r="I114" s="6" t="n">
        <v>213</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5</v>
      </c>
      <c r="B1" s="2" t="s">
        <v>31</v>
      </c>
      <c r="C1" s="2" t="s">
        <v>32</v>
      </c>
    </row>
    <row r="2" spans="1:3">
      <c r="A2" s="4" t="s">
        <v>1576</v>
      </c>
    </row>
    <row r="3" spans="1:3">
      <c r="A3" s="3" t="s">
        <v>1545</v>
      </c>
    </row>
    <row r="4" spans="1:3">
      <c r="A4" s="4" t="s">
        <v>1577</v>
      </c>
      <c r="C4" s="6" t="n">
        <v>11</v>
      </c>
    </row>
    <row r="5" spans="1:3">
      <c r="A5" s="4" t="s">
        <v>1578</v>
      </c>
    </row>
    <row r="6" spans="1:3">
      <c r="A6" s="3" t="s">
        <v>1545</v>
      </c>
    </row>
    <row r="7" spans="1:3">
      <c r="A7" s="4" t="s">
        <v>1577</v>
      </c>
      <c r="C7" s="5" t="n">
        <v>8</v>
      </c>
    </row>
    <row r="8" spans="1:3">
      <c r="A8" s="4" t="s">
        <v>1579</v>
      </c>
    </row>
    <row r="9" spans="1:3">
      <c r="A9" s="3" t="s">
        <v>1545</v>
      </c>
    </row>
    <row r="10" spans="1:3">
      <c r="A10" s="4" t="s">
        <v>1577</v>
      </c>
      <c r="C10" s="5" t="n">
        <v>-10</v>
      </c>
    </row>
    <row r="11" spans="1:3">
      <c r="A11" s="4" t="s">
        <v>1580</v>
      </c>
    </row>
    <row r="12" spans="1:3">
      <c r="A12" s="3" t="s">
        <v>1545</v>
      </c>
    </row>
    <row r="13" spans="1:3">
      <c r="A13" s="4" t="s">
        <v>1577</v>
      </c>
      <c r="C13" s="5" t="n">
        <v>-8</v>
      </c>
    </row>
    <row r="14" spans="1:3">
      <c r="A14" s="4" t="s">
        <v>1581</v>
      </c>
    </row>
    <row r="15" spans="1:3">
      <c r="A15" s="3" t="s">
        <v>1545</v>
      </c>
    </row>
    <row r="16" spans="1:3">
      <c r="A16" s="4" t="s">
        <v>1577</v>
      </c>
      <c r="B16" s="6" t="n">
        <v>-14</v>
      </c>
      <c r="C16" s="5" t="n">
        <v>-18</v>
      </c>
    </row>
    <row r="17" spans="1:3">
      <c r="A17" s="4" t="s">
        <v>1582</v>
      </c>
    </row>
    <row r="18" spans="1:3">
      <c r="A18" s="3" t="s">
        <v>1545</v>
      </c>
    </row>
    <row r="19" spans="1:3">
      <c r="A19" s="4" t="s">
        <v>1577</v>
      </c>
      <c r="B19" s="5" t="n">
        <v>-27</v>
      </c>
      <c r="C19" s="5" t="n">
        <v>-13</v>
      </c>
    </row>
    <row r="20" spans="1:3">
      <c r="A20" s="4" t="s">
        <v>1583</v>
      </c>
    </row>
    <row r="21" spans="1:3">
      <c r="A21" s="3" t="s">
        <v>1545</v>
      </c>
    </row>
    <row r="22" spans="1:3">
      <c r="A22" s="4" t="s">
        <v>1577</v>
      </c>
      <c r="B22" s="5" t="n">
        <v>13</v>
      </c>
      <c r="C22" s="5" t="n">
        <v>18</v>
      </c>
    </row>
    <row r="23" spans="1:3">
      <c r="A23" s="4" t="s">
        <v>1584</v>
      </c>
    </row>
    <row r="24" spans="1:3">
      <c r="A24" s="3" t="s">
        <v>1545</v>
      </c>
    </row>
    <row r="25" spans="1:3">
      <c r="A25" s="4" t="s">
        <v>1577</v>
      </c>
      <c r="B25" s="5" t="n">
        <v>26</v>
      </c>
      <c r="C25" s="5" t="n">
        <v>12</v>
      </c>
    </row>
    <row r="26" spans="1:3">
      <c r="A26" s="4" t="s">
        <v>1585</v>
      </c>
    </row>
    <row r="27" spans="1:3">
      <c r="A27" s="3" t="s">
        <v>1545</v>
      </c>
    </row>
    <row r="28" spans="1:3">
      <c r="A28" s="4" t="s">
        <v>1577</v>
      </c>
      <c r="B28" s="5" t="n">
        <v>584</v>
      </c>
      <c r="C28" s="5" t="n">
        <v>861</v>
      </c>
    </row>
    <row r="29" spans="1:3">
      <c r="A29" s="4" t="s">
        <v>1586</v>
      </c>
    </row>
    <row r="30" spans="1:3">
      <c r="A30" s="3" t="s">
        <v>1545</v>
      </c>
    </row>
    <row r="31" spans="1:3">
      <c r="A31" s="4" t="s">
        <v>1577</v>
      </c>
      <c r="B31" s="5" t="n">
        <v>794</v>
      </c>
      <c r="C31" s="5" t="n">
        <v>603</v>
      </c>
    </row>
    <row r="32" spans="1:3">
      <c r="A32" s="4" t="s">
        <v>1587</v>
      </c>
    </row>
    <row r="33" spans="1:3">
      <c r="A33" s="3" t="s">
        <v>1545</v>
      </c>
    </row>
    <row r="34" spans="1:3">
      <c r="A34" s="4" t="s">
        <v>1577</v>
      </c>
      <c r="B34" s="5" t="n">
        <v>-556</v>
      </c>
      <c r="C34" s="5" t="n">
        <v>-820</v>
      </c>
    </row>
    <row r="35" spans="1:3">
      <c r="A35" s="4" t="s">
        <v>1588</v>
      </c>
    </row>
    <row r="36" spans="1:3">
      <c r="A36" s="3" t="s">
        <v>1545</v>
      </c>
    </row>
    <row r="37" spans="1:3">
      <c r="A37" s="4" t="s">
        <v>1577</v>
      </c>
      <c r="B37" s="5" t="n">
        <v>-756</v>
      </c>
      <c r="C37" s="5" t="n">
        <v>-574</v>
      </c>
    </row>
    <row r="38" spans="1:3">
      <c r="A38" s="4" t="s">
        <v>1589</v>
      </c>
    </row>
    <row r="39" spans="1:3">
      <c r="A39" s="3" t="s">
        <v>1545</v>
      </c>
    </row>
    <row r="40" spans="1:3">
      <c r="A40" s="4" t="s">
        <v>1577</v>
      </c>
      <c r="B40" s="5" t="n">
        <v>8</v>
      </c>
      <c r="C40" s="5" t="n">
        <v>16</v>
      </c>
    </row>
    <row r="41" spans="1:3">
      <c r="A41" s="4" t="s">
        <v>1590</v>
      </c>
    </row>
    <row r="42" spans="1:3">
      <c r="A42" s="3" t="s">
        <v>1545</v>
      </c>
    </row>
    <row r="43" spans="1:3">
      <c r="A43" s="4" t="s">
        <v>1577</v>
      </c>
      <c r="B43" s="5" t="n">
        <v>12</v>
      </c>
      <c r="C43" s="5" t="n">
        <v>11</v>
      </c>
    </row>
    <row r="44" spans="1:3">
      <c r="A44" s="4" t="s">
        <v>1591</v>
      </c>
    </row>
    <row r="45" spans="1:3">
      <c r="A45" s="3" t="s">
        <v>1545</v>
      </c>
    </row>
    <row r="46" spans="1:3">
      <c r="A46" s="4" t="s">
        <v>1577</v>
      </c>
      <c r="B46" s="5" t="n">
        <v>-8</v>
      </c>
      <c r="C46" s="5" t="n">
        <v>-15</v>
      </c>
    </row>
    <row r="47" spans="1:3">
      <c r="A47" s="4" t="s">
        <v>1592</v>
      </c>
    </row>
    <row r="48" spans="1:3">
      <c r="A48" s="3" t="s">
        <v>1545</v>
      </c>
    </row>
    <row r="49" spans="1:3">
      <c r="A49" s="4" t="s">
        <v>1577</v>
      </c>
      <c r="B49" s="5" t="n">
        <v>-12</v>
      </c>
      <c r="C49" s="5" t="n">
        <v>-10</v>
      </c>
    </row>
    <row r="50" spans="1:3">
      <c r="A50" s="4" t="s">
        <v>1593</v>
      </c>
    </row>
    <row r="51" spans="1:3">
      <c r="A51" s="3" t="s">
        <v>1545</v>
      </c>
    </row>
    <row r="52" spans="1:3">
      <c r="A52" s="4" t="s">
        <v>1577</v>
      </c>
      <c r="B52" s="5" t="n">
        <v>3</v>
      </c>
      <c r="C52" s="5" t="n">
        <v>13</v>
      </c>
    </row>
    <row r="53" spans="1:3">
      <c r="A53" s="4" t="s">
        <v>1594</v>
      </c>
    </row>
    <row r="54" spans="1:3">
      <c r="A54" s="3" t="s">
        <v>1545</v>
      </c>
    </row>
    <row r="55" spans="1:3">
      <c r="A55" s="4" t="s">
        <v>1577</v>
      </c>
      <c r="B55" s="5" t="n">
        <v>4</v>
      </c>
      <c r="C55" s="5" t="n">
        <v>10</v>
      </c>
    </row>
    <row r="56" spans="1:3">
      <c r="A56" s="4" t="s">
        <v>1595</v>
      </c>
    </row>
    <row r="57" spans="1:3">
      <c r="A57" s="3" t="s">
        <v>1545</v>
      </c>
    </row>
    <row r="58" spans="1:3">
      <c r="A58" s="4" t="s">
        <v>1577</v>
      </c>
      <c r="B58" s="5" t="n">
        <v>-3</v>
      </c>
      <c r="C58" s="5" t="n">
        <v>-12</v>
      </c>
    </row>
    <row r="59" spans="1:3">
      <c r="A59" s="4" t="s">
        <v>1596</v>
      </c>
    </row>
    <row r="60" spans="1:3">
      <c r="A60" s="3" t="s">
        <v>1545</v>
      </c>
    </row>
    <row r="61" spans="1:3">
      <c r="A61" s="4" t="s">
        <v>1577</v>
      </c>
      <c r="B61" s="5" t="n">
        <v>-4</v>
      </c>
      <c r="C61" s="6" t="n">
        <v>-10</v>
      </c>
    </row>
    <row r="62" spans="1:3">
      <c r="A62" s="4" t="s">
        <v>1597</v>
      </c>
    </row>
    <row r="63" spans="1:3">
      <c r="A63" s="3" t="s">
        <v>1545</v>
      </c>
    </row>
    <row r="64" spans="1:3">
      <c r="A64" s="4" t="s">
        <v>1577</v>
      </c>
      <c r="B64" s="5" t="n">
        <v>-6</v>
      </c>
    </row>
    <row r="65" spans="1:3">
      <c r="A65" s="4" t="s">
        <v>1598</v>
      </c>
    </row>
    <row r="66" spans="1:3">
      <c r="A66" s="3" t="s">
        <v>1545</v>
      </c>
    </row>
    <row r="67" spans="1:3">
      <c r="A67" s="4" t="s">
        <v>1577</v>
      </c>
      <c r="B67" s="5" t="n">
        <v>-7</v>
      </c>
    </row>
    <row r="68" spans="1:3">
      <c r="A68" s="4" t="s">
        <v>1599</v>
      </c>
    </row>
    <row r="69" spans="1:3">
      <c r="A69" s="3" t="s">
        <v>1545</v>
      </c>
    </row>
    <row r="70" spans="1:3">
      <c r="A70" s="4" t="s">
        <v>1577</v>
      </c>
      <c r="B70" s="5" t="n">
        <v>5</v>
      </c>
    </row>
    <row r="71" spans="1:3">
      <c r="A71" s="4" t="s">
        <v>1600</v>
      </c>
    </row>
    <row r="72" spans="1:3">
      <c r="A72" s="3" t="s">
        <v>1545</v>
      </c>
    </row>
    <row r="73" spans="1:3">
      <c r="A73" s="4" t="s">
        <v>1577</v>
      </c>
      <c r="B73" s="6" t="n">
        <v>6</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1</v>
      </c>
      <c r="B1" s="2" t="s">
        <v>31</v>
      </c>
      <c r="C1" s="2" t="s">
        <v>32</v>
      </c>
    </row>
    <row r="2" spans="1:3">
      <c r="A2" s="4" t="s">
        <v>1602</v>
      </c>
    </row>
    <row r="3" spans="1:3">
      <c r="A3" s="3" t="s">
        <v>1603</v>
      </c>
    </row>
    <row r="4" spans="1:3">
      <c r="A4" s="4" t="s">
        <v>1486</v>
      </c>
      <c r="B4" s="6" t="n">
        <v>29902</v>
      </c>
      <c r="C4" s="6" t="n">
        <v>21233</v>
      </c>
    </row>
    <row r="5" spans="1:3">
      <c r="A5" s="4" t="s">
        <v>1604</v>
      </c>
      <c r="C5" s="5" t="n">
        <v>43</v>
      </c>
    </row>
    <row r="6" spans="1:3">
      <c r="A6" s="4" t="s">
        <v>1605</v>
      </c>
    </row>
    <row r="7" spans="1:3">
      <c r="A7" s="3" t="s">
        <v>1603</v>
      </c>
    </row>
    <row r="8" spans="1:3">
      <c r="A8" s="4" t="s">
        <v>1604</v>
      </c>
      <c r="C8" s="5" t="n">
        <v>43</v>
      </c>
    </row>
    <row r="9" spans="1:3">
      <c r="A9" s="4" t="s">
        <v>1606</v>
      </c>
    </row>
    <row r="10" spans="1:3">
      <c r="A10" s="3" t="s">
        <v>1603</v>
      </c>
    </row>
    <row r="11" spans="1:3">
      <c r="A11" s="4" t="s">
        <v>1486</v>
      </c>
      <c r="B11" s="5" t="n">
        <v>280</v>
      </c>
      <c r="C11" s="5" t="n">
        <v>280</v>
      </c>
    </row>
    <row r="12" spans="1:3">
      <c r="A12" s="4" t="s">
        <v>1607</v>
      </c>
    </row>
    <row r="13" spans="1:3">
      <c r="A13" s="3" t="s">
        <v>1603</v>
      </c>
    </row>
    <row r="14" spans="1:3">
      <c r="A14" s="4" t="s">
        <v>1486</v>
      </c>
      <c r="B14" s="5" t="n">
        <v>11507</v>
      </c>
      <c r="C14" s="5" t="n">
        <v>12002</v>
      </c>
    </row>
    <row r="15" spans="1:3">
      <c r="A15" s="4" t="s">
        <v>1608</v>
      </c>
    </row>
    <row r="16" spans="1:3">
      <c r="A16" s="3" t="s">
        <v>1603</v>
      </c>
    </row>
    <row r="17" spans="1:3">
      <c r="A17" s="4" t="s">
        <v>1486</v>
      </c>
      <c r="B17" s="5" t="n">
        <v>110</v>
      </c>
      <c r="C17" s="5" t="n">
        <v>116</v>
      </c>
    </row>
    <row r="18" spans="1:3">
      <c r="A18" s="4" t="s">
        <v>1609</v>
      </c>
    </row>
    <row r="19" spans="1:3">
      <c r="A19" s="3" t="s">
        <v>1603</v>
      </c>
    </row>
    <row r="20" spans="1:3">
      <c r="A20" s="4" t="s">
        <v>1486</v>
      </c>
      <c r="B20" s="5" t="n">
        <v>18005</v>
      </c>
      <c r="C20" s="5" t="n">
        <v>8835</v>
      </c>
    </row>
    <row r="21" spans="1:3">
      <c r="A21" s="4" t="s">
        <v>1610</v>
      </c>
    </row>
    <row r="22" spans="1:3">
      <c r="A22" s="3" t="s">
        <v>1603</v>
      </c>
    </row>
    <row r="23" spans="1:3">
      <c r="A23" s="4" t="s">
        <v>1604</v>
      </c>
      <c r="B23" s="5" t="n">
        <v>23000</v>
      </c>
      <c r="C23" s="5" t="n">
        <v>22042</v>
      </c>
    </row>
    <row r="24" spans="1:3">
      <c r="A24" s="4" t="s">
        <v>1611</v>
      </c>
    </row>
    <row r="25" spans="1:3">
      <c r="A25" s="3" t="s">
        <v>1603</v>
      </c>
    </row>
    <row r="26" spans="1:3">
      <c r="A26" s="4" t="s">
        <v>1604</v>
      </c>
      <c r="B26" s="6" t="n">
        <v>23000</v>
      </c>
      <c r="C26" s="6" t="n">
        <v>22042</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2</v>
      </c>
      <c r="B1" s="2" t="s">
        <v>31</v>
      </c>
      <c r="C1" s="2" t="s">
        <v>32</v>
      </c>
    </row>
    <row r="2" spans="1:3">
      <c r="A2" s="4" t="s">
        <v>1613</v>
      </c>
    </row>
    <row r="3" spans="1:3">
      <c r="A3" s="3" t="s">
        <v>1545</v>
      </c>
    </row>
    <row r="4" spans="1:3">
      <c r="A4" s="4" t="s">
        <v>1577</v>
      </c>
      <c r="B4" s="6" t="n">
        <v>-79</v>
      </c>
      <c r="C4" s="6" t="n">
        <v>-75</v>
      </c>
    </row>
    <row r="5" spans="1:3">
      <c r="A5" s="4" t="s">
        <v>1614</v>
      </c>
    </row>
    <row r="6" spans="1:3">
      <c r="A6" s="3" t="s">
        <v>1545</v>
      </c>
    </row>
    <row r="7" spans="1:3">
      <c r="A7" s="4" t="s">
        <v>1577</v>
      </c>
      <c r="B7" s="5" t="n">
        <v>-145</v>
      </c>
    </row>
    <row r="8" spans="1:3">
      <c r="A8" s="4" t="s">
        <v>1615</v>
      </c>
    </row>
    <row r="9" spans="1:3">
      <c r="A9" s="3" t="s">
        <v>1545</v>
      </c>
    </row>
    <row r="10" spans="1:3">
      <c r="A10" s="4" t="s">
        <v>1577</v>
      </c>
      <c r="B10" s="5" t="n">
        <v>-115</v>
      </c>
      <c r="C10" s="5" t="n">
        <v>-110</v>
      </c>
    </row>
    <row r="11" spans="1:3">
      <c r="A11" s="4" t="s">
        <v>1616</v>
      </c>
    </row>
    <row r="12" spans="1:3">
      <c r="A12" s="3" t="s">
        <v>1545</v>
      </c>
    </row>
    <row r="13" spans="1:3">
      <c r="A13" s="4" t="s">
        <v>1577</v>
      </c>
      <c r="B13" s="5" t="n">
        <v>-212</v>
      </c>
    </row>
    <row r="14" spans="1:3">
      <c r="A14" s="4" t="s">
        <v>1617</v>
      </c>
    </row>
    <row r="15" spans="1:3">
      <c r="A15" s="3" t="s">
        <v>1545</v>
      </c>
    </row>
    <row r="16" spans="1:3">
      <c r="A16" s="4" t="s">
        <v>1577</v>
      </c>
      <c r="B16" s="5" t="n">
        <v>16</v>
      </c>
      <c r="C16" s="5" t="n">
        <v>13</v>
      </c>
    </row>
    <row r="17" spans="1:3">
      <c r="A17" s="4" t="s">
        <v>1618</v>
      </c>
    </row>
    <row r="18" spans="1:3">
      <c r="A18" s="3" t="s">
        <v>1545</v>
      </c>
    </row>
    <row r="19" spans="1:3">
      <c r="A19" s="4" t="s">
        <v>1577</v>
      </c>
      <c r="B19" s="5" t="n">
        <v>86</v>
      </c>
    </row>
    <row r="20" spans="1:3">
      <c r="A20" s="4" t="s">
        <v>1619</v>
      </c>
    </row>
    <row r="21" spans="1:3">
      <c r="A21" s="3" t="s">
        <v>1545</v>
      </c>
    </row>
    <row r="22" spans="1:3">
      <c r="A22" s="4" t="s">
        <v>1577</v>
      </c>
      <c r="B22" s="5" t="n">
        <v>23</v>
      </c>
      <c r="C22" s="6" t="n">
        <v>19</v>
      </c>
    </row>
    <row r="23" spans="1:3">
      <c r="A23" s="4" t="s">
        <v>1620</v>
      </c>
    </row>
    <row r="24" spans="1:3">
      <c r="A24" s="3" t="s">
        <v>1545</v>
      </c>
    </row>
    <row r="25" spans="1:3">
      <c r="A25" s="4" t="s">
        <v>1577</v>
      </c>
      <c r="B25" s="6" t="n">
        <v>125</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21</v>
      </c>
      <c r="B1" s="2" t="s">
        <v>31</v>
      </c>
      <c r="C1" s="2" t="s">
        <v>32</v>
      </c>
      <c r="D1" s="2" t="s">
        <v>82</v>
      </c>
      <c r="E1" s="2" t="s">
        <v>797</v>
      </c>
    </row>
    <row r="2" spans="1:5">
      <c r="A2" s="3" t="s">
        <v>1622</v>
      </c>
    </row>
    <row r="3" spans="1:5">
      <c r="A3" s="4" t="s">
        <v>1522</v>
      </c>
      <c r="B3" s="6" t="n">
        <v>23000</v>
      </c>
      <c r="C3" s="6" t="n">
        <v>22224</v>
      </c>
    </row>
    <row r="4" spans="1:5">
      <c r="A4" s="4" t="s">
        <v>63</v>
      </c>
      <c r="B4" s="5" t="n">
        <v>142132</v>
      </c>
    </row>
    <row r="5" spans="1:5">
      <c r="A5" s="4" t="s">
        <v>140</v>
      </c>
      <c r="B5" s="5" t="n">
        <v>165132</v>
      </c>
      <c r="C5" s="5" t="n">
        <v>22224</v>
      </c>
    </row>
    <row r="6" spans="1:5">
      <c r="A6" s="4" t="s">
        <v>79</v>
      </c>
      <c r="B6" s="6" t="n">
        <v>208514</v>
      </c>
      <c r="C6" s="6" t="n">
        <v>189977</v>
      </c>
      <c r="D6" s="6" t="n">
        <v>161023</v>
      </c>
      <c r="E6" s="6" t="n">
        <v>1753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31</v>
      </c>
    </row>
    <row r="3" spans="1:2">
      <c r="A3" s="3" t="s">
        <v>241</v>
      </c>
    </row>
    <row r="4" spans="1:2">
      <c r="A4" s="4" t="s">
        <v>258</v>
      </c>
      <c r="B4" s="4" t="s">
        <v>25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23</v>
      </c>
      <c r="B1" s="2" t="s">
        <v>31</v>
      </c>
      <c r="C1" s="2" t="s">
        <v>32</v>
      </c>
      <c r="D1" s="2" t="s">
        <v>82</v>
      </c>
    </row>
    <row r="2" spans="1:4">
      <c r="A2" s="3" t="s">
        <v>1624</v>
      </c>
    </row>
    <row r="3" spans="1:4">
      <c r="A3" s="4" t="s">
        <v>1625</v>
      </c>
      <c r="B3" s="6" t="n">
        <v>10261</v>
      </c>
    </row>
    <row r="4" spans="1:4">
      <c r="A4" s="4" t="s">
        <v>140</v>
      </c>
      <c r="B4" s="5" t="n">
        <v>35562</v>
      </c>
      <c r="C4" s="6" t="n">
        <v>17256</v>
      </c>
    </row>
    <row r="5" spans="1:4">
      <c r="A5" s="4" t="s">
        <v>140</v>
      </c>
      <c r="B5" s="5" t="n">
        <v>296</v>
      </c>
      <c r="C5" s="5" t="n">
        <v>486</v>
      </c>
    </row>
    <row r="6" spans="1:4">
      <c r="A6" s="4" t="s">
        <v>1626</v>
      </c>
    </row>
    <row r="7" spans="1:4">
      <c r="A7" s="3" t="s">
        <v>1624</v>
      </c>
    </row>
    <row r="8" spans="1:4">
      <c r="A8" s="4" t="s">
        <v>1627</v>
      </c>
      <c r="B8" s="5" t="n">
        <v>296</v>
      </c>
      <c r="C8" s="5" t="n">
        <v>486</v>
      </c>
    </row>
    <row r="9" spans="1:4">
      <c r="A9" s="4" t="s">
        <v>1628</v>
      </c>
    </row>
    <row r="10" spans="1:4">
      <c r="A10" s="3" t="s">
        <v>1624</v>
      </c>
    </row>
    <row r="11" spans="1:4">
      <c r="A11" s="4" t="s">
        <v>1625</v>
      </c>
      <c r="C11" s="5" t="n">
        <v>1862</v>
      </c>
    </row>
    <row r="12" spans="1:4">
      <c r="A12" s="4" t="s">
        <v>1629</v>
      </c>
    </row>
    <row r="13" spans="1:4">
      <c r="A13" s="3" t="s">
        <v>1624</v>
      </c>
    </row>
    <row r="14" spans="1:4">
      <c r="A14" s="4" t="s">
        <v>1630</v>
      </c>
      <c r="C14" s="5" t="n">
        <v>1574</v>
      </c>
    </row>
    <row r="15" spans="1:4">
      <c r="A15" s="4" t="s">
        <v>1631</v>
      </c>
    </row>
    <row r="16" spans="1:4">
      <c r="A16" s="3" t="s">
        <v>1624</v>
      </c>
    </row>
    <row r="17" spans="1:4">
      <c r="A17" s="4" t="s">
        <v>1630</v>
      </c>
      <c r="C17" s="5" t="n">
        <v>13820</v>
      </c>
    </row>
    <row r="18" spans="1:4">
      <c r="A18" s="4" t="s">
        <v>1632</v>
      </c>
    </row>
    <row r="19" spans="1:4">
      <c r="A19" s="3" t="s">
        <v>1624</v>
      </c>
    </row>
    <row r="20" spans="1:4">
      <c r="A20" s="4" t="s">
        <v>1633</v>
      </c>
      <c r="B20" s="5" t="n">
        <v>7296</v>
      </c>
    </row>
    <row r="21" spans="1:4">
      <c r="A21" s="4" t="s">
        <v>1634</v>
      </c>
    </row>
    <row r="22" spans="1:4">
      <c r="A22" s="3" t="s">
        <v>1624</v>
      </c>
    </row>
    <row r="23" spans="1:4">
      <c r="A23" s="4" t="s">
        <v>1633</v>
      </c>
      <c r="B23" s="5" t="n">
        <v>18005</v>
      </c>
    </row>
    <row r="24" spans="1:4">
      <c r="A24" s="4" t="s">
        <v>1635</v>
      </c>
    </row>
    <row r="25" spans="1:4">
      <c r="A25" s="3" t="s">
        <v>1624</v>
      </c>
    </row>
    <row r="26" spans="1:4">
      <c r="A26" s="4" t="s">
        <v>140</v>
      </c>
      <c r="B26" s="5" t="n">
        <v>791</v>
      </c>
      <c r="C26" s="5" t="n">
        <v>1574</v>
      </c>
    </row>
    <row r="27" spans="1:4">
      <c r="A27" s="4" t="s">
        <v>1636</v>
      </c>
    </row>
    <row r="28" spans="1:4">
      <c r="A28" s="3" t="s">
        <v>1624</v>
      </c>
    </row>
    <row r="29" spans="1:4">
      <c r="A29" s="4" t="s">
        <v>1630</v>
      </c>
      <c r="C29" s="5" t="n">
        <v>1574</v>
      </c>
    </row>
    <row r="30" spans="1:4">
      <c r="A30" s="4" t="s">
        <v>1637</v>
      </c>
    </row>
    <row r="31" spans="1:4">
      <c r="A31" s="3" t="s">
        <v>1624</v>
      </c>
    </row>
    <row r="32" spans="1:4">
      <c r="A32" s="4" t="s">
        <v>1633</v>
      </c>
      <c r="B32" s="5" t="n">
        <v>791</v>
      </c>
    </row>
    <row r="33" spans="1:4">
      <c r="A33" s="4" t="s">
        <v>1638</v>
      </c>
    </row>
    <row r="34" spans="1:4">
      <c r="A34" s="3" t="s">
        <v>1624</v>
      </c>
    </row>
    <row r="35" spans="1:4">
      <c r="A35" s="4" t="s">
        <v>140</v>
      </c>
      <c r="B35" s="5" t="n">
        <v>18005</v>
      </c>
    </row>
    <row r="36" spans="1:4">
      <c r="A36" s="4" t="s">
        <v>1639</v>
      </c>
    </row>
    <row r="37" spans="1:4">
      <c r="A37" s="3" t="s">
        <v>1624</v>
      </c>
    </row>
    <row r="38" spans="1:4">
      <c r="A38" s="4" t="s">
        <v>1633</v>
      </c>
      <c r="B38" s="5" t="n">
        <v>18005</v>
      </c>
    </row>
    <row r="39" spans="1:4">
      <c r="A39" s="4" t="s">
        <v>1640</v>
      </c>
    </row>
    <row r="40" spans="1:4">
      <c r="A40" s="3" t="s">
        <v>1624</v>
      </c>
    </row>
    <row r="41" spans="1:4">
      <c r="A41" s="4" t="s">
        <v>1625</v>
      </c>
      <c r="B41" s="5" t="n">
        <v>10261</v>
      </c>
    </row>
    <row r="42" spans="1:4">
      <c r="A42" s="4" t="s">
        <v>140</v>
      </c>
      <c r="B42" s="5" t="n">
        <v>16766</v>
      </c>
      <c r="C42" s="5" t="n">
        <v>15682</v>
      </c>
    </row>
    <row r="43" spans="1:4">
      <c r="A43" s="4" t="s">
        <v>140</v>
      </c>
      <c r="B43" s="5" t="n">
        <v>296</v>
      </c>
      <c r="C43" s="5" t="n">
        <v>486</v>
      </c>
    </row>
    <row r="44" spans="1:4">
      <c r="A44" s="4" t="s">
        <v>1641</v>
      </c>
    </row>
    <row r="45" spans="1:4">
      <c r="A45" s="3" t="s">
        <v>1624</v>
      </c>
    </row>
    <row r="46" spans="1:4">
      <c r="A46" s="4" t="s">
        <v>1627</v>
      </c>
      <c r="B46" s="5" t="n">
        <v>296</v>
      </c>
      <c r="C46" s="5" t="n">
        <v>486</v>
      </c>
    </row>
    <row r="47" spans="1:4">
      <c r="A47" s="4" t="s">
        <v>1642</v>
      </c>
    </row>
    <row r="48" spans="1:4">
      <c r="A48" s="3" t="s">
        <v>1624</v>
      </c>
    </row>
    <row r="49" spans="1:4">
      <c r="A49" s="4" t="s">
        <v>1625</v>
      </c>
      <c r="C49" s="5" t="n">
        <v>1862</v>
      </c>
    </row>
    <row r="50" spans="1:4">
      <c r="A50" s="4" t="s">
        <v>140</v>
      </c>
      <c r="C50" s="5" t="n">
        <v>1862</v>
      </c>
      <c r="D50" s="6" t="n">
        <v>325</v>
      </c>
    </row>
    <row r="51" spans="1:4">
      <c r="A51" s="4" t="s">
        <v>1643</v>
      </c>
    </row>
    <row r="52" spans="1:4">
      <c r="A52" s="3" t="s">
        <v>1624</v>
      </c>
    </row>
    <row r="53" spans="1:4">
      <c r="A53" s="4" t="s">
        <v>1630</v>
      </c>
      <c r="C53" s="5" t="n">
        <v>13820</v>
      </c>
    </row>
    <row r="54" spans="1:4">
      <c r="A54" s="4" t="s">
        <v>140</v>
      </c>
      <c r="C54" s="6" t="n">
        <v>13820</v>
      </c>
      <c r="D54" s="6" t="n">
        <v>12795</v>
      </c>
    </row>
    <row r="55" spans="1:4">
      <c r="A55" s="4" t="s">
        <v>1644</v>
      </c>
    </row>
    <row r="56" spans="1:4">
      <c r="A56" s="3" t="s">
        <v>1624</v>
      </c>
    </row>
    <row r="57" spans="1:4">
      <c r="A57" s="4" t="s">
        <v>1633</v>
      </c>
      <c r="B57" s="6" t="n">
        <v>6505</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645</v>
      </c>
      <c r="B1" s="2" t="s">
        <v>1246</v>
      </c>
    </row>
    <row r="2" spans="1:2">
      <c r="A2" s="3" t="s">
        <v>1646</v>
      </c>
    </row>
    <row r="3" spans="1:2">
      <c r="A3" s="4" t="s">
        <v>1647</v>
      </c>
      <c r="B3" s="6" t="n">
        <v>7296</v>
      </c>
    </row>
    <row r="4" spans="1:2">
      <c r="A4" s="4" t="s">
        <v>1648</v>
      </c>
    </row>
    <row r="5" spans="1:2">
      <c r="A5" s="3" t="s">
        <v>1646</v>
      </c>
    </row>
    <row r="6" spans="1:2">
      <c r="A6" s="4" t="s">
        <v>1647</v>
      </c>
      <c r="B6" s="5" t="n">
        <v>791</v>
      </c>
    </row>
    <row r="7" spans="1:2">
      <c r="A7" s="4" t="s">
        <v>1649</v>
      </c>
    </row>
    <row r="8" spans="1:2">
      <c r="A8" s="3" t="s">
        <v>1646</v>
      </c>
    </row>
    <row r="9" spans="1:2">
      <c r="A9" s="4" t="s">
        <v>1647</v>
      </c>
      <c r="B9" s="6" t="n">
        <v>6505</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650</v>
      </c>
      <c r="B1" s="2" t="s">
        <v>1</v>
      </c>
    </row>
    <row r="2" spans="1:2">
      <c r="B2" s="2" t="s">
        <v>1246</v>
      </c>
    </row>
    <row r="3" spans="1:2">
      <c r="A3" s="3" t="s">
        <v>1646</v>
      </c>
    </row>
    <row r="4" spans="1:2">
      <c r="A4" s="4" t="s">
        <v>1651</v>
      </c>
      <c r="B4" s="6" t="n">
        <v>7296</v>
      </c>
    </row>
    <row r="5" spans="1:2">
      <c r="A5" s="4" t="s">
        <v>1652</v>
      </c>
      <c r="B5" s="5" t="n">
        <v>2267</v>
      </c>
    </row>
    <row r="6" spans="1:2">
      <c r="A6" s="4" t="s">
        <v>143</v>
      </c>
    </row>
    <row r="7" spans="1:2">
      <c r="A7" s="3" t="s">
        <v>1646</v>
      </c>
    </row>
    <row r="8" spans="1:2">
      <c r="A8" s="4" t="s">
        <v>1652</v>
      </c>
      <c r="B8" s="5" t="n">
        <v>2230</v>
      </c>
    </row>
    <row r="9" spans="1:2">
      <c r="A9" s="4" t="s">
        <v>1653</v>
      </c>
    </row>
    <row r="10" spans="1:2">
      <c r="A10" s="3" t="s">
        <v>1646</v>
      </c>
    </row>
    <row r="11" spans="1:2">
      <c r="A11" s="4" t="s">
        <v>1651</v>
      </c>
      <c r="B11" s="5" t="n">
        <v>3000</v>
      </c>
    </row>
    <row r="12" spans="1:2">
      <c r="A12" s="4" t="s">
        <v>1654</v>
      </c>
    </row>
    <row r="13" spans="1:2">
      <c r="A13" s="3" t="s">
        <v>1646</v>
      </c>
    </row>
    <row r="14" spans="1:2">
      <c r="A14" s="4" t="s">
        <v>1651</v>
      </c>
      <c r="B14" s="5" t="n">
        <v>1192</v>
      </c>
    </row>
    <row r="15" spans="1:2">
      <c r="A15" s="4" t="s">
        <v>1655</v>
      </c>
    </row>
    <row r="16" spans="1:2">
      <c r="A16" s="3" t="s">
        <v>1646</v>
      </c>
    </row>
    <row r="17" spans="1:2">
      <c r="A17" s="4" t="s">
        <v>1651</v>
      </c>
      <c r="B17" s="6" t="n">
        <v>2313</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6</v>
      </c>
      <c r="B1" s="2" t="s">
        <v>31</v>
      </c>
      <c r="C1" s="2" t="s">
        <v>32</v>
      </c>
    </row>
    <row r="2" spans="1:3">
      <c r="A2" s="3" t="s">
        <v>1624</v>
      </c>
    </row>
    <row r="3" spans="1:3">
      <c r="A3" s="4" t="s">
        <v>140</v>
      </c>
      <c r="B3" s="6" t="n">
        <v>9461</v>
      </c>
      <c r="C3" s="6" t="n">
        <v>13873</v>
      </c>
    </row>
    <row r="4" spans="1:3">
      <c r="A4" s="4" t="s">
        <v>140</v>
      </c>
      <c r="B4" s="5" t="n">
        <v>143759</v>
      </c>
      <c r="C4" s="5" t="n">
        <v>23</v>
      </c>
    </row>
    <row r="5" spans="1:3">
      <c r="A5" s="4" t="s">
        <v>1476</v>
      </c>
    </row>
    <row r="6" spans="1:3">
      <c r="A6" s="3" t="s">
        <v>1624</v>
      </c>
    </row>
    <row r="7" spans="1:3">
      <c r="A7" s="4" t="s">
        <v>1657</v>
      </c>
      <c r="C7" s="5" t="n">
        <v>8036</v>
      </c>
    </row>
    <row r="8" spans="1:3">
      <c r="A8" s="4" t="s">
        <v>1658</v>
      </c>
      <c r="B8" s="5" t="n">
        <v>288</v>
      </c>
    </row>
    <row r="9" spans="1:3">
      <c r="A9" s="4" t="s">
        <v>1172</v>
      </c>
    </row>
    <row r="10" spans="1:3">
      <c r="A10" s="3" t="s">
        <v>1624</v>
      </c>
    </row>
    <row r="11" spans="1:3">
      <c r="A11" s="4" t="s">
        <v>1658</v>
      </c>
      <c r="B11" s="5" t="n">
        <v>123</v>
      </c>
    </row>
    <row r="12" spans="1:3">
      <c r="A12" s="4" t="s">
        <v>732</v>
      </c>
    </row>
    <row r="13" spans="1:3">
      <c r="A13" s="3" t="s">
        <v>1624</v>
      </c>
    </row>
    <row r="14" spans="1:3">
      <c r="A14" s="4" t="s">
        <v>1657</v>
      </c>
      <c r="C14" s="5" t="n">
        <v>5546</v>
      </c>
    </row>
    <row r="15" spans="1:3">
      <c r="A15" s="4" t="s">
        <v>1658</v>
      </c>
      <c r="B15" s="5" t="n">
        <v>9050</v>
      </c>
    </row>
    <row r="16" spans="1:3">
      <c r="A16" s="4" t="s">
        <v>1475</v>
      </c>
    </row>
    <row r="17" spans="1:3">
      <c r="A17" s="3" t="s">
        <v>1624</v>
      </c>
    </row>
    <row r="18" spans="1:3">
      <c r="A18" s="4" t="s">
        <v>1659</v>
      </c>
      <c r="C18" s="5" t="n">
        <v>291</v>
      </c>
    </row>
    <row r="19" spans="1:3">
      <c r="A19" s="4" t="s">
        <v>1638</v>
      </c>
    </row>
    <row r="20" spans="1:3">
      <c r="A20" s="3" t="s">
        <v>1624</v>
      </c>
    </row>
    <row r="21" spans="1:3">
      <c r="A21" s="4" t="s">
        <v>140</v>
      </c>
      <c r="B21" s="5" t="n">
        <v>9461</v>
      </c>
      <c r="C21" s="5" t="n">
        <v>13873</v>
      </c>
    </row>
    <row r="22" spans="1:3">
      <c r="A22" s="4" t="s">
        <v>140</v>
      </c>
      <c r="B22" s="5" t="n">
        <v>143759</v>
      </c>
      <c r="C22" s="5" t="n">
        <v>23</v>
      </c>
    </row>
    <row r="23" spans="1:3">
      <c r="A23" s="4" t="s">
        <v>1660</v>
      </c>
    </row>
    <row r="24" spans="1:3">
      <c r="A24" s="3" t="s">
        <v>1624</v>
      </c>
    </row>
    <row r="25" spans="1:3">
      <c r="A25" s="4" t="s">
        <v>1657</v>
      </c>
      <c r="C25" s="5" t="n">
        <v>8036</v>
      </c>
    </row>
    <row r="26" spans="1:3">
      <c r="A26" s="4" t="s">
        <v>1658</v>
      </c>
      <c r="B26" s="5" t="n">
        <v>288</v>
      </c>
    </row>
    <row r="27" spans="1:3">
      <c r="A27" s="4" t="s">
        <v>1661</v>
      </c>
    </row>
    <row r="28" spans="1:3">
      <c r="A28" s="3" t="s">
        <v>1624</v>
      </c>
    </row>
    <row r="29" spans="1:3">
      <c r="A29" s="4" t="s">
        <v>1658</v>
      </c>
      <c r="B29" s="5" t="n">
        <v>123</v>
      </c>
    </row>
    <row r="30" spans="1:3">
      <c r="A30" s="4" t="s">
        <v>1662</v>
      </c>
    </row>
    <row r="31" spans="1:3">
      <c r="A31" s="3" t="s">
        <v>1624</v>
      </c>
    </row>
    <row r="32" spans="1:3">
      <c r="A32" s="4" t="s">
        <v>1657</v>
      </c>
      <c r="C32" s="5" t="n">
        <v>5546</v>
      </c>
    </row>
    <row r="33" spans="1:3">
      <c r="A33" s="4" t="s">
        <v>1658</v>
      </c>
      <c r="B33" s="5" t="n">
        <v>9050</v>
      </c>
    </row>
    <row r="34" spans="1:3">
      <c r="A34" s="4" t="s">
        <v>1663</v>
      </c>
    </row>
    <row r="35" spans="1:3">
      <c r="A35" s="3" t="s">
        <v>1624</v>
      </c>
    </row>
    <row r="36" spans="1:3">
      <c r="A36" s="4" t="s">
        <v>1659</v>
      </c>
      <c r="C36" s="5" t="n">
        <v>291</v>
      </c>
    </row>
    <row r="37" spans="1:3">
      <c r="A37" s="4" t="s">
        <v>1664</v>
      </c>
    </row>
    <row r="38" spans="1:3">
      <c r="A38" s="3" t="s">
        <v>1624</v>
      </c>
    </row>
    <row r="39" spans="1:3">
      <c r="A39" s="4" t="s">
        <v>1665</v>
      </c>
      <c r="B39" s="5" t="n">
        <v>16</v>
      </c>
      <c r="C39" s="5" t="n">
        <v>23</v>
      </c>
    </row>
    <row r="40" spans="1:3">
      <c r="A40" s="4" t="s">
        <v>1666</v>
      </c>
    </row>
    <row r="41" spans="1:3">
      <c r="A41" s="3" t="s">
        <v>1624</v>
      </c>
    </row>
    <row r="42" spans="1:3">
      <c r="A42" s="4" t="s">
        <v>1665</v>
      </c>
      <c r="B42" s="5" t="n">
        <v>16</v>
      </c>
      <c r="C42" s="6" t="n">
        <v>23</v>
      </c>
    </row>
    <row r="43" spans="1:3">
      <c r="A43" s="4" t="s">
        <v>1667</v>
      </c>
    </row>
    <row r="44" spans="1:3">
      <c r="A44" s="3" t="s">
        <v>1624</v>
      </c>
    </row>
    <row r="45" spans="1:3">
      <c r="A45" s="4" t="s">
        <v>1665</v>
      </c>
      <c r="B45" s="5" t="n">
        <v>143743</v>
      </c>
    </row>
    <row r="46" spans="1:3">
      <c r="A46" s="4" t="s">
        <v>1668</v>
      </c>
    </row>
    <row r="47" spans="1:3">
      <c r="A47" s="3" t="s">
        <v>1624</v>
      </c>
    </row>
    <row r="48" spans="1:3">
      <c r="A48" s="4" t="s">
        <v>1665</v>
      </c>
      <c r="B48" s="6" t="n">
        <v>143743</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9</v>
      </c>
      <c r="B1" s="2" t="s">
        <v>1</v>
      </c>
    </row>
    <row r="2" spans="1:4">
      <c r="B2" s="2" t="s">
        <v>31</v>
      </c>
      <c r="C2" s="2" t="s">
        <v>32</v>
      </c>
      <c r="D2" s="2" t="s">
        <v>82</v>
      </c>
    </row>
    <row r="3" spans="1:4">
      <c r="A3" s="3" t="s">
        <v>1624</v>
      </c>
    </row>
    <row r="4" spans="1:4">
      <c r="A4" s="4" t="s">
        <v>137</v>
      </c>
      <c r="B4" s="6" t="n">
        <v>-11929</v>
      </c>
      <c r="C4" s="6" t="n">
        <v>11743</v>
      </c>
      <c r="D4" s="6" t="n">
        <v>5852</v>
      </c>
    </row>
    <row r="5" spans="1:4">
      <c r="A5" s="4" t="s">
        <v>524</v>
      </c>
    </row>
    <row r="6" spans="1:4">
      <c r="A6" s="3" t="s">
        <v>1624</v>
      </c>
    </row>
    <row r="7" spans="1:4">
      <c r="A7" s="4" t="s">
        <v>1670</v>
      </c>
      <c r="B7" s="5" t="n">
        <v>17256</v>
      </c>
    </row>
    <row r="8" spans="1:4">
      <c r="A8" s="4" t="s">
        <v>1670</v>
      </c>
      <c r="B8" s="5" t="n">
        <v>-486</v>
      </c>
    </row>
    <row r="9" spans="1:4">
      <c r="A9" s="4" t="s">
        <v>1671</v>
      </c>
      <c r="B9" s="5" t="n">
        <v>35562</v>
      </c>
      <c r="C9" s="5" t="n">
        <v>17256</v>
      </c>
    </row>
    <row r="10" spans="1:4">
      <c r="A10" s="4" t="s">
        <v>1671</v>
      </c>
      <c r="B10" s="5" t="n">
        <v>-296</v>
      </c>
      <c r="C10" s="5" t="n">
        <v>-486</v>
      </c>
    </row>
    <row r="11" spans="1:4">
      <c r="A11" s="4" t="s">
        <v>527</v>
      </c>
    </row>
    <row r="12" spans="1:4">
      <c r="A12" s="3" t="s">
        <v>1624</v>
      </c>
    </row>
    <row r="13" spans="1:4">
      <c r="A13" s="4" t="s">
        <v>1670</v>
      </c>
      <c r="B13" s="5" t="n">
        <v>15682</v>
      </c>
    </row>
    <row r="14" spans="1:4">
      <c r="A14" s="4" t="s">
        <v>1670</v>
      </c>
      <c r="B14" s="5" t="n">
        <v>-486</v>
      </c>
    </row>
    <row r="15" spans="1:4">
      <c r="A15" s="4" t="s">
        <v>1671</v>
      </c>
      <c r="B15" s="5" t="n">
        <v>16766</v>
      </c>
      <c r="C15" s="5" t="n">
        <v>15682</v>
      </c>
    </row>
    <row r="16" spans="1:4">
      <c r="A16" s="4" t="s">
        <v>1671</v>
      </c>
      <c r="B16" s="5" t="n">
        <v>-296</v>
      </c>
      <c r="C16" s="5" t="n">
        <v>-486</v>
      </c>
    </row>
    <row r="17" spans="1:4">
      <c r="A17" s="4" t="s">
        <v>1672</v>
      </c>
    </row>
    <row r="18" spans="1:4">
      <c r="A18" s="3" t="s">
        <v>1624</v>
      </c>
    </row>
    <row r="19" spans="1:4">
      <c r="A19" s="4" t="s">
        <v>1670</v>
      </c>
      <c r="B19" s="5" t="n">
        <v>7143</v>
      </c>
    </row>
    <row r="20" spans="1:4">
      <c r="A20" s="4" t="s">
        <v>1673</v>
      </c>
      <c r="B20" s="5" t="n">
        <v>-553</v>
      </c>
    </row>
    <row r="21" spans="1:4">
      <c r="A21" s="4" t="s">
        <v>137</v>
      </c>
      <c r="B21" s="5" t="n">
        <v>-553</v>
      </c>
    </row>
    <row r="22" spans="1:4">
      <c r="A22" s="4" t="s">
        <v>1674</v>
      </c>
      <c r="B22" s="5" t="n">
        <v>4763</v>
      </c>
    </row>
    <row r="23" spans="1:4">
      <c r="A23" s="4" t="s">
        <v>1675</v>
      </c>
      <c r="B23" s="5" t="n">
        <v>-963</v>
      </c>
    </row>
    <row r="24" spans="1:4">
      <c r="A24" s="4" t="s">
        <v>161</v>
      </c>
      <c r="B24" s="5" t="n">
        <v>138</v>
      </c>
    </row>
    <row r="25" spans="1:4">
      <c r="A25" s="4" t="s">
        <v>1676</v>
      </c>
      <c r="B25" s="5" t="n">
        <v>-267</v>
      </c>
    </row>
    <row r="26" spans="1:4">
      <c r="A26" s="4" t="s">
        <v>1671</v>
      </c>
      <c r="B26" s="5" t="n">
        <v>10261</v>
      </c>
      <c r="C26" s="5" t="n">
        <v>7143</v>
      </c>
    </row>
    <row r="27" spans="1:4">
      <c r="A27" s="4" t="s">
        <v>1677</v>
      </c>
    </row>
    <row r="28" spans="1:4">
      <c r="A28" s="3" t="s">
        <v>1624</v>
      </c>
    </row>
    <row r="29" spans="1:4">
      <c r="A29" s="4" t="s">
        <v>1670</v>
      </c>
      <c r="B29" s="5" t="n">
        <v>8539</v>
      </c>
    </row>
    <row r="30" spans="1:4">
      <c r="A30" s="4" t="s">
        <v>1678</v>
      </c>
      <c r="B30" s="5" t="n">
        <v>-1916</v>
      </c>
    </row>
    <row r="31" spans="1:4">
      <c r="A31" s="4" t="s">
        <v>137</v>
      </c>
      <c r="B31" s="5" t="n">
        <v>-1916</v>
      </c>
    </row>
    <row r="32" spans="1:4">
      <c r="A32" s="4" t="s">
        <v>1674</v>
      </c>
      <c r="B32" s="5" t="n">
        <v>5029</v>
      </c>
    </row>
    <row r="33" spans="1:4">
      <c r="A33" s="4" t="s">
        <v>1679</v>
      </c>
      <c r="B33" s="5" t="n">
        <v>-4176</v>
      </c>
    </row>
    <row r="34" spans="1:4">
      <c r="A34" s="4" t="s">
        <v>1675</v>
      </c>
      <c r="B34" s="5" t="n">
        <v>-595</v>
      </c>
    </row>
    <row r="35" spans="1:4">
      <c r="A35" s="4" t="s">
        <v>161</v>
      </c>
      <c r="B35" s="5" t="n">
        <v>-110</v>
      </c>
    </row>
    <row r="36" spans="1:4">
      <c r="A36" s="4" t="s">
        <v>1676</v>
      </c>
      <c r="B36" s="5" t="n">
        <v>-266</v>
      </c>
    </row>
    <row r="37" spans="1:4">
      <c r="A37" s="4" t="s">
        <v>1671</v>
      </c>
      <c r="B37" s="5" t="n">
        <v>6505</v>
      </c>
      <c r="C37" s="5" t="n">
        <v>8539</v>
      </c>
    </row>
    <row r="38" spans="1:4">
      <c r="A38" s="4" t="s">
        <v>1680</v>
      </c>
    </row>
    <row r="39" spans="1:4">
      <c r="A39" s="3" t="s">
        <v>1624</v>
      </c>
    </row>
    <row r="40" spans="1:4">
      <c r="A40" s="4" t="s">
        <v>1670</v>
      </c>
      <c r="B40" s="5" t="n">
        <v>-486</v>
      </c>
    </row>
    <row r="41" spans="1:4">
      <c r="A41" s="4" t="s">
        <v>1673</v>
      </c>
      <c r="B41" s="5" t="n">
        <v>-74</v>
      </c>
      <c r="C41" s="5" t="n">
        <v>7</v>
      </c>
    </row>
    <row r="42" spans="1:4">
      <c r="A42" s="4" t="s">
        <v>1678</v>
      </c>
      <c r="B42" s="5" t="n">
        <v>0</v>
      </c>
      <c r="C42" s="5" t="n">
        <v>0</v>
      </c>
    </row>
    <row r="43" spans="1:4">
      <c r="A43" s="4" t="s">
        <v>137</v>
      </c>
      <c r="B43" s="5" t="n">
        <v>74</v>
      </c>
      <c r="C43" s="5" t="n">
        <v>-7</v>
      </c>
    </row>
    <row r="44" spans="1:4">
      <c r="A44" s="4" t="s">
        <v>1674</v>
      </c>
      <c r="B44" s="5" t="n">
        <v>-16</v>
      </c>
      <c r="C44" s="5" t="n">
        <v>-457</v>
      </c>
    </row>
    <row r="45" spans="1:4">
      <c r="A45" s="4" t="s">
        <v>1679</v>
      </c>
      <c r="B45" s="5" t="n">
        <v>0</v>
      </c>
      <c r="C45" s="5" t="n">
        <v>0</v>
      </c>
    </row>
    <row r="46" spans="1:4">
      <c r="A46" s="4" t="s">
        <v>1681</v>
      </c>
      <c r="B46" s="5" t="n">
        <v>250</v>
      </c>
    </row>
    <row r="47" spans="1:4">
      <c r="A47" s="4" t="s">
        <v>1682</v>
      </c>
      <c r="C47" s="5" t="n">
        <v>-33</v>
      </c>
    </row>
    <row r="48" spans="1:4">
      <c r="A48" s="4" t="s">
        <v>1683</v>
      </c>
      <c r="B48" s="5" t="n">
        <v>0</v>
      </c>
      <c r="C48" s="5" t="n">
        <v>0</v>
      </c>
    </row>
    <row r="49" spans="1:4">
      <c r="A49" s="4" t="s">
        <v>1675</v>
      </c>
      <c r="B49" s="5" t="n">
        <v>26</v>
      </c>
    </row>
    <row r="50" spans="1:4">
      <c r="A50" s="4" t="s">
        <v>161</v>
      </c>
      <c r="B50" s="5" t="n">
        <v>-3</v>
      </c>
    </row>
    <row r="51" spans="1:4">
      <c r="A51" s="4" t="s">
        <v>1676</v>
      </c>
      <c r="B51" s="5" t="n">
        <v>7</v>
      </c>
      <c r="C51" s="5" t="n">
        <v>-3</v>
      </c>
    </row>
    <row r="52" spans="1:4">
      <c r="A52" s="4" t="s">
        <v>1671</v>
      </c>
      <c r="B52" s="5" t="n">
        <v>-296</v>
      </c>
      <c r="C52" s="5" t="n">
        <v>-486</v>
      </c>
    </row>
    <row r="53" spans="1:4">
      <c r="A53" s="4" t="s">
        <v>1684</v>
      </c>
    </row>
    <row r="54" spans="1:4">
      <c r="A54" s="3" t="s">
        <v>1624</v>
      </c>
    </row>
    <row r="55" spans="1:4">
      <c r="A55" s="4" t="s">
        <v>1670</v>
      </c>
      <c r="B55" s="5" t="n">
        <v>1862</v>
      </c>
      <c r="C55" s="5" t="n">
        <v>325</v>
      </c>
    </row>
    <row r="56" spans="1:4">
      <c r="A56" s="4" t="s">
        <v>1673</v>
      </c>
      <c r="C56" s="5" t="n">
        <v>1062</v>
      </c>
    </row>
    <row r="57" spans="1:4">
      <c r="A57" s="4" t="s">
        <v>137</v>
      </c>
      <c r="C57" s="5" t="n">
        <v>1062</v>
      </c>
    </row>
    <row r="58" spans="1:4">
      <c r="A58" s="4" t="s">
        <v>1674</v>
      </c>
      <c r="C58" s="5" t="n">
        <v>363</v>
      </c>
    </row>
    <row r="59" spans="1:4">
      <c r="A59" s="4" t="s">
        <v>1676</v>
      </c>
      <c r="C59" s="5" t="n">
        <v>112</v>
      </c>
    </row>
    <row r="60" spans="1:4">
      <c r="A60" s="4" t="s">
        <v>1671</v>
      </c>
      <c r="C60" s="5" t="n">
        <v>1862</v>
      </c>
      <c r="D60" s="5" t="n">
        <v>325</v>
      </c>
    </row>
    <row r="61" spans="1:4">
      <c r="A61" s="4" t="s">
        <v>1685</v>
      </c>
    </row>
    <row r="62" spans="1:4">
      <c r="A62" s="3" t="s">
        <v>1624</v>
      </c>
    </row>
    <row r="63" spans="1:4">
      <c r="A63" s="4" t="s">
        <v>1670</v>
      </c>
      <c r="B63" s="6" t="n">
        <v>13820</v>
      </c>
      <c r="C63" s="5" t="n">
        <v>12795</v>
      </c>
    </row>
    <row r="64" spans="1:4">
      <c r="A64" s="4" t="s">
        <v>1673</v>
      </c>
      <c r="C64" s="5" t="n">
        <v>-1535</v>
      </c>
    </row>
    <row r="65" spans="1:4">
      <c r="A65" s="4" t="s">
        <v>1678</v>
      </c>
      <c r="C65" s="5" t="n">
        <v>-2456</v>
      </c>
    </row>
    <row r="66" spans="1:4">
      <c r="A66" s="4" t="s">
        <v>137</v>
      </c>
      <c r="C66" s="5" t="n">
        <v>-3991</v>
      </c>
    </row>
    <row r="67" spans="1:4">
      <c r="A67" s="4" t="s">
        <v>1674</v>
      </c>
      <c r="C67" s="5" t="n">
        <v>4949</v>
      </c>
    </row>
    <row r="68" spans="1:4">
      <c r="A68" s="4" t="s">
        <v>1679</v>
      </c>
      <c r="C68" s="5" t="n">
        <v>-1619</v>
      </c>
    </row>
    <row r="69" spans="1:4">
      <c r="A69" s="4" t="s">
        <v>1686</v>
      </c>
      <c r="C69" s="5" t="n">
        <v>-121</v>
      </c>
    </row>
    <row r="70" spans="1:4">
      <c r="A70" s="4" t="s">
        <v>1682</v>
      </c>
      <c r="C70" s="5" t="n">
        <v>610</v>
      </c>
    </row>
    <row r="71" spans="1:4">
      <c r="A71" s="4" t="s">
        <v>1683</v>
      </c>
      <c r="C71" s="5" t="n">
        <v>326</v>
      </c>
    </row>
    <row r="72" spans="1:4">
      <c r="A72" s="4" t="s">
        <v>1676</v>
      </c>
      <c r="C72" s="5" t="n">
        <v>871</v>
      </c>
    </row>
    <row r="73" spans="1:4">
      <c r="A73" s="4" t="s">
        <v>1671</v>
      </c>
      <c r="C73" s="6" t="n">
        <v>13820</v>
      </c>
      <c r="D73" s="6" t="n">
        <v>12795</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7</v>
      </c>
      <c r="B1" s="2" t="s">
        <v>1</v>
      </c>
    </row>
    <row r="2" spans="1:4">
      <c r="B2" s="2" t="s">
        <v>31</v>
      </c>
      <c r="C2" s="2" t="s">
        <v>32</v>
      </c>
      <c r="D2" s="2" t="s">
        <v>82</v>
      </c>
    </row>
    <row r="3" spans="1:4">
      <c r="A3" s="3" t="s">
        <v>1624</v>
      </c>
    </row>
    <row r="4" spans="1:4">
      <c r="A4" s="4" t="s">
        <v>1688</v>
      </c>
      <c r="B4" s="6" t="n">
        <v>2267</v>
      </c>
    </row>
    <row r="5" spans="1:4">
      <c r="A5" s="4" t="s">
        <v>524</v>
      </c>
    </row>
    <row r="6" spans="1:4">
      <c r="A6" s="3" t="s">
        <v>1624</v>
      </c>
    </row>
    <row r="7" spans="1:4">
      <c r="A7" s="4" t="s">
        <v>1689</v>
      </c>
      <c r="B7" s="5" t="n">
        <v>35562</v>
      </c>
      <c r="C7" s="6" t="n">
        <v>17256</v>
      </c>
    </row>
    <row r="8" spans="1:4">
      <c r="A8" s="4" t="s">
        <v>527</v>
      </c>
    </row>
    <row r="9" spans="1:4">
      <c r="A9" s="3" t="s">
        <v>1624</v>
      </c>
    </row>
    <row r="10" spans="1:4">
      <c r="A10" s="4" t="s">
        <v>1689</v>
      </c>
      <c r="B10" s="6" t="n">
        <v>16766</v>
      </c>
      <c r="C10" s="5" t="n">
        <v>15682</v>
      </c>
    </row>
    <row r="11" spans="1:4">
      <c r="A11" s="4" t="s">
        <v>1690</v>
      </c>
    </row>
    <row r="12" spans="1:4">
      <c r="A12" s="3" t="s">
        <v>1624</v>
      </c>
    </row>
    <row r="13" spans="1:4">
      <c r="A13" s="4" t="s">
        <v>1689</v>
      </c>
      <c r="C13" s="6" t="n">
        <v>1862</v>
      </c>
      <c r="D13" s="6" t="n">
        <v>325</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1</v>
      </c>
      <c r="B1" s="2" t="s">
        <v>1</v>
      </c>
    </row>
    <row r="2" spans="1:3">
      <c r="B2" s="2" t="s">
        <v>31</v>
      </c>
      <c r="C2" s="2" t="s">
        <v>32</v>
      </c>
    </row>
    <row r="3" spans="1:3">
      <c r="A3" s="4" t="s">
        <v>1692</v>
      </c>
    </row>
    <row r="4" spans="1:3">
      <c r="A4" s="3" t="s">
        <v>1693</v>
      </c>
    </row>
    <row r="5" spans="1:3">
      <c r="A5" s="4" t="s">
        <v>1227</v>
      </c>
      <c r="B5" s="4" t="s">
        <v>1694</v>
      </c>
    </row>
    <row r="6" spans="1:3">
      <c r="A6" s="4" t="s">
        <v>1695</v>
      </c>
      <c r="B6" s="4" t="s">
        <v>1696</v>
      </c>
    </row>
    <row r="7" spans="1:3">
      <c r="A7" s="4" t="s">
        <v>1697</v>
      </c>
    </row>
    <row r="8" spans="1:3">
      <c r="A8" s="3" t="s">
        <v>1693</v>
      </c>
    </row>
    <row r="9" spans="1:3">
      <c r="A9" s="4" t="s">
        <v>1698</v>
      </c>
      <c r="B9" s="4" t="s">
        <v>1699</v>
      </c>
    </row>
    <row r="10" spans="1:3">
      <c r="A10" s="4" t="s">
        <v>1700</v>
      </c>
    </row>
    <row r="11" spans="1:3">
      <c r="A11" s="3" t="s">
        <v>1693</v>
      </c>
    </row>
    <row r="12" spans="1:3">
      <c r="A12" s="4" t="s">
        <v>1701</v>
      </c>
      <c r="B12" s="9" t="n">
        <v>1.3</v>
      </c>
    </row>
    <row r="13" spans="1:3">
      <c r="A13" s="4" t="s">
        <v>1702</v>
      </c>
    </row>
    <row r="14" spans="1:3">
      <c r="A14" s="3" t="s">
        <v>1693</v>
      </c>
    </row>
    <row r="15" spans="1:3">
      <c r="A15" s="4" t="s">
        <v>1701</v>
      </c>
      <c r="B15" s="9" t="n">
        <v>9.1</v>
      </c>
    </row>
    <row r="16" spans="1:3">
      <c r="A16" s="4" t="s">
        <v>1703</v>
      </c>
    </row>
    <row r="17" spans="1:3">
      <c r="A17" s="3" t="s">
        <v>1693</v>
      </c>
    </row>
    <row r="18" spans="1:3">
      <c r="A18" s="4" t="s">
        <v>1704</v>
      </c>
      <c r="C18" s="4" t="s">
        <v>1705</v>
      </c>
    </row>
    <row r="19" spans="1:3">
      <c r="A19" s="4" t="s">
        <v>1227</v>
      </c>
      <c r="C19" s="4" t="s">
        <v>1706</v>
      </c>
    </row>
    <row r="20" spans="1:3">
      <c r="A20" s="4" t="s">
        <v>1707</v>
      </c>
    </row>
    <row r="21" spans="1:3">
      <c r="A21" s="3" t="s">
        <v>1693</v>
      </c>
    </row>
    <row r="22" spans="1:3">
      <c r="A22" s="4" t="s">
        <v>1704</v>
      </c>
      <c r="C22" s="4" t="s">
        <v>1708</v>
      </c>
    </row>
    <row r="23" spans="1:3">
      <c r="A23" s="4" t="s">
        <v>1227</v>
      </c>
      <c r="C23" s="4" t="s">
        <v>1709</v>
      </c>
    </row>
    <row r="24" spans="1:3">
      <c r="A24" s="4" t="s">
        <v>1710</v>
      </c>
    </row>
    <row r="25" spans="1:3">
      <c r="A25" s="3" t="s">
        <v>1693</v>
      </c>
    </row>
    <row r="26" spans="1:3">
      <c r="A26" s="4" t="s">
        <v>1698</v>
      </c>
      <c r="C26" s="4" t="s">
        <v>1699</v>
      </c>
    </row>
    <row r="27" spans="1:3">
      <c r="A27" s="4" t="s">
        <v>1711</v>
      </c>
    </row>
    <row r="28" spans="1:3">
      <c r="A28" s="3" t="s">
        <v>1693</v>
      </c>
    </row>
    <row r="29" spans="1:3">
      <c r="A29" s="4" t="s">
        <v>1712</v>
      </c>
      <c r="C29" s="9" t="n">
        <v>11.6</v>
      </c>
    </row>
    <row r="30" spans="1:3">
      <c r="A30" s="4" t="s">
        <v>1713</v>
      </c>
      <c r="C30" s="9" t="n">
        <v>11.4</v>
      </c>
    </row>
    <row r="31" spans="1:3">
      <c r="A31" s="4" t="s">
        <v>1701</v>
      </c>
      <c r="C31" s="9" t="n">
        <v>1.4</v>
      </c>
    </row>
    <row r="32" spans="1:3">
      <c r="A32" s="4" t="s">
        <v>1714</v>
      </c>
    </row>
    <row r="33" spans="1:3">
      <c r="A33" s="3" t="s">
        <v>1693</v>
      </c>
    </row>
    <row r="34" spans="1:3">
      <c r="A34" s="4" t="s">
        <v>1712</v>
      </c>
      <c r="C34" s="9" t="n">
        <v>12.8</v>
      </c>
    </row>
    <row r="35" spans="1:3">
      <c r="A35" s="4" t="s">
        <v>1713</v>
      </c>
      <c r="C35" s="9" t="n">
        <v>19.3</v>
      </c>
    </row>
    <row r="36" spans="1:3">
      <c r="A36" s="4" t="s">
        <v>1701</v>
      </c>
      <c r="C36" s="9" t="n">
        <v>6.2</v>
      </c>
    </row>
    <row r="37" spans="1:3">
      <c r="A37" s="4" t="s">
        <v>1715</v>
      </c>
    </row>
    <row r="38" spans="1:3">
      <c r="A38" s="3" t="s">
        <v>1693</v>
      </c>
    </row>
    <row r="39" spans="1:3">
      <c r="A39" s="4" t="s">
        <v>1227</v>
      </c>
      <c r="C39" s="4" t="s">
        <v>1716</v>
      </c>
    </row>
    <row r="40" spans="1:3">
      <c r="A40" s="4" t="s">
        <v>1695</v>
      </c>
      <c r="C40" s="4" t="s">
        <v>1717</v>
      </c>
    </row>
    <row r="41" spans="1:3">
      <c r="A41" s="4" t="s">
        <v>1718</v>
      </c>
    </row>
    <row r="42" spans="1:3">
      <c r="A42" s="3" t="s">
        <v>1693</v>
      </c>
    </row>
    <row r="43" spans="1:3">
      <c r="A43" s="4" t="s">
        <v>1227</v>
      </c>
      <c r="C43" s="4" t="s">
        <v>1719</v>
      </c>
    </row>
    <row r="44" spans="1:3">
      <c r="A44" s="4" t="s">
        <v>1695</v>
      </c>
      <c r="C44" s="4" t="s">
        <v>1696</v>
      </c>
    </row>
    <row r="45" spans="1:3">
      <c r="A45" s="4" t="s">
        <v>1720</v>
      </c>
    </row>
    <row r="46" spans="1:3">
      <c r="A46" s="3" t="s">
        <v>1693</v>
      </c>
    </row>
    <row r="47" spans="1:3">
      <c r="A47" s="4" t="s">
        <v>1227</v>
      </c>
      <c r="C47" s="4" t="s">
        <v>1229</v>
      </c>
    </row>
    <row r="48" spans="1:3">
      <c r="A48" s="4" t="s">
        <v>1721</v>
      </c>
    </row>
    <row r="49" spans="1:3">
      <c r="A49" s="3" t="s">
        <v>1693</v>
      </c>
    </row>
    <row r="50" spans="1:3">
      <c r="A50" s="4" t="s">
        <v>1704</v>
      </c>
      <c r="B50" s="4" t="s">
        <v>1722</v>
      </c>
      <c r="C50" s="4" t="s">
        <v>1723</v>
      </c>
    </row>
    <row r="51" spans="1:3">
      <c r="A51" s="4" t="s">
        <v>1227</v>
      </c>
      <c r="B51" s="4" t="s">
        <v>1696</v>
      </c>
    </row>
    <row r="52" spans="1:3">
      <c r="A52" s="4" t="s">
        <v>1724</v>
      </c>
    </row>
    <row r="53" spans="1:3">
      <c r="A53" s="3" t="s">
        <v>1693</v>
      </c>
    </row>
    <row r="54" spans="1:3">
      <c r="A54" s="4" t="s">
        <v>1704</v>
      </c>
      <c r="B54" s="4" t="s">
        <v>1725</v>
      </c>
      <c r="C54" s="4" t="s">
        <v>1726</v>
      </c>
    </row>
    <row r="55" spans="1:3">
      <c r="A55" s="4" t="s">
        <v>1227</v>
      </c>
      <c r="B55" s="4" t="s">
        <v>1727</v>
      </c>
    </row>
    <row r="56" spans="1:3">
      <c r="A56" s="4" t="s">
        <v>1728</v>
      </c>
    </row>
    <row r="57" spans="1:3">
      <c r="A57" s="3" t="s">
        <v>1693</v>
      </c>
    </row>
    <row r="58" spans="1:3">
      <c r="A58" s="4" t="s">
        <v>1729</v>
      </c>
      <c r="B58" s="4" t="s">
        <v>1730</v>
      </c>
      <c r="C58" s="4" t="s">
        <v>1352</v>
      </c>
    </row>
    <row r="59" spans="1:3">
      <c r="A59" s="4" t="s">
        <v>1227</v>
      </c>
      <c r="B59" s="4" t="s">
        <v>1731</v>
      </c>
      <c r="C59" s="4" t="s">
        <v>1732</v>
      </c>
    </row>
    <row r="60" spans="1:3">
      <c r="A60" s="4" t="s">
        <v>1733</v>
      </c>
    </row>
    <row r="61" spans="1:3">
      <c r="A61" s="3" t="s">
        <v>1693</v>
      </c>
    </row>
    <row r="62" spans="1:3">
      <c r="A62" s="4" t="s">
        <v>1729</v>
      </c>
      <c r="B62" s="4" t="s">
        <v>1734</v>
      </c>
    </row>
    <row r="63" spans="1:3">
      <c r="A63" s="4" t="s">
        <v>1227</v>
      </c>
      <c r="B63" s="4" t="s">
        <v>1696</v>
      </c>
      <c r="C63" s="4" t="s">
        <v>1229</v>
      </c>
    </row>
    <row r="64" spans="1:3">
      <c r="A64" s="4" t="s">
        <v>1735</v>
      </c>
    </row>
    <row r="65" spans="1:3">
      <c r="A65" s="3" t="s">
        <v>1693</v>
      </c>
    </row>
    <row r="66" spans="1:3">
      <c r="A66" s="4" t="s">
        <v>1729</v>
      </c>
      <c r="C66" s="4" t="s">
        <v>1736</v>
      </c>
    </row>
    <row r="67" spans="1:3">
      <c r="A67" s="4" t="s">
        <v>1737</v>
      </c>
    </row>
    <row r="68" spans="1:3">
      <c r="A68" s="3" t="s">
        <v>1693</v>
      </c>
    </row>
    <row r="69" spans="1:3">
      <c r="A69" s="4" t="s">
        <v>1729</v>
      </c>
      <c r="C69" s="4" t="s">
        <v>1726</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9"/>
    <col customWidth="1" max="7" min="7" width="80"/>
    <col customWidth="1" max="8" min="8" width="21"/>
    <col customWidth="1" max="9" min="9" width="21"/>
    <col customWidth="1" max="10" min="10" width="80"/>
    <col customWidth="1" max="11" min="11" width="80"/>
    <col customWidth="1" max="12" min="12" width="80"/>
    <col customWidth="1" max="13" min="13" width="80"/>
  </cols>
  <sheetData>
    <row r="1" spans="1:13">
      <c r="A1" s="1" t="s">
        <v>1738</v>
      </c>
      <c r="B1" s="2" t="s">
        <v>1739</v>
      </c>
      <c r="C1" s="2" t="s">
        <v>1740</v>
      </c>
      <c r="D1" s="2" t="s">
        <v>1741</v>
      </c>
      <c r="E1" s="2" t="s">
        <v>1742</v>
      </c>
      <c r="F1" s="2" t="s">
        <v>1743</v>
      </c>
      <c r="G1" s="2" t="s">
        <v>1188</v>
      </c>
      <c r="H1" s="2" t="s">
        <v>1741</v>
      </c>
      <c r="I1" s="2" t="s">
        <v>935</v>
      </c>
      <c r="J1" s="2" t="s">
        <v>1744</v>
      </c>
      <c r="K1" s="2" t="s">
        <v>1745</v>
      </c>
      <c r="L1" s="2" t="s">
        <v>1746</v>
      </c>
      <c r="M1" s="2" t="s">
        <v>1747</v>
      </c>
    </row>
    <row r="2" spans="1:13">
      <c r="A2" s="3" t="s">
        <v>1748</v>
      </c>
    </row>
    <row r="3" spans="1:13">
      <c r="A3" s="4" t="s">
        <v>1749</v>
      </c>
      <c r="J3" s="5" t="n">
        <v>500</v>
      </c>
      <c r="K3" s="5" t="n">
        <v>500</v>
      </c>
      <c r="L3" s="5" t="n">
        <v>500</v>
      </c>
      <c r="M3" s="5" t="n">
        <v>500</v>
      </c>
    </row>
    <row r="4" spans="1:13">
      <c r="A4" s="4" t="s">
        <v>1750</v>
      </c>
      <c r="J4" s="6" t="n">
        <v>1320</v>
      </c>
      <c r="K4" s="6" t="n">
        <v>1320</v>
      </c>
      <c r="L4" s="6" t="n">
        <v>344</v>
      </c>
      <c r="M4" s="6" t="n">
        <v>344</v>
      </c>
    </row>
    <row r="5" spans="1:13">
      <c r="A5" s="4" t="s">
        <v>1751</v>
      </c>
      <c r="G5" s="4" t="s">
        <v>1752</v>
      </c>
      <c r="J5" s="4" t="s">
        <v>1753</v>
      </c>
      <c r="K5" s="4" t="s">
        <v>1753</v>
      </c>
      <c r="L5" s="4" t="s">
        <v>1753</v>
      </c>
      <c r="M5" s="4" t="s">
        <v>1753</v>
      </c>
    </row>
    <row r="6" spans="1:13">
      <c r="A6" s="4" t="s">
        <v>1754</v>
      </c>
      <c r="G6" s="5" t="n">
        <v>4</v>
      </c>
    </row>
    <row r="7" spans="1:13">
      <c r="A7" s="4" t="s">
        <v>1755</v>
      </c>
      <c r="F7" s="5" t="n">
        <v>0</v>
      </c>
      <c r="G7" s="5" t="n">
        <v>0</v>
      </c>
      <c r="I7" s="5" t="n">
        <v>0</v>
      </c>
    </row>
    <row r="8" spans="1:13">
      <c r="A8" s="4" t="s">
        <v>1756</v>
      </c>
      <c r="F8" s="9" t="n">
        <v>6.6</v>
      </c>
      <c r="G8" s="9" t="n">
        <v>7.8</v>
      </c>
      <c r="I8" s="9" t="n">
        <v>6.7</v>
      </c>
    </row>
    <row r="9" spans="1:13">
      <c r="A9" s="4" t="s">
        <v>1757</v>
      </c>
      <c r="D9" s="6" t="n">
        <v>1545</v>
      </c>
      <c r="H9" s="6" t="n">
        <v>1545</v>
      </c>
    </row>
    <row r="10" spans="1:13">
      <c r="A10" s="4" t="s">
        <v>1758</v>
      </c>
      <c r="D10" s="6" t="n">
        <v>3840</v>
      </c>
      <c r="H10" s="5" t="n">
        <v>3840</v>
      </c>
    </row>
    <row r="11" spans="1:13">
      <c r="A11" s="4" t="s">
        <v>1280</v>
      </c>
    </row>
    <row r="12" spans="1:13">
      <c r="A12" s="3" t="s">
        <v>1748</v>
      </c>
    </row>
    <row r="13" spans="1:13">
      <c r="A13" s="4" t="s">
        <v>1759</v>
      </c>
      <c r="J13" s="4" t="s">
        <v>1760</v>
      </c>
    </row>
    <row r="14" spans="1:13">
      <c r="A14" s="4" t="s">
        <v>1287</v>
      </c>
    </row>
    <row r="15" spans="1:13">
      <c r="A15" s="3" t="s">
        <v>1748</v>
      </c>
    </row>
    <row r="16" spans="1:13">
      <c r="A16" s="4" t="s">
        <v>1759</v>
      </c>
      <c r="J16" s="4" t="s">
        <v>1761</v>
      </c>
    </row>
    <row r="17" spans="1:13">
      <c r="A17" s="4" t="s">
        <v>1465</v>
      </c>
    </row>
    <row r="18" spans="1:13">
      <c r="A18" s="3" t="s">
        <v>1748</v>
      </c>
    </row>
    <row r="19" spans="1:13">
      <c r="A19" s="4" t="s">
        <v>1762</v>
      </c>
      <c r="G19" s="5" t="n">
        <v>23860</v>
      </c>
    </row>
    <row r="20" spans="1:13">
      <c r="A20" s="4" t="s">
        <v>1763</v>
      </c>
      <c r="G20" s="5" t="n">
        <v>2386000</v>
      </c>
    </row>
    <row r="21" spans="1:13">
      <c r="A21" s="4" t="s">
        <v>1758</v>
      </c>
      <c r="G21" s="6" t="n">
        <v>4206</v>
      </c>
    </row>
    <row r="22" spans="1:13">
      <c r="A22" s="4" t="s">
        <v>1755</v>
      </c>
      <c r="F22" s="5" t="n">
        <v>983200</v>
      </c>
      <c r="G22" s="5" t="n">
        <v>7000</v>
      </c>
      <c r="I22" s="5" t="n">
        <v>239500</v>
      </c>
    </row>
    <row r="23" spans="1:13">
      <c r="A23" s="4" t="s">
        <v>1764</v>
      </c>
    </row>
    <row r="24" spans="1:13">
      <c r="A24" s="3" t="s">
        <v>1748</v>
      </c>
    </row>
    <row r="25" spans="1:13">
      <c r="A25" s="4" t="s">
        <v>1765</v>
      </c>
      <c r="E25" s="5" t="n">
        <v>24724</v>
      </c>
    </row>
    <row r="26" spans="1:13">
      <c r="A26" s="4" t="s">
        <v>1766</v>
      </c>
    </row>
    <row r="27" spans="1:13">
      <c r="A27" s="3" t="s">
        <v>1748</v>
      </c>
    </row>
    <row r="28" spans="1:13">
      <c r="A28" s="4" t="s">
        <v>1765</v>
      </c>
      <c r="E28" s="5" t="n">
        <v>6949</v>
      </c>
    </row>
    <row r="29" spans="1:13">
      <c r="A29" s="4" t="s">
        <v>1767</v>
      </c>
    </row>
    <row r="30" spans="1:13">
      <c r="A30" s="3" t="s">
        <v>1748</v>
      </c>
    </row>
    <row r="31" spans="1:13">
      <c r="A31" s="4" t="s">
        <v>1749</v>
      </c>
      <c r="F31" s="5" t="n">
        <v>500</v>
      </c>
    </row>
    <row r="32" spans="1:13">
      <c r="A32" s="4" t="s">
        <v>551</v>
      </c>
    </row>
    <row r="33" spans="1:13">
      <c r="A33" s="3" t="s">
        <v>1748</v>
      </c>
    </row>
    <row r="34" spans="1:13">
      <c r="A34" s="4" t="s">
        <v>1763</v>
      </c>
      <c r="B34" s="5" t="n">
        <v>260133</v>
      </c>
      <c r="C34" s="5" t="n">
        <v>26946</v>
      </c>
      <c r="D34" s="5" t="n">
        <v>262069</v>
      </c>
      <c r="F34" s="5" t="n">
        <v>287079</v>
      </c>
      <c r="G34" s="5" t="n">
        <v>262069</v>
      </c>
    </row>
    <row r="35" spans="1:13">
      <c r="A35" s="4" t="s">
        <v>1755</v>
      </c>
      <c r="F35" s="5" t="n">
        <v>35091</v>
      </c>
      <c r="G35" s="5" t="n">
        <v>10767</v>
      </c>
    </row>
    <row r="36" spans="1:13">
      <c r="A36" s="4" t="s">
        <v>1768</v>
      </c>
      <c r="F36" s="9" t="n">
        <v>1.2</v>
      </c>
      <c r="G36" s="9" t="n">
        <v>1.5</v>
      </c>
    </row>
    <row r="37" spans="1:13">
      <c r="A37" s="4" t="s">
        <v>1758</v>
      </c>
      <c r="B37" s="6" t="n">
        <v>5130</v>
      </c>
      <c r="C37" s="6" t="n">
        <v>4865</v>
      </c>
      <c r="D37" s="6" t="n">
        <v>3840</v>
      </c>
      <c r="H37" s="5" t="n">
        <v>3840</v>
      </c>
    </row>
    <row r="38" spans="1:13">
      <c r="A38" s="4" t="s">
        <v>555</v>
      </c>
    </row>
    <row r="39" spans="1:13">
      <c r="A39" s="3" t="s">
        <v>1748</v>
      </c>
    </row>
    <row r="40" spans="1:13">
      <c r="A40" s="4" t="s">
        <v>1768</v>
      </c>
      <c r="F40" s="9" t="n">
        <v>1.2</v>
      </c>
      <c r="G40" s="9" t="n">
        <v>1.5</v>
      </c>
    </row>
    <row r="41" spans="1:13">
      <c r="A41" s="4" t="s">
        <v>1758</v>
      </c>
      <c r="B41" s="6" t="n">
        <v>5130</v>
      </c>
      <c r="C41" s="6" t="n">
        <v>4865</v>
      </c>
      <c r="D41" s="6" t="n">
        <v>3840</v>
      </c>
      <c r="F41" s="6" t="n">
        <v>3775</v>
      </c>
      <c r="G41" s="6" t="n">
        <v>4595</v>
      </c>
      <c r="H41" s="6" t="n">
        <v>3840</v>
      </c>
    </row>
    <row r="42" spans="1:13">
      <c r="A42" s="4" t="s">
        <v>1769</v>
      </c>
      <c r="B42" s="5" t="n">
        <v>543733</v>
      </c>
      <c r="C42" s="5" t="n">
        <v>58660</v>
      </c>
      <c r="D42" s="5" t="n">
        <v>567056</v>
      </c>
      <c r="F42" s="5" t="n">
        <v>602393</v>
      </c>
      <c r="G42" s="5" t="n">
        <v>567056</v>
      </c>
    </row>
    <row r="43" spans="1:13">
      <c r="A43" s="4" t="s">
        <v>1770</v>
      </c>
      <c r="F43" s="6" t="n">
        <v>12000000</v>
      </c>
      <c r="G43" s="6" t="n">
        <v>0</v>
      </c>
      <c r="I43" s="6" t="n">
        <v>0</v>
      </c>
    </row>
    <row r="44" spans="1:13">
      <c r="A44" s="4" t="s">
        <v>1771</v>
      </c>
      <c r="F44" s="5" t="n">
        <v>758000000</v>
      </c>
      <c r="G44" s="5" t="n">
        <v>400000000</v>
      </c>
    </row>
    <row r="45" spans="1:13">
      <c r="A45" s="4" t="s">
        <v>1772</v>
      </c>
      <c r="F45" s="6" t="n">
        <v>669000000</v>
      </c>
      <c r="G45" s="6" t="n">
        <v>434000000</v>
      </c>
    </row>
    <row r="46" spans="1:13">
      <c r="A46" s="4" t="s">
        <v>1193</v>
      </c>
    </row>
    <row r="47" spans="1:13">
      <c r="A47" s="3" t="s">
        <v>1748</v>
      </c>
    </row>
    <row r="48" spans="1:13">
      <c r="A48" s="4" t="s">
        <v>1754</v>
      </c>
      <c r="H48" s="9" t="n">
        <v>5.5</v>
      </c>
      <c r="J48" s="5" t="n">
        <v>2</v>
      </c>
      <c r="K48" s="5" t="n">
        <v>2</v>
      </c>
      <c r="L48" s="5" t="n">
        <v>2</v>
      </c>
      <c r="M48" s="5" t="n">
        <v>2</v>
      </c>
    </row>
    <row r="49" spans="1:13">
      <c r="A49" s="4" t="s">
        <v>635</v>
      </c>
    </row>
    <row r="50" spans="1:13">
      <c r="A50" s="3" t="s">
        <v>1748</v>
      </c>
    </row>
    <row r="51" spans="1:13">
      <c r="A51" s="4" t="s">
        <v>1754</v>
      </c>
      <c r="H51" s="5" t="n">
        <v>7</v>
      </c>
      <c r="J51" s="5" t="n">
        <v>8</v>
      </c>
      <c r="K51" s="5" t="n">
        <v>8</v>
      </c>
      <c r="L51" s="5" t="n">
        <v>8</v>
      </c>
      <c r="M51" s="5" t="n">
        <v>8</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s>
  <sheetData>
    <row r="1" spans="1:4">
      <c r="A1" s="1" t="s">
        <v>1773</v>
      </c>
      <c r="B1" s="2" t="s">
        <v>1</v>
      </c>
    </row>
    <row r="2" spans="1:4">
      <c r="B2" s="2" t="s">
        <v>1246</v>
      </c>
      <c r="C2" s="2" t="s">
        <v>930</v>
      </c>
      <c r="D2" s="2" t="s">
        <v>1272</v>
      </c>
    </row>
    <row r="3" spans="1:4">
      <c r="A3" s="3" t="s">
        <v>1748</v>
      </c>
    </row>
    <row r="4" spans="1:4">
      <c r="A4" s="4" t="s">
        <v>1774</v>
      </c>
      <c r="B4" s="5" t="n">
        <v>0</v>
      </c>
      <c r="C4" s="5" t="n">
        <v>0</v>
      </c>
      <c r="D4" s="5" t="n">
        <v>0</v>
      </c>
    </row>
    <row r="5" spans="1:4">
      <c r="A5" s="4" t="s">
        <v>1465</v>
      </c>
    </row>
    <row r="6" spans="1:4">
      <c r="A6" s="3" t="s">
        <v>1748</v>
      </c>
    </row>
    <row r="7" spans="1:4">
      <c r="A7" s="4" t="s">
        <v>1775</v>
      </c>
      <c r="B7" s="5" t="n">
        <v>5577000</v>
      </c>
      <c r="C7" s="5" t="n">
        <v>22911500</v>
      </c>
      <c r="D7" s="5" t="n">
        <v>9848000</v>
      </c>
    </row>
    <row r="8" spans="1:4">
      <c r="A8" s="4" t="s">
        <v>1776</v>
      </c>
      <c r="C8" s="5" t="n">
        <v>2386000</v>
      </c>
    </row>
    <row r="9" spans="1:4">
      <c r="A9" s="4" t="s">
        <v>1774</v>
      </c>
      <c r="B9" s="5" t="n">
        <v>-983200</v>
      </c>
      <c r="C9" s="5" t="n">
        <v>-7000</v>
      </c>
      <c r="D9" s="5" t="n">
        <v>-239500</v>
      </c>
    </row>
    <row r="10" spans="1:4">
      <c r="A10" s="4" t="s">
        <v>1777</v>
      </c>
      <c r="B10" s="5" t="n">
        <v>-855500</v>
      </c>
      <c r="C10" s="5" t="n">
        <v>-19713500</v>
      </c>
      <c r="D10" s="5" t="n">
        <v>-2533500</v>
      </c>
    </row>
    <row r="11" spans="1:4">
      <c r="A11" s="4" t="s">
        <v>1778</v>
      </c>
      <c r="B11" s="5" t="n">
        <v>0</v>
      </c>
      <c r="C11" s="5" t="n">
        <v>0</v>
      </c>
      <c r="D11" s="5" t="n">
        <v>0</v>
      </c>
    </row>
    <row r="12" spans="1:4">
      <c r="A12" s="4" t="s">
        <v>1779</v>
      </c>
      <c r="D12" s="5" t="n">
        <v>15836500</v>
      </c>
    </row>
    <row r="13" spans="1:4">
      <c r="A13" s="4" t="s">
        <v>1780</v>
      </c>
      <c r="B13" s="5" t="n">
        <v>3738300</v>
      </c>
      <c r="C13" s="5" t="n">
        <v>5577000</v>
      </c>
      <c r="D13" s="5" t="n">
        <v>22911500</v>
      </c>
    </row>
    <row r="14" spans="1:4">
      <c r="A14" s="4" t="s">
        <v>1781</v>
      </c>
      <c r="B14" s="5" t="n">
        <v>2701400</v>
      </c>
      <c r="C14" s="5" t="n">
        <v>3191000</v>
      </c>
      <c r="D14" s="5" t="n">
        <v>17321500</v>
      </c>
    </row>
    <row r="15" spans="1:4">
      <c r="A15" s="4" t="s">
        <v>1782</v>
      </c>
      <c r="B15" s="6" t="n">
        <v>2421</v>
      </c>
      <c r="C15" s="6" t="n">
        <v>653</v>
      </c>
      <c r="D15" s="6" t="n">
        <v>827</v>
      </c>
    </row>
    <row r="16" spans="1:4">
      <c r="A16" s="4" t="s">
        <v>1783</v>
      </c>
      <c r="C16" s="5" t="n">
        <v>4206</v>
      </c>
    </row>
    <row r="17" spans="1:4">
      <c r="A17" s="4" t="s">
        <v>1784</v>
      </c>
      <c r="B17" s="5" t="n">
        <v>4178</v>
      </c>
      <c r="C17" s="5" t="n">
        <v>1320</v>
      </c>
      <c r="D17" s="5" t="n">
        <v>1137</v>
      </c>
    </row>
    <row r="18" spans="1:4">
      <c r="A18" s="4" t="s">
        <v>1785</v>
      </c>
      <c r="B18" s="5" t="n">
        <v>1171</v>
      </c>
      <c r="C18" s="5" t="n">
        <v>583</v>
      </c>
      <c r="D18" s="5" t="n">
        <v>691</v>
      </c>
    </row>
    <row r="19" spans="1:4">
      <c r="A19" s="4" t="s">
        <v>1786</v>
      </c>
      <c r="B19" s="5" t="n">
        <v>0</v>
      </c>
      <c r="C19" s="5" t="n">
        <v>0</v>
      </c>
      <c r="D19" s="5" t="n">
        <v>0</v>
      </c>
    </row>
    <row r="20" spans="1:4">
      <c r="A20" s="4" t="s">
        <v>1787</v>
      </c>
      <c r="D20" s="5" t="n">
        <v>558</v>
      </c>
    </row>
    <row r="21" spans="1:4">
      <c r="A21" s="4" t="s">
        <v>1788</v>
      </c>
      <c r="B21" s="5" t="n">
        <v>2245</v>
      </c>
      <c r="C21" s="5" t="n">
        <v>2421</v>
      </c>
      <c r="D21" s="5" t="n">
        <v>653</v>
      </c>
    </row>
    <row r="22" spans="1:4">
      <c r="A22" s="4" t="s">
        <v>1789</v>
      </c>
      <c r="B22" s="6" t="n">
        <v>1492</v>
      </c>
      <c r="C22" s="6" t="n">
        <v>1086</v>
      </c>
      <c r="D22" s="6" t="n">
        <v>438</v>
      </c>
    </row>
    <row r="23" spans="1:4">
      <c r="A23" s="4" t="s">
        <v>1767</v>
      </c>
    </row>
    <row r="24" spans="1:4">
      <c r="A24" s="3" t="s">
        <v>1748</v>
      </c>
    </row>
    <row r="25" spans="1:4">
      <c r="A25" s="4" t="s">
        <v>1775</v>
      </c>
      <c r="D25" s="5" t="n">
        <v>15836500</v>
      </c>
    </row>
    <row r="26" spans="1:4">
      <c r="A26" s="4" t="s">
        <v>1778</v>
      </c>
      <c r="D26" s="5" t="n">
        <v>0</v>
      </c>
    </row>
    <row r="27" spans="1:4">
      <c r="A27" s="4" t="s">
        <v>1779</v>
      </c>
      <c r="D27" s="5" t="n">
        <v>-15836500</v>
      </c>
    </row>
    <row r="28" spans="1:4">
      <c r="A28" s="4" t="s">
        <v>1782</v>
      </c>
      <c r="D28" s="6" t="n">
        <v>558</v>
      </c>
    </row>
    <row r="29" spans="1:4">
      <c r="A29" s="4" t="s">
        <v>1786</v>
      </c>
      <c r="D29" s="5" t="n">
        <v>0</v>
      </c>
    </row>
    <row r="30" spans="1:4">
      <c r="A30" s="4" t="s">
        <v>1787</v>
      </c>
      <c r="D30" s="6" t="n">
        <v>558</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1790</v>
      </c>
      <c r="B1" s="2" t="s">
        <v>1</v>
      </c>
    </row>
    <row r="2" spans="1:4">
      <c r="B2" s="2" t="s">
        <v>1246</v>
      </c>
      <c r="C2" s="2" t="s">
        <v>930</v>
      </c>
      <c r="D2" s="2" t="s">
        <v>82</v>
      </c>
    </row>
    <row r="3" spans="1:4">
      <c r="A3" s="3" t="s">
        <v>1748</v>
      </c>
    </row>
    <row r="4" spans="1:4">
      <c r="A4" s="4" t="s">
        <v>1791</v>
      </c>
      <c r="B4" s="5" t="n">
        <v>0</v>
      </c>
      <c r="C4" s="5" t="n">
        <v>0</v>
      </c>
      <c r="D4" s="5" t="n">
        <v>0</v>
      </c>
    </row>
    <row r="5" spans="1:4">
      <c r="A5" s="4" t="s">
        <v>1792</v>
      </c>
      <c r="B5" s="6" t="n">
        <v>4245</v>
      </c>
      <c r="C5" s="6" t="n">
        <v>4580</v>
      </c>
    </row>
    <row r="6" spans="1:4">
      <c r="A6" s="4" t="s">
        <v>1465</v>
      </c>
    </row>
    <row r="7" spans="1:4">
      <c r="A7" s="3" t="s">
        <v>1748</v>
      </c>
    </row>
    <row r="8" spans="1:4">
      <c r="A8" s="4" t="s">
        <v>1791</v>
      </c>
      <c r="B8" s="5" t="n">
        <v>-983200</v>
      </c>
      <c r="C8" s="5" t="n">
        <v>-7000</v>
      </c>
      <c r="D8" s="5" t="n">
        <v>-239500</v>
      </c>
    </row>
    <row r="9" spans="1:4">
      <c r="A9" s="4" t="s">
        <v>1793</v>
      </c>
    </row>
    <row r="10" spans="1:4">
      <c r="A10" s="3" t="s">
        <v>1748</v>
      </c>
    </row>
    <row r="11" spans="1:4">
      <c r="A11" s="4" t="s">
        <v>1791</v>
      </c>
      <c r="B11" s="5" t="n">
        <v>-763300</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0</v>
      </c>
      <c r="B1" s="2" t="s">
        <v>1</v>
      </c>
    </row>
    <row r="2" spans="1:2">
      <c r="B2" s="2" t="s">
        <v>31</v>
      </c>
    </row>
    <row r="3" spans="1:2">
      <c r="A3" s="3" t="s">
        <v>241</v>
      </c>
    </row>
    <row r="4" spans="1:2">
      <c r="A4" s="4" t="s">
        <v>260</v>
      </c>
      <c r="B4" s="4" t="s">
        <v>261</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1"/>
    <col customWidth="1" max="7" min="7" width="21"/>
    <col customWidth="1" max="8" min="8" width="21"/>
  </cols>
  <sheetData>
    <row r="1" spans="1:8">
      <c r="A1" s="1" t="s">
        <v>1794</v>
      </c>
      <c r="B1" s="2" t="s">
        <v>1246</v>
      </c>
      <c r="C1" s="2" t="s">
        <v>32</v>
      </c>
      <c r="D1" s="2" t="s">
        <v>82</v>
      </c>
      <c r="E1" s="2" t="s">
        <v>1795</v>
      </c>
      <c r="F1" s="2" t="s">
        <v>1796</v>
      </c>
      <c r="G1" s="2" t="s">
        <v>1797</v>
      </c>
      <c r="H1" s="2" t="s">
        <v>1798</v>
      </c>
    </row>
    <row r="2" spans="1:8">
      <c r="A2" s="3" t="s">
        <v>1748</v>
      </c>
    </row>
    <row r="3" spans="1:8">
      <c r="A3" s="4" t="s">
        <v>1799</v>
      </c>
      <c r="E3" s="6" t="n">
        <v>1320</v>
      </c>
      <c r="F3" s="6" t="n">
        <v>1320</v>
      </c>
      <c r="G3" s="6" t="n">
        <v>344</v>
      </c>
      <c r="H3" s="6" t="n">
        <v>344</v>
      </c>
    </row>
    <row r="4" spans="1:8">
      <c r="A4" s="4" t="s">
        <v>1800</v>
      </c>
    </row>
    <row r="5" spans="1:8">
      <c r="A5" s="3" t="s">
        <v>1748</v>
      </c>
    </row>
    <row r="6" spans="1:8">
      <c r="A6" s="4" t="s">
        <v>1799</v>
      </c>
      <c r="B6" s="6" t="n">
        <v>344</v>
      </c>
    </row>
    <row r="7" spans="1:8">
      <c r="A7" s="4" t="s">
        <v>1801</v>
      </c>
      <c r="D7" s="5" t="n">
        <v>14000000</v>
      </c>
    </row>
    <row r="8" spans="1:8">
      <c r="A8" s="4" t="s">
        <v>1802</v>
      </c>
    </row>
    <row r="9" spans="1:8">
      <c r="A9" s="3" t="s">
        <v>1748</v>
      </c>
    </row>
    <row r="10" spans="1:8">
      <c r="A10" s="4" t="s">
        <v>1799</v>
      </c>
      <c r="B10" s="6" t="n">
        <v>344</v>
      </c>
    </row>
    <row r="11" spans="1:8">
      <c r="A11" s="4" t="s">
        <v>1801</v>
      </c>
      <c r="B11" s="5" t="n">
        <v>544500</v>
      </c>
      <c r="C11" s="5" t="n">
        <v>763500</v>
      </c>
      <c r="D11" s="5" t="n">
        <v>1654000</v>
      </c>
    </row>
    <row r="12" spans="1:8">
      <c r="A12" s="4" t="s">
        <v>1803</v>
      </c>
    </row>
    <row r="13" spans="1:8">
      <c r="A13" s="3" t="s">
        <v>1748</v>
      </c>
    </row>
    <row r="14" spans="1:8">
      <c r="A14" s="4" t="s">
        <v>1799</v>
      </c>
      <c r="B14" s="6" t="n">
        <v>1320</v>
      </c>
    </row>
    <row r="15" spans="1:8">
      <c r="A15" s="4" t="s">
        <v>1801</v>
      </c>
      <c r="B15" s="5" t="n">
        <v>649000</v>
      </c>
      <c r="C15" s="5" t="n">
        <v>818000</v>
      </c>
      <c r="D15" s="5" t="n">
        <v>1135000</v>
      </c>
    </row>
    <row r="16" spans="1:8">
      <c r="A16" s="4" t="s">
        <v>1804</v>
      </c>
    </row>
    <row r="17" spans="1:8">
      <c r="A17" s="3" t="s">
        <v>1748</v>
      </c>
    </row>
    <row r="18" spans="1:8">
      <c r="A18" s="4" t="s">
        <v>1799</v>
      </c>
      <c r="B18" s="6" t="n">
        <v>1320</v>
      </c>
    </row>
    <row r="19" spans="1:8">
      <c r="A19" s="4" t="s">
        <v>1801</v>
      </c>
      <c r="B19" s="5" t="n">
        <v>148500</v>
      </c>
      <c r="C19" s="5" t="n">
        <v>218000</v>
      </c>
      <c r="D19" s="5" t="n">
        <v>311000</v>
      </c>
    </row>
    <row r="20" spans="1:8">
      <c r="A20" s="4" t="s">
        <v>1805</v>
      </c>
    </row>
    <row r="21" spans="1:8">
      <c r="A21" s="3" t="s">
        <v>1748</v>
      </c>
    </row>
    <row r="22" spans="1:8">
      <c r="A22" s="4" t="s">
        <v>1799</v>
      </c>
      <c r="B22" s="6" t="n">
        <v>1320</v>
      </c>
    </row>
    <row r="23" spans="1:8">
      <c r="A23" s="4" t="s">
        <v>1801</v>
      </c>
      <c r="B23" s="5" t="n">
        <v>122500</v>
      </c>
      <c r="C23" s="5" t="n">
        <v>145000</v>
      </c>
      <c r="D23" s="5" t="n">
        <v>221500</v>
      </c>
    </row>
    <row r="24" spans="1:8">
      <c r="A24" s="4" t="s">
        <v>1806</v>
      </c>
    </row>
    <row r="25" spans="1:8">
      <c r="A25" s="3" t="s">
        <v>1748</v>
      </c>
    </row>
    <row r="26" spans="1:8">
      <c r="A26" s="4" t="s">
        <v>1799</v>
      </c>
      <c r="B26" s="6" t="n">
        <v>1320</v>
      </c>
    </row>
    <row r="27" spans="1:8">
      <c r="A27" s="4" t="s">
        <v>1801</v>
      </c>
      <c r="B27" s="5" t="n">
        <v>891500</v>
      </c>
      <c r="C27" s="5" t="n">
        <v>1246500</v>
      </c>
      <c r="D27" s="5" t="n">
        <v>5590000</v>
      </c>
    </row>
    <row r="28" spans="1:8">
      <c r="A28" s="4" t="s">
        <v>1807</v>
      </c>
    </row>
    <row r="29" spans="1:8">
      <c r="A29" s="3" t="s">
        <v>1748</v>
      </c>
    </row>
    <row r="30" spans="1:8">
      <c r="A30" s="4" t="s">
        <v>1799</v>
      </c>
      <c r="B30" s="6" t="n">
        <v>4206</v>
      </c>
    </row>
    <row r="31" spans="1:8">
      <c r="A31" s="4" t="s">
        <v>1801</v>
      </c>
      <c r="B31" s="5" t="n">
        <v>1382300</v>
      </c>
      <c r="C31" s="5" t="n">
        <v>238600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14"/>
    <col customWidth="1" max="5" min="5" width="14"/>
    <col customWidth="1" max="6" min="6" width="14"/>
    <col customWidth="1" max="7" min="7" width="14"/>
  </cols>
  <sheetData>
    <row r="1" spans="1:7">
      <c r="A1" s="1" t="s">
        <v>1808</v>
      </c>
      <c r="B1" s="2" t="s">
        <v>1</v>
      </c>
    </row>
    <row r="2" spans="1:7">
      <c r="B2" s="2" t="s">
        <v>32</v>
      </c>
      <c r="C2" s="2" t="s">
        <v>1741</v>
      </c>
      <c r="D2" s="2" t="s">
        <v>797</v>
      </c>
      <c r="E2" s="2" t="s">
        <v>1809</v>
      </c>
      <c r="F2" s="2" t="s">
        <v>1810</v>
      </c>
      <c r="G2" s="2" t="s">
        <v>1811</v>
      </c>
    </row>
    <row r="3" spans="1:7">
      <c r="A3" s="3" t="s">
        <v>1748</v>
      </c>
    </row>
    <row r="4" spans="1:7">
      <c r="A4" s="4" t="s">
        <v>1812</v>
      </c>
      <c r="C4" s="4" t="s">
        <v>1489</v>
      </c>
    </row>
    <row r="5" spans="1:7">
      <c r="A5" s="4" t="s">
        <v>1813</v>
      </c>
      <c r="B5" s="5" t="n">
        <v>4</v>
      </c>
    </row>
    <row r="6" spans="1:7">
      <c r="A6" s="4" t="s">
        <v>1799</v>
      </c>
      <c r="C6" s="6" t="n">
        <v>4206</v>
      </c>
    </row>
    <row r="7" spans="1:7">
      <c r="A7" s="4" t="s">
        <v>1814</v>
      </c>
      <c r="C7" s="6" t="n">
        <v>3840</v>
      </c>
    </row>
    <row r="8" spans="1:7">
      <c r="A8" s="4" t="s">
        <v>1815</v>
      </c>
      <c r="C8" s="4" t="s">
        <v>1816</v>
      </c>
    </row>
    <row r="9" spans="1:7">
      <c r="A9" s="4" t="s">
        <v>1193</v>
      </c>
    </row>
    <row r="10" spans="1:7">
      <c r="A10" s="3" t="s">
        <v>1748</v>
      </c>
    </row>
    <row r="11" spans="1:7">
      <c r="A11" s="4" t="s">
        <v>1817</v>
      </c>
      <c r="C11" s="4" t="s">
        <v>1818</v>
      </c>
    </row>
    <row r="12" spans="1:7">
      <c r="A12" s="4" t="s">
        <v>1819</v>
      </c>
      <c r="C12" s="4" t="s">
        <v>1820</v>
      </c>
    </row>
    <row r="13" spans="1:7">
      <c r="A13" s="4" t="s">
        <v>1813</v>
      </c>
      <c r="C13" s="9" t="n">
        <v>5.5</v>
      </c>
      <c r="D13" s="5" t="n">
        <v>2</v>
      </c>
      <c r="E13" s="5" t="n">
        <v>2</v>
      </c>
      <c r="F13" s="5" t="n">
        <v>2</v>
      </c>
      <c r="G13" s="5" t="n">
        <v>2</v>
      </c>
    </row>
    <row r="14" spans="1:7">
      <c r="A14" s="4" t="s">
        <v>635</v>
      </c>
    </row>
    <row r="15" spans="1:7">
      <c r="A15" s="3" t="s">
        <v>1748</v>
      </c>
    </row>
    <row r="16" spans="1:7">
      <c r="A16" s="4" t="s">
        <v>1817</v>
      </c>
      <c r="C16" s="4" t="s">
        <v>1821</v>
      </c>
    </row>
    <row r="17" spans="1:7">
      <c r="A17" s="4" t="s">
        <v>1819</v>
      </c>
      <c r="C17" s="4" t="s">
        <v>1489</v>
      </c>
    </row>
    <row r="18" spans="1:7">
      <c r="A18" s="4" t="s">
        <v>1813</v>
      </c>
      <c r="C18" s="5" t="n">
        <v>7</v>
      </c>
      <c r="D18" s="5" t="n">
        <v>8</v>
      </c>
      <c r="E18" s="5" t="n">
        <v>8</v>
      </c>
      <c r="F18" s="5" t="n">
        <v>8</v>
      </c>
      <c r="G18" s="5" t="n">
        <v>8</v>
      </c>
    </row>
  </sheetData>
  <mergeCells count="2">
    <mergeCell ref="A1:A2"/>
    <mergeCell ref="B1:G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2</v>
      </c>
      <c r="B1" s="2" t="s">
        <v>1</v>
      </c>
    </row>
    <row r="2" spans="1:4">
      <c r="B2" s="2" t="s">
        <v>31</v>
      </c>
      <c r="C2" s="2" t="s">
        <v>32</v>
      </c>
      <c r="D2" s="2" t="s">
        <v>82</v>
      </c>
    </row>
    <row r="3" spans="1:4">
      <c r="A3" s="3" t="s">
        <v>1748</v>
      </c>
    </row>
    <row r="4" spans="1:4">
      <c r="A4" s="4" t="s">
        <v>1823</v>
      </c>
      <c r="B4" s="6" t="n">
        <v>559</v>
      </c>
      <c r="C4" s="6" t="n">
        <v>1602</v>
      </c>
      <c r="D4" s="6" t="n">
        <v>9519</v>
      </c>
    </row>
    <row r="5" spans="1:4">
      <c r="A5" s="4" t="s">
        <v>551</v>
      </c>
    </row>
    <row r="6" spans="1:4">
      <c r="A6" s="3" t="s">
        <v>1748</v>
      </c>
    </row>
    <row r="7" spans="1:4">
      <c r="A7" s="4" t="s">
        <v>1823</v>
      </c>
      <c r="B7" s="5" t="n">
        <v>827</v>
      </c>
      <c r="C7" s="5" t="n">
        <v>279</v>
      </c>
    </row>
    <row r="8" spans="1:4">
      <c r="A8" s="4" t="s">
        <v>555</v>
      </c>
    </row>
    <row r="9" spans="1:4">
      <c r="A9" s="3" t="s">
        <v>1748</v>
      </c>
    </row>
    <row r="10" spans="1:4">
      <c r="A10" s="4" t="s">
        <v>1824</v>
      </c>
      <c r="B10" s="6" t="n">
        <v>1142</v>
      </c>
      <c r="C10" s="6" t="n">
        <v>805</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825</v>
      </c>
      <c r="B1" s="2" t="s">
        <v>1826</v>
      </c>
      <c r="C1" s="2" t="s">
        <v>679</v>
      </c>
      <c r="D1" s="2" t="s">
        <v>1293</v>
      </c>
      <c r="E1" s="2" t="s">
        <v>31</v>
      </c>
      <c r="F1" s="2" t="s">
        <v>32</v>
      </c>
      <c r="G1" s="2" t="s">
        <v>82</v>
      </c>
    </row>
    <row r="2" spans="1:7">
      <c r="A2" s="3" t="s">
        <v>1748</v>
      </c>
    </row>
    <row r="3" spans="1:7">
      <c r="A3" s="4" t="s">
        <v>1774</v>
      </c>
      <c r="E3" s="5" t="n">
        <v>0</v>
      </c>
      <c r="F3" s="5" t="n">
        <v>0</v>
      </c>
      <c r="G3" s="5" t="n">
        <v>0</v>
      </c>
    </row>
    <row r="4" spans="1:7">
      <c r="A4" s="4" t="s">
        <v>551</v>
      </c>
    </row>
    <row r="5" spans="1:7">
      <c r="A5" s="3" t="s">
        <v>1748</v>
      </c>
    </row>
    <row r="6" spans="1:7">
      <c r="A6" s="4" t="s">
        <v>1775</v>
      </c>
      <c r="C6" s="5" t="n">
        <v>251302</v>
      </c>
      <c r="E6" s="5" t="n">
        <v>251302</v>
      </c>
    </row>
    <row r="7" spans="1:7">
      <c r="A7" s="4" t="s">
        <v>1776</v>
      </c>
      <c r="B7" s="5" t="n">
        <v>260133</v>
      </c>
      <c r="C7" s="5" t="n">
        <v>26946</v>
      </c>
      <c r="D7" s="5" t="n">
        <v>262069</v>
      </c>
      <c r="E7" s="5" t="n">
        <v>287079</v>
      </c>
      <c r="F7" s="5" t="n">
        <v>262069</v>
      </c>
    </row>
    <row r="8" spans="1:7">
      <c r="A8" s="4" t="s">
        <v>1774</v>
      </c>
      <c r="E8" s="5" t="n">
        <v>-35091</v>
      </c>
      <c r="F8" s="5" t="n">
        <v>-10767</v>
      </c>
    </row>
    <row r="9" spans="1:7">
      <c r="A9" s="4" t="s">
        <v>1777</v>
      </c>
      <c r="E9" s="5" t="n">
        <v>-57889</v>
      </c>
    </row>
    <row r="10" spans="1:7">
      <c r="A10" s="4" t="s">
        <v>1778</v>
      </c>
      <c r="E10" s="5" t="n">
        <v>0</v>
      </c>
      <c r="F10" s="5" t="n">
        <v>0</v>
      </c>
    </row>
    <row r="11" spans="1:7">
      <c r="A11" s="4" t="s">
        <v>1780</v>
      </c>
      <c r="E11" s="5" t="n">
        <v>445401</v>
      </c>
      <c r="F11" s="5" t="n">
        <v>251302</v>
      </c>
    </row>
    <row r="12" spans="1:7">
      <c r="A12" s="4" t="s">
        <v>1781</v>
      </c>
      <c r="E12" s="5" t="n">
        <v>5275</v>
      </c>
    </row>
    <row r="13" spans="1:7">
      <c r="A13" s="4" t="s">
        <v>555</v>
      </c>
    </row>
    <row r="14" spans="1:7">
      <c r="A14" s="3" t="s">
        <v>1748</v>
      </c>
    </row>
    <row r="15" spans="1:7">
      <c r="A15" s="4" t="s">
        <v>1775</v>
      </c>
      <c r="C15" s="5" t="n">
        <v>533502</v>
      </c>
      <c r="E15" s="5" t="n">
        <v>533502</v>
      </c>
    </row>
    <row r="16" spans="1:7">
      <c r="A16" s="4" t="s">
        <v>1776</v>
      </c>
      <c r="B16" s="5" t="n">
        <v>543733</v>
      </c>
      <c r="C16" s="5" t="n">
        <v>58660</v>
      </c>
      <c r="D16" s="5" t="n">
        <v>567056</v>
      </c>
      <c r="E16" s="5" t="n">
        <v>602393</v>
      </c>
      <c r="F16" s="5" t="n">
        <v>567056</v>
      </c>
    </row>
    <row r="17" spans="1:7">
      <c r="A17" s="4" t="s">
        <v>1774</v>
      </c>
      <c r="E17" s="5" t="n">
        <v>-101430</v>
      </c>
      <c r="F17" s="5" t="n">
        <v>-33554</v>
      </c>
    </row>
    <row r="18" spans="1:7">
      <c r="A18" s="4" t="s">
        <v>1777</v>
      </c>
      <c r="E18" s="5" t="n">
        <v>-143841</v>
      </c>
    </row>
    <row r="19" spans="1:7">
      <c r="A19" s="4" t="s">
        <v>1778</v>
      </c>
      <c r="E19" s="5" t="n">
        <v>0</v>
      </c>
      <c r="F19" s="5" t="n">
        <v>0</v>
      </c>
    </row>
    <row r="20" spans="1:7">
      <c r="A20" s="4" t="s">
        <v>1780</v>
      </c>
      <c r="E20" s="5" t="n">
        <v>890624</v>
      </c>
      <c r="F20" s="5" t="n">
        <v>533502</v>
      </c>
    </row>
    <row r="21" spans="1:7">
      <c r="A21" s="4" t="s">
        <v>1781</v>
      </c>
      <c r="E21" s="5" t="n">
        <v>2373</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1"/>
    <col customWidth="1" max="3" min="3" width="40"/>
    <col customWidth="1" max="4" min="4" width="20"/>
  </cols>
  <sheetData>
    <row r="1" spans="1:4">
      <c r="A1" s="1" t="s">
        <v>1827</v>
      </c>
      <c r="B1" s="2" t="s">
        <v>1</v>
      </c>
    </row>
    <row r="2" spans="1:4">
      <c r="B2" s="2" t="s">
        <v>31</v>
      </c>
      <c r="C2" s="2" t="s">
        <v>32</v>
      </c>
      <c r="D2" s="2" t="s">
        <v>82</v>
      </c>
    </row>
    <row r="3" spans="1:4">
      <c r="A3" s="4" t="s">
        <v>1828</v>
      </c>
    </row>
    <row r="4" spans="1:4">
      <c r="A4" s="3" t="s">
        <v>1829</v>
      </c>
    </row>
    <row r="5" spans="1:4">
      <c r="A5" s="4" t="s">
        <v>1830</v>
      </c>
      <c r="B5" s="4" t="s">
        <v>1831</v>
      </c>
      <c r="C5" s="4" t="s">
        <v>1831</v>
      </c>
      <c r="D5" s="4" t="s">
        <v>1831</v>
      </c>
    </row>
    <row r="6" spans="1:4">
      <c r="A6" s="4" t="s">
        <v>1832</v>
      </c>
      <c r="B6" s="6" t="n">
        <v>663</v>
      </c>
      <c r="C6" s="6" t="n">
        <v>518</v>
      </c>
      <c r="D6" s="6" t="n">
        <v>332</v>
      </c>
    </row>
    <row r="7" spans="1:4">
      <c r="A7" s="4" t="s">
        <v>1833</v>
      </c>
      <c r="B7" s="6" t="n">
        <v>184</v>
      </c>
      <c r="C7" s="6" t="n">
        <v>108</v>
      </c>
      <c r="D7" s="6" t="n">
        <v>67</v>
      </c>
    </row>
    <row r="8" spans="1:4">
      <c r="A8" s="4" t="s">
        <v>1834</v>
      </c>
    </row>
    <row r="9" spans="1:4">
      <c r="A9" s="3" t="s">
        <v>1829</v>
      </c>
    </row>
    <row r="10" spans="1:4">
      <c r="A10" s="4" t="s">
        <v>1830</v>
      </c>
      <c r="B10" s="4" t="s">
        <v>1835</v>
      </c>
    </row>
    <row r="11" spans="1:4">
      <c r="A11" s="4" t="s">
        <v>1832</v>
      </c>
      <c r="B11" s="6" t="n">
        <v>74989</v>
      </c>
    </row>
    <row r="12" spans="1:4">
      <c r="A12" s="4" t="s">
        <v>1836</v>
      </c>
      <c r="B12" s="6" t="n">
        <v>-71901</v>
      </c>
    </row>
    <row r="13" spans="1:4">
      <c r="A13" s="4" t="s">
        <v>1837</v>
      </c>
    </row>
    <row r="14" spans="1:4">
      <c r="A14" s="3" t="s">
        <v>1829</v>
      </c>
    </row>
    <row r="15" spans="1:4">
      <c r="A15" s="4" t="s">
        <v>1830</v>
      </c>
      <c r="B15" s="4" t="s">
        <v>694</v>
      </c>
      <c r="C15" s="4" t="s">
        <v>694</v>
      </c>
      <c r="D15" s="4" t="s">
        <v>694</v>
      </c>
    </row>
    <row r="16" spans="1:4">
      <c r="A16" s="4" t="s">
        <v>1832</v>
      </c>
      <c r="B16" s="6" t="n">
        <v>8566</v>
      </c>
      <c r="C16" s="6" t="n">
        <v>8475</v>
      </c>
      <c r="D16" s="6" t="n">
        <v>7458</v>
      </c>
    </row>
    <row r="17" spans="1:4">
      <c r="A17" s="4" t="s">
        <v>1836</v>
      </c>
      <c r="B17" s="6" t="n">
        <v>-883</v>
      </c>
      <c r="C17" s="6" t="n">
        <v>-976</v>
      </c>
      <c r="D17" s="6" t="n">
        <v>-902</v>
      </c>
    </row>
    <row r="18" spans="1:4">
      <c r="A18" s="4" t="s">
        <v>1838</v>
      </c>
    </row>
    <row r="19" spans="1:4">
      <c r="A19" s="3" t="s">
        <v>1829</v>
      </c>
    </row>
    <row r="20" spans="1:4">
      <c r="A20" s="4" t="s">
        <v>1830</v>
      </c>
      <c r="C20" s="4" t="s">
        <v>1839</v>
      </c>
    </row>
    <row r="21" spans="1:4">
      <c r="A21" s="4" t="s">
        <v>1832</v>
      </c>
      <c r="C21" s="6" t="n">
        <v>10651</v>
      </c>
    </row>
    <row r="22" spans="1:4">
      <c r="A22" s="4" t="s">
        <v>1840</v>
      </c>
    </row>
    <row r="23" spans="1:4">
      <c r="A23" s="3" t="s">
        <v>1829</v>
      </c>
    </row>
    <row r="24" spans="1:4">
      <c r="A24" s="4" t="s">
        <v>1830</v>
      </c>
      <c r="C24" s="4" t="s">
        <v>158</v>
      </c>
    </row>
    <row r="25" spans="1:4">
      <c r="A25" s="4" t="s">
        <v>1832</v>
      </c>
      <c r="C25" s="6" t="n">
        <v>6922</v>
      </c>
    </row>
    <row r="26" spans="1:4">
      <c r="A26" s="4" t="s">
        <v>1841</v>
      </c>
    </row>
    <row r="27" spans="1:4">
      <c r="A27" s="3" t="s">
        <v>1829</v>
      </c>
    </row>
    <row r="28" spans="1:4">
      <c r="A28" s="4" t="s">
        <v>1830</v>
      </c>
      <c r="C28" s="4" t="s">
        <v>158</v>
      </c>
    </row>
    <row r="29" spans="1:4">
      <c r="A29" s="4" t="s">
        <v>1832</v>
      </c>
      <c r="C29" s="6" t="n">
        <v>1917</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21"/>
  </cols>
  <sheetData>
    <row r="1" spans="1:5">
      <c r="A1" s="1" t="s">
        <v>1842</v>
      </c>
      <c r="B1" s="2" t="s">
        <v>1334</v>
      </c>
      <c r="C1" s="2" t="s">
        <v>1246</v>
      </c>
      <c r="D1" s="2" t="s">
        <v>930</v>
      </c>
      <c r="E1" s="2" t="s">
        <v>935</v>
      </c>
    </row>
    <row r="2" spans="1:5">
      <c r="A2" s="4" t="s">
        <v>476</v>
      </c>
    </row>
    <row r="3" spans="1:5">
      <c r="A3" s="3" t="s">
        <v>1829</v>
      </c>
    </row>
    <row r="4" spans="1:5">
      <c r="A4" s="4" t="s">
        <v>1354</v>
      </c>
      <c r="B4" s="5" t="n">
        <v>208455</v>
      </c>
    </row>
    <row r="5" spans="1:5">
      <c r="A5" s="4" t="s">
        <v>1164</v>
      </c>
    </row>
    <row r="6" spans="1:5">
      <c r="A6" s="3" t="s">
        <v>1829</v>
      </c>
    </row>
    <row r="7" spans="1:5">
      <c r="A7" s="4" t="s">
        <v>1165</v>
      </c>
      <c r="C7" s="5" t="n">
        <v>2</v>
      </c>
    </row>
    <row r="8" spans="1:5">
      <c r="A8" s="4" t="s">
        <v>1174</v>
      </c>
    </row>
    <row r="9" spans="1:5">
      <c r="A9" s="3" t="s">
        <v>1829</v>
      </c>
    </row>
    <row r="10" spans="1:5">
      <c r="A10" s="4" t="s">
        <v>1175</v>
      </c>
      <c r="C10" s="14" t="n">
        <v>37494.5</v>
      </c>
    </row>
    <row r="11" spans="1:5">
      <c r="A11" s="4" t="s">
        <v>1178</v>
      </c>
    </row>
    <row r="12" spans="1:5">
      <c r="A12" s="3" t="s">
        <v>1829</v>
      </c>
    </row>
    <row r="13" spans="1:5">
      <c r="A13" s="4" t="s">
        <v>1175</v>
      </c>
      <c r="C13" s="9" t="n">
        <v>37494.5</v>
      </c>
    </row>
    <row r="14" spans="1:5">
      <c r="A14" s="4" t="s">
        <v>1828</v>
      </c>
    </row>
    <row r="15" spans="1:5">
      <c r="A15" s="3" t="s">
        <v>1829</v>
      </c>
    </row>
    <row r="16" spans="1:5">
      <c r="A16" s="4" t="s">
        <v>1832</v>
      </c>
      <c r="C16" s="6" t="n">
        <v>663</v>
      </c>
      <c r="D16" s="6" t="n">
        <v>518</v>
      </c>
      <c r="E16" s="6" t="n">
        <v>332</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3</v>
      </c>
      <c r="B1" s="2" t="s">
        <v>1</v>
      </c>
    </row>
    <row r="2" spans="1:4">
      <c r="B2" s="2" t="s">
        <v>31</v>
      </c>
      <c r="C2" s="2" t="s">
        <v>32</v>
      </c>
      <c r="D2" s="2" t="s">
        <v>82</v>
      </c>
    </row>
    <row r="3" spans="1:4">
      <c r="A3" s="3" t="s">
        <v>1844</v>
      </c>
    </row>
    <row r="4" spans="1:4">
      <c r="A4" s="4" t="s">
        <v>1845</v>
      </c>
      <c r="B4" s="6" t="n">
        <v>704</v>
      </c>
      <c r="C4" s="6" t="n">
        <v>739</v>
      </c>
      <c r="D4" s="6" t="n">
        <v>459</v>
      </c>
    </row>
    <row r="5" spans="1:4">
      <c r="A5" s="4" t="s">
        <v>1846</v>
      </c>
      <c r="B5" s="5" t="n">
        <v>780</v>
      </c>
      <c r="C5" s="5" t="n">
        <v>928</v>
      </c>
      <c r="D5" s="5" t="n">
        <v>5714</v>
      </c>
    </row>
    <row r="6" spans="1:4">
      <c r="A6" s="4" t="s">
        <v>161</v>
      </c>
      <c r="B6" s="5" t="n">
        <v>43</v>
      </c>
    </row>
    <row r="7" spans="1:4">
      <c r="A7" s="4" t="s">
        <v>140</v>
      </c>
      <c r="B7" s="6" t="n">
        <v>1527</v>
      </c>
      <c r="C7" s="6" t="n">
        <v>1667</v>
      </c>
      <c r="D7" s="6" t="n">
        <v>6173</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s>
  <sheetData>
    <row r="1" spans="1:7">
      <c r="A1" s="1" t="s">
        <v>1847</v>
      </c>
      <c r="B1" s="2" t="s">
        <v>1848</v>
      </c>
      <c r="C1" s="2" t="s">
        <v>1849</v>
      </c>
      <c r="D1" s="2" t="s">
        <v>1850</v>
      </c>
      <c r="E1" s="2" t="s">
        <v>1246</v>
      </c>
      <c r="F1" s="2" t="s">
        <v>930</v>
      </c>
      <c r="G1" s="2" t="s">
        <v>935</v>
      </c>
    </row>
    <row r="2" spans="1:7">
      <c r="A2" s="3" t="s">
        <v>1851</v>
      </c>
    </row>
    <row r="3" spans="1:7">
      <c r="A3" s="4" t="s">
        <v>43</v>
      </c>
      <c r="E3" s="6" t="n">
        <v>17095000000</v>
      </c>
      <c r="F3" s="6" t="n">
        <v>16767000000</v>
      </c>
      <c r="G3" s="6" t="n">
        <v>3400000000</v>
      </c>
    </row>
    <row r="4" spans="1:7">
      <c r="A4" s="4" t="s">
        <v>1852</v>
      </c>
      <c r="E4" s="5" t="n">
        <v>0</v>
      </c>
      <c r="F4" s="5" t="n">
        <v>0</v>
      </c>
    </row>
    <row r="5" spans="1:7">
      <c r="A5" s="4" t="s">
        <v>564</v>
      </c>
    </row>
    <row r="6" spans="1:7">
      <c r="A6" s="3" t="s">
        <v>1851</v>
      </c>
    </row>
    <row r="7" spans="1:7">
      <c r="A7" s="4" t="s">
        <v>1853</v>
      </c>
      <c r="D7" s="4" t="s">
        <v>1854</v>
      </c>
    </row>
    <row r="8" spans="1:7">
      <c r="A8" s="4" t="s">
        <v>43</v>
      </c>
      <c r="D8" s="6" t="n">
        <v>416000000</v>
      </c>
    </row>
    <row r="9" spans="1:7">
      <c r="A9" s="4" t="s">
        <v>1855</v>
      </c>
      <c r="D9" s="5" t="n">
        <v>0</v>
      </c>
    </row>
    <row r="10" spans="1:7">
      <c r="A10" s="4" t="s">
        <v>84</v>
      </c>
      <c r="G10" s="5" t="n">
        <v>252000000</v>
      </c>
    </row>
    <row r="11" spans="1:7">
      <c r="A11" s="4" t="s">
        <v>1856</v>
      </c>
      <c r="G11" s="5" t="n">
        <v>-1305000000</v>
      </c>
    </row>
    <row r="12" spans="1:7">
      <c r="A12" s="4" t="s">
        <v>1857</v>
      </c>
      <c r="G12" s="5" t="n">
        <v>140841000000</v>
      </c>
    </row>
    <row r="13" spans="1:7">
      <c r="A13" s="4" t="s">
        <v>1858</v>
      </c>
      <c r="G13" s="6" t="n">
        <v>9076000000</v>
      </c>
    </row>
    <row r="14" spans="1:7">
      <c r="A14" s="4" t="s">
        <v>1859</v>
      </c>
      <c r="D14" s="5" t="n">
        <v>5000000</v>
      </c>
    </row>
    <row r="15" spans="1:7">
      <c r="A15" s="4" t="s">
        <v>1860</v>
      </c>
    </row>
    <row r="16" spans="1:7">
      <c r="A16" s="3" t="s">
        <v>1851</v>
      </c>
    </row>
    <row r="17" spans="1:7">
      <c r="A17" s="4" t="s">
        <v>1861</v>
      </c>
      <c r="D17" s="5" t="n">
        <v>83000000</v>
      </c>
    </row>
    <row r="18" spans="1:7">
      <c r="A18" s="4" t="s">
        <v>43</v>
      </c>
      <c r="D18" s="6" t="n">
        <v>416000000</v>
      </c>
    </row>
    <row r="19" spans="1:7">
      <c r="A19" s="4" t="s">
        <v>572</v>
      </c>
    </row>
    <row r="20" spans="1:7">
      <c r="A20" s="3" t="s">
        <v>1851</v>
      </c>
    </row>
    <row r="21" spans="1:7">
      <c r="A21" s="4" t="s">
        <v>1853</v>
      </c>
      <c r="C21" s="4" t="s">
        <v>1351</v>
      </c>
    </row>
    <row r="22" spans="1:7">
      <c r="A22" s="4" t="s">
        <v>43</v>
      </c>
      <c r="C22" s="6" t="n">
        <v>3154000000</v>
      </c>
    </row>
    <row r="23" spans="1:7">
      <c r="A23" s="4" t="s">
        <v>1855</v>
      </c>
      <c r="C23" s="5" t="n">
        <v>0</v>
      </c>
    </row>
    <row r="24" spans="1:7">
      <c r="A24" s="4" t="s">
        <v>84</v>
      </c>
      <c r="F24" s="6" t="n">
        <v>1058000000</v>
      </c>
    </row>
    <row r="25" spans="1:7">
      <c r="A25" s="4" t="s">
        <v>1856</v>
      </c>
      <c r="F25" s="5" t="n">
        <v>-947000000</v>
      </c>
    </row>
    <row r="26" spans="1:7">
      <c r="A26" s="4" t="s">
        <v>1859</v>
      </c>
      <c r="C26" s="5" t="n">
        <v>18000000</v>
      </c>
    </row>
    <row r="27" spans="1:7">
      <c r="A27" s="4" t="s">
        <v>1862</v>
      </c>
      <c r="C27" s="5" t="n">
        <v>1976000000</v>
      </c>
    </row>
    <row r="28" spans="1:7">
      <c r="A28" s="4" t="s">
        <v>1863</v>
      </c>
    </row>
    <row r="29" spans="1:7">
      <c r="A29" s="3" t="s">
        <v>1851</v>
      </c>
    </row>
    <row r="30" spans="1:7">
      <c r="A30" s="4" t="s">
        <v>1861</v>
      </c>
      <c r="C30" s="5" t="n">
        <v>335000000</v>
      </c>
    </row>
    <row r="31" spans="1:7">
      <c r="A31" s="4" t="s">
        <v>43</v>
      </c>
      <c r="C31" s="6" t="n">
        <v>3154000000</v>
      </c>
    </row>
    <row r="32" spans="1:7">
      <c r="A32" s="4" t="s">
        <v>569</v>
      </c>
    </row>
    <row r="33" spans="1:7">
      <c r="A33" s="3" t="s">
        <v>1851</v>
      </c>
    </row>
    <row r="34" spans="1:7">
      <c r="A34" s="4" t="s">
        <v>1853</v>
      </c>
      <c r="B34" s="4" t="s">
        <v>1358</v>
      </c>
    </row>
    <row r="35" spans="1:7">
      <c r="A35" s="4" t="s">
        <v>43</v>
      </c>
      <c r="B35" s="6" t="n">
        <v>4996000000</v>
      </c>
    </row>
    <row r="36" spans="1:7">
      <c r="A36" s="4" t="s">
        <v>1855</v>
      </c>
      <c r="B36" s="5" t="n">
        <v>0</v>
      </c>
    </row>
    <row r="37" spans="1:7">
      <c r="A37" s="4" t="s">
        <v>84</v>
      </c>
      <c r="F37" s="5" t="n">
        <v>68000000</v>
      </c>
    </row>
    <row r="38" spans="1:7">
      <c r="A38" s="4" t="s">
        <v>1856</v>
      </c>
      <c r="F38" s="5" t="n">
        <v>-4000000</v>
      </c>
    </row>
    <row r="39" spans="1:7">
      <c r="A39" s="4" t="s">
        <v>1859</v>
      </c>
      <c r="B39" s="5" t="n">
        <v>11000000</v>
      </c>
    </row>
    <row r="40" spans="1:7">
      <c r="A40" s="4" t="s">
        <v>1864</v>
      </c>
    </row>
    <row r="41" spans="1:7">
      <c r="A41" s="3" t="s">
        <v>1851</v>
      </c>
    </row>
    <row r="42" spans="1:7">
      <c r="A42" s="4" t="s">
        <v>1861</v>
      </c>
      <c r="B42" s="5" t="n">
        <v>306000000</v>
      </c>
    </row>
    <row r="43" spans="1:7">
      <c r="A43" s="4" t="s">
        <v>43</v>
      </c>
      <c r="B43" s="6" t="n">
        <v>4996000000</v>
      </c>
    </row>
    <row r="44" spans="1:7">
      <c r="A44" s="4" t="s">
        <v>1865</v>
      </c>
    </row>
    <row r="45" spans="1:7">
      <c r="A45" s="3" t="s">
        <v>1851</v>
      </c>
    </row>
    <row r="46" spans="1:7">
      <c r="A46" s="4" t="s">
        <v>1857</v>
      </c>
      <c r="F46" s="5" t="n">
        <v>168915000000</v>
      </c>
    </row>
    <row r="47" spans="1:7">
      <c r="A47" s="4" t="s">
        <v>1858</v>
      </c>
      <c r="F47" s="6" t="n">
        <v>6701000000</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66</v>
      </c>
      <c r="B1" s="2" t="s">
        <v>1372</v>
      </c>
      <c r="C1" s="2" t="s">
        <v>31</v>
      </c>
      <c r="D1" s="2" t="s">
        <v>32</v>
      </c>
      <c r="E1" s="2" t="s">
        <v>82</v>
      </c>
    </row>
    <row r="2" spans="1:5">
      <c r="A2" s="3" t="s">
        <v>1851</v>
      </c>
    </row>
    <row r="3" spans="1:5">
      <c r="A3" s="4" t="s">
        <v>43</v>
      </c>
      <c r="C3" s="6" t="n">
        <v>17095</v>
      </c>
      <c r="D3" s="6" t="n">
        <v>16767</v>
      </c>
      <c r="E3" s="6" t="n">
        <v>3400</v>
      </c>
    </row>
    <row r="4" spans="1:5">
      <c r="A4" s="4" t="s">
        <v>1867</v>
      </c>
      <c r="C4" s="5" t="n">
        <v>736</v>
      </c>
    </row>
    <row r="5" spans="1:5">
      <c r="A5" s="4" t="s">
        <v>1868</v>
      </c>
      <c r="C5" s="6" t="n">
        <v>-188</v>
      </c>
      <c r="D5" s="6" t="n">
        <v>-11887</v>
      </c>
      <c r="E5" s="6" t="n">
        <v>-423</v>
      </c>
    </row>
    <row r="6" spans="1:5">
      <c r="A6" s="4" t="s">
        <v>564</v>
      </c>
    </row>
    <row r="7" spans="1:5">
      <c r="A7" s="3" t="s">
        <v>1851</v>
      </c>
    </row>
    <row r="8" spans="1:5">
      <c r="A8" s="4" t="s">
        <v>43</v>
      </c>
      <c r="B8" s="6" t="n">
        <v>416</v>
      </c>
    </row>
    <row r="9" spans="1:5">
      <c r="A9" s="4" t="s">
        <v>1860</v>
      </c>
    </row>
    <row r="10" spans="1:5">
      <c r="A10" s="3" t="s">
        <v>1851</v>
      </c>
    </row>
    <row r="11" spans="1:5">
      <c r="A11" s="4" t="s">
        <v>34</v>
      </c>
      <c r="B11" s="5" t="n">
        <v>87</v>
      </c>
    </row>
    <row r="12" spans="1:5">
      <c r="A12" s="4" t="s">
        <v>1869</v>
      </c>
      <c r="B12" s="5" t="n">
        <v>83</v>
      </c>
    </row>
    <row r="13" spans="1:5">
      <c r="A13" s="4" t="s">
        <v>1870</v>
      </c>
      <c r="B13" s="5" t="n">
        <v>401</v>
      </c>
    </row>
    <row r="14" spans="1:5">
      <c r="A14" s="4" t="s">
        <v>1871</v>
      </c>
      <c r="B14" s="5" t="n">
        <v>26</v>
      </c>
    </row>
    <row r="15" spans="1:5">
      <c r="A15" s="4" t="s">
        <v>47</v>
      </c>
      <c r="B15" s="5" t="n">
        <v>88</v>
      </c>
    </row>
    <row r="16" spans="1:5">
      <c r="A16" s="4" t="s">
        <v>1872</v>
      </c>
      <c r="B16" s="5" t="n">
        <v>1</v>
      </c>
    </row>
    <row r="17" spans="1:5">
      <c r="A17" s="4" t="s">
        <v>50</v>
      </c>
      <c r="B17" s="5" t="n">
        <v>686</v>
      </c>
    </row>
    <row r="18" spans="1:5">
      <c r="A18" s="4" t="s">
        <v>52</v>
      </c>
      <c r="B18" s="5" t="n">
        <v>78</v>
      </c>
    </row>
    <row r="19" spans="1:5">
      <c r="A19" s="4" t="s">
        <v>53</v>
      </c>
      <c r="B19" s="5" t="n">
        <v>50</v>
      </c>
    </row>
    <row r="20" spans="1:5">
      <c r="A20" s="4" t="s">
        <v>64</v>
      </c>
      <c r="B20" s="5" t="n">
        <v>210</v>
      </c>
    </row>
    <row r="21" spans="1:5">
      <c r="A21" s="4" t="s">
        <v>65</v>
      </c>
      <c r="B21" s="5" t="n">
        <v>149</v>
      </c>
    </row>
    <row r="22" spans="1:5">
      <c r="A22" s="4" t="s">
        <v>1873</v>
      </c>
      <c r="B22" s="5" t="n">
        <v>13</v>
      </c>
    </row>
    <row r="23" spans="1:5">
      <c r="A23" s="4" t="s">
        <v>70</v>
      </c>
      <c r="B23" s="5" t="n">
        <v>500</v>
      </c>
    </row>
    <row r="24" spans="1:5">
      <c r="A24" s="4" t="s">
        <v>1874</v>
      </c>
      <c r="B24" s="5" t="n">
        <v>186</v>
      </c>
    </row>
    <row r="25" spans="1:5">
      <c r="A25" s="4" t="s">
        <v>1875</v>
      </c>
      <c r="B25" s="5" t="n">
        <v>-92</v>
      </c>
    </row>
    <row r="26" spans="1:5">
      <c r="A26" s="4" t="s">
        <v>43</v>
      </c>
      <c r="B26" s="5" t="n">
        <v>416</v>
      </c>
    </row>
    <row r="27" spans="1:5">
      <c r="A27" s="4" t="s">
        <v>1876</v>
      </c>
      <c r="B27" s="5" t="n">
        <v>510</v>
      </c>
    </row>
    <row r="28" spans="1:5">
      <c r="A28" s="4" t="s">
        <v>1877</v>
      </c>
      <c r="B28" s="5" t="n">
        <v>-510</v>
      </c>
    </row>
    <row r="29" spans="1:5">
      <c r="A29" s="4" t="s">
        <v>1867</v>
      </c>
      <c r="B29" s="5" t="n">
        <v>87</v>
      </c>
    </row>
    <row r="30" spans="1:5">
      <c r="A30" s="4" t="s">
        <v>1868</v>
      </c>
      <c r="B30" s="6" t="n">
        <v>-423</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78</v>
      </c>
      <c r="B1" s="2" t="s">
        <v>1332</v>
      </c>
      <c r="C1" s="2" t="s">
        <v>31</v>
      </c>
      <c r="D1" s="2" t="s">
        <v>32</v>
      </c>
      <c r="E1" s="2" t="s">
        <v>82</v>
      </c>
    </row>
    <row r="2" spans="1:5">
      <c r="A2" s="3" t="s">
        <v>1851</v>
      </c>
    </row>
    <row r="3" spans="1:5">
      <c r="A3" s="4" t="s">
        <v>43</v>
      </c>
      <c r="C3" s="6" t="n">
        <v>17095</v>
      </c>
      <c r="D3" s="6" t="n">
        <v>16767</v>
      </c>
      <c r="E3" s="6" t="n">
        <v>3400</v>
      </c>
    </row>
    <row r="4" spans="1:5">
      <c r="A4" s="4" t="s">
        <v>1867</v>
      </c>
      <c r="C4" s="5" t="n">
        <v>736</v>
      </c>
    </row>
    <row r="5" spans="1:5">
      <c r="A5" s="4" t="s">
        <v>1868</v>
      </c>
      <c r="C5" s="6" t="n">
        <v>-188</v>
      </c>
      <c r="D5" s="6" t="n">
        <v>-11887</v>
      </c>
      <c r="E5" s="6" t="n">
        <v>-423</v>
      </c>
    </row>
    <row r="6" spans="1:5">
      <c r="A6" s="4" t="s">
        <v>572</v>
      </c>
    </row>
    <row r="7" spans="1:5">
      <c r="A7" s="3" t="s">
        <v>1851</v>
      </c>
    </row>
    <row r="8" spans="1:5">
      <c r="A8" s="4" t="s">
        <v>43</v>
      </c>
      <c r="B8" s="6" t="n">
        <v>3154</v>
      </c>
    </row>
    <row r="9" spans="1:5">
      <c r="A9" s="4" t="s">
        <v>1863</v>
      </c>
    </row>
    <row r="10" spans="1:5">
      <c r="A10" s="3" t="s">
        <v>1851</v>
      </c>
    </row>
    <row r="11" spans="1:5">
      <c r="A11" s="4" t="s">
        <v>34</v>
      </c>
      <c r="B11" s="5" t="n">
        <v>1946</v>
      </c>
    </row>
    <row r="12" spans="1:5">
      <c r="A12" s="4" t="s">
        <v>1869</v>
      </c>
      <c r="B12" s="5" t="n">
        <v>335</v>
      </c>
    </row>
    <row r="13" spans="1:5">
      <c r="A13" s="4" t="s">
        <v>36</v>
      </c>
      <c r="B13" s="5" t="n">
        <v>307</v>
      </c>
    </row>
    <row r="14" spans="1:5">
      <c r="A14" s="4" t="s">
        <v>46</v>
      </c>
      <c r="B14" s="5" t="n">
        <v>754</v>
      </c>
    </row>
    <row r="15" spans="1:5">
      <c r="A15" s="4" t="s">
        <v>42</v>
      </c>
      <c r="B15" s="5" t="n">
        <v>145</v>
      </c>
    </row>
    <row r="16" spans="1:5">
      <c r="A16" s="4" t="s">
        <v>1871</v>
      </c>
      <c r="B16" s="5" t="n">
        <v>153</v>
      </c>
    </row>
    <row r="17" spans="1:5">
      <c r="A17" s="4" t="s">
        <v>1879</v>
      </c>
      <c r="B17" s="5" t="n">
        <v>1640</v>
      </c>
    </row>
    <row r="18" spans="1:5">
      <c r="A18" s="4" t="s">
        <v>44</v>
      </c>
      <c r="B18" s="5" t="n">
        <v>277</v>
      </c>
    </row>
    <row r="19" spans="1:5">
      <c r="A19" s="4" t="s">
        <v>1880</v>
      </c>
      <c r="B19" s="5" t="n">
        <v>805</v>
      </c>
    </row>
    <row r="20" spans="1:5">
      <c r="A20" s="4" t="s">
        <v>1872</v>
      </c>
      <c r="B20" s="5" t="n">
        <v>320</v>
      </c>
    </row>
    <row r="21" spans="1:5">
      <c r="A21" s="4" t="s">
        <v>50</v>
      </c>
      <c r="B21" s="5" t="n">
        <v>6682</v>
      </c>
    </row>
    <row r="22" spans="1:5">
      <c r="A22" s="4" t="s">
        <v>52</v>
      </c>
      <c r="B22" s="5" t="n">
        <v>404</v>
      </c>
    </row>
    <row r="23" spans="1:5">
      <c r="A23" s="4" t="s">
        <v>53</v>
      </c>
      <c r="B23" s="5" t="n">
        <v>123</v>
      </c>
    </row>
    <row r="24" spans="1:5">
      <c r="A24" s="4" t="s">
        <v>64</v>
      </c>
      <c r="B24" s="5" t="n">
        <v>63</v>
      </c>
    </row>
    <row r="25" spans="1:5">
      <c r="A25" s="4" t="s">
        <v>65</v>
      </c>
      <c r="B25" s="5" t="n">
        <v>391</v>
      </c>
    </row>
    <row r="26" spans="1:5">
      <c r="A26" s="4" t="s">
        <v>1873</v>
      </c>
      <c r="B26" s="5" t="n">
        <v>264</v>
      </c>
    </row>
    <row r="27" spans="1:5">
      <c r="A27" s="4" t="s">
        <v>70</v>
      </c>
      <c r="B27" s="5" t="n">
        <v>1245</v>
      </c>
    </row>
    <row r="28" spans="1:5">
      <c r="A28" s="4" t="s">
        <v>1874</v>
      </c>
      <c r="B28" s="5" t="n">
        <v>5437</v>
      </c>
    </row>
    <row r="29" spans="1:5">
      <c r="A29" s="4" t="s">
        <v>1875</v>
      </c>
      <c r="B29" s="5" t="n">
        <v>-2664</v>
      </c>
    </row>
    <row r="30" spans="1:5">
      <c r="A30" s="4" t="s">
        <v>43</v>
      </c>
      <c r="B30" s="5" t="n">
        <v>3154</v>
      </c>
    </row>
    <row r="31" spans="1:5">
      <c r="A31" s="4" t="s">
        <v>1876</v>
      </c>
      <c r="B31" s="5" t="n">
        <v>5927</v>
      </c>
    </row>
    <row r="32" spans="1:5">
      <c r="A32" s="4" t="s">
        <v>1877</v>
      </c>
      <c r="B32" s="5" t="n">
        <v>-5927</v>
      </c>
    </row>
    <row r="33" spans="1:5">
      <c r="A33" s="4" t="s">
        <v>1881</v>
      </c>
      <c r="B33" s="5" t="n">
        <v>1976</v>
      </c>
    </row>
    <row r="34" spans="1:5">
      <c r="A34" s="4" t="s">
        <v>1867</v>
      </c>
      <c r="B34" s="5" t="n">
        <v>1946</v>
      </c>
    </row>
    <row r="35" spans="1:5">
      <c r="A35" s="4" t="s">
        <v>1868</v>
      </c>
      <c r="B35" s="6" t="n">
        <v>-200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31</v>
      </c>
    </row>
    <row r="3" spans="1:2">
      <c r="A3" s="3" t="s">
        <v>241</v>
      </c>
    </row>
    <row r="4" spans="1:2">
      <c r="A4" s="4" t="s">
        <v>191</v>
      </c>
      <c r="B4" s="4" t="s">
        <v>262</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82</v>
      </c>
      <c r="B1" s="2" t="s">
        <v>1883</v>
      </c>
      <c r="C1" s="2" t="s">
        <v>31</v>
      </c>
      <c r="D1" s="2" t="s">
        <v>32</v>
      </c>
      <c r="E1" s="2" t="s">
        <v>82</v>
      </c>
    </row>
    <row r="2" spans="1:5">
      <c r="A2" s="3" t="s">
        <v>1851</v>
      </c>
    </row>
    <row r="3" spans="1:5">
      <c r="A3" s="4" t="s">
        <v>43</v>
      </c>
      <c r="C3" s="6" t="n">
        <v>17095</v>
      </c>
      <c r="D3" s="6" t="n">
        <v>16767</v>
      </c>
      <c r="E3" s="6" t="n">
        <v>3400</v>
      </c>
    </row>
    <row r="4" spans="1:5">
      <c r="A4" s="4" t="s">
        <v>1867</v>
      </c>
      <c r="C4" s="5" t="n">
        <v>736</v>
      </c>
    </row>
    <row r="5" spans="1:5">
      <c r="A5" s="4" t="s">
        <v>1868</v>
      </c>
      <c r="C5" s="6" t="n">
        <v>-188</v>
      </c>
      <c r="D5" s="6" t="n">
        <v>-11887</v>
      </c>
      <c r="E5" s="6" t="n">
        <v>-423</v>
      </c>
    </row>
    <row r="6" spans="1:5">
      <c r="A6" s="4" t="s">
        <v>569</v>
      </c>
    </row>
    <row r="7" spans="1:5">
      <c r="A7" s="3" t="s">
        <v>1851</v>
      </c>
    </row>
    <row r="8" spans="1:5">
      <c r="A8" s="4" t="s">
        <v>43</v>
      </c>
      <c r="B8" s="6" t="n">
        <v>4996</v>
      </c>
    </row>
    <row r="9" spans="1:5">
      <c r="A9" s="4" t="s">
        <v>1864</v>
      </c>
    </row>
    <row r="10" spans="1:5">
      <c r="A10" s="3" t="s">
        <v>1851</v>
      </c>
    </row>
    <row r="11" spans="1:5">
      <c r="A11" s="4" t="s">
        <v>34</v>
      </c>
      <c r="B11" s="5" t="n">
        <v>231</v>
      </c>
    </row>
    <row r="12" spans="1:5">
      <c r="A12" s="4" t="s">
        <v>1884</v>
      </c>
      <c r="B12" s="5" t="n">
        <v>307</v>
      </c>
    </row>
    <row r="13" spans="1:5">
      <c r="A13" s="4" t="s">
        <v>46</v>
      </c>
      <c r="B13" s="5" t="n">
        <v>10</v>
      </c>
    </row>
    <row r="14" spans="1:5">
      <c r="A14" s="4" t="s">
        <v>42</v>
      </c>
      <c r="B14" s="5" t="n">
        <v>9</v>
      </c>
    </row>
    <row r="15" spans="1:5">
      <c r="A15" s="4" t="s">
        <v>1885</v>
      </c>
      <c r="B15" s="5" t="n">
        <v>391</v>
      </c>
    </row>
    <row r="16" spans="1:5">
      <c r="A16" s="4" t="s">
        <v>1872</v>
      </c>
      <c r="B16" s="5" t="n">
        <v>7</v>
      </c>
    </row>
    <row r="17" spans="1:5">
      <c r="A17" s="4" t="s">
        <v>50</v>
      </c>
      <c r="B17" s="5" t="n">
        <v>955</v>
      </c>
    </row>
    <row r="18" spans="1:5">
      <c r="A18" s="4" t="s">
        <v>52</v>
      </c>
      <c r="B18" s="5" t="n">
        <v>288</v>
      </c>
    </row>
    <row r="19" spans="1:5">
      <c r="A19" s="4" t="s">
        <v>53</v>
      </c>
      <c r="B19" s="5" t="n">
        <v>50</v>
      </c>
    </row>
    <row r="20" spans="1:5">
      <c r="A20" s="4" t="s">
        <v>65</v>
      </c>
      <c r="B20" s="5" t="n">
        <v>123</v>
      </c>
    </row>
    <row r="21" spans="1:5">
      <c r="A21" s="4" t="s">
        <v>1873</v>
      </c>
      <c r="B21" s="5" t="n">
        <v>44</v>
      </c>
    </row>
    <row r="22" spans="1:5">
      <c r="A22" s="4" t="s">
        <v>70</v>
      </c>
      <c r="B22" s="5" t="n">
        <v>505</v>
      </c>
    </row>
    <row r="23" spans="1:5">
      <c r="A23" s="4" t="s">
        <v>1874</v>
      </c>
      <c r="B23" s="5" t="n">
        <v>450</v>
      </c>
    </row>
    <row r="24" spans="1:5">
      <c r="A24" s="4" t="s">
        <v>43</v>
      </c>
      <c r="B24" s="5" t="n">
        <v>4996</v>
      </c>
    </row>
    <row r="25" spans="1:5">
      <c r="A25" s="4" t="s">
        <v>1876</v>
      </c>
      <c r="B25" s="5" t="n">
        <v>5446</v>
      </c>
    </row>
    <row r="26" spans="1:5">
      <c r="A26" s="4" t="s">
        <v>1877</v>
      </c>
      <c r="B26" s="5" t="n">
        <v>-5446</v>
      </c>
    </row>
    <row r="27" spans="1:5">
      <c r="A27" s="4" t="s">
        <v>1867</v>
      </c>
      <c r="B27" s="5" t="n">
        <v>231</v>
      </c>
    </row>
    <row r="28" spans="1:5">
      <c r="A28" s="4" t="s">
        <v>1868</v>
      </c>
      <c r="B28" s="6" t="n">
        <v>-5215</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6"/>
  </cols>
  <sheetData>
    <row r="1" spans="1:2">
      <c r="A1" s="1" t="s">
        <v>1886</v>
      </c>
      <c r="B1" s="2" t="s">
        <v>1</v>
      </c>
    </row>
    <row r="2" spans="1:2">
      <c r="B2" s="2" t="s">
        <v>1887</v>
      </c>
    </row>
    <row r="3" spans="1:2">
      <c r="A3" s="3" t="s">
        <v>1888</v>
      </c>
    </row>
    <row r="4" spans="1:2">
      <c r="A4" s="4" t="s">
        <v>1889</v>
      </c>
      <c r="B4" s="5" t="n">
        <v>62</v>
      </c>
    </row>
  </sheetData>
  <mergeCells count="1">
    <mergeCell ref="A1:A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L16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3"/>
    <col customWidth="1" max="5" min="5" width="14"/>
    <col customWidth="1" max="6" min="6" width="14"/>
    <col customWidth="1" max="7" min="7" width="14"/>
    <col customWidth="1" max="8" min="8" width="14"/>
    <col customWidth="1" max="9" min="9" width="13"/>
    <col customWidth="1" max="10" min="10" width="14"/>
    <col customWidth="1" max="11" min="11" width="52"/>
    <col customWidth="1" max="12" min="12" width="14"/>
  </cols>
  <sheetData>
    <row r="1" spans="1:12">
      <c r="A1" s="1" t="s">
        <v>1890</v>
      </c>
      <c r="B1" s="2" t="s">
        <v>1329</v>
      </c>
      <c r="C1" s="2" t="s">
        <v>1891</v>
      </c>
      <c r="D1" s="2" t="s">
        <v>1892</v>
      </c>
      <c r="E1" s="2" t="s">
        <v>1337</v>
      </c>
      <c r="F1" s="2" t="s">
        <v>1336</v>
      </c>
      <c r="G1" s="2" t="s">
        <v>1893</v>
      </c>
      <c r="H1" s="2" t="s">
        <v>1894</v>
      </c>
      <c r="I1" s="2" t="s">
        <v>1892</v>
      </c>
      <c r="J1" s="2" t="s">
        <v>1337</v>
      </c>
      <c r="K1" s="2" t="s">
        <v>31</v>
      </c>
      <c r="L1" s="2" t="s">
        <v>32</v>
      </c>
    </row>
    <row r="2" spans="1:12">
      <c r="A2" s="4" t="s">
        <v>1895</v>
      </c>
    </row>
    <row r="3" spans="1:12">
      <c r="A3" s="3" t="s">
        <v>1896</v>
      </c>
    </row>
    <row r="4" spans="1:12">
      <c r="A4" s="4" t="s">
        <v>1897</v>
      </c>
      <c r="K4" s="4" t="s">
        <v>1898</v>
      </c>
    </row>
    <row r="5" spans="1:12">
      <c r="A5" s="4" t="s">
        <v>1899</v>
      </c>
      <c r="K5" s="4" t="s">
        <v>1900</v>
      </c>
    </row>
    <row r="6" spans="1:12">
      <c r="A6" s="4" t="s">
        <v>1901</v>
      </c>
      <c r="K6" s="4" t="s">
        <v>1902</v>
      </c>
    </row>
    <row r="7" spans="1:12">
      <c r="A7" s="4" t="s">
        <v>1350</v>
      </c>
      <c r="K7" s="4" t="s">
        <v>1358</v>
      </c>
      <c r="L7" s="4" t="s">
        <v>1358</v>
      </c>
    </row>
    <row r="8" spans="1:12">
      <c r="A8" s="4" t="s">
        <v>1903</v>
      </c>
    </row>
    <row r="9" spans="1:12">
      <c r="A9" s="3" t="s">
        <v>1896</v>
      </c>
    </row>
    <row r="10" spans="1:12">
      <c r="A10" s="4" t="s">
        <v>1897</v>
      </c>
      <c r="K10" s="4" t="s">
        <v>1904</v>
      </c>
    </row>
    <row r="11" spans="1:12">
      <c r="A11" s="4" t="s">
        <v>1899</v>
      </c>
      <c r="K11" s="4" t="s">
        <v>1905</v>
      </c>
    </row>
    <row r="12" spans="1:12">
      <c r="A12" s="4" t="s">
        <v>1901</v>
      </c>
      <c r="K12" s="4" t="s">
        <v>1902</v>
      </c>
    </row>
    <row r="13" spans="1:12">
      <c r="A13" s="4" t="s">
        <v>1350</v>
      </c>
      <c r="K13" s="4" t="s">
        <v>1358</v>
      </c>
      <c r="L13" s="4" t="s">
        <v>1358</v>
      </c>
    </row>
    <row r="14" spans="1:12">
      <c r="A14" s="4" t="s">
        <v>1906</v>
      </c>
    </row>
    <row r="15" spans="1:12">
      <c r="A15" s="3" t="s">
        <v>1896</v>
      </c>
    </row>
    <row r="16" spans="1:12">
      <c r="A16" s="4" t="s">
        <v>1897</v>
      </c>
      <c r="K16" s="4" t="s">
        <v>1907</v>
      </c>
    </row>
    <row r="17" spans="1:12">
      <c r="A17" s="4" t="s">
        <v>1899</v>
      </c>
      <c r="K17" s="4" t="s">
        <v>1908</v>
      </c>
    </row>
    <row r="18" spans="1:12">
      <c r="A18" s="4" t="s">
        <v>1901</v>
      </c>
      <c r="K18" s="4" t="s">
        <v>1902</v>
      </c>
    </row>
    <row r="19" spans="1:12">
      <c r="A19" s="4" t="s">
        <v>1350</v>
      </c>
      <c r="K19" s="4" t="s">
        <v>1358</v>
      </c>
      <c r="L19" s="4" t="s">
        <v>1358</v>
      </c>
    </row>
    <row r="20" spans="1:12">
      <c r="A20" s="4" t="s">
        <v>472</v>
      </c>
    </row>
    <row r="21" spans="1:12">
      <c r="A21" s="3" t="s">
        <v>1896</v>
      </c>
    </row>
    <row r="22" spans="1:12">
      <c r="A22" s="4" t="s">
        <v>1897</v>
      </c>
      <c r="K22" s="4" t="s">
        <v>1909</v>
      </c>
    </row>
    <row r="23" spans="1:12">
      <c r="A23" s="4" t="s">
        <v>1899</v>
      </c>
      <c r="K23" s="4" t="s">
        <v>1910</v>
      </c>
    </row>
    <row r="24" spans="1:12">
      <c r="A24" s="4" t="s">
        <v>1901</v>
      </c>
      <c r="K24" s="4" t="s">
        <v>1902</v>
      </c>
    </row>
    <row r="25" spans="1:12">
      <c r="A25" s="4" t="s">
        <v>1350</v>
      </c>
      <c r="K25" s="4" t="s">
        <v>1365</v>
      </c>
      <c r="L25" s="4" t="s">
        <v>1358</v>
      </c>
    </row>
    <row r="26" spans="1:12">
      <c r="A26" s="4" t="s">
        <v>578</v>
      </c>
    </row>
    <row r="27" spans="1:12">
      <c r="A27" s="3" t="s">
        <v>1896</v>
      </c>
    </row>
    <row r="28" spans="1:12">
      <c r="A28" s="4" t="s">
        <v>1897</v>
      </c>
      <c r="K28" s="4" t="s">
        <v>1911</v>
      </c>
    </row>
    <row r="29" spans="1:12">
      <c r="A29" s="4" t="s">
        <v>1899</v>
      </c>
      <c r="K29" s="4" t="s">
        <v>1912</v>
      </c>
    </row>
    <row r="30" spans="1:12">
      <c r="A30" s="4" t="s">
        <v>1901</v>
      </c>
      <c r="K30" s="4" t="s">
        <v>1902</v>
      </c>
    </row>
    <row r="31" spans="1:12">
      <c r="A31" s="4" t="s">
        <v>1350</v>
      </c>
      <c r="K31" s="4" t="s">
        <v>1854</v>
      </c>
      <c r="L31" s="4" t="s">
        <v>1854</v>
      </c>
    </row>
    <row r="32" spans="1:12">
      <c r="A32" s="4" t="s">
        <v>581</v>
      </c>
    </row>
    <row r="33" spans="1:12">
      <c r="A33" s="3" t="s">
        <v>1896</v>
      </c>
    </row>
    <row r="34" spans="1:12">
      <c r="A34" s="4" t="s">
        <v>1897</v>
      </c>
      <c r="K34" s="4" t="s">
        <v>1913</v>
      </c>
    </row>
    <row r="35" spans="1:12">
      <c r="A35" s="4" t="s">
        <v>1899</v>
      </c>
      <c r="K35" s="4" t="s">
        <v>1914</v>
      </c>
    </row>
    <row r="36" spans="1:12">
      <c r="A36" s="4" t="s">
        <v>1901</v>
      </c>
      <c r="K36" s="4" t="s">
        <v>1902</v>
      </c>
    </row>
    <row r="37" spans="1:12">
      <c r="A37" s="4" t="s">
        <v>1350</v>
      </c>
      <c r="K37" s="4" t="s">
        <v>1351</v>
      </c>
      <c r="L37" s="4" t="s">
        <v>1351</v>
      </c>
    </row>
    <row r="38" spans="1:12">
      <c r="A38" s="4" t="s">
        <v>1915</v>
      </c>
    </row>
    <row r="39" spans="1:12">
      <c r="A39" s="3" t="s">
        <v>1896</v>
      </c>
    </row>
    <row r="40" spans="1:12">
      <c r="A40" s="4" t="s">
        <v>1897</v>
      </c>
      <c r="K40" s="4" t="s">
        <v>1916</v>
      </c>
    </row>
    <row r="41" spans="1:12">
      <c r="A41" s="4" t="s">
        <v>1899</v>
      </c>
      <c r="K41" s="4" t="s">
        <v>1917</v>
      </c>
    </row>
    <row r="42" spans="1:12">
      <c r="A42" s="4" t="s">
        <v>1901</v>
      </c>
      <c r="K42" s="4" t="s">
        <v>1902</v>
      </c>
    </row>
    <row r="43" spans="1:12">
      <c r="A43" s="4" t="s">
        <v>1350</v>
      </c>
      <c r="K43" s="4" t="s">
        <v>1366</v>
      </c>
      <c r="L43" s="4" t="s">
        <v>1358</v>
      </c>
    </row>
    <row r="44" spans="1:12">
      <c r="A44" s="4" t="s">
        <v>569</v>
      </c>
    </row>
    <row r="45" spans="1:12">
      <c r="A45" s="3" t="s">
        <v>1896</v>
      </c>
    </row>
    <row r="46" spans="1:12">
      <c r="A46" s="4" t="s">
        <v>1897</v>
      </c>
      <c r="K46" s="4" t="s">
        <v>1918</v>
      </c>
    </row>
    <row r="47" spans="1:12">
      <c r="A47" s="4" t="s">
        <v>1899</v>
      </c>
      <c r="K47" s="4" t="s">
        <v>1917</v>
      </c>
    </row>
    <row r="48" spans="1:12">
      <c r="A48" s="4" t="s">
        <v>1901</v>
      </c>
      <c r="K48" s="4" t="s">
        <v>1902</v>
      </c>
    </row>
    <row r="49" spans="1:12">
      <c r="A49" s="4" t="s">
        <v>1350</v>
      </c>
      <c r="K49" s="4" t="s">
        <v>1358</v>
      </c>
      <c r="L49" s="4" t="s">
        <v>1358</v>
      </c>
    </row>
    <row r="50" spans="1:12">
      <c r="A50" s="4" t="s">
        <v>1919</v>
      </c>
    </row>
    <row r="51" spans="1:12">
      <c r="A51" s="3" t="s">
        <v>1896</v>
      </c>
    </row>
    <row r="52" spans="1:12">
      <c r="A52" s="4" t="s">
        <v>1897</v>
      </c>
      <c r="K52" s="4" t="s">
        <v>1920</v>
      </c>
    </row>
    <row r="53" spans="1:12">
      <c r="A53" s="4" t="s">
        <v>1899</v>
      </c>
      <c r="K53" s="4" t="s">
        <v>1921</v>
      </c>
    </row>
    <row r="54" spans="1:12">
      <c r="A54" s="4" t="s">
        <v>1901</v>
      </c>
      <c r="K54" s="4" t="s">
        <v>1902</v>
      </c>
    </row>
    <row r="55" spans="1:12">
      <c r="A55" s="4" t="s">
        <v>1350</v>
      </c>
      <c r="K55" s="4" t="s">
        <v>1358</v>
      </c>
    </row>
    <row r="56" spans="1:12">
      <c r="A56" s="4" t="s">
        <v>1922</v>
      </c>
    </row>
    <row r="57" spans="1:12">
      <c r="A57" s="3" t="s">
        <v>1896</v>
      </c>
    </row>
    <row r="58" spans="1:12">
      <c r="A58" s="4" t="s">
        <v>1897</v>
      </c>
      <c r="K58" s="4" t="s">
        <v>1923</v>
      </c>
    </row>
    <row r="59" spans="1:12">
      <c r="A59" s="4" t="s">
        <v>1899</v>
      </c>
      <c r="K59" s="4" t="s">
        <v>1921</v>
      </c>
    </row>
    <row r="60" spans="1:12">
      <c r="A60" s="4" t="s">
        <v>1901</v>
      </c>
      <c r="K60" s="4" t="s">
        <v>1902</v>
      </c>
    </row>
    <row r="61" spans="1:12">
      <c r="A61" s="4" t="s">
        <v>1350</v>
      </c>
      <c r="K61" s="4" t="s">
        <v>1358</v>
      </c>
    </row>
    <row r="62" spans="1:12">
      <c r="A62" s="4" t="s">
        <v>1924</v>
      </c>
    </row>
    <row r="63" spans="1:12">
      <c r="A63" s="3" t="s">
        <v>1896</v>
      </c>
    </row>
    <row r="64" spans="1:12">
      <c r="A64" s="4" t="s">
        <v>1897</v>
      </c>
      <c r="K64" s="4" t="s">
        <v>1925</v>
      </c>
    </row>
    <row r="65" spans="1:12">
      <c r="A65" s="4" t="s">
        <v>1899</v>
      </c>
      <c r="K65" s="4" t="s">
        <v>1926</v>
      </c>
    </row>
    <row r="66" spans="1:12">
      <c r="A66" s="4" t="s">
        <v>1901</v>
      </c>
      <c r="K66" s="4" t="s">
        <v>1902</v>
      </c>
    </row>
    <row r="67" spans="1:12">
      <c r="A67" s="4" t="s">
        <v>1350</v>
      </c>
      <c r="J67" s="4" t="s">
        <v>1927</v>
      </c>
      <c r="K67" s="4" t="s">
        <v>1927</v>
      </c>
      <c r="L67" s="4" t="s">
        <v>1365</v>
      </c>
    </row>
    <row r="68" spans="1:12">
      <c r="A68" s="4" t="s">
        <v>1928</v>
      </c>
    </row>
    <row r="69" spans="1:12">
      <c r="A69" s="3" t="s">
        <v>1896</v>
      </c>
    </row>
    <row r="70" spans="1:12">
      <c r="A70" s="4" t="s">
        <v>1897</v>
      </c>
      <c r="K70" s="4" t="s">
        <v>1929</v>
      </c>
    </row>
    <row r="71" spans="1:12">
      <c r="A71" s="4" t="s">
        <v>1899</v>
      </c>
      <c r="K71" s="4" t="s">
        <v>1908</v>
      </c>
    </row>
    <row r="72" spans="1:12">
      <c r="A72" s="4" t="s">
        <v>1901</v>
      </c>
      <c r="K72" s="4" t="s">
        <v>1902</v>
      </c>
    </row>
    <row r="73" spans="1:12">
      <c r="A73" s="4" t="s">
        <v>1350</v>
      </c>
      <c r="K73" s="4" t="s">
        <v>1358</v>
      </c>
    </row>
    <row r="74" spans="1:12">
      <c r="A74" s="4" t="s">
        <v>1930</v>
      </c>
    </row>
    <row r="75" spans="1:12">
      <c r="A75" s="3" t="s">
        <v>1896</v>
      </c>
    </row>
    <row r="76" spans="1:12">
      <c r="A76" s="4" t="s">
        <v>1897</v>
      </c>
      <c r="K76" s="4" t="s">
        <v>1931</v>
      </c>
    </row>
    <row r="77" spans="1:12">
      <c r="A77" s="4" t="s">
        <v>1899</v>
      </c>
      <c r="K77" s="4" t="s">
        <v>1908</v>
      </c>
    </row>
    <row r="78" spans="1:12">
      <c r="A78" s="4" t="s">
        <v>1901</v>
      </c>
      <c r="K78" s="4" t="s">
        <v>1902</v>
      </c>
    </row>
    <row r="79" spans="1:12">
      <c r="A79" s="4" t="s">
        <v>1350</v>
      </c>
      <c r="K79" s="4" t="s">
        <v>1358</v>
      </c>
    </row>
    <row r="80" spans="1:12">
      <c r="A80" s="4" t="s">
        <v>1932</v>
      </c>
    </row>
    <row r="81" spans="1:12">
      <c r="A81" s="3" t="s">
        <v>1896</v>
      </c>
    </row>
    <row r="82" spans="1:12">
      <c r="A82" s="4" t="s">
        <v>1897</v>
      </c>
      <c r="K82" s="4" t="s">
        <v>1933</v>
      </c>
    </row>
    <row r="83" spans="1:12">
      <c r="A83" s="4" t="s">
        <v>1899</v>
      </c>
      <c r="K83" s="4" t="s">
        <v>1934</v>
      </c>
    </row>
    <row r="84" spans="1:12">
      <c r="A84" s="4" t="s">
        <v>1901</v>
      </c>
      <c r="K84" s="4" t="s">
        <v>1902</v>
      </c>
    </row>
    <row r="85" spans="1:12">
      <c r="A85" s="4" t="s">
        <v>1350</v>
      </c>
      <c r="C85" s="4" t="s">
        <v>1358</v>
      </c>
      <c r="G85" s="4" t="s">
        <v>1935</v>
      </c>
      <c r="K85" s="4" t="s">
        <v>1935</v>
      </c>
    </row>
    <row r="86" spans="1:12">
      <c r="A86" s="4" t="s">
        <v>1936</v>
      </c>
    </row>
    <row r="87" spans="1:12">
      <c r="A87" s="3" t="s">
        <v>1896</v>
      </c>
    </row>
    <row r="88" spans="1:12">
      <c r="A88" s="4" t="s">
        <v>1897</v>
      </c>
      <c r="K88" s="4" t="s">
        <v>1937</v>
      </c>
    </row>
    <row r="89" spans="1:12">
      <c r="A89" s="4" t="s">
        <v>1899</v>
      </c>
      <c r="K89" s="4" t="s">
        <v>1938</v>
      </c>
    </row>
    <row r="90" spans="1:12">
      <c r="A90" s="4" t="s">
        <v>1901</v>
      </c>
      <c r="K90" s="4" t="s">
        <v>1939</v>
      </c>
    </row>
    <row r="91" spans="1:12">
      <c r="A91" s="4" t="s">
        <v>1350</v>
      </c>
      <c r="K91" s="4" t="s">
        <v>1358</v>
      </c>
      <c r="L91" s="4" t="s">
        <v>1358</v>
      </c>
    </row>
    <row r="92" spans="1:12">
      <c r="A92" s="4" t="s">
        <v>1940</v>
      </c>
    </row>
    <row r="93" spans="1:12">
      <c r="A93" s="3" t="s">
        <v>1896</v>
      </c>
    </row>
    <row r="94" spans="1:12">
      <c r="A94" s="4" t="s">
        <v>1897</v>
      </c>
      <c r="K94" s="4" t="s">
        <v>1941</v>
      </c>
    </row>
    <row r="95" spans="1:12">
      <c r="A95" s="4" t="s">
        <v>1899</v>
      </c>
      <c r="K95" s="4" t="s">
        <v>1908</v>
      </c>
    </row>
    <row r="96" spans="1:12">
      <c r="A96" s="4" t="s">
        <v>1901</v>
      </c>
      <c r="K96" s="4" t="s">
        <v>1939</v>
      </c>
    </row>
    <row r="97" spans="1:12">
      <c r="A97" s="4" t="s">
        <v>1350</v>
      </c>
      <c r="K97" s="4" t="s">
        <v>1358</v>
      </c>
      <c r="L97" s="4" t="s">
        <v>1358</v>
      </c>
    </row>
    <row r="98" spans="1:12">
      <c r="A98" s="4" t="s">
        <v>1942</v>
      </c>
    </row>
    <row r="99" spans="1:12">
      <c r="A99" s="3" t="s">
        <v>1896</v>
      </c>
    </row>
    <row r="100" spans="1:12">
      <c r="A100" s="4" t="s">
        <v>1897</v>
      </c>
      <c r="K100" s="4" t="s">
        <v>1943</v>
      </c>
    </row>
    <row r="101" spans="1:12">
      <c r="A101" s="4" t="s">
        <v>1899</v>
      </c>
      <c r="K101" s="4" t="s">
        <v>1944</v>
      </c>
    </row>
    <row r="102" spans="1:12">
      <c r="A102" s="4" t="s">
        <v>1901</v>
      </c>
      <c r="K102" s="4" t="s">
        <v>1939</v>
      </c>
    </row>
    <row r="103" spans="1:12">
      <c r="A103" s="4" t="s">
        <v>1350</v>
      </c>
      <c r="K103" s="4" t="s">
        <v>1358</v>
      </c>
      <c r="L103" s="4" t="s">
        <v>1358</v>
      </c>
    </row>
    <row r="104" spans="1:12">
      <c r="A104" s="4" t="s">
        <v>1945</v>
      </c>
    </row>
    <row r="105" spans="1:12">
      <c r="A105" s="3" t="s">
        <v>1896</v>
      </c>
    </row>
    <row r="106" spans="1:12">
      <c r="A106" s="4" t="s">
        <v>1897</v>
      </c>
      <c r="K106" s="4" t="s">
        <v>1946</v>
      </c>
    </row>
    <row r="107" spans="1:12">
      <c r="A107" s="4" t="s">
        <v>1899</v>
      </c>
      <c r="K107" s="4" t="s">
        <v>1947</v>
      </c>
    </row>
    <row r="108" spans="1:12">
      <c r="A108" s="4" t="s">
        <v>1901</v>
      </c>
      <c r="K108" s="4" t="s">
        <v>1939</v>
      </c>
    </row>
    <row r="109" spans="1:12">
      <c r="A109" s="4" t="s">
        <v>1350</v>
      </c>
      <c r="K109" s="4" t="s">
        <v>1358</v>
      </c>
      <c r="L109" s="4" t="s">
        <v>1358</v>
      </c>
    </row>
    <row r="110" spans="1:12">
      <c r="A110" s="4" t="s">
        <v>474</v>
      </c>
    </row>
    <row r="111" spans="1:12">
      <c r="A111" s="3" t="s">
        <v>1896</v>
      </c>
    </row>
    <row r="112" spans="1:12">
      <c r="A112" s="4" t="s">
        <v>1897</v>
      </c>
      <c r="K112" s="4" t="s">
        <v>1948</v>
      </c>
    </row>
    <row r="113" spans="1:12">
      <c r="A113" s="4" t="s">
        <v>1899</v>
      </c>
      <c r="K113" s="4" t="s">
        <v>1949</v>
      </c>
    </row>
    <row r="114" spans="1:12">
      <c r="A114" s="4" t="s">
        <v>1901</v>
      </c>
      <c r="K114" s="4" t="s">
        <v>1939</v>
      </c>
    </row>
    <row r="115" spans="1:12">
      <c r="A115" s="4" t="s">
        <v>1350</v>
      </c>
      <c r="G115" s="4" t="s">
        <v>1950</v>
      </c>
      <c r="K115" s="4" t="s">
        <v>1366</v>
      </c>
      <c r="L115" s="4" t="s">
        <v>1351</v>
      </c>
    </row>
    <row r="116" spans="1:12">
      <c r="A116" s="4" t="s">
        <v>1951</v>
      </c>
    </row>
    <row r="117" spans="1:12">
      <c r="A117" s="3" t="s">
        <v>1896</v>
      </c>
    </row>
    <row r="118" spans="1:12">
      <c r="A118" s="4" t="s">
        <v>1897</v>
      </c>
      <c r="K118" s="4" t="s">
        <v>1952</v>
      </c>
    </row>
    <row r="119" spans="1:12">
      <c r="A119" s="4" t="s">
        <v>1899</v>
      </c>
      <c r="K119" s="4" t="s">
        <v>1934</v>
      </c>
    </row>
    <row r="120" spans="1:12">
      <c r="A120" s="4" t="s">
        <v>1901</v>
      </c>
      <c r="K120" s="4" t="s">
        <v>1939</v>
      </c>
    </row>
    <row r="121" spans="1:12">
      <c r="A121" s="4" t="s">
        <v>1350</v>
      </c>
      <c r="B121" s="4" t="s">
        <v>1953</v>
      </c>
      <c r="F121" s="4" t="s">
        <v>1954</v>
      </c>
      <c r="K121" s="4" t="s">
        <v>1954</v>
      </c>
      <c r="L121" s="4" t="s">
        <v>1953</v>
      </c>
    </row>
    <row r="122" spans="1:12">
      <c r="A122" s="4" t="s">
        <v>1955</v>
      </c>
    </row>
    <row r="123" spans="1:12">
      <c r="A123" s="3" t="s">
        <v>1896</v>
      </c>
    </row>
    <row r="124" spans="1:12">
      <c r="A124" s="4" t="s">
        <v>1897</v>
      </c>
      <c r="K124" s="4" t="s">
        <v>1956</v>
      </c>
    </row>
    <row r="125" spans="1:12">
      <c r="A125" s="4" t="s">
        <v>1899</v>
      </c>
      <c r="K125" s="4" t="s">
        <v>1934</v>
      </c>
    </row>
    <row r="126" spans="1:12">
      <c r="A126" s="4" t="s">
        <v>1901</v>
      </c>
      <c r="K126" s="4" t="s">
        <v>1939</v>
      </c>
    </row>
    <row r="127" spans="1:12">
      <c r="A127" s="4" t="s">
        <v>1350</v>
      </c>
      <c r="E127" s="4" t="s">
        <v>1957</v>
      </c>
      <c r="I127" s="4" t="s">
        <v>1358</v>
      </c>
      <c r="K127" s="4" t="s">
        <v>1358</v>
      </c>
      <c r="L127" s="4" t="s">
        <v>1957</v>
      </c>
    </row>
    <row r="128" spans="1:12">
      <c r="A128" s="4" t="s">
        <v>1958</v>
      </c>
    </row>
    <row r="129" spans="1:12">
      <c r="A129" s="3" t="s">
        <v>1896</v>
      </c>
    </row>
    <row r="130" spans="1:12">
      <c r="A130" s="4" t="s">
        <v>1897</v>
      </c>
      <c r="K130" s="4" t="s">
        <v>1959</v>
      </c>
    </row>
    <row r="131" spans="1:12">
      <c r="A131" s="4" t="s">
        <v>1899</v>
      </c>
      <c r="K131" s="4" t="s">
        <v>1960</v>
      </c>
    </row>
    <row r="132" spans="1:12">
      <c r="A132" s="4" t="s">
        <v>1901</v>
      </c>
      <c r="K132" s="4" t="s">
        <v>1961</v>
      </c>
    </row>
    <row r="133" spans="1:12">
      <c r="A133" s="4" t="s">
        <v>1350</v>
      </c>
      <c r="K133" s="4" t="s">
        <v>1358</v>
      </c>
      <c r="L133" s="4" t="s">
        <v>1358</v>
      </c>
    </row>
    <row r="134" spans="1:12">
      <c r="A134" s="4" t="s">
        <v>1962</v>
      </c>
    </row>
    <row r="135" spans="1:12">
      <c r="A135" s="3" t="s">
        <v>1896</v>
      </c>
    </row>
    <row r="136" spans="1:12">
      <c r="A136" s="4" t="s">
        <v>1897</v>
      </c>
      <c r="K136" s="4" t="s">
        <v>1963</v>
      </c>
    </row>
    <row r="137" spans="1:12">
      <c r="A137" s="4" t="s">
        <v>1899</v>
      </c>
      <c r="K137" s="4" t="s">
        <v>1964</v>
      </c>
    </row>
    <row r="138" spans="1:12">
      <c r="A138" s="4" t="s">
        <v>1901</v>
      </c>
      <c r="K138" s="4" t="s">
        <v>1961</v>
      </c>
    </row>
    <row r="139" spans="1:12">
      <c r="A139" s="4" t="s">
        <v>1350</v>
      </c>
      <c r="K139" s="4" t="s">
        <v>1935</v>
      </c>
      <c r="L139" s="4" t="s">
        <v>1358</v>
      </c>
    </row>
    <row r="140" spans="1:12">
      <c r="A140" s="4" t="s">
        <v>1965</v>
      </c>
    </row>
    <row r="141" spans="1:12">
      <c r="A141" s="3" t="s">
        <v>1896</v>
      </c>
    </row>
    <row r="142" spans="1:12">
      <c r="A142" s="4" t="s">
        <v>1897</v>
      </c>
      <c r="K142" s="4" t="s">
        <v>1966</v>
      </c>
    </row>
    <row r="143" spans="1:12">
      <c r="A143" s="4" t="s">
        <v>1899</v>
      </c>
      <c r="K143" s="4" t="s">
        <v>1947</v>
      </c>
    </row>
    <row r="144" spans="1:12">
      <c r="A144" s="4" t="s">
        <v>1901</v>
      </c>
      <c r="K144" s="4" t="s">
        <v>1967</v>
      </c>
    </row>
    <row r="145" spans="1:12">
      <c r="A145" s="4" t="s">
        <v>1350</v>
      </c>
      <c r="K145" s="4" t="s">
        <v>1358</v>
      </c>
      <c r="L145" s="4" t="s">
        <v>1358</v>
      </c>
    </row>
    <row r="146" spans="1:12">
      <c r="A146" s="4" t="s">
        <v>1968</v>
      </c>
    </row>
    <row r="147" spans="1:12">
      <c r="A147" s="3" t="s">
        <v>1896</v>
      </c>
    </row>
    <row r="148" spans="1:12">
      <c r="A148" s="4" t="s">
        <v>1897</v>
      </c>
      <c r="K148" s="4" t="s">
        <v>1969</v>
      </c>
    </row>
    <row r="149" spans="1:12">
      <c r="A149" s="4" t="s">
        <v>1899</v>
      </c>
      <c r="K149" s="4" t="s">
        <v>1921</v>
      </c>
    </row>
    <row r="150" spans="1:12">
      <c r="A150" s="4" t="s">
        <v>1901</v>
      </c>
      <c r="K150" s="4" t="s">
        <v>1967</v>
      </c>
    </row>
    <row r="151" spans="1:12">
      <c r="A151" s="4" t="s">
        <v>1350</v>
      </c>
      <c r="K151" s="4" t="s">
        <v>1358</v>
      </c>
    </row>
    <row r="152" spans="1:12">
      <c r="A152" s="4" t="s">
        <v>583</v>
      </c>
    </row>
    <row r="153" spans="1:12">
      <c r="A153" s="3" t="s">
        <v>1896</v>
      </c>
    </row>
    <row r="154" spans="1:12">
      <c r="A154" s="4" t="s">
        <v>1897</v>
      </c>
      <c r="K154" s="4" t="s">
        <v>1970</v>
      </c>
    </row>
    <row r="155" spans="1:12">
      <c r="A155" s="4" t="s">
        <v>1899</v>
      </c>
      <c r="K155" s="4" t="s">
        <v>1971</v>
      </c>
    </row>
    <row r="156" spans="1:12">
      <c r="A156" s="4" t="s">
        <v>1901</v>
      </c>
      <c r="K156" s="4" t="s">
        <v>1972</v>
      </c>
    </row>
    <row r="157" spans="1:12">
      <c r="A157" s="4" t="s">
        <v>1350</v>
      </c>
      <c r="K157" s="4" t="s">
        <v>1312</v>
      </c>
      <c r="L157" s="4" t="s">
        <v>1312</v>
      </c>
    </row>
    <row r="158" spans="1:12">
      <c r="A158" s="4" t="s">
        <v>1973</v>
      </c>
    </row>
    <row r="159" spans="1:12">
      <c r="A159" s="3" t="s">
        <v>1896</v>
      </c>
    </row>
    <row r="160" spans="1:12">
      <c r="A160" s="4" t="s">
        <v>1897</v>
      </c>
      <c r="K160" s="4" t="s">
        <v>1974</v>
      </c>
    </row>
    <row r="161" spans="1:12">
      <c r="A161" s="4" t="s">
        <v>1899</v>
      </c>
      <c r="K161" s="4" t="s">
        <v>1975</v>
      </c>
    </row>
    <row r="162" spans="1:12">
      <c r="A162" s="4" t="s">
        <v>1901</v>
      </c>
      <c r="K162" s="4" t="s">
        <v>1976</v>
      </c>
    </row>
    <row r="163" spans="1:12">
      <c r="A163" s="4" t="s">
        <v>1350</v>
      </c>
      <c r="K163" s="4" t="s">
        <v>1358</v>
      </c>
      <c r="L163" s="4" t="s">
        <v>1358</v>
      </c>
    </row>
    <row r="164" spans="1:12">
      <c r="A164" s="4" t="s">
        <v>1977</v>
      </c>
    </row>
    <row r="165" spans="1:12">
      <c r="A165" s="3" t="s">
        <v>1896</v>
      </c>
    </row>
    <row r="166" spans="1:12">
      <c r="A166" s="4" t="s">
        <v>1897</v>
      </c>
      <c r="K166" s="4" t="s">
        <v>1978</v>
      </c>
    </row>
    <row r="167" spans="1:12">
      <c r="A167" s="4" t="s">
        <v>1899</v>
      </c>
      <c r="K167" s="4" t="s">
        <v>1979</v>
      </c>
    </row>
    <row r="168" spans="1:12">
      <c r="A168" s="4" t="s">
        <v>1901</v>
      </c>
      <c r="K168" s="4" t="s">
        <v>1980</v>
      </c>
    </row>
    <row r="169" spans="1:12">
      <c r="A169" s="4" t="s">
        <v>1350</v>
      </c>
      <c r="D169" s="4" t="s">
        <v>1981</v>
      </c>
      <c r="H169" s="4" t="s">
        <v>1982</v>
      </c>
      <c r="K169" s="4" t="s">
        <v>1982</v>
      </c>
      <c r="L169" s="4" t="s">
        <v>1981</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s>
  <sheetData>
    <row r="1" spans="1:15">
      <c r="A1" s="1" t="s">
        <v>1983</v>
      </c>
      <c r="B1" s="2" t="s">
        <v>1329</v>
      </c>
      <c r="C1" s="2" t="s">
        <v>1891</v>
      </c>
      <c r="D1" s="2" t="s">
        <v>1892</v>
      </c>
      <c r="E1" s="2" t="s">
        <v>1337</v>
      </c>
      <c r="F1" s="2" t="s">
        <v>1330</v>
      </c>
      <c r="G1" s="2" t="s">
        <v>1336</v>
      </c>
      <c r="H1" s="2" t="s">
        <v>1893</v>
      </c>
      <c r="I1" s="2" t="s">
        <v>1894</v>
      </c>
      <c r="J1" s="2" t="s">
        <v>1892</v>
      </c>
      <c r="K1" s="2" t="s">
        <v>1337</v>
      </c>
      <c r="L1" s="2" t="s">
        <v>1984</v>
      </c>
      <c r="M1" s="2" t="s">
        <v>31</v>
      </c>
      <c r="N1" s="2" t="s">
        <v>32</v>
      </c>
      <c r="O1" s="2" t="s">
        <v>82</v>
      </c>
    </row>
    <row r="2" spans="1:15">
      <c r="A2" s="3" t="s">
        <v>1896</v>
      </c>
    </row>
    <row r="3" spans="1:15">
      <c r="A3" s="4" t="s">
        <v>1393</v>
      </c>
      <c r="M3" s="6" t="n">
        <v>24794</v>
      </c>
      <c r="N3" s="6" t="n">
        <v>10444</v>
      </c>
      <c r="O3" s="6" t="n">
        <v>1731</v>
      </c>
    </row>
    <row r="4" spans="1:15">
      <c r="A4" s="4" t="s">
        <v>472</v>
      </c>
    </row>
    <row r="5" spans="1:15">
      <c r="A5" s="3" t="s">
        <v>1896</v>
      </c>
    </row>
    <row r="6" spans="1:15">
      <c r="A6" s="4" t="s">
        <v>1350</v>
      </c>
      <c r="M6" s="4" t="s">
        <v>1365</v>
      </c>
      <c r="N6" s="4" t="s">
        <v>1358</v>
      </c>
    </row>
    <row r="7" spans="1:15">
      <c r="A7" s="4" t="s">
        <v>1919</v>
      </c>
    </row>
    <row r="8" spans="1:15">
      <c r="A8" s="3" t="s">
        <v>1896</v>
      </c>
    </row>
    <row r="9" spans="1:15">
      <c r="A9" s="4" t="s">
        <v>1350</v>
      </c>
      <c r="M9" s="4" t="s">
        <v>1358</v>
      </c>
    </row>
    <row r="10" spans="1:15">
      <c r="A10" s="4" t="s">
        <v>1985</v>
      </c>
      <c r="K10" s="4" t="s">
        <v>1317</v>
      </c>
    </row>
    <row r="11" spans="1:15">
      <c r="A11" s="4" t="s">
        <v>1924</v>
      </c>
    </row>
    <row r="12" spans="1:15">
      <c r="A12" s="3" t="s">
        <v>1896</v>
      </c>
    </row>
    <row r="13" spans="1:15">
      <c r="A13" s="4" t="s">
        <v>1350</v>
      </c>
      <c r="K13" s="4" t="s">
        <v>1927</v>
      </c>
      <c r="M13" s="4" t="s">
        <v>1927</v>
      </c>
      <c r="N13" s="4" t="s">
        <v>1365</v>
      </c>
    </row>
    <row r="14" spans="1:15">
      <c r="A14" s="4" t="s">
        <v>1932</v>
      </c>
    </row>
    <row r="15" spans="1:15">
      <c r="A15" s="3" t="s">
        <v>1896</v>
      </c>
    </row>
    <row r="16" spans="1:15">
      <c r="A16" s="4" t="s">
        <v>1350</v>
      </c>
      <c r="C16" s="4" t="s">
        <v>1358</v>
      </c>
      <c r="H16" s="4" t="s">
        <v>1935</v>
      </c>
      <c r="M16" s="4" t="s">
        <v>1935</v>
      </c>
    </row>
    <row r="17" spans="1:15">
      <c r="A17" s="4" t="s">
        <v>474</v>
      </c>
    </row>
    <row r="18" spans="1:15">
      <c r="A18" s="3" t="s">
        <v>1896</v>
      </c>
    </row>
    <row r="19" spans="1:15">
      <c r="A19" s="4" t="s">
        <v>1350</v>
      </c>
      <c r="H19" s="4" t="s">
        <v>1950</v>
      </c>
      <c r="M19" s="4" t="s">
        <v>1366</v>
      </c>
      <c r="N19" s="4" t="s">
        <v>1351</v>
      </c>
    </row>
    <row r="20" spans="1:15">
      <c r="A20" s="4" t="s">
        <v>1986</v>
      </c>
    </row>
    <row r="21" spans="1:15">
      <c r="A21" s="3" t="s">
        <v>1896</v>
      </c>
    </row>
    <row r="22" spans="1:15">
      <c r="A22" s="4" t="s">
        <v>1393</v>
      </c>
      <c r="M22" s="6" t="n">
        <v>15300</v>
      </c>
    </row>
    <row r="23" spans="1:15">
      <c r="A23" s="4" t="s">
        <v>1951</v>
      </c>
    </row>
    <row r="24" spans="1:15">
      <c r="A24" s="3" t="s">
        <v>1896</v>
      </c>
    </row>
    <row r="25" spans="1:15">
      <c r="A25" s="4" t="s">
        <v>1350</v>
      </c>
      <c r="B25" s="4" t="s">
        <v>1953</v>
      </c>
      <c r="G25" s="4" t="s">
        <v>1954</v>
      </c>
      <c r="M25" s="4" t="s">
        <v>1954</v>
      </c>
      <c r="N25" s="4" t="s">
        <v>1953</v>
      </c>
    </row>
    <row r="26" spans="1:15">
      <c r="A26" s="4" t="s">
        <v>1955</v>
      </c>
    </row>
    <row r="27" spans="1:15">
      <c r="A27" s="3" t="s">
        <v>1896</v>
      </c>
    </row>
    <row r="28" spans="1:15">
      <c r="A28" s="4" t="s">
        <v>1350</v>
      </c>
      <c r="E28" s="4" t="s">
        <v>1957</v>
      </c>
      <c r="J28" s="4" t="s">
        <v>1358</v>
      </c>
      <c r="M28" s="4" t="s">
        <v>1358</v>
      </c>
      <c r="N28" s="4" t="s">
        <v>1957</v>
      </c>
    </row>
    <row r="29" spans="1:15">
      <c r="A29" s="4" t="s">
        <v>583</v>
      </c>
    </row>
    <row r="30" spans="1:15">
      <c r="A30" s="3" t="s">
        <v>1896</v>
      </c>
    </row>
    <row r="31" spans="1:15">
      <c r="A31" s="4" t="s">
        <v>1350</v>
      </c>
      <c r="M31" s="4" t="s">
        <v>1312</v>
      </c>
      <c r="N31" s="4" t="s">
        <v>1312</v>
      </c>
    </row>
    <row r="32" spans="1:15">
      <c r="A32" s="4" t="s">
        <v>1987</v>
      </c>
      <c r="M32" s="4" t="s">
        <v>1988</v>
      </c>
    </row>
    <row r="33" spans="1:15">
      <c r="A33" s="4" t="s">
        <v>1977</v>
      </c>
    </row>
    <row r="34" spans="1:15">
      <c r="A34" s="3" t="s">
        <v>1896</v>
      </c>
    </row>
    <row r="35" spans="1:15">
      <c r="A35" s="4" t="s">
        <v>1350</v>
      </c>
      <c r="D35" s="4" t="s">
        <v>1981</v>
      </c>
      <c r="I35" s="4" t="s">
        <v>1982</v>
      </c>
      <c r="M35" s="4" t="s">
        <v>1982</v>
      </c>
      <c r="N35" s="4" t="s">
        <v>1981</v>
      </c>
    </row>
    <row r="36" spans="1:15">
      <c r="A36" s="4" t="s">
        <v>1989</v>
      </c>
    </row>
    <row r="37" spans="1:15">
      <c r="A37" s="3" t="s">
        <v>1896</v>
      </c>
    </row>
    <row r="38" spans="1:15">
      <c r="A38" s="4" t="s">
        <v>1985</v>
      </c>
      <c r="L38" s="4" t="s">
        <v>1317</v>
      </c>
    </row>
    <row r="39" spans="1:15">
      <c r="A39" s="4" t="s">
        <v>1990</v>
      </c>
    </row>
    <row r="40" spans="1:15">
      <c r="A40" s="3" t="s">
        <v>1896</v>
      </c>
    </row>
    <row r="41" spans="1:15">
      <c r="A41" s="4" t="s">
        <v>1350</v>
      </c>
      <c r="F41" s="4" t="s">
        <v>1358</v>
      </c>
      <c r="K41" s="4" t="s">
        <v>1365</v>
      </c>
    </row>
    <row r="42" spans="1:15">
      <c r="A42" s="4" t="s">
        <v>1991</v>
      </c>
    </row>
    <row r="43" spans="1:15">
      <c r="A43" s="3" t="s">
        <v>1896</v>
      </c>
    </row>
    <row r="44" spans="1:15">
      <c r="A44" s="4" t="s">
        <v>1393</v>
      </c>
      <c r="M44" s="6" t="n">
        <v>9494</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992</v>
      </c>
      <c r="B1" s="2" t="s">
        <v>1</v>
      </c>
    </row>
    <row r="2" spans="1:5">
      <c r="B2" s="2" t="s">
        <v>31</v>
      </c>
      <c r="C2" s="2" t="s">
        <v>32</v>
      </c>
      <c r="D2" s="2" t="s">
        <v>82</v>
      </c>
      <c r="E2" s="2" t="s">
        <v>797</v>
      </c>
    </row>
    <row r="3" spans="1:5">
      <c r="A3" s="3" t="s">
        <v>1896</v>
      </c>
    </row>
    <row r="4" spans="1:5">
      <c r="A4" s="4" t="s">
        <v>33</v>
      </c>
      <c r="B4" s="6" t="n">
        <v>325514</v>
      </c>
      <c r="C4" s="6" t="n">
        <v>190649</v>
      </c>
    </row>
    <row r="5" spans="1:5">
      <c r="A5" s="4" t="s">
        <v>41</v>
      </c>
      <c r="B5" s="5" t="n">
        <v>161073</v>
      </c>
      <c r="C5" s="5" t="n">
        <v>112790</v>
      </c>
    </row>
    <row r="6" spans="1:5">
      <c r="A6" s="4" t="s">
        <v>51</v>
      </c>
      <c r="B6" s="5" t="n">
        <v>123226</v>
      </c>
      <c r="C6" s="5" t="n">
        <v>101417</v>
      </c>
    </row>
    <row r="7" spans="1:5">
      <c r="A7" s="4" t="s">
        <v>1369</v>
      </c>
      <c r="B7" s="5" t="n">
        <v>154847</v>
      </c>
      <c r="C7" s="5" t="n">
        <v>12045</v>
      </c>
    </row>
    <row r="8" spans="1:5">
      <c r="A8" s="4" t="s">
        <v>1993</v>
      </c>
      <c r="B8" s="5" t="n">
        <v>208514</v>
      </c>
      <c r="C8" s="5" t="n">
        <v>189977</v>
      </c>
      <c r="D8" s="6" t="n">
        <v>161023</v>
      </c>
      <c r="E8" s="6" t="n">
        <v>17533</v>
      </c>
    </row>
    <row r="9" spans="1:5">
      <c r="A9" s="4" t="s">
        <v>1994</v>
      </c>
      <c r="B9" s="5" t="n">
        <v>9598</v>
      </c>
      <c r="C9" s="5" t="n">
        <v>4902</v>
      </c>
    </row>
    <row r="10" spans="1:5">
      <c r="A10" s="4" t="s">
        <v>342</v>
      </c>
      <c r="B10" s="5" t="n">
        <v>207182</v>
      </c>
      <c r="C10" s="5" t="n">
        <v>167147</v>
      </c>
      <c r="D10" s="5" t="n">
        <v>140704</v>
      </c>
    </row>
    <row r="11" spans="1:5">
      <c r="A11" s="4" t="s">
        <v>108</v>
      </c>
      <c r="B11" s="5" t="n">
        <v>-5792</v>
      </c>
      <c r="C11" s="5" t="n">
        <v>8210</v>
      </c>
      <c r="D11" s="5" t="n">
        <v>7104</v>
      </c>
    </row>
    <row r="12" spans="1:5">
      <c r="A12" s="4" t="s">
        <v>154</v>
      </c>
      <c r="B12" s="5" t="n">
        <v>-6137</v>
      </c>
      <c r="C12" s="5" t="n">
        <v>3533</v>
      </c>
      <c r="D12" s="5" t="n">
        <v>-1252</v>
      </c>
    </row>
    <row r="13" spans="1:5">
      <c r="A13" s="4" t="s">
        <v>1995</v>
      </c>
      <c r="B13" s="5" t="n">
        <v>-11929</v>
      </c>
      <c r="C13" s="5" t="n">
        <v>11743</v>
      </c>
      <c r="D13" s="5" t="n">
        <v>5852</v>
      </c>
    </row>
    <row r="14" spans="1:5">
      <c r="A14" s="4" t="s">
        <v>1996</v>
      </c>
      <c r="B14" s="5" t="n">
        <v>-2074</v>
      </c>
      <c r="C14" s="5" t="n">
        <v>132</v>
      </c>
      <c r="D14" s="5" t="n">
        <v>341</v>
      </c>
    </row>
    <row r="15" spans="1:5">
      <c r="A15" s="4" t="s">
        <v>176</v>
      </c>
      <c r="B15" s="5" t="n">
        <v>9122</v>
      </c>
      <c r="C15" s="5" t="n">
        <v>10965</v>
      </c>
      <c r="D15" s="5" t="n">
        <v>28753</v>
      </c>
    </row>
    <row r="16" spans="1:5">
      <c r="A16" s="4" t="s">
        <v>200</v>
      </c>
      <c r="B16" s="5" t="n">
        <v>-52884</v>
      </c>
      <c r="C16" s="5" t="n">
        <v>-34230</v>
      </c>
      <c r="D16" s="5" t="n">
        <v>-34086</v>
      </c>
    </row>
    <row r="17" spans="1:5">
      <c r="A17" s="4" t="s">
        <v>222</v>
      </c>
      <c r="B17" s="5" t="n">
        <v>178401</v>
      </c>
      <c r="C17" s="5" t="n">
        <v>11439</v>
      </c>
      <c r="D17" s="5" t="n">
        <v>106628</v>
      </c>
    </row>
    <row r="18" spans="1:5">
      <c r="A18" s="4" t="s">
        <v>1997</v>
      </c>
      <c r="B18" s="5" t="n">
        <v>134639</v>
      </c>
      <c r="C18" s="5" t="n">
        <v>-11826</v>
      </c>
      <c r="D18" s="5" t="n">
        <v>101295</v>
      </c>
    </row>
    <row r="19" spans="1:5">
      <c r="A19" s="4" t="s">
        <v>578</v>
      </c>
    </row>
    <row r="20" spans="1:5">
      <c r="A20" s="3" t="s">
        <v>1896</v>
      </c>
    </row>
    <row r="21" spans="1:5">
      <c r="A21" s="4" t="s">
        <v>33</v>
      </c>
      <c r="B21" s="5" t="n">
        <v>3866</v>
      </c>
      <c r="C21" s="5" t="n">
        <v>2217</v>
      </c>
    </row>
    <row r="22" spans="1:5">
      <c r="A22" s="4" t="s">
        <v>41</v>
      </c>
      <c r="B22" s="5" t="n">
        <v>174</v>
      </c>
      <c r="C22" s="5" t="n">
        <v>231</v>
      </c>
    </row>
    <row r="23" spans="1:5">
      <c r="A23" s="4" t="s">
        <v>51</v>
      </c>
      <c r="B23" s="5" t="n">
        <v>538</v>
      </c>
      <c r="C23" s="5" t="n">
        <v>336</v>
      </c>
    </row>
    <row r="24" spans="1:5">
      <c r="A24" s="4" t="s">
        <v>1369</v>
      </c>
      <c r="B24" s="5" t="n">
        <v>42</v>
      </c>
      <c r="C24" s="5" t="n">
        <v>64</v>
      </c>
    </row>
    <row r="25" spans="1:5">
      <c r="A25" s="4" t="s">
        <v>1993</v>
      </c>
      <c r="B25" s="5" t="n">
        <v>3460</v>
      </c>
      <c r="C25" s="5" t="n">
        <v>2048</v>
      </c>
    </row>
    <row r="26" spans="1:5">
      <c r="A26" s="4" t="s">
        <v>1994</v>
      </c>
      <c r="B26" s="6" t="n">
        <v>1715</v>
      </c>
      <c r="C26" s="6" t="n">
        <v>1012</v>
      </c>
    </row>
    <row r="27" spans="1:5">
      <c r="A27" s="4" t="s">
        <v>1998</v>
      </c>
      <c r="B27" s="4" t="s">
        <v>1366</v>
      </c>
      <c r="C27" s="4" t="s">
        <v>1366</v>
      </c>
    </row>
    <row r="28" spans="1:5">
      <c r="A28" s="4" t="s">
        <v>342</v>
      </c>
      <c r="B28" s="6" t="n">
        <v>3186</v>
      </c>
      <c r="C28" s="6" t="n">
        <v>3921</v>
      </c>
      <c r="D28" s="5" t="n">
        <v>2236</v>
      </c>
    </row>
    <row r="29" spans="1:5">
      <c r="A29" s="4" t="s">
        <v>108</v>
      </c>
      <c r="B29" s="5" t="n">
        <v>1416</v>
      </c>
      <c r="C29" s="5" t="n">
        <v>1338</v>
      </c>
      <c r="D29" s="5" t="n">
        <v>513</v>
      </c>
    </row>
    <row r="30" spans="1:5">
      <c r="A30" s="4" t="s">
        <v>1995</v>
      </c>
      <c r="B30" s="5" t="n">
        <v>1416</v>
      </c>
      <c r="C30" s="5" t="n">
        <v>1338</v>
      </c>
      <c r="D30" s="5" t="n">
        <v>513</v>
      </c>
    </row>
    <row r="31" spans="1:5">
      <c r="A31" s="4" t="s">
        <v>1996</v>
      </c>
      <c r="B31" s="5" t="n">
        <v>703</v>
      </c>
      <c r="C31" s="5" t="n">
        <v>661</v>
      </c>
      <c r="D31" s="5" t="n">
        <v>259</v>
      </c>
    </row>
    <row r="32" spans="1:5">
      <c r="A32" s="4" t="s">
        <v>1999</v>
      </c>
      <c r="B32" s="5" t="n">
        <v>0</v>
      </c>
      <c r="C32" s="5" t="n">
        <v>0</v>
      </c>
      <c r="D32" s="5" t="n">
        <v>0</v>
      </c>
    </row>
    <row r="33" spans="1:5">
      <c r="A33" s="4" t="s">
        <v>176</v>
      </c>
      <c r="B33" s="5" t="n">
        <v>1989</v>
      </c>
      <c r="C33" s="5" t="n">
        <v>1224</v>
      </c>
      <c r="D33" s="5" t="n">
        <v>666</v>
      </c>
    </row>
    <row r="34" spans="1:5">
      <c r="A34" s="4" t="s">
        <v>200</v>
      </c>
      <c r="D34" s="5" t="n">
        <v>1</v>
      </c>
    </row>
    <row r="35" spans="1:5">
      <c r="A35" s="4" t="s">
        <v>222</v>
      </c>
      <c r="C35" s="5" t="n">
        <v>-258</v>
      </c>
      <c r="D35" s="5" t="n">
        <v>10</v>
      </c>
    </row>
    <row r="36" spans="1:5">
      <c r="A36" s="4" t="s">
        <v>1997</v>
      </c>
      <c r="B36" s="5" t="n">
        <v>1989</v>
      </c>
      <c r="C36" s="5" t="n">
        <v>966</v>
      </c>
      <c r="D36" s="5" t="n">
        <v>677</v>
      </c>
    </row>
    <row r="37" spans="1:5">
      <c r="A37" s="4" t="s">
        <v>581</v>
      </c>
    </row>
    <row r="38" spans="1:5">
      <c r="A38" s="3" t="s">
        <v>1896</v>
      </c>
    </row>
    <row r="39" spans="1:5">
      <c r="A39" s="4" t="s">
        <v>33</v>
      </c>
      <c r="B39" s="5" t="n">
        <v>1259</v>
      </c>
      <c r="C39" s="5" t="n">
        <v>184</v>
      </c>
    </row>
    <row r="40" spans="1:5">
      <c r="A40" s="4" t="s">
        <v>41</v>
      </c>
      <c r="B40" s="5" t="n">
        <v>353</v>
      </c>
      <c r="C40" s="5" t="n">
        <v>473</v>
      </c>
    </row>
    <row r="41" spans="1:5">
      <c r="A41" s="4" t="s">
        <v>51</v>
      </c>
      <c r="B41" s="5" t="n">
        <v>100</v>
      </c>
      <c r="C41" s="5" t="n">
        <v>139</v>
      </c>
    </row>
    <row r="42" spans="1:5">
      <c r="A42" s="4" t="s">
        <v>1369</v>
      </c>
      <c r="B42" s="5" t="n">
        <v>2046</v>
      </c>
      <c r="C42" s="5" t="n">
        <v>134</v>
      </c>
    </row>
    <row r="43" spans="1:5">
      <c r="A43" s="4" t="s">
        <v>1993</v>
      </c>
      <c r="B43" s="5" t="n">
        <v>-534</v>
      </c>
      <c r="C43" s="5" t="n">
        <v>384</v>
      </c>
    </row>
    <row r="44" spans="1:5">
      <c r="A44" s="4" t="s">
        <v>1994</v>
      </c>
      <c r="B44" s="6" t="n">
        <v>-261</v>
      </c>
      <c r="C44" s="6" t="n">
        <v>188</v>
      </c>
    </row>
    <row r="45" spans="1:5">
      <c r="A45" s="4" t="s">
        <v>1998</v>
      </c>
      <c r="B45" s="4" t="s">
        <v>1365</v>
      </c>
      <c r="C45" s="4" t="s">
        <v>1365</v>
      </c>
    </row>
    <row r="46" spans="1:5">
      <c r="A46" s="4" t="s">
        <v>342</v>
      </c>
      <c r="B46" s="6" t="n">
        <v>95</v>
      </c>
      <c r="C46" s="6" t="n">
        <v>0</v>
      </c>
    </row>
    <row r="47" spans="1:5">
      <c r="A47" s="4" t="s">
        <v>108</v>
      </c>
      <c r="B47" s="5" t="n">
        <v>-917</v>
      </c>
      <c r="C47" s="5" t="n">
        <v>-541</v>
      </c>
    </row>
    <row r="48" spans="1:5">
      <c r="A48" s="4" t="s">
        <v>1995</v>
      </c>
      <c r="B48" s="5" t="n">
        <v>-917</v>
      </c>
      <c r="C48" s="5" t="n">
        <v>-541</v>
      </c>
    </row>
    <row r="49" spans="1:5">
      <c r="A49" s="4" t="s">
        <v>1996</v>
      </c>
      <c r="B49" s="5" t="n">
        <v>-449</v>
      </c>
      <c r="C49" s="5" t="n">
        <v>-192</v>
      </c>
    </row>
    <row r="50" spans="1:5">
      <c r="A50" s="4" t="s">
        <v>1999</v>
      </c>
      <c r="B50" s="5" t="n">
        <v>0</v>
      </c>
      <c r="C50" s="5" t="n">
        <v>0</v>
      </c>
    </row>
    <row r="51" spans="1:5">
      <c r="A51" s="4" t="s">
        <v>176</v>
      </c>
      <c r="B51" s="5" t="n">
        <v>-963</v>
      </c>
      <c r="C51" s="5" t="n">
        <v>-397</v>
      </c>
    </row>
    <row r="52" spans="1:5">
      <c r="A52" s="4" t="s">
        <v>200</v>
      </c>
      <c r="B52" s="5" t="n">
        <v>-10</v>
      </c>
      <c r="C52" s="5" t="n">
        <v>-79</v>
      </c>
    </row>
    <row r="53" spans="1:5">
      <c r="A53" s="4" t="s">
        <v>222</v>
      </c>
      <c r="B53" s="5" t="n">
        <v>1934</v>
      </c>
      <c r="C53" s="5" t="n">
        <v>-1</v>
      </c>
    </row>
    <row r="54" spans="1:5">
      <c r="A54" s="4" t="s">
        <v>1997</v>
      </c>
      <c r="B54" s="5" t="n">
        <v>961</v>
      </c>
      <c r="C54" s="5" t="n">
        <v>-477</v>
      </c>
    </row>
    <row r="55" spans="1:5">
      <c r="A55" s="4" t="s">
        <v>583</v>
      </c>
    </row>
    <row r="56" spans="1:5">
      <c r="A56" s="3" t="s">
        <v>1896</v>
      </c>
    </row>
    <row r="57" spans="1:5">
      <c r="A57" s="4" t="s">
        <v>33</v>
      </c>
      <c r="B57" s="5" t="n">
        <v>5221</v>
      </c>
      <c r="C57" s="5" t="n">
        <v>4465</v>
      </c>
    </row>
    <row r="58" spans="1:5">
      <c r="A58" s="4" t="s">
        <v>41</v>
      </c>
      <c r="B58" s="5" t="n">
        <v>2583</v>
      </c>
      <c r="C58" s="5" t="n">
        <v>2178</v>
      </c>
    </row>
    <row r="59" spans="1:5">
      <c r="A59" s="4" t="s">
        <v>51</v>
      </c>
      <c r="B59" s="5" t="n">
        <v>7313</v>
      </c>
      <c r="C59" s="5" t="n">
        <v>6055</v>
      </c>
    </row>
    <row r="60" spans="1:5">
      <c r="A60" s="4" t="s">
        <v>1369</v>
      </c>
      <c r="B60" s="5" t="n">
        <v>2049</v>
      </c>
      <c r="C60" s="5" t="n">
        <v>602</v>
      </c>
    </row>
    <row r="61" spans="1:5">
      <c r="A61" s="4" t="s">
        <v>1993</v>
      </c>
      <c r="B61" s="5" t="n">
        <v>-1558</v>
      </c>
      <c r="C61" s="5" t="n">
        <v>-14</v>
      </c>
    </row>
    <row r="62" spans="1:5">
      <c r="A62" s="4" t="s">
        <v>1994</v>
      </c>
      <c r="B62" s="6" t="n">
        <v>1023</v>
      </c>
      <c r="C62" s="6" t="n">
        <v>47</v>
      </c>
    </row>
    <row r="63" spans="1:5">
      <c r="A63" s="4" t="s">
        <v>1998</v>
      </c>
      <c r="B63" s="4" t="s">
        <v>1312</v>
      </c>
      <c r="C63" s="4" t="s">
        <v>1312</v>
      </c>
    </row>
    <row r="64" spans="1:5">
      <c r="A64" s="4" t="s">
        <v>342</v>
      </c>
      <c r="B64" s="6" t="n">
        <v>8200</v>
      </c>
      <c r="C64" s="6" t="n">
        <v>2760</v>
      </c>
      <c r="D64" s="5" t="n">
        <v>432</v>
      </c>
    </row>
    <row r="65" spans="1:5">
      <c r="A65" s="4" t="s">
        <v>108</v>
      </c>
      <c r="B65" s="5" t="n">
        <v>-1396</v>
      </c>
      <c r="C65" s="5" t="n">
        <v>357</v>
      </c>
      <c r="D65" s="5" t="n">
        <v>164</v>
      </c>
    </row>
    <row r="66" spans="1:5">
      <c r="A66" s="4" t="s">
        <v>154</v>
      </c>
      <c r="B66" s="5" t="n">
        <v>22</v>
      </c>
      <c r="C66" s="5" t="n">
        <v>-60</v>
      </c>
      <c r="D66" s="5" t="n">
        <v>-20</v>
      </c>
    </row>
    <row r="67" spans="1:5">
      <c r="A67" s="4" t="s">
        <v>1995</v>
      </c>
      <c r="B67" s="5" t="n">
        <v>-1374</v>
      </c>
      <c r="C67" s="5" t="n">
        <v>297</v>
      </c>
      <c r="D67" s="5" t="n">
        <v>-144</v>
      </c>
    </row>
    <row r="68" spans="1:5">
      <c r="A68" s="4" t="s">
        <v>1996</v>
      </c>
      <c r="B68" s="5" t="n">
        <v>-816</v>
      </c>
      <c r="C68" s="5" t="n">
        <v>198</v>
      </c>
      <c r="D68" s="5" t="n">
        <v>62</v>
      </c>
    </row>
    <row r="69" spans="1:5">
      <c r="A69" s="4" t="s">
        <v>1999</v>
      </c>
      <c r="B69" s="5" t="n">
        <v>0</v>
      </c>
      <c r="C69" s="5" t="n">
        <v>0</v>
      </c>
      <c r="D69" s="5" t="n">
        <v>0</v>
      </c>
    </row>
    <row r="70" spans="1:5">
      <c r="A70" s="4" t="s">
        <v>176</v>
      </c>
      <c r="B70" s="5" t="n">
        <v>1712</v>
      </c>
      <c r="C70" s="5" t="n">
        <v>1842</v>
      </c>
      <c r="D70" s="5" t="n">
        <v>-586</v>
      </c>
    </row>
    <row r="71" spans="1:5">
      <c r="A71" s="4" t="s">
        <v>200</v>
      </c>
      <c r="B71" s="5" t="n">
        <v>-1709</v>
      </c>
      <c r="C71" s="5" t="n">
        <v>-430</v>
      </c>
      <c r="D71" s="5" t="n">
        <v>-53</v>
      </c>
    </row>
    <row r="72" spans="1:5">
      <c r="A72" s="4" t="s">
        <v>222</v>
      </c>
      <c r="D72" s="5" t="n">
        <v>355</v>
      </c>
    </row>
    <row r="73" spans="1:5">
      <c r="A73" s="4" t="s">
        <v>1997</v>
      </c>
      <c r="B73" s="6" t="n">
        <v>3</v>
      </c>
      <c r="C73" s="6" t="n">
        <v>1412</v>
      </c>
      <c r="D73" s="6" t="n">
        <v>-284</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00</v>
      </c>
      <c r="B1" s="2" t="s">
        <v>1</v>
      </c>
    </row>
    <row r="2" spans="1:3">
      <c r="B2" s="2" t="s">
        <v>31</v>
      </c>
      <c r="C2" s="2" t="s">
        <v>32</v>
      </c>
    </row>
    <row r="3" spans="1:3">
      <c r="A3" s="3" t="s">
        <v>1896</v>
      </c>
    </row>
    <row r="4" spans="1:3">
      <c r="A4" s="4" t="s">
        <v>1998</v>
      </c>
      <c r="B4" s="4" t="s">
        <v>1312</v>
      </c>
      <c r="C4" s="4" t="s">
        <v>1312</v>
      </c>
    </row>
    <row r="5" spans="1:3">
      <c r="A5" s="4" t="s">
        <v>2001</v>
      </c>
      <c r="B5" s="4" t="s">
        <v>2002</v>
      </c>
    </row>
  </sheetData>
  <mergeCells count="2">
    <mergeCell ref="A1:A2"/>
    <mergeCell ref="B1:C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38"/>
    <col customWidth="1" max="14" min="14" width="14"/>
  </cols>
  <sheetData>
    <row r="1" spans="1:14">
      <c r="A1" s="1" t="s">
        <v>2003</v>
      </c>
      <c r="B1" s="2" t="s">
        <v>2004</v>
      </c>
      <c r="C1" s="2" t="s">
        <v>1337</v>
      </c>
      <c r="D1" s="2" t="s">
        <v>1330</v>
      </c>
      <c r="E1" s="2" t="s">
        <v>1331</v>
      </c>
      <c r="F1" s="2" t="s">
        <v>1336</v>
      </c>
      <c r="G1" s="2" t="s">
        <v>1329</v>
      </c>
      <c r="H1" s="2" t="s">
        <v>1893</v>
      </c>
      <c r="I1" s="2" t="s">
        <v>1892</v>
      </c>
      <c r="J1" s="2" t="s">
        <v>1337</v>
      </c>
      <c r="K1" s="2" t="s">
        <v>1330</v>
      </c>
      <c r="L1" s="2" t="s">
        <v>2005</v>
      </c>
      <c r="M1" s="2" t="s">
        <v>31</v>
      </c>
      <c r="N1" s="2" t="s">
        <v>32</v>
      </c>
    </row>
    <row r="2" spans="1:14">
      <c r="A2" s="4" t="s">
        <v>474</v>
      </c>
    </row>
    <row r="3" spans="1:14">
      <c r="A3" s="3" t="s">
        <v>2006</v>
      </c>
    </row>
    <row r="4" spans="1:14">
      <c r="A4" s="4" t="s">
        <v>2007</v>
      </c>
      <c r="M4" s="4" t="s">
        <v>1948</v>
      </c>
    </row>
    <row r="5" spans="1:14">
      <c r="A5" s="4" t="s">
        <v>1899</v>
      </c>
      <c r="M5" s="4" t="s">
        <v>2008</v>
      </c>
    </row>
    <row r="6" spans="1:14">
      <c r="A6" s="4" t="s">
        <v>1901</v>
      </c>
      <c r="M6" s="4" t="s">
        <v>2009</v>
      </c>
    </row>
    <row r="7" spans="1:14">
      <c r="A7" s="4" t="s">
        <v>1350</v>
      </c>
      <c r="F7" s="4" t="s">
        <v>1366</v>
      </c>
      <c r="H7" s="4" t="s">
        <v>1950</v>
      </c>
      <c r="M7" s="4" t="s">
        <v>1366</v>
      </c>
    </row>
    <row r="8" spans="1:14">
      <c r="A8" s="4" t="s">
        <v>2010</v>
      </c>
      <c r="M8" s="6" t="n">
        <v>18438</v>
      </c>
    </row>
    <row r="9" spans="1:14">
      <c r="A9" s="4" t="s">
        <v>590</v>
      </c>
    </row>
    <row r="10" spans="1:14">
      <c r="A10" s="3" t="s">
        <v>2006</v>
      </c>
    </row>
    <row r="11" spans="1:14">
      <c r="A11" s="4" t="s">
        <v>2007</v>
      </c>
      <c r="M11" s="4" t="s">
        <v>2011</v>
      </c>
    </row>
    <row r="12" spans="1:14">
      <c r="A12" s="4" t="s">
        <v>1899</v>
      </c>
      <c r="M12" s="4" t="s">
        <v>2012</v>
      </c>
    </row>
    <row r="13" spans="1:14">
      <c r="A13" s="4" t="s">
        <v>1901</v>
      </c>
      <c r="M13" s="4" t="s">
        <v>1939</v>
      </c>
    </row>
    <row r="14" spans="1:14">
      <c r="A14" s="4" t="s">
        <v>1350</v>
      </c>
      <c r="E14" s="4" t="s">
        <v>1352</v>
      </c>
      <c r="G14" s="4" t="s">
        <v>1353</v>
      </c>
      <c r="M14" s="4" t="s">
        <v>1353</v>
      </c>
      <c r="N14" s="4" t="s">
        <v>1352</v>
      </c>
    </row>
    <row r="15" spans="1:14">
      <c r="A15" s="4" t="s">
        <v>2010</v>
      </c>
      <c r="M15" s="6" t="n">
        <v>9346</v>
      </c>
      <c r="N15" s="6" t="n">
        <v>12998</v>
      </c>
    </row>
    <row r="16" spans="1:14">
      <c r="A16" s="4" t="s">
        <v>472</v>
      </c>
    </row>
    <row r="17" spans="1:14">
      <c r="A17" s="3" t="s">
        <v>2006</v>
      </c>
    </row>
    <row r="18" spans="1:14">
      <c r="A18" s="4" t="s">
        <v>2007</v>
      </c>
      <c r="M18" s="4" t="s">
        <v>1909</v>
      </c>
    </row>
    <row r="19" spans="1:14">
      <c r="A19" s="4" t="s">
        <v>1899</v>
      </c>
      <c r="M19" s="4" t="s">
        <v>1910</v>
      </c>
    </row>
    <row r="20" spans="1:14">
      <c r="A20" s="4" t="s">
        <v>1901</v>
      </c>
      <c r="M20" s="4" t="s">
        <v>2013</v>
      </c>
    </row>
    <row r="21" spans="1:14">
      <c r="A21" s="4" t="s">
        <v>1350</v>
      </c>
      <c r="D21" s="4" t="s">
        <v>1358</v>
      </c>
      <c r="J21" s="4" t="s">
        <v>1365</v>
      </c>
      <c r="M21" s="4" t="s">
        <v>1365</v>
      </c>
    </row>
    <row r="22" spans="1:14">
      <c r="A22" s="4" t="s">
        <v>2010</v>
      </c>
      <c r="M22" s="6" t="n">
        <v>5637</v>
      </c>
    </row>
    <row r="23" spans="1:14">
      <c r="A23" s="4" t="s">
        <v>2014</v>
      </c>
    </row>
    <row r="24" spans="1:14">
      <c r="A24" s="3" t="s">
        <v>2006</v>
      </c>
    </row>
    <row r="25" spans="1:14">
      <c r="A25" s="4" t="s">
        <v>2007</v>
      </c>
      <c r="M25" s="4" t="s">
        <v>2015</v>
      </c>
    </row>
    <row r="26" spans="1:14">
      <c r="A26" s="4" t="s">
        <v>1899</v>
      </c>
      <c r="M26" s="4" t="s">
        <v>2016</v>
      </c>
    </row>
    <row r="27" spans="1:14">
      <c r="A27" s="4" t="s">
        <v>1901</v>
      </c>
      <c r="M27" s="4" t="s">
        <v>2017</v>
      </c>
    </row>
    <row r="28" spans="1:14">
      <c r="A28" s="4" t="s">
        <v>1350</v>
      </c>
      <c r="L28" s="4" t="s">
        <v>1736</v>
      </c>
      <c r="M28" s="4" t="s">
        <v>1736</v>
      </c>
    </row>
    <row r="29" spans="1:14">
      <c r="A29" s="4" t="s">
        <v>2010</v>
      </c>
      <c r="M29" s="6" t="n">
        <v>5126</v>
      </c>
    </row>
    <row r="30" spans="1:14">
      <c r="A30" s="4" t="s">
        <v>2018</v>
      </c>
    </row>
    <row r="31" spans="1:14">
      <c r="A31" s="3" t="s">
        <v>2006</v>
      </c>
    </row>
    <row r="32" spans="1:14">
      <c r="A32" s="4" t="s">
        <v>2007</v>
      </c>
      <c r="M32" s="4" t="s">
        <v>2019</v>
      </c>
    </row>
    <row r="33" spans="1:14">
      <c r="A33" s="4" t="s">
        <v>1899</v>
      </c>
      <c r="M33" s="4" t="s">
        <v>2020</v>
      </c>
    </row>
    <row r="34" spans="1:14">
      <c r="A34" s="4" t="s">
        <v>1901</v>
      </c>
      <c r="M34" s="4" t="s">
        <v>1902</v>
      </c>
    </row>
    <row r="35" spans="1:14">
      <c r="A35" s="4" t="s">
        <v>1350</v>
      </c>
      <c r="M35" s="4" t="s">
        <v>2021</v>
      </c>
      <c r="N35" s="4" t="s">
        <v>2022</v>
      </c>
    </row>
    <row r="36" spans="1:14">
      <c r="A36" s="4" t="s">
        <v>2010</v>
      </c>
      <c r="M36" s="6" t="n">
        <v>3838</v>
      </c>
      <c r="N36" s="6" t="n">
        <v>3865</v>
      </c>
    </row>
    <row r="37" spans="1:14">
      <c r="A37" s="4" t="s">
        <v>2023</v>
      </c>
    </row>
    <row r="38" spans="1:14">
      <c r="A38" s="3" t="s">
        <v>2006</v>
      </c>
    </row>
    <row r="39" spans="1:14">
      <c r="A39" s="4" t="s">
        <v>2007</v>
      </c>
      <c r="M39" s="4" t="s">
        <v>2024</v>
      </c>
    </row>
    <row r="40" spans="1:14">
      <c r="A40" s="4" t="s">
        <v>1899</v>
      </c>
      <c r="M40" s="4" t="s">
        <v>1908</v>
      </c>
    </row>
    <row r="41" spans="1:14">
      <c r="A41" s="4" t="s">
        <v>1901</v>
      </c>
      <c r="M41" s="4" t="s">
        <v>2025</v>
      </c>
    </row>
    <row r="42" spans="1:14">
      <c r="A42" s="4" t="s">
        <v>1350</v>
      </c>
      <c r="M42" s="4" t="s">
        <v>1319</v>
      </c>
      <c r="N42" s="4" t="s">
        <v>1319</v>
      </c>
    </row>
    <row r="43" spans="1:14">
      <c r="A43" s="4" t="s">
        <v>2010</v>
      </c>
      <c r="M43" s="6" t="n">
        <v>2670</v>
      </c>
      <c r="N43" s="6" t="n">
        <v>1388</v>
      </c>
    </row>
    <row r="44" spans="1:14">
      <c r="A44" s="4" t="s">
        <v>2026</v>
      </c>
    </row>
    <row r="45" spans="1:14">
      <c r="A45" s="3" t="s">
        <v>2006</v>
      </c>
    </row>
    <row r="46" spans="1:14">
      <c r="A46" s="4" t="s">
        <v>2007</v>
      </c>
      <c r="M46" s="4" t="s">
        <v>2027</v>
      </c>
    </row>
    <row r="47" spans="1:14">
      <c r="A47" s="4" t="s">
        <v>1899</v>
      </c>
      <c r="M47" s="4" t="s">
        <v>2028</v>
      </c>
    </row>
    <row r="48" spans="1:14">
      <c r="A48" s="4" t="s">
        <v>1901</v>
      </c>
      <c r="M48" s="4" t="s">
        <v>2029</v>
      </c>
    </row>
    <row r="49" spans="1:14">
      <c r="A49" s="4" t="s">
        <v>1350</v>
      </c>
      <c r="H49" s="4" t="s">
        <v>1353</v>
      </c>
      <c r="M49" s="4" t="s">
        <v>1353</v>
      </c>
    </row>
    <row r="50" spans="1:14">
      <c r="A50" s="4" t="s">
        <v>2010</v>
      </c>
      <c r="M50" s="6" t="n">
        <v>1620</v>
      </c>
    </row>
    <row r="51" spans="1:14">
      <c r="A51" s="4" t="s">
        <v>2030</v>
      </c>
    </row>
    <row r="52" spans="1:14">
      <c r="A52" s="3" t="s">
        <v>2006</v>
      </c>
    </row>
    <row r="53" spans="1:14">
      <c r="A53" s="4" t="s">
        <v>2007</v>
      </c>
      <c r="M53" s="4" t="s">
        <v>2031</v>
      </c>
    </row>
    <row r="54" spans="1:14">
      <c r="A54" s="4" t="s">
        <v>1899</v>
      </c>
      <c r="M54" s="4" t="s">
        <v>2032</v>
      </c>
    </row>
    <row r="55" spans="1:14">
      <c r="A55" s="4" t="s">
        <v>1901</v>
      </c>
      <c r="M55" s="4" t="s">
        <v>1902</v>
      </c>
    </row>
    <row r="56" spans="1:14">
      <c r="A56" s="4" t="s">
        <v>1350</v>
      </c>
      <c r="C56" s="4" t="s">
        <v>2033</v>
      </c>
      <c r="I56" s="4" t="s">
        <v>2034</v>
      </c>
      <c r="M56" s="4" t="s">
        <v>2034</v>
      </c>
      <c r="N56" s="4" t="s">
        <v>2033</v>
      </c>
    </row>
    <row r="57" spans="1:14">
      <c r="A57" s="4" t="s">
        <v>2010</v>
      </c>
      <c r="M57" s="6" t="n">
        <v>505</v>
      </c>
      <c r="N57" s="6" t="n">
        <v>47</v>
      </c>
    </row>
    <row r="58" spans="1:14">
      <c r="A58" s="4" t="s">
        <v>2035</v>
      </c>
    </row>
    <row r="59" spans="1:14">
      <c r="A59" s="3" t="s">
        <v>2006</v>
      </c>
    </row>
    <row r="60" spans="1:14">
      <c r="A60" s="4" t="s">
        <v>2036</v>
      </c>
      <c r="M60" s="4" t="s">
        <v>2037</v>
      </c>
    </row>
    <row r="61" spans="1:14">
      <c r="A61" s="4" t="s">
        <v>1899</v>
      </c>
      <c r="M61" s="4" t="s">
        <v>2038</v>
      </c>
    </row>
    <row r="62" spans="1:14">
      <c r="A62" s="4" t="s">
        <v>1901</v>
      </c>
      <c r="M62" s="4" t="s">
        <v>2039</v>
      </c>
    </row>
    <row r="63" spans="1:14">
      <c r="A63" s="4" t="s">
        <v>1350</v>
      </c>
      <c r="B63" s="4" t="s">
        <v>2040</v>
      </c>
      <c r="G63" s="4" t="s">
        <v>2041</v>
      </c>
      <c r="M63" s="4" t="s">
        <v>2041</v>
      </c>
      <c r="N63" s="4" t="s">
        <v>2040</v>
      </c>
    </row>
    <row r="64" spans="1:14">
      <c r="A64" s="4" t="s">
        <v>2010</v>
      </c>
      <c r="M64" s="6" t="n">
        <v>2574</v>
      </c>
      <c r="N64" s="6" t="n">
        <v>2216</v>
      </c>
    </row>
    <row r="65" spans="1:14">
      <c r="A65" s="4" t="s">
        <v>2042</v>
      </c>
    </row>
    <row r="66" spans="1:14">
      <c r="A66" s="3" t="s">
        <v>2006</v>
      </c>
    </row>
    <row r="67" spans="1:14">
      <c r="A67" s="4" t="s">
        <v>2036</v>
      </c>
      <c r="M67" s="4" t="s">
        <v>2043</v>
      </c>
    </row>
    <row r="68" spans="1:14">
      <c r="A68" s="4" t="s">
        <v>1899</v>
      </c>
      <c r="M68" s="4" t="s">
        <v>2044</v>
      </c>
    </row>
    <row r="69" spans="1:14">
      <c r="A69" s="4" t="s">
        <v>1901</v>
      </c>
      <c r="M69" s="4" t="s">
        <v>1972</v>
      </c>
    </row>
    <row r="70" spans="1:14">
      <c r="A70" s="4" t="s">
        <v>1350</v>
      </c>
      <c r="E70" s="4" t="s">
        <v>1312</v>
      </c>
      <c r="K70" s="4" t="s">
        <v>2045</v>
      </c>
      <c r="M70" s="4" t="s">
        <v>2045</v>
      </c>
      <c r="N70" s="4" t="s">
        <v>1312</v>
      </c>
    </row>
    <row r="71" spans="1:14">
      <c r="A71" s="4" t="s">
        <v>2010</v>
      </c>
      <c r="M71" s="6" t="n">
        <v>1856</v>
      </c>
      <c r="N71" s="6" t="n">
        <v>2121</v>
      </c>
    </row>
    <row r="72" spans="1:14">
      <c r="A72" s="4" t="s">
        <v>2046</v>
      </c>
    </row>
    <row r="73" spans="1:14">
      <c r="A73" s="3" t="s">
        <v>2006</v>
      </c>
    </row>
    <row r="74" spans="1:14">
      <c r="A74" s="4" t="s">
        <v>2036</v>
      </c>
      <c r="M74" s="4" t="s">
        <v>2047</v>
      </c>
    </row>
    <row r="75" spans="1:14">
      <c r="A75" s="4" t="s">
        <v>1899</v>
      </c>
      <c r="M75" s="4" t="s">
        <v>2048</v>
      </c>
    </row>
    <row r="76" spans="1:14">
      <c r="A76" s="4" t="s">
        <v>1901</v>
      </c>
      <c r="M76" s="4" t="s">
        <v>1967</v>
      </c>
    </row>
    <row r="77" spans="1:14">
      <c r="A77" s="4" t="s">
        <v>1350</v>
      </c>
      <c r="M77" s="4" t="s">
        <v>1312</v>
      </c>
      <c r="N77" s="4" t="s">
        <v>1312</v>
      </c>
    </row>
    <row r="78" spans="1:14">
      <c r="A78" s="4" t="s">
        <v>2010</v>
      </c>
      <c r="M78" s="6" t="n">
        <v>199</v>
      </c>
      <c r="N78" s="6" t="n">
        <v>394</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s>
  <sheetData>
    <row r="1" spans="1:14">
      <c r="A1" s="1" t="s">
        <v>2049</v>
      </c>
      <c r="B1" s="2" t="s">
        <v>2004</v>
      </c>
      <c r="C1" s="2" t="s">
        <v>1337</v>
      </c>
      <c r="D1" s="2" t="s">
        <v>1330</v>
      </c>
      <c r="E1" s="2" t="s">
        <v>1331</v>
      </c>
      <c r="F1" s="2" t="s">
        <v>1336</v>
      </c>
      <c r="G1" s="2" t="s">
        <v>1329</v>
      </c>
      <c r="H1" s="2" t="s">
        <v>1893</v>
      </c>
      <c r="I1" s="2" t="s">
        <v>1892</v>
      </c>
      <c r="J1" s="2" t="s">
        <v>1337</v>
      </c>
      <c r="K1" s="2" t="s">
        <v>1330</v>
      </c>
      <c r="L1" s="2" t="s">
        <v>2005</v>
      </c>
      <c r="M1" s="2" t="s">
        <v>31</v>
      </c>
      <c r="N1" s="2" t="s">
        <v>32</v>
      </c>
    </row>
    <row r="2" spans="1:14">
      <c r="A2" s="4" t="s">
        <v>474</v>
      </c>
    </row>
    <row r="3" spans="1:14">
      <c r="A3" s="3" t="s">
        <v>2006</v>
      </c>
    </row>
    <row r="4" spans="1:14">
      <c r="A4" s="4" t="s">
        <v>1350</v>
      </c>
      <c r="F4" s="4" t="s">
        <v>1366</v>
      </c>
      <c r="H4" s="4" t="s">
        <v>1950</v>
      </c>
      <c r="M4" s="4" t="s">
        <v>1366</v>
      </c>
    </row>
    <row r="5" spans="1:14">
      <c r="A5" s="4" t="s">
        <v>590</v>
      </c>
    </row>
    <row r="6" spans="1:14">
      <c r="A6" s="3" t="s">
        <v>2006</v>
      </c>
    </row>
    <row r="7" spans="1:14">
      <c r="A7" s="4" t="s">
        <v>1350</v>
      </c>
      <c r="E7" s="4" t="s">
        <v>1352</v>
      </c>
      <c r="G7" s="4" t="s">
        <v>1353</v>
      </c>
      <c r="M7" s="4" t="s">
        <v>1353</v>
      </c>
      <c r="N7" s="4" t="s">
        <v>1352</v>
      </c>
    </row>
    <row r="8" spans="1:14">
      <c r="A8" s="4" t="s">
        <v>472</v>
      </c>
    </row>
    <row r="9" spans="1:14">
      <c r="A9" s="3" t="s">
        <v>2006</v>
      </c>
    </row>
    <row r="10" spans="1:14">
      <c r="A10" s="4" t="s">
        <v>1350</v>
      </c>
      <c r="D10" s="4" t="s">
        <v>1358</v>
      </c>
      <c r="J10" s="4" t="s">
        <v>1365</v>
      </c>
      <c r="M10" s="4" t="s">
        <v>1365</v>
      </c>
    </row>
    <row r="11" spans="1:14">
      <c r="A11" s="4" t="s">
        <v>2014</v>
      </c>
    </row>
    <row r="12" spans="1:14">
      <c r="A12" s="3" t="s">
        <v>2006</v>
      </c>
    </row>
    <row r="13" spans="1:14">
      <c r="A13" s="4" t="s">
        <v>1350</v>
      </c>
      <c r="L13" s="4" t="s">
        <v>1736</v>
      </c>
      <c r="M13" s="4" t="s">
        <v>1736</v>
      </c>
    </row>
    <row r="14" spans="1:14">
      <c r="A14" s="4" t="s">
        <v>1853</v>
      </c>
      <c r="L14" s="4" t="s">
        <v>2050</v>
      </c>
    </row>
    <row r="15" spans="1:14">
      <c r="A15" s="4" t="s">
        <v>2026</v>
      </c>
    </row>
    <row r="16" spans="1:14">
      <c r="A16" s="3" t="s">
        <v>2006</v>
      </c>
    </row>
    <row r="17" spans="1:14">
      <c r="A17" s="4" t="s">
        <v>1350</v>
      </c>
      <c r="H17" s="4" t="s">
        <v>1353</v>
      </c>
      <c r="M17" s="4" t="s">
        <v>1353</v>
      </c>
    </row>
    <row r="18" spans="1:14">
      <c r="A18" s="4" t="s">
        <v>2030</v>
      </c>
    </row>
    <row r="19" spans="1:14">
      <c r="A19" s="3" t="s">
        <v>2006</v>
      </c>
    </row>
    <row r="20" spans="1:14">
      <c r="A20" s="4" t="s">
        <v>1350</v>
      </c>
      <c r="C20" s="4" t="s">
        <v>2033</v>
      </c>
      <c r="I20" s="4" t="s">
        <v>2034</v>
      </c>
      <c r="M20" s="4" t="s">
        <v>2034</v>
      </c>
      <c r="N20" s="4" t="s">
        <v>2033</v>
      </c>
    </row>
    <row r="21" spans="1:14">
      <c r="A21" s="4" t="s">
        <v>2035</v>
      </c>
    </row>
    <row r="22" spans="1:14">
      <c r="A22" s="3" t="s">
        <v>2006</v>
      </c>
    </row>
    <row r="23" spans="1:14">
      <c r="A23" s="4" t="s">
        <v>1350</v>
      </c>
      <c r="B23" s="4" t="s">
        <v>2040</v>
      </c>
      <c r="G23" s="4" t="s">
        <v>2041</v>
      </c>
      <c r="M23" s="4" t="s">
        <v>2041</v>
      </c>
      <c r="N23" s="4" t="s">
        <v>2040</v>
      </c>
    </row>
    <row r="24" spans="1:14">
      <c r="A24" s="4" t="s">
        <v>2042</v>
      </c>
    </row>
    <row r="25" spans="1:14">
      <c r="A25" s="3" t="s">
        <v>2006</v>
      </c>
    </row>
    <row r="26" spans="1:14">
      <c r="A26" s="4" t="s">
        <v>1350</v>
      </c>
      <c r="E26" s="4" t="s">
        <v>1312</v>
      </c>
      <c r="K26" s="4" t="s">
        <v>2045</v>
      </c>
      <c r="M26" s="4" t="s">
        <v>2045</v>
      </c>
      <c r="N26" s="4" t="s">
        <v>1312</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051</v>
      </c>
      <c r="B1" s="2" t="s">
        <v>1330</v>
      </c>
      <c r="C1" s="2" t="s">
        <v>1331</v>
      </c>
      <c r="D1" s="2" t="s">
        <v>1329</v>
      </c>
      <c r="E1" s="2" t="s">
        <v>1337</v>
      </c>
      <c r="F1" s="2" t="s">
        <v>31</v>
      </c>
      <c r="G1" s="2" t="s">
        <v>32</v>
      </c>
      <c r="H1" s="2" t="s">
        <v>82</v>
      </c>
      <c r="I1" s="2" t="s">
        <v>797</v>
      </c>
    </row>
    <row r="2" spans="1:9">
      <c r="A2" s="3" t="s">
        <v>2052</v>
      </c>
    </row>
    <row r="3" spans="1:9">
      <c r="A3" s="4" t="s">
        <v>33</v>
      </c>
      <c r="F3" s="6" t="n">
        <v>325514</v>
      </c>
      <c r="G3" s="6" t="n">
        <v>190649</v>
      </c>
    </row>
    <row r="4" spans="1:9">
      <c r="A4" s="4" t="s">
        <v>41</v>
      </c>
      <c r="F4" s="5" t="n">
        <v>161073</v>
      </c>
      <c r="G4" s="5" t="n">
        <v>112790</v>
      </c>
    </row>
    <row r="5" spans="1:9">
      <c r="A5" s="4" t="s">
        <v>51</v>
      </c>
      <c r="F5" s="5" t="n">
        <v>123226</v>
      </c>
      <c r="G5" s="5" t="n">
        <v>101417</v>
      </c>
    </row>
    <row r="6" spans="1:9">
      <c r="A6" s="4" t="s">
        <v>1369</v>
      </c>
      <c r="F6" s="5" t="n">
        <v>154847</v>
      </c>
      <c r="G6" s="5" t="n">
        <v>12045</v>
      </c>
    </row>
    <row r="7" spans="1:9">
      <c r="A7" s="4" t="s">
        <v>1993</v>
      </c>
      <c r="F7" s="5" t="n">
        <v>208514</v>
      </c>
      <c r="G7" s="5" t="n">
        <v>189977</v>
      </c>
      <c r="H7" s="6" t="n">
        <v>161023</v>
      </c>
      <c r="I7" s="6" t="n">
        <v>17533</v>
      </c>
    </row>
    <row r="8" spans="1:9">
      <c r="A8" s="4" t="s">
        <v>342</v>
      </c>
      <c r="F8" s="5" t="n">
        <v>207182</v>
      </c>
      <c r="G8" s="5" t="n">
        <v>167147</v>
      </c>
      <c r="H8" s="5" t="n">
        <v>140704</v>
      </c>
    </row>
    <row r="9" spans="1:9">
      <c r="A9" s="4" t="s">
        <v>696</v>
      </c>
      <c r="F9" s="5" t="n">
        <v>-6168</v>
      </c>
      <c r="G9" s="5" t="n">
        <v>8223</v>
      </c>
      <c r="H9" s="5" t="n">
        <v>9086</v>
      </c>
    </row>
    <row r="10" spans="1:9">
      <c r="A10" s="4" t="s">
        <v>2053</v>
      </c>
      <c r="F10" s="5" t="n">
        <v>-6137</v>
      </c>
      <c r="G10" s="5" t="n">
        <v>3533</v>
      </c>
      <c r="H10" s="5" t="n">
        <v>-1252</v>
      </c>
    </row>
    <row r="11" spans="1:9">
      <c r="A11" s="4" t="s">
        <v>137</v>
      </c>
      <c r="F11" s="5" t="n">
        <v>-11929</v>
      </c>
      <c r="G11" s="5" t="n">
        <v>11743</v>
      </c>
      <c r="H11" s="5" t="n">
        <v>5852</v>
      </c>
    </row>
    <row r="12" spans="1:9">
      <c r="A12" s="4" t="s">
        <v>590</v>
      </c>
    </row>
    <row r="13" spans="1:9">
      <c r="A13" s="3" t="s">
        <v>2052</v>
      </c>
    </row>
    <row r="14" spans="1:9">
      <c r="A14" s="4" t="s">
        <v>33</v>
      </c>
      <c r="F14" s="5" t="n">
        <v>11168</v>
      </c>
      <c r="G14" s="5" t="n">
        <v>2469</v>
      </c>
    </row>
    <row r="15" spans="1:9">
      <c r="A15" s="4" t="s">
        <v>41</v>
      </c>
      <c r="F15" s="5" t="n">
        <v>15119</v>
      </c>
      <c r="G15" s="5" t="n">
        <v>17213</v>
      </c>
    </row>
    <row r="16" spans="1:9">
      <c r="A16" s="4" t="s">
        <v>51</v>
      </c>
      <c r="F16" s="5" t="n">
        <v>9080</v>
      </c>
      <c r="G16" s="5" t="n">
        <v>1180</v>
      </c>
    </row>
    <row r="17" spans="1:9">
      <c r="A17" s="4" t="s">
        <v>1369</v>
      </c>
      <c r="F17" s="5" t="n">
        <v>2482</v>
      </c>
      <c r="G17" s="5" t="n">
        <v>2678</v>
      </c>
    </row>
    <row r="18" spans="1:9">
      <c r="A18" s="4" t="s">
        <v>1993</v>
      </c>
      <c r="F18" s="6" t="n">
        <v>14725</v>
      </c>
      <c r="G18" s="6" t="n">
        <v>15824</v>
      </c>
    </row>
    <row r="19" spans="1:9">
      <c r="A19" s="4" t="s">
        <v>2054</v>
      </c>
      <c r="C19" s="4" t="s">
        <v>1352</v>
      </c>
      <c r="D19" s="4" t="s">
        <v>1353</v>
      </c>
      <c r="F19" s="4" t="s">
        <v>1353</v>
      </c>
      <c r="G19" s="4" t="s">
        <v>1352</v>
      </c>
    </row>
    <row r="20" spans="1:9">
      <c r="A20" s="4" t="s">
        <v>2055</v>
      </c>
      <c r="F20" s="6" t="n">
        <v>5007</v>
      </c>
      <c r="G20" s="6" t="n">
        <v>7121</v>
      </c>
    </row>
    <row r="21" spans="1:9">
      <c r="A21" s="4" t="s">
        <v>2056</v>
      </c>
      <c r="F21" s="5" t="n">
        <v>4339</v>
      </c>
      <c r="G21" s="5" t="n">
        <v>5877</v>
      </c>
    </row>
    <row r="22" spans="1:9">
      <c r="A22" s="4" t="s">
        <v>2057</v>
      </c>
      <c r="F22" s="5" t="n">
        <v>9346</v>
      </c>
      <c r="G22" s="5" t="n">
        <v>12998</v>
      </c>
    </row>
    <row r="23" spans="1:9">
      <c r="A23" s="4" t="s">
        <v>342</v>
      </c>
      <c r="F23" s="5" t="n">
        <v>1320</v>
      </c>
      <c r="G23" s="5" t="n">
        <v>271</v>
      </c>
    </row>
    <row r="24" spans="1:9">
      <c r="A24" s="4" t="s">
        <v>696</v>
      </c>
      <c r="F24" s="5" t="n">
        <v>-10627</v>
      </c>
      <c r="G24" s="5" t="n">
        <v>-10348</v>
      </c>
      <c r="H24" s="5" t="n">
        <v>-952</v>
      </c>
    </row>
    <row r="25" spans="1:9">
      <c r="A25" s="4" t="s">
        <v>2053</v>
      </c>
      <c r="F25" s="5" t="n">
        <v>-358</v>
      </c>
      <c r="G25" s="5" t="n">
        <v>131</v>
      </c>
    </row>
    <row r="26" spans="1:9">
      <c r="A26" s="4" t="s">
        <v>137</v>
      </c>
      <c r="F26" s="5" t="n">
        <v>-10985</v>
      </c>
      <c r="G26" s="5" t="n">
        <v>-10217</v>
      </c>
      <c r="H26" s="5" t="n">
        <v>-952</v>
      </c>
    </row>
    <row r="27" spans="1:9">
      <c r="A27" s="4" t="s">
        <v>2058</v>
      </c>
      <c r="F27" s="5" t="n">
        <v>-4971</v>
      </c>
      <c r="G27" s="5" t="n">
        <v>-4531</v>
      </c>
      <c r="H27" s="5" t="n">
        <v>-238</v>
      </c>
    </row>
    <row r="28" spans="1:9">
      <c r="A28" s="4" t="s">
        <v>472</v>
      </c>
    </row>
    <row r="29" spans="1:9">
      <c r="A29" s="3" t="s">
        <v>2052</v>
      </c>
    </row>
    <row r="30" spans="1:9">
      <c r="A30" s="4" t="s">
        <v>33</v>
      </c>
      <c r="F30" s="5" t="n">
        <v>8451</v>
      </c>
    </row>
    <row r="31" spans="1:9">
      <c r="A31" s="4" t="s">
        <v>41</v>
      </c>
      <c r="F31" s="5" t="n">
        <v>818</v>
      </c>
    </row>
    <row r="32" spans="1:9">
      <c r="A32" s="4" t="s">
        <v>51</v>
      </c>
      <c r="F32" s="5" t="n">
        <v>4951</v>
      </c>
    </row>
    <row r="33" spans="1:9">
      <c r="A33" s="4" t="s">
        <v>1369</v>
      </c>
      <c r="F33" s="5" t="n">
        <v>232</v>
      </c>
    </row>
    <row r="34" spans="1:9">
      <c r="A34" s="4" t="s">
        <v>1993</v>
      </c>
      <c r="F34" s="6" t="n">
        <v>4086</v>
      </c>
    </row>
    <row r="35" spans="1:9">
      <c r="A35" s="4" t="s">
        <v>2054</v>
      </c>
      <c r="B35" s="4" t="s">
        <v>1358</v>
      </c>
      <c r="E35" s="4" t="s">
        <v>1365</v>
      </c>
      <c r="F35" s="4" t="s">
        <v>1365</v>
      </c>
    </row>
    <row r="36" spans="1:9">
      <c r="A36" s="4" t="s">
        <v>2055</v>
      </c>
      <c r="F36" s="6" t="n">
        <v>2002</v>
      </c>
    </row>
    <row r="37" spans="1:9">
      <c r="A37" s="4" t="s">
        <v>2056</v>
      </c>
      <c r="F37" s="5" t="n">
        <v>3635</v>
      </c>
    </row>
    <row r="38" spans="1:9">
      <c r="A38" s="4" t="s">
        <v>2057</v>
      </c>
      <c r="F38" s="5" t="n">
        <v>5637</v>
      </c>
    </row>
    <row r="39" spans="1:9">
      <c r="A39" s="4" t="s">
        <v>342</v>
      </c>
      <c r="F39" s="5" t="n">
        <v>6545</v>
      </c>
    </row>
    <row r="40" spans="1:9">
      <c r="A40" s="4" t="s">
        <v>696</v>
      </c>
      <c r="F40" s="5" t="n">
        <v>-5490</v>
      </c>
    </row>
    <row r="41" spans="1:9">
      <c r="A41" s="4" t="s">
        <v>137</v>
      </c>
      <c r="F41" s="5" t="n">
        <v>-5490</v>
      </c>
    </row>
    <row r="42" spans="1:9">
      <c r="A42" s="4" t="s">
        <v>2058</v>
      </c>
      <c r="F42" s="5" t="n">
        <v>-2690</v>
      </c>
    </row>
    <row r="43" spans="1:9">
      <c r="A43" s="4" t="s">
        <v>593</v>
      </c>
    </row>
    <row r="44" spans="1:9">
      <c r="A44" s="3" t="s">
        <v>2052</v>
      </c>
    </row>
    <row r="45" spans="1:9">
      <c r="A45" s="4" t="s">
        <v>2057</v>
      </c>
      <c r="F45" s="5" t="n">
        <v>33788</v>
      </c>
      <c r="G45" s="5" t="n">
        <v>7115</v>
      </c>
    </row>
    <row r="46" spans="1:9">
      <c r="A46" s="4" t="s">
        <v>696</v>
      </c>
      <c r="F46" s="5" t="n">
        <v>-5416</v>
      </c>
      <c r="G46" s="5" t="n">
        <v>-3050</v>
      </c>
      <c r="H46" s="5" t="n">
        <v>-1642</v>
      </c>
    </row>
    <row r="47" spans="1:9">
      <c r="A47" s="4" t="s">
        <v>2053</v>
      </c>
      <c r="F47" s="5" t="n">
        <v>191</v>
      </c>
      <c r="G47" s="5" t="n">
        <v>84</v>
      </c>
      <c r="H47" s="5" t="n">
        <v>2</v>
      </c>
    </row>
    <row r="48" spans="1:9">
      <c r="A48" s="4" t="s">
        <v>137</v>
      </c>
      <c r="F48" s="6" t="n">
        <v>-5225</v>
      </c>
      <c r="G48" s="6" t="n">
        <v>-2966</v>
      </c>
      <c r="H48" s="6" t="n">
        <v>-1640</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59</v>
      </c>
      <c r="B1" s="2" t="s">
        <v>31</v>
      </c>
      <c r="C1" s="2" t="s">
        <v>32</v>
      </c>
      <c r="D1" s="2" t="s">
        <v>82</v>
      </c>
    </row>
    <row r="2" spans="1:4">
      <c r="A2" s="3" t="s">
        <v>2060</v>
      </c>
    </row>
    <row r="3" spans="1:4">
      <c r="A3" s="4" t="s">
        <v>2061</v>
      </c>
      <c r="B3" s="6" t="n">
        <v>0</v>
      </c>
      <c r="C3" s="6" t="n">
        <v>0</v>
      </c>
      <c r="D3" s="6" t="n">
        <v>0</v>
      </c>
    </row>
    <row r="4" spans="1:4">
      <c r="A4" s="4" t="s">
        <v>2062</v>
      </c>
      <c r="B4" s="5" t="n">
        <v>0</v>
      </c>
      <c r="C4" s="5" t="n">
        <v>0</v>
      </c>
    </row>
    <row r="5" spans="1:4">
      <c r="A5" s="4" t="s">
        <v>2063</v>
      </c>
      <c r="B5" s="6" t="n">
        <v>4786000000</v>
      </c>
      <c r="C5" s="6"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31</v>
      </c>
    </row>
    <row r="3" spans="1:2">
      <c r="A3" s="3" t="s">
        <v>241</v>
      </c>
    </row>
    <row r="4" spans="1:2">
      <c r="A4" s="4" t="s">
        <v>263</v>
      </c>
      <c r="B4" s="4" t="s">
        <v>264</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4</v>
      </c>
      <c r="B1" s="2" t="s">
        <v>1</v>
      </c>
    </row>
    <row r="2" spans="1:4">
      <c r="B2" s="2" t="s">
        <v>31</v>
      </c>
      <c r="C2" s="2" t="s">
        <v>32</v>
      </c>
      <c r="D2" s="2" t="s">
        <v>82</v>
      </c>
    </row>
    <row r="3" spans="1:4">
      <c r="A3" s="3" t="s">
        <v>2006</v>
      </c>
    </row>
    <row r="4" spans="1:4">
      <c r="A4" s="4" t="s">
        <v>696</v>
      </c>
      <c r="B4" s="6" t="n">
        <v>-6168</v>
      </c>
      <c r="C4" s="6" t="n">
        <v>8223</v>
      </c>
      <c r="D4" s="6" t="n">
        <v>9086</v>
      </c>
    </row>
    <row r="5" spans="1:4">
      <c r="A5" s="4" t="s">
        <v>2053</v>
      </c>
      <c r="B5" s="5" t="n">
        <v>-6137</v>
      </c>
      <c r="C5" s="5" t="n">
        <v>3533</v>
      </c>
      <c r="D5" s="5" t="n">
        <v>-1252</v>
      </c>
    </row>
    <row r="6" spans="1:4">
      <c r="A6" s="4" t="s">
        <v>2065</v>
      </c>
      <c r="B6" s="5" t="n">
        <v>-11929</v>
      </c>
      <c r="C6" s="5" t="n">
        <v>11743</v>
      </c>
      <c r="D6" s="5" t="n">
        <v>5852</v>
      </c>
    </row>
    <row r="7" spans="1:4">
      <c r="A7" s="4" t="s">
        <v>2066</v>
      </c>
    </row>
    <row r="8" spans="1:4">
      <c r="A8" s="3" t="s">
        <v>2006</v>
      </c>
    </row>
    <row r="9" spans="1:4">
      <c r="A9" s="4" t="s">
        <v>2057</v>
      </c>
      <c r="B9" s="5" t="n">
        <v>5150</v>
      </c>
      <c r="C9" s="5" t="n">
        <v>4731</v>
      </c>
    </row>
    <row r="10" spans="1:4">
      <c r="A10" s="4" t="s">
        <v>696</v>
      </c>
      <c r="B10" s="5" t="n">
        <v>-3708</v>
      </c>
      <c r="C10" s="5" t="n">
        <v>-2211</v>
      </c>
      <c r="D10" s="5" t="n">
        <v>-417</v>
      </c>
    </row>
    <row r="11" spans="1:4">
      <c r="A11" s="4" t="s">
        <v>2053</v>
      </c>
      <c r="B11" s="5" t="n">
        <v>-35</v>
      </c>
      <c r="C11" s="5" t="n">
        <v>81</v>
      </c>
    </row>
    <row r="12" spans="1:4">
      <c r="A12" s="4" t="s">
        <v>2065</v>
      </c>
      <c r="B12" s="6" t="n">
        <v>-3743</v>
      </c>
      <c r="C12" s="6" t="n">
        <v>-2130</v>
      </c>
      <c r="D12" s="6" t="n">
        <v>-417</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067</v>
      </c>
      <c r="B1" s="2" t="s">
        <v>2068</v>
      </c>
      <c r="C1" s="2" t="s">
        <v>1293</v>
      </c>
    </row>
    <row r="2" spans="1:3">
      <c r="A2" s="3" t="s">
        <v>2069</v>
      </c>
    </row>
    <row r="3" spans="1:3">
      <c r="A3" s="4" t="s">
        <v>2070</v>
      </c>
      <c r="C3" s="5" t="n">
        <v>1007810</v>
      </c>
    </row>
    <row r="4" spans="1:3">
      <c r="A4" s="4" t="s">
        <v>2071</v>
      </c>
    </row>
    <row r="5" spans="1:3">
      <c r="A5" s="3" t="s">
        <v>2069</v>
      </c>
    </row>
    <row r="6" spans="1:3">
      <c r="A6" s="4" t="s">
        <v>2072</v>
      </c>
      <c r="B6" s="4" t="s">
        <v>2073</v>
      </c>
    </row>
    <row r="7" spans="1:3">
      <c r="A7" s="4" t="s">
        <v>2074</v>
      </c>
    </row>
    <row r="8" spans="1:3">
      <c r="A8" s="3" t="s">
        <v>2069</v>
      </c>
    </row>
    <row r="9" spans="1:3">
      <c r="A9" s="4" t="s">
        <v>2075</v>
      </c>
      <c r="B9" s="4" t="s">
        <v>2076</v>
      </c>
    </row>
    <row r="10" spans="1:3">
      <c r="A10" s="4" t="s">
        <v>2070</v>
      </c>
      <c r="B10" s="5" t="n">
        <v>3024000</v>
      </c>
    </row>
    <row r="11" spans="1:3">
      <c r="A11" s="4" t="s">
        <v>2077</v>
      </c>
    </row>
    <row r="12" spans="1:3">
      <c r="A12" s="3" t="s">
        <v>2069</v>
      </c>
    </row>
    <row r="13" spans="1:3">
      <c r="A13" s="4" t="s">
        <v>2072</v>
      </c>
      <c r="B13" s="4" t="s">
        <v>2073</v>
      </c>
    </row>
    <row r="14" spans="1:3">
      <c r="A14" s="4" t="s">
        <v>2078</v>
      </c>
      <c r="B14" s="4" t="s">
        <v>2079</v>
      </c>
    </row>
    <row r="15" spans="1:3">
      <c r="A15" s="4" t="s">
        <v>2080</v>
      </c>
    </row>
    <row r="16" spans="1:3">
      <c r="A16" s="3" t="s">
        <v>2069</v>
      </c>
    </row>
    <row r="17" spans="1:3">
      <c r="A17" s="4" t="s">
        <v>2075</v>
      </c>
      <c r="B17" s="4" t="s">
        <v>2081</v>
      </c>
    </row>
    <row r="18" spans="1:3">
      <c r="A18" s="4" t="s">
        <v>2070</v>
      </c>
      <c r="B18" s="5" t="n">
        <v>24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v>
      </c>
      <c r="B1" s="2" t="s">
        <v>31</v>
      </c>
      <c r="C1" s="2" t="s">
        <v>32</v>
      </c>
    </row>
    <row r="2" spans="1:3">
      <c r="A2" s="3" t="s">
        <v>33</v>
      </c>
    </row>
    <row r="3" spans="1:3">
      <c r="A3" s="4" t="s">
        <v>34</v>
      </c>
      <c r="B3" s="6" t="n">
        <v>256978</v>
      </c>
      <c r="C3" s="6" t="n">
        <v>123606</v>
      </c>
    </row>
    <row r="4" spans="1:3">
      <c r="A4" s="4" t="s">
        <v>35</v>
      </c>
      <c r="B4" s="5" t="n">
        <v>37644</v>
      </c>
      <c r="C4" s="5" t="n">
        <v>42892</v>
      </c>
    </row>
    <row r="5" spans="1:3">
      <c r="A5" s="4" t="s">
        <v>36</v>
      </c>
      <c r="B5" s="5" t="n">
        <v>15915</v>
      </c>
      <c r="C5" s="5" t="n">
        <v>13258</v>
      </c>
    </row>
    <row r="6" spans="1:3">
      <c r="A6" s="4" t="s">
        <v>37</v>
      </c>
      <c r="B6" s="5" t="n">
        <v>339</v>
      </c>
    </row>
    <row r="7" spans="1:3">
      <c r="A7" s="4" t="s">
        <v>38</v>
      </c>
      <c r="B7" s="5" t="n">
        <v>4887</v>
      </c>
      <c r="C7" s="5" t="n">
        <v>3455</v>
      </c>
    </row>
    <row r="8" spans="1:3">
      <c r="A8" s="4" t="s">
        <v>39</v>
      </c>
      <c r="B8" s="5" t="n">
        <v>9751</v>
      </c>
      <c r="C8" s="5" t="n">
        <v>7438</v>
      </c>
    </row>
    <row r="9" spans="1:3">
      <c r="A9" s="4" t="s">
        <v>40</v>
      </c>
      <c r="B9" s="5" t="n">
        <v>325514</v>
      </c>
      <c r="C9" s="5" t="n">
        <v>190649</v>
      </c>
    </row>
    <row r="10" spans="1:3">
      <c r="A10" s="3" t="s">
        <v>41</v>
      </c>
    </row>
    <row r="11" spans="1:3">
      <c r="A11" s="4" t="s">
        <v>42</v>
      </c>
      <c r="B11" s="5" t="n">
        <v>24726</v>
      </c>
      <c r="C11" s="5" t="n">
        <v>15125</v>
      </c>
    </row>
    <row r="12" spans="1:3">
      <c r="A12" s="4" t="s">
        <v>43</v>
      </c>
      <c r="B12" s="5" t="n">
        <v>17095</v>
      </c>
      <c r="C12" s="5" t="n">
        <v>16767</v>
      </c>
    </row>
    <row r="13" spans="1:3">
      <c r="A13" s="4" t="s">
        <v>44</v>
      </c>
      <c r="B13" s="5" t="n">
        <v>5298</v>
      </c>
      <c r="C13" s="5" t="n">
        <v>6486</v>
      </c>
    </row>
    <row r="14" spans="1:3">
      <c r="A14" s="4" t="s">
        <v>45</v>
      </c>
      <c r="B14" s="5" t="n">
        <v>53921</v>
      </c>
      <c r="C14" s="5" t="n">
        <v>24844</v>
      </c>
    </row>
    <row r="15" spans="1:3">
      <c r="A15" s="4" t="s">
        <v>46</v>
      </c>
      <c r="B15" s="5" t="n">
        <v>42287</v>
      </c>
      <c r="C15" s="5" t="n">
        <v>32084</v>
      </c>
    </row>
    <row r="16" spans="1:3">
      <c r="A16" s="4" t="s">
        <v>47</v>
      </c>
      <c r="B16" s="5" t="n">
        <v>17107</v>
      </c>
      <c r="C16" s="5" t="n">
        <v>16492</v>
      </c>
    </row>
    <row r="17" spans="1:3">
      <c r="A17" s="4" t="s">
        <v>48</v>
      </c>
      <c r="B17" s="5" t="n">
        <v>639</v>
      </c>
      <c r="C17" s="5" t="n">
        <v>992</v>
      </c>
    </row>
    <row r="18" spans="1:3">
      <c r="A18" s="4" t="s">
        <v>49</v>
      </c>
      <c r="B18" s="5" t="n">
        <v>161073</v>
      </c>
      <c r="C18" s="5" t="n">
        <v>112790</v>
      </c>
    </row>
    <row r="19" spans="1:3">
      <c r="A19" s="4" t="s">
        <v>50</v>
      </c>
      <c r="B19" s="5" t="n">
        <v>486587</v>
      </c>
      <c r="C19" s="5" t="n">
        <v>303439</v>
      </c>
    </row>
    <row r="20" spans="1:3">
      <c r="A20" s="3" t="s">
        <v>51</v>
      </c>
    </row>
    <row r="21" spans="1:3">
      <c r="A21" s="4" t="s">
        <v>52</v>
      </c>
      <c r="B21" s="5" t="n">
        <v>34985</v>
      </c>
      <c r="C21" s="5" t="n">
        <v>28810</v>
      </c>
    </row>
    <row r="22" spans="1:3">
      <c r="A22" s="4" t="s">
        <v>53</v>
      </c>
      <c r="B22" s="5" t="n">
        <v>36726</v>
      </c>
      <c r="C22" s="5" t="n">
        <v>28003</v>
      </c>
    </row>
    <row r="23" spans="1:3">
      <c r="A23" s="4" t="s">
        <v>54</v>
      </c>
      <c r="B23" s="5" t="n">
        <v>18405</v>
      </c>
      <c r="C23" s="5" t="n">
        <v>12087</v>
      </c>
    </row>
    <row r="24" spans="1:3">
      <c r="A24" s="4" t="s">
        <v>55</v>
      </c>
      <c r="B24" s="5" t="n">
        <v>4855</v>
      </c>
      <c r="C24" s="5" t="n">
        <v>2365</v>
      </c>
    </row>
    <row r="25" spans="1:3">
      <c r="A25" s="4" t="s">
        <v>56</v>
      </c>
      <c r="B25" s="5" t="n">
        <v>24637</v>
      </c>
    </row>
    <row r="26" spans="1:3">
      <c r="A26" s="4" t="s">
        <v>57</v>
      </c>
      <c r="C26" s="5" t="n">
        <v>17975</v>
      </c>
    </row>
    <row r="27" spans="1:3">
      <c r="A27" s="4" t="s">
        <v>58</v>
      </c>
      <c r="C27" s="5" t="n">
        <v>9246</v>
      </c>
    </row>
    <row r="28" spans="1:3">
      <c r="A28" s="4" t="s">
        <v>59</v>
      </c>
      <c r="B28" s="5" t="n">
        <v>2581</v>
      </c>
      <c r="C28" s="5" t="n">
        <v>991</v>
      </c>
    </row>
    <row r="29" spans="1:3">
      <c r="A29" s="4" t="s">
        <v>60</v>
      </c>
      <c r="B29" s="5" t="n">
        <v>1037</v>
      </c>
      <c r="C29" s="5" t="n">
        <v>1940</v>
      </c>
    </row>
    <row r="30" spans="1:3">
      <c r="A30" s="4" t="s">
        <v>61</v>
      </c>
      <c r="B30" s="5" t="n">
        <v>123226</v>
      </c>
      <c r="C30" s="5" t="n">
        <v>101417</v>
      </c>
    </row>
    <row r="31" spans="1:3">
      <c r="A31" s="3" t="s">
        <v>62</v>
      </c>
    </row>
    <row r="32" spans="1:3">
      <c r="A32" s="4" t="s">
        <v>63</v>
      </c>
      <c r="B32" s="5" t="n">
        <v>142132</v>
      </c>
    </row>
    <row r="33" spans="1:3">
      <c r="A33" s="4" t="s">
        <v>64</v>
      </c>
      <c r="B33" s="5" t="n">
        <v>527</v>
      </c>
      <c r="C33" s="5" t="n">
        <v>602</v>
      </c>
    </row>
    <row r="34" spans="1:3">
      <c r="A34" s="4" t="s">
        <v>65</v>
      </c>
      <c r="B34" s="5" t="n">
        <v>503</v>
      </c>
      <c r="C34" s="5" t="n">
        <v>1573</v>
      </c>
    </row>
    <row r="35" spans="1:3">
      <c r="A35" s="4" t="s">
        <v>66</v>
      </c>
      <c r="B35" s="5" t="n">
        <v>3309</v>
      </c>
      <c r="C35" s="5" t="n">
        <v>3060</v>
      </c>
    </row>
    <row r="36" spans="1:3">
      <c r="A36" s="4" t="s">
        <v>67</v>
      </c>
      <c r="B36" s="5" t="n">
        <v>6943</v>
      </c>
      <c r="C36" s="5" t="n">
        <v>6162</v>
      </c>
    </row>
    <row r="37" spans="1:3">
      <c r="A37" s="4" t="s">
        <v>68</v>
      </c>
      <c r="B37" s="5" t="n">
        <v>1433</v>
      </c>
      <c r="C37" s="5" t="n">
        <v>648</v>
      </c>
    </row>
    <row r="38" spans="1:3">
      <c r="A38" s="4" t="s">
        <v>69</v>
      </c>
      <c r="B38" s="5" t="n">
        <v>154847</v>
      </c>
      <c r="C38" s="5" t="n">
        <v>12045</v>
      </c>
    </row>
    <row r="39" spans="1:3">
      <c r="A39" s="4" t="s">
        <v>70</v>
      </c>
      <c r="B39" s="5" t="n">
        <v>278073</v>
      </c>
      <c r="C39" s="5" t="n">
        <v>113462</v>
      </c>
    </row>
    <row r="40" spans="1:3">
      <c r="A40" s="3" t="s">
        <v>71</v>
      </c>
    </row>
    <row r="41" spans="1:3">
      <c r="A41" s="4" t="s">
        <v>72</v>
      </c>
      <c r="B41" s="5" t="n">
        <v>96064</v>
      </c>
      <c r="C41" s="5" t="n">
        <v>92369</v>
      </c>
    </row>
    <row r="42" spans="1:3">
      <c r="A42" s="4" t="s">
        <v>73</v>
      </c>
      <c r="B42" s="5" t="n">
        <v>118626</v>
      </c>
      <c r="C42" s="5" t="n">
        <v>93560</v>
      </c>
    </row>
    <row r="43" spans="1:3">
      <c r="A43" s="4" t="s">
        <v>74</v>
      </c>
      <c r="B43" s="5" t="n">
        <v>-8205</v>
      </c>
      <c r="C43" s="5" t="n">
        <v>-4000</v>
      </c>
    </row>
    <row r="44" spans="1:3">
      <c r="A44" s="4" t="s">
        <v>75</v>
      </c>
      <c r="B44" s="5" t="n">
        <v>-5556</v>
      </c>
      <c r="C44" s="5" t="n">
        <v>-4294</v>
      </c>
    </row>
    <row r="45" spans="1:3">
      <c r="A45" s="4" t="s">
        <v>76</v>
      </c>
      <c r="B45" s="5" t="n">
        <v>-2013</v>
      </c>
      <c r="C45" s="5" t="n">
        <v>7440</v>
      </c>
    </row>
    <row r="46" spans="1:3">
      <c r="A46" s="4" t="s">
        <v>77</v>
      </c>
      <c r="B46" s="5" t="n">
        <v>198916</v>
      </c>
      <c r="C46" s="5" t="n">
        <v>185075</v>
      </c>
    </row>
    <row r="47" spans="1:3">
      <c r="A47" s="4" t="s">
        <v>78</v>
      </c>
      <c r="B47" s="5" t="n">
        <v>9598</v>
      </c>
      <c r="C47" s="5" t="n">
        <v>4902</v>
      </c>
    </row>
    <row r="48" spans="1:3">
      <c r="A48" s="4" t="s">
        <v>79</v>
      </c>
      <c r="B48" s="5" t="n">
        <v>208514</v>
      </c>
      <c r="C48" s="5" t="n">
        <v>189977</v>
      </c>
    </row>
    <row r="49" spans="1:3">
      <c r="A49" s="4" t="s">
        <v>80</v>
      </c>
      <c r="B49" s="6" t="n">
        <v>486587</v>
      </c>
      <c r="C49" s="6" t="n">
        <v>3034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5</v>
      </c>
      <c r="B1" s="2" t="s">
        <v>1</v>
      </c>
    </row>
    <row r="2" spans="1:2">
      <c r="B2" s="2" t="s">
        <v>31</v>
      </c>
    </row>
    <row r="3" spans="1:2">
      <c r="A3" s="3" t="s">
        <v>241</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31</v>
      </c>
    </row>
    <row r="3" spans="1:2">
      <c r="A3" s="3" t="s">
        <v>241</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9</v>
      </c>
      <c r="B1" s="2" t="s">
        <v>1</v>
      </c>
    </row>
    <row r="2" spans="1:2">
      <c r="B2" s="2" t="s">
        <v>31</v>
      </c>
    </row>
    <row r="3" spans="1:2">
      <c r="A3" s="3" t="s">
        <v>241</v>
      </c>
    </row>
    <row r="4" spans="1:2">
      <c r="A4" s="4" t="s">
        <v>269</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1</v>
      </c>
      <c r="B1" s="2" t="s">
        <v>1</v>
      </c>
    </row>
    <row r="2" spans="1:2">
      <c r="B2" s="2" t="s">
        <v>31</v>
      </c>
    </row>
    <row r="3" spans="1:2">
      <c r="A3" s="3" t="s">
        <v>241</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3</v>
      </c>
      <c r="B1" s="2" t="s">
        <v>1</v>
      </c>
    </row>
    <row r="2" spans="1:2">
      <c r="B2" s="2" t="s">
        <v>31</v>
      </c>
    </row>
    <row r="3" spans="1:2">
      <c r="A3" s="3" t="s">
        <v>241</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5</v>
      </c>
      <c r="B1" s="2" t="s">
        <v>1</v>
      </c>
    </row>
    <row r="2" spans="1:2">
      <c r="B2" s="2" t="s">
        <v>31</v>
      </c>
    </row>
    <row r="3" spans="1:2">
      <c r="A3" s="3" t="s">
        <v>241</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31</v>
      </c>
    </row>
    <row r="3" spans="1:2">
      <c r="A3" s="3" t="s">
        <v>241</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31</v>
      </c>
    </row>
    <row r="3" spans="1:2">
      <c r="A3" s="3" t="s">
        <v>241</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1</v>
      </c>
      <c r="B1" s="2" t="s">
        <v>1</v>
      </c>
    </row>
    <row r="2" spans="1:2">
      <c r="B2" s="2" t="s">
        <v>31</v>
      </c>
    </row>
    <row r="3" spans="1:2">
      <c r="A3" s="3" t="s">
        <v>241</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3</v>
      </c>
      <c r="B1" s="2" t="s">
        <v>1</v>
      </c>
    </row>
    <row r="2" spans="1:2">
      <c r="B2" s="2" t="s">
        <v>31</v>
      </c>
    </row>
    <row r="3" spans="1:2">
      <c r="A3" s="3" t="s">
        <v>241</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31</v>
      </c>
      <c r="C2" s="2" t="s">
        <v>32</v>
      </c>
      <c r="D2" s="2" t="s">
        <v>82</v>
      </c>
    </row>
    <row r="3" spans="1:4">
      <c r="A3" s="3" t="s">
        <v>83</v>
      </c>
    </row>
    <row r="4" spans="1:4">
      <c r="A4" s="4" t="s">
        <v>84</v>
      </c>
      <c r="B4" s="6" t="n">
        <v>207182</v>
      </c>
      <c r="C4" s="6" t="n">
        <v>167147</v>
      </c>
      <c r="D4" s="6" t="n">
        <v>140704</v>
      </c>
    </row>
    <row r="5" spans="1:4">
      <c r="A5" s="4" t="s">
        <v>85</v>
      </c>
      <c r="B5" s="5" t="n">
        <v>28099</v>
      </c>
      <c r="C5" s="5" t="n">
        <v>12011</v>
      </c>
      <c r="D5" s="5" t="n">
        <v>5892</v>
      </c>
    </row>
    <row r="6" spans="1:4">
      <c r="A6" s="4" t="s">
        <v>86</v>
      </c>
      <c r="B6" s="5" t="n">
        <v>235281</v>
      </c>
      <c r="C6" s="5" t="n">
        <v>179158</v>
      </c>
      <c r="D6" s="5" t="n">
        <v>146596</v>
      </c>
    </row>
    <row r="7" spans="1:4">
      <c r="A7" s="3" t="s">
        <v>87</v>
      </c>
    </row>
    <row r="8" spans="1:4">
      <c r="A8" s="4" t="s">
        <v>88</v>
      </c>
      <c r="B8" s="5" t="n">
        <v>-30823</v>
      </c>
      <c r="C8" s="5" t="n">
        <v>-29589</v>
      </c>
      <c r="D8" s="5" t="n">
        <v>-29781</v>
      </c>
    </row>
    <row r="9" spans="1:4">
      <c r="A9" s="4" t="s">
        <v>89</v>
      </c>
      <c r="B9" s="5" t="n">
        <v>-15960</v>
      </c>
      <c r="C9" s="5" t="n">
        <v>-899</v>
      </c>
      <c r="D9" s="5" t="n">
        <v>-615</v>
      </c>
    </row>
    <row r="10" spans="1:4">
      <c r="A10" s="4" t="s">
        <v>90</v>
      </c>
      <c r="B10" s="5" t="n">
        <v>-57493</v>
      </c>
      <c r="C10" s="5" t="n">
        <v>-42469</v>
      </c>
      <c r="D10" s="5" t="n">
        <v>-39445</v>
      </c>
    </row>
    <row r="11" spans="1:4">
      <c r="A11" s="4" t="s">
        <v>91</v>
      </c>
      <c r="B11" s="5" t="n">
        <v>-20311</v>
      </c>
      <c r="C11" s="5" t="n">
        <v>-15477</v>
      </c>
      <c r="D11" s="5" t="n">
        <v>-11833</v>
      </c>
    </row>
    <row r="12" spans="1:4">
      <c r="A12" s="4" t="s">
        <v>92</v>
      </c>
      <c r="B12" s="5" t="n">
        <v>-10483</v>
      </c>
      <c r="C12" s="5" t="n">
        <v>-9087</v>
      </c>
      <c r="D12" s="5" t="n">
        <v>-7770</v>
      </c>
    </row>
    <row r="13" spans="1:4">
      <c r="A13" s="4" t="s">
        <v>93</v>
      </c>
      <c r="B13" s="5" t="n">
        <v>-31825</v>
      </c>
      <c r="C13" s="5" t="n">
        <v>-24007</v>
      </c>
      <c r="D13" s="5" t="n">
        <v>-13779</v>
      </c>
    </row>
    <row r="14" spans="1:4">
      <c r="A14" s="4" t="s">
        <v>94</v>
      </c>
      <c r="B14" s="5" t="n">
        <v>-11135</v>
      </c>
      <c r="C14" s="5" t="n">
        <v>-7149</v>
      </c>
      <c r="D14" s="5" t="n">
        <v>-5100</v>
      </c>
    </row>
    <row r="15" spans="1:4">
      <c r="A15" s="4" t="s">
        <v>95</v>
      </c>
      <c r="B15" s="5" t="n">
        <v>-41141</v>
      </c>
      <c r="C15" s="5" t="n">
        <v>-25403</v>
      </c>
      <c r="D15" s="5" t="n">
        <v>-18376</v>
      </c>
    </row>
    <row r="16" spans="1:4">
      <c r="A16" s="4" t="s">
        <v>96</v>
      </c>
      <c r="B16" s="5" t="n">
        <v>-219171</v>
      </c>
      <c r="C16" s="5" t="n">
        <v>-154080</v>
      </c>
      <c r="D16" s="5" t="n">
        <v>-126699</v>
      </c>
    </row>
    <row r="17" spans="1:4">
      <c r="A17" s="4" t="s">
        <v>97</v>
      </c>
      <c r="B17" s="5" t="n">
        <v>16110</v>
      </c>
      <c r="C17" s="5" t="n">
        <v>25078</v>
      </c>
      <c r="D17" s="5" t="n">
        <v>19897</v>
      </c>
    </row>
    <row r="18" spans="1:4">
      <c r="A18" s="4" t="s">
        <v>98</v>
      </c>
      <c r="B18" s="5" t="n">
        <v>413</v>
      </c>
      <c r="C18" s="5" t="n">
        <v>257</v>
      </c>
      <c r="D18" s="5" t="n">
        <v>87</v>
      </c>
    </row>
    <row r="19" spans="1:4">
      <c r="A19" s="4" t="s">
        <v>99</v>
      </c>
      <c r="B19" s="5" t="n">
        <v>-519</v>
      </c>
      <c r="C19" s="5" t="n">
        <v>-26</v>
      </c>
      <c r="D19" s="5" t="n">
        <v>-65</v>
      </c>
    </row>
    <row r="20" spans="1:4">
      <c r="A20" s="4" t="s">
        <v>100</v>
      </c>
      <c r="B20" s="5" t="n">
        <v>-11148</v>
      </c>
      <c r="C20" s="5" t="n">
        <v>-6321</v>
      </c>
      <c r="D20" s="5" t="n">
        <v>-833</v>
      </c>
    </row>
    <row r="21" spans="1:4">
      <c r="A21" s="4" t="s">
        <v>101</v>
      </c>
      <c r="B21" s="5" t="n">
        <v>-902</v>
      </c>
      <c r="C21" s="5" t="n">
        <v>-818</v>
      </c>
      <c r="D21" s="5" t="n">
        <v>-43</v>
      </c>
    </row>
    <row r="22" spans="1:4">
      <c r="A22" s="4" t="s">
        <v>102</v>
      </c>
      <c r="B22" s="5" t="n">
        <v>869</v>
      </c>
      <c r="C22" s="5" t="n">
        <v>1963</v>
      </c>
      <c r="D22" s="5" t="n">
        <v>9</v>
      </c>
    </row>
    <row r="23" spans="1:4">
      <c r="A23" s="4" t="s">
        <v>103</v>
      </c>
      <c r="B23" s="5" t="n">
        <v>-1469</v>
      </c>
      <c r="C23" s="5" t="n">
        <v>-1988</v>
      </c>
      <c r="D23" s="5" t="n">
        <v>-1062</v>
      </c>
    </row>
    <row r="24" spans="1:4">
      <c r="A24" s="4" t="s">
        <v>104</v>
      </c>
      <c r="B24" s="5" t="n">
        <v>3354</v>
      </c>
      <c r="C24" s="5" t="n">
        <v>18145</v>
      </c>
      <c r="D24" s="5" t="n">
        <v>17990</v>
      </c>
    </row>
    <row r="25" spans="1:4">
      <c r="A25" s="4" t="s">
        <v>105</v>
      </c>
      <c r="B25" s="5" t="n">
        <v>-9522</v>
      </c>
      <c r="C25" s="5" t="n">
        <v>-9922</v>
      </c>
      <c r="D25" s="5" t="n">
        <v>-8904</v>
      </c>
    </row>
    <row r="26" spans="1:4">
      <c r="A26" s="4" t="s">
        <v>106</v>
      </c>
      <c r="B26" s="5" t="n">
        <v>-6168</v>
      </c>
      <c r="C26" s="5" t="n">
        <v>8223</v>
      </c>
      <c r="D26" s="5" t="n">
        <v>9086</v>
      </c>
    </row>
    <row r="27" spans="1:4">
      <c r="A27" s="4" t="s">
        <v>107</v>
      </c>
      <c r="B27" s="5" t="n">
        <v>376</v>
      </c>
      <c r="C27" s="5" t="n">
        <v>-13</v>
      </c>
      <c r="D27" s="5" t="n">
        <v>-1982</v>
      </c>
    </row>
    <row r="28" spans="1:4">
      <c r="A28" s="4" t="s">
        <v>108</v>
      </c>
      <c r="B28" s="5" t="n">
        <v>-5792</v>
      </c>
      <c r="C28" s="5" t="n">
        <v>8210</v>
      </c>
      <c r="D28" s="5" t="n">
        <v>7104</v>
      </c>
    </row>
    <row r="29" spans="1:4">
      <c r="A29" s="3" t="s">
        <v>109</v>
      </c>
    </row>
    <row r="30" spans="1:4">
      <c r="A30" s="4" t="s">
        <v>110</v>
      </c>
      <c r="B30" s="5" t="n">
        <v>-3718</v>
      </c>
      <c r="C30" s="5" t="n">
        <v>8078</v>
      </c>
      <c r="D30" s="5" t="n">
        <v>6763</v>
      </c>
    </row>
    <row r="31" spans="1:4">
      <c r="A31" s="4" t="s">
        <v>78</v>
      </c>
      <c r="B31" s="6" t="n">
        <v>-2074</v>
      </c>
      <c r="C31" s="6" t="n">
        <v>132</v>
      </c>
      <c r="D31" s="6" t="n">
        <v>341</v>
      </c>
    </row>
    <row r="32" spans="1:4">
      <c r="A32" s="3" t="s">
        <v>111</v>
      </c>
    </row>
    <row r="33" spans="1:4">
      <c r="A33" s="4" t="s">
        <v>112</v>
      </c>
      <c r="B33" s="7" t="n">
        <v>-15.62</v>
      </c>
      <c r="C33" s="7" t="n">
        <v>36.56</v>
      </c>
      <c r="D33" s="7" t="n">
        <v>34.84</v>
      </c>
    </row>
    <row r="34" spans="1:4">
      <c r="A34" s="4" t="s">
        <v>113</v>
      </c>
      <c r="B34" s="8" t="n">
        <v>-15.62</v>
      </c>
      <c r="C34" s="8" t="n">
        <v>34.01</v>
      </c>
      <c r="D34" s="8" t="n">
        <v>31.48</v>
      </c>
    </row>
    <row r="35" spans="1:4">
      <c r="A35" s="3" t="s">
        <v>114</v>
      </c>
    </row>
    <row r="36" spans="1:4">
      <c r="A36" s="4" t="s">
        <v>115</v>
      </c>
      <c r="B36" s="8" t="n">
        <v>-17.2</v>
      </c>
      <c r="C36" s="8" t="n">
        <v>36.62</v>
      </c>
      <c r="D36" s="8" t="n">
        <v>45.05</v>
      </c>
    </row>
    <row r="37" spans="1:4">
      <c r="A37" s="4" t="s">
        <v>116</v>
      </c>
      <c r="B37" s="8" t="n">
        <v>-17.2</v>
      </c>
      <c r="C37" s="8" t="n">
        <v>34.06</v>
      </c>
      <c r="D37" s="8" t="n">
        <v>40.7</v>
      </c>
    </row>
    <row r="38" spans="1:4">
      <c r="A38" s="3" t="s">
        <v>117</v>
      </c>
    </row>
    <row r="39" spans="1:4">
      <c r="A39" s="4" t="s">
        <v>118</v>
      </c>
      <c r="B39" s="8" t="n">
        <v>1.58</v>
      </c>
      <c r="C39" s="8" t="n">
        <v>-0.06</v>
      </c>
      <c r="D39" s="8" t="n">
        <v>-10.21</v>
      </c>
    </row>
    <row r="40" spans="1:4">
      <c r="A40" s="4" t="s">
        <v>119</v>
      </c>
      <c r="B40" s="7" t="n">
        <v>1.58</v>
      </c>
      <c r="C40" s="7" t="n">
        <v>-0.05</v>
      </c>
      <c r="D40" s="7" t="n">
        <v>-9.2200000000000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5</v>
      </c>
      <c r="B1" s="2" t="s">
        <v>1</v>
      </c>
    </row>
    <row r="2" spans="1:2">
      <c r="B2" s="2" t="s">
        <v>31</v>
      </c>
    </row>
    <row r="3" spans="1:2">
      <c r="A3" s="3" t="s">
        <v>241</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7</v>
      </c>
      <c r="B1" s="2" t="s">
        <v>1</v>
      </c>
    </row>
    <row r="2" spans="1:2">
      <c r="B2" s="2" t="s">
        <v>31</v>
      </c>
    </row>
    <row r="3" spans="1:2">
      <c r="A3" s="3" t="s">
        <v>241</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9</v>
      </c>
      <c r="B1" s="2" t="s">
        <v>1</v>
      </c>
    </row>
    <row r="2" spans="1:2">
      <c r="B2" s="2" t="s">
        <v>31</v>
      </c>
    </row>
    <row r="3" spans="1:2">
      <c r="A3" s="3" t="s">
        <v>241</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1</v>
      </c>
      <c r="B1" s="2" t="s">
        <v>1</v>
      </c>
    </row>
    <row r="2" spans="1:2">
      <c r="B2" s="2" t="s">
        <v>31</v>
      </c>
    </row>
    <row r="3" spans="1:2">
      <c r="A3" s="3" t="s">
        <v>241</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3</v>
      </c>
      <c r="B1" s="2" t="s">
        <v>1</v>
      </c>
    </row>
    <row r="2" spans="1:2">
      <c r="B2" s="2" t="s">
        <v>31</v>
      </c>
    </row>
    <row r="3" spans="1:2">
      <c r="A3" s="3" t="s">
        <v>241</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5</v>
      </c>
      <c r="B1" s="2" t="s">
        <v>1</v>
      </c>
    </row>
    <row r="2" spans="1:2">
      <c r="B2" s="2" t="s">
        <v>31</v>
      </c>
    </row>
    <row r="3" spans="1:2">
      <c r="A3" s="3" t="s">
        <v>241</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7</v>
      </c>
      <c r="B1" s="2" t="s">
        <v>1</v>
      </c>
    </row>
    <row r="2" spans="1:2">
      <c r="B2" s="2" t="s">
        <v>31</v>
      </c>
    </row>
    <row r="3" spans="1:2">
      <c r="A3" s="3" t="s">
        <v>298</v>
      </c>
    </row>
    <row r="4" spans="1:2">
      <c r="A4" s="4" t="s">
        <v>297</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0</v>
      </c>
      <c r="B1" s="2" t="s">
        <v>1</v>
      </c>
    </row>
    <row r="2" spans="1:2">
      <c r="B2" s="2" t="s">
        <v>31</v>
      </c>
    </row>
    <row r="3" spans="1:2">
      <c r="A3" s="3" t="s">
        <v>241</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2</v>
      </c>
      <c r="B1" s="2" t="s">
        <v>1</v>
      </c>
    </row>
    <row r="2" spans="1:2">
      <c r="B2" s="2" t="s">
        <v>31</v>
      </c>
    </row>
    <row r="3" spans="1:2">
      <c r="A3" s="3" t="s">
        <v>241</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1"/>
    <col customWidth="1" max="2" min="2" width="80"/>
  </cols>
  <sheetData>
    <row r="1" spans="1:2">
      <c r="A1" s="1" t="s">
        <v>304</v>
      </c>
      <c r="B1" s="2" t="s">
        <v>1</v>
      </c>
    </row>
    <row r="2" spans="1:2">
      <c r="B2" s="2" t="s">
        <v>31</v>
      </c>
    </row>
    <row r="3" spans="1:2">
      <c r="A3" s="3" t="s">
        <v>241</v>
      </c>
    </row>
    <row r="4" spans="1:2">
      <c r="A4" s="4" t="s">
        <v>305</v>
      </c>
      <c r="B4" s="4" t="s">
        <v>306</v>
      </c>
    </row>
    <row r="5" spans="1:2">
      <c r="A5" s="4" t="s">
        <v>307</v>
      </c>
      <c r="B5" s="4" t="s">
        <v>308</v>
      </c>
    </row>
    <row r="6" spans="1:2">
      <c r="A6" s="4" t="s">
        <v>295</v>
      </c>
      <c r="B6" s="4" t="s">
        <v>309</v>
      </c>
    </row>
    <row r="7" spans="1:2">
      <c r="A7" s="4" t="s">
        <v>310</v>
      </c>
      <c r="B7" s="4" t="s">
        <v>311</v>
      </c>
    </row>
    <row r="8" spans="1:2">
      <c r="A8" s="4" t="s">
        <v>312</v>
      </c>
      <c r="B8" s="4" t="s">
        <v>313</v>
      </c>
    </row>
    <row r="9" spans="1:2">
      <c r="A9" s="4" t="s">
        <v>251</v>
      </c>
      <c r="B9" s="4" t="s">
        <v>314</v>
      </c>
    </row>
    <row r="10" spans="1:2">
      <c r="A10" s="4" t="s">
        <v>315</v>
      </c>
      <c r="B10" s="4" t="s">
        <v>316</v>
      </c>
    </row>
    <row r="11" spans="1:2">
      <c r="A11" s="4" t="s">
        <v>317</v>
      </c>
      <c r="B11" s="4" t="s">
        <v>318</v>
      </c>
    </row>
    <row r="12" spans="1:2">
      <c r="A12" s="4" t="s">
        <v>38</v>
      </c>
      <c r="B12" s="4" t="s">
        <v>319</v>
      </c>
    </row>
    <row r="13" spans="1:2">
      <c r="A13" s="4" t="s">
        <v>320</v>
      </c>
      <c r="B13" s="4" t="s">
        <v>321</v>
      </c>
    </row>
    <row r="14" spans="1:2">
      <c r="A14" s="4" t="s">
        <v>322</v>
      </c>
      <c r="B14" s="4" t="s">
        <v>323</v>
      </c>
    </row>
    <row r="15" spans="1:2">
      <c r="A15" s="4" t="s">
        <v>256</v>
      </c>
      <c r="B15" s="4" t="s">
        <v>324</v>
      </c>
    </row>
    <row r="16" spans="1:2">
      <c r="A16" s="4" t="s">
        <v>325</v>
      </c>
      <c r="B16" s="4" t="s">
        <v>326</v>
      </c>
    </row>
    <row r="17" spans="1:2">
      <c r="A17" s="4" t="s">
        <v>327</v>
      </c>
      <c r="B17" s="4" t="s">
        <v>328</v>
      </c>
    </row>
    <row r="18" spans="1:2">
      <c r="A18" s="4" t="s">
        <v>329</v>
      </c>
      <c r="B18" s="4" t="s">
        <v>330</v>
      </c>
    </row>
    <row r="19" spans="1:2">
      <c r="A19" s="4" t="s">
        <v>331</v>
      </c>
      <c r="B19" s="4" t="s">
        <v>332</v>
      </c>
    </row>
    <row r="20" spans="1:2">
      <c r="A20" s="4" t="s">
        <v>333</v>
      </c>
      <c r="B20" s="4" t="s">
        <v>334</v>
      </c>
    </row>
    <row r="21" spans="1:2">
      <c r="A21" s="4" t="s">
        <v>335</v>
      </c>
      <c r="B21" s="4" t="s">
        <v>336</v>
      </c>
    </row>
    <row r="22" spans="1:2">
      <c r="A22" s="4" t="s">
        <v>337</v>
      </c>
      <c r="B22" s="4" t="s">
        <v>338</v>
      </c>
    </row>
    <row r="23" spans="1:2">
      <c r="A23" s="4" t="s">
        <v>339</v>
      </c>
      <c r="B23" s="4" t="s">
        <v>340</v>
      </c>
    </row>
    <row r="24" spans="1:2">
      <c r="A24" s="4" t="s">
        <v>191</v>
      </c>
      <c r="B24" s="4" t="s">
        <v>341</v>
      </c>
    </row>
    <row r="25" spans="1:2">
      <c r="A25" s="4" t="s">
        <v>342</v>
      </c>
      <c r="B25" s="4" t="s">
        <v>343</v>
      </c>
    </row>
    <row r="26" spans="1:2">
      <c r="A26" s="4" t="s">
        <v>344</v>
      </c>
      <c r="B26" s="4" t="s">
        <v>345</v>
      </c>
    </row>
    <row r="27" spans="1:2">
      <c r="A27" s="4" t="s">
        <v>346</v>
      </c>
      <c r="B27" s="4" t="s">
        <v>347</v>
      </c>
    </row>
    <row r="28" spans="1:2">
      <c r="A28" s="4" t="s">
        <v>263</v>
      </c>
      <c r="B28" s="4" t="s">
        <v>348</v>
      </c>
    </row>
    <row r="29" spans="1:2">
      <c r="A29" s="4" t="s">
        <v>285</v>
      </c>
      <c r="B29" s="4" t="s">
        <v>349</v>
      </c>
    </row>
    <row r="30" spans="1:2">
      <c r="A30" s="4" t="s">
        <v>350</v>
      </c>
      <c r="B30" s="4" t="s">
        <v>351</v>
      </c>
    </row>
    <row r="31" spans="1:2">
      <c r="A31" s="4" t="s">
        <v>352</v>
      </c>
      <c r="B31" s="4" t="s">
        <v>353</v>
      </c>
    </row>
    <row r="32" spans="1:2">
      <c r="A32" s="4" t="s">
        <v>354</v>
      </c>
      <c r="B32" s="4" t="s">
        <v>355</v>
      </c>
    </row>
    <row r="33" spans="1:2">
      <c r="A33" s="4" t="s">
        <v>356</v>
      </c>
      <c r="B33"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31</v>
      </c>
      <c r="C2" s="2" t="s">
        <v>32</v>
      </c>
      <c r="D2" s="2" t="s">
        <v>82</v>
      </c>
    </row>
    <row r="3" spans="1:4">
      <c r="A3" s="3" t="s">
        <v>121</v>
      </c>
    </row>
    <row r="4" spans="1:4">
      <c r="A4" s="4" t="s">
        <v>108</v>
      </c>
      <c r="B4" s="6" t="n">
        <v>-5792</v>
      </c>
      <c r="C4" s="6" t="n">
        <v>8210</v>
      </c>
      <c r="D4" s="6" t="n">
        <v>7104</v>
      </c>
    </row>
    <row r="5" spans="1:4">
      <c r="A5" s="3" t="s">
        <v>122</v>
      </c>
    </row>
    <row r="6" spans="1:4">
      <c r="A6" s="4" t="s">
        <v>123</v>
      </c>
      <c r="B6" s="5" t="n">
        <v>-2681</v>
      </c>
    </row>
    <row r="7" spans="1:4">
      <c r="A7" s="4" t="s">
        <v>124</v>
      </c>
      <c r="B7" s="5" t="n">
        <v>-169</v>
      </c>
      <c r="C7" s="5" t="n">
        <v>2093</v>
      </c>
      <c r="D7" s="5" t="n">
        <v>674</v>
      </c>
    </row>
    <row r="8" spans="1:4">
      <c r="A8" s="4" t="s">
        <v>125</v>
      </c>
      <c r="B8" s="5" t="n">
        <v>706</v>
      </c>
      <c r="C8" s="5" t="n">
        <v>-488</v>
      </c>
      <c r="D8" s="5" t="n">
        <v>-209</v>
      </c>
    </row>
    <row r="9" spans="1:4">
      <c r="A9" s="3" t="s">
        <v>126</v>
      </c>
    </row>
    <row r="10" spans="1:4">
      <c r="A10" s="4" t="s">
        <v>127</v>
      </c>
      <c r="B10" s="5" t="n">
        <v>88</v>
      </c>
    </row>
    <row r="11" spans="1:4">
      <c r="A11" s="4" t="s">
        <v>128</v>
      </c>
      <c r="B11" s="5" t="n">
        <v>10</v>
      </c>
    </row>
    <row r="12" spans="1:4">
      <c r="A12" s="4" t="s">
        <v>129</v>
      </c>
      <c r="C12" s="5" t="n">
        <v>-3339</v>
      </c>
      <c r="D12" s="5" t="n">
        <v>-2019</v>
      </c>
    </row>
    <row r="13" spans="1:4">
      <c r="A13" s="4" t="s">
        <v>130</v>
      </c>
      <c r="C13" s="5" t="n">
        <v>1090</v>
      </c>
      <c r="D13" s="5" t="n">
        <v>293</v>
      </c>
    </row>
    <row r="14" spans="1:4">
      <c r="A14" s="4" t="s">
        <v>131</v>
      </c>
      <c r="B14" s="5" t="n">
        <v>-4047</v>
      </c>
      <c r="C14" s="5" t="n">
        <v>3751</v>
      </c>
      <c r="D14" s="5" t="n">
        <v>-299</v>
      </c>
    </row>
    <row r="15" spans="1:4">
      <c r="A15" s="4" t="s">
        <v>132</v>
      </c>
      <c r="B15" s="5" t="n">
        <v>-345</v>
      </c>
      <c r="C15" s="5" t="n">
        <v>-13</v>
      </c>
      <c r="D15" s="5" t="n">
        <v>50</v>
      </c>
    </row>
    <row r="16" spans="1:4">
      <c r="A16" s="4" t="s">
        <v>133</v>
      </c>
      <c r="B16" s="5" t="n">
        <v>-27</v>
      </c>
      <c r="C16" s="5" t="n">
        <v>106</v>
      </c>
      <c r="D16" s="5" t="n">
        <v>3</v>
      </c>
    </row>
    <row r="17" spans="1:4">
      <c r="A17" s="4" t="s">
        <v>134</v>
      </c>
      <c r="B17" s="5" t="n">
        <v>-12</v>
      </c>
    </row>
    <row r="18" spans="1:4">
      <c r="A18" s="4" t="s">
        <v>135</v>
      </c>
      <c r="B18" s="5" t="n">
        <v>340</v>
      </c>
      <c r="C18" s="5" t="n">
        <v>333</v>
      </c>
      <c r="D18" s="5" t="n">
        <v>255</v>
      </c>
    </row>
    <row r="19" spans="1:4">
      <c r="A19" s="4" t="s">
        <v>136</v>
      </c>
      <c r="B19" s="5" t="n">
        <v>-6137</v>
      </c>
      <c r="C19" s="5" t="n">
        <v>3533</v>
      </c>
      <c r="D19" s="5" t="n">
        <v>-1252</v>
      </c>
    </row>
    <row r="20" spans="1:4">
      <c r="A20" s="4" t="s">
        <v>137</v>
      </c>
      <c r="B20" s="5" t="n">
        <v>-11929</v>
      </c>
      <c r="C20" s="5" t="n">
        <v>11743</v>
      </c>
      <c r="D20" s="5" t="n">
        <v>5852</v>
      </c>
    </row>
    <row r="21" spans="1:4">
      <c r="A21" s="3" t="s">
        <v>109</v>
      </c>
    </row>
    <row r="22" spans="1:4">
      <c r="A22" s="4" t="s">
        <v>110</v>
      </c>
      <c r="B22" s="5" t="n">
        <v>-9648</v>
      </c>
      <c r="C22" s="5" t="n">
        <v>11365</v>
      </c>
      <c r="D22" s="5" t="n">
        <v>5546</v>
      </c>
    </row>
    <row r="23" spans="1:4">
      <c r="A23" s="4" t="s">
        <v>138</v>
      </c>
      <c r="B23" s="6" t="n">
        <v>-2281</v>
      </c>
      <c r="C23" s="6" t="n">
        <v>378</v>
      </c>
      <c r="D23" s="6" t="n">
        <v>3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31</v>
      </c>
    </row>
    <row r="3" spans="1:2">
      <c r="A3" s="3" t="s">
        <v>241</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31</v>
      </c>
    </row>
    <row r="3" spans="1:2">
      <c r="A3" s="3" t="s">
        <v>241</v>
      </c>
    </row>
    <row r="4" spans="1:2">
      <c r="A4" s="4" t="s">
        <v>374</v>
      </c>
      <c r="B4" s="4" t="s">
        <v>375</v>
      </c>
    </row>
    <row r="5" spans="1:2">
      <c r="A5" s="4" t="s">
        <v>374</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3</v>
      </c>
      <c r="B1" s="2" t="s">
        <v>1</v>
      </c>
    </row>
    <row r="2" spans="1:2">
      <c r="B2" s="2" t="s">
        <v>31</v>
      </c>
    </row>
    <row r="3" spans="1:2">
      <c r="A3" s="3" t="s">
        <v>241</v>
      </c>
    </row>
    <row r="4" spans="1:2">
      <c r="A4" s="4" t="s">
        <v>384</v>
      </c>
      <c r="B4"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6</v>
      </c>
      <c r="B1" s="2" t="s">
        <v>1</v>
      </c>
    </row>
    <row r="2" spans="1:2">
      <c r="B2" s="2" t="s">
        <v>31</v>
      </c>
    </row>
    <row r="3" spans="1:2">
      <c r="A3" s="3" t="s">
        <v>241</v>
      </c>
    </row>
    <row r="4" spans="1:2">
      <c r="A4" s="4" t="s">
        <v>387</v>
      </c>
      <c r="B4"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9</v>
      </c>
      <c r="B1" s="2" t="s">
        <v>1</v>
      </c>
    </row>
    <row r="2" spans="1:2">
      <c r="B2" s="2" t="s">
        <v>31</v>
      </c>
    </row>
    <row r="3" spans="1:2">
      <c r="A3" s="3" t="s">
        <v>241</v>
      </c>
    </row>
    <row r="4" spans="1:2">
      <c r="A4" s="4" t="s">
        <v>390</v>
      </c>
      <c r="B4"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92</v>
      </c>
      <c r="B1" s="2" t="s">
        <v>1</v>
      </c>
    </row>
    <row r="2" spans="1:2">
      <c r="B2" s="2" t="s">
        <v>31</v>
      </c>
    </row>
    <row r="3" spans="1:2">
      <c r="A3" s="3" t="s">
        <v>241</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31</v>
      </c>
    </row>
    <row r="3" spans="1:2">
      <c r="A3" s="3" t="s">
        <v>241</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31</v>
      </c>
    </row>
    <row r="3" spans="1:2">
      <c r="A3" s="3" t="s">
        <v>241</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07</v>
      </c>
      <c r="B1" s="2" t="s">
        <v>1</v>
      </c>
    </row>
    <row r="2" spans="1:2">
      <c r="B2" s="2" t="s">
        <v>31</v>
      </c>
    </row>
    <row r="3" spans="1:2">
      <c r="A3" s="3" t="s">
        <v>241</v>
      </c>
    </row>
    <row r="4" spans="1:2">
      <c r="A4" s="4" t="s">
        <v>408</v>
      </c>
      <c r="B4" s="4"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31</v>
      </c>
    </row>
    <row r="3" spans="1:2">
      <c r="A3" s="3" t="s">
        <v>241</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row r="9" spans="1:2">
      <c r="A9" s="4" t="s">
        <v>421</v>
      </c>
      <c r="B9" s="4" t="s">
        <v>422</v>
      </c>
    </row>
    <row r="10" spans="1:2">
      <c r="A10" s="4" t="s">
        <v>423</v>
      </c>
      <c r="B10" s="4" t="s">
        <v>424</v>
      </c>
    </row>
    <row r="11" spans="1:2">
      <c r="A11" s="4" t="s">
        <v>425</v>
      </c>
      <c r="B11" s="4" t="s">
        <v>426</v>
      </c>
    </row>
    <row r="12" spans="1:2">
      <c r="A12" s="4" t="s">
        <v>427</v>
      </c>
      <c r="B12" s="4" t="s">
        <v>4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23"/>
    <col customWidth="1" max="5" min="5" width="29"/>
    <col customWidth="1" max="6" min="6" width="80"/>
    <col customWidth="1" max="7" min="7" width="80"/>
    <col customWidth="1" max="8" min="8" width="80"/>
    <col customWidth="1" max="9" min="9" width="80"/>
    <col customWidth="1" max="10" min="10" width="69"/>
    <col customWidth="1" max="11" min="11" width="35"/>
    <col customWidth="1" max="12" min="12" width="25"/>
  </cols>
  <sheetData>
    <row r="1" spans="1:12">
      <c r="A1" s="1" t="s">
        <v>139</v>
      </c>
      <c r="B1" s="2" t="s">
        <v>140</v>
      </c>
      <c r="C1" s="2" t="s">
        <v>141</v>
      </c>
      <c r="D1" s="2" t="s">
        <v>142</v>
      </c>
      <c r="E1" s="2" t="s">
        <v>143</v>
      </c>
      <c r="F1" s="2" t="s">
        <v>144</v>
      </c>
      <c r="G1" s="2" t="s">
        <v>145</v>
      </c>
      <c r="H1" s="2" t="s">
        <v>146</v>
      </c>
      <c r="I1" s="2" t="s">
        <v>147</v>
      </c>
      <c r="J1" s="2" t="s">
        <v>148</v>
      </c>
      <c r="K1" s="2" t="s">
        <v>149</v>
      </c>
      <c r="L1" s="2" t="s">
        <v>150</v>
      </c>
    </row>
    <row r="2" spans="1:12">
      <c r="A2" s="4" t="s">
        <v>151</v>
      </c>
      <c r="B2" s="6" t="n">
        <v>17533</v>
      </c>
      <c r="C2" s="6" t="n">
        <v>12596</v>
      </c>
      <c r="D2" s="6" t="n">
        <v>18983</v>
      </c>
      <c r="E2" s="6" t="n">
        <v>-19204</v>
      </c>
      <c r="F2" s="6" t="n">
        <v>240</v>
      </c>
      <c r="G2" s="6" t="n">
        <v>6917</v>
      </c>
      <c r="H2" s="6" t="n">
        <v>-1789</v>
      </c>
      <c r="J2" s="6" t="n">
        <v>17743</v>
      </c>
      <c r="K2" s="6" t="n">
        <v>-210</v>
      </c>
    </row>
    <row r="3" spans="1:12">
      <c r="A3" s="3" t="s">
        <v>152</v>
      </c>
    </row>
    <row r="4" spans="1:12">
      <c r="A4" s="4" t="s">
        <v>153</v>
      </c>
      <c r="B4" s="5" t="n">
        <v>7104</v>
      </c>
      <c r="E4" s="5" t="n">
        <v>6763</v>
      </c>
      <c r="J4" s="5" t="n">
        <v>6763</v>
      </c>
      <c r="K4" s="5" t="n">
        <v>341</v>
      </c>
    </row>
    <row r="5" spans="1:12">
      <c r="A5" s="4" t="s">
        <v>154</v>
      </c>
      <c r="B5" s="5" t="n">
        <v>-1252</v>
      </c>
      <c r="F5" s="5" t="n">
        <v>-414</v>
      </c>
      <c r="G5" s="5" t="n">
        <v>-1268</v>
      </c>
      <c r="H5" s="5" t="n">
        <v>465</v>
      </c>
      <c r="J5" s="5" t="n">
        <v>-1217</v>
      </c>
      <c r="K5" s="5" t="n">
        <v>-35</v>
      </c>
    </row>
    <row r="6" spans="1:12">
      <c r="A6" s="4" t="s">
        <v>155</v>
      </c>
      <c r="B6" s="5" t="n">
        <v>5852</v>
      </c>
      <c r="E6" s="5" t="n">
        <v>6763</v>
      </c>
      <c r="F6" s="5" t="n">
        <v>-414</v>
      </c>
      <c r="G6" s="5" t="n">
        <v>-1268</v>
      </c>
      <c r="H6" s="5" t="n">
        <v>465</v>
      </c>
      <c r="J6" s="5" t="n">
        <v>5546</v>
      </c>
      <c r="K6" s="5" t="n">
        <v>306</v>
      </c>
    </row>
    <row r="7" spans="1:12">
      <c r="A7" s="4" t="s">
        <v>156</v>
      </c>
      <c r="B7" s="5" t="n">
        <v>9520</v>
      </c>
      <c r="D7" s="5" t="n">
        <v>9520</v>
      </c>
      <c r="J7" s="5" t="n">
        <v>9520</v>
      </c>
    </row>
    <row r="8" spans="1:12">
      <c r="A8" s="4" t="s">
        <v>157</v>
      </c>
      <c r="D8" s="5" t="n">
        <v>-60</v>
      </c>
      <c r="E8" s="5" t="n">
        <v>60</v>
      </c>
    </row>
    <row r="9" spans="1:12">
      <c r="A9" s="4" t="s">
        <v>158</v>
      </c>
      <c r="B9" s="5" t="n">
        <v>1748</v>
      </c>
      <c r="C9" s="5" t="n">
        <v>1836</v>
      </c>
      <c r="D9" s="5" t="n">
        <v>-88</v>
      </c>
      <c r="J9" s="5" t="n">
        <v>1748</v>
      </c>
    </row>
    <row r="10" spans="1:12">
      <c r="A10" s="4" t="s">
        <v>159</v>
      </c>
      <c r="B10" s="5" t="n">
        <v>93</v>
      </c>
      <c r="K10" s="5" t="n">
        <v>93</v>
      </c>
    </row>
    <row r="11" spans="1:12">
      <c r="A11" s="4" t="s">
        <v>160</v>
      </c>
      <c r="B11" s="5" t="n">
        <v>126277</v>
      </c>
      <c r="C11" s="5" t="n">
        <v>63424</v>
      </c>
      <c r="D11" s="5" t="n">
        <v>62853</v>
      </c>
      <c r="J11" s="5" t="n">
        <v>126277</v>
      </c>
    </row>
    <row r="12" spans="1:12">
      <c r="A12" s="4" t="s">
        <v>161</v>
      </c>
      <c r="B12" s="5" t="n">
        <v>0</v>
      </c>
      <c r="K12" s="5" t="n">
        <v>0</v>
      </c>
    </row>
    <row r="13" spans="1:12">
      <c r="A13" s="4" t="s">
        <v>162</v>
      </c>
      <c r="B13" s="5" t="n">
        <v>161023</v>
      </c>
      <c r="C13" s="5" t="n">
        <v>77856</v>
      </c>
      <c r="D13" s="5" t="n">
        <v>91208</v>
      </c>
      <c r="E13" s="5" t="n">
        <v>-12381</v>
      </c>
      <c r="F13" s="5" t="n">
        <v>-174</v>
      </c>
      <c r="G13" s="5" t="n">
        <v>5649</v>
      </c>
      <c r="H13" s="5" t="n">
        <v>-1324</v>
      </c>
      <c r="J13" s="5" t="n">
        <v>160834</v>
      </c>
      <c r="K13" s="5" t="n">
        <v>189</v>
      </c>
    </row>
    <row r="14" spans="1:12">
      <c r="A14" s="3" t="s">
        <v>152</v>
      </c>
    </row>
    <row r="15" spans="1:12">
      <c r="A15" s="4" t="s">
        <v>153</v>
      </c>
      <c r="B15" s="5" t="n">
        <v>8210</v>
      </c>
      <c r="E15" s="5" t="n">
        <v>8078</v>
      </c>
      <c r="J15" s="5" t="n">
        <v>8078</v>
      </c>
      <c r="K15" s="5" t="n">
        <v>132</v>
      </c>
    </row>
    <row r="16" spans="1:12">
      <c r="A16" s="4" t="s">
        <v>154</v>
      </c>
      <c r="B16" s="5" t="n">
        <v>3533</v>
      </c>
      <c r="F16" s="5" t="n">
        <v>3328</v>
      </c>
      <c r="G16" s="5" t="n">
        <v>-1721</v>
      </c>
      <c r="H16" s="5" t="n">
        <v>1680</v>
      </c>
      <c r="J16" s="5" t="n">
        <v>3287</v>
      </c>
      <c r="K16" s="5" t="n">
        <v>246</v>
      </c>
    </row>
    <row r="17" spans="1:12">
      <c r="A17" s="4" t="s">
        <v>155</v>
      </c>
      <c r="B17" s="5" t="n">
        <v>11743</v>
      </c>
      <c r="E17" s="5" t="n">
        <v>8078</v>
      </c>
      <c r="F17" s="5" t="n">
        <v>3328</v>
      </c>
      <c r="G17" s="5" t="n">
        <v>-1721</v>
      </c>
      <c r="H17" s="5" t="n">
        <v>1680</v>
      </c>
      <c r="J17" s="5" t="n">
        <v>11365</v>
      </c>
      <c r="K17" s="5" t="n">
        <v>378</v>
      </c>
    </row>
    <row r="18" spans="1:12">
      <c r="A18" s="4" t="s">
        <v>156</v>
      </c>
      <c r="B18" s="5" t="n">
        <v>1882</v>
      </c>
      <c r="D18" s="5" t="n">
        <v>1882</v>
      </c>
      <c r="J18" s="5" t="n">
        <v>1882</v>
      </c>
    </row>
    <row r="19" spans="1:12">
      <c r="A19" s="4" t="s">
        <v>157</v>
      </c>
      <c r="D19" s="5" t="n">
        <v>-9</v>
      </c>
      <c r="E19" s="5" t="n">
        <v>9</v>
      </c>
    </row>
    <row r="20" spans="1:12">
      <c r="A20" s="4" t="s">
        <v>158</v>
      </c>
      <c r="B20" s="5" t="n">
        <v>11425</v>
      </c>
      <c r="C20" s="5" t="n">
        <v>12513</v>
      </c>
      <c r="D20" s="5" t="n">
        <v>-1088</v>
      </c>
      <c r="J20" s="5" t="n">
        <v>11425</v>
      </c>
    </row>
    <row r="21" spans="1:12">
      <c r="A21" s="4" t="s">
        <v>159</v>
      </c>
      <c r="B21" s="5" t="n">
        <v>4168</v>
      </c>
      <c r="K21" s="5" t="n">
        <v>4168</v>
      </c>
    </row>
    <row r="22" spans="1:12">
      <c r="A22" s="4" t="s">
        <v>163</v>
      </c>
      <c r="B22" s="5" t="n">
        <v>-254</v>
      </c>
      <c r="D22" s="5" t="n">
        <v>-423</v>
      </c>
      <c r="F22" s="5" t="n">
        <v>4</v>
      </c>
      <c r="H22" s="5" t="n">
        <v>-2</v>
      </c>
      <c r="J22" s="5" t="n">
        <v>-421</v>
      </c>
      <c r="K22" s="5" t="n">
        <v>167</v>
      </c>
    </row>
    <row r="23" spans="1:12">
      <c r="A23" s="4" t="s">
        <v>164</v>
      </c>
      <c r="B23" s="5" t="n">
        <v>-10</v>
      </c>
      <c r="C23" s="5" t="n">
        <v>2000</v>
      </c>
      <c r="D23" s="5" t="n">
        <v>1990</v>
      </c>
      <c r="J23" s="5" t="n">
        <v>-10</v>
      </c>
      <c r="L23" s="6" t="n">
        <v>-4000</v>
      </c>
    </row>
    <row r="24" spans="1:12">
      <c r="A24" s="4" t="s">
        <v>165</v>
      </c>
      <c r="B24" s="5" t="n">
        <v>-1166</v>
      </c>
      <c r="E24" s="5" t="n">
        <v>177</v>
      </c>
      <c r="I24" s="6" t="n">
        <v>-1258</v>
      </c>
      <c r="J24" s="5" t="n">
        <v>-1081</v>
      </c>
      <c r="K24" s="5" t="n">
        <v>-85</v>
      </c>
    </row>
    <row r="25" spans="1:12">
      <c r="A25" s="4" t="s">
        <v>166</v>
      </c>
      <c r="B25" s="5" t="n">
        <v>188811</v>
      </c>
      <c r="C25" s="5" t="n">
        <v>92369</v>
      </c>
      <c r="D25" s="5" t="n">
        <v>93560</v>
      </c>
      <c r="E25" s="5" t="n">
        <v>-4117</v>
      </c>
      <c r="F25" s="5" t="n">
        <v>3158</v>
      </c>
      <c r="H25" s="5" t="n">
        <v>354</v>
      </c>
      <c r="I25" s="5" t="n">
        <v>2670</v>
      </c>
      <c r="J25" s="5" t="n">
        <v>183994</v>
      </c>
      <c r="K25" s="5" t="n">
        <v>4817</v>
      </c>
      <c r="L25" s="5" t="n">
        <v>-4000</v>
      </c>
    </row>
    <row r="26" spans="1:12">
      <c r="A26" s="4" t="s">
        <v>167</v>
      </c>
      <c r="B26" s="5" t="n">
        <v>189977</v>
      </c>
      <c r="C26" s="5" t="n">
        <v>92369</v>
      </c>
      <c r="D26" s="5" t="n">
        <v>93560</v>
      </c>
      <c r="E26" s="5" t="n">
        <v>-4294</v>
      </c>
      <c r="F26" s="5" t="n">
        <v>3158</v>
      </c>
      <c r="G26" s="6" t="n">
        <v>3928</v>
      </c>
      <c r="H26" s="5" t="n">
        <v>354</v>
      </c>
      <c r="I26" s="5" t="n">
        <v>3928</v>
      </c>
      <c r="J26" s="5" t="n">
        <v>185075</v>
      </c>
      <c r="K26" s="5" t="n">
        <v>4902</v>
      </c>
      <c r="L26" s="5" t="n">
        <v>-4000</v>
      </c>
    </row>
    <row r="27" spans="1:12">
      <c r="A27" s="3" t="s">
        <v>152</v>
      </c>
    </row>
    <row r="28" spans="1:12">
      <c r="A28" s="4" t="s">
        <v>153</v>
      </c>
      <c r="B28" s="5" t="n">
        <v>-5792</v>
      </c>
      <c r="E28" s="5" t="n">
        <v>-3718</v>
      </c>
      <c r="J28" s="5" t="n">
        <v>-3718</v>
      </c>
      <c r="K28" s="5" t="n">
        <v>-2074</v>
      </c>
    </row>
    <row r="29" spans="1:12">
      <c r="A29" s="4" t="s">
        <v>154</v>
      </c>
      <c r="B29" s="5" t="n">
        <v>-6137</v>
      </c>
      <c r="F29" s="5" t="n">
        <v>-3802</v>
      </c>
      <c r="H29" s="5" t="n">
        <v>-298</v>
      </c>
      <c r="I29" s="5" t="n">
        <v>-1830</v>
      </c>
      <c r="J29" s="5" t="n">
        <v>-5930</v>
      </c>
      <c r="K29" s="5" t="n">
        <v>-207</v>
      </c>
    </row>
    <row r="30" spans="1:12">
      <c r="A30" s="4" t="s">
        <v>155</v>
      </c>
      <c r="B30" s="5" t="n">
        <v>-11929</v>
      </c>
      <c r="E30" s="5" t="n">
        <v>-3718</v>
      </c>
      <c r="F30" s="5" t="n">
        <v>-3802</v>
      </c>
      <c r="H30" s="5" t="n">
        <v>-298</v>
      </c>
      <c r="I30" s="5" t="n">
        <v>-1830</v>
      </c>
      <c r="J30" s="5" t="n">
        <v>-9648</v>
      </c>
      <c r="K30" s="5" t="n">
        <v>-2281</v>
      </c>
    </row>
    <row r="31" spans="1:12">
      <c r="A31" s="4" t="s">
        <v>156</v>
      </c>
      <c r="B31" s="5" t="n">
        <v>1336</v>
      </c>
      <c r="D31" s="5" t="n">
        <v>1336</v>
      </c>
      <c r="J31" s="5" t="n">
        <v>1336</v>
      </c>
    </row>
    <row r="32" spans="1:12">
      <c r="A32" s="4" t="s">
        <v>157</v>
      </c>
      <c r="D32" s="5" t="n">
        <v>-37</v>
      </c>
      <c r="E32" s="5" t="n">
        <v>37</v>
      </c>
    </row>
    <row r="33" spans="1:12">
      <c r="A33" s="4" t="s">
        <v>158</v>
      </c>
      <c r="B33" s="5" t="n">
        <v>996</v>
      </c>
      <c r="C33" s="5" t="n">
        <v>1195</v>
      </c>
      <c r="D33" s="5" t="n">
        <v>-199</v>
      </c>
      <c r="J33" s="5" t="n">
        <v>996</v>
      </c>
    </row>
    <row r="34" spans="1:12">
      <c r="A34" s="4" t="s">
        <v>168</v>
      </c>
      <c r="B34" s="5" t="n">
        <v>25640</v>
      </c>
      <c r="D34" s="5" t="n">
        <v>17440</v>
      </c>
      <c r="F34" s="5" t="n">
        <v>-15</v>
      </c>
      <c r="H34" s="5" t="n">
        <v>1</v>
      </c>
      <c r="I34" s="5" t="n">
        <v>-27</v>
      </c>
      <c r="J34" s="5" t="n">
        <v>17399</v>
      </c>
      <c r="K34" s="5" t="n">
        <v>8241</v>
      </c>
    </row>
    <row r="35" spans="1:12">
      <c r="A35" s="4" t="s">
        <v>169</v>
      </c>
      <c r="B35" s="5" t="n">
        <v>-1974</v>
      </c>
      <c r="K35" s="5" t="n">
        <v>-1974</v>
      </c>
    </row>
    <row r="36" spans="1:12">
      <c r="A36" s="4" t="s">
        <v>159</v>
      </c>
      <c r="B36" s="5" t="n">
        <v>795</v>
      </c>
      <c r="K36" s="5" t="n">
        <v>795</v>
      </c>
    </row>
    <row r="37" spans="1:12">
      <c r="A37" s="4" t="s">
        <v>164</v>
      </c>
      <c r="B37" s="5" t="n">
        <v>-12</v>
      </c>
      <c r="C37" s="5" t="n">
        <v>2500</v>
      </c>
      <c r="D37" s="5" t="n">
        <v>2488</v>
      </c>
      <c r="J37" s="5" t="n">
        <v>-12</v>
      </c>
      <c r="L37" s="5" t="n">
        <v>-5000</v>
      </c>
    </row>
    <row r="38" spans="1:12">
      <c r="A38" s="4" t="s">
        <v>170</v>
      </c>
      <c r="B38" s="5" t="n">
        <v>4175</v>
      </c>
      <c r="D38" s="5" t="n">
        <v>4175</v>
      </c>
      <c r="J38" s="5" t="n">
        <v>4175</v>
      </c>
    </row>
    <row r="39" spans="1:12">
      <c r="A39" s="4" t="s">
        <v>171</v>
      </c>
      <c r="B39" s="5" t="n">
        <v>662</v>
      </c>
      <c r="D39" s="5" t="n">
        <v>-137</v>
      </c>
      <c r="J39" s="5" t="n">
        <v>662</v>
      </c>
      <c r="L39" s="5" t="n">
        <v>799</v>
      </c>
    </row>
    <row r="40" spans="1:12">
      <c r="A40" s="4" t="s">
        <v>172</v>
      </c>
      <c r="B40" s="5" t="n">
        <v>-4</v>
      </c>
      <c r="J40" s="5" t="n">
        <v>-4</v>
      </c>
      <c r="L40" s="5" t="n">
        <v>-4</v>
      </c>
    </row>
    <row r="41" spans="1:12">
      <c r="A41" s="4" t="s">
        <v>173</v>
      </c>
      <c r="E41" s="5" t="n">
        <v>2224</v>
      </c>
      <c r="H41" s="5" t="n">
        <v>6</v>
      </c>
      <c r="I41" s="5" t="n">
        <v>-2230</v>
      </c>
    </row>
    <row r="42" spans="1:12">
      <c r="A42" s="4" t="s">
        <v>161</v>
      </c>
      <c r="B42" s="5" t="n">
        <v>18</v>
      </c>
      <c r="E42" s="5" t="n">
        <v>18</v>
      </c>
      <c r="J42" s="5" t="n">
        <v>18</v>
      </c>
    </row>
    <row r="43" spans="1:12">
      <c r="A43" s="4" t="s">
        <v>174</v>
      </c>
      <c r="B43" s="6" t="n">
        <v>208514</v>
      </c>
      <c r="C43" s="6" t="n">
        <v>96064</v>
      </c>
      <c r="D43" s="6" t="n">
        <v>118626</v>
      </c>
      <c r="E43" s="6" t="n">
        <v>-5556</v>
      </c>
      <c r="F43" s="6" t="n">
        <v>-659</v>
      </c>
      <c r="H43" s="6" t="n">
        <v>63</v>
      </c>
      <c r="I43" s="6" t="n">
        <v>-1417</v>
      </c>
      <c r="J43" s="6" t="n">
        <v>198916</v>
      </c>
      <c r="K43" s="6" t="n">
        <v>9598</v>
      </c>
      <c r="L43" s="6" t="n">
        <v>-82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31</v>
      </c>
    </row>
    <row r="3" spans="1:2">
      <c r="A3" s="3" t="s">
        <v>241</v>
      </c>
    </row>
    <row r="4" spans="1:2">
      <c r="A4" s="4" t="s">
        <v>430</v>
      </c>
      <c r="B4" s="4" t="s">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31</v>
      </c>
    </row>
    <row r="3" spans="1:2">
      <c r="A3" s="3" t="s">
        <v>241</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43</v>
      </c>
      <c r="B9" s="4" t="s">
        <v>444</v>
      </c>
    </row>
    <row r="10" spans="1:2">
      <c r="A10" s="4" t="s">
        <v>445</v>
      </c>
      <c r="B10" s="4" t="s">
        <v>4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47</v>
      </c>
      <c r="B1" s="2" t="s">
        <v>1</v>
      </c>
    </row>
    <row r="2" spans="1:2">
      <c r="B2" s="2" t="s">
        <v>31</v>
      </c>
    </row>
    <row r="3" spans="1:2">
      <c r="A3" s="3" t="s">
        <v>241</v>
      </c>
    </row>
    <row r="4" spans="1:2">
      <c r="A4" s="4" t="s">
        <v>448</v>
      </c>
      <c r="B4" s="4" t="s">
        <v>4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50</v>
      </c>
      <c r="B1" s="2" t="s">
        <v>1</v>
      </c>
    </row>
    <row r="2" spans="1:2">
      <c r="B2" s="2" t="s">
        <v>31</v>
      </c>
    </row>
    <row r="3" spans="1:2">
      <c r="A3" s="3" t="s">
        <v>241</v>
      </c>
    </row>
    <row r="4" spans="1:2">
      <c r="A4" s="4" t="s">
        <v>451</v>
      </c>
      <c r="B4" s="4" t="s">
        <v>4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53</v>
      </c>
      <c r="B1" s="2" t="s">
        <v>1</v>
      </c>
    </row>
    <row r="2" spans="1:2">
      <c r="B2" s="2" t="s">
        <v>31</v>
      </c>
    </row>
    <row r="3" spans="1:2">
      <c r="A3" s="3" t="s">
        <v>241</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31</v>
      </c>
    </row>
    <row r="3" spans="1:2">
      <c r="A3" s="4" t="s">
        <v>461</v>
      </c>
    </row>
    <row r="4" spans="1:2">
      <c r="A4" s="3" t="s">
        <v>462</v>
      </c>
    </row>
    <row r="5" spans="1:2">
      <c r="A5" s="4" t="s">
        <v>463</v>
      </c>
      <c r="B5" s="4" t="s">
        <v>464</v>
      </c>
    </row>
    <row r="6" spans="1:2">
      <c r="A6" s="4" t="s">
        <v>465</v>
      </c>
    </row>
    <row r="7" spans="1:2">
      <c r="A7" s="3" t="s">
        <v>462</v>
      </c>
    </row>
    <row r="8" spans="1:2">
      <c r="A8" s="4" t="s">
        <v>463</v>
      </c>
      <c r="B8" s="4" t="s">
        <v>466</v>
      </c>
    </row>
    <row r="9" spans="1:2">
      <c r="A9" s="4" t="s">
        <v>467</v>
      </c>
    </row>
    <row r="10" spans="1:2">
      <c r="A10" s="3" t="s">
        <v>462</v>
      </c>
    </row>
    <row r="11" spans="1:2">
      <c r="A11" s="4" t="s">
        <v>468</v>
      </c>
      <c r="B11" s="4" t="s">
        <v>469</v>
      </c>
    </row>
    <row r="12" spans="1:2">
      <c r="A12" s="4" t="s">
        <v>470</v>
      </c>
    </row>
    <row r="13" spans="1:2">
      <c r="A13" s="3" t="s">
        <v>462</v>
      </c>
    </row>
    <row r="14" spans="1:2">
      <c r="A14" s="4" t="s">
        <v>468</v>
      </c>
      <c r="B14" s="4" t="s">
        <v>471</v>
      </c>
    </row>
    <row r="15" spans="1:2">
      <c r="A15" s="4" t="s">
        <v>472</v>
      </c>
    </row>
    <row r="16" spans="1:2">
      <c r="A16" s="3" t="s">
        <v>462</v>
      </c>
    </row>
    <row r="17" spans="1:2">
      <c r="A17" s="4" t="s">
        <v>468</v>
      </c>
      <c r="B17" s="4" t="s">
        <v>473</v>
      </c>
    </row>
    <row r="18" spans="1:2">
      <c r="A18" s="4" t="s">
        <v>474</v>
      </c>
    </row>
    <row r="19" spans="1:2">
      <c r="A19" s="3" t="s">
        <v>462</v>
      </c>
    </row>
    <row r="20" spans="1:2">
      <c r="A20" s="4" t="s">
        <v>468</v>
      </c>
      <c r="B20" s="4" t="s">
        <v>475</v>
      </c>
    </row>
    <row r="21" spans="1:2">
      <c r="A21" s="4" t="s">
        <v>476</v>
      </c>
    </row>
    <row r="22" spans="1:2">
      <c r="A22" s="3" t="s">
        <v>462</v>
      </c>
    </row>
    <row r="23" spans="1:2">
      <c r="A23" s="4" t="s">
        <v>468</v>
      </c>
      <c r="B23" s="4" t="s">
        <v>4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78</v>
      </c>
      <c r="B1" s="2" t="s">
        <v>1</v>
      </c>
    </row>
    <row r="2" spans="1:2">
      <c r="B2" s="2" t="s">
        <v>31</v>
      </c>
    </row>
    <row r="3" spans="1:2">
      <c r="A3" s="3" t="s">
        <v>241</v>
      </c>
    </row>
    <row r="4" spans="1:2">
      <c r="A4" s="4" t="s">
        <v>479</v>
      </c>
      <c r="B4" s="4" t="s">
        <v>480</v>
      </c>
    </row>
    <row r="5" spans="1:2">
      <c r="A5" s="4" t="s">
        <v>481</v>
      </c>
      <c r="B5" s="4" t="s">
        <v>482</v>
      </c>
    </row>
    <row r="6" spans="1:2">
      <c r="A6" s="4" t="s">
        <v>377</v>
      </c>
      <c r="B6" s="4" t="s">
        <v>4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484</v>
      </c>
      <c r="B1" s="2" t="s">
        <v>1</v>
      </c>
    </row>
    <row r="2" spans="1:2">
      <c r="B2" s="2" t="s">
        <v>31</v>
      </c>
    </row>
    <row r="3" spans="1:2">
      <c r="A3" s="3" t="s">
        <v>241</v>
      </c>
    </row>
    <row r="4" spans="1:2">
      <c r="A4" s="4" t="s">
        <v>485</v>
      </c>
      <c r="B4" s="4" t="s">
        <v>486</v>
      </c>
    </row>
    <row r="5" spans="1:2">
      <c r="A5" s="4" t="s">
        <v>487</v>
      </c>
      <c r="B5" s="4" t="s">
        <v>488</v>
      </c>
    </row>
    <row r="6" spans="1:2">
      <c r="A6" s="4" t="s">
        <v>489</v>
      </c>
      <c r="B6" s="4" t="s">
        <v>490</v>
      </c>
    </row>
    <row r="7" spans="1:2">
      <c r="A7" s="4" t="s">
        <v>491</v>
      </c>
      <c r="B7" s="4" t="s">
        <v>4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93</v>
      </c>
      <c r="B1" s="2" t="s">
        <v>1</v>
      </c>
    </row>
    <row r="2" spans="1:2">
      <c r="B2" s="2" t="s">
        <v>31</v>
      </c>
    </row>
    <row r="3" spans="1:2">
      <c r="A3" s="3" t="s">
        <v>241</v>
      </c>
    </row>
    <row r="4" spans="1:2">
      <c r="A4" s="4" t="s">
        <v>494</v>
      </c>
      <c r="B4" s="4" t="s">
        <v>495</v>
      </c>
    </row>
    <row r="5" spans="1:2">
      <c r="A5" s="4" t="s">
        <v>496</v>
      </c>
      <c r="B5" s="4" t="s">
        <v>49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31</v>
      </c>
    </row>
    <row r="3" spans="1:2">
      <c r="A3" s="3" t="s">
        <v>241</v>
      </c>
    </row>
    <row r="4" spans="1:2">
      <c r="A4" s="4" t="s">
        <v>499</v>
      </c>
      <c r="B4" s="4" t="s">
        <v>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31</v>
      </c>
      <c r="C2" s="2" t="s">
        <v>32</v>
      </c>
      <c r="D2" s="2" t="s">
        <v>82</v>
      </c>
    </row>
    <row r="3" spans="1:4">
      <c r="A3" s="3" t="s">
        <v>176</v>
      </c>
    </row>
    <row r="4" spans="1:4">
      <c r="A4" s="4" t="s">
        <v>104</v>
      </c>
      <c r="B4" s="6" t="n">
        <v>3354</v>
      </c>
      <c r="C4" s="6" t="n">
        <v>18145</v>
      </c>
      <c r="D4" s="6" t="n">
        <v>17990</v>
      </c>
    </row>
    <row r="5" spans="1:4">
      <c r="A5" s="4" t="s">
        <v>177</v>
      </c>
      <c r="B5" s="5" t="n">
        <v>550</v>
      </c>
      <c r="C5" s="5" t="n">
        <v>-19</v>
      </c>
      <c r="D5" s="5" t="n">
        <v>-2726</v>
      </c>
    </row>
    <row r="6" spans="1:4">
      <c r="A6" s="4" t="s">
        <v>178</v>
      </c>
      <c r="B6" s="5" t="n">
        <v>3904</v>
      </c>
      <c r="C6" s="5" t="n">
        <v>18126</v>
      </c>
      <c r="D6" s="5" t="n">
        <v>15264</v>
      </c>
    </row>
    <row r="7" spans="1:4">
      <c r="A7" s="3" t="s">
        <v>179</v>
      </c>
    </row>
    <row r="8" spans="1:4">
      <c r="A8" s="4" t="s">
        <v>94</v>
      </c>
      <c r="B8" s="5" t="n">
        <v>11135</v>
      </c>
      <c r="C8" s="5" t="n">
        <v>7149</v>
      </c>
      <c r="D8" s="5" t="n">
        <v>5100</v>
      </c>
    </row>
    <row r="9" spans="1:4">
      <c r="A9" s="4" t="s">
        <v>98</v>
      </c>
      <c r="B9" s="5" t="n">
        <v>-413</v>
      </c>
      <c r="C9" s="5" t="n">
        <v>-257</v>
      </c>
      <c r="D9" s="5" t="n">
        <v>-87</v>
      </c>
    </row>
    <row r="10" spans="1:4">
      <c r="A10" s="4" t="s">
        <v>99</v>
      </c>
      <c r="B10" s="5" t="n">
        <v>519</v>
      </c>
      <c r="C10" s="5" t="n">
        <v>26</v>
      </c>
      <c r="D10" s="5" t="n">
        <v>65</v>
      </c>
    </row>
    <row r="11" spans="1:4">
      <c r="A11" s="4" t="s">
        <v>180</v>
      </c>
      <c r="B11" s="5" t="n">
        <v>-50</v>
      </c>
      <c r="C11" s="5" t="n">
        <v>-69</v>
      </c>
    </row>
    <row r="12" spans="1:4">
      <c r="A12" s="4" t="s">
        <v>181</v>
      </c>
      <c r="B12" s="5" t="n">
        <v>2528</v>
      </c>
      <c r="C12" s="5" t="n">
        <v>2686</v>
      </c>
      <c r="D12" s="5" t="n">
        <v>9519</v>
      </c>
    </row>
    <row r="13" spans="1:4">
      <c r="A13" s="4" t="s">
        <v>182</v>
      </c>
      <c r="B13" s="5" t="n">
        <v>-24794</v>
      </c>
      <c r="C13" s="5" t="n">
        <v>-10444</v>
      </c>
      <c r="D13" s="5" t="n">
        <v>-1731</v>
      </c>
    </row>
    <row r="14" spans="1:4">
      <c r="A14" s="4" t="s">
        <v>183</v>
      </c>
      <c r="B14" s="5" t="n">
        <v>646</v>
      </c>
      <c r="C14" s="5" t="n">
        <v>-1026</v>
      </c>
      <c r="D14" s="5" t="n">
        <v>656</v>
      </c>
    </row>
    <row r="15" spans="1:4">
      <c r="A15" s="4" t="s">
        <v>184</v>
      </c>
      <c r="D15" s="5" t="n">
        <v>-2345</v>
      </c>
    </row>
    <row r="16" spans="1:4">
      <c r="A16" s="4" t="s">
        <v>185</v>
      </c>
      <c r="B16" s="5" t="n">
        <v>212</v>
      </c>
      <c r="C16" s="5" t="n">
        <v>214</v>
      </c>
      <c r="D16" s="5" t="n">
        <v>0</v>
      </c>
    </row>
    <row r="17" spans="1:4">
      <c r="A17" s="4" t="s">
        <v>186</v>
      </c>
      <c r="C17" s="5" t="n">
        <v>1761</v>
      </c>
      <c r="D17" s="5" t="n">
        <v>293</v>
      </c>
    </row>
    <row r="18" spans="1:4">
      <c r="A18" s="4" t="s">
        <v>187</v>
      </c>
      <c r="C18" s="5" t="n">
        <v>-751</v>
      </c>
    </row>
    <row r="19" spans="1:4">
      <c r="A19" s="4" t="s">
        <v>100</v>
      </c>
      <c r="B19" s="5" t="n">
        <v>11148</v>
      </c>
      <c r="C19" s="5" t="n">
        <v>6321</v>
      </c>
      <c r="D19" s="5" t="n">
        <v>833</v>
      </c>
    </row>
    <row r="20" spans="1:4">
      <c r="A20" s="4" t="s">
        <v>188</v>
      </c>
      <c r="B20" s="5" t="n">
        <v>-2620</v>
      </c>
    </row>
    <row r="21" spans="1:4">
      <c r="A21" s="4" t="s">
        <v>189</v>
      </c>
      <c r="B21" s="5" t="n">
        <v>28</v>
      </c>
      <c r="C21" s="5" t="n">
        <v>-182</v>
      </c>
      <c r="D21" s="5" t="n">
        <v>514</v>
      </c>
    </row>
    <row r="22" spans="1:4">
      <c r="A22" s="3" t="s">
        <v>190</v>
      </c>
    </row>
    <row r="23" spans="1:4">
      <c r="A23" s="4" t="s">
        <v>35</v>
      </c>
      <c r="B23" s="5" t="n">
        <v>2344</v>
      </c>
      <c r="C23" s="5" t="n">
        <v>-13539</v>
      </c>
      <c r="D23" s="5" t="n">
        <v>-756</v>
      </c>
    </row>
    <row r="24" spans="1:4">
      <c r="A24" s="4" t="s">
        <v>37</v>
      </c>
      <c r="B24" s="5" t="n">
        <v>97</v>
      </c>
    </row>
    <row r="25" spans="1:4">
      <c r="A25" s="4" t="s">
        <v>38</v>
      </c>
      <c r="B25" s="5" t="n">
        <v>-1672</v>
      </c>
      <c r="C25" s="5" t="n">
        <v>-2366</v>
      </c>
      <c r="D25" s="5" t="n">
        <v>407</v>
      </c>
    </row>
    <row r="26" spans="1:4">
      <c r="A26" s="4" t="s">
        <v>52</v>
      </c>
      <c r="B26" s="5" t="n">
        <v>6653</v>
      </c>
      <c r="C26" s="5" t="n">
        <v>6215</v>
      </c>
      <c r="D26" s="5" t="n">
        <v>-1620</v>
      </c>
    </row>
    <row r="27" spans="1:4">
      <c r="A27" s="4" t="s">
        <v>54</v>
      </c>
      <c r="B27" s="5" t="n">
        <v>7082</v>
      </c>
      <c r="C27" s="5" t="n">
        <v>2642</v>
      </c>
      <c r="D27" s="5" t="n">
        <v>2229</v>
      </c>
    </row>
    <row r="28" spans="1:4">
      <c r="A28" s="4" t="s">
        <v>56</v>
      </c>
      <c r="B28" s="5" t="n">
        <v>641</v>
      </c>
    </row>
    <row r="29" spans="1:4">
      <c r="A29" s="4" t="s">
        <v>57</v>
      </c>
      <c r="C29" s="5" t="n">
        <v>6338</v>
      </c>
      <c r="D29" s="5" t="n">
        <v>1762</v>
      </c>
    </row>
    <row r="30" spans="1:4">
      <c r="A30" s="4" t="s">
        <v>58</v>
      </c>
      <c r="C30" s="5" t="n">
        <v>-700</v>
      </c>
      <c r="D30" s="5" t="n">
        <v>1931</v>
      </c>
    </row>
    <row r="31" spans="1:4">
      <c r="A31" s="4" t="s">
        <v>191</v>
      </c>
      <c r="B31" s="5" t="n">
        <v>1079</v>
      </c>
      <c r="C31" s="5" t="n">
        <v>187</v>
      </c>
      <c r="D31" s="5" t="n">
        <v>297</v>
      </c>
    </row>
    <row r="32" spans="1:4">
      <c r="A32" s="4" t="s">
        <v>67</v>
      </c>
      <c r="B32" s="5" t="n">
        <v>940</v>
      </c>
      <c r="C32" s="5" t="n">
        <v>2054</v>
      </c>
      <c r="D32" s="5" t="n">
        <v>1339</v>
      </c>
    </row>
    <row r="33" spans="1:4">
      <c r="A33" s="4" t="s">
        <v>39</v>
      </c>
      <c r="B33" s="5" t="n">
        <v>-2428</v>
      </c>
      <c r="C33" s="5" t="n">
        <v>-2860</v>
      </c>
      <c r="D33" s="5" t="n">
        <v>-1780</v>
      </c>
    </row>
    <row r="34" spans="1:4">
      <c r="A34" s="4" t="s">
        <v>60</v>
      </c>
      <c r="B34" s="5" t="n">
        <v>2917</v>
      </c>
      <c r="C34" s="5" t="n">
        <v>1311</v>
      </c>
      <c r="D34" s="5" t="n">
        <v>4148</v>
      </c>
    </row>
    <row r="35" spans="1:4">
      <c r="A35" s="4" t="s">
        <v>192</v>
      </c>
      <c r="B35" s="5" t="n">
        <v>504</v>
      </c>
      <c r="C35" s="5" t="n">
        <v>232</v>
      </c>
      <c r="D35" s="5" t="n">
        <v>205</v>
      </c>
    </row>
    <row r="36" spans="1:4">
      <c r="A36" s="4" t="s">
        <v>193</v>
      </c>
      <c r="B36" s="5" t="n">
        <v>20400</v>
      </c>
      <c r="C36" s="5" t="n">
        <v>23068</v>
      </c>
      <c r="D36" s="5" t="n">
        <v>36243</v>
      </c>
    </row>
    <row r="37" spans="1:4">
      <c r="A37" s="4" t="s">
        <v>194</v>
      </c>
      <c r="B37" s="5" t="n">
        <v>409</v>
      </c>
      <c r="C37" s="5" t="n">
        <v>252</v>
      </c>
      <c r="D37" s="5" t="n">
        <v>86</v>
      </c>
    </row>
    <row r="38" spans="1:4">
      <c r="A38" s="4" t="s">
        <v>195</v>
      </c>
      <c r="B38" s="5" t="n">
        <v>-313</v>
      </c>
      <c r="C38" s="5" t="n">
        <v>-32</v>
      </c>
      <c r="D38" s="5" t="n">
        <v>-58</v>
      </c>
    </row>
    <row r="39" spans="1:4">
      <c r="A39" s="4" t="s">
        <v>196</v>
      </c>
      <c r="B39" s="5" t="n">
        <v>82</v>
      </c>
      <c r="C39" s="5" t="n">
        <v>98</v>
      </c>
      <c r="D39" s="5" t="n">
        <v>4</v>
      </c>
    </row>
    <row r="40" spans="1:4">
      <c r="A40" s="4" t="s">
        <v>197</v>
      </c>
      <c r="B40" s="5" t="n">
        <v>-1954</v>
      </c>
    </row>
    <row r="41" spans="1:4">
      <c r="A41" s="4" t="s">
        <v>198</v>
      </c>
      <c r="B41" s="5" t="n">
        <v>-9502</v>
      </c>
      <c r="C41" s="5" t="n">
        <v>-12421</v>
      </c>
      <c r="D41" s="5" t="n">
        <v>-7522</v>
      </c>
    </row>
    <row r="42" spans="1:4">
      <c r="A42" s="4" t="s">
        <v>199</v>
      </c>
      <c r="B42" s="5" t="n">
        <v>9122</v>
      </c>
      <c r="C42" s="5" t="n">
        <v>10965</v>
      </c>
      <c r="D42" s="5" t="n">
        <v>28753</v>
      </c>
    </row>
    <row r="43" spans="1:4">
      <c r="A43" s="3" t="s">
        <v>200</v>
      </c>
    </row>
    <row r="44" spans="1:4">
      <c r="A44" s="4" t="s">
        <v>201</v>
      </c>
      <c r="B44" s="5" t="n">
        <v>-13443</v>
      </c>
      <c r="C44" s="5" t="n">
        <v>-1282</v>
      </c>
      <c r="D44" s="5" t="n">
        <v>-10790</v>
      </c>
    </row>
    <row r="45" spans="1:4">
      <c r="A45" s="4" t="s">
        <v>202</v>
      </c>
      <c r="B45" s="5" t="n">
        <v>13843</v>
      </c>
      <c r="C45" s="5" t="n">
        <v>401</v>
      </c>
      <c r="D45" s="5" t="n">
        <v>377</v>
      </c>
    </row>
    <row r="46" spans="1:4">
      <c r="A46" s="4" t="s">
        <v>203</v>
      </c>
      <c r="B46" s="5" t="n">
        <v>-5022</v>
      </c>
      <c r="C46" s="5" t="n">
        <v>-4880</v>
      </c>
      <c r="D46" s="5" t="n">
        <v>-1245</v>
      </c>
    </row>
    <row r="47" spans="1:4">
      <c r="A47" s="4" t="s">
        <v>204</v>
      </c>
      <c r="B47" s="5" t="n">
        <v>4031</v>
      </c>
      <c r="C47" s="5" t="n">
        <v>1672</v>
      </c>
    </row>
    <row r="48" spans="1:4">
      <c r="A48" s="4" t="s">
        <v>205</v>
      </c>
      <c r="B48" s="5" t="n">
        <v>-15661</v>
      </c>
      <c r="C48" s="5" t="n">
        <v>-6433</v>
      </c>
      <c r="D48" s="5" t="n">
        <v>-7642</v>
      </c>
    </row>
    <row r="49" spans="1:4">
      <c r="A49" s="4" t="s">
        <v>206</v>
      </c>
      <c r="B49" s="5" t="n">
        <v>1841</v>
      </c>
      <c r="C49" s="5" t="n">
        <v>5209</v>
      </c>
    </row>
    <row r="50" spans="1:4">
      <c r="A50" s="4" t="s">
        <v>207</v>
      </c>
      <c r="B50" s="5" t="n">
        <v>-20939</v>
      </c>
      <c r="C50" s="5" t="n">
        <v>-12622</v>
      </c>
      <c r="D50" s="5" t="n">
        <v>-6352</v>
      </c>
    </row>
    <row r="51" spans="1:4">
      <c r="A51" s="4" t="s">
        <v>208</v>
      </c>
      <c r="B51" s="5" t="n">
        <v>181</v>
      </c>
      <c r="C51" s="5" t="n">
        <v>472</v>
      </c>
      <c r="D51" s="5" t="n">
        <v>5124</v>
      </c>
    </row>
    <row r="52" spans="1:4">
      <c r="A52" s="4" t="s">
        <v>45</v>
      </c>
      <c r="B52" s="5" t="n">
        <v>-14214</v>
      </c>
      <c r="C52" s="5" t="n">
        <v>-5566</v>
      </c>
      <c r="D52" s="5" t="n">
        <v>-9333</v>
      </c>
    </row>
    <row r="53" spans="1:4">
      <c r="A53" s="4" t="s">
        <v>209</v>
      </c>
      <c r="B53" s="5" t="n">
        <v>499</v>
      </c>
    </row>
    <row r="54" spans="1:4">
      <c r="A54" s="4" t="s">
        <v>210</v>
      </c>
      <c r="B54" s="5" t="n">
        <v>-4130</v>
      </c>
      <c r="C54" s="5" t="n">
        <v>-1112</v>
      </c>
      <c r="D54" s="5" t="n">
        <v>-2533</v>
      </c>
    </row>
    <row r="55" spans="1:4">
      <c r="A55" s="4" t="s">
        <v>211</v>
      </c>
      <c r="B55" s="5" t="n">
        <v>447</v>
      </c>
      <c r="C55" s="5" t="n">
        <v>1581</v>
      </c>
      <c r="D55" s="5" t="n">
        <v>168</v>
      </c>
    </row>
    <row r="56" spans="1:4">
      <c r="A56" s="4" t="s">
        <v>212</v>
      </c>
      <c r="B56" s="5" t="n">
        <v>-800</v>
      </c>
    </row>
    <row r="57" spans="1:4">
      <c r="A57" s="4" t="s">
        <v>213</v>
      </c>
      <c r="C57" s="5" t="n">
        <v>-19</v>
      </c>
      <c r="D57" s="5" t="n">
        <v>-8</v>
      </c>
    </row>
    <row r="58" spans="1:4">
      <c r="A58" s="4" t="s">
        <v>214</v>
      </c>
      <c r="B58" s="5" t="n">
        <v>-130</v>
      </c>
      <c r="C58" s="5" t="n">
        <v>-530</v>
      </c>
      <c r="D58" s="5" t="n">
        <v>-1815</v>
      </c>
    </row>
    <row r="59" spans="1:4">
      <c r="A59" s="4" t="s">
        <v>215</v>
      </c>
      <c r="B59" s="5" t="n">
        <v>765</v>
      </c>
      <c r="C59" s="5" t="n">
        <v>3340</v>
      </c>
      <c r="D59" s="5" t="n">
        <v>900</v>
      </c>
    </row>
    <row r="60" spans="1:4">
      <c r="A60" s="4" t="s">
        <v>216</v>
      </c>
      <c r="B60" s="5" t="n">
        <v>-188</v>
      </c>
      <c r="C60" s="5" t="n">
        <v>-11887</v>
      </c>
      <c r="D60" s="5" t="n">
        <v>-423</v>
      </c>
    </row>
    <row r="61" spans="1:4">
      <c r="A61" s="4" t="s">
        <v>217</v>
      </c>
      <c r="B61" s="5" t="n">
        <v>736</v>
      </c>
    </row>
    <row r="62" spans="1:4">
      <c r="A62" s="4" t="s">
        <v>218</v>
      </c>
      <c r="B62" s="5" t="n">
        <v>-2043</v>
      </c>
      <c r="C62" s="5" t="n">
        <v>-581</v>
      </c>
      <c r="D62" s="5" t="n">
        <v>-485</v>
      </c>
    </row>
    <row r="63" spans="1:4">
      <c r="A63" s="4" t="s">
        <v>219</v>
      </c>
      <c r="B63" s="5" t="n">
        <v>-754</v>
      </c>
      <c r="C63" s="5" t="n">
        <v>-2165</v>
      </c>
      <c r="D63" s="5" t="n">
        <v>-2</v>
      </c>
    </row>
    <row r="64" spans="1:4">
      <c r="A64" s="4" t="s">
        <v>220</v>
      </c>
      <c r="B64" s="5" t="n">
        <v>2271</v>
      </c>
      <c r="C64" s="5" t="n">
        <v>124</v>
      </c>
    </row>
    <row r="65" spans="1:4">
      <c r="A65" s="4" t="s">
        <v>192</v>
      </c>
      <c r="B65" s="5" t="n">
        <v>-174</v>
      </c>
      <c r="C65" s="5" t="n">
        <v>48</v>
      </c>
      <c r="D65" s="5" t="n">
        <v>-27</v>
      </c>
    </row>
    <row r="66" spans="1:4">
      <c r="A66" s="4" t="s">
        <v>221</v>
      </c>
      <c r="B66" s="5" t="n">
        <v>-52884</v>
      </c>
      <c r="C66" s="5" t="n">
        <v>-34230</v>
      </c>
      <c r="D66" s="5" t="n">
        <v>-34086</v>
      </c>
    </row>
    <row r="67" spans="1:4">
      <c r="A67" s="3" t="s">
        <v>222</v>
      </c>
    </row>
    <row r="68" spans="1:4">
      <c r="A68" s="4" t="s">
        <v>223</v>
      </c>
      <c r="C68" s="5" t="n">
        <v>-107</v>
      </c>
      <c r="D68" s="5" t="n">
        <v>-20752</v>
      </c>
    </row>
    <row r="69" spans="1:4">
      <c r="A69" s="4" t="s">
        <v>224</v>
      </c>
      <c r="B69" s="5" t="n">
        <v>1050</v>
      </c>
      <c r="D69" s="5" t="n">
        <v>22080</v>
      </c>
    </row>
    <row r="70" spans="1:4">
      <c r="A70" s="4" t="s">
        <v>225</v>
      </c>
      <c r="B70" s="5" t="n">
        <v>-72</v>
      </c>
      <c r="D70" s="5" t="n">
        <v>-42833</v>
      </c>
    </row>
    <row r="71" spans="1:4">
      <c r="A71" s="4" t="s">
        <v>226</v>
      </c>
      <c r="D71" s="5" t="n">
        <v>-510</v>
      </c>
    </row>
    <row r="72" spans="1:4">
      <c r="A72" s="4" t="s">
        <v>227</v>
      </c>
      <c r="B72" s="5" t="n">
        <v>-11</v>
      </c>
    </row>
    <row r="73" spans="1:4">
      <c r="A73" s="4" t="s">
        <v>228</v>
      </c>
      <c r="B73" s="5" t="n">
        <v>149978</v>
      </c>
    </row>
    <row r="74" spans="1:4">
      <c r="A74" s="4" t="s">
        <v>229</v>
      </c>
      <c r="B74" s="5" t="n">
        <v>-33</v>
      </c>
      <c r="C74" s="5" t="n">
        <v>-30</v>
      </c>
      <c r="D74" s="5" t="n">
        <v>-706</v>
      </c>
    </row>
    <row r="75" spans="1:4">
      <c r="A75" s="4" t="s">
        <v>230</v>
      </c>
      <c r="D75" s="5" t="n">
        <v>126848</v>
      </c>
    </row>
    <row r="76" spans="1:4">
      <c r="A76" s="4" t="s">
        <v>231</v>
      </c>
      <c r="B76" s="5" t="n">
        <v>1002</v>
      </c>
      <c r="C76" s="5" t="n">
        <v>11489</v>
      </c>
      <c r="D76" s="5" t="n">
        <v>1750</v>
      </c>
    </row>
    <row r="77" spans="1:4">
      <c r="A77" s="4" t="s">
        <v>232</v>
      </c>
      <c r="B77" s="5" t="n">
        <v>-630</v>
      </c>
      <c r="C77" s="5" t="n">
        <v>-255</v>
      </c>
    </row>
    <row r="78" spans="1:4">
      <c r="A78" s="4" t="s">
        <v>233</v>
      </c>
      <c r="B78" s="5" t="n">
        <v>26439</v>
      </c>
      <c r="C78" s="5" t="n">
        <v>343</v>
      </c>
      <c r="D78" s="5" t="n">
        <v>0</v>
      </c>
    </row>
    <row r="79" spans="1:4">
      <c r="A79" s="4" t="s">
        <v>234</v>
      </c>
      <c r="B79" s="5" t="n">
        <v>662</v>
      </c>
    </row>
    <row r="80" spans="1:4">
      <c r="A80" s="4" t="s">
        <v>192</v>
      </c>
      <c r="B80" s="5" t="n">
        <v>16</v>
      </c>
      <c r="C80" s="5" t="n">
        <v>-1</v>
      </c>
      <c r="D80" s="5" t="n">
        <v>-2</v>
      </c>
    </row>
    <row r="81" spans="1:4">
      <c r="A81" s="4" t="s">
        <v>235</v>
      </c>
      <c r="B81" s="5" t="n">
        <v>178401</v>
      </c>
      <c r="C81" s="5" t="n">
        <v>11439</v>
      </c>
      <c r="D81" s="5" t="n">
        <v>106628</v>
      </c>
    </row>
    <row r="82" spans="1:4">
      <c r="A82" s="4" t="s">
        <v>236</v>
      </c>
      <c r="B82" s="5" t="n">
        <v>134639</v>
      </c>
      <c r="C82" s="5" t="n">
        <v>-11826</v>
      </c>
      <c r="D82" s="5" t="n">
        <v>101295</v>
      </c>
    </row>
    <row r="83" spans="1:4">
      <c r="A83" s="4" t="s">
        <v>237</v>
      </c>
      <c r="B83" s="5" t="n">
        <v>123606</v>
      </c>
      <c r="C83" s="5" t="n">
        <v>134698</v>
      </c>
      <c r="D83" s="5" t="n">
        <v>33652</v>
      </c>
    </row>
    <row r="84" spans="1:4">
      <c r="A84" s="4" t="s">
        <v>238</v>
      </c>
      <c r="B84" s="5" t="n">
        <v>-1267</v>
      </c>
      <c r="C84" s="5" t="n">
        <v>734</v>
      </c>
      <c r="D84" s="5" t="n">
        <v>-249</v>
      </c>
    </row>
    <row r="85" spans="1:4">
      <c r="A85" s="4" t="s">
        <v>239</v>
      </c>
      <c r="B85" s="6" t="n">
        <v>256978</v>
      </c>
      <c r="C85" s="6" t="n">
        <v>123606</v>
      </c>
      <c r="D85" s="6" t="n">
        <v>13469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31</v>
      </c>
    </row>
    <row r="3" spans="1:2">
      <c r="A3" s="3" t="s">
        <v>462</v>
      </c>
    </row>
    <row r="4" spans="1:2">
      <c r="A4" s="4" t="s">
        <v>502</v>
      </c>
      <c r="B4" s="4" t="s">
        <v>503</v>
      </c>
    </row>
    <row r="5" spans="1:2">
      <c r="A5" s="4" t="s">
        <v>504</v>
      </c>
      <c r="B5" s="4" t="s">
        <v>505</v>
      </c>
    </row>
    <row r="6" spans="1:2">
      <c r="A6" s="4" t="s">
        <v>506</v>
      </c>
      <c r="B6" s="4" t="s">
        <v>507</v>
      </c>
    </row>
    <row r="7" spans="1:2">
      <c r="A7" s="4" t="s">
        <v>508</v>
      </c>
      <c r="B7" s="4" t="s">
        <v>509</v>
      </c>
    </row>
    <row r="8" spans="1:2">
      <c r="A8" s="4" t="s">
        <v>510</v>
      </c>
    </row>
    <row r="9" spans="1:2">
      <c r="A9" s="3" t="s">
        <v>462</v>
      </c>
    </row>
    <row r="10" spans="1:2">
      <c r="A10" s="4" t="s">
        <v>511</v>
      </c>
      <c r="B10" s="4" t="s">
        <v>512</v>
      </c>
    </row>
    <row r="11" spans="1:2">
      <c r="A11" s="4" t="s">
        <v>513</v>
      </c>
      <c r="B11" s="4" t="s">
        <v>514</v>
      </c>
    </row>
    <row r="12" spans="1:2">
      <c r="A12" s="4" t="s">
        <v>515</v>
      </c>
    </row>
    <row r="13" spans="1:2">
      <c r="A13" s="3" t="s">
        <v>462</v>
      </c>
    </row>
    <row r="14" spans="1:2">
      <c r="A14" s="4" t="s">
        <v>516</v>
      </c>
      <c r="B14" s="4" t="s">
        <v>517</v>
      </c>
    </row>
    <row r="15" spans="1:2">
      <c r="A15" s="4" t="s">
        <v>518</v>
      </c>
      <c r="B15" s="4" t="s">
        <v>519</v>
      </c>
    </row>
    <row r="16" spans="1:2">
      <c r="A16" s="4" t="s">
        <v>520</v>
      </c>
    </row>
    <row r="17" spans="1:2">
      <c r="A17" s="3" t="s">
        <v>462</v>
      </c>
    </row>
    <row r="18" spans="1:2">
      <c r="A18" s="4" t="s">
        <v>516</v>
      </c>
      <c r="B18" s="4" t="s">
        <v>521</v>
      </c>
    </row>
    <row r="19" spans="1:2">
      <c r="A19" s="4" t="s">
        <v>518</v>
      </c>
      <c r="B19" s="4" t="s">
        <v>52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31</v>
      </c>
    </row>
    <row r="3" spans="1:2">
      <c r="A3" s="4" t="s">
        <v>524</v>
      </c>
    </row>
    <row r="4" spans="1:2">
      <c r="A4" s="3" t="s">
        <v>462</v>
      </c>
    </row>
    <row r="5" spans="1:2">
      <c r="A5" s="4" t="s">
        <v>525</v>
      </c>
      <c r="B5" s="4" t="s">
        <v>526</v>
      </c>
    </row>
    <row r="6" spans="1:2">
      <c r="A6" s="4" t="s">
        <v>527</v>
      </c>
    </row>
    <row r="7" spans="1:2">
      <c r="A7" s="3" t="s">
        <v>462</v>
      </c>
    </row>
    <row r="8" spans="1:2">
      <c r="A8" s="4" t="s">
        <v>525</v>
      </c>
      <c r="B8" s="4" t="s">
        <v>528</v>
      </c>
    </row>
    <row r="9" spans="1:2">
      <c r="A9" s="4" t="s">
        <v>529</v>
      </c>
    </row>
    <row r="10" spans="1:2">
      <c r="A10" s="3" t="s">
        <v>462</v>
      </c>
    </row>
    <row r="11" spans="1:2">
      <c r="A11" s="4" t="s">
        <v>525</v>
      </c>
      <c r="B11" s="4" t="s">
        <v>530</v>
      </c>
    </row>
    <row r="12" spans="1:2">
      <c r="A12" s="4" t="s">
        <v>531</v>
      </c>
    </row>
    <row r="13" spans="1:2">
      <c r="A13" s="3" t="s">
        <v>462</v>
      </c>
    </row>
    <row r="14" spans="1:2">
      <c r="A14" s="4" t="s">
        <v>532</v>
      </c>
      <c r="B14" s="4" t="s">
        <v>533</v>
      </c>
    </row>
    <row r="15" spans="1:2">
      <c r="A15" s="4" t="s">
        <v>534</v>
      </c>
    </row>
    <row r="16" spans="1:2">
      <c r="A16" s="3" t="s">
        <v>462</v>
      </c>
    </row>
    <row r="17" spans="1:2">
      <c r="A17" s="4" t="s">
        <v>532</v>
      </c>
      <c r="B17" s="4" t="s">
        <v>535</v>
      </c>
    </row>
    <row r="18" spans="1:2">
      <c r="A18" s="4" t="s">
        <v>536</v>
      </c>
    </row>
    <row r="19" spans="1:2">
      <c r="A19" s="3" t="s">
        <v>462</v>
      </c>
    </row>
    <row r="20" spans="1:2">
      <c r="A20" s="4" t="s">
        <v>532</v>
      </c>
      <c r="B20" s="4" t="s">
        <v>537</v>
      </c>
    </row>
    <row r="21" spans="1:2">
      <c r="A21" s="4" t="s">
        <v>538</v>
      </c>
    </row>
    <row r="22" spans="1:2">
      <c r="A22" s="3" t="s">
        <v>462</v>
      </c>
    </row>
    <row r="23" spans="1:2">
      <c r="A23" s="4" t="s">
        <v>525</v>
      </c>
      <c r="B23" s="4" t="s">
        <v>539</v>
      </c>
    </row>
    <row r="24" spans="1:2">
      <c r="A24" s="4" t="s">
        <v>540</v>
      </c>
    </row>
    <row r="25" spans="1:2">
      <c r="A25" s="3" t="s">
        <v>462</v>
      </c>
    </row>
    <row r="26" spans="1:2">
      <c r="A26" s="4" t="s">
        <v>532</v>
      </c>
      <c r="B26" s="4" t="s">
        <v>5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542</v>
      </c>
      <c r="B1" s="2" t="s">
        <v>1</v>
      </c>
    </row>
    <row r="2" spans="1:2">
      <c r="B2" s="2" t="s">
        <v>31</v>
      </c>
    </row>
    <row r="3" spans="1:2">
      <c r="A3" s="3" t="s">
        <v>462</v>
      </c>
    </row>
    <row r="4" spans="1:2">
      <c r="A4" s="4" t="s">
        <v>543</v>
      </c>
      <c r="B4" s="4" t="s">
        <v>544</v>
      </c>
    </row>
    <row r="5" spans="1:2">
      <c r="A5" s="4" t="s">
        <v>545</v>
      </c>
      <c r="B5" s="4" t="s">
        <v>546</v>
      </c>
    </row>
    <row r="6" spans="1:2">
      <c r="A6" s="4" t="s">
        <v>547</v>
      </c>
      <c r="B6" s="4" t="s">
        <v>548</v>
      </c>
    </row>
    <row r="7" spans="1:2">
      <c r="A7" s="4" t="s">
        <v>549</v>
      </c>
      <c r="B7" s="4" t="s">
        <v>550</v>
      </c>
    </row>
    <row r="8" spans="1:2">
      <c r="A8" s="4" t="s">
        <v>551</v>
      </c>
    </row>
    <row r="9" spans="1:2">
      <c r="A9" s="3" t="s">
        <v>462</v>
      </c>
    </row>
    <row r="10" spans="1:2">
      <c r="A10" s="4" t="s">
        <v>549</v>
      </c>
      <c r="B10" s="4" t="s">
        <v>552</v>
      </c>
    </row>
    <row r="11" spans="1:2">
      <c r="A11" s="4" t="s">
        <v>553</v>
      </c>
      <c r="B11" s="4" t="s">
        <v>554</v>
      </c>
    </row>
    <row r="12" spans="1:2">
      <c r="A12" s="4" t="s">
        <v>555</v>
      </c>
    </row>
    <row r="13" spans="1:2">
      <c r="A13" s="3" t="s">
        <v>462</v>
      </c>
    </row>
    <row r="14" spans="1:2">
      <c r="A14" s="4" t="s">
        <v>549</v>
      </c>
      <c r="B14" s="4" t="s">
        <v>556</v>
      </c>
    </row>
    <row r="15" spans="1:2">
      <c r="A15" s="4" t="s">
        <v>553</v>
      </c>
      <c r="B15" s="4" t="s">
        <v>55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58</v>
      </c>
      <c r="B1" s="2" t="s">
        <v>1</v>
      </c>
    </row>
    <row r="2" spans="1:2">
      <c r="B2" s="2" t="s">
        <v>31</v>
      </c>
    </row>
    <row r="3" spans="1:2">
      <c r="A3" s="3" t="s">
        <v>241</v>
      </c>
    </row>
    <row r="4" spans="1:2">
      <c r="A4" s="4" t="s">
        <v>559</v>
      </c>
      <c r="B4" s="4" t="s">
        <v>560</v>
      </c>
    </row>
    <row r="5" spans="1:2">
      <c r="A5" s="4" t="s">
        <v>561</v>
      </c>
      <c r="B5" s="4" t="s">
        <v>56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80"/>
  </cols>
  <sheetData>
    <row r="1" spans="1:2">
      <c r="A1" s="1" t="s">
        <v>563</v>
      </c>
      <c r="B1" s="2" t="s">
        <v>1</v>
      </c>
    </row>
    <row r="2" spans="1:2">
      <c r="B2" s="2" t="s">
        <v>31</v>
      </c>
    </row>
    <row r="3" spans="1:2">
      <c r="A3" s="4" t="s">
        <v>564</v>
      </c>
    </row>
    <row r="4" spans="1:2">
      <c r="A4" s="3" t="s">
        <v>462</v>
      </c>
    </row>
    <row r="5" spans="1:2">
      <c r="A5" s="4" t="s">
        <v>565</v>
      </c>
      <c r="B5" s="4" t="s">
        <v>566</v>
      </c>
    </row>
    <row r="6" spans="1:2">
      <c r="A6" s="4" t="s">
        <v>567</v>
      </c>
      <c r="B6" s="4" t="s">
        <v>568</v>
      </c>
    </row>
    <row r="7" spans="1:2">
      <c r="A7" s="4" t="s">
        <v>569</v>
      </c>
    </row>
    <row r="8" spans="1:2">
      <c r="A8" s="3" t="s">
        <v>462</v>
      </c>
    </row>
    <row r="9" spans="1:2">
      <c r="A9" s="4" t="s">
        <v>565</v>
      </c>
      <c r="B9" s="4" t="s">
        <v>570</v>
      </c>
    </row>
    <row r="10" spans="1:2">
      <c r="A10" s="4" t="s">
        <v>567</v>
      </c>
      <c r="B10" s="4" t="s">
        <v>571</v>
      </c>
    </row>
    <row r="11" spans="1:2">
      <c r="A11" s="4" t="s">
        <v>572</v>
      </c>
    </row>
    <row r="12" spans="1:2">
      <c r="A12" s="3" t="s">
        <v>462</v>
      </c>
    </row>
    <row r="13" spans="1:2">
      <c r="A13" s="4" t="s">
        <v>565</v>
      </c>
      <c r="B13" s="4" t="s">
        <v>573</v>
      </c>
    </row>
    <row r="14" spans="1:2">
      <c r="A14" s="4" t="s">
        <v>567</v>
      </c>
      <c r="B14" s="4" t="s">
        <v>57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75</v>
      </c>
      <c r="B1" s="2" t="s">
        <v>1</v>
      </c>
    </row>
    <row r="2" spans="1:2">
      <c r="B2" s="2" t="s">
        <v>31</v>
      </c>
    </row>
    <row r="3" spans="1:2">
      <c r="A3" s="3" t="s">
        <v>462</v>
      </c>
    </row>
    <row r="4" spans="1:2">
      <c r="A4" s="4" t="s">
        <v>576</v>
      </c>
      <c r="B4" s="4" t="s">
        <v>577</v>
      </c>
    </row>
    <row r="5" spans="1:2">
      <c r="A5" s="4" t="s">
        <v>578</v>
      </c>
    </row>
    <row r="6" spans="1:2">
      <c r="A6" s="3" t="s">
        <v>462</v>
      </c>
    </row>
    <row r="7" spans="1:2">
      <c r="A7" s="4" t="s">
        <v>579</v>
      </c>
      <c r="B7" s="4" t="s">
        <v>580</v>
      </c>
    </row>
    <row r="8" spans="1:2">
      <c r="A8" s="4" t="s">
        <v>581</v>
      </c>
    </row>
    <row r="9" spans="1:2">
      <c r="A9" s="3" t="s">
        <v>462</v>
      </c>
    </row>
    <row r="10" spans="1:2">
      <c r="A10" s="4" t="s">
        <v>579</v>
      </c>
      <c r="B10" s="4" t="s">
        <v>582</v>
      </c>
    </row>
    <row r="11" spans="1:2">
      <c r="A11" s="4" t="s">
        <v>583</v>
      </c>
    </row>
    <row r="12" spans="1:2">
      <c r="A12" s="3" t="s">
        <v>462</v>
      </c>
    </row>
    <row r="13" spans="1:2">
      <c r="A13" s="4" t="s">
        <v>579</v>
      </c>
      <c r="B13" s="4" t="s">
        <v>58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80"/>
  </cols>
  <sheetData>
    <row r="1" spans="1:2">
      <c r="A1" s="1" t="s">
        <v>585</v>
      </c>
      <c r="B1" s="2" t="s">
        <v>1</v>
      </c>
    </row>
    <row r="2" spans="1:2">
      <c r="B2" s="2" t="s">
        <v>31</v>
      </c>
    </row>
    <row r="3" spans="1:2">
      <c r="A3" s="3" t="s">
        <v>462</v>
      </c>
    </row>
    <row r="4" spans="1:2">
      <c r="A4" s="4" t="s">
        <v>586</v>
      </c>
      <c r="B4" s="4" t="s">
        <v>587</v>
      </c>
    </row>
    <row r="5" spans="1:2">
      <c r="A5" s="4" t="s">
        <v>588</v>
      </c>
      <c r="B5" s="4" t="s">
        <v>589</v>
      </c>
    </row>
    <row r="6" spans="1:2">
      <c r="A6" s="4" t="s">
        <v>590</v>
      </c>
    </row>
    <row r="7" spans="1:2">
      <c r="A7" s="3" t="s">
        <v>462</v>
      </c>
    </row>
    <row r="8" spans="1:2">
      <c r="A8" s="4" t="s">
        <v>591</v>
      </c>
      <c r="B8" s="4" t="s">
        <v>592</v>
      </c>
    </row>
    <row r="9" spans="1:2">
      <c r="A9" s="4" t="s">
        <v>593</v>
      </c>
    </row>
    <row r="10" spans="1:2">
      <c r="A10" s="3" t="s">
        <v>462</v>
      </c>
    </row>
    <row r="11" spans="1:2">
      <c r="A11" s="4" t="s">
        <v>591</v>
      </c>
      <c r="B11" s="4" t="s">
        <v>594</v>
      </c>
    </row>
    <row r="12" spans="1:2">
      <c r="A12" s="4" t="s">
        <v>472</v>
      </c>
    </row>
    <row r="13" spans="1:2">
      <c r="A13" s="3" t="s">
        <v>462</v>
      </c>
    </row>
    <row r="14" spans="1:2">
      <c r="A14" s="4" t="s">
        <v>591</v>
      </c>
      <c r="B14" s="4" t="s">
        <v>59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6</v>
      </c>
      <c r="B1" s="2" t="s">
        <v>1</v>
      </c>
    </row>
    <row r="2" spans="1:4">
      <c r="B2" s="2" t="s">
        <v>31</v>
      </c>
      <c r="C2" s="2" t="s">
        <v>32</v>
      </c>
      <c r="D2" s="2" t="s">
        <v>82</v>
      </c>
    </row>
    <row r="3" spans="1:4">
      <c r="A3" s="3" t="s">
        <v>597</v>
      </c>
    </row>
    <row r="4" spans="1:4">
      <c r="A4" s="4" t="s">
        <v>598</v>
      </c>
      <c r="B4" s="6" t="n">
        <v>0</v>
      </c>
    </row>
    <row r="5" spans="1:4">
      <c r="A5" s="4" t="s">
        <v>599</v>
      </c>
      <c r="B5" s="5" t="n">
        <v>0</v>
      </c>
      <c r="C5" s="6" t="n">
        <v>0</v>
      </c>
      <c r="D5" s="6" t="n">
        <v>0</v>
      </c>
    </row>
    <row r="6" spans="1:4">
      <c r="A6" s="4" t="s">
        <v>600</v>
      </c>
      <c r="B6" s="5" t="n">
        <v>58688000000</v>
      </c>
      <c r="C6" s="5" t="n">
        <v>14362000000</v>
      </c>
    </row>
    <row r="7" spans="1:4">
      <c r="A7" s="4" t="s">
        <v>601</v>
      </c>
      <c r="B7" s="5" t="n">
        <v>6960000000</v>
      </c>
      <c r="C7" s="5" t="n">
        <v>3759000000</v>
      </c>
      <c r="D7" s="5" t="n">
        <v>3309000000</v>
      </c>
    </row>
    <row r="8" spans="1:4">
      <c r="A8" s="4" t="s">
        <v>342</v>
      </c>
      <c r="B8" s="5" t="n">
        <v>207182000000</v>
      </c>
      <c r="C8" s="5" t="n">
        <v>167147000000</v>
      </c>
      <c r="D8" s="5" t="n">
        <v>140704000000</v>
      </c>
    </row>
    <row r="9" spans="1:4">
      <c r="A9" s="4" t="s">
        <v>97</v>
      </c>
      <c r="B9" s="5" t="n">
        <v>16110000000</v>
      </c>
      <c r="C9" s="5" t="n">
        <v>25078000000</v>
      </c>
      <c r="D9" s="5" t="n">
        <v>19897000000</v>
      </c>
    </row>
    <row r="10" spans="1:4">
      <c r="A10" s="4" t="s">
        <v>89</v>
      </c>
      <c r="B10" s="6" t="n">
        <v>15960000000</v>
      </c>
      <c r="C10" s="6" t="n">
        <v>899000000</v>
      </c>
      <c r="D10" s="6" t="n">
        <v>615000000</v>
      </c>
    </row>
    <row r="11" spans="1:4">
      <c r="A11" s="4" t="s">
        <v>602</v>
      </c>
      <c r="B11" s="4" t="s">
        <v>603</v>
      </c>
    </row>
    <row r="12" spans="1:4">
      <c r="A12" s="4" t="s">
        <v>604</v>
      </c>
    </row>
    <row r="13" spans="1:4">
      <c r="A13" s="3" t="s">
        <v>597</v>
      </c>
    </row>
    <row r="14" spans="1:4">
      <c r="A14" s="4" t="s">
        <v>605</v>
      </c>
      <c r="B14" s="6" t="n">
        <v>-259000000</v>
      </c>
    </row>
    <row r="15" spans="1:4">
      <c r="A15" s="4" t="s">
        <v>606</v>
      </c>
    </row>
    <row r="16" spans="1:4">
      <c r="A16" s="3" t="s">
        <v>597</v>
      </c>
    </row>
    <row r="17" spans="1:4">
      <c r="A17" s="4" t="s">
        <v>607</v>
      </c>
      <c r="B17" s="5" t="n">
        <v>2966000000</v>
      </c>
    </row>
    <row r="18" spans="1:4">
      <c r="A18" s="4" t="s">
        <v>608</v>
      </c>
    </row>
    <row r="19" spans="1:4">
      <c r="A19" s="3" t="s">
        <v>597</v>
      </c>
    </row>
    <row r="20" spans="1:4">
      <c r="A20" s="4" t="s">
        <v>607</v>
      </c>
      <c r="B20" s="5" t="n">
        <v>2296000000</v>
      </c>
    </row>
    <row r="21" spans="1:4">
      <c r="A21" s="4" t="s">
        <v>609</v>
      </c>
      <c r="B21" s="5" t="n">
        <v>2296000000</v>
      </c>
    </row>
    <row r="22" spans="1:4">
      <c r="A22" s="4" t="s">
        <v>610</v>
      </c>
    </row>
    <row r="23" spans="1:4">
      <c r="A23" s="3" t="s">
        <v>597</v>
      </c>
    </row>
    <row r="24" spans="1:4">
      <c r="A24" s="4" t="s">
        <v>611</v>
      </c>
      <c r="B24" s="5" t="n">
        <v>28000000</v>
      </c>
    </row>
    <row r="25" spans="1:4">
      <c r="A25" s="4" t="s">
        <v>538</v>
      </c>
    </row>
    <row r="26" spans="1:4">
      <c r="A26" s="3" t="s">
        <v>597</v>
      </c>
    </row>
    <row r="27" spans="1:4">
      <c r="A27" s="4" t="s">
        <v>612</v>
      </c>
      <c r="B27" s="5" t="n">
        <v>1000000000</v>
      </c>
    </row>
    <row r="28" spans="1:4">
      <c r="A28" s="4" t="s">
        <v>613</v>
      </c>
    </row>
    <row r="29" spans="1:4">
      <c r="A29" s="3" t="s">
        <v>597</v>
      </c>
    </row>
    <row r="30" spans="1:4">
      <c r="A30" s="4" t="s">
        <v>607</v>
      </c>
      <c r="B30" s="5" t="n">
        <v>9728000000</v>
      </c>
    </row>
    <row r="31" spans="1:4">
      <c r="A31" s="4" t="s">
        <v>614</v>
      </c>
    </row>
    <row r="32" spans="1:4">
      <c r="A32" s="3" t="s">
        <v>597</v>
      </c>
    </row>
    <row r="33" spans="1:4">
      <c r="A33" s="4" t="s">
        <v>607</v>
      </c>
      <c r="B33" s="5" t="n">
        <v>402000000</v>
      </c>
    </row>
    <row r="34" spans="1:4">
      <c r="A34" s="4" t="s">
        <v>615</v>
      </c>
    </row>
    <row r="35" spans="1:4">
      <c r="A35" s="3" t="s">
        <v>597</v>
      </c>
    </row>
    <row r="36" spans="1:4">
      <c r="A36" s="4" t="s">
        <v>607</v>
      </c>
      <c r="B36" s="5" t="n">
        <v>2000000</v>
      </c>
    </row>
    <row r="37" spans="1:4">
      <c r="A37" s="4" t="s">
        <v>616</v>
      </c>
    </row>
    <row r="38" spans="1:4">
      <c r="A38" s="3" t="s">
        <v>597</v>
      </c>
    </row>
    <row r="39" spans="1:4">
      <c r="A39" s="4" t="s">
        <v>611</v>
      </c>
      <c r="B39" s="5" t="n">
        <v>12002000000</v>
      </c>
    </row>
    <row r="40" spans="1:4">
      <c r="A40" s="4" t="s">
        <v>617</v>
      </c>
    </row>
    <row r="41" spans="1:4">
      <c r="A41" s="3" t="s">
        <v>597</v>
      </c>
    </row>
    <row r="42" spans="1:4">
      <c r="A42" s="4" t="s">
        <v>611</v>
      </c>
      <c r="B42" s="5" t="n">
        <v>206000000</v>
      </c>
    </row>
    <row r="43" spans="1:4">
      <c r="A43" s="4" t="s">
        <v>618</v>
      </c>
    </row>
    <row r="44" spans="1:4">
      <c r="A44" s="3" t="s">
        <v>597</v>
      </c>
    </row>
    <row r="45" spans="1:4">
      <c r="A45" s="4" t="s">
        <v>611</v>
      </c>
      <c r="B45" s="5" t="n">
        <v>726000000</v>
      </c>
    </row>
    <row r="46" spans="1:4">
      <c r="A46" s="4" t="s">
        <v>619</v>
      </c>
    </row>
    <row r="47" spans="1:4">
      <c r="A47" s="3" t="s">
        <v>597</v>
      </c>
    </row>
    <row r="48" spans="1:4">
      <c r="A48" s="4" t="s">
        <v>611</v>
      </c>
      <c r="B48" s="5" t="n">
        <v>5709000000</v>
      </c>
    </row>
    <row r="49" spans="1:4">
      <c r="A49" s="4" t="s">
        <v>620</v>
      </c>
    </row>
    <row r="50" spans="1:4">
      <c r="A50" s="3" t="s">
        <v>597</v>
      </c>
    </row>
    <row r="51" spans="1:4">
      <c r="A51" s="4" t="s">
        <v>621</v>
      </c>
      <c r="B51" s="5" t="n">
        <v>280000000</v>
      </c>
    </row>
    <row r="52" spans="1:4">
      <c r="A52" s="4" t="s">
        <v>622</v>
      </c>
    </row>
    <row r="53" spans="1:4">
      <c r="A53" s="3" t="s">
        <v>597</v>
      </c>
    </row>
    <row r="54" spans="1:4">
      <c r="A54" s="4" t="s">
        <v>612</v>
      </c>
      <c r="B54" s="5" t="n">
        <v>42000000</v>
      </c>
    </row>
    <row r="55" spans="1:4">
      <c r="A55" s="4" t="s">
        <v>611</v>
      </c>
      <c r="B55" s="5" t="n">
        <v>8807000000</v>
      </c>
    </row>
    <row r="56" spans="1:4">
      <c r="A56" s="4" t="s">
        <v>623</v>
      </c>
      <c r="B56" s="5" t="n">
        <v>16000000</v>
      </c>
    </row>
    <row r="57" spans="1:4">
      <c r="A57" s="4" t="s">
        <v>624</v>
      </c>
    </row>
    <row r="58" spans="1:4">
      <c r="A58" s="3" t="s">
        <v>597</v>
      </c>
    </row>
    <row r="59" spans="1:4">
      <c r="A59" s="4" t="s">
        <v>342</v>
      </c>
      <c r="B59" s="5" t="n">
        <v>168000000</v>
      </c>
    </row>
    <row r="60" spans="1:4">
      <c r="A60" s="4" t="s">
        <v>97</v>
      </c>
      <c r="B60" s="5" t="n">
        <v>162000000</v>
      </c>
    </row>
    <row r="61" spans="1:4">
      <c r="A61" s="4" t="s">
        <v>625</v>
      </c>
    </row>
    <row r="62" spans="1:4">
      <c r="A62" s="3" t="s">
        <v>597</v>
      </c>
    </row>
    <row r="63" spans="1:4">
      <c r="A63" s="4" t="s">
        <v>342</v>
      </c>
      <c r="B63" s="5" t="n">
        <v>304000000</v>
      </c>
    </row>
    <row r="64" spans="1:4">
      <c r="A64" s="4" t="s">
        <v>97</v>
      </c>
      <c r="B64" s="5" t="n">
        <v>250000000</v>
      </c>
    </row>
    <row r="65" spans="1:4">
      <c r="A65" s="4" t="s">
        <v>626</v>
      </c>
    </row>
    <row r="66" spans="1:4">
      <c r="A66" s="3" t="s">
        <v>597</v>
      </c>
    </row>
    <row r="67" spans="1:4">
      <c r="A67" s="4" t="s">
        <v>342</v>
      </c>
      <c r="B67" s="5" t="n">
        <v>84000000</v>
      </c>
    </row>
    <row r="68" spans="1:4">
      <c r="A68" s="4" t="s">
        <v>97</v>
      </c>
      <c r="B68" s="5" t="n">
        <v>-218000000</v>
      </c>
    </row>
    <row r="69" spans="1:4">
      <c r="A69" s="4" t="s">
        <v>627</v>
      </c>
    </row>
    <row r="70" spans="1:4">
      <c r="A70" s="3" t="s">
        <v>597</v>
      </c>
    </row>
    <row r="71" spans="1:4">
      <c r="A71" s="4" t="s">
        <v>342</v>
      </c>
      <c r="B71" s="5" t="n">
        <v>8837000000</v>
      </c>
    </row>
    <row r="72" spans="1:4">
      <c r="A72" s="4" t="s">
        <v>97</v>
      </c>
      <c r="B72" s="5" t="n">
        <v>0</v>
      </c>
    </row>
    <row r="73" spans="1:4">
      <c r="A73" s="4" t="s">
        <v>89</v>
      </c>
      <c r="B73" s="5" t="n">
        <v>8837000000</v>
      </c>
    </row>
    <row r="74" spans="1:4">
      <c r="A74" s="4" t="s">
        <v>628</v>
      </c>
    </row>
    <row r="75" spans="1:4">
      <c r="A75" s="3" t="s">
        <v>597</v>
      </c>
    </row>
    <row r="76" spans="1:4">
      <c r="A76" s="4" t="s">
        <v>600</v>
      </c>
      <c r="B76" s="5" t="n">
        <v>58688000000</v>
      </c>
    </row>
    <row r="77" spans="1:4">
      <c r="A77" s="4" t="s">
        <v>629</v>
      </c>
    </row>
    <row r="78" spans="1:4">
      <c r="A78" s="3" t="s">
        <v>597</v>
      </c>
    </row>
    <row r="79" spans="1:4">
      <c r="A79" s="4" t="s">
        <v>630</v>
      </c>
      <c r="B79" s="5" t="n">
        <v>52000000000</v>
      </c>
    </row>
    <row r="80" spans="1:4">
      <c r="A80" s="4" t="s">
        <v>631</v>
      </c>
      <c r="B80" s="5" t="n">
        <v>52000000000</v>
      </c>
    </row>
    <row r="81" spans="1:4">
      <c r="A81" s="4" t="s">
        <v>601</v>
      </c>
      <c r="B81" s="5" t="n">
        <v>-10000000000</v>
      </c>
    </row>
    <row r="82" spans="1:4">
      <c r="A82" s="4" t="s">
        <v>632</v>
      </c>
      <c r="B82" s="5" t="n">
        <v>10000000000</v>
      </c>
    </row>
    <row r="83" spans="1:4">
      <c r="A83" s="4" t="s">
        <v>633</v>
      </c>
      <c r="B83" s="5" t="n">
        <v>10000000000</v>
      </c>
    </row>
    <row r="84" spans="1:4">
      <c r="A84" s="4" t="s">
        <v>634</v>
      </c>
      <c r="B84" s="6" t="n">
        <v>-10000000000</v>
      </c>
    </row>
    <row r="85" spans="1:4">
      <c r="A85" s="4" t="s">
        <v>635</v>
      </c>
    </row>
    <row r="86" spans="1:4">
      <c r="A86" s="3" t="s">
        <v>597</v>
      </c>
    </row>
    <row r="87" spans="1:4">
      <c r="A87" s="4" t="s">
        <v>636</v>
      </c>
      <c r="B87" s="4" t="s">
        <v>637</v>
      </c>
    </row>
    <row r="88" spans="1:4">
      <c r="A88" s="4" t="s">
        <v>638</v>
      </c>
    </row>
    <row r="89" spans="1:4">
      <c r="A89" s="3" t="s">
        <v>597</v>
      </c>
    </row>
    <row r="90" spans="1:4">
      <c r="A90" s="4" t="s">
        <v>639</v>
      </c>
      <c r="B90" s="4" t="s">
        <v>640</v>
      </c>
    </row>
    <row r="91" spans="1:4">
      <c r="A91" s="4" t="s">
        <v>641</v>
      </c>
    </row>
    <row r="92" spans="1:4">
      <c r="A92" s="3" t="s">
        <v>597</v>
      </c>
    </row>
    <row r="93" spans="1:4">
      <c r="A93" s="4" t="s">
        <v>639</v>
      </c>
      <c r="B93" s="4" t="s">
        <v>642</v>
      </c>
    </row>
    <row r="94" spans="1:4">
      <c r="A94" s="4" t="s">
        <v>643</v>
      </c>
    </row>
    <row r="95" spans="1:4">
      <c r="A95" s="3" t="s">
        <v>597</v>
      </c>
    </row>
    <row r="96" spans="1:4">
      <c r="A96" s="4" t="s">
        <v>644</v>
      </c>
      <c r="B96" s="4" t="s">
        <v>645</v>
      </c>
    </row>
    <row r="97" spans="1:4">
      <c r="A97" s="4" t="s">
        <v>646</v>
      </c>
    </row>
    <row r="98" spans="1:4">
      <c r="A98" s="3" t="s">
        <v>597</v>
      </c>
    </row>
    <row r="99" spans="1:4">
      <c r="A99" s="4" t="s">
        <v>644</v>
      </c>
      <c r="B99" s="4" t="s">
        <v>647</v>
      </c>
      <c r="C99" s="4" t="s">
        <v>640</v>
      </c>
      <c r="D99" s="4" t="s">
        <v>648</v>
      </c>
    </row>
    <row r="100" spans="1:4">
      <c r="A100" s="4" t="s">
        <v>649</v>
      </c>
    </row>
    <row r="101" spans="1:4">
      <c r="A101" s="3" t="s">
        <v>597</v>
      </c>
    </row>
    <row r="102" spans="1:4">
      <c r="A102" s="4" t="s">
        <v>644</v>
      </c>
      <c r="B102" s="4" t="s">
        <v>650</v>
      </c>
      <c r="C102" s="4" t="s">
        <v>650</v>
      </c>
      <c r="D102" s="4" t="s">
        <v>651</v>
      </c>
    </row>
    <row r="103" spans="1:4">
      <c r="A103" s="4" t="s">
        <v>652</v>
      </c>
    </row>
    <row r="104" spans="1:4">
      <c r="A104" s="3" t="s">
        <v>597</v>
      </c>
    </row>
    <row r="105" spans="1:4">
      <c r="A105" s="4" t="s">
        <v>644</v>
      </c>
      <c r="B105" s="4" t="s">
        <v>65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31</v>
      </c>
      <c r="C2" s="2" t="s">
        <v>32</v>
      </c>
      <c r="D2" s="2" t="s">
        <v>82</v>
      </c>
    </row>
    <row r="3" spans="1:4">
      <c r="A3" s="4" t="s">
        <v>655</v>
      </c>
    </row>
    <row r="4" spans="1:4">
      <c r="A4" s="3" t="s">
        <v>656</v>
      </c>
    </row>
    <row r="5" spans="1:4">
      <c r="A5" s="4" t="s">
        <v>657</v>
      </c>
      <c r="B5" s="4" t="s">
        <v>658</v>
      </c>
      <c r="C5" s="4" t="s">
        <v>658</v>
      </c>
      <c r="D5" s="4" t="s">
        <v>658</v>
      </c>
    </row>
    <row r="6" spans="1:4">
      <c r="A6" s="4" t="s">
        <v>659</v>
      </c>
    </row>
    <row r="7" spans="1:4">
      <c r="A7" s="3" t="s">
        <v>656</v>
      </c>
    </row>
    <row r="8" spans="1:4">
      <c r="A8" s="4" t="s">
        <v>657</v>
      </c>
      <c r="B8" s="4" t="s">
        <v>660</v>
      </c>
      <c r="C8" s="4" t="s">
        <v>660</v>
      </c>
      <c r="D8" s="4" t="s">
        <v>660</v>
      </c>
    </row>
    <row r="9" spans="1:4">
      <c r="A9" s="4" t="s">
        <v>661</v>
      </c>
    </row>
    <row r="10" spans="1:4">
      <c r="A10" s="3" t="s">
        <v>656</v>
      </c>
    </row>
    <row r="11" spans="1:4">
      <c r="A11" s="4" t="s">
        <v>657</v>
      </c>
      <c r="B11" s="4" t="s">
        <v>658</v>
      </c>
      <c r="C11" s="4" t="s">
        <v>658</v>
      </c>
      <c r="D11" s="4" t="s">
        <v>658</v>
      </c>
    </row>
    <row r="12" spans="1:4">
      <c r="A12" s="4" t="s">
        <v>662</v>
      </c>
    </row>
    <row r="13" spans="1:4">
      <c r="A13" s="3" t="s">
        <v>656</v>
      </c>
    </row>
    <row r="14" spans="1:4">
      <c r="A14" s="4" t="s">
        <v>657</v>
      </c>
      <c r="B14" s="4" t="s">
        <v>660</v>
      </c>
      <c r="C14" s="4" t="s">
        <v>660</v>
      </c>
      <c r="D14" s="4" t="s">
        <v>660</v>
      </c>
    </row>
    <row r="15" spans="1:4">
      <c r="A15" s="4" t="s">
        <v>663</v>
      </c>
    </row>
    <row r="16" spans="1:4">
      <c r="A16" s="3" t="s">
        <v>656</v>
      </c>
    </row>
    <row r="17" spans="1:4">
      <c r="A17" s="4" t="s">
        <v>657</v>
      </c>
      <c r="B17" s="4" t="s">
        <v>658</v>
      </c>
      <c r="C17" s="4" t="s">
        <v>658</v>
      </c>
      <c r="D17" s="4" t="s">
        <v>658</v>
      </c>
    </row>
    <row r="18" spans="1:4">
      <c r="A18" s="4" t="s">
        <v>664</v>
      </c>
    </row>
    <row r="19" spans="1:4">
      <c r="A19" s="3" t="s">
        <v>656</v>
      </c>
    </row>
    <row r="20" spans="1:4">
      <c r="A20" s="4" t="s">
        <v>657</v>
      </c>
      <c r="B20" s="4" t="s">
        <v>660</v>
      </c>
      <c r="C20" s="4" t="s">
        <v>660</v>
      </c>
      <c r="D20" s="4" t="s">
        <v>66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31</v>
      </c>
      <c r="C2" s="2" t="s">
        <v>32</v>
      </c>
      <c r="D2" s="2" t="s">
        <v>82</v>
      </c>
    </row>
    <row r="3" spans="1:4">
      <c r="A3" s="4" t="s">
        <v>666</v>
      </c>
    </row>
    <row r="4" spans="1:4">
      <c r="A4" s="3" t="s">
        <v>667</v>
      </c>
    </row>
    <row r="5" spans="1:4">
      <c r="A5" s="4" t="s">
        <v>668</v>
      </c>
      <c r="B5" s="4" t="s">
        <v>669</v>
      </c>
      <c r="C5" s="4" t="s">
        <v>669</v>
      </c>
      <c r="D5" s="4" t="s">
        <v>669</v>
      </c>
    </row>
    <row r="6" spans="1:4">
      <c r="A6" s="4" t="s">
        <v>670</v>
      </c>
    </row>
    <row r="7" spans="1:4">
      <c r="A7" s="3" t="s">
        <v>667</v>
      </c>
    </row>
    <row r="8" spans="1:4">
      <c r="A8" s="4" t="s">
        <v>668</v>
      </c>
      <c r="B8" s="4" t="s">
        <v>671</v>
      </c>
      <c r="C8" s="4" t="s">
        <v>671</v>
      </c>
      <c r="D8" s="4" t="s">
        <v>671</v>
      </c>
    </row>
    <row r="9" spans="1:4">
      <c r="A9" s="4" t="s">
        <v>672</v>
      </c>
    </row>
    <row r="10" spans="1:4">
      <c r="A10" s="3" t="s">
        <v>667</v>
      </c>
    </row>
    <row r="11" spans="1:4">
      <c r="A11" s="4" t="s">
        <v>668</v>
      </c>
      <c r="B11" s="4" t="s">
        <v>673</v>
      </c>
      <c r="C11" s="4" t="s">
        <v>673</v>
      </c>
      <c r="D11" s="4" t="s">
        <v>673</v>
      </c>
    </row>
    <row r="12" spans="1:4">
      <c r="A12" s="4" t="s">
        <v>674</v>
      </c>
    </row>
    <row r="13" spans="1:4">
      <c r="A13" s="3" t="s">
        <v>667</v>
      </c>
    </row>
    <row r="14" spans="1:4">
      <c r="A14" s="4" t="s">
        <v>668</v>
      </c>
      <c r="B14" s="4" t="s">
        <v>637</v>
      </c>
      <c r="C14" s="4" t="s">
        <v>637</v>
      </c>
      <c r="D14" s="4" t="s">
        <v>637</v>
      </c>
    </row>
    <row r="15" spans="1:4">
      <c r="A15" s="4" t="s">
        <v>675</v>
      </c>
    </row>
    <row r="16" spans="1:4">
      <c r="A16" s="3" t="s">
        <v>667</v>
      </c>
    </row>
    <row r="17" spans="1:4">
      <c r="A17" s="4" t="s">
        <v>668</v>
      </c>
      <c r="B17" s="4" t="s">
        <v>676</v>
      </c>
      <c r="C17" s="4" t="s">
        <v>676</v>
      </c>
      <c r="D17" s="4" t="s">
        <v>676</v>
      </c>
    </row>
    <row r="18" spans="1:4">
      <c r="A18" s="4" t="s">
        <v>677</v>
      </c>
    </row>
    <row r="19" spans="1:4">
      <c r="A19" s="3" t="s">
        <v>667</v>
      </c>
    </row>
    <row r="20" spans="1:4">
      <c r="A20" s="4" t="s">
        <v>668</v>
      </c>
      <c r="B20" s="4" t="s">
        <v>676</v>
      </c>
      <c r="C20" s="4" t="s">
        <v>676</v>
      </c>
      <c r="D20" s="4" t="s">
        <v>67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31</v>
      </c>
    </row>
    <row r="3" spans="1:2">
      <c r="A3" s="3" t="s">
        <v>241</v>
      </c>
    </row>
    <row r="4" spans="1:2">
      <c r="A4" s="4" t="s">
        <v>240</v>
      </c>
      <c r="B4" s="4" t="s">
        <v>24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8</v>
      </c>
      <c r="B1" s="2" t="s">
        <v>31</v>
      </c>
      <c r="C1" s="2" t="s">
        <v>679</v>
      </c>
      <c r="D1" s="2" t="s">
        <v>32</v>
      </c>
    </row>
    <row r="2" spans="1:4">
      <c r="A2" s="3" t="s">
        <v>680</v>
      </c>
    </row>
    <row r="3" spans="1:4">
      <c r="A3" s="4" t="s">
        <v>75</v>
      </c>
      <c r="B3" s="6" t="n">
        <v>-5556</v>
      </c>
      <c r="D3" s="6" t="n">
        <v>-4294</v>
      </c>
    </row>
    <row r="4" spans="1:4">
      <c r="A4" s="4" t="s">
        <v>681</v>
      </c>
    </row>
    <row r="5" spans="1:4">
      <c r="A5" s="3" t="s">
        <v>680</v>
      </c>
    </row>
    <row r="6" spans="1:4">
      <c r="A6" s="4" t="s">
        <v>75</v>
      </c>
      <c r="B6" s="6" t="n">
        <v>-1013</v>
      </c>
      <c r="C6" s="6" t="n">
        <v>-1123</v>
      </c>
    </row>
    <row r="7" spans="1:4">
      <c r="A7" s="4" t="s">
        <v>682</v>
      </c>
    </row>
    <row r="8" spans="1:4">
      <c r="A8" s="3" t="s">
        <v>680</v>
      </c>
    </row>
    <row r="9" spans="1:4">
      <c r="A9" s="4" t="s">
        <v>75</v>
      </c>
      <c r="C9" s="5" t="n">
        <v>-967</v>
      </c>
    </row>
    <row r="10" spans="1:4">
      <c r="A10" s="4" t="s">
        <v>683</v>
      </c>
    </row>
    <row r="11" spans="1:4">
      <c r="A11" s="3" t="s">
        <v>680</v>
      </c>
    </row>
    <row r="12" spans="1:4">
      <c r="A12" s="4" t="s">
        <v>75</v>
      </c>
      <c r="C12" s="5" t="n">
        <v>-760</v>
      </c>
    </row>
    <row r="13" spans="1:4">
      <c r="A13" s="4" t="s">
        <v>684</v>
      </c>
    </row>
    <row r="14" spans="1:4">
      <c r="A14" s="3" t="s">
        <v>680</v>
      </c>
    </row>
    <row r="15" spans="1:4">
      <c r="A15" s="4" t="s">
        <v>75</v>
      </c>
      <c r="C15" s="5" t="n">
        <v>667</v>
      </c>
    </row>
    <row r="16" spans="1:4">
      <c r="A16" s="4" t="s">
        <v>685</v>
      </c>
    </row>
    <row r="17" spans="1:4">
      <c r="A17" s="3" t="s">
        <v>680</v>
      </c>
    </row>
    <row r="18" spans="1:4">
      <c r="A18" s="4" t="s">
        <v>75</v>
      </c>
      <c r="C18" s="6" t="n">
        <v>-6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6</v>
      </c>
      <c r="B1" s="2" t="s">
        <v>31</v>
      </c>
      <c r="C1" s="2" t="s">
        <v>679</v>
      </c>
      <c r="D1" s="2" t="s">
        <v>32</v>
      </c>
    </row>
    <row r="2" spans="1:4">
      <c r="A2" s="3" t="s">
        <v>687</v>
      </c>
    </row>
    <row r="3" spans="1:4">
      <c r="A3" s="4" t="s">
        <v>35</v>
      </c>
      <c r="B3" s="6" t="n">
        <v>37644</v>
      </c>
      <c r="D3" s="6" t="n">
        <v>42892</v>
      </c>
    </row>
    <row r="4" spans="1:4">
      <c r="A4" s="4" t="s">
        <v>37</v>
      </c>
      <c r="B4" s="5" t="n">
        <v>339</v>
      </c>
      <c r="C4" s="6" t="n">
        <v>437</v>
      </c>
    </row>
    <row r="5" spans="1:4">
      <c r="A5" s="4" t="s">
        <v>39</v>
      </c>
      <c r="B5" s="5" t="n">
        <v>9751</v>
      </c>
      <c r="D5" s="5" t="n">
        <v>7438</v>
      </c>
    </row>
    <row r="6" spans="1:4">
      <c r="A6" s="4" t="s">
        <v>47</v>
      </c>
      <c r="B6" s="5" t="n">
        <v>17107</v>
      </c>
      <c r="D6" s="5" t="n">
        <v>16492</v>
      </c>
    </row>
    <row r="7" spans="1:4">
      <c r="A7" s="4" t="s">
        <v>53</v>
      </c>
      <c r="B7" s="5" t="n">
        <v>36726</v>
      </c>
      <c r="D7" s="5" t="n">
        <v>28003</v>
      </c>
    </row>
    <row r="8" spans="1:4">
      <c r="A8" s="4" t="s">
        <v>56</v>
      </c>
      <c r="B8" s="5" t="n">
        <v>24637</v>
      </c>
      <c r="C8" s="5" t="n">
        <v>23979</v>
      </c>
    </row>
    <row r="9" spans="1:4">
      <c r="A9" s="4" t="s">
        <v>57</v>
      </c>
      <c r="D9" s="5" t="n">
        <v>17975</v>
      </c>
    </row>
    <row r="10" spans="1:4">
      <c r="A10" s="4" t="s">
        <v>58</v>
      </c>
      <c r="D10" s="5" t="n">
        <v>9246</v>
      </c>
    </row>
    <row r="11" spans="1:4">
      <c r="A11" s="4" t="s">
        <v>59</v>
      </c>
      <c r="B11" s="5" t="n">
        <v>2581</v>
      </c>
      <c r="D11" s="5" t="n">
        <v>991</v>
      </c>
    </row>
    <row r="12" spans="1:4">
      <c r="A12" s="4" t="s">
        <v>75</v>
      </c>
      <c r="B12" s="5" t="n">
        <v>-5556</v>
      </c>
      <c r="D12" s="5" t="n">
        <v>-4294</v>
      </c>
    </row>
    <row r="13" spans="1:4">
      <c r="A13" s="4" t="s">
        <v>76</v>
      </c>
      <c r="B13" s="5" t="n">
        <v>-2013</v>
      </c>
      <c r="D13" s="5" t="n">
        <v>7440</v>
      </c>
    </row>
    <row r="14" spans="1:4">
      <c r="A14" s="4" t="s">
        <v>138</v>
      </c>
      <c r="B14" s="5" t="n">
        <v>9598</v>
      </c>
      <c r="D14" s="6" t="n">
        <v>4902</v>
      </c>
    </row>
    <row r="15" spans="1:4">
      <c r="A15" s="4" t="s">
        <v>688</v>
      </c>
    </row>
    <row r="16" spans="1:4">
      <c r="A16" s="3" t="s">
        <v>687</v>
      </c>
    </row>
    <row r="17" spans="1:4">
      <c r="A17" s="4" t="s">
        <v>35</v>
      </c>
      <c r="B17" s="5" t="n">
        <v>38772</v>
      </c>
      <c r="C17" s="5" t="n">
        <v>42892</v>
      </c>
    </row>
    <row r="18" spans="1:4">
      <c r="A18" s="4" t="s">
        <v>39</v>
      </c>
      <c r="B18" s="5" t="n">
        <v>8464</v>
      </c>
      <c r="C18" s="5" t="n">
        <v>7438</v>
      </c>
    </row>
    <row r="19" spans="1:4">
      <c r="A19" s="4" t="s">
        <v>47</v>
      </c>
      <c r="B19" s="5" t="n">
        <v>16746</v>
      </c>
      <c r="C19" s="5" t="n">
        <v>16492</v>
      </c>
    </row>
    <row r="20" spans="1:4">
      <c r="A20" s="4" t="s">
        <v>53</v>
      </c>
      <c r="B20" s="5" t="n">
        <v>30364</v>
      </c>
      <c r="C20" s="5" t="n">
        <v>28003</v>
      </c>
    </row>
    <row r="21" spans="1:4">
      <c r="A21" s="4" t="s">
        <v>57</v>
      </c>
      <c r="B21" s="5" t="n">
        <v>20575</v>
      </c>
      <c r="C21" s="5" t="n">
        <v>17975</v>
      </c>
    </row>
    <row r="22" spans="1:4">
      <c r="A22" s="4" t="s">
        <v>58</v>
      </c>
      <c r="B22" s="5" t="n">
        <v>9326</v>
      </c>
      <c r="C22" s="5" t="n">
        <v>9246</v>
      </c>
    </row>
    <row r="23" spans="1:4">
      <c r="A23" s="4" t="s">
        <v>59</v>
      </c>
      <c r="B23" s="5" t="n">
        <v>1814</v>
      </c>
      <c r="C23" s="5" t="n">
        <v>991</v>
      </c>
    </row>
    <row r="24" spans="1:4">
      <c r="A24" s="4" t="s">
        <v>75</v>
      </c>
      <c r="B24" s="5" t="n">
        <v>-4543</v>
      </c>
      <c r="C24" s="5" t="n">
        <v>-4294</v>
      </c>
    </row>
    <row r="25" spans="1:4">
      <c r="A25" s="4" t="s">
        <v>76</v>
      </c>
      <c r="B25" s="5" t="n">
        <v>-2018</v>
      </c>
      <c r="C25" s="5" t="n">
        <v>7440</v>
      </c>
    </row>
    <row r="26" spans="1:4">
      <c r="A26" s="4" t="s">
        <v>138</v>
      </c>
      <c r="B26" s="5" t="n">
        <v>9596</v>
      </c>
      <c r="C26" s="5" t="n">
        <v>4902</v>
      </c>
    </row>
    <row r="27" spans="1:4">
      <c r="A27" s="4" t="s">
        <v>689</v>
      </c>
    </row>
    <row r="28" spans="1:4">
      <c r="A28" s="3" t="s">
        <v>687</v>
      </c>
    </row>
    <row r="29" spans="1:4">
      <c r="A29" s="4" t="s">
        <v>35</v>
      </c>
      <c r="B29" s="5" t="n">
        <v>-339</v>
      </c>
      <c r="C29" s="5" t="n">
        <v>-437</v>
      </c>
    </row>
    <row r="30" spans="1:4">
      <c r="A30" s="4" t="s">
        <v>37</v>
      </c>
      <c r="B30" s="5" t="n">
        <v>339</v>
      </c>
      <c r="C30" s="5" t="n">
        <v>437</v>
      </c>
    </row>
    <row r="31" spans="1:4">
      <c r="A31" s="4" t="s">
        <v>53</v>
      </c>
      <c r="B31" s="5" t="n">
        <v>6362</v>
      </c>
      <c r="C31" s="5" t="n">
        <v>4633</v>
      </c>
    </row>
    <row r="32" spans="1:4">
      <c r="A32" s="4" t="s">
        <v>56</v>
      </c>
      <c r="B32" s="5" t="n">
        <v>23539</v>
      </c>
      <c r="C32" s="5" t="n">
        <v>22588</v>
      </c>
    </row>
    <row r="33" spans="1:4">
      <c r="A33" s="4" t="s">
        <v>57</v>
      </c>
      <c r="B33" s="5" t="n">
        <v>-20575</v>
      </c>
      <c r="C33" s="5" t="n">
        <v>-17975</v>
      </c>
    </row>
    <row r="34" spans="1:4">
      <c r="A34" s="4" t="s">
        <v>58</v>
      </c>
      <c r="B34" s="5" t="n">
        <v>-9326</v>
      </c>
      <c r="C34" s="5" t="n">
        <v>-9246</v>
      </c>
    </row>
    <row r="35" spans="1:4">
      <c r="A35" s="4" t="s">
        <v>681</v>
      </c>
    </row>
    <row r="36" spans="1:4">
      <c r="A36" s="3" t="s">
        <v>687</v>
      </c>
    </row>
    <row r="37" spans="1:4">
      <c r="A37" s="4" t="s">
        <v>35</v>
      </c>
      <c r="B37" s="5" t="n">
        <v>-789</v>
      </c>
      <c r="C37" s="5" t="n">
        <v>-792</v>
      </c>
    </row>
    <row r="38" spans="1:4">
      <c r="A38" s="4" t="s">
        <v>39</v>
      </c>
      <c r="B38" s="5" t="n">
        <v>1287</v>
      </c>
      <c r="C38" s="5" t="n">
        <v>1052</v>
      </c>
    </row>
    <row r="39" spans="1:4">
      <c r="A39" s="4" t="s">
        <v>47</v>
      </c>
      <c r="B39" s="5" t="n">
        <v>361</v>
      </c>
      <c r="C39" s="5" t="n">
        <v>384</v>
      </c>
    </row>
    <row r="40" spans="1:4">
      <c r="A40" s="4" t="s">
        <v>56</v>
      </c>
      <c r="B40" s="5" t="n">
        <v>1098</v>
      </c>
      <c r="C40" s="5" t="n">
        <v>1391</v>
      </c>
    </row>
    <row r="41" spans="1:4">
      <c r="A41" s="4" t="s">
        <v>59</v>
      </c>
      <c r="B41" s="5" t="n">
        <v>767</v>
      </c>
      <c r="C41" s="5" t="n">
        <v>472</v>
      </c>
    </row>
    <row r="42" spans="1:4">
      <c r="A42" s="4" t="s">
        <v>75</v>
      </c>
      <c r="B42" s="5" t="n">
        <v>-1013</v>
      </c>
      <c r="C42" s="5" t="n">
        <v>-1123</v>
      </c>
    </row>
    <row r="43" spans="1:4">
      <c r="A43" s="4" t="s">
        <v>76</v>
      </c>
      <c r="B43" s="5" t="n">
        <v>5</v>
      </c>
      <c r="C43" s="5" t="n">
        <v>-8</v>
      </c>
    </row>
    <row r="44" spans="1:4">
      <c r="A44" s="4" t="s">
        <v>138</v>
      </c>
      <c r="B44" s="5" t="n">
        <v>2</v>
      </c>
      <c r="C44" s="5" t="n">
        <v>-89</v>
      </c>
    </row>
    <row r="45" spans="1:4">
      <c r="A45" s="4" t="s">
        <v>690</v>
      </c>
    </row>
    <row r="46" spans="1:4">
      <c r="A46" s="3" t="s">
        <v>687</v>
      </c>
    </row>
    <row r="47" spans="1:4">
      <c r="A47" s="4" t="s">
        <v>35</v>
      </c>
      <c r="B47" s="5" t="n">
        <v>37644</v>
      </c>
      <c r="C47" s="5" t="n">
        <v>41663</v>
      </c>
    </row>
    <row r="48" spans="1:4">
      <c r="A48" s="4" t="s">
        <v>37</v>
      </c>
      <c r="B48" s="5" t="n">
        <v>339</v>
      </c>
      <c r="C48" s="5" t="n">
        <v>437</v>
      </c>
    </row>
    <row r="49" spans="1:4">
      <c r="A49" s="4" t="s">
        <v>39</v>
      </c>
      <c r="B49" s="5" t="n">
        <v>9751</v>
      </c>
      <c r="C49" s="5" t="n">
        <v>8490</v>
      </c>
    </row>
    <row r="50" spans="1:4">
      <c r="A50" s="4" t="s">
        <v>47</v>
      </c>
      <c r="B50" s="5" t="n">
        <v>17107</v>
      </c>
      <c r="C50" s="5" t="n">
        <v>16876</v>
      </c>
    </row>
    <row r="51" spans="1:4">
      <c r="A51" s="4" t="s">
        <v>53</v>
      </c>
      <c r="B51" s="5" t="n">
        <v>36726</v>
      </c>
      <c r="C51" s="5" t="n">
        <v>32636</v>
      </c>
    </row>
    <row r="52" spans="1:4">
      <c r="A52" s="4" t="s">
        <v>56</v>
      </c>
      <c r="B52" s="5" t="n">
        <v>24637</v>
      </c>
      <c r="C52" s="5" t="n">
        <v>23979</v>
      </c>
    </row>
    <row r="53" spans="1:4">
      <c r="A53" s="4" t="s">
        <v>59</v>
      </c>
      <c r="B53" s="5" t="n">
        <v>2581</v>
      </c>
      <c r="C53" s="5" t="n">
        <v>1463</v>
      </c>
    </row>
    <row r="54" spans="1:4">
      <c r="A54" s="4" t="s">
        <v>75</v>
      </c>
      <c r="B54" s="5" t="n">
        <v>-5556</v>
      </c>
      <c r="C54" s="5" t="n">
        <v>-5417</v>
      </c>
    </row>
    <row r="55" spans="1:4">
      <c r="A55" s="4" t="s">
        <v>76</v>
      </c>
      <c r="B55" s="5" t="n">
        <v>-2013</v>
      </c>
      <c r="C55" s="5" t="n">
        <v>7432</v>
      </c>
    </row>
    <row r="56" spans="1:4">
      <c r="A56" s="4" t="s">
        <v>138</v>
      </c>
      <c r="B56" s="6" t="n">
        <v>9598</v>
      </c>
      <c r="C56" s="6" t="n">
        <v>48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31</v>
      </c>
      <c r="C2" s="2" t="s">
        <v>32</v>
      </c>
      <c r="D2" s="2" t="s">
        <v>82</v>
      </c>
    </row>
    <row r="3" spans="1:4">
      <c r="A3" s="3" t="s">
        <v>692</v>
      </c>
    </row>
    <row r="4" spans="1:4">
      <c r="A4" s="4" t="s">
        <v>84</v>
      </c>
      <c r="B4" s="6" t="n">
        <v>207182</v>
      </c>
      <c r="C4" s="6" t="n">
        <v>167147</v>
      </c>
      <c r="D4" s="6" t="n">
        <v>140704</v>
      </c>
    </row>
    <row r="5" spans="1:4">
      <c r="A5" s="4" t="s">
        <v>85</v>
      </c>
      <c r="B5" s="5" t="n">
        <v>28099</v>
      </c>
      <c r="C5" s="5" t="n">
        <v>12011</v>
      </c>
      <c r="D5" s="5" t="n">
        <v>5892</v>
      </c>
    </row>
    <row r="6" spans="1:4">
      <c r="A6" s="4" t="s">
        <v>693</v>
      </c>
      <c r="B6" s="5" t="n">
        <v>235281</v>
      </c>
      <c r="C6" s="5" t="n">
        <v>179158</v>
      </c>
      <c r="D6" s="5" t="n">
        <v>146596</v>
      </c>
    </row>
    <row r="7" spans="1:4">
      <c r="A7" s="3" t="s">
        <v>694</v>
      </c>
    </row>
    <row r="8" spans="1:4">
      <c r="A8" s="4" t="s">
        <v>88</v>
      </c>
      <c r="B8" s="5" t="n">
        <v>-30823</v>
      </c>
      <c r="C8" s="5" t="n">
        <v>-29589</v>
      </c>
      <c r="D8" s="5" t="n">
        <v>-29781</v>
      </c>
    </row>
    <row r="9" spans="1:4">
      <c r="A9" s="4" t="s">
        <v>89</v>
      </c>
      <c r="B9" s="5" t="n">
        <v>-15960</v>
      </c>
      <c r="C9" s="5" t="n">
        <v>-899</v>
      </c>
      <c r="D9" s="5" t="n">
        <v>-615</v>
      </c>
    </row>
    <row r="10" spans="1:4">
      <c r="A10" s="4" t="s">
        <v>90</v>
      </c>
      <c r="B10" s="5" t="n">
        <v>-57493</v>
      </c>
      <c r="C10" s="5" t="n">
        <v>-42469</v>
      </c>
      <c r="D10" s="5" t="n">
        <v>-39445</v>
      </c>
    </row>
    <row r="11" spans="1:4">
      <c r="A11" s="4" t="s">
        <v>91</v>
      </c>
      <c r="B11" s="5" t="n">
        <v>-20311</v>
      </c>
      <c r="C11" s="5" t="n">
        <v>-15477</v>
      </c>
      <c r="D11" s="5" t="n">
        <v>-11833</v>
      </c>
    </row>
    <row r="12" spans="1:4">
      <c r="A12" s="4" t="s">
        <v>92</v>
      </c>
      <c r="B12" s="5" t="n">
        <v>-10483</v>
      </c>
      <c r="C12" s="5" t="n">
        <v>-9087</v>
      </c>
      <c r="D12" s="5" t="n">
        <v>-7770</v>
      </c>
    </row>
    <row r="13" spans="1:4">
      <c r="A13" s="4" t="s">
        <v>93</v>
      </c>
      <c r="B13" s="5" t="n">
        <v>-31825</v>
      </c>
      <c r="C13" s="5" t="n">
        <v>-24007</v>
      </c>
      <c r="D13" s="5" t="n">
        <v>-13779</v>
      </c>
    </row>
    <row r="14" spans="1:4">
      <c r="A14" s="4" t="s">
        <v>94</v>
      </c>
      <c r="B14" s="5" t="n">
        <v>-11135</v>
      </c>
      <c r="C14" s="5" t="n">
        <v>-7149</v>
      </c>
      <c r="D14" s="5" t="n">
        <v>-5100</v>
      </c>
    </row>
    <row r="15" spans="1:4">
      <c r="A15" s="4" t="s">
        <v>95</v>
      </c>
      <c r="B15" s="5" t="n">
        <v>-41141</v>
      </c>
      <c r="C15" s="5" t="n">
        <v>-25403</v>
      </c>
      <c r="D15" s="5" t="n">
        <v>-18376</v>
      </c>
    </row>
    <row r="16" spans="1:4">
      <c r="A16" s="4" t="s">
        <v>695</v>
      </c>
      <c r="B16" s="5" t="n">
        <v>-219171</v>
      </c>
      <c r="C16" s="5" t="n">
        <v>-154080</v>
      </c>
      <c r="D16" s="5" t="n">
        <v>-126699</v>
      </c>
    </row>
    <row r="17" spans="1:4">
      <c r="A17" s="4" t="s">
        <v>97</v>
      </c>
      <c r="B17" s="5" t="n">
        <v>16110</v>
      </c>
      <c r="C17" s="5" t="n">
        <v>25078</v>
      </c>
      <c r="D17" s="5" t="n">
        <v>19897</v>
      </c>
    </row>
    <row r="18" spans="1:4">
      <c r="A18" s="4" t="s">
        <v>104</v>
      </c>
      <c r="B18" s="5" t="n">
        <v>3354</v>
      </c>
      <c r="C18" s="5" t="n">
        <v>18145</v>
      </c>
      <c r="D18" s="5" t="n">
        <v>17990</v>
      </c>
    </row>
    <row r="19" spans="1:4">
      <c r="A19" s="4" t="s">
        <v>105</v>
      </c>
      <c r="B19" s="5" t="n">
        <v>-9522</v>
      </c>
      <c r="C19" s="5" t="n">
        <v>-9922</v>
      </c>
      <c r="D19" s="5" t="n">
        <v>-8904</v>
      </c>
    </row>
    <row r="20" spans="1:4">
      <c r="A20" s="4" t="s">
        <v>696</v>
      </c>
      <c r="B20" s="5" t="n">
        <v>-6168</v>
      </c>
      <c r="C20" s="5" t="n">
        <v>8223</v>
      </c>
      <c r="D20" s="5" t="n">
        <v>9086</v>
      </c>
    </row>
    <row r="21" spans="1:4">
      <c r="A21" s="4" t="s">
        <v>697</v>
      </c>
      <c r="B21" s="5" t="n">
        <v>-5792</v>
      </c>
      <c r="C21" s="5" t="n">
        <v>8210</v>
      </c>
      <c r="D21" s="5" t="n">
        <v>7104</v>
      </c>
    </row>
    <row r="22" spans="1:4">
      <c r="A22" s="3" t="s">
        <v>109</v>
      </c>
    </row>
    <row r="23" spans="1:4">
      <c r="A23" s="4" t="s">
        <v>110</v>
      </c>
      <c r="B23" s="5" t="n">
        <v>-3718</v>
      </c>
      <c r="C23" s="5" t="n">
        <v>8078</v>
      </c>
      <c r="D23" s="5" t="n">
        <v>6763</v>
      </c>
    </row>
    <row r="24" spans="1:4">
      <c r="A24" s="4" t="s">
        <v>138</v>
      </c>
      <c r="B24" s="6" t="n">
        <v>-2074</v>
      </c>
      <c r="C24" s="6" t="n">
        <v>132</v>
      </c>
      <c r="D24" s="6" t="n">
        <v>341</v>
      </c>
    </row>
    <row r="25" spans="1:4">
      <c r="A25" s="3" t="s">
        <v>111</v>
      </c>
    </row>
    <row r="26" spans="1:4">
      <c r="A26" s="4" t="s">
        <v>698</v>
      </c>
      <c r="B26" s="7" t="n">
        <v>-15.62</v>
      </c>
      <c r="C26" s="7" t="n">
        <v>36.56</v>
      </c>
      <c r="D26" s="7" t="n">
        <v>34.84</v>
      </c>
    </row>
    <row r="27" spans="1:4">
      <c r="A27" s="4" t="s">
        <v>699</v>
      </c>
      <c r="B27" s="8" t="n">
        <v>-15.62</v>
      </c>
      <c r="C27" s="8" t="n">
        <v>34.01</v>
      </c>
      <c r="D27" s="8" t="n">
        <v>31.48</v>
      </c>
    </row>
    <row r="28" spans="1:4">
      <c r="A28" s="3" t="s">
        <v>114</v>
      </c>
    </row>
    <row r="29" spans="1:4">
      <c r="A29" s="4" t="s">
        <v>700</v>
      </c>
      <c r="B29" s="8" t="n">
        <v>-17.2</v>
      </c>
      <c r="C29" s="8" t="n">
        <v>36.62</v>
      </c>
      <c r="D29" s="8" t="n">
        <v>45.05</v>
      </c>
    </row>
    <row r="30" spans="1:4">
      <c r="A30" s="4" t="s">
        <v>701</v>
      </c>
      <c r="B30" s="7" t="n">
        <v>-17.2</v>
      </c>
      <c r="C30" s="7" t="n">
        <v>34.06</v>
      </c>
      <c r="D30" s="7" t="n">
        <v>40.7</v>
      </c>
    </row>
    <row r="31" spans="1:4">
      <c r="A31" s="4" t="s">
        <v>688</v>
      </c>
    </row>
    <row r="32" spans="1:4">
      <c r="A32" s="3" t="s">
        <v>692</v>
      </c>
    </row>
    <row r="33" spans="1:4">
      <c r="A33" s="4" t="s">
        <v>84</v>
      </c>
      <c r="B33" s="6" t="n">
        <v>197789</v>
      </c>
    </row>
    <row r="34" spans="1:4">
      <c r="A34" s="4" t="s">
        <v>85</v>
      </c>
      <c r="B34" s="5" t="n">
        <v>28099</v>
      </c>
    </row>
    <row r="35" spans="1:4">
      <c r="A35" s="4" t="s">
        <v>693</v>
      </c>
      <c r="B35" s="5" t="n">
        <v>225888</v>
      </c>
    </row>
    <row r="36" spans="1:4">
      <c r="A36" s="3" t="s">
        <v>694</v>
      </c>
    </row>
    <row r="37" spans="1:4">
      <c r="A37" s="4" t="s">
        <v>88</v>
      </c>
      <c r="B37" s="5" t="n">
        <v>-30811</v>
      </c>
    </row>
    <row r="38" spans="1:4">
      <c r="A38" s="4" t="s">
        <v>89</v>
      </c>
      <c r="B38" s="5" t="n">
        <v>-7068</v>
      </c>
    </row>
    <row r="39" spans="1:4">
      <c r="A39" s="4" t="s">
        <v>90</v>
      </c>
      <c r="B39" s="5" t="n">
        <v>-57493</v>
      </c>
    </row>
    <row r="40" spans="1:4">
      <c r="A40" s="4" t="s">
        <v>91</v>
      </c>
      <c r="B40" s="5" t="n">
        <v>-20311</v>
      </c>
    </row>
    <row r="41" spans="1:4">
      <c r="A41" s="4" t="s">
        <v>92</v>
      </c>
      <c r="B41" s="5" t="n">
        <v>-10483</v>
      </c>
    </row>
    <row r="42" spans="1:4">
      <c r="A42" s="4" t="s">
        <v>93</v>
      </c>
      <c r="B42" s="5" t="n">
        <v>-31825</v>
      </c>
    </row>
    <row r="43" spans="1:4">
      <c r="A43" s="4" t="s">
        <v>94</v>
      </c>
      <c r="B43" s="5" t="n">
        <v>-11135</v>
      </c>
    </row>
    <row r="44" spans="1:4">
      <c r="A44" s="4" t="s">
        <v>95</v>
      </c>
      <c r="B44" s="5" t="n">
        <v>-40846</v>
      </c>
    </row>
    <row r="45" spans="1:4">
      <c r="A45" s="4" t="s">
        <v>695</v>
      </c>
      <c r="B45" s="5" t="n">
        <v>-209972</v>
      </c>
    </row>
    <row r="46" spans="1:4">
      <c r="A46" s="4" t="s">
        <v>97</v>
      </c>
      <c r="B46" s="5" t="n">
        <v>15916</v>
      </c>
    </row>
    <row r="47" spans="1:4">
      <c r="A47" s="4" t="s">
        <v>104</v>
      </c>
      <c r="B47" s="5" t="n">
        <v>3160</v>
      </c>
    </row>
    <row r="48" spans="1:4">
      <c r="A48" s="4" t="s">
        <v>105</v>
      </c>
      <c r="B48" s="5" t="n">
        <v>-9463</v>
      </c>
    </row>
    <row r="49" spans="1:4">
      <c r="A49" s="4" t="s">
        <v>696</v>
      </c>
      <c r="B49" s="5" t="n">
        <v>-6303</v>
      </c>
    </row>
    <row r="50" spans="1:4">
      <c r="A50" s="4" t="s">
        <v>697</v>
      </c>
      <c r="B50" s="5" t="n">
        <v>-5927</v>
      </c>
    </row>
    <row r="51" spans="1:4">
      <c r="A51" s="3" t="s">
        <v>109</v>
      </c>
    </row>
    <row r="52" spans="1:4">
      <c r="A52" s="4" t="s">
        <v>110</v>
      </c>
      <c r="B52" s="5" t="n">
        <v>-3852</v>
      </c>
    </row>
    <row r="53" spans="1:4">
      <c r="A53" s="4" t="s">
        <v>138</v>
      </c>
      <c r="B53" s="6" t="n">
        <v>-2075</v>
      </c>
    </row>
    <row r="54" spans="1:4">
      <c r="A54" s="3" t="s">
        <v>111</v>
      </c>
    </row>
    <row r="55" spans="1:4">
      <c r="A55" s="4" t="s">
        <v>698</v>
      </c>
      <c r="B55" s="7" t="n">
        <v>-16.19</v>
      </c>
    </row>
    <row r="56" spans="1:4">
      <c r="A56" s="4" t="s">
        <v>699</v>
      </c>
      <c r="B56" s="8" t="n">
        <v>-16.19</v>
      </c>
    </row>
    <row r="57" spans="1:4">
      <c r="A57" s="3" t="s">
        <v>114</v>
      </c>
    </row>
    <row r="58" spans="1:4">
      <c r="A58" s="4" t="s">
        <v>700</v>
      </c>
      <c r="B58" s="8" t="n">
        <v>-17.77</v>
      </c>
    </row>
    <row r="59" spans="1:4">
      <c r="A59" s="4" t="s">
        <v>701</v>
      </c>
      <c r="B59" s="7" t="n">
        <v>-17.77</v>
      </c>
    </row>
    <row r="60" spans="1:4">
      <c r="A60" s="4" t="s">
        <v>702</v>
      </c>
    </row>
    <row r="61" spans="1:4">
      <c r="A61" s="3" t="s">
        <v>692</v>
      </c>
    </row>
    <row r="62" spans="1:4">
      <c r="A62" s="4" t="s">
        <v>84</v>
      </c>
      <c r="B62" s="6" t="n">
        <v>9393</v>
      </c>
    </row>
    <row r="63" spans="1:4">
      <c r="A63" s="4" t="s">
        <v>693</v>
      </c>
      <c r="B63" s="5" t="n">
        <v>9393</v>
      </c>
    </row>
    <row r="64" spans="1:4">
      <c r="A64" s="3" t="s">
        <v>694</v>
      </c>
    </row>
    <row r="65" spans="1:4">
      <c r="A65" s="4" t="s">
        <v>88</v>
      </c>
      <c r="B65" s="5" t="n">
        <v>-12</v>
      </c>
    </row>
    <row r="66" spans="1:4">
      <c r="A66" s="4" t="s">
        <v>89</v>
      </c>
      <c r="B66" s="5" t="n">
        <v>-8892</v>
      </c>
    </row>
    <row r="67" spans="1:4">
      <c r="A67" s="4" t="s">
        <v>95</v>
      </c>
      <c r="B67" s="5" t="n">
        <v>-295</v>
      </c>
    </row>
    <row r="68" spans="1:4">
      <c r="A68" s="4" t="s">
        <v>695</v>
      </c>
      <c r="B68" s="5" t="n">
        <v>-9199</v>
      </c>
    </row>
    <row r="69" spans="1:4">
      <c r="A69" s="4" t="s">
        <v>97</v>
      </c>
      <c r="B69" s="5" t="n">
        <v>194</v>
      </c>
    </row>
    <row r="70" spans="1:4">
      <c r="A70" s="4" t="s">
        <v>104</v>
      </c>
      <c r="B70" s="5" t="n">
        <v>194</v>
      </c>
    </row>
    <row r="71" spans="1:4">
      <c r="A71" s="4" t="s">
        <v>105</v>
      </c>
      <c r="B71" s="5" t="n">
        <v>-59</v>
      </c>
    </row>
    <row r="72" spans="1:4">
      <c r="A72" s="4" t="s">
        <v>696</v>
      </c>
      <c r="B72" s="5" t="n">
        <v>135</v>
      </c>
    </row>
    <row r="73" spans="1:4">
      <c r="A73" s="4" t="s">
        <v>697</v>
      </c>
      <c r="B73" s="5" t="n">
        <v>135</v>
      </c>
    </row>
    <row r="74" spans="1:4">
      <c r="A74" s="3" t="s">
        <v>109</v>
      </c>
    </row>
    <row r="75" spans="1:4">
      <c r="A75" s="4" t="s">
        <v>110</v>
      </c>
      <c r="B75" s="5" t="n">
        <v>134</v>
      </c>
    </row>
    <row r="76" spans="1:4">
      <c r="A76" s="4" t="s">
        <v>138</v>
      </c>
      <c r="B76" s="6" t="n">
        <v>1</v>
      </c>
    </row>
    <row r="77" spans="1:4">
      <c r="A77" s="3" t="s">
        <v>111</v>
      </c>
    </row>
    <row r="78" spans="1:4">
      <c r="A78" s="4" t="s">
        <v>698</v>
      </c>
      <c r="B78" s="7" t="n">
        <v>0.57</v>
      </c>
    </row>
    <row r="79" spans="1:4">
      <c r="A79" s="4" t="s">
        <v>699</v>
      </c>
      <c r="B79" s="8" t="n">
        <v>0.57</v>
      </c>
    </row>
    <row r="80" spans="1:4">
      <c r="A80" s="3" t="s">
        <v>114</v>
      </c>
    </row>
    <row r="81" spans="1:4">
      <c r="A81" s="4" t="s">
        <v>700</v>
      </c>
      <c r="B81" s="8" t="n">
        <v>0.57</v>
      </c>
    </row>
    <row r="82" spans="1:4">
      <c r="A82" s="4" t="s">
        <v>701</v>
      </c>
      <c r="B82" s="7" t="n">
        <v>0.57</v>
      </c>
    </row>
    <row r="83" spans="1:4">
      <c r="A83" s="4" t="s">
        <v>690</v>
      </c>
    </row>
    <row r="84" spans="1:4">
      <c r="A84" s="3" t="s">
        <v>692</v>
      </c>
    </row>
    <row r="85" spans="1:4">
      <c r="A85" s="4" t="s">
        <v>84</v>
      </c>
      <c r="B85" s="6" t="n">
        <v>207182</v>
      </c>
    </row>
    <row r="86" spans="1:4">
      <c r="A86" s="4" t="s">
        <v>85</v>
      </c>
      <c r="B86" s="5" t="n">
        <v>28099</v>
      </c>
    </row>
    <row r="87" spans="1:4">
      <c r="A87" s="4" t="s">
        <v>693</v>
      </c>
      <c r="B87" s="5" t="n">
        <v>235281</v>
      </c>
    </row>
    <row r="88" spans="1:4">
      <c r="A88" s="3" t="s">
        <v>694</v>
      </c>
    </row>
    <row r="89" spans="1:4">
      <c r="A89" s="4" t="s">
        <v>88</v>
      </c>
      <c r="B89" s="5" t="n">
        <v>-30823</v>
      </c>
    </row>
    <row r="90" spans="1:4">
      <c r="A90" s="4" t="s">
        <v>89</v>
      </c>
      <c r="B90" s="5" t="n">
        <v>-15960</v>
      </c>
    </row>
    <row r="91" spans="1:4">
      <c r="A91" s="4" t="s">
        <v>90</v>
      </c>
      <c r="B91" s="5" t="n">
        <v>-57493</v>
      </c>
    </row>
    <row r="92" spans="1:4">
      <c r="A92" s="4" t="s">
        <v>91</v>
      </c>
      <c r="B92" s="5" t="n">
        <v>-20311</v>
      </c>
    </row>
    <row r="93" spans="1:4">
      <c r="A93" s="4" t="s">
        <v>92</v>
      </c>
      <c r="B93" s="5" t="n">
        <v>-10483</v>
      </c>
    </row>
    <row r="94" spans="1:4">
      <c r="A94" s="4" t="s">
        <v>93</v>
      </c>
      <c r="B94" s="5" t="n">
        <v>-31825</v>
      </c>
    </row>
    <row r="95" spans="1:4">
      <c r="A95" s="4" t="s">
        <v>94</v>
      </c>
      <c r="B95" s="5" t="n">
        <v>-11135</v>
      </c>
    </row>
    <row r="96" spans="1:4">
      <c r="A96" s="4" t="s">
        <v>95</v>
      </c>
      <c r="B96" s="5" t="n">
        <v>-41141</v>
      </c>
    </row>
    <row r="97" spans="1:4">
      <c r="A97" s="4" t="s">
        <v>695</v>
      </c>
      <c r="B97" s="5" t="n">
        <v>-219171</v>
      </c>
    </row>
    <row r="98" spans="1:4">
      <c r="A98" s="4" t="s">
        <v>97</v>
      </c>
      <c r="B98" s="5" t="n">
        <v>16110</v>
      </c>
    </row>
    <row r="99" spans="1:4">
      <c r="A99" s="4" t="s">
        <v>104</v>
      </c>
      <c r="B99" s="5" t="n">
        <v>3354</v>
      </c>
    </row>
    <row r="100" spans="1:4">
      <c r="A100" s="4" t="s">
        <v>105</v>
      </c>
      <c r="B100" s="5" t="n">
        <v>-9522</v>
      </c>
    </row>
    <row r="101" spans="1:4">
      <c r="A101" s="4" t="s">
        <v>696</v>
      </c>
      <c r="B101" s="5" t="n">
        <v>-6168</v>
      </c>
    </row>
    <row r="102" spans="1:4">
      <c r="A102" s="4" t="s">
        <v>697</v>
      </c>
      <c r="B102" s="5" t="n">
        <v>-5792</v>
      </c>
    </row>
    <row r="103" spans="1:4">
      <c r="A103" s="3" t="s">
        <v>109</v>
      </c>
    </row>
    <row r="104" spans="1:4">
      <c r="A104" s="4" t="s">
        <v>110</v>
      </c>
      <c r="B104" s="5" t="n">
        <v>-3718</v>
      </c>
    </row>
    <row r="105" spans="1:4">
      <c r="A105" s="4" t="s">
        <v>138</v>
      </c>
      <c r="B105" s="6" t="n">
        <v>-2074</v>
      </c>
    </row>
    <row r="106" spans="1:4">
      <c r="A106" s="3" t="s">
        <v>111</v>
      </c>
    </row>
    <row r="107" spans="1:4">
      <c r="A107" s="4" t="s">
        <v>698</v>
      </c>
      <c r="B107" s="7" t="n">
        <v>-15.62</v>
      </c>
    </row>
    <row r="108" spans="1:4">
      <c r="A108" s="4" t="s">
        <v>699</v>
      </c>
      <c r="B108" s="8" t="n">
        <v>-15.62</v>
      </c>
    </row>
    <row r="109" spans="1:4">
      <c r="A109" s="3" t="s">
        <v>114</v>
      </c>
    </row>
    <row r="110" spans="1:4">
      <c r="A110" s="4" t="s">
        <v>700</v>
      </c>
      <c r="B110" s="8" t="n">
        <v>-17.2</v>
      </c>
    </row>
    <row r="111" spans="1:4">
      <c r="A111" s="4" t="s">
        <v>701</v>
      </c>
      <c r="B111" s="7" t="n">
        <v>-17.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3</v>
      </c>
      <c r="B1" s="2" t="s">
        <v>31</v>
      </c>
      <c r="C1" s="2" t="s">
        <v>679</v>
      </c>
      <c r="D1" s="2" t="s">
        <v>32</v>
      </c>
    </row>
    <row r="2" spans="1:4">
      <c r="A2" s="3" t="s">
        <v>704</v>
      </c>
    </row>
    <row r="3" spans="1:4">
      <c r="A3" s="4" t="s">
        <v>35</v>
      </c>
      <c r="B3" s="6" t="n">
        <v>37644</v>
      </c>
      <c r="D3" s="6" t="n">
        <v>42892</v>
      </c>
    </row>
    <row r="4" spans="1:4">
      <c r="A4" s="4" t="s">
        <v>36</v>
      </c>
      <c r="B4" s="5" t="n">
        <v>15915</v>
      </c>
      <c r="D4" s="5" t="n">
        <v>13258</v>
      </c>
    </row>
    <row r="5" spans="1:4">
      <c r="A5" s="4" t="s">
        <v>46</v>
      </c>
      <c r="B5" s="5" t="n">
        <v>42287</v>
      </c>
      <c r="D5" s="5" t="n">
        <v>32084</v>
      </c>
    </row>
    <row r="6" spans="1:4">
      <c r="A6" s="4" t="s">
        <v>705</v>
      </c>
    </row>
    <row r="7" spans="1:4">
      <c r="A7" s="3" t="s">
        <v>704</v>
      </c>
    </row>
    <row r="8" spans="1:4">
      <c r="A8" s="4" t="s">
        <v>36</v>
      </c>
      <c r="C8" s="6" t="n">
        <v>3</v>
      </c>
    </row>
    <row r="9" spans="1:4">
      <c r="A9" s="4" t="s">
        <v>46</v>
      </c>
      <c r="C9" s="5" t="n">
        <v>39</v>
      </c>
    </row>
    <row r="10" spans="1:4">
      <c r="A10" s="4" t="s">
        <v>706</v>
      </c>
    </row>
    <row r="11" spans="1:4">
      <c r="A11" s="3" t="s">
        <v>704</v>
      </c>
    </row>
    <row r="12" spans="1:4">
      <c r="A12" s="4" t="s">
        <v>36</v>
      </c>
      <c r="C12" s="5" t="n">
        <v>-3</v>
      </c>
    </row>
    <row r="13" spans="1:4">
      <c r="A13" s="4" t="s">
        <v>46</v>
      </c>
      <c r="C13" s="5" t="n">
        <v>-13</v>
      </c>
    </row>
    <row r="14" spans="1:4">
      <c r="A14" s="4" t="s">
        <v>707</v>
      </c>
    </row>
    <row r="15" spans="1:4">
      <c r="A15" s="3" t="s">
        <v>704</v>
      </c>
    </row>
    <row r="16" spans="1:4">
      <c r="A16" s="4" t="s">
        <v>35</v>
      </c>
      <c r="C16" s="5" t="n">
        <v>42892</v>
      </c>
    </row>
    <row r="17" spans="1:4">
      <c r="A17" s="4" t="s">
        <v>36</v>
      </c>
      <c r="C17" s="5" t="n">
        <v>13258</v>
      </c>
    </row>
    <row r="18" spans="1:4">
      <c r="A18" s="4" t="s">
        <v>46</v>
      </c>
      <c r="C18" s="5" t="n">
        <v>32084</v>
      </c>
    </row>
    <row r="19" spans="1:4">
      <c r="A19" s="4" t="s">
        <v>708</v>
      </c>
    </row>
    <row r="20" spans="1:4">
      <c r="A20" s="3" t="s">
        <v>704</v>
      </c>
    </row>
    <row r="21" spans="1:4">
      <c r="A21" s="4" t="s">
        <v>35</v>
      </c>
      <c r="C21" s="5" t="n">
        <v>42892</v>
      </c>
    </row>
    <row r="22" spans="1:4">
      <c r="A22" s="4" t="s">
        <v>36</v>
      </c>
      <c r="C22" s="5" t="n">
        <v>13261</v>
      </c>
    </row>
    <row r="23" spans="1:4">
      <c r="A23" s="4" t="s">
        <v>46</v>
      </c>
      <c r="C23" s="5" t="n">
        <v>32123</v>
      </c>
    </row>
    <row r="24" spans="1:4">
      <c r="A24" s="4" t="s">
        <v>709</v>
      </c>
    </row>
    <row r="25" spans="1:4">
      <c r="A25" s="3" t="s">
        <v>704</v>
      </c>
    </row>
    <row r="26" spans="1:4">
      <c r="A26" s="4" t="s">
        <v>35</v>
      </c>
      <c r="D26" s="5" t="n">
        <v>42892</v>
      </c>
    </row>
    <row r="27" spans="1:4">
      <c r="A27" s="4" t="s">
        <v>710</v>
      </c>
    </row>
    <row r="28" spans="1:4">
      <c r="A28" s="3" t="s">
        <v>704</v>
      </c>
    </row>
    <row r="29" spans="1:4">
      <c r="A29" s="4" t="s">
        <v>35</v>
      </c>
      <c r="C29" s="5" t="n">
        <v>42892</v>
      </c>
    </row>
    <row r="30" spans="1:4">
      <c r="A30" s="4" t="s">
        <v>711</v>
      </c>
    </row>
    <row r="31" spans="1:4">
      <c r="A31" s="3" t="s">
        <v>704</v>
      </c>
    </row>
    <row r="32" spans="1:4">
      <c r="A32" s="4" t="s">
        <v>35</v>
      </c>
      <c r="C32" s="5" t="n">
        <v>42892</v>
      </c>
    </row>
    <row r="33" spans="1:4">
      <c r="A33" s="4" t="s">
        <v>712</v>
      </c>
    </row>
    <row r="34" spans="1:4">
      <c r="A34" s="3" t="s">
        <v>704</v>
      </c>
    </row>
    <row r="35" spans="1:4">
      <c r="A35" s="4" t="s">
        <v>36</v>
      </c>
      <c r="D35" s="5" t="n">
        <v>12002</v>
      </c>
    </row>
    <row r="36" spans="1:4">
      <c r="A36" s="4" t="s">
        <v>713</v>
      </c>
    </row>
    <row r="37" spans="1:4">
      <c r="A37" s="3" t="s">
        <v>704</v>
      </c>
    </row>
    <row r="38" spans="1:4">
      <c r="A38" s="4" t="s">
        <v>36</v>
      </c>
      <c r="C38" s="5" t="n">
        <v>12002</v>
      </c>
    </row>
    <row r="39" spans="1:4">
      <c r="A39" s="4" t="s">
        <v>714</v>
      </c>
    </row>
    <row r="40" spans="1:4">
      <c r="A40" s="3" t="s">
        <v>704</v>
      </c>
    </row>
    <row r="41" spans="1:4">
      <c r="A41" s="4" t="s">
        <v>36</v>
      </c>
      <c r="C41" s="5" t="n">
        <v>12002</v>
      </c>
    </row>
    <row r="42" spans="1:4">
      <c r="A42" s="4" t="s">
        <v>715</v>
      </c>
    </row>
    <row r="43" spans="1:4">
      <c r="A43" s="3" t="s">
        <v>704</v>
      </c>
    </row>
    <row r="44" spans="1:4">
      <c r="A44" s="4" t="s">
        <v>36</v>
      </c>
      <c r="D44" s="5" t="n">
        <v>206</v>
      </c>
    </row>
    <row r="45" spans="1:4">
      <c r="A45" s="4" t="s">
        <v>716</v>
      </c>
    </row>
    <row r="46" spans="1:4">
      <c r="A46" s="3" t="s">
        <v>704</v>
      </c>
    </row>
    <row r="47" spans="1:4">
      <c r="A47" s="4" t="s">
        <v>36</v>
      </c>
      <c r="C47" s="5" t="n">
        <v>206</v>
      </c>
    </row>
    <row r="48" spans="1:4">
      <c r="A48" s="4" t="s">
        <v>717</v>
      </c>
    </row>
    <row r="49" spans="1:4">
      <c r="A49" s="3" t="s">
        <v>704</v>
      </c>
    </row>
    <row r="50" spans="1:4">
      <c r="A50" s="4" t="s">
        <v>36</v>
      </c>
      <c r="C50" s="5" t="n">
        <v>206</v>
      </c>
    </row>
    <row r="51" spans="1:4">
      <c r="A51" s="4" t="s">
        <v>718</v>
      </c>
    </row>
    <row r="52" spans="1:4">
      <c r="A52" s="3" t="s">
        <v>704</v>
      </c>
    </row>
    <row r="53" spans="1:4">
      <c r="A53" s="4" t="s">
        <v>36</v>
      </c>
      <c r="D53" s="5" t="n">
        <v>849</v>
      </c>
    </row>
    <row r="54" spans="1:4">
      <c r="A54" s="4" t="s">
        <v>46</v>
      </c>
      <c r="D54" s="5" t="n">
        <v>7986</v>
      </c>
    </row>
    <row r="55" spans="1:4">
      <c r="A55" s="4" t="s">
        <v>719</v>
      </c>
    </row>
    <row r="56" spans="1:4">
      <c r="A56" s="3" t="s">
        <v>704</v>
      </c>
    </row>
    <row r="57" spans="1:4">
      <c r="A57" s="4" t="s">
        <v>36</v>
      </c>
      <c r="C57" s="5" t="n">
        <v>3</v>
      </c>
    </row>
    <row r="58" spans="1:4">
      <c r="A58" s="4" t="s">
        <v>46</v>
      </c>
      <c r="C58" s="5" t="n">
        <v>39</v>
      </c>
    </row>
    <row r="59" spans="1:4">
      <c r="A59" s="4" t="s">
        <v>720</v>
      </c>
    </row>
    <row r="60" spans="1:4">
      <c r="A60" s="3" t="s">
        <v>704</v>
      </c>
    </row>
    <row r="61" spans="1:4">
      <c r="A61" s="4" t="s">
        <v>36</v>
      </c>
      <c r="C61" s="5" t="n">
        <v>-3</v>
      </c>
    </row>
    <row r="62" spans="1:4">
      <c r="A62" s="4" t="s">
        <v>46</v>
      </c>
      <c r="C62" s="5" t="n">
        <v>-13</v>
      </c>
    </row>
    <row r="63" spans="1:4">
      <c r="A63" s="4" t="s">
        <v>721</v>
      </c>
    </row>
    <row r="64" spans="1:4">
      <c r="A64" s="3" t="s">
        <v>704</v>
      </c>
    </row>
    <row r="65" spans="1:4">
      <c r="A65" s="4" t="s">
        <v>36</v>
      </c>
      <c r="C65" s="5" t="n">
        <v>849</v>
      </c>
    </row>
    <row r="66" spans="1:4">
      <c r="A66" s="4" t="s">
        <v>46</v>
      </c>
      <c r="C66" s="5" t="n">
        <v>7986</v>
      </c>
    </row>
    <row r="67" spans="1:4">
      <c r="A67" s="4" t="s">
        <v>722</v>
      </c>
    </row>
    <row r="68" spans="1:4">
      <c r="A68" s="3" t="s">
        <v>704</v>
      </c>
    </row>
    <row r="69" spans="1:4">
      <c r="A69" s="4" t="s">
        <v>36</v>
      </c>
      <c r="C69" s="5" t="n">
        <v>852</v>
      </c>
    </row>
    <row r="70" spans="1:4">
      <c r="A70" s="4" t="s">
        <v>46</v>
      </c>
      <c r="C70" s="5" t="n">
        <v>8025</v>
      </c>
    </row>
    <row r="71" spans="1:4">
      <c r="A71" s="4" t="s">
        <v>723</v>
      </c>
    </row>
    <row r="72" spans="1:4">
      <c r="A72" s="3" t="s">
        <v>704</v>
      </c>
    </row>
    <row r="73" spans="1:4">
      <c r="A73" s="4" t="s">
        <v>46</v>
      </c>
      <c r="D73" s="5" t="n">
        <v>726</v>
      </c>
    </row>
    <row r="74" spans="1:4">
      <c r="A74" s="4" t="s">
        <v>724</v>
      </c>
    </row>
    <row r="75" spans="1:4">
      <c r="A75" s="3" t="s">
        <v>704</v>
      </c>
    </row>
    <row r="76" spans="1:4">
      <c r="A76" s="4" t="s">
        <v>46</v>
      </c>
      <c r="C76" s="5" t="n">
        <v>726</v>
      </c>
    </row>
    <row r="77" spans="1:4">
      <c r="A77" s="4" t="s">
        <v>725</v>
      </c>
    </row>
    <row r="78" spans="1:4">
      <c r="A78" s="3" t="s">
        <v>704</v>
      </c>
    </row>
    <row r="79" spans="1:4">
      <c r="A79" s="4" t="s">
        <v>46</v>
      </c>
      <c r="C79" s="5" t="n">
        <v>726</v>
      </c>
    </row>
    <row r="80" spans="1:4">
      <c r="A80" s="4" t="s">
        <v>726</v>
      </c>
    </row>
    <row r="81" spans="1:4">
      <c r="A81" s="3" t="s">
        <v>704</v>
      </c>
    </row>
    <row r="82" spans="1:4">
      <c r="A82" s="4" t="s">
        <v>46</v>
      </c>
      <c r="D82" s="5" t="n">
        <v>5709</v>
      </c>
    </row>
    <row r="83" spans="1:4">
      <c r="A83" s="4" t="s">
        <v>727</v>
      </c>
    </row>
    <row r="84" spans="1:4">
      <c r="A84" s="3" t="s">
        <v>704</v>
      </c>
    </row>
    <row r="85" spans="1:4">
      <c r="A85" s="4" t="s">
        <v>46</v>
      </c>
      <c r="C85" s="5" t="n">
        <v>5709</v>
      </c>
    </row>
    <row r="86" spans="1:4">
      <c r="A86" s="4" t="s">
        <v>728</v>
      </c>
    </row>
    <row r="87" spans="1:4">
      <c r="A87" s="3" t="s">
        <v>704</v>
      </c>
    </row>
    <row r="88" spans="1:4">
      <c r="A88" s="4" t="s">
        <v>46</v>
      </c>
      <c r="C88" s="5" t="n">
        <v>5709</v>
      </c>
    </row>
    <row r="89" spans="1:4">
      <c r="A89" s="4" t="s">
        <v>729</v>
      </c>
    </row>
    <row r="90" spans="1:4">
      <c r="A90" s="3" t="s">
        <v>704</v>
      </c>
    </row>
    <row r="91" spans="1:4">
      <c r="A91" s="4" t="s">
        <v>36</v>
      </c>
      <c r="D91" s="5" t="n">
        <v>6</v>
      </c>
    </row>
    <row r="92" spans="1:4">
      <c r="A92" s="4" t="s">
        <v>46</v>
      </c>
      <c r="D92" s="5" t="n">
        <v>15388</v>
      </c>
    </row>
    <row r="93" spans="1:4">
      <c r="A93" s="4" t="s">
        <v>730</v>
      </c>
    </row>
    <row r="94" spans="1:4">
      <c r="A94" s="3" t="s">
        <v>704</v>
      </c>
    </row>
    <row r="95" spans="1:4">
      <c r="A95" s="4" t="s">
        <v>36</v>
      </c>
      <c r="C95" s="5" t="n">
        <v>6</v>
      </c>
    </row>
    <row r="96" spans="1:4">
      <c r="A96" s="4" t="s">
        <v>46</v>
      </c>
      <c r="C96" s="5" t="n">
        <v>15388</v>
      </c>
    </row>
    <row r="97" spans="1:4">
      <c r="A97" s="4" t="s">
        <v>731</v>
      </c>
    </row>
    <row r="98" spans="1:4">
      <c r="A98" s="3" t="s">
        <v>704</v>
      </c>
    </row>
    <row r="99" spans="1:4">
      <c r="A99" s="4" t="s">
        <v>36</v>
      </c>
      <c r="C99" s="5" t="n">
        <v>6</v>
      </c>
    </row>
    <row r="100" spans="1:4">
      <c r="A100" s="4" t="s">
        <v>46</v>
      </c>
      <c r="C100" s="5" t="n">
        <v>15388</v>
      </c>
    </row>
    <row r="101" spans="1:4">
      <c r="A101" s="4" t="s">
        <v>732</v>
      </c>
    </row>
    <row r="102" spans="1:4">
      <c r="A102" s="3" t="s">
        <v>704</v>
      </c>
    </row>
    <row r="103" spans="1:4">
      <c r="A103" s="4" t="s">
        <v>36</v>
      </c>
      <c r="D103" s="5" t="n">
        <v>195</v>
      </c>
    </row>
    <row r="104" spans="1:4">
      <c r="A104" s="4" t="s">
        <v>733</v>
      </c>
    </row>
    <row r="105" spans="1:4">
      <c r="A105" s="3" t="s">
        <v>704</v>
      </c>
    </row>
    <row r="106" spans="1:4">
      <c r="A106" s="4" t="s">
        <v>36</v>
      </c>
      <c r="C106" s="5" t="n">
        <v>195</v>
      </c>
    </row>
    <row r="107" spans="1:4">
      <c r="A107" s="4" t="s">
        <v>734</v>
      </c>
    </row>
    <row r="108" spans="1:4">
      <c r="A108" s="3" t="s">
        <v>704</v>
      </c>
    </row>
    <row r="109" spans="1:4">
      <c r="A109" s="4" t="s">
        <v>36</v>
      </c>
      <c r="C109" s="5" t="n">
        <v>195</v>
      </c>
    </row>
    <row r="110" spans="1:4">
      <c r="A110" s="4" t="s">
        <v>735</v>
      </c>
    </row>
    <row r="111" spans="1:4">
      <c r="A111" s="3" t="s">
        <v>704</v>
      </c>
    </row>
    <row r="112" spans="1:4">
      <c r="A112" s="4" t="s">
        <v>46</v>
      </c>
      <c r="D112" s="5" t="n">
        <v>280</v>
      </c>
    </row>
    <row r="113" spans="1:4">
      <c r="A113" s="4" t="s">
        <v>736</v>
      </c>
    </row>
    <row r="114" spans="1:4">
      <c r="A114" s="3" t="s">
        <v>704</v>
      </c>
    </row>
    <row r="115" spans="1:4">
      <c r="A115" s="4" t="s">
        <v>46</v>
      </c>
      <c r="C115" s="5" t="n">
        <v>280</v>
      </c>
    </row>
    <row r="116" spans="1:4">
      <c r="A116" s="4" t="s">
        <v>737</v>
      </c>
    </row>
    <row r="117" spans="1:4">
      <c r="A117" s="3" t="s">
        <v>704</v>
      </c>
    </row>
    <row r="118" spans="1:4">
      <c r="A118" s="4" t="s">
        <v>46</v>
      </c>
      <c r="C118" s="5" t="n">
        <v>280</v>
      </c>
    </row>
    <row r="119" spans="1:4">
      <c r="A119" s="4" t="s">
        <v>604</v>
      </c>
    </row>
    <row r="120" spans="1:4">
      <c r="A120" s="3" t="s">
        <v>704</v>
      </c>
    </row>
    <row r="121" spans="1:4">
      <c r="A121" s="4" t="s">
        <v>46</v>
      </c>
      <c r="B121" s="5" t="n">
        <v>10261</v>
      </c>
    </row>
    <row r="122" spans="1:4">
      <c r="A122" s="4" t="s">
        <v>738</v>
      </c>
    </row>
    <row r="123" spans="1:4">
      <c r="A123" s="3" t="s">
        <v>704</v>
      </c>
    </row>
    <row r="124" spans="1:4">
      <c r="A124" s="4" t="s">
        <v>46</v>
      </c>
      <c r="D124" s="5" t="n">
        <v>1862</v>
      </c>
    </row>
    <row r="125" spans="1:4">
      <c r="A125" s="4" t="s">
        <v>739</v>
      </c>
    </row>
    <row r="126" spans="1:4">
      <c r="A126" s="3" t="s">
        <v>704</v>
      </c>
    </row>
    <row r="127" spans="1:4">
      <c r="A127" s="4" t="s">
        <v>46</v>
      </c>
      <c r="C127" s="5" t="n">
        <v>1862</v>
      </c>
    </row>
    <row r="128" spans="1:4">
      <c r="A128" s="4" t="s">
        <v>740</v>
      </c>
    </row>
    <row r="129" spans="1:4">
      <c r="A129" s="3" t="s">
        <v>704</v>
      </c>
    </row>
    <row r="130" spans="1:4">
      <c r="A130" s="4" t="s">
        <v>46</v>
      </c>
      <c r="C130" s="5" t="n">
        <v>1862</v>
      </c>
    </row>
    <row r="131" spans="1:4">
      <c r="A131" s="4" t="s">
        <v>741</v>
      </c>
    </row>
    <row r="132" spans="1:4">
      <c r="A132" s="3" t="s">
        <v>704</v>
      </c>
    </row>
    <row r="133" spans="1:4">
      <c r="A133" s="4" t="s">
        <v>46</v>
      </c>
      <c r="D133" s="5" t="n">
        <v>133</v>
      </c>
    </row>
    <row r="134" spans="1:4">
      <c r="A134" s="4" t="s">
        <v>742</v>
      </c>
    </row>
    <row r="135" spans="1:4">
      <c r="A135" s="3" t="s">
        <v>704</v>
      </c>
    </row>
    <row r="136" spans="1:4">
      <c r="A136" s="4" t="s">
        <v>46</v>
      </c>
      <c r="C136" s="5" t="n">
        <v>133</v>
      </c>
    </row>
    <row r="137" spans="1:4">
      <c r="A137" s="4" t="s">
        <v>743</v>
      </c>
    </row>
    <row r="138" spans="1:4">
      <c r="A138" s="3" t="s">
        <v>704</v>
      </c>
    </row>
    <row r="139" spans="1:4">
      <c r="A139" s="4" t="s">
        <v>46</v>
      </c>
      <c r="C139" s="5" t="n">
        <v>133</v>
      </c>
    </row>
    <row r="140" spans="1:4">
      <c r="A140" s="4" t="s">
        <v>744</v>
      </c>
    </row>
    <row r="141" spans="1:4">
      <c r="A141" s="3" t="s">
        <v>704</v>
      </c>
    </row>
    <row r="142" spans="1:4">
      <c r="A142" s="4" t="s">
        <v>46</v>
      </c>
      <c r="C142" s="5" t="n">
        <v>7152</v>
      </c>
    </row>
    <row r="143" spans="1:4">
      <c r="A143" s="4" t="s">
        <v>745</v>
      </c>
    </row>
    <row r="144" spans="1:4">
      <c r="A144" s="3" t="s">
        <v>704</v>
      </c>
    </row>
    <row r="145" spans="1:4">
      <c r="A145" s="4" t="s">
        <v>46</v>
      </c>
      <c r="C145" s="5" t="n">
        <v>28</v>
      </c>
    </row>
    <row r="146" spans="1:4">
      <c r="A146" s="4" t="s">
        <v>746</v>
      </c>
    </row>
    <row r="147" spans="1:4">
      <c r="A147" s="3" t="s">
        <v>704</v>
      </c>
    </row>
    <row r="148" spans="1:4">
      <c r="A148" s="4" t="s">
        <v>46</v>
      </c>
      <c r="C148" s="5" t="n">
        <v>5262</v>
      </c>
    </row>
    <row r="149" spans="1:4">
      <c r="A149" s="4" t="s">
        <v>747</v>
      </c>
    </row>
    <row r="150" spans="1:4">
      <c r="A150" s="3" t="s">
        <v>704</v>
      </c>
    </row>
    <row r="151" spans="1:4">
      <c r="A151" s="4" t="s">
        <v>46</v>
      </c>
      <c r="C151" s="5" t="n">
        <v>1862</v>
      </c>
    </row>
    <row r="152" spans="1:4">
      <c r="A152" s="4" t="s">
        <v>748</v>
      </c>
    </row>
    <row r="153" spans="1:4">
      <c r="A153" s="3" t="s">
        <v>704</v>
      </c>
    </row>
    <row r="154" spans="1:4">
      <c r="A154" s="4" t="s">
        <v>36</v>
      </c>
      <c r="C154" s="5" t="n">
        <v>858</v>
      </c>
    </row>
    <row r="155" spans="1:4">
      <c r="A155" s="4" t="s">
        <v>46</v>
      </c>
      <c r="C155" s="5" t="n">
        <v>18167</v>
      </c>
    </row>
    <row r="156" spans="1:4">
      <c r="A156" s="4" t="s">
        <v>749</v>
      </c>
    </row>
    <row r="157" spans="1:4">
      <c r="A157" s="3" t="s">
        <v>704</v>
      </c>
    </row>
    <row r="158" spans="1:4">
      <c r="A158" s="4" t="s">
        <v>36</v>
      </c>
      <c r="C158" s="5" t="n">
        <v>852</v>
      </c>
    </row>
    <row r="159" spans="1:4">
      <c r="A159" s="4" t="s">
        <v>46</v>
      </c>
      <c r="C159" s="5" t="n">
        <v>7997</v>
      </c>
    </row>
    <row r="160" spans="1:4">
      <c r="A160" s="4" t="s">
        <v>750</v>
      </c>
    </row>
    <row r="161" spans="1:4">
      <c r="A161" s="3" t="s">
        <v>704</v>
      </c>
    </row>
    <row r="162" spans="1:4">
      <c r="A162" s="4" t="s">
        <v>36</v>
      </c>
      <c r="C162" s="5" t="n">
        <v>6</v>
      </c>
    </row>
    <row r="163" spans="1:4">
      <c r="A163" s="4" t="s">
        <v>46</v>
      </c>
      <c r="C163" s="5" t="n">
        <v>10126</v>
      </c>
    </row>
    <row r="164" spans="1:4">
      <c r="A164" s="4" t="s">
        <v>751</v>
      </c>
    </row>
    <row r="165" spans="1:4">
      <c r="A165" s="3" t="s">
        <v>704</v>
      </c>
    </row>
    <row r="166" spans="1:4">
      <c r="A166" s="4" t="s">
        <v>46</v>
      </c>
      <c r="C166" s="5" t="n">
        <v>44</v>
      </c>
    </row>
    <row r="167" spans="1:4">
      <c r="A167" s="4" t="s">
        <v>752</v>
      </c>
    </row>
    <row r="168" spans="1:4">
      <c r="A168" s="3" t="s">
        <v>704</v>
      </c>
    </row>
    <row r="169" spans="1:4">
      <c r="A169" s="4" t="s">
        <v>35</v>
      </c>
      <c r="C169" s="5" t="n">
        <v>42892</v>
      </c>
    </row>
    <row r="170" spans="1:4">
      <c r="A170" s="4" t="s">
        <v>36</v>
      </c>
      <c r="C170" s="5" t="n">
        <v>12403</v>
      </c>
    </row>
    <row r="171" spans="1:4">
      <c r="A171" s="4" t="s">
        <v>46</v>
      </c>
      <c r="C171" s="5" t="n">
        <v>6804</v>
      </c>
    </row>
    <row r="172" spans="1:4">
      <c r="A172" s="4" t="s">
        <v>753</v>
      </c>
    </row>
    <row r="173" spans="1:4">
      <c r="A173" s="3" t="s">
        <v>704</v>
      </c>
    </row>
    <row r="174" spans="1:4">
      <c r="A174" s="4" t="s">
        <v>35</v>
      </c>
      <c r="C174" s="5" t="n">
        <v>42892</v>
      </c>
    </row>
    <row r="175" spans="1:4">
      <c r="A175" s="4" t="s">
        <v>754</v>
      </c>
    </row>
    <row r="176" spans="1:4">
      <c r="A176" s="3" t="s">
        <v>704</v>
      </c>
    </row>
    <row r="177" spans="1:4">
      <c r="A177" s="4" t="s">
        <v>36</v>
      </c>
      <c r="C177" s="5" t="n">
        <v>12002</v>
      </c>
    </row>
    <row r="178" spans="1:4">
      <c r="A178" s="4" t="s">
        <v>755</v>
      </c>
    </row>
    <row r="179" spans="1:4">
      <c r="A179" s="3" t="s">
        <v>704</v>
      </c>
    </row>
    <row r="180" spans="1:4">
      <c r="A180" s="4" t="s">
        <v>36</v>
      </c>
      <c r="C180" s="5" t="n">
        <v>206</v>
      </c>
    </row>
    <row r="181" spans="1:4">
      <c r="A181" s="4" t="s">
        <v>756</v>
      </c>
    </row>
    <row r="182" spans="1:4">
      <c r="A182" s="3" t="s">
        <v>704</v>
      </c>
    </row>
    <row r="183" spans="1:4">
      <c r="A183" s="4" t="s">
        <v>46</v>
      </c>
      <c r="C183" s="5" t="n">
        <v>726</v>
      </c>
    </row>
    <row r="184" spans="1:4">
      <c r="A184" s="4" t="s">
        <v>757</v>
      </c>
    </row>
    <row r="185" spans="1:4">
      <c r="A185" s="3" t="s">
        <v>704</v>
      </c>
    </row>
    <row r="186" spans="1:4">
      <c r="A186" s="4" t="s">
        <v>46</v>
      </c>
      <c r="C186" s="5" t="n">
        <v>5709</v>
      </c>
    </row>
    <row r="187" spans="1:4">
      <c r="A187" s="4" t="s">
        <v>758</v>
      </c>
    </row>
    <row r="188" spans="1:4">
      <c r="A188" s="3" t="s">
        <v>704</v>
      </c>
    </row>
    <row r="189" spans="1:4">
      <c r="A189" s="4" t="s">
        <v>36</v>
      </c>
      <c r="C189" s="5" t="n">
        <v>195</v>
      </c>
    </row>
    <row r="190" spans="1:4">
      <c r="A190" s="4" t="s">
        <v>759</v>
      </c>
    </row>
    <row r="191" spans="1:4">
      <c r="A191" s="3" t="s">
        <v>704</v>
      </c>
    </row>
    <row r="192" spans="1:4">
      <c r="A192" s="4" t="s">
        <v>46</v>
      </c>
      <c r="C192" s="5" t="n">
        <v>280</v>
      </c>
    </row>
    <row r="193" spans="1:4">
      <c r="A193" s="4" t="s">
        <v>760</v>
      </c>
    </row>
    <row r="194" spans="1:4">
      <c r="A194" s="3" t="s">
        <v>704</v>
      </c>
    </row>
    <row r="195" spans="1:4">
      <c r="A195" s="4" t="s">
        <v>46</v>
      </c>
      <c r="C195" s="5" t="n">
        <v>89</v>
      </c>
    </row>
    <row r="196" spans="1:4">
      <c r="A196" s="4" t="s">
        <v>761</v>
      </c>
    </row>
    <row r="197" spans="1:4">
      <c r="A197" s="3" t="s">
        <v>704</v>
      </c>
    </row>
    <row r="198" spans="1:4">
      <c r="A198" s="4" t="s">
        <v>36</v>
      </c>
      <c r="C198" s="5" t="n">
        <v>6</v>
      </c>
    </row>
    <row r="199" spans="1:4">
      <c r="A199" s="4" t="s">
        <v>46</v>
      </c>
      <c r="C199" s="5" t="n">
        <v>52</v>
      </c>
    </row>
    <row r="200" spans="1:4">
      <c r="A200" s="4" t="s">
        <v>762</v>
      </c>
    </row>
    <row r="201" spans="1:4">
      <c r="A201" s="3" t="s">
        <v>704</v>
      </c>
    </row>
    <row r="202" spans="1:4">
      <c r="A202" s="4" t="s">
        <v>46</v>
      </c>
      <c r="D202" s="5" t="n">
        <v>8036</v>
      </c>
    </row>
    <row r="203" spans="1:4">
      <c r="A203" s="4" t="s">
        <v>763</v>
      </c>
    </row>
    <row r="204" spans="1:4">
      <c r="A204" s="3" t="s">
        <v>704</v>
      </c>
    </row>
    <row r="205" spans="1:4">
      <c r="A205" s="4" t="s">
        <v>36</v>
      </c>
      <c r="C205" s="5" t="n">
        <v>6</v>
      </c>
    </row>
    <row r="206" spans="1:4">
      <c r="A206" s="4" t="s">
        <v>46</v>
      </c>
      <c r="C206" s="6" t="n">
        <v>52</v>
      </c>
    </row>
    <row r="207" spans="1:4">
      <c r="A207" s="4" t="s">
        <v>764</v>
      </c>
    </row>
    <row r="208" spans="1:4">
      <c r="A208" s="3" t="s">
        <v>704</v>
      </c>
    </row>
    <row r="209" spans="1:4">
      <c r="A209" s="4" t="s">
        <v>46</v>
      </c>
      <c r="D209" s="5" t="n">
        <v>726</v>
      </c>
    </row>
    <row r="210" spans="1:4">
      <c r="A210" s="4" t="s">
        <v>765</v>
      </c>
    </row>
    <row r="211" spans="1:4">
      <c r="A211" s="3" t="s">
        <v>704</v>
      </c>
    </row>
    <row r="212" spans="1:4">
      <c r="A212" s="4" t="s">
        <v>46</v>
      </c>
      <c r="D212" s="5" t="n">
        <v>5546</v>
      </c>
    </row>
    <row r="213" spans="1:4">
      <c r="A213" s="4" t="s">
        <v>766</v>
      </c>
    </row>
    <row r="214" spans="1:4">
      <c r="A214" s="3" t="s">
        <v>704</v>
      </c>
    </row>
    <row r="215" spans="1:4">
      <c r="A215" s="4" t="s">
        <v>36</v>
      </c>
      <c r="D215" s="5" t="n">
        <v>6</v>
      </c>
    </row>
    <row r="216" spans="1:4">
      <c r="A216" s="4" t="s">
        <v>46</v>
      </c>
      <c r="D216" s="5" t="n">
        <v>15388</v>
      </c>
    </row>
    <row r="217" spans="1:4">
      <c r="A217" s="4" t="s">
        <v>767</v>
      </c>
    </row>
    <row r="218" spans="1:4">
      <c r="A218" s="3" t="s">
        <v>704</v>
      </c>
    </row>
    <row r="219" spans="1:4">
      <c r="A219" s="4" t="s">
        <v>46</v>
      </c>
      <c r="D219" s="5" t="n">
        <v>291</v>
      </c>
    </row>
    <row r="220" spans="1:4">
      <c r="A220" s="4" t="s">
        <v>768</v>
      </c>
    </row>
    <row r="221" spans="1:4">
      <c r="A221" s="3" t="s">
        <v>704</v>
      </c>
    </row>
    <row r="222" spans="1:4">
      <c r="A222" s="4" t="s">
        <v>46</v>
      </c>
      <c r="B222" s="6" t="n">
        <v>10261</v>
      </c>
    </row>
    <row r="223" spans="1:4">
      <c r="A223" s="4" t="s">
        <v>769</v>
      </c>
    </row>
    <row r="224" spans="1:4">
      <c r="A224" s="3" t="s">
        <v>704</v>
      </c>
    </row>
    <row r="225" spans="1:4">
      <c r="A225" s="4" t="s">
        <v>46</v>
      </c>
      <c r="D225" s="5" t="n">
        <v>1862</v>
      </c>
    </row>
    <row r="226" spans="1:4">
      <c r="A226" s="4" t="s">
        <v>770</v>
      </c>
    </row>
    <row r="227" spans="1:4">
      <c r="A227" s="3" t="s">
        <v>704</v>
      </c>
    </row>
    <row r="228" spans="1:4">
      <c r="A228" s="4" t="s">
        <v>46</v>
      </c>
      <c r="D228" s="6" t="n">
        <v>13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1</v>
      </c>
      <c r="B1" s="2" t="s">
        <v>31</v>
      </c>
      <c r="C1" s="2" t="s">
        <v>679</v>
      </c>
      <c r="D1" s="2" t="s">
        <v>32</v>
      </c>
    </row>
    <row r="2" spans="1:4">
      <c r="A2" s="3" t="s">
        <v>704</v>
      </c>
    </row>
    <row r="3" spans="1:4">
      <c r="A3" s="4" t="s">
        <v>52</v>
      </c>
      <c r="B3" s="6" t="n">
        <v>34985</v>
      </c>
      <c r="D3" s="6" t="n">
        <v>28810</v>
      </c>
    </row>
    <row r="4" spans="1:4">
      <c r="A4" s="4" t="s">
        <v>53</v>
      </c>
      <c r="B4" s="5" t="n">
        <v>36726</v>
      </c>
      <c r="D4" s="5" t="n">
        <v>28003</v>
      </c>
    </row>
    <row r="5" spans="1:4">
      <c r="A5" s="4" t="s">
        <v>64</v>
      </c>
      <c r="B5" s="5" t="n">
        <v>527</v>
      </c>
      <c r="D5" s="5" t="n">
        <v>602</v>
      </c>
    </row>
    <row r="6" spans="1:4">
      <c r="A6" s="4" t="s">
        <v>707</v>
      </c>
    </row>
    <row r="7" spans="1:4">
      <c r="A7" s="3" t="s">
        <v>704</v>
      </c>
    </row>
    <row r="8" spans="1:4">
      <c r="A8" s="4" t="s">
        <v>52</v>
      </c>
      <c r="C8" s="6" t="n">
        <v>28810</v>
      </c>
    </row>
    <row r="9" spans="1:4">
      <c r="A9" s="4" t="s">
        <v>53</v>
      </c>
      <c r="C9" s="5" t="n">
        <v>28003</v>
      </c>
    </row>
    <row r="10" spans="1:4">
      <c r="A10" s="4" t="s">
        <v>64</v>
      </c>
      <c r="C10" s="5" t="n">
        <v>602</v>
      </c>
    </row>
    <row r="11" spans="1:4">
      <c r="A11" s="4" t="s">
        <v>708</v>
      </c>
    </row>
    <row r="12" spans="1:4">
      <c r="A12" s="3" t="s">
        <v>704</v>
      </c>
    </row>
    <row r="13" spans="1:4">
      <c r="A13" s="4" t="s">
        <v>52</v>
      </c>
      <c r="C13" s="5" t="n">
        <v>28810</v>
      </c>
    </row>
    <row r="14" spans="1:4">
      <c r="A14" s="4" t="s">
        <v>53</v>
      </c>
      <c r="C14" s="5" t="n">
        <v>28003</v>
      </c>
    </row>
    <row r="15" spans="1:4">
      <c r="A15" s="4" t="s">
        <v>64</v>
      </c>
      <c r="C15" s="5" t="n">
        <v>602</v>
      </c>
    </row>
    <row r="16" spans="1:4">
      <c r="A16" s="4" t="s">
        <v>772</v>
      </c>
    </row>
    <row r="17" spans="1:4">
      <c r="A17" s="3" t="s">
        <v>704</v>
      </c>
    </row>
    <row r="18" spans="1:4">
      <c r="A18" s="4" t="s">
        <v>52</v>
      </c>
      <c r="B18" s="5" t="n">
        <v>34985</v>
      </c>
      <c r="D18" s="5" t="n">
        <v>28810</v>
      </c>
    </row>
    <row r="19" spans="1:4">
      <c r="A19" s="4" t="s">
        <v>773</v>
      </c>
    </row>
    <row r="20" spans="1:4">
      <c r="A20" s="3" t="s">
        <v>704</v>
      </c>
    </row>
    <row r="21" spans="1:4">
      <c r="A21" s="4" t="s">
        <v>53</v>
      </c>
      <c r="B21" s="5" t="n">
        <v>13653</v>
      </c>
      <c r="D21" s="5" t="n">
        <v>5730</v>
      </c>
    </row>
    <row r="22" spans="1:4">
      <c r="A22" s="4" t="s">
        <v>774</v>
      </c>
    </row>
    <row r="23" spans="1:4">
      <c r="A23" s="3" t="s">
        <v>704</v>
      </c>
    </row>
    <row r="24" spans="1:4">
      <c r="A24" s="4" t="s">
        <v>53</v>
      </c>
      <c r="B24" s="5" t="n">
        <v>23000</v>
      </c>
      <c r="D24" s="5" t="n">
        <v>22224</v>
      </c>
    </row>
    <row r="25" spans="1:4">
      <c r="A25" s="4" t="s">
        <v>775</v>
      </c>
    </row>
    <row r="26" spans="1:4">
      <c r="A26" s="3" t="s">
        <v>704</v>
      </c>
    </row>
    <row r="27" spans="1:4">
      <c r="A27" s="4" t="s">
        <v>53</v>
      </c>
      <c r="B27" s="5" t="n">
        <v>57</v>
      </c>
      <c r="D27" s="5" t="n">
        <v>46</v>
      </c>
    </row>
    <row r="28" spans="1:4">
      <c r="A28" s="4" t="s">
        <v>64</v>
      </c>
      <c r="B28" s="5" t="n">
        <v>231</v>
      </c>
      <c r="D28" s="5" t="n">
        <v>93</v>
      </c>
    </row>
    <row r="29" spans="1:4">
      <c r="A29" s="4" t="s">
        <v>776</v>
      </c>
    </row>
    <row r="30" spans="1:4">
      <c r="A30" s="3" t="s">
        <v>704</v>
      </c>
    </row>
    <row r="31" spans="1:4">
      <c r="A31" s="4" t="s">
        <v>64</v>
      </c>
      <c r="B31" s="5" t="n">
        <v>16</v>
      </c>
      <c r="D31" s="5" t="n">
        <v>23</v>
      </c>
    </row>
    <row r="32" spans="1:4">
      <c r="A32" s="4" t="s">
        <v>777</v>
      </c>
    </row>
    <row r="33" spans="1:4">
      <c r="A33" s="3" t="s">
        <v>704</v>
      </c>
    </row>
    <row r="34" spans="1:4">
      <c r="A34" s="4" t="s">
        <v>52</v>
      </c>
      <c r="C34" s="5" t="n">
        <v>28810</v>
      </c>
    </row>
    <row r="35" spans="1:4">
      <c r="A35" s="4" t="s">
        <v>778</v>
      </c>
    </row>
    <row r="36" spans="1:4">
      <c r="A36" s="3" t="s">
        <v>704</v>
      </c>
    </row>
    <row r="37" spans="1:4">
      <c r="A37" s="4" t="s">
        <v>53</v>
      </c>
      <c r="C37" s="5" t="n">
        <v>5730</v>
      </c>
    </row>
    <row r="38" spans="1:4">
      <c r="A38" s="4" t="s">
        <v>779</v>
      </c>
    </row>
    <row r="39" spans="1:4">
      <c r="A39" s="3" t="s">
        <v>704</v>
      </c>
    </row>
    <row r="40" spans="1:4">
      <c r="A40" s="4" t="s">
        <v>53</v>
      </c>
      <c r="C40" s="5" t="n">
        <v>22224</v>
      </c>
    </row>
    <row r="41" spans="1:4">
      <c r="A41" s="4" t="s">
        <v>780</v>
      </c>
    </row>
    <row r="42" spans="1:4">
      <c r="A42" s="3" t="s">
        <v>704</v>
      </c>
    </row>
    <row r="43" spans="1:4">
      <c r="A43" s="4" t="s">
        <v>53</v>
      </c>
      <c r="C43" s="5" t="n">
        <v>49</v>
      </c>
    </row>
    <row r="44" spans="1:4">
      <c r="A44" s="4" t="s">
        <v>64</v>
      </c>
      <c r="C44" s="5" t="n">
        <v>93</v>
      </c>
    </row>
    <row r="45" spans="1:4">
      <c r="A45" s="4" t="s">
        <v>781</v>
      </c>
    </row>
    <row r="46" spans="1:4">
      <c r="A46" s="3" t="s">
        <v>704</v>
      </c>
    </row>
    <row r="47" spans="1:4">
      <c r="A47" s="4" t="s">
        <v>64</v>
      </c>
      <c r="C47" s="5" t="n">
        <v>23</v>
      </c>
    </row>
    <row r="48" spans="1:4">
      <c r="A48" s="4" t="s">
        <v>782</v>
      </c>
    </row>
    <row r="49" spans="1:4">
      <c r="A49" s="3" t="s">
        <v>704</v>
      </c>
    </row>
    <row r="50" spans="1:4">
      <c r="A50" s="4" t="s">
        <v>52</v>
      </c>
      <c r="C50" s="5" t="n">
        <v>28810</v>
      </c>
    </row>
    <row r="51" spans="1:4">
      <c r="A51" s="4" t="s">
        <v>783</v>
      </c>
    </row>
    <row r="52" spans="1:4">
      <c r="A52" s="3" t="s">
        <v>704</v>
      </c>
    </row>
    <row r="53" spans="1:4">
      <c r="A53" s="4" t="s">
        <v>53</v>
      </c>
      <c r="C53" s="5" t="n">
        <v>5730</v>
      </c>
    </row>
    <row r="54" spans="1:4">
      <c r="A54" s="4" t="s">
        <v>784</v>
      </c>
    </row>
    <row r="55" spans="1:4">
      <c r="A55" s="3" t="s">
        <v>704</v>
      </c>
    </row>
    <row r="56" spans="1:4">
      <c r="A56" s="4" t="s">
        <v>53</v>
      </c>
      <c r="C56" s="5" t="n">
        <v>22224</v>
      </c>
    </row>
    <row r="57" spans="1:4">
      <c r="A57" s="4" t="s">
        <v>785</v>
      </c>
    </row>
    <row r="58" spans="1:4">
      <c r="A58" s="3" t="s">
        <v>704</v>
      </c>
    </row>
    <row r="59" spans="1:4">
      <c r="A59" s="4" t="s">
        <v>53</v>
      </c>
      <c r="C59" s="5" t="n">
        <v>49</v>
      </c>
    </row>
    <row r="60" spans="1:4">
      <c r="A60" s="4" t="s">
        <v>64</v>
      </c>
      <c r="C60" s="5" t="n">
        <v>93</v>
      </c>
    </row>
    <row r="61" spans="1:4">
      <c r="A61" s="4" t="s">
        <v>786</v>
      </c>
    </row>
    <row r="62" spans="1:4">
      <c r="A62" s="3" t="s">
        <v>704</v>
      </c>
    </row>
    <row r="63" spans="1:4">
      <c r="A63" s="4" t="s">
        <v>64</v>
      </c>
      <c r="C63" s="5" t="n">
        <v>23</v>
      </c>
    </row>
    <row r="64" spans="1:4">
      <c r="A64" s="4" t="s">
        <v>787</v>
      </c>
    </row>
    <row r="65" spans="1:4">
      <c r="A65" s="3" t="s">
        <v>704</v>
      </c>
    </row>
    <row r="66" spans="1:4">
      <c r="A66" s="4" t="s">
        <v>53</v>
      </c>
      <c r="B66" s="5" t="n">
        <v>16</v>
      </c>
      <c r="D66" s="5" t="n">
        <v>3</v>
      </c>
    </row>
    <row r="67" spans="1:4">
      <c r="A67" s="4" t="s">
        <v>64</v>
      </c>
      <c r="B67" s="6" t="n">
        <v>280</v>
      </c>
      <c r="D67" s="6" t="n">
        <v>486</v>
      </c>
    </row>
    <row r="68" spans="1:4">
      <c r="A68" s="4" t="s">
        <v>788</v>
      </c>
    </row>
    <row r="69" spans="1:4">
      <c r="A69" s="3" t="s">
        <v>704</v>
      </c>
    </row>
    <row r="70" spans="1:4">
      <c r="A70" s="4" t="s">
        <v>64</v>
      </c>
      <c r="C70" s="5" t="n">
        <v>486</v>
      </c>
    </row>
    <row r="71" spans="1:4">
      <c r="A71" s="4" t="s">
        <v>789</v>
      </c>
    </row>
    <row r="72" spans="1:4">
      <c r="A72" s="3" t="s">
        <v>704</v>
      </c>
    </row>
    <row r="73" spans="1:4">
      <c r="A73" s="4" t="s">
        <v>64</v>
      </c>
      <c r="C73" s="5" t="n">
        <v>486</v>
      </c>
    </row>
    <row r="74" spans="1:4">
      <c r="A74" s="4" t="s">
        <v>744</v>
      </c>
    </row>
    <row r="75" spans="1:4">
      <c r="A75" s="3" t="s">
        <v>704</v>
      </c>
    </row>
    <row r="76" spans="1:4">
      <c r="A76" s="4" t="s">
        <v>64</v>
      </c>
      <c r="C76" s="5" t="n">
        <v>486</v>
      </c>
    </row>
    <row r="77" spans="1:4">
      <c r="A77" s="4" t="s">
        <v>790</v>
      </c>
    </row>
    <row r="78" spans="1:4">
      <c r="A78" s="3" t="s">
        <v>704</v>
      </c>
    </row>
    <row r="79" spans="1:4">
      <c r="A79" s="4" t="s">
        <v>64</v>
      </c>
      <c r="C79" s="5" t="n">
        <v>486</v>
      </c>
    </row>
    <row r="80" spans="1:4">
      <c r="A80" s="4" t="s">
        <v>752</v>
      </c>
    </row>
    <row r="81" spans="1:4">
      <c r="A81" s="3" t="s">
        <v>704</v>
      </c>
    </row>
    <row r="82" spans="1:4">
      <c r="A82" s="4" t="s">
        <v>52</v>
      </c>
      <c r="C82" s="5" t="n">
        <v>28810</v>
      </c>
    </row>
    <row r="83" spans="1:4">
      <c r="A83" s="4" t="s">
        <v>53</v>
      </c>
      <c r="C83" s="5" t="n">
        <v>28003</v>
      </c>
    </row>
    <row r="84" spans="1:4">
      <c r="A84" s="4" t="s">
        <v>64</v>
      </c>
      <c r="C84" s="5" t="n">
        <v>116</v>
      </c>
    </row>
    <row r="85" spans="1:4">
      <c r="A85" s="4" t="s">
        <v>791</v>
      </c>
    </row>
    <row r="86" spans="1:4">
      <c r="A86" s="3" t="s">
        <v>704</v>
      </c>
    </row>
    <row r="87" spans="1:4">
      <c r="A87" s="4" t="s">
        <v>52</v>
      </c>
      <c r="C87" s="5" t="n">
        <v>28810</v>
      </c>
    </row>
    <row r="88" spans="1:4">
      <c r="A88" s="4" t="s">
        <v>792</v>
      </c>
    </row>
    <row r="89" spans="1:4">
      <c r="A89" s="3" t="s">
        <v>704</v>
      </c>
    </row>
    <row r="90" spans="1:4">
      <c r="A90" s="4" t="s">
        <v>53</v>
      </c>
      <c r="C90" s="5" t="n">
        <v>5730</v>
      </c>
    </row>
    <row r="91" spans="1:4">
      <c r="A91" s="4" t="s">
        <v>793</v>
      </c>
    </row>
    <row r="92" spans="1:4">
      <c r="A92" s="3" t="s">
        <v>704</v>
      </c>
    </row>
    <row r="93" spans="1:4">
      <c r="A93" s="4" t="s">
        <v>53</v>
      </c>
      <c r="C93" s="5" t="n">
        <v>22224</v>
      </c>
    </row>
    <row r="94" spans="1:4">
      <c r="A94" s="4" t="s">
        <v>794</v>
      </c>
    </row>
    <row r="95" spans="1:4">
      <c r="A95" s="3" t="s">
        <v>704</v>
      </c>
    </row>
    <row r="96" spans="1:4">
      <c r="A96" s="4" t="s">
        <v>53</v>
      </c>
      <c r="C96" s="5" t="n">
        <v>49</v>
      </c>
    </row>
    <row r="97" spans="1:4">
      <c r="A97" s="4" t="s">
        <v>64</v>
      </c>
      <c r="C97" s="5" t="n">
        <v>93</v>
      </c>
    </row>
    <row r="98" spans="1:4">
      <c r="A98" s="4" t="s">
        <v>795</v>
      </c>
    </row>
    <row r="99" spans="1:4">
      <c r="A99" s="3" t="s">
        <v>704</v>
      </c>
    </row>
    <row r="100" spans="1:4">
      <c r="A100" s="4" t="s">
        <v>64</v>
      </c>
      <c r="C100" s="6" t="n">
        <v>2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96</v>
      </c>
      <c r="B1" s="2" t="s">
        <v>679</v>
      </c>
      <c r="C1" s="2" t="s">
        <v>31</v>
      </c>
      <c r="D1" s="2" t="s">
        <v>32</v>
      </c>
      <c r="E1" s="2" t="s">
        <v>82</v>
      </c>
      <c r="F1" s="2" t="s">
        <v>797</v>
      </c>
    </row>
    <row r="2" spans="1:6">
      <c r="A2" s="3" t="s">
        <v>798</v>
      </c>
    </row>
    <row r="3" spans="1:6">
      <c r="A3" s="4" t="s">
        <v>799</v>
      </c>
      <c r="C3" s="6" t="n">
        <v>208514</v>
      </c>
      <c r="D3" s="6" t="n">
        <v>189977</v>
      </c>
      <c r="E3" s="6" t="n">
        <v>161023</v>
      </c>
      <c r="F3" s="6" t="n">
        <v>17533</v>
      </c>
    </row>
    <row r="4" spans="1:6">
      <c r="A4" s="4" t="s">
        <v>604</v>
      </c>
    </row>
    <row r="5" spans="1:6">
      <c r="A5" s="3" t="s">
        <v>798</v>
      </c>
    </row>
    <row r="6" spans="1:6">
      <c r="A6" s="4" t="s">
        <v>800</v>
      </c>
      <c r="C6" s="5" t="n">
        <v>-259</v>
      </c>
    </row>
    <row r="7" spans="1:6">
      <c r="A7" s="4" t="s">
        <v>538</v>
      </c>
    </row>
    <row r="8" spans="1:6">
      <c r="A8" s="3" t="s">
        <v>798</v>
      </c>
    </row>
    <row r="9" spans="1:6">
      <c r="A9" s="4" t="s">
        <v>801</v>
      </c>
      <c r="C9" s="5" t="n">
        <v>1000</v>
      </c>
    </row>
    <row r="10" spans="1:6">
      <c r="A10" s="4" t="s">
        <v>143</v>
      </c>
    </row>
    <row r="11" spans="1:6">
      <c r="A11" s="3" t="s">
        <v>798</v>
      </c>
    </row>
    <row r="12" spans="1:6">
      <c r="A12" s="4" t="s">
        <v>799</v>
      </c>
      <c r="C12" s="5" t="n">
        <v>-5556</v>
      </c>
      <c r="D12" s="5" t="n">
        <v>-4294</v>
      </c>
      <c r="E12" s="6" t="n">
        <v>-12381</v>
      </c>
      <c r="F12" s="6" t="n">
        <v>-19204</v>
      </c>
    </row>
    <row r="13" spans="1:6">
      <c r="A13" s="4" t="s">
        <v>802</v>
      </c>
      <c r="B13" s="6" t="n">
        <v>1300</v>
      </c>
    </row>
    <row r="14" spans="1:6">
      <c r="A14" s="4" t="s">
        <v>803</v>
      </c>
    </row>
    <row r="15" spans="1:6">
      <c r="A15" s="3" t="s">
        <v>798</v>
      </c>
    </row>
    <row r="16" spans="1:6">
      <c r="A16" s="4" t="s">
        <v>800</v>
      </c>
      <c r="B16" s="5" t="n">
        <v>316</v>
      </c>
    </row>
    <row r="17" spans="1:6">
      <c r="A17" s="4" t="s">
        <v>804</v>
      </c>
    </row>
    <row r="18" spans="1:6">
      <c r="A18" s="3" t="s">
        <v>798</v>
      </c>
    </row>
    <row r="19" spans="1:6">
      <c r="A19" s="4" t="s">
        <v>801</v>
      </c>
      <c r="B19" s="5" t="n">
        <v>1000</v>
      </c>
    </row>
    <row r="20" spans="1:6">
      <c r="A20" s="4" t="s">
        <v>805</v>
      </c>
      <c r="B20" s="5" t="n">
        <v>-16</v>
      </c>
    </row>
    <row r="21" spans="1:6">
      <c r="A21" s="4" t="s">
        <v>806</v>
      </c>
    </row>
    <row r="22" spans="1:6">
      <c r="A22" s="3" t="s">
        <v>798</v>
      </c>
    </row>
    <row r="23" spans="1:6">
      <c r="A23" s="4" t="s">
        <v>799</v>
      </c>
      <c r="B23" s="5" t="n">
        <v>-4294</v>
      </c>
    </row>
    <row r="24" spans="1:6">
      <c r="A24" s="4" t="s">
        <v>807</v>
      </c>
    </row>
    <row r="25" spans="1:6">
      <c r="A25" s="3" t="s">
        <v>798</v>
      </c>
    </row>
    <row r="26" spans="1:6">
      <c r="A26" s="4" t="s">
        <v>799</v>
      </c>
      <c r="B26" s="5" t="n">
        <v>-2994</v>
      </c>
    </row>
    <row r="27" spans="1:6">
      <c r="A27" s="4" t="s">
        <v>808</v>
      </c>
    </row>
    <row r="28" spans="1:6">
      <c r="A28" s="3" t="s">
        <v>798</v>
      </c>
    </row>
    <row r="29" spans="1:6">
      <c r="A29" s="4" t="s">
        <v>799</v>
      </c>
      <c r="C29" s="6" t="n">
        <v>-1417</v>
      </c>
      <c r="D29" s="6" t="n">
        <v>3928</v>
      </c>
    </row>
    <row r="30" spans="1:6">
      <c r="A30" s="4" t="s">
        <v>802</v>
      </c>
      <c r="B30" s="5" t="n">
        <v>-1258</v>
      </c>
    </row>
    <row r="31" spans="1:6">
      <c r="A31" s="4" t="s">
        <v>809</v>
      </c>
    </row>
    <row r="32" spans="1:6">
      <c r="A32" s="3" t="s">
        <v>798</v>
      </c>
    </row>
    <row r="33" spans="1:6">
      <c r="A33" s="4" t="s">
        <v>800</v>
      </c>
      <c r="B33" s="5" t="n">
        <v>-316</v>
      </c>
    </row>
    <row r="34" spans="1:6">
      <c r="A34" s="4" t="s">
        <v>810</v>
      </c>
    </row>
    <row r="35" spans="1:6">
      <c r="A35" s="3" t="s">
        <v>798</v>
      </c>
    </row>
    <row r="36" spans="1:6">
      <c r="A36" s="4" t="s">
        <v>801</v>
      </c>
      <c r="B36" s="5" t="n">
        <v>-1000</v>
      </c>
    </row>
    <row r="37" spans="1:6">
      <c r="A37" s="4" t="s">
        <v>811</v>
      </c>
      <c r="B37" s="5" t="n">
        <v>42</v>
      </c>
    </row>
    <row r="38" spans="1:6">
      <c r="A38" s="4" t="s">
        <v>805</v>
      </c>
      <c r="B38" s="5" t="n">
        <v>16</v>
      </c>
    </row>
    <row r="39" spans="1:6">
      <c r="A39" s="4" t="s">
        <v>812</v>
      </c>
    </row>
    <row r="40" spans="1:6">
      <c r="A40" s="3" t="s">
        <v>798</v>
      </c>
    </row>
    <row r="41" spans="1:6">
      <c r="A41" s="4" t="s">
        <v>799</v>
      </c>
      <c r="B41" s="5" t="n">
        <v>3928</v>
      </c>
    </row>
    <row r="42" spans="1:6">
      <c r="A42" s="4" t="s">
        <v>813</v>
      </c>
    </row>
    <row r="43" spans="1:6">
      <c r="A43" s="3" t="s">
        <v>798</v>
      </c>
    </row>
    <row r="44" spans="1:6">
      <c r="A44" s="4" t="s">
        <v>799</v>
      </c>
      <c r="B44" s="6" t="n">
        <v>267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80"/>
    <col customWidth="1" max="3" min="3" width="80"/>
    <col customWidth="1" max="4" min="4" width="80"/>
  </cols>
  <sheetData>
    <row r="1" spans="1:4">
      <c r="A1" s="1" t="s">
        <v>814</v>
      </c>
      <c r="B1" s="2" t="s">
        <v>1</v>
      </c>
    </row>
    <row r="2" spans="1:4">
      <c r="B2" s="2" t="s">
        <v>31</v>
      </c>
      <c r="C2" s="2" t="s">
        <v>32</v>
      </c>
      <c r="D2" s="2" t="s">
        <v>82</v>
      </c>
    </row>
    <row r="3" spans="1:4">
      <c r="A3" s="3" t="s">
        <v>815</v>
      </c>
    </row>
    <row r="4" spans="1:4">
      <c r="A4" s="4" t="s">
        <v>816</v>
      </c>
      <c r="B4" s="5" t="n">
        <v>2</v>
      </c>
    </row>
    <row r="5" spans="1:4">
      <c r="A5" s="4" t="s">
        <v>817</v>
      </c>
      <c r="B5" s="4" t="s">
        <v>818</v>
      </c>
      <c r="C5" s="4" t="s">
        <v>818</v>
      </c>
      <c r="D5" s="4" t="s">
        <v>81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31</v>
      </c>
      <c r="C2" s="2" t="s">
        <v>32</v>
      </c>
      <c r="D2" s="2" t="s">
        <v>82</v>
      </c>
    </row>
    <row r="3" spans="1:4">
      <c r="A3" s="3" t="s">
        <v>820</v>
      </c>
    </row>
    <row r="4" spans="1:4">
      <c r="A4" s="4" t="s">
        <v>821</v>
      </c>
      <c r="B4" s="6" t="n">
        <v>207182</v>
      </c>
      <c r="C4" s="6" t="n">
        <v>167147</v>
      </c>
      <c r="D4" s="6" t="n">
        <v>140704</v>
      </c>
    </row>
    <row r="5" spans="1:4">
      <c r="A5" s="4" t="s">
        <v>822</v>
      </c>
      <c r="B5" s="5" t="n">
        <v>16110</v>
      </c>
      <c r="C5" s="5" t="n">
        <v>25078</v>
      </c>
      <c r="D5" s="5" t="n">
        <v>19897</v>
      </c>
    </row>
    <row r="6" spans="1:4">
      <c r="A6" s="4" t="s">
        <v>94</v>
      </c>
      <c r="B6" s="5" t="n">
        <v>11135</v>
      </c>
      <c r="C6" s="5" t="n">
        <v>7149</v>
      </c>
      <c r="D6" s="5" t="n">
        <v>5100</v>
      </c>
    </row>
    <row r="7" spans="1:4">
      <c r="A7" s="4" t="s">
        <v>823</v>
      </c>
      <c r="B7" s="5" t="n">
        <v>413</v>
      </c>
      <c r="C7" s="5" t="n">
        <v>257</v>
      </c>
      <c r="D7" s="5" t="n">
        <v>87</v>
      </c>
    </row>
    <row r="8" spans="1:4">
      <c r="A8" s="4" t="s">
        <v>824</v>
      </c>
      <c r="B8" s="5" t="n">
        <v>-519</v>
      </c>
      <c r="C8" s="5" t="n">
        <v>-26</v>
      </c>
      <c r="D8" s="5" t="n">
        <v>-65</v>
      </c>
    </row>
    <row r="9" spans="1:4">
      <c r="A9" s="4" t="s">
        <v>100</v>
      </c>
      <c r="B9" s="5" t="n">
        <v>-11148</v>
      </c>
      <c r="C9" s="5" t="n">
        <v>-6321</v>
      </c>
      <c r="D9" s="5" t="n">
        <v>-833</v>
      </c>
    </row>
    <row r="10" spans="1:4">
      <c r="A10" s="4" t="s">
        <v>101</v>
      </c>
      <c r="B10" s="5" t="n">
        <v>-902</v>
      </c>
      <c r="C10" s="5" t="n">
        <v>-818</v>
      </c>
      <c r="D10" s="5" t="n">
        <v>-43</v>
      </c>
    </row>
    <row r="11" spans="1:4">
      <c r="A11" s="4" t="s">
        <v>102</v>
      </c>
      <c r="B11" s="5" t="n">
        <v>869</v>
      </c>
      <c r="C11" s="5" t="n">
        <v>1963</v>
      </c>
      <c r="D11" s="5" t="n">
        <v>9</v>
      </c>
    </row>
    <row r="12" spans="1:4">
      <c r="A12" s="4" t="s">
        <v>103</v>
      </c>
      <c r="B12" s="5" t="n">
        <v>-1469</v>
      </c>
      <c r="C12" s="5" t="n">
        <v>-1988</v>
      </c>
      <c r="D12" s="5" t="n">
        <v>-1062</v>
      </c>
    </row>
    <row r="13" spans="1:4">
      <c r="A13" s="4" t="s">
        <v>104</v>
      </c>
      <c r="B13" s="5" t="n">
        <v>3354</v>
      </c>
      <c r="C13" s="5" t="n">
        <v>18145</v>
      </c>
      <c r="D13" s="5" t="n">
        <v>17990</v>
      </c>
    </row>
    <row r="14" spans="1:4">
      <c r="A14" s="4" t="s">
        <v>825</v>
      </c>
    </row>
    <row r="15" spans="1:4">
      <c r="A15" s="3" t="s">
        <v>820</v>
      </c>
    </row>
    <row r="16" spans="1:4">
      <c r="A16" s="4" t="s">
        <v>821</v>
      </c>
      <c r="B16" s="5" t="n">
        <v>178398</v>
      </c>
      <c r="C16" s="5" t="n">
        <v>149156</v>
      </c>
      <c r="D16" s="5" t="n">
        <v>130405</v>
      </c>
    </row>
    <row r="17" spans="1:4">
      <c r="A17" s="4" t="s">
        <v>826</v>
      </c>
    </row>
    <row r="18" spans="1:4">
      <c r="A18" s="3" t="s">
        <v>820</v>
      </c>
    </row>
    <row r="19" spans="1:4">
      <c r="A19" s="4" t="s">
        <v>821</v>
      </c>
      <c r="B19" s="5" t="n">
        <v>28784</v>
      </c>
      <c r="C19" s="5" t="n">
        <v>17991</v>
      </c>
      <c r="D19" s="5" t="n">
        <v>10299</v>
      </c>
    </row>
    <row r="20" spans="1:4">
      <c r="A20" s="4" t="s">
        <v>827</v>
      </c>
    </row>
    <row r="21" spans="1:4">
      <c r="A21" s="3" t="s">
        <v>820</v>
      </c>
    </row>
    <row r="22" spans="1:4">
      <c r="A22" s="4" t="s">
        <v>821</v>
      </c>
      <c r="B22" s="5" t="n">
        <v>207182</v>
      </c>
      <c r="C22" s="5" t="n">
        <v>167147</v>
      </c>
      <c r="D22" s="5" t="n">
        <v>140704</v>
      </c>
    </row>
    <row r="23" spans="1:4">
      <c r="A23" s="4" t="s">
        <v>822</v>
      </c>
      <c r="B23" s="5" t="n">
        <v>-8372</v>
      </c>
      <c r="C23" s="5" t="n">
        <v>16576</v>
      </c>
      <c r="D23" s="5" t="n">
        <v>24386</v>
      </c>
    </row>
    <row r="24" spans="1:4">
      <c r="A24" s="4" t="s">
        <v>94</v>
      </c>
      <c r="B24" s="5" t="n">
        <v>11135</v>
      </c>
      <c r="C24" s="5" t="n">
        <v>7149</v>
      </c>
      <c r="D24" s="5" t="n">
        <v>5100</v>
      </c>
    </row>
    <row r="25" spans="1:4">
      <c r="A25" s="4" t="s">
        <v>828</v>
      </c>
    </row>
    <row r="26" spans="1:4">
      <c r="A26" s="3" t="s">
        <v>820</v>
      </c>
    </row>
    <row r="27" spans="1:4">
      <c r="A27" s="4" t="s">
        <v>821</v>
      </c>
      <c r="B27" s="5" t="n">
        <v>178398</v>
      </c>
      <c r="C27" s="5" t="n">
        <v>149156</v>
      </c>
      <c r="D27" s="5" t="n">
        <v>130405</v>
      </c>
    </row>
    <row r="28" spans="1:4">
      <c r="A28" s="4" t="s">
        <v>822</v>
      </c>
      <c r="B28" s="5" t="n">
        <v>26559</v>
      </c>
      <c r="C28" s="5" t="n">
        <v>34250</v>
      </c>
      <c r="D28" s="5" t="n">
        <v>29129</v>
      </c>
    </row>
    <row r="29" spans="1:4">
      <c r="A29" s="4" t="s">
        <v>94</v>
      </c>
      <c r="B29" s="5" t="n">
        <v>8832</v>
      </c>
      <c r="C29" s="5" t="n">
        <v>6252</v>
      </c>
      <c r="D29" s="5" t="n">
        <v>4431</v>
      </c>
    </row>
    <row r="30" spans="1:4">
      <c r="A30" s="4" t="s">
        <v>829</v>
      </c>
    </row>
    <row r="31" spans="1:4">
      <c r="A31" s="3" t="s">
        <v>820</v>
      </c>
    </row>
    <row r="32" spans="1:4">
      <c r="A32" s="4" t="s">
        <v>821</v>
      </c>
      <c r="B32" s="5" t="n">
        <v>28784</v>
      </c>
      <c r="C32" s="5" t="n">
        <v>17991</v>
      </c>
      <c r="D32" s="5" t="n">
        <v>10299</v>
      </c>
    </row>
    <row r="33" spans="1:4">
      <c r="A33" s="4" t="s">
        <v>822</v>
      </c>
      <c r="B33" s="5" t="n">
        <v>-34931</v>
      </c>
      <c r="C33" s="5" t="n">
        <v>-17674</v>
      </c>
      <c r="D33" s="5" t="n">
        <v>-4743</v>
      </c>
    </row>
    <row r="34" spans="1:4">
      <c r="A34" s="4" t="s">
        <v>94</v>
      </c>
      <c r="B34" s="5" t="n">
        <v>2303</v>
      </c>
      <c r="C34" s="5" t="n">
        <v>897</v>
      </c>
      <c r="D34" s="5" t="n">
        <v>669</v>
      </c>
    </row>
    <row r="35" spans="1:4">
      <c r="A35" s="4" t="s">
        <v>830</v>
      </c>
    </row>
    <row r="36" spans="1:4">
      <c r="A36" s="3" t="s">
        <v>820</v>
      </c>
    </row>
    <row r="37" spans="1:4">
      <c r="A37" s="4" t="s">
        <v>822</v>
      </c>
      <c r="B37" s="6" t="n">
        <v>24482</v>
      </c>
      <c r="C37" s="6" t="n">
        <v>8502</v>
      </c>
      <c r="D37" s="6" t="n">
        <v>-448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31</v>
      </c>
      <c r="C2" s="2" t="s">
        <v>32</v>
      </c>
      <c r="D2" s="2" t="s">
        <v>82</v>
      </c>
    </row>
    <row r="3" spans="1:4">
      <c r="A3" s="3" t="s">
        <v>832</v>
      </c>
    </row>
    <row r="4" spans="1:4">
      <c r="A4" s="4" t="s">
        <v>833</v>
      </c>
      <c r="B4" s="6" t="n">
        <v>207182</v>
      </c>
      <c r="C4" s="6" t="n">
        <v>167147</v>
      </c>
      <c r="D4" s="6" t="n">
        <v>140704</v>
      </c>
    </row>
    <row r="5" spans="1:4">
      <c r="A5" s="4" t="s">
        <v>834</v>
      </c>
    </row>
    <row r="6" spans="1:4">
      <c r="A6" s="3" t="s">
        <v>832</v>
      </c>
    </row>
    <row r="7" spans="1:4">
      <c r="A7" s="4" t="s">
        <v>833</v>
      </c>
      <c r="B7" s="5" t="n">
        <v>108237</v>
      </c>
      <c r="C7" s="5" t="n">
        <v>75971</v>
      </c>
      <c r="D7" s="5" t="n">
        <v>54620</v>
      </c>
    </row>
    <row r="8" spans="1:4">
      <c r="A8" s="4" t="s">
        <v>835</v>
      </c>
    </row>
    <row r="9" spans="1:4">
      <c r="A9" s="3" t="s">
        <v>832</v>
      </c>
    </row>
    <row r="10" spans="1:4">
      <c r="A10" s="4" t="s">
        <v>833</v>
      </c>
      <c r="B10" s="5" t="n">
        <v>36221</v>
      </c>
      <c r="C10" s="5" t="n">
        <v>26609</v>
      </c>
      <c r="D10" s="5" t="n">
        <v>10448</v>
      </c>
    </row>
    <row r="11" spans="1:4">
      <c r="A11" s="4" t="s">
        <v>836</v>
      </c>
    </row>
    <row r="12" spans="1:4">
      <c r="A12" s="3" t="s">
        <v>832</v>
      </c>
    </row>
    <row r="13" spans="1:4">
      <c r="A13" s="4" t="s">
        <v>833</v>
      </c>
      <c r="B13" s="5" t="n">
        <v>56714</v>
      </c>
      <c r="C13" s="5" t="n">
        <v>38929</v>
      </c>
      <c r="D13" s="5" t="n">
        <v>33986</v>
      </c>
    </row>
    <row r="14" spans="1:4">
      <c r="A14" s="4" t="s">
        <v>837</v>
      </c>
    </row>
    <row r="15" spans="1:4">
      <c r="A15" s="3" t="s">
        <v>832</v>
      </c>
    </row>
    <row r="16" spans="1:4">
      <c r="A16" s="4" t="s">
        <v>833</v>
      </c>
      <c r="B16" s="5" t="n">
        <v>15302</v>
      </c>
      <c r="C16" s="5" t="n">
        <v>10433</v>
      </c>
      <c r="D16" s="5" t="n">
        <v>10186</v>
      </c>
    </row>
    <row r="17" spans="1:4">
      <c r="A17" s="4" t="s">
        <v>838</v>
      </c>
    </row>
    <row r="18" spans="1:4">
      <c r="A18" s="3" t="s">
        <v>832</v>
      </c>
    </row>
    <row r="19" spans="1:4">
      <c r="A19" s="4" t="s">
        <v>833</v>
      </c>
      <c r="B19" s="5" t="n">
        <v>70161</v>
      </c>
      <c r="C19" s="5" t="n">
        <v>73185</v>
      </c>
      <c r="D19" s="5" t="n">
        <v>75785</v>
      </c>
    </row>
    <row r="20" spans="1:4">
      <c r="A20" s="4" t="s">
        <v>839</v>
      </c>
    </row>
    <row r="21" spans="1:4">
      <c r="A21" s="3" t="s">
        <v>832</v>
      </c>
    </row>
    <row r="22" spans="1:4">
      <c r="A22" s="4" t="s">
        <v>833</v>
      </c>
      <c r="B22" s="5" t="n">
        <v>28527</v>
      </c>
      <c r="C22" s="5" t="n">
        <v>30225</v>
      </c>
      <c r="D22" s="5" t="n">
        <v>29290</v>
      </c>
    </row>
    <row r="23" spans="1:4">
      <c r="A23" s="4" t="s">
        <v>840</v>
      </c>
    </row>
    <row r="24" spans="1:4">
      <c r="A24" s="3" t="s">
        <v>832</v>
      </c>
    </row>
    <row r="25" spans="1:4">
      <c r="A25" s="4" t="s">
        <v>833</v>
      </c>
      <c r="B25" s="5" t="n">
        <v>38237</v>
      </c>
      <c r="C25" s="5" t="n">
        <v>40144</v>
      </c>
      <c r="D25" s="5" t="n">
        <v>44784</v>
      </c>
    </row>
    <row r="26" spans="1:4">
      <c r="A26" s="4" t="s">
        <v>841</v>
      </c>
    </row>
    <row r="27" spans="1:4">
      <c r="A27" s="3" t="s">
        <v>832</v>
      </c>
    </row>
    <row r="28" spans="1:4">
      <c r="A28" s="4" t="s">
        <v>833</v>
      </c>
      <c r="B28" s="5" t="n">
        <v>3397</v>
      </c>
      <c r="C28" s="5" t="n">
        <v>2816</v>
      </c>
      <c r="D28" s="5" t="n">
        <v>1711</v>
      </c>
    </row>
    <row r="29" spans="1:4">
      <c r="A29" s="4" t="s">
        <v>825</v>
      </c>
    </row>
    <row r="30" spans="1:4">
      <c r="A30" s="3" t="s">
        <v>832</v>
      </c>
    </row>
    <row r="31" spans="1:4">
      <c r="A31" s="4" t="s">
        <v>833</v>
      </c>
      <c r="B31" s="5" t="n">
        <v>178398</v>
      </c>
      <c r="C31" s="5" t="n">
        <v>149156</v>
      </c>
      <c r="D31" s="5" t="n">
        <v>130405</v>
      </c>
    </row>
    <row r="32" spans="1:4">
      <c r="A32" s="4" t="s">
        <v>826</v>
      </c>
    </row>
    <row r="33" spans="1:4">
      <c r="A33" s="3" t="s">
        <v>832</v>
      </c>
    </row>
    <row r="34" spans="1:4">
      <c r="A34" s="4" t="s">
        <v>833</v>
      </c>
      <c r="B34" s="5" t="n">
        <v>28784</v>
      </c>
      <c r="C34" s="5" t="n">
        <v>17991</v>
      </c>
      <c r="D34" s="5" t="n">
        <v>10299</v>
      </c>
    </row>
    <row r="35" spans="1:4">
      <c r="A35" s="4" t="s">
        <v>842</v>
      </c>
    </row>
    <row r="36" spans="1:4">
      <c r="A36" s="3" t="s">
        <v>832</v>
      </c>
    </row>
    <row r="37" spans="1:4">
      <c r="A37" s="4" t="s">
        <v>833</v>
      </c>
      <c r="B37" s="5" t="n">
        <v>9205</v>
      </c>
      <c r="C37" s="5" t="n">
        <v>5692</v>
      </c>
      <c r="D37" s="5" t="n">
        <v>916</v>
      </c>
    </row>
    <row r="38" spans="1:4">
      <c r="A38" s="4" t="s">
        <v>843</v>
      </c>
    </row>
    <row r="39" spans="1:4">
      <c r="A39" s="3" t="s">
        <v>832</v>
      </c>
    </row>
    <row r="40" spans="1:4">
      <c r="A40" s="4" t="s">
        <v>833</v>
      </c>
      <c r="B40" s="6" t="n">
        <v>19579</v>
      </c>
      <c r="C40" s="6" t="n">
        <v>12299</v>
      </c>
      <c r="D40" s="6" t="n">
        <v>938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31</v>
      </c>
      <c r="C2" s="2" t="s">
        <v>32</v>
      </c>
      <c r="D2" s="2" t="s">
        <v>82</v>
      </c>
    </row>
    <row r="3" spans="1:4">
      <c r="A3" s="3" t="s">
        <v>845</v>
      </c>
    </row>
    <row r="4" spans="1:4">
      <c r="A4" s="4" t="s">
        <v>84</v>
      </c>
      <c r="B4" s="6" t="n">
        <v>207182</v>
      </c>
      <c r="C4" s="6" t="n">
        <v>167147</v>
      </c>
      <c r="D4" s="6" t="n">
        <v>140704</v>
      </c>
    </row>
    <row r="5" spans="1:4">
      <c r="A5" s="4" t="s">
        <v>846</v>
      </c>
      <c r="B5" s="5" t="n">
        <v>47758</v>
      </c>
      <c r="C5" s="5" t="n">
        <v>39370</v>
      </c>
    </row>
    <row r="6" spans="1:4">
      <c r="A6" s="4" t="s">
        <v>847</v>
      </c>
    </row>
    <row r="7" spans="1:4">
      <c r="A7" s="3" t="s">
        <v>845</v>
      </c>
    </row>
    <row r="8" spans="1:4">
      <c r="A8" s="4" t="s">
        <v>84</v>
      </c>
      <c r="B8" s="5" t="n">
        <v>148260</v>
      </c>
      <c r="C8" s="5" t="n">
        <v>121283</v>
      </c>
      <c r="D8" s="5" t="n">
        <v>100939</v>
      </c>
    </row>
    <row r="9" spans="1:4">
      <c r="A9" s="4" t="s">
        <v>846</v>
      </c>
      <c r="B9" s="5" t="n">
        <v>34502</v>
      </c>
      <c r="C9" s="5" t="n">
        <v>23089</v>
      </c>
    </row>
    <row r="10" spans="1:4">
      <c r="A10" s="4" t="s">
        <v>848</v>
      </c>
    </row>
    <row r="11" spans="1:4">
      <c r="A11" s="3" t="s">
        <v>845</v>
      </c>
    </row>
    <row r="12" spans="1:4">
      <c r="A12" s="4" t="s">
        <v>84</v>
      </c>
      <c r="B12" s="5" t="n">
        <v>18593</v>
      </c>
      <c r="C12" s="5" t="n">
        <v>16630</v>
      </c>
      <c r="D12" s="5" t="n">
        <v>15614</v>
      </c>
    </row>
    <row r="13" spans="1:4">
      <c r="A13" s="4" t="s">
        <v>849</v>
      </c>
    </row>
    <row r="14" spans="1:4">
      <c r="A14" s="3" t="s">
        <v>845</v>
      </c>
    </row>
    <row r="15" spans="1:4">
      <c r="A15" s="4" t="s">
        <v>84</v>
      </c>
      <c r="B15" s="5" t="n">
        <v>40329</v>
      </c>
      <c r="C15" s="5" t="n">
        <v>29234</v>
      </c>
      <c r="D15" s="6" t="n">
        <v>24151</v>
      </c>
    </row>
    <row r="16" spans="1:4">
      <c r="A16" s="4" t="s">
        <v>846</v>
      </c>
      <c r="B16" s="5" t="n">
        <v>7946</v>
      </c>
      <c r="C16" s="5" t="n">
        <v>5676</v>
      </c>
    </row>
    <row r="17" spans="1:4">
      <c r="A17" s="4" t="s">
        <v>850</v>
      </c>
    </row>
    <row r="18" spans="1:4">
      <c r="A18" s="3" t="s">
        <v>845</v>
      </c>
    </row>
    <row r="19" spans="1:4">
      <c r="A19" s="4" t="s">
        <v>846</v>
      </c>
      <c r="B19" s="6" t="n">
        <v>5310</v>
      </c>
      <c r="C19" s="6" t="n">
        <v>1060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31</v>
      </c>
    </row>
    <row r="3" spans="1:2">
      <c r="A3" s="3" t="s">
        <v>241</v>
      </c>
    </row>
    <row r="4" spans="1:2">
      <c r="A4" s="4" t="s">
        <v>243</v>
      </c>
      <c r="B4" s="4" t="s">
        <v>2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1</v>
      </c>
      <c r="B1" s="2" t="s">
        <v>31</v>
      </c>
      <c r="C1" s="2" t="s">
        <v>32</v>
      </c>
      <c r="D1" s="2" t="s">
        <v>82</v>
      </c>
      <c r="E1" s="2" t="s">
        <v>797</v>
      </c>
    </row>
    <row r="2" spans="1:5">
      <c r="A2" s="3" t="s">
        <v>852</v>
      </c>
    </row>
    <row r="3" spans="1:5">
      <c r="A3" s="4" t="s">
        <v>853</v>
      </c>
      <c r="B3" s="6" t="n">
        <v>13</v>
      </c>
      <c r="C3" s="6" t="n">
        <v>13</v>
      </c>
    </row>
    <row r="4" spans="1:5">
      <c r="A4" s="4" t="s">
        <v>854</v>
      </c>
      <c r="B4" s="5" t="n">
        <v>256965</v>
      </c>
      <c r="C4" s="5" t="n">
        <v>123593</v>
      </c>
    </row>
    <row r="5" spans="1:5">
      <c r="A5" s="4" t="s">
        <v>855</v>
      </c>
      <c r="B5" s="6" t="n">
        <v>256978</v>
      </c>
      <c r="C5" s="6" t="n">
        <v>123606</v>
      </c>
      <c r="D5" s="6" t="n">
        <v>134698</v>
      </c>
      <c r="E5" s="6" t="n">
        <v>3365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31</v>
      </c>
      <c r="C1" s="2" t="s">
        <v>32</v>
      </c>
    </row>
    <row r="2" spans="1:3">
      <c r="A2" s="3" t="s">
        <v>857</v>
      </c>
    </row>
    <row r="3" spans="1:3">
      <c r="A3" s="4" t="s">
        <v>858</v>
      </c>
      <c r="B3" s="6" t="n">
        <v>37644</v>
      </c>
      <c r="C3" s="6" t="n">
        <v>42892</v>
      </c>
    </row>
    <row r="4" spans="1:3">
      <c r="A4" s="4" t="s">
        <v>859</v>
      </c>
    </row>
    <row r="5" spans="1:3">
      <c r="A5" s="3" t="s">
        <v>857</v>
      </c>
    </row>
    <row r="6" spans="1:3">
      <c r="A6" s="4" t="s">
        <v>858</v>
      </c>
      <c r="B6" s="5" t="n">
        <v>38097</v>
      </c>
      <c r="C6" s="5" t="n">
        <v>43375</v>
      </c>
    </row>
    <row r="7" spans="1:3">
      <c r="A7" s="4" t="s">
        <v>860</v>
      </c>
      <c r="B7" s="5" t="n">
        <v>14</v>
      </c>
      <c r="C7" s="5" t="n">
        <v>14</v>
      </c>
    </row>
    <row r="8" spans="1:3">
      <c r="A8" s="4" t="s">
        <v>861</v>
      </c>
    </row>
    <row r="9" spans="1:3">
      <c r="A9" s="3" t="s">
        <v>857</v>
      </c>
    </row>
    <row r="10" spans="1:3">
      <c r="A10" s="4" t="s">
        <v>858</v>
      </c>
      <c r="B10" s="5" t="n">
        <v>-453</v>
      </c>
      <c r="C10" s="5" t="n">
        <v>-483</v>
      </c>
    </row>
    <row r="11" spans="1:3">
      <c r="A11" s="4" t="s">
        <v>860</v>
      </c>
      <c r="B11" s="6" t="n">
        <v>-14</v>
      </c>
      <c r="C11" s="6" t="n">
        <v>-1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62</v>
      </c>
      <c r="B1" s="2" t="s">
        <v>31</v>
      </c>
      <c r="C1" s="2" t="s">
        <v>32</v>
      </c>
    </row>
    <row r="2" spans="1:3">
      <c r="A2" s="3" t="s">
        <v>863</v>
      </c>
    </row>
    <row r="3" spans="1:3">
      <c r="A3" s="4" t="s">
        <v>864</v>
      </c>
      <c r="B3" s="6" t="n">
        <v>4887</v>
      </c>
      <c r="C3" s="6" t="n">
        <v>3455</v>
      </c>
    </row>
    <row r="4" spans="1:3">
      <c r="A4" s="4" t="s">
        <v>865</v>
      </c>
      <c r="B4" s="6" t="n">
        <v>4887</v>
      </c>
      <c r="C4" s="6" t="n">
        <v>345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66</v>
      </c>
      <c r="B1" s="2" t="s">
        <v>1</v>
      </c>
    </row>
    <row r="2" spans="1:4">
      <c r="B2" s="2" t="s">
        <v>31</v>
      </c>
      <c r="C2" s="2" t="s">
        <v>32</v>
      </c>
      <c r="D2" s="2" t="s">
        <v>82</v>
      </c>
    </row>
    <row r="3" spans="1:4">
      <c r="A3" s="3" t="s">
        <v>867</v>
      </c>
    </row>
    <row r="4" spans="1:4">
      <c r="A4" s="4" t="s">
        <v>868</v>
      </c>
      <c r="B4" s="6" t="n">
        <v>7346</v>
      </c>
      <c r="C4" s="6" t="n">
        <v>4436</v>
      </c>
      <c r="D4" s="6" t="n">
        <v>3333</v>
      </c>
    </row>
    <row r="5" spans="1:4">
      <c r="A5" s="4" t="s">
        <v>869</v>
      </c>
      <c r="B5" s="6" t="n">
        <v>276</v>
      </c>
      <c r="C5" s="6" t="n">
        <v>510</v>
      </c>
      <c r="D5" s="6" t="n">
        <v>18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31</v>
      </c>
      <c r="C2" s="2" t="s">
        <v>32</v>
      </c>
    </row>
    <row r="3" spans="1:3">
      <c r="A3" s="3" t="s">
        <v>656</v>
      </c>
    </row>
    <row r="4" spans="1:3">
      <c r="A4" s="4" t="s">
        <v>871</v>
      </c>
      <c r="B4" s="6" t="n">
        <v>15125</v>
      </c>
      <c r="C4" s="6" t="n">
        <v>9029</v>
      </c>
    </row>
    <row r="5" spans="1:3">
      <c r="A5" s="4" t="s">
        <v>872</v>
      </c>
      <c r="B5" s="5" t="n">
        <v>24726</v>
      </c>
      <c r="C5" s="5" t="n">
        <v>15125</v>
      </c>
    </row>
    <row r="6" spans="1:3">
      <c r="A6" s="4" t="s">
        <v>859</v>
      </c>
    </row>
    <row r="7" spans="1:3">
      <c r="A7" s="3" t="s">
        <v>656</v>
      </c>
    </row>
    <row r="8" spans="1:3">
      <c r="A8" s="4" t="s">
        <v>871</v>
      </c>
      <c r="B8" s="5" t="n">
        <v>30082</v>
      </c>
      <c r="C8" s="5" t="n">
        <v>20285</v>
      </c>
    </row>
    <row r="9" spans="1:3">
      <c r="A9" s="4" t="s">
        <v>873</v>
      </c>
      <c r="B9" s="5" t="n">
        <v>18805</v>
      </c>
      <c r="C9" s="5" t="n">
        <v>11597</v>
      </c>
    </row>
    <row r="10" spans="1:3">
      <c r="A10" s="4" t="s">
        <v>874</v>
      </c>
      <c r="B10" s="5" t="n">
        <v>-2166</v>
      </c>
      <c r="C10" s="5" t="n">
        <v>-2390</v>
      </c>
    </row>
    <row r="11" spans="1:3">
      <c r="A11" s="4" t="s">
        <v>875</v>
      </c>
      <c r="B11" s="5" t="n">
        <v>32</v>
      </c>
      <c r="C11" s="5" t="n">
        <v>493</v>
      </c>
    </row>
    <row r="12" spans="1:3">
      <c r="A12" s="4" t="s">
        <v>876</v>
      </c>
      <c r="B12" s="5" t="n">
        <v>-553</v>
      </c>
    </row>
    <row r="13" spans="1:3">
      <c r="A13" s="4" t="s">
        <v>877</v>
      </c>
      <c r="B13" s="5" t="n">
        <v>-250</v>
      </c>
      <c r="C13" s="5" t="n">
        <v>196</v>
      </c>
    </row>
    <row r="14" spans="1:3">
      <c r="A14" s="4" t="s">
        <v>161</v>
      </c>
      <c r="B14" s="5" t="n">
        <v>-94</v>
      </c>
      <c r="C14" s="5" t="n">
        <v>-99</v>
      </c>
    </row>
    <row r="15" spans="1:3">
      <c r="A15" s="4" t="s">
        <v>872</v>
      </c>
      <c r="B15" s="5" t="n">
        <v>45856</v>
      </c>
      <c r="C15" s="5" t="n">
        <v>30082</v>
      </c>
    </row>
    <row r="16" spans="1:3">
      <c r="A16" s="4" t="s">
        <v>878</v>
      </c>
    </row>
    <row r="17" spans="1:3">
      <c r="A17" s="3" t="s">
        <v>656</v>
      </c>
    </row>
    <row r="18" spans="1:3">
      <c r="A18" s="4" t="s">
        <v>871</v>
      </c>
      <c r="B18" s="5" t="n">
        <v>14957</v>
      </c>
      <c r="C18" s="5" t="n">
        <v>11256</v>
      </c>
    </row>
    <row r="19" spans="1:3">
      <c r="A19" s="4" t="s">
        <v>874</v>
      </c>
      <c r="B19" s="5" t="n">
        <v>-1768</v>
      </c>
      <c r="C19" s="5" t="n">
        <v>-2104</v>
      </c>
    </row>
    <row r="20" spans="1:3">
      <c r="A20" s="4" t="s">
        <v>879</v>
      </c>
      <c r="B20" s="5" t="n">
        <v>8418</v>
      </c>
      <c r="C20" s="5" t="n">
        <v>5523</v>
      </c>
    </row>
    <row r="21" spans="1:3">
      <c r="A21" s="4" t="s">
        <v>875</v>
      </c>
      <c r="B21" s="5" t="n">
        <v>12</v>
      </c>
      <c r="C21" s="5" t="n">
        <v>300</v>
      </c>
    </row>
    <row r="22" spans="1:3">
      <c r="A22" s="4" t="s">
        <v>876</v>
      </c>
      <c r="B22" s="5" t="n">
        <v>-362</v>
      </c>
    </row>
    <row r="23" spans="1:3">
      <c r="A23" s="4" t="s">
        <v>877</v>
      </c>
      <c r="B23" s="5" t="n">
        <v>-106</v>
      </c>
      <c r="C23" s="5" t="n">
        <v>69</v>
      </c>
    </row>
    <row r="24" spans="1:3">
      <c r="A24" s="4" t="s">
        <v>161</v>
      </c>
      <c r="B24" s="5" t="n">
        <v>-21</v>
      </c>
      <c r="C24" s="5" t="n">
        <v>-87</v>
      </c>
    </row>
    <row r="25" spans="1:3">
      <c r="A25" s="4" t="s">
        <v>872</v>
      </c>
      <c r="B25" s="5" t="n">
        <v>21130</v>
      </c>
      <c r="C25" s="5" t="n">
        <v>14957</v>
      </c>
    </row>
    <row r="26" spans="1:3">
      <c r="A26" s="4" t="s">
        <v>880</v>
      </c>
    </row>
    <row r="27" spans="1:3">
      <c r="A27" s="3" t="s">
        <v>656</v>
      </c>
    </row>
    <row r="28" spans="1:3">
      <c r="A28" s="4" t="s">
        <v>871</v>
      </c>
      <c r="B28" s="5" t="n">
        <v>4622</v>
      </c>
      <c r="C28" s="5" t="n">
        <v>1735</v>
      </c>
    </row>
    <row r="29" spans="1:3">
      <c r="A29" s="4" t="s">
        <v>872</v>
      </c>
      <c r="B29" s="5" t="n">
        <v>4342</v>
      </c>
      <c r="C29" s="5" t="n">
        <v>4622</v>
      </c>
    </row>
    <row r="30" spans="1:3">
      <c r="A30" s="4" t="s">
        <v>881</v>
      </c>
    </row>
    <row r="31" spans="1:3">
      <c r="A31" s="3" t="s">
        <v>656</v>
      </c>
    </row>
    <row r="32" spans="1:3">
      <c r="A32" s="4" t="s">
        <v>871</v>
      </c>
      <c r="B32" s="5" t="n">
        <v>6501</v>
      </c>
      <c r="C32" s="5" t="n">
        <v>3817</v>
      </c>
    </row>
    <row r="33" spans="1:3">
      <c r="A33" s="4" t="s">
        <v>873</v>
      </c>
      <c r="B33" s="5" t="n">
        <v>1105</v>
      </c>
      <c r="C33" s="5" t="n">
        <v>4156</v>
      </c>
    </row>
    <row r="34" spans="1:3">
      <c r="A34" s="4" t="s">
        <v>874</v>
      </c>
      <c r="B34" s="5" t="n">
        <v>-8</v>
      </c>
      <c r="C34" s="5" t="n">
        <v>-1305</v>
      </c>
    </row>
    <row r="35" spans="1:3">
      <c r="A35" s="4" t="s">
        <v>875</v>
      </c>
      <c r="C35" s="5" t="n">
        <v>12</v>
      </c>
    </row>
    <row r="36" spans="1:3">
      <c r="A36" s="4" t="s">
        <v>877</v>
      </c>
      <c r="B36" s="5" t="n">
        <v>-1</v>
      </c>
      <c r="C36" s="5" t="n">
        <v>1</v>
      </c>
    </row>
    <row r="37" spans="1:3">
      <c r="A37" s="4" t="s">
        <v>161</v>
      </c>
      <c r="B37" s="5" t="n">
        <v>-27</v>
      </c>
      <c r="C37" s="5" t="n">
        <v>-180</v>
      </c>
    </row>
    <row r="38" spans="1:3">
      <c r="A38" s="4" t="s">
        <v>872</v>
      </c>
      <c r="B38" s="5" t="n">
        <v>7570</v>
      </c>
      <c r="C38" s="5" t="n">
        <v>6501</v>
      </c>
    </row>
    <row r="39" spans="1:3">
      <c r="A39" s="4" t="s">
        <v>882</v>
      </c>
    </row>
    <row r="40" spans="1:3">
      <c r="A40" s="3" t="s">
        <v>656</v>
      </c>
    </row>
    <row r="41" spans="1:3">
      <c r="A41" s="4" t="s">
        <v>871</v>
      </c>
      <c r="B41" s="5" t="n">
        <v>1879</v>
      </c>
      <c r="C41" s="5" t="n">
        <v>2082</v>
      </c>
    </row>
    <row r="42" spans="1:3">
      <c r="A42" s="4" t="s">
        <v>874</v>
      </c>
      <c r="B42" s="5" t="n">
        <v>-1</v>
      </c>
      <c r="C42" s="5" t="n">
        <v>-1291</v>
      </c>
    </row>
    <row r="43" spans="1:3">
      <c r="A43" s="4" t="s">
        <v>879</v>
      </c>
      <c r="B43" s="5" t="n">
        <v>1352</v>
      </c>
      <c r="C43" s="5" t="n">
        <v>1146</v>
      </c>
    </row>
    <row r="44" spans="1:3">
      <c r="A44" s="4" t="s">
        <v>875</v>
      </c>
      <c r="C44" s="5" t="n">
        <v>4</v>
      </c>
    </row>
    <row r="45" spans="1:3">
      <c r="A45" s="4" t="s">
        <v>877</v>
      </c>
      <c r="B45" s="5" t="n">
        <v>-1</v>
      </c>
      <c r="C45" s="5" t="n">
        <v>1</v>
      </c>
    </row>
    <row r="46" spans="1:3">
      <c r="A46" s="4" t="s">
        <v>161</v>
      </c>
      <c r="B46" s="5" t="n">
        <v>-1</v>
      </c>
      <c r="C46" s="5" t="n">
        <v>-63</v>
      </c>
    </row>
    <row r="47" spans="1:3">
      <c r="A47" s="4" t="s">
        <v>872</v>
      </c>
      <c r="B47" s="5" t="n">
        <v>3228</v>
      </c>
      <c r="C47" s="5" t="n">
        <v>1879</v>
      </c>
    </row>
    <row r="48" spans="1:3">
      <c r="A48" s="4" t="s">
        <v>883</v>
      </c>
    </row>
    <row r="49" spans="1:3">
      <c r="A49" s="3" t="s">
        <v>656</v>
      </c>
    </row>
    <row r="50" spans="1:3">
      <c r="A50" s="4" t="s">
        <v>871</v>
      </c>
      <c r="B50" s="5" t="n">
        <v>9794</v>
      </c>
      <c r="C50" s="5" t="n">
        <v>6574</v>
      </c>
    </row>
    <row r="51" spans="1:3">
      <c r="A51" s="4" t="s">
        <v>872</v>
      </c>
      <c r="B51" s="5" t="n">
        <v>18718</v>
      </c>
      <c r="C51" s="5" t="n">
        <v>9794</v>
      </c>
    </row>
    <row r="52" spans="1:3">
      <c r="A52" s="4" t="s">
        <v>884</v>
      </c>
    </row>
    <row r="53" spans="1:3">
      <c r="A53" s="3" t="s">
        <v>656</v>
      </c>
    </row>
    <row r="54" spans="1:3">
      <c r="A54" s="4" t="s">
        <v>871</v>
      </c>
      <c r="B54" s="5" t="n">
        <v>22196</v>
      </c>
      <c r="C54" s="5" t="n">
        <v>15529</v>
      </c>
    </row>
    <row r="55" spans="1:3">
      <c r="A55" s="4" t="s">
        <v>873</v>
      </c>
      <c r="B55" s="5" t="n">
        <v>16095</v>
      </c>
      <c r="C55" s="5" t="n">
        <v>7038</v>
      </c>
    </row>
    <row r="56" spans="1:3">
      <c r="A56" s="4" t="s">
        <v>874</v>
      </c>
      <c r="B56" s="5" t="n">
        <v>-2134</v>
      </c>
      <c r="C56" s="5" t="n">
        <v>-911</v>
      </c>
    </row>
    <row r="57" spans="1:3">
      <c r="A57" s="4" t="s">
        <v>875</v>
      </c>
      <c r="B57" s="5" t="n">
        <v>18</v>
      </c>
      <c r="C57" s="5" t="n">
        <v>184</v>
      </c>
    </row>
    <row r="58" spans="1:3">
      <c r="A58" s="4" t="s">
        <v>876</v>
      </c>
      <c r="B58" s="5" t="n">
        <v>-141</v>
      </c>
    </row>
    <row r="59" spans="1:3">
      <c r="A59" s="4" t="s">
        <v>877</v>
      </c>
      <c r="B59" s="5" t="n">
        <v>-187</v>
      </c>
      <c r="C59" s="5" t="n">
        <v>152</v>
      </c>
    </row>
    <row r="60" spans="1:3">
      <c r="A60" s="4" t="s">
        <v>161</v>
      </c>
      <c r="B60" s="5" t="n">
        <v>16</v>
      </c>
      <c r="C60" s="5" t="n">
        <v>204</v>
      </c>
    </row>
    <row r="61" spans="1:3">
      <c r="A61" s="4" t="s">
        <v>872</v>
      </c>
      <c r="B61" s="5" t="n">
        <v>35863</v>
      </c>
      <c r="C61" s="5" t="n">
        <v>22196</v>
      </c>
    </row>
    <row r="62" spans="1:3">
      <c r="A62" s="4" t="s">
        <v>885</v>
      </c>
    </row>
    <row r="63" spans="1:3">
      <c r="A63" s="3" t="s">
        <v>656</v>
      </c>
    </row>
    <row r="64" spans="1:3">
      <c r="A64" s="4" t="s">
        <v>871</v>
      </c>
      <c r="B64" s="5" t="n">
        <v>12402</v>
      </c>
      <c r="C64" s="5" t="n">
        <v>8955</v>
      </c>
    </row>
    <row r="65" spans="1:3">
      <c r="A65" s="4" t="s">
        <v>874</v>
      </c>
      <c r="B65" s="5" t="n">
        <v>-1751</v>
      </c>
      <c r="C65" s="5" t="n">
        <v>-810</v>
      </c>
    </row>
    <row r="66" spans="1:3">
      <c r="A66" s="4" t="s">
        <v>879</v>
      </c>
      <c r="B66" s="5" t="n">
        <v>6745</v>
      </c>
      <c r="C66" s="5" t="n">
        <v>4111</v>
      </c>
    </row>
    <row r="67" spans="1:3">
      <c r="A67" s="4" t="s">
        <v>875</v>
      </c>
      <c r="B67" s="5" t="n">
        <v>11</v>
      </c>
      <c r="C67" s="5" t="n">
        <v>125</v>
      </c>
    </row>
    <row r="68" spans="1:3">
      <c r="A68" s="4" t="s">
        <v>876</v>
      </c>
      <c r="B68" s="5" t="n">
        <v>-73</v>
      </c>
    </row>
    <row r="69" spans="1:3">
      <c r="A69" s="4" t="s">
        <v>877</v>
      </c>
      <c r="B69" s="5" t="n">
        <v>-78</v>
      </c>
      <c r="C69" s="5" t="n">
        <v>53</v>
      </c>
    </row>
    <row r="70" spans="1:3">
      <c r="A70" s="4" t="s">
        <v>161</v>
      </c>
      <c r="B70" s="5" t="n">
        <v>-111</v>
      </c>
      <c r="C70" s="5" t="n">
        <v>-32</v>
      </c>
    </row>
    <row r="71" spans="1:3">
      <c r="A71" s="4" t="s">
        <v>872</v>
      </c>
      <c r="B71" s="5" t="n">
        <v>17145</v>
      </c>
      <c r="C71" s="5" t="n">
        <v>12402</v>
      </c>
    </row>
    <row r="72" spans="1:3">
      <c r="A72" s="4" t="s">
        <v>886</v>
      </c>
    </row>
    <row r="73" spans="1:3">
      <c r="A73" s="3" t="s">
        <v>656</v>
      </c>
    </row>
    <row r="74" spans="1:3">
      <c r="A74" s="4" t="s">
        <v>871</v>
      </c>
      <c r="B74" s="5" t="n">
        <v>42</v>
      </c>
      <c r="C74" s="5" t="n">
        <v>184</v>
      </c>
    </row>
    <row r="75" spans="1:3">
      <c r="A75" s="4" t="s">
        <v>872</v>
      </c>
      <c r="B75" s="5" t="n">
        <v>963</v>
      </c>
      <c r="C75" s="5" t="n">
        <v>42</v>
      </c>
    </row>
    <row r="76" spans="1:3">
      <c r="A76" s="4" t="s">
        <v>887</v>
      </c>
    </row>
    <row r="77" spans="1:3">
      <c r="A77" s="3" t="s">
        <v>656</v>
      </c>
    </row>
    <row r="78" spans="1:3">
      <c r="A78" s="4" t="s">
        <v>871</v>
      </c>
      <c r="B78" s="5" t="n">
        <v>42</v>
      </c>
      <c r="C78" s="5" t="n">
        <v>184</v>
      </c>
    </row>
    <row r="79" spans="1:3">
      <c r="A79" s="4" t="s">
        <v>873</v>
      </c>
      <c r="B79" s="5" t="n">
        <v>970</v>
      </c>
      <c r="C79" s="5" t="n">
        <v>42</v>
      </c>
    </row>
    <row r="80" spans="1:3">
      <c r="A80" s="4" t="s">
        <v>877</v>
      </c>
      <c r="B80" s="5" t="n">
        <v>-7</v>
      </c>
    </row>
    <row r="81" spans="1:3">
      <c r="A81" s="4" t="s">
        <v>161</v>
      </c>
      <c r="B81" s="5" t="n">
        <v>-42</v>
      </c>
      <c r="C81" s="5" t="n">
        <v>-184</v>
      </c>
    </row>
    <row r="82" spans="1:3">
      <c r="A82" s="4" t="s">
        <v>872</v>
      </c>
      <c r="B82" s="5" t="n">
        <v>963</v>
      </c>
      <c r="C82" s="5" t="n">
        <v>42</v>
      </c>
    </row>
    <row r="83" spans="1:3">
      <c r="A83" s="4" t="s">
        <v>888</v>
      </c>
    </row>
    <row r="84" spans="1:3">
      <c r="A84" s="3" t="s">
        <v>656</v>
      </c>
    </row>
    <row r="85" spans="1:3">
      <c r="A85" s="4" t="s">
        <v>871</v>
      </c>
      <c r="B85" s="5" t="n">
        <v>667</v>
      </c>
      <c r="C85" s="5" t="n">
        <v>536</v>
      </c>
    </row>
    <row r="86" spans="1:3">
      <c r="A86" s="4" t="s">
        <v>872</v>
      </c>
      <c r="B86" s="5" t="n">
        <v>703</v>
      </c>
      <c r="C86" s="5" t="n">
        <v>667</v>
      </c>
    </row>
    <row r="87" spans="1:3">
      <c r="A87" s="4" t="s">
        <v>889</v>
      </c>
    </row>
    <row r="88" spans="1:3">
      <c r="A88" s="3" t="s">
        <v>656</v>
      </c>
    </row>
    <row r="89" spans="1:3">
      <c r="A89" s="4" t="s">
        <v>871</v>
      </c>
      <c r="B89" s="5" t="n">
        <v>1343</v>
      </c>
      <c r="C89" s="5" t="n">
        <v>755</v>
      </c>
    </row>
    <row r="90" spans="1:3">
      <c r="A90" s="4" t="s">
        <v>873</v>
      </c>
      <c r="B90" s="5" t="n">
        <v>635</v>
      </c>
      <c r="C90" s="5" t="n">
        <v>361</v>
      </c>
    </row>
    <row r="91" spans="1:3">
      <c r="A91" s="4" t="s">
        <v>874</v>
      </c>
      <c r="B91" s="5" t="n">
        <v>-24</v>
      </c>
      <c r="C91" s="5" t="n">
        <v>-174</v>
      </c>
    </row>
    <row r="92" spans="1:3">
      <c r="A92" s="4" t="s">
        <v>875</v>
      </c>
      <c r="B92" s="5" t="n">
        <v>14</v>
      </c>
      <c r="C92" s="5" t="n">
        <v>297</v>
      </c>
    </row>
    <row r="93" spans="1:3">
      <c r="A93" s="4" t="s">
        <v>876</v>
      </c>
      <c r="B93" s="5" t="n">
        <v>-412</v>
      </c>
    </row>
    <row r="94" spans="1:3">
      <c r="A94" s="4" t="s">
        <v>877</v>
      </c>
      <c r="B94" s="5" t="n">
        <v>-55</v>
      </c>
      <c r="C94" s="5" t="n">
        <v>43</v>
      </c>
    </row>
    <row r="95" spans="1:3">
      <c r="A95" s="4" t="s">
        <v>161</v>
      </c>
      <c r="B95" s="5" t="n">
        <v>-41</v>
      </c>
      <c r="C95" s="5" t="n">
        <v>61</v>
      </c>
    </row>
    <row r="96" spans="1:3">
      <c r="A96" s="4" t="s">
        <v>872</v>
      </c>
      <c r="B96" s="5" t="n">
        <v>1460</v>
      </c>
      <c r="C96" s="5" t="n">
        <v>1343</v>
      </c>
    </row>
    <row r="97" spans="1:3">
      <c r="A97" s="4" t="s">
        <v>890</v>
      </c>
    </row>
    <row r="98" spans="1:3">
      <c r="A98" s="3" t="s">
        <v>656</v>
      </c>
    </row>
    <row r="99" spans="1:3">
      <c r="A99" s="4" t="s">
        <v>871</v>
      </c>
      <c r="B99" s="5" t="n">
        <v>676</v>
      </c>
      <c r="C99" s="5" t="n">
        <v>219</v>
      </c>
    </row>
    <row r="100" spans="1:3">
      <c r="A100" s="4" t="s">
        <v>874</v>
      </c>
      <c r="B100" s="5" t="n">
        <v>-16</v>
      </c>
      <c r="C100" s="5" t="n">
        <v>-3</v>
      </c>
    </row>
    <row r="101" spans="1:3">
      <c r="A101" s="4" t="s">
        <v>879</v>
      </c>
      <c r="B101" s="5" t="n">
        <v>321</v>
      </c>
      <c r="C101" s="5" t="n">
        <v>266</v>
      </c>
    </row>
    <row r="102" spans="1:3">
      <c r="A102" s="4" t="s">
        <v>875</v>
      </c>
      <c r="B102" s="5" t="n">
        <v>1</v>
      </c>
      <c r="C102" s="5" t="n">
        <v>171</v>
      </c>
    </row>
    <row r="103" spans="1:3">
      <c r="A103" s="4" t="s">
        <v>876</v>
      </c>
      <c r="B103" s="5" t="n">
        <v>-289</v>
      </c>
    </row>
    <row r="104" spans="1:3">
      <c r="A104" s="4" t="s">
        <v>877</v>
      </c>
      <c r="B104" s="5" t="n">
        <v>-27</v>
      </c>
      <c r="C104" s="5" t="n">
        <v>15</v>
      </c>
    </row>
    <row r="105" spans="1:3">
      <c r="A105" s="4" t="s">
        <v>161</v>
      </c>
      <c r="B105" s="5" t="n">
        <v>91</v>
      </c>
      <c r="C105" s="5" t="n">
        <v>8</v>
      </c>
    </row>
    <row r="106" spans="1:3">
      <c r="A106" s="4" t="s">
        <v>872</v>
      </c>
      <c r="B106" s="6" t="n">
        <v>757</v>
      </c>
      <c r="C106" s="6" t="n">
        <v>67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31</v>
      </c>
      <c r="C1" s="2" t="s">
        <v>32</v>
      </c>
    </row>
    <row r="2" spans="1:3">
      <c r="A2" s="3" t="s">
        <v>892</v>
      </c>
    </row>
    <row r="3" spans="1:3">
      <c r="A3" s="4" t="s">
        <v>893</v>
      </c>
      <c r="B3" s="6" t="n">
        <v>1820</v>
      </c>
      <c r="C3" s="6" t="n">
        <v>52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31</v>
      </c>
      <c r="C1" s="2" t="s">
        <v>32</v>
      </c>
    </row>
    <row r="2" spans="1:3">
      <c r="A2" s="4" t="s">
        <v>895</v>
      </c>
    </row>
    <row r="3" spans="1:3">
      <c r="A3" s="3" t="s">
        <v>656</v>
      </c>
    </row>
    <row r="4" spans="1:3">
      <c r="A4" s="4" t="s">
        <v>896</v>
      </c>
      <c r="B4" s="4" t="s">
        <v>897</v>
      </c>
      <c r="C4" s="4" t="s">
        <v>89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8</v>
      </c>
      <c r="B1" s="2" t="s">
        <v>1</v>
      </c>
    </row>
    <row r="2" spans="1:3">
      <c r="B2" s="2" t="s">
        <v>31</v>
      </c>
      <c r="C2" s="2" t="s">
        <v>32</v>
      </c>
    </row>
    <row r="3" spans="1:3">
      <c r="A3" s="3" t="s">
        <v>899</v>
      </c>
    </row>
    <row r="4" spans="1:3">
      <c r="A4" s="4" t="s">
        <v>871</v>
      </c>
      <c r="B4" s="6" t="n">
        <v>23253</v>
      </c>
      <c r="C4" s="6" t="n">
        <v>5251</v>
      </c>
    </row>
    <row r="5" spans="1:3">
      <c r="A5" s="4" t="s">
        <v>872</v>
      </c>
      <c r="B5" s="5" t="n">
        <v>22393</v>
      </c>
      <c r="C5" s="5" t="n">
        <v>23253</v>
      </c>
    </row>
    <row r="6" spans="1:3">
      <c r="A6" s="4" t="s">
        <v>859</v>
      </c>
    </row>
    <row r="7" spans="1:3">
      <c r="A7" s="3" t="s">
        <v>899</v>
      </c>
    </row>
    <row r="8" spans="1:3">
      <c r="A8" s="4" t="s">
        <v>871</v>
      </c>
      <c r="B8" s="5" t="n">
        <v>29838</v>
      </c>
      <c r="C8" s="5" t="n">
        <v>10008</v>
      </c>
    </row>
    <row r="9" spans="1:3">
      <c r="A9" s="4" t="s">
        <v>873</v>
      </c>
      <c r="B9" s="5" t="n">
        <v>3223</v>
      </c>
      <c r="C9" s="5" t="n">
        <v>2490</v>
      </c>
    </row>
    <row r="10" spans="1:3">
      <c r="A10" s="4" t="s">
        <v>875</v>
      </c>
      <c r="B10" s="5" t="n">
        <v>1224</v>
      </c>
      <c r="C10" s="5" t="n">
        <v>17881</v>
      </c>
    </row>
    <row r="11" spans="1:3">
      <c r="A11" s="4" t="s">
        <v>900</v>
      </c>
      <c r="B11" s="5" t="n">
        <v>-2977</v>
      </c>
    </row>
    <row r="12" spans="1:3">
      <c r="A12" s="4" t="s">
        <v>901</v>
      </c>
      <c r="B12" s="5" t="n">
        <v>-8</v>
      </c>
      <c r="C12" s="5" t="n">
        <v>-1248</v>
      </c>
    </row>
    <row r="13" spans="1:3">
      <c r="A13" s="4" t="s">
        <v>877</v>
      </c>
      <c r="B13" s="5" t="n">
        <v>-706</v>
      </c>
      <c r="C13" s="5" t="n">
        <v>695</v>
      </c>
    </row>
    <row r="14" spans="1:3">
      <c r="A14" s="4" t="s">
        <v>161</v>
      </c>
      <c r="B14" s="5" t="n">
        <v>-191</v>
      </c>
      <c r="C14" s="5" t="n">
        <v>12</v>
      </c>
    </row>
    <row r="15" spans="1:3">
      <c r="A15" s="4" t="s">
        <v>872</v>
      </c>
      <c r="B15" s="5" t="n">
        <v>30403</v>
      </c>
      <c r="C15" s="5" t="n">
        <v>29838</v>
      </c>
    </row>
    <row r="16" spans="1:3">
      <c r="A16" s="4" t="s">
        <v>878</v>
      </c>
    </row>
    <row r="17" spans="1:3">
      <c r="A17" s="3" t="s">
        <v>899</v>
      </c>
    </row>
    <row r="18" spans="1:3">
      <c r="A18" s="4" t="s">
        <v>871</v>
      </c>
      <c r="B18" s="5" t="n">
        <v>6585</v>
      </c>
      <c r="C18" s="5" t="n">
        <v>4757</v>
      </c>
    </row>
    <row r="19" spans="1:3">
      <c r="A19" s="4" t="s">
        <v>900</v>
      </c>
      <c r="B19" s="5" t="n">
        <v>-1086</v>
      </c>
    </row>
    <row r="20" spans="1:3">
      <c r="A20" s="4" t="s">
        <v>901</v>
      </c>
      <c r="B20" s="5" t="n">
        <v>-6</v>
      </c>
      <c r="C20" s="5" t="n">
        <v>-277</v>
      </c>
    </row>
    <row r="21" spans="1:3">
      <c r="A21" s="4" t="s">
        <v>902</v>
      </c>
      <c r="B21" s="5" t="n">
        <v>2716</v>
      </c>
      <c r="C21" s="5" t="n">
        <v>1627</v>
      </c>
    </row>
    <row r="22" spans="1:3">
      <c r="A22" s="4" t="s">
        <v>260</v>
      </c>
      <c r="B22" s="5" t="n">
        <v>212</v>
      </c>
      <c r="C22" s="5" t="n">
        <v>214</v>
      </c>
    </row>
    <row r="23" spans="1:3">
      <c r="A23" s="4" t="s">
        <v>877</v>
      </c>
      <c r="B23" s="5" t="n">
        <v>-297</v>
      </c>
      <c r="C23" s="5" t="n">
        <v>273</v>
      </c>
    </row>
    <row r="24" spans="1:3">
      <c r="A24" s="4" t="s">
        <v>161</v>
      </c>
      <c r="B24" s="5" t="n">
        <v>-114</v>
      </c>
      <c r="C24" s="5" t="n">
        <v>-9</v>
      </c>
    </row>
    <row r="25" spans="1:3">
      <c r="A25" s="4" t="s">
        <v>872</v>
      </c>
      <c r="B25" s="5" t="n">
        <v>8010</v>
      </c>
      <c r="C25" s="5" t="n">
        <v>6585</v>
      </c>
    </row>
    <row r="26" spans="1:3">
      <c r="A26" s="4" t="s">
        <v>903</v>
      </c>
    </row>
    <row r="27" spans="1:3">
      <c r="A27" s="3" t="s">
        <v>899</v>
      </c>
    </row>
    <row r="28" spans="1:3">
      <c r="A28" s="4" t="s">
        <v>871</v>
      </c>
      <c r="B28" s="5" t="n">
        <v>16767</v>
      </c>
      <c r="C28" s="5" t="n">
        <v>3400</v>
      </c>
    </row>
    <row r="29" spans="1:3">
      <c r="A29" s="4" t="s">
        <v>872</v>
      </c>
      <c r="B29" s="5" t="n">
        <v>17095</v>
      </c>
      <c r="C29" s="5" t="n">
        <v>16767</v>
      </c>
    </row>
    <row r="30" spans="1:3">
      <c r="A30" s="4" t="s">
        <v>904</v>
      </c>
    </row>
    <row r="31" spans="1:3">
      <c r="A31" s="3" t="s">
        <v>899</v>
      </c>
    </row>
    <row r="32" spans="1:3">
      <c r="A32" s="4" t="s">
        <v>871</v>
      </c>
      <c r="B32" s="5" t="n">
        <v>19093</v>
      </c>
      <c r="C32" s="5" t="n">
        <v>5592</v>
      </c>
    </row>
    <row r="33" spans="1:3">
      <c r="A33" s="4" t="s">
        <v>875</v>
      </c>
      <c r="B33" s="5" t="n">
        <v>1224</v>
      </c>
      <c r="C33" s="5" t="n">
        <v>13114</v>
      </c>
    </row>
    <row r="34" spans="1:3">
      <c r="A34" s="4" t="s">
        <v>900</v>
      </c>
      <c r="B34" s="5" t="n">
        <v>-560</v>
      </c>
    </row>
    <row r="35" spans="1:3">
      <c r="A35" s="4" t="s">
        <v>877</v>
      </c>
      <c r="B35" s="5" t="n">
        <v>-464</v>
      </c>
      <c r="C35" s="5" t="n">
        <v>387</v>
      </c>
    </row>
    <row r="36" spans="1:3">
      <c r="A36" s="4" t="s">
        <v>161</v>
      </c>
      <c r="B36" s="5" t="n">
        <v>-45</v>
      </c>
    </row>
    <row r="37" spans="1:3">
      <c r="A37" s="4" t="s">
        <v>872</v>
      </c>
      <c r="B37" s="5" t="n">
        <v>19248</v>
      </c>
      <c r="C37" s="5" t="n">
        <v>19093</v>
      </c>
    </row>
    <row r="38" spans="1:3">
      <c r="A38" s="4" t="s">
        <v>905</v>
      </c>
    </row>
    <row r="39" spans="1:3">
      <c r="A39" s="3" t="s">
        <v>899</v>
      </c>
    </row>
    <row r="40" spans="1:3">
      <c r="A40" s="4" t="s">
        <v>871</v>
      </c>
      <c r="B40" s="5" t="n">
        <v>2326</v>
      </c>
      <c r="C40" s="5" t="n">
        <v>2192</v>
      </c>
    </row>
    <row r="41" spans="1:3">
      <c r="A41" s="4" t="s">
        <v>877</v>
      </c>
      <c r="B41" s="5" t="n">
        <v>-173</v>
      </c>
      <c r="C41" s="5" t="n">
        <v>134</v>
      </c>
    </row>
    <row r="42" spans="1:3">
      <c r="A42" s="4" t="s">
        <v>872</v>
      </c>
      <c r="B42" s="5" t="n">
        <v>2153</v>
      </c>
      <c r="C42" s="5" t="n">
        <v>2326</v>
      </c>
    </row>
    <row r="43" spans="1:3">
      <c r="A43" s="4" t="s">
        <v>906</v>
      </c>
    </row>
    <row r="44" spans="1:3">
      <c r="A44" s="3" t="s">
        <v>899</v>
      </c>
    </row>
    <row r="45" spans="1:3">
      <c r="A45" s="4" t="s">
        <v>871</v>
      </c>
      <c r="B45" s="5" t="n">
        <v>988</v>
      </c>
      <c r="C45" s="5" t="n">
        <v>358</v>
      </c>
    </row>
    <row r="46" spans="1:3">
      <c r="A46" s="4" t="s">
        <v>872</v>
      </c>
      <c r="B46" s="5" t="n">
        <v>734</v>
      </c>
      <c r="C46" s="5" t="n">
        <v>988</v>
      </c>
    </row>
    <row r="47" spans="1:3">
      <c r="A47" s="4" t="s">
        <v>907</v>
      </c>
    </row>
    <row r="48" spans="1:3">
      <c r="A48" s="3" t="s">
        <v>899</v>
      </c>
    </row>
    <row r="49" spans="1:3">
      <c r="A49" s="4" t="s">
        <v>871</v>
      </c>
      <c r="B49" s="5" t="n">
        <v>2350</v>
      </c>
      <c r="C49" s="5" t="n">
        <v>1487</v>
      </c>
    </row>
    <row r="50" spans="1:3">
      <c r="A50" s="4" t="s">
        <v>873</v>
      </c>
      <c r="B50" s="5" t="n">
        <v>225</v>
      </c>
      <c r="C50" s="5" t="n">
        <v>247</v>
      </c>
    </row>
    <row r="51" spans="1:3">
      <c r="A51" s="4" t="s">
        <v>875</v>
      </c>
      <c r="C51" s="5" t="n">
        <v>588</v>
      </c>
    </row>
    <row r="52" spans="1:3">
      <c r="A52" s="4" t="s">
        <v>900</v>
      </c>
      <c r="B52" s="5" t="n">
        <v>-191</v>
      </c>
    </row>
    <row r="53" spans="1:3">
      <c r="A53" s="4" t="s">
        <v>901</v>
      </c>
      <c r="B53" s="5" t="n">
        <v>-8</v>
      </c>
      <c r="C53" s="5" t="n">
        <v>-57</v>
      </c>
    </row>
    <row r="54" spans="1:3">
      <c r="A54" s="4" t="s">
        <v>877</v>
      </c>
      <c r="B54" s="5" t="n">
        <v>-61</v>
      </c>
      <c r="C54" s="5" t="n">
        <v>84</v>
      </c>
    </row>
    <row r="55" spans="1:3">
      <c r="A55" s="4" t="s">
        <v>161</v>
      </c>
      <c r="C55" s="5" t="n">
        <v>1</v>
      </c>
    </row>
    <row r="56" spans="1:3">
      <c r="A56" s="4" t="s">
        <v>872</v>
      </c>
      <c r="B56" s="5" t="n">
        <v>2315</v>
      </c>
      <c r="C56" s="5" t="n">
        <v>2350</v>
      </c>
    </row>
    <row r="57" spans="1:3">
      <c r="A57" s="4" t="s">
        <v>908</v>
      </c>
    </row>
    <row r="58" spans="1:3">
      <c r="A58" s="3" t="s">
        <v>899</v>
      </c>
    </row>
    <row r="59" spans="1:3">
      <c r="A59" s="4" t="s">
        <v>871</v>
      </c>
      <c r="B59" s="5" t="n">
        <v>1362</v>
      </c>
      <c r="C59" s="5" t="n">
        <v>1129</v>
      </c>
    </row>
    <row r="60" spans="1:3">
      <c r="A60" s="4" t="s">
        <v>900</v>
      </c>
      <c r="B60" s="5" t="n">
        <v>-50</v>
      </c>
    </row>
    <row r="61" spans="1:3">
      <c r="A61" s="4" t="s">
        <v>901</v>
      </c>
      <c r="B61" s="5" t="n">
        <v>-6</v>
      </c>
      <c r="C61" s="5" t="n">
        <v>-35</v>
      </c>
    </row>
    <row r="62" spans="1:3">
      <c r="A62" s="4" t="s">
        <v>902</v>
      </c>
      <c r="B62" s="5" t="n">
        <v>262</v>
      </c>
      <c r="C62" s="5" t="n">
        <v>210</v>
      </c>
    </row>
    <row r="63" spans="1:3">
      <c r="A63" s="4" t="s">
        <v>260</v>
      </c>
      <c r="B63" s="5" t="n">
        <v>52</v>
      </c>
    </row>
    <row r="64" spans="1:3">
      <c r="A64" s="4" t="s">
        <v>877</v>
      </c>
      <c r="B64" s="5" t="n">
        <v>-39</v>
      </c>
      <c r="C64" s="5" t="n">
        <v>67</v>
      </c>
    </row>
    <row r="65" spans="1:3">
      <c r="A65" s="4" t="s">
        <v>161</v>
      </c>
      <c r="C65" s="5" t="n">
        <v>-9</v>
      </c>
    </row>
    <row r="66" spans="1:3">
      <c r="A66" s="4" t="s">
        <v>872</v>
      </c>
      <c r="B66" s="5" t="n">
        <v>1581</v>
      </c>
      <c r="C66" s="5" t="n">
        <v>1362</v>
      </c>
    </row>
    <row r="67" spans="1:3">
      <c r="A67" s="4" t="s">
        <v>909</v>
      </c>
    </row>
    <row r="68" spans="1:3">
      <c r="A68" s="3" t="s">
        <v>899</v>
      </c>
    </row>
    <row r="69" spans="1:3">
      <c r="A69" s="4" t="s">
        <v>871</v>
      </c>
      <c r="B69" s="5" t="n">
        <v>460</v>
      </c>
      <c r="C69" s="5" t="n">
        <v>433</v>
      </c>
    </row>
    <row r="70" spans="1:3">
      <c r="A70" s="4" t="s">
        <v>877</v>
      </c>
      <c r="B70" s="5" t="n">
        <v>-35</v>
      </c>
      <c r="C70" s="5" t="n">
        <v>27</v>
      </c>
    </row>
    <row r="71" spans="1:3">
      <c r="A71" s="4" t="s">
        <v>872</v>
      </c>
      <c r="B71" s="5" t="n">
        <v>425</v>
      </c>
      <c r="C71" s="5" t="n">
        <v>460</v>
      </c>
    </row>
    <row r="72" spans="1:3">
      <c r="A72" s="4" t="s">
        <v>910</v>
      </c>
    </row>
    <row r="73" spans="1:3">
      <c r="A73" s="3" t="s">
        <v>899</v>
      </c>
    </row>
    <row r="74" spans="1:3">
      <c r="A74" s="4" t="s">
        <v>871</v>
      </c>
      <c r="B74" s="5" t="n">
        <v>460</v>
      </c>
      <c r="C74" s="5" t="n">
        <v>433</v>
      </c>
    </row>
    <row r="75" spans="1:3">
      <c r="A75" s="4" t="s">
        <v>877</v>
      </c>
      <c r="B75" s="5" t="n">
        <v>-35</v>
      </c>
      <c r="C75" s="5" t="n">
        <v>27</v>
      </c>
    </row>
    <row r="76" spans="1:3">
      <c r="A76" s="4" t="s">
        <v>872</v>
      </c>
      <c r="B76" s="5" t="n">
        <v>425</v>
      </c>
      <c r="C76" s="5" t="n">
        <v>460</v>
      </c>
    </row>
    <row r="77" spans="1:3">
      <c r="A77" s="4" t="s">
        <v>666</v>
      </c>
    </row>
    <row r="78" spans="1:3">
      <c r="A78" s="3" t="s">
        <v>899</v>
      </c>
    </row>
    <row r="79" spans="1:3">
      <c r="A79" s="4" t="s">
        <v>871</v>
      </c>
      <c r="B79" s="5" t="n">
        <v>416</v>
      </c>
      <c r="C79" s="5" t="n">
        <v>275</v>
      </c>
    </row>
    <row r="80" spans="1:3">
      <c r="A80" s="4" t="s">
        <v>872</v>
      </c>
      <c r="B80" s="5" t="n">
        <v>238</v>
      </c>
      <c r="C80" s="5" t="n">
        <v>416</v>
      </c>
    </row>
    <row r="81" spans="1:3">
      <c r="A81" s="4" t="s">
        <v>911</v>
      </c>
    </row>
    <row r="82" spans="1:3">
      <c r="A82" s="3" t="s">
        <v>899</v>
      </c>
    </row>
    <row r="83" spans="1:3">
      <c r="A83" s="4" t="s">
        <v>871</v>
      </c>
      <c r="B83" s="5" t="n">
        <v>741</v>
      </c>
      <c r="C83" s="5" t="n">
        <v>487</v>
      </c>
    </row>
    <row r="84" spans="1:3">
      <c r="A84" s="4" t="s">
        <v>875</v>
      </c>
      <c r="C84" s="5" t="n">
        <v>249</v>
      </c>
    </row>
    <row r="85" spans="1:3">
      <c r="A85" s="4" t="s">
        <v>877</v>
      </c>
      <c r="B85" s="5" t="n">
        <v>-18</v>
      </c>
      <c r="C85" s="5" t="n">
        <v>5</v>
      </c>
    </row>
    <row r="86" spans="1:3">
      <c r="A86" s="4" t="s">
        <v>872</v>
      </c>
      <c r="B86" s="5" t="n">
        <v>723</v>
      </c>
      <c r="C86" s="5" t="n">
        <v>741</v>
      </c>
    </row>
    <row r="87" spans="1:3">
      <c r="A87" s="4" t="s">
        <v>912</v>
      </c>
    </row>
    <row r="88" spans="1:3">
      <c r="A88" s="3" t="s">
        <v>899</v>
      </c>
    </row>
    <row r="89" spans="1:3">
      <c r="A89" s="4" t="s">
        <v>871</v>
      </c>
      <c r="B89" s="5" t="n">
        <v>325</v>
      </c>
      <c r="C89" s="5" t="n">
        <v>212</v>
      </c>
    </row>
    <row r="90" spans="1:3">
      <c r="A90" s="4" t="s">
        <v>902</v>
      </c>
      <c r="B90" s="5" t="n">
        <v>168</v>
      </c>
      <c r="C90" s="5" t="n">
        <v>108</v>
      </c>
    </row>
    <row r="91" spans="1:3">
      <c r="A91" s="4" t="s">
        <v>877</v>
      </c>
      <c r="B91" s="5" t="n">
        <v>-8</v>
      </c>
      <c r="C91" s="5" t="n">
        <v>5</v>
      </c>
    </row>
    <row r="92" spans="1:3">
      <c r="A92" s="4" t="s">
        <v>872</v>
      </c>
      <c r="B92" s="5" t="n">
        <v>485</v>
      </c>
      <c r="C92" s="5" t="n">
        <v>325</v>
      </c>
    </row>
    <row r="93" spans="1:3">
      <c r="A93" s="4" t="s">
        <v>913</v>
      </c>
    </row>
    <row r="94" spans="1:3">
      <c r="A94" s="3" t="s">
        <v>899</v>
      </c>
    </row>
    <row r="95" spans="1:3">
      <c r="A95" s="4" t="s">
        <v>871</v>
      </c>
      <c r="B95" s="5" t="n">
        <v>1465</v>
      </c>
    </row>
    <row r="96" spans="1:3">
      <c r="A96" s="4" t="s">
        <v>872</v>
      </c>
      <c r="C96" s="5" t="n">
        <v>1465</v>
      </c>
    </row>
    <row r="97" spans="1:3">
      <c r="A97" s="4" t="s">
        <v>914</v>
      </c>
    </row>
    <row r="98" spans="1:3">
      <c r="A98" s="3" t="s">
        <v>899</v>
      </c>
    </row>
    <row r="99" spans="1:3">
      <c r="A99" s="4" t="s">
        <v>871</v>
      </c>
      <c r="B99" s="5" t="n">
        <v>1749</v>
      </c>
    </row>
    <row r="100" spans="1:3">
      <c r="A100" s="4" t="s">
        <v>875</v>
      </c>
      <c r="C100" s="5" t="n">
        <v>1640</v>
      </c>
    </row>
    <row r="101" spans="1:3">
      <c r="A101" s="4" t="s">
        <v>900</v>
      </c>
      <c r="B101" s="5" t="n">
        <v>-1790</v>
      </c>
    </row>
    <row r="102" spans="1:3">
      <c r="A102" s="4" t="s">
        <v>877</v>
      </c>
      <c r="B102" s="5" t="n">
        <v>41</v>
      </c>
      <c r="C102" s="5" t="n">
        <v>109</v>
      </c>
    </row>
    <row r="103" spans="1:3">
      <c r="A103" s="4" t="s">
        <v>872</v>
      </c>
      <c r="C103" s="5" t="n">
        <v>1749</v>
      </c>
    </row>
    <row r="104" spans="1:3">
      <c r="A104" s="4" t="s">
        <v>915</v>
      </c>
    </row>
    <row r="105" spans="1:3">
      <c r="A105" s="3" t="s">
        <v>899</v>
      </c>
    </row>
    <row r="106" spans="1:3">
      <c r="A106" s="4" t="s">
        <v>871</v>
      </c>
      <c r="B106" s="5" t="n">
        <v>284</v>
      </c>
    </row>
    <row r="107" spans="1:3">
      <c r="A107" s="4" t="s">
        <v>900</v>
      </c>
      <c r="B107" s="5" t="n">
        <v>-912</v>
      </c>
    </row>
    <row r="108" spans="1:3">
      <c r="A108" s="4" t="s">
        <v>902</v>
      </c>
      <c r="B108" s="5" t="n">
        <v>636</v>
      </c>
      <c r="C108" s="5" t="n">
        <v>270</v>
      </c>
    </row>
    <row r="109" spans="1:3">
      <c r="A109" s="4" t="s">
        <v>877</v>
      </c>
      <c r="B109" s="5" t="n">
        <v>-8</v>
      </c>
      <c r="C109" s="5" t="n">
        <v>14</v>
      </c>
    </row>
    <row r="110" spans="1:3">
      <c r="A110" s="4" t="s">
        <v>872</v>
      </c>
      <c r="C110" s="5" t="n">
        <v>284</v>
      </c>
    </row>
    <row r="111" spans="1:3">
      <c r="A111" s="4" t="s">
        <v>916</v>
      </c>
    </row>
    <row r="112" spans="1:3">
      <c r="A112" s="3" t="s">
        <v>899</v>
      </c>
    </row>
    <row r="113" spans="1:3">
      <c r="A113" s="4" t="s">
        <v>871</v>
      </c>
      <c r="B113" s="5" t="n">
        <v>3617</v>
      </c>
      <c r="C113" s="5" t="n">
        <v>1218</v>
      </c>
    </row>
    <row r="114" spans="1:3">
      <c r="A114" s="4" t="s">
        <v>872</v>
      </c>
      <c r="B114" s="5" t="n">
        <v>4326</v>
      </c>
      <c r="C114" s="5" t="n">
        <v>3617</v>
      </c>
    </row>
    <row r="115" spans="1:3">
      <c r="A115" s="4" t="s">
        <v>917</v>
      </c>
    </row>
    <row r="116" spans="1:3">
      <c r="A116" s="3" t="s">
        <v>899</v>
      </c>
    </row>
    <row r="117" spans="1:3">
      <c r="A117" s="4" t="s">
        <v>871</v>
      </c>
      <c r="B117" s="5" t="n">
        <v>5445</v>
      </c>
      <c r="C117" s="5" t="n">
        <v>2009</v>
      </c>
    </row>
    <row r="118" spans="1:3">
      <c r="A118" s="4" t="s">
        <v>873</v>
      </c>
      <c r="B118" s="5" t="n">
        <v>2998</v>
      </c>
      <c r="C118" s="5" t="n">
        <v>2243</v>
      </c>
    </row>
    <row r="119" spans="1:3">
      <c r="A119" s="4" t="s">
        <v>875</v>
      </c>
      <c r="C119" s="5" t="n">
        <v>2290</v>
      </c>
    </row>
    <row r="120" spans="1:3">
      <c r="A120" s="4" t="s">
        <v>900</v>
      </c>
      <c r="B120" s="5" t="n">
        <v>-436</v>
      </c>
    </row>
    <row r="121" spans="1:3">
      <c r="A121" s="4" t="s">
        <v>901</v>
      </c>
      <c r="C121" s="5" t="n">
        <v>-1191</v>
      </c>
    </row>
    <row r="122" spans="1:3">
      <c r="A122" s="4" t="s">
        <v>877</v>
      </c>
      <c r="B122" s="5" t="n">
        <v>-169</v>
      </c>
      <c r="C122" s="5" t="n">
        <v>83</v>
      </c>
    </row>
    <row r="123" spans="1:3">
      <c r="A123" s="4" t="s">
        <v>161</v>
      </c>
      <c r="B123" s="5" t="n">
        <v>-146</v>
      </c>
      <c r="C123" s="5" t="n">
        <v>11</v>
      </c>
    </row>
    <row r="124" spans="1:3">
      <c r="A124" s="4" t="s">
        <v>872</v>
      </c>
      <c r="B124" s="5" t="n">
        <v>7692</v>
      </c>
      <c r="C124" s="5" t="n">
        <v>5445</v>
      </c>
    </row>
    <row r="125" spans="1:3">
      <c r="A125" s="4" t="s">
        <v>918</v>
      </c>
    </row>
    <row r="126" spans="1:3">
      <c r="A126" s="3" t="s">
        <v>899</v>
      </c>
    </row>
    <row r="127" spans="1:3">
      <c r="A127" s="4" t="s">
        <v>871</v>
      </c>
      <c r="B127" s="5" t="n">
        <v>1828</v>
      </c>
      <c r="C127" s="5" t="n">
        <v>791</v>
      </c>
    </row>
    <row r="128" spans="1:3">
      <c r="A128" s="4" t="s">
        <v>900</v>
      </c>
      <c r="B128" s="5" t="n">
        <v>-124</v>
      </c>
    </row>
    <row r="129" spans="1:3">
      <c r="A129" s="4" t="s">
        <v>901</v>
      </c>
      <c r="C129" s="5" t="n">
        <v>-242</v>
      </c>
    </row>
    <row r="130" spans="1:3">
      <c r="A130" s="4" t="s">
        <v>902</v>
      </c>
      <c r="B130" s="5" t="n">
        <v>1650</v>
      </c>
      <c r="C130" s="5" t="n">
        <v>1039</v>
      </c>
    </row>
    <row r="131" spans="1:3">
      <c r="A131" s="4" t="s">
        <v>260</v>
      </c>
      <c r="B131" s="5" t="n">
        <v>160</v>
      </c>
      <c r="C131" s="5" t="n">
        <v>214</v>
      </c>
    </row>
    <row r="132" spans="1:3">
      <c r="A132" s="4" t="s">
        <v>877</v>
      </c>
      <c r="B132" s="5" t="n">
        <v>-34</v>
      </c>
      <c r="C132" s="5" t="n">
        <v>26</v>
      </c>
    </row>
    <row r="133" spans="1:3">
      <c r="A133" s="4" t="s">
        <v>161</v>
      </c>
      <c r="B133" s="5" t="n">
        <v>-114</v>
      </c>
      <c r="C133" s="5" t="n">
        <v>0</v>
      </c>
    </row>
    <row r="134" spans="1:3">
      <c r="A134" s="4" t="s">
        <v>872</v>
      </c>
      <c r="B134" s="6" t="n">
        <v>3366</v>
      </c>
      <c r="C134" s="6" t="n">
        <v>182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31</v>
      </c>
      <c r="C2" s="2" t="s">
        <v>32</v>
      </c>
      <c r="D2" s="2" t="s">
        <v>82</v>
      </c>
    </row>
    <row r="3" spans="1:4">
      <c r="A3" s="3" t="s">
        <v>899</v>
      </c>
    </row>
    <row r="4" spans="1:4">
      <c r="A4" s="4" t="s">
        <v>920</v>
      </c>
      <c r="B4" s="6" t="n">
        <v>5298</v>
      </c>
      <c r="C4" s="6" t="n">
        <v>6486</v>
      </c>
    </row>
    <row r="5" spans="1:4">
      <c r="A5" s="4" t="s">
        <v>670</v>
      </c>
    </row>
    <row r="6" spans="1:4">
      <c r="A6" s="3" t="s">
        <v>899</v>
      </c>
    </row>
    <row r="7" spans="1:4">
      <c r="A7" s="4" t="s">
        <v>921</v>
      </c>
      <c r="B7" s="4" t="s">
        <v>671</v>
      </c>
      <c r="C7" s="4" t="s">
        <v>671</v>
      </c>
      <c r="D7" s="4" t="s">
        <v>671</v>
      </c>
    </row>
    <row r="8" spans="1:4">
      <c r="A8" s="4" t="s">
        <v>906</v>
      </c>
    </row>
    <row r="9" spans="1:4">
      <c r="A9" s="3" t="s">
        <v>899</v>
      </c>
    </row>
    <row r="10" spans="1:4">
      <c r="A10" s="4" t="s">
        <v>921</v>
      </c>
      <c r="B10" s="4" t="s">
        <v>658</v>
      </c>
      <c r="C10" s="4" t="s">
        <v>658</v>
      </c>
    </row>
    <row r="11" spans="1:4">
      <c r="A11" s="4" t="s">
        <v>922</v>
      </c>
    </row>
    <row r="12" spans="1:4">
      <c r="A12" s="3" t="s">
        <v>899</v>
      </c>
    </row>
    <row r="13" spans="1:4">
      <c r="A13" s="4" t="s">
        <v>923</v>
      </c>
      <c r="B13" s="6" t="n">
        <v>1471</v>
      </c>
      <c r="C13" s="6" t="n">
        <v>1114</v>
      </c>
    </row>
    <row r="14" spans="1:4">
      <c r="A14" s="4" t="s">
        <v>920</v>
      </c>
      <c r="B14" s="5" t="n">
        <v>1064</v>
      </c>
      <c r="C14" s="5" t="n">
        <v>329</v>
      </c>
    </row>
    <row r="15" spans="1:4">
      <c r="A15" s="4" t="s">
        <v>924</v>
      </c>
    </row>
    <row r="16" spans="1:4">
      <c r="A16" s="3" t="s">
        <v>899</v>
      </c>
    </row>
    <row r="17" spans="1:4">
      <c r="A17" s="4" t="s">
        <v>923</v>
      </c>
      <c r="B17" s="5" t="n">
        <v>651</v>
      </c>
      <c r="C17" s="5" t="n">
        <v>651</v>
      </c>
    </row>
    <row r="18" spans="1:4">
      <c r="A18" s="4" t="s">
        <v>920</v>
      </c>
      <c r="B18" s="5" t="n">
        <v>587</v>
      </c>
      <c r="C18" s="5" t="n">
        <v>646</v>
      </c>
    </row>
    <row r="19" spans="1:4">
      <c r="A19" s="4" t="s">
        <v>925</v>
      </c>
    </row>
    <row r="20" spans="1:4">
      <c r="A20" s="3" t="s">
        <v>899</v>
      </c>
    </row>
    <row r="21" spans="1:4">
      <c r="A21" s="4" t="s">
        <v>923</v>
      </c>
      <c r="B21" s="5" t="n">
        <v>437</v>
      </c>
      <c r="C21" s="5" t="n">
        <v>437</v>
      </c>
    </row>
    <row r="22" spans="1:4">
      <c r="A22" s="4" t="s">
        <v>920</v>
      </c>
      <c r="B22" s="6" t="n">
        <v>306</v>
      </c>
      <c r="C22" s="6" t="n">
        <v>37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31</v>
      </c>
      <c r="C2" s="2" t="s">
        <v>32</v>
      </c>
      <c r="D2" s="2" t="s">
        <v>82</v>
      </c>
    </row>
    <row r="3" spans="1:4">
      <c r="A3" s="3" t="s">
        <v>927</v>
      </c>
    </row>
    <row r="4" spans="1:4">
      <c r="A4" s="4" t="s">
        <v>928</v>
      </c>
      <c r="B4" s="6" t="n">
        <v>19096</v>
      </c>
      <c r="C4" s="6" t="n">
        <v>10357</v>
      </c>
      <c r="D4" s="6" t="n">
        <v>858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31</v>
      </c>
    </row>
    <row r="3" spans="1:2">
      <c r="A3" s="3" t="s">
        <v>241</v>
      </c>
    </row>
    <row r="4" spans="1:2">
      <c r="A4" s="4" t="s">
        <v>245</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29</v>
      </c>
      <c r="B1" s="2" t="s">
        <v>930</v>
      </c>
    </row>
    <row r="2" spans="1:2">
      <c r="A2" s="4" t="s">
        <v>931</v>
      </c>
    </row>
    <row r="3" spans="1:2">
      <c r="A3" s="3" t="s">
        <v>667</v>
      </c>
    </row>
    <row r="4" spans="1:2">
      <c r="A4" s="4" t="s">
        <v>932</v>
      </c>
      <c r="B4" s="6" t="n">
        <v>21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1"/>
  </cols>
  <sheetData>
    <row r="1" spans="1:4">
      <c r="A1" s="1" t="s">
        <v>933</v>
      </c>
      <c r="B1" s="2" t="s">
        <v>1</v>
      </c>
    </row>
    <row r="2" spans="1:4">
      <c r="B2" s="2" t="s">
        <v>934</v>
      </c>
      <c r="C2" s="2" t="s">
        <v>930</v>
      </c>
      <c r="D2" s="2" t="s">
        <v>935</v>
      </c>
    </row>
    <row r="3" spans="1:4">
      <c r="A3" s="3" t="s">
        <v>936</v>
      </c>
    </row>
    <row r="4" spans="1:4">
      <c r="A4" s="4" t="s">
        <v>937</v>
      </c>
      <c r="B4" s="5" t="n">
        <v>5</v>
      </c>
    </row>
    <row r="5" spans="1:4">
      <c r="A5" s="4" t="s">
        <v>938</v>
      </c>
      <c r="B5" s="5" t="n">
        <v>2</v>
      </c>
    </row>
    <row r="6" spans="1:4">
      <c r="A6" s="4" t="s">
        <v>939</v>
      </c>
      <c r="B6" s="5" t="n">
        <v>2</v>
      </c>
    </row>
    <row r="7" spans="1:4">
      <c r="A7" s="4" t="s">
        <v>940</v>
      </c>
      <c r="B7" s="6" t="n">
        <v>0</v>
      </c>
      <c r="C7" s="6" t="n">
        <v>0</v>
      </c>
      <c r="D7" s="6" t="n">
        <v>0</v>
      </c>
    </row>
    <row r="8" spans="1:4">
      <c r="A8" s="4" t="s">
        <v>185</v>
      </c>
      <c r="B8" s="5" t="n">
        <v>212</v>
      </c>
      <c r="C8" s="5" t="n">
        <v>214</v>
      </c>
      <c r="D8" s="5" t="n">
        <v>0</v>
      </c>
    </row>
    <row r="9" spans="1:4">
      <c r="A9" s="4" t="s">
        <v>941</v>
      </c>
      <c r="B9" s="5" t="n">
        <v>0</v>
      </c>
      <c r="C9" s="5" t="n">
        <v>0</v>
      </c>
      <c r="D9" s="6" t="n">
        <v>0</v>
      </c>
    </row>
    <row r="10" spans="1:4">
      <c r="A10" s="4" t="s">
        <v>942</v>
      </c>
    </row>
    <row r="11" spans="1:4">
      <c r="A11" s="3" t="s">
        <v>936</v>
      </c>
    </row>
    <row r="12" spans="1:4">
      <c r="A12" s="4" t="s">
        <v>185</v>
      </c>
      <c r="C12" s="5" t="n">
        <v>134</v>
      </c>
    </row>
    <row r="13" spans="1:4">
      <c r="A13" s="4" t="s">
        <v>943</v>
      </c>
    </row>
    <row r="14" spans="1:4">
      <c r="A14" s="3" t="s">
        <v>936</v>
      </c>
    </row>
    <row r="15" spans="1:4">
      <c r="A15" s="4" t="s">
        <v>185</v>
      </c>
      <c r="C15" s="6" t="n">
        <v>80</v>
      </c>
    </row>
    <row r="16" spans="1:4">
      <c r="A16" s="4" t="s">
        <v>825</v>
      </c>
    </row>
    <row r="17" spans="1:4">
      <c r="A17" s="3" t="s">
        <v>936</v>
      </c>
    </row>
    <row r="18" spans="1:4">
      <c r="A18" s="4" t="s">
        <v>185</v>
      </c>
      <c r="B18" s="5" t="n">
        <v>60</v>
      </c>
    </row>
    <row r="19" spans="1:4">
      <c r="A19" s="4" t="s">
        <v>826</v>
      </c>
    </row>
    <row r="20" spans="1:4">
      <c r="A20" s="3" t="s">
        <v>936</v>
      </c>
    </row>
    <row r="21" spans="1:4">
      <c r="A21" s="4" t="s">
        <v>185</v>
      </c>
      <c r="B21" s="6" t="n">
        <v>15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4</v>
      </c>
      <c r="B1" s="2" t="s">
        <v>31</v>
      </c>
      <c r="C1" s="2" t="s">
        <v>32</v>
      </c>
      <c r="D1" s="2" t="s">
        <v>82</v>
      </c>
    </row>
    <row r="2" spans="1:4">
      <c r="A2" s="3" t="s">
        <v>936</v>
      </c>
    </row>
    <row r="3" spans="1:4">
      <c r="A3" s="4" t="s">
        <v>43</v>
      </c>
      <c r="B3" s="6" t="n">
        <v>17095</v>
      </c>
      <c r="C3" s="6" t="n">
        <v>16767</v>
      </c>
      <c r="D3" s="6" t="n">
        <v>3400</v>
      </c>
    </row>
    <row r="4" spans="1:4">
      <c r="A4" s="4" t="s">
        <v>945</v>
      </c>
    </row>
    <row r="5" spans="1:4">
      <c r="A5" s="3" t="s">
        <v>936</v>
      </c>
    </row>
    <row r="6" spans="1:4">
      <c r="A6" s="4" t="s">
        <v>43</v>
      </c>
      <c r="C6" s="6" t="n">
        <v>16767</v>
      </c>
      <c r="D6" s="6" t="n">
        <v>3400</v>
      </c>
    </row>
    <row r="7" spans="1:4">
      <c r="A7" s="4" t="s">
        <v>946</v>
      </c>
    </row>
    <row r="8" spans="1:4">
      <c r="A8" s="3" t="s">
        <v>936</v>
      </c>
    </row>
    <row r="9" spans="1:4">
      <c r="A9" s="4" t="s">
        <v>43</v>
      </c>
      <c r="B9" s="5" t="n">
        <v>14838</v>
      </c>
    </row>
    <row r="10" spans="1:4">
      <c r="A10" s="4" t="s">
        <v>947</v>
      </c>
    </row>
    <row r="11" spans="1:4">
      <c r="A11" s="3" t="s">
        <v>936</v>
      </c>
    </row>
    <row r="12" spans="1:4">
      <c r="A12" s="4" t="s">
        <v>43</v>
      </c>
      <c r="B12" s="5" t="n">
        <v>740</v>
      </c>
    </row>
    <row r="13" spans="1:4">
      <c r="A13" s="4" t="s">
        <v>948</v>
      </c>
    </row>
    <row r="14" spans="1:4">
      <c r="A14" s="3" t="s">
        <v>936</v>
      </c>
    </row>
    <row r="15" spans="1:4">
      <c r="A15" s="4" t="s">
        <v>43</v>
      </c>
      <c r="B15" s="5" t="n">
        <v>1075</v>
      </c>
    </row>
    <row r="16" spans="1:4">
      <c r="A16" s="4" t="s">
        <v>949</v>
      </c>
    </row>
    <row r="17" spans="1:4">
      <c r="A17" s="3" t="s">
        <v>936</v>
      </c>
    </row>
    <row r="18" spans="1:4">
      <c r="A18" s="4" t="s">
        <v>43</v>
      </c>
      <c r="B18" s="5" t="n">
        <v>307</v>
      </c>
    </row>
    <row r="19" spans="1:4">
      <c r="A19" s="4" t="s">
        <v>950</v>
      </c>
    </row>
    <row r="20" spans="1:4">
      <c r="A20" s="3" t="s">
        <v>936</v>
      </c>
    </row>
    <row r="21" spans="1:4">
      <c r="A21" s="4" t="s">
        <v>43</v>
      </c>
      <c r="B21" s="6" t="n">
        <v>13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1</v>
      </c>
      <c r="B1" s="2" t="s">
        <v>31</v>
      </c>
      <c r="C1" s="2" t="s">
        <v>32</v>
      </c>
      <c r="D1" s="2" t="s">
        <v>82</v>
      </c>
    </row>
    <row r="2" spans="1:4">
      <c r="A2" s="4" t="s">
        <v>945</v>
      </c>
    </row>
    <row r="3" spans="1:4">
      <c r="A3" s="3" t="s">
        <v>936</v>
      </c>
    </row>
    <row r="4" spans="1:4">
      <c r="A4" s="4" t="s">
        <v>952</v>
      </c>
      <c r="C4" s="4" t="s">
        <v>953</v>
      </c>
      <c r="D4" s="4" t="s">
        <v>954</v>
      </c>
    </row>
    <row r="5" spans="1:4">
      <c r="A5" s="4" t="s">
        <v>955</v>
      </c>
      <c r="C5" s="4" t="s">
        <v>956</v>
      </c>
      <c r="D5" s="4" t="s">
        <v>957</v>
      </c>
    </row>
    <row r="6" spans="1:4">
      <c r="A6" s="4" t="s">
        <v>946</v>
      </c>
    </row>
    <row r="7" spans="1:4">
      <c r="A7" s="3" t="s">
        <v>936</v>
      </c>
    </row>
    <row r="8" spans="1:4">
      <c r="A8" s="4" t="s">
        <v>952</v>
      </c>
      <c r="B8" s="4" t="s">
        <v>958</v>
      </c>
    </row>
    <row r="9" spans="1:4">
      <c r="A9" s="4" t="s">
        <v>955</v>
      </c>
      <c r="B9" s="4" t="s">
        <v>959</v>
      </c>
    </row>
    <row r="10" spans="1:4">
      <c r="A10" s="4" t="s">
        <v>947</v>
      </c>
    </row>
    <row r="11" spans="1:4">
      <c r="A11" s="3" t="s">
        <v>936</v>
      </c>
    </row>
    <row r="12" spans="1:4">
      <c r="A12" s="4" t="s">
        <v>952</v>
      </c>
      <c r="B12" s="4" t="s">
        <v>960</v>
      </c>
    </row>
    <row r="13" spans="1:4">
      <c r="A13" s="4" t="s">
        <v>955</v>
      </c>
      <c r="B13" s="4" t="s">
        <v>961</v>
      </c>
    </row>
    <row r="14" spans="1:4">
      <c r="A14" s="4" t="s">
        <v>948</v>
      </c>
    </row>
    <row r="15" spans="1:4">
      <c r="A15" s="3" t="s">
        <v>936</v>
      </c>
    </row>
    <row r="16" spans="1:4">
      <c r="A16" s="4" t="s">
        <v>952</v>
      </c>
      <c r="B16" s="4" t="s">
        <v>962</v>
      </c>
    </row>
    <row r="17" spans="1:4">
      <c r="A17" s="4" t="s">
        <v>955</v>
      </c>
      <c r="B17" s="4" t="s">
        <v>956</v>
      </c>
    </row>
    <row r="18" spans="1:4">
      <c r="A18" s="4" t="s">
        <v>949</v>
      </c>
    </row>
    <row r="19" spans="1:4">
      <c r="A19" s="3" t="s">
        <v>936</v>
      </c>
    </row>
    <row r="20" spans="1:4">
      <c r="A20" s="4" t="s">
        <v>952</v>
      </c>
      <c r="B20" s="4" t="s">
        <v>963</v>
      </c>
    </row>
    <row r="21" spans="1:4">
      <c r="A21" s="4" t="s">
        <v>955</v>
      </c>
      <c r="B21" s="4" t="s">
        <v>964</v>
      </c>
    </row>
    <row r="22" spans="1:4">
      <c r="A22" s="4" t="s">
        <v>950</v>
      </c>
    </row>
    <row r="23" spans="1:4">
      <c r="A23" s="3" t="s">
        <v>936</v>
      </c>
    </row>
    <row r="24" spans="1:4">
      <c r="A24" s="4" t="s">
        <v>952</v>
      </c>
      <c r="B24" s="4" t="s">
        <v>965</v>
      </c>
    </row>
    <row r="25" spans="1:4">
      <c r="A25" s="4" t="s">
        <v>955</v>
      </c>
      <c r="B25" s="4" t="s">
        <v>96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66</v>
      </c>
      <c r="B1" s="2" t="s">
        <v>1</v>
      </c>
    </row>
    <row r="2" spans="1:3">
      <c r="B2" s="2" t="s">
        <v>31</v>
      </c>
      <c r="C2" s="2" t="s">
        <v>32</v>
      </c>
    </row>
    <row r="3" spans="1:3">
      <c r="A3" s="3" t="s">
        <v>967</v>
      </c>
    </row>
    <row r="4" spans="1:3">
      <c r="A4" s="4" t="s">
        <v>871</v>
      </c>
      <c r="B4" s="6" t="n">
        <v>4051</v>
      </c>
      <c r="C4" s="6" t="n">
        <v>2084</v>
      </c>
    </row>
    <row r="5" spans="1:3">
      <c r="A5" s="4" t="s">
        <v>968</v>
      </c>
      <c r="B5" s="5" t="n">
        <v>4800</v>
      </c>
      <c r="C5" s="5" t="n">
        <v>4990</v>
      </c>
    </row>
    <row r="6" spans="1:3">
      <c r="A6" s="4" t="s">
        <v>969</v>
      </c>
      <c r="B6" s="5" t="n">
        <v>-3196</v>
      </c>
      <c r="C6" s="5" t="n">
        <v>-2922</v>
      </c>
    </row>
    <row r="7" spans="1:3">
      <c r="A7" s="4" t="s">
        <v>970</v>
      </c>
      <c r="B7" s="5" t="n">
        <v>-49</v>
      </c>
      <c r="C7" s="5" t="n">
        <v>-233</v>
      </c>
    </row>
    <row r="8" spans="1:3">
      <c r="A8" s="4" t="s">
        <v>971</v>
      </c>
      <c r="B8" s="5" t="n">
        <v>0</v>
      </c>
      <c r="C8" s="5" t="n">
        <v>0</v>
      </c>
    </row>
    <row r="9" spans="1:3">
      <c r="A9" s="4" t="s">
        <v>972</v>
      </c>
      <c r="B9" s="5" t="n">
        <v>10</v>
      </c>
      <c r="C9" s="5" t="n">
        <v>87</v>
      </c>
    </row>
    <row r="10" spans="1:3">
      <c r="A10" s="4" t="s">
        <v>973</v>
      </c>
      <c r="B10" s="5" t="n">
        <v>-149</v>
      </c>
    </row>
    <row r="11" spans="1:3">
      <c r="A11" s="4" t="s">
        <v>877</v>
      </c>
      <c r="B11" s="5" t="n">
        <v>-39</v>
      </c>
      <c r="C11" s="5" t="n">
        <v>45</v>
      </c>
    </row>
    <row r="12" spans="1:3">
      <c r="A12" s="4" t="s">
        <v>161</v>
      </c>
      <c r="B12" s="5" t="n">
        <v>462</v>
      </c>
      <c r="C12" s="5" t="n">
        <v>0</v>
      </c>
    </row>
    <row r="13" spans="1:3">
      <c r="A13" s="4" t="s">
        <v>872</v>
      </c>
      <c r="B13" s="5" t="n">
        <v>5890</v>
      </c>
      <c r="C13" s="5" t="n">
        <v>4051</v>
      </c>
    </row>
    <row r="14" spans="1:3">
      <c r="A14" s="4" t="s">
        <v>974</v>
      </c>
    </row>
    <row r="15" spans="1:3">
      <c r="A15" s="3" t="s">
        <v>967</v>
      </c>
    </row>
    <row r="16" spans="1:3">
      <c r="A16" s="4" t="s">
        <v>871</v>
      </c>
      <c r="B16" s="5" t="n">
        <v>3030</v>
      </c>
      <c r="C16" s="5" t="n">
        <v>1234</v>
      </c>
    </row>
    <row r="17" spans="1:3">
      <c r="A17" s="4" t="s">
        <v>968</v>
      </c>
      <c r="B17" s="5" t="n">
        <v>517</v>
      </c>
      <c r="C17" s="5" t="n">
        <v>1708</v>
      </c>
    </row>
    <row r="18" spans="1:3">
      <c r="A18" s="4" t="s">
        <v>969</v>
      </c>
      <c r="B18" s="5" t="n">
        <v>-82</v>
      </c>
      <c r="C18" s="5" t="n">
        <v>-25</v>
      </c>
    </row>
    <row r="19" spans="1:3">
      <c r="A19" s="4" t="s">
        <v>970</v>
      </c>
      <c r="B19" s="5" t="n">
        <v>-3</v>
      </c>
      <c r="C19" s="5" t="n">
        <v>-16</v>
      </c>
    </row>
    <row r="20" spans="1:3">
      <c r="A20" s="4" t="s">
        <v>971</v>
      </c>
      <c r="B20" s="5" t="n">
        <v>0</v>
      </c>
      <c r="C20" s="5" t="n">
        <v>0</v>
      </c>
    </row>
    <row r="21" spans="1:3">
      <c r="A21" s="4" t="s">
        <v>972</v>
      </c>
      <c r="B21" s="5" t="n">
        <v>10</v>
      </c>
      <c r="C21" s="5" t="n">
        <v>85</v>
      </c>
    </row>
    <row r="22" spans="1:3">
      <c r="A22" s="4" t="s">
        <v>973</v>
      </c>
      <c r="B22" s="5" t="n">
        <v>-149</v>
      </c>
    </row>
    <row r="23" spans="1:3">
      <c r="A23" s="4" t="s">
        <v>877</v>
      </c>
      <c r="B23" s="5" t="n">
        <v>-37</v>
      </c>
      <c r="C23" s="5" t="n">
        <v>44</v>
      </c>
    </row>
    <row r="24" spans="1:3">
      <c r="A24" s="4" t="s">
        <v>161</v>
      </c>
      <c r="B24" s="5" t="n">
        <v>17</v>
      </c>
      <c r="C24" s="5" t="n">
        <v>0</v>
      </c>
    </row>
    <row r="25" spans="1:3">
      <c r="A25" s="4" t="s">
        <v>872</v>
      </c>
      <c r="B25" s="5" t="n">
        <v>3303</v>
      </c>
      <c r="C25" s="5" t="n">
        <v>3030</v>
      </c>
    </row>
    <row r="26" spans="1:3">
      <c r="A26" s="4" t="s">
        <v>975</v>
      </c>
    </row>
    <row r="27" spans="1:3">
      <c r="A27" s="3" t="s">
        <v>967</v>
      </c>
    </row>
    <row r="28" spans="1:3">
      <c r="A28" s="4" t="s">
        <v>871</v>
      </c>
      <c r="B28" s="5" t="n">
        <v>607</v>
      </c>
      <c r="C28" s="5" t="n">
        <v>509</v>
      </c>
    </row>
    <row r="29" spans="1:3">
      <c r="A29" s="4" t="s">
        <v>968</v>
      </c>
      <c r="B29" s="5" t="n">
        <v>4188</v>
      </c>
      <c r="C29" s="5" t="n">
        <v>2945</v>
      </c>
    </row>
    <row r="30" spans="1:3">
      <c r="A30" s="4" t="s">
        <v>969</v>
      </c>
      <c r="B30" s="5" t="n">
        <v>-2700</v>
      </c>
      <c r="C30" s="5" t="n">
        <v>-2686</v>
      </c>
    </row>
    <row r="31" spans="1:3">
      <c r="A31" s="4" t="s">
        <v>970</v>
      </c>
      <c r="B31" s="5" t="n">
        <v>-17</v>
      </c>
      <c r="C31" s="5" t="n">
        <v>-162</v>
      </c>
    </row>
    <row r="32" spans="1:3">
      <c r="A32" s="4" t="s">
        <v>877</v>
      </c>
      <c r="B32" s="5" t="n">
        <v>-2</v>
      </c>
      <c r="C32" s="5" t="n">
        <v>1</v>
      </c>
    </row>
    <row r="33" spans="1:3">
      <c r="A33" s="4" t="s">
        <v>161</v>
      </c>
      <c r="B33" s="5" t="n">
        <v>459</v>
      </c>
    </row>
    <row r="34" spans="1:3">
      <c r="A34" s="4" t="s">
        <v>872</v>
      </c>
      <c r="B34" s="5" t="n">
        <v>2535</v>
      </c>
      <c r="C34" s="5" t="n">
        <v>607</v>
      </c>
    </row>
    <row r="35" spans="1:3">
      <c r="A35" s="4" t="s">
        <v>976</v>
      </c>
    </row>
    <row r="36" spans="1:3">
      <c r="A36" s="3" t="s">
        <v>967</v>
      </c>
    </row>
    <row r="37" spans="1:3">
      <c r="A37" s="4" t="s">
        <v>871</v>
      </c>
      <c r="B37" s="5" t="n">
        <v>414</v>
      </c>
      <c r="C37" s="5" t="n">
        <v>341</v>
      </c>
    </row>
    <row r="38" spans="1:3">
      <c r="A38" s="4" t="s">
        <v>968</v>
      </c>
      <c r="B38" s="5" t="n">
        <v>95</v>
      </c>
      <c r="C38" s="5" t="n">
        <v>337</v>
      </c>
    </row>
    <row r="39" spans="1:3">
      <c r="A39" s="4" t="s">
        <v>969</v>
      </c>
      <c r="B39" s="5" t="n">
        <v>-414</v>
      </c>
      <c r="C39" s="5" t="n">
        <v>-211</v>
      </c>
    </row>
    <row r="40" spans="1:3">
      <c r="A40" s="4" t="s">
        <v>970</v>
      </c>
      <c r="B40" s="5" t="n">
        <v>-29</v>
      </c>
      <c r="C40" s="5" t="n">
        <v>-55</v>
      </c>
    </row>
    <row r="41" spans="1:3">
      <c r="A41" s="4" t="s">
        <v>972</v>
      </c>
      <c r="C41" s="5" t="n">
        <v>2</v>
      </c>
    </row>
    <row r="42" spans="1:3">
      <c r="A42" s="4" t="s">
        <v>877</v>
      </c>
      <c r="B42" s="5" t="n">
        <v>0</v>
      </c>
      <c r="C42" s="5" t="n">
        <v>0</v>
      </c>
    </row>
    <row r="43" spans="1:3">
      <c r="A43" s="4" t="s">
        <v>161</v>
      </c>
      <c r="B43" s="5" t="n">
        <v>-14</v>
      </c>
    </row>
    <row r="44" spans="1:3">
      <c r="A44" s="4" t="s">
        <v>872</v>
      </c>
      <c r="B44" s="6" t="n">
        <v>52</v>
      </c>
      <c r="C44" s="6" t="n">
        <v>41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31</v>
      </c>
      <c r="C2" s="2" t="s">
        <v>32</v>
      </c>
      <c r="D2" s="2" t="s">
        <v>82</v>
      </c>
    </row>
    <row r="3" spans="1:4">
      <c r="A3" s="3" t="s">
        <v>978</v>
      </c>
    </row>
    <row r="4" spans="1:4">
      <c r="A4" s="4" t="s">
        <v>979</v>
      </c>
      <c r="B4" s="6" t="n">
        <v>-169</v>
      </c>
      <c r="C4" s="6" t="n">
        <v>2093</v>
      </c>
      <c r="D4" s="6" t="n">
        <v>674</v>
      </c>
    </row>
    <row r="5" spans="1:4">
      <c r="A5" s="4" t="s">
        <v>980</v>
      </c>
      <c r="B5" s="5" t="n">
        <v>-4047</v>
      </c>
      <c r="C5" s="5" t="n">
        <v>3751</v>
      </c>
      <c r="D5" s="5" t="n">
        <v>-299</v>
      </c>
    </row>
    <row r="6" spans="1:4">
      <c r="A6" s="4" t="s">
        <v>981</v>
      </c>
      <c r="B6" s="5" t="n">
        <v>-345</v>
      </c>
      <c r="C6" s="5" t="n">
        <v>-13</v>
      </c>
      <c r="D6" s="5" t="n">
        <v>50</v>
      </c>
    </row>
    <row r="7" spans="1:4">
      <c r="A7" s="4" t="s">
        <v>982</v>
      </c>
      <c r="B7" s="5" t="n">
        <v>-27</v>
      </c>
      <c r="C7" s="5" t="n">
        <v>106</v>
      </c>
      <c r="D7" s="5" t="n">
        <v>3</v>
      </c>
    </row>
    <row r="8" spans="1:4">
      <c r="A8" s="4" t="s">
        <v>983</v>
      </c>
      <c r="B8" s="5" t="n">
        <v>-12</v>
      </c>
    </row>
    <row r="9" spans="1:4">
      <c r="A9" s="4" t="s">
        <v>984</v>
      </c>
      <c r="B9" s="5" t="n">
        <v>-2681</v>
      </c>
    </row>
    <row r="10" spans="1:4">
      <c r="A10" s="4" t="s">
        <v>985</v>
      </c>
      <c r="B10" s="5" t="n">
        <v>88</v>
      </c>
    </row>
    <row r="11" spans="1:4">
      <c r="A11" s="4" t="s">
        <v>986</v>
      </c>
      <c r="B11" s="5" t="n">
        <v>10</v>
      </c>
    </row>
    <row r="12" spans="1:4">
      <c r="A12" s="4" t="s">
        <v>987</v>
      </c>
      <c r="C12" s="5" t="n">
        <v>-3339</v>
      </c>
      <c r="D12" s="5" t="n">
        <v>-2019</v>
      </c>
    </row>
    <row r="13" spans="1:4">
      <c r="A13" s="4" t="s">
        <v>988</v>
      </c>
      <c r="C13" s="5" t="n">
        <v>1090</v>
      </c>
      <c r="D13" s="5" t="n">
        <v>293</v>
      </c>
    </row>
    <row r="14" spans="1:4">
      <c r="A14" s="4" t="s">
        <v>989</v>
      </c>
      <c r="B14" s="5" t="n">
        <v>-7183</v>
      </c>
      <c r="C14" s="5" t="n">
        <v>3688</v>
      </c>
      <c r="D14" s="5" t="n">
        <v>-1298</v>
      </c>
    </row>
    <row r="15" spans="1:4">
      <c r="A15" s="4" t="s">
        <v>990</v>
      </c>
      <c r="B15" s="5" t="n">
        <v>-29</v>
      </c>
      <c r="C15" s="5" t="n">
        <v>-488</v>
      </c>
      <c r="D15" s="5" t="n">
        <v>-209</v>
      </c>
    </row>
    <row r="16" spans="1:4">
      <c r="A16" s="4" t="s">
        <v>991</v>
      </c>
      <c r="B16" s="5" t="n">
        <v>372</v>
      </c>
      <c r="C16" s="5" t="n">
        <v>-146</v>
      </c>
      <c r="D16" s="5" t="n">
        <v>-199</v>
      </c>
    </row>
    <row r="17" spans="1:4">
      <c r="A17" s="4" t="s">
        <v>992</v>
      </c>
      <c r="B17" s="5" t="n">
        <v>0</v>
      </c>
      <c r="C17" s="5" t="n">
        <v>0</v>
      </c>
      <c r="D17" s="5" t="n">
        <v>0</v>
      </c>
    </row>
    <row r="18" spans="1:4">
      <c r="A18" s="4" t="s">
        <v>993</v>
      </c>
      <c r="B18" s="5" t="n">
        <v>-4</v>
      </c>
      <c r="C18" s="5" t="n">
        <v>-14</v>
      </c>
      <c r="D18" s="5" t="n">
        <v>0</v>
      </c>
    </row>
    <row r="19" spans="1:4">
      <c r="A19" s="4" t="s">
        <v>994</v>
      </c>
      <c r="B19" s="5" t="n">
        <v>0</v>
      </c>
      <c r="C19" s="5" t="n">
        <v>0</v>
      </c>
      <c r="D19" s="5" t="n">
        <v>0</v>
      </c>
    </row>
    <row r="20" spans="1:4">
      <c r="A20" s="4" t="s">
        <v>995</v>
      </c>
      <c r="B20" s="5" t="n">
        <v>735</v>
      </c>
    </row>
    <row r="21" spans="1:4">
      <c r="A21" s="4" t="s">
        <v>996</v>
      </c>
      <c r="B21" s="5" t="n">
        <v>-28</v>
      </c>
    </row>
    <row r="22" spans="1:4">
      <c r="A22" s="4" t="s">
        <v>997</v>
      </c>
      <c r="B22" s="5" t="n">
        <v>0</v>
      </c>
      <c r="C22" s="5" t="n">
        <v>0</v>
      </c>
      <c r="D22" s="5" t="n">
        <v>0</v>
      </c>
    </row>
    <row r="23" spans="1:4">
      <c r="A23" s="4" t="s">
        <v>998</v>
      </c>
      <c r="C23" s="5" t="n">
        <v>836</v>
      </c>
      <c r="D23" s="5" t="n">
        <v>546</v>
      </c>
    </row>
    <row r="24" spans="1:4">
      <c r="A24" s="4" t="s">
        <v>999</v>
      </c>
      <c r="C24" s="5" t="n">
        <v>-343</v>
      </c>
      <c r="D24" s="5" t="n">
        <v>-92</v>
      </c>
    </row>
    <row r="25" spans="1:4">
      <c r="A25" s="4" t="s">
        <v>1000</v>
      </c>
      <c r="B25" s="5" t="n">
        <v>1046</v>
      </c>
      <c r="C25" s="5" t="n">
        <v>-155</v>
      </c>
      <c r="D25" s="5" t="n">
        <v>46</v>
      </c>
    </row>
    <row r="26" spans="1:4">
      <c r="A26" s="4" t="s">
        <v>1001</v>
      </c>
      <c r="B26" s="5" t="n">
        <v>-198</v>
      </c>
      <c r="C26" s="5" t="n">
        <v>1605</v>
      </c>
      <c r="D26" s="5" t="n">
        <v>465</v>
      </c>
    </row>
    <row r="27" spans="1:4">
      <c r="A27" s="4" t="s">
        <v>1002</v>
      </c>
      <c r="B27" s="5" t="n">
        <v>-3675</v>
      </c>
      <c r="C27" s="5" t="n">
        <v>3605</v>
      </c>
      <c r="D27" s="5" t="n">
        <v>-498</v>
      </c>
    </row>
    <row r="28" spans="1:4">
      <c r="A28" s="4" t="s">
        <v>1003</v>
      </c>
      <c r="B28" s="5" t="n">
        <v>-345</v>
      </c>
      <c r="C28" s="5" t="n">
        <v>-13</v>
      </c>
      <c r="D28" s="5" t="n">
        <v>50</v>
      </c>
    </row>
    <row r="29" spans="1:4">
      <c r="A29" s="4" t="s">
        <v>1004</v>
      </c>
      <c r="B29" s="5" t="n">
        <v>-31</v>
      </c>
      <c r="C29" s="5" t="n">
        <v>92</v>
      </c>
      <c r="D29" s="5" t="n">
        <v>3</v>
      </c>
    </row>
    <row r="30" spans="1:4">
      <c r="A30" s="4" t="s">
        <v>1005</v>
      </c>
      <c r="B30" s="5" t="n">
        <v>-12</v>
      </c>
    </row>
    <row r="31" spans="1:4">
      <c r="A31" s="4" t="s">
        <v>1006</v>
      </c>
      <c r="B31" s="5" t="n">
        <v>-1946</v>
      </c>
    </row>
    <row r="32" spans="1:4">
      <c r="A32" s="4" t="s">
        <v>1007</v>
      </c>
      <c r="B32" s="5" t="n">
        <v>60</v>
      </c>
    </row>
    <row r="33" spans="1:4">
      <c r="A33" s="4" t="s">
        <v>1008</v>
      </c>
      <c r="B33" s="5" t="n">
        <v>10</v>
      </c>
    </row>
    <row r="34" spans="1:4">
      <c r="A34" s="4" t="s">
        <v>1009</v>
      </c>
      <c r="C34" s="5" t="n">
        <v>-2503</v>
      </c>
      <c r="D34" s="5" t="n">
        <v>-1473</v>
      </c>
    </row>
    <row r="35" spans="1:4">
      <c r="A35" s="4" t="s">
        <v>1010</v>
      </c>
      <c r="C35" s="5" t="n">
        <v>747</v>
      </c>
      <c r="D35" s="5" t="n">
        <v>201</v>
      </c>
    </row>
    <row r="36" spans="1:4">
      <c r="A36" s="4" t="s">
        <v>136</v>
      </c>
      <c r="B36" s="6" t="n">
        <v>-6137</v>
      </c>
      <c r="C36" s="6" t="n">
        <v>3533</v>
      </c>
      <c r="D36" s="6" t="n">
        <v>-125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1</v>
      </c>
      <c r="B1" s="2" t="s">
        <v>1</v>
      </c>
    </row>
    <row r="2" spans="1:3">
      <c r="B2" s="2" t="s">
        <v>31</v>
      </c>
      <c r="C2" s="2" t="s">
        <v>32</v>
      </c>
    </row>
    <row r="3" spans="1:3">
      <c r="A3" s="3" t="s">
        <v>1012</v>
      </c>
    </row>
    <row r="4" spans="1:3">
      <c r="A4" s="4" t="s">
        <v>1013</v>
      </c>
      <c r="B4" s="6" t="n">
        <v>1889</v>
      </c>
      <c r="C4" s="6" t="n">
        <v>-34</v>
      </c>
    </row>
    <row r="5" spans="1:3">
      <c r="A5" s="4" t="s">
        <v>1014</v>
      </c>
    </row>
    <row r="6" spans="1:3">
      <c r="A6" s="3" t="s">
        <v>1012</v>
      </c>
    </row>
    <row r="7" spans="1:3">
      <c r="A7" s="4" t="s">
        <v>1015</v>
      </c>
      <c r="B7" s="5" t="n">
        <v>-3</v>
      </c>
      <c r="C7" s="5" t="n">
        <v>-9</v>
      </c>
    </row>
    <row r="8" spans="1:3">
      <c r="A8" s="4" t="s">
        <v>1015</v>
      </c>
      <c r="B8" s="5" t="n">
        <v>-20</v>
      </c>
      <c r="C8" s="5" t="n">
        <v>-20</v>
      </c>
    </row>
    <row r="9" spans="1:3">
      <c r="A9" s="4" t="s">
        <v>1016</v>
      </c>
    </row>
    <row r="10" spans="1:3">
      <c r="A10" s="3" t="s">
        <v>1012</v>
      </c>
    </row>
    <row r="11" spans="1:3">
      <c r="A11" s="4" t="s">
        <v>1015</v>
      </c>
      <c r="B11" s="5" t="n">
        <v>-5</v>
      </c>
      <c r="C11" s="6" t="n">
        <v>-5</v>
      </c>
    </row>
    <row r="12" spans="1:3">
      <c r="A12" s="4" t="s">
        <v>1017</v>
      </c>
    </row>
    <row r="13" spans="1:3">
      <c r="A13" s="3" t="s">
        <v>1012</v>
      </c>
    </row>
    <row r="14" spans="1:3">
      <c r="A14" s="4" t="s">
        <v>1015</v>
      </c>
      <c r="B14" s="6" t="n">
        <v>191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31</v>
      </c>
      <c r="C2" s="2" t="s">
        <v>32</v>
      </c>
      <c r="D2" s="2" t="s">
        <v>82</v>
      </c>
    </row>
    <row r="3" spans="1:4">
      <c r="A3" s="3" t="s">
        <v>1012</v>
      </c>
    </row>
    <row r="4" spans="1:4">
      <c r="A4" s="4" t="s">
        <v>1019</v>
      </c>
      <c r="B4" s="6" t="n">
        <v>1046</v>
      </c>
      <c r="C4" s="6" t="n">
        <v>-155</v>
      </c>
      <c r="D4" s="6" t="n">
        <v>46</v>
      </c>
    </row>
    <row r="5" spans="1:4">
      <c r="A5" s="4" t="s">
        <v>1020</v>
      </c>
    </row>
    <row r="6" spans="1:4">
      <c r="A6" s="3" t="s">
        <v>1012</v>
      </c>
    </row>
    <row r="7" spans="1:4">
      <c r="A7" s="4" t="s">
        <v>871</v>
      </c>
      <c r="B7" s="5" t="n">
        <v>-2208</v>
      </c>
      <c r="C7" s="5" t="n">
        <v>-2119</v>
      </c>
    </row>
    <row r="8" spans="1:4">
      <c r="A8" s="4" t="s">
        <v>1021</v>
      </c>
      <c r="B8" s="5" t="n">
        <v>-2754</v>
      </c>
      <c r="C8" s="5" t="n">
        <v>445</v>
      </c>
    </row>
    <row r="9" spans="1:4">
      <c r="A9" s="4" t="s">
        <v>1019</v>
      </c>
      <c r="B9" s="5" t="n">
        <v>170</v>
      </c>
      <c r="C9" s="5" t="n">
        <v>466</v>
      </c>
    </row>
    <row r="10" spans="1:4">
      <c r="A10" s="4" t="s">
        <v>161</v>
      </c>
      <c r="B10" s="5" t="n">
        <v>-1985</v>
      </c>
      <c r="C10" s="5" t="n">
        <v>-1000</v>
      </c>
    </row>
    <row r="11" spans="1:4">
      <c r="A11" s="4" t="s">
        <v>872</v>
      </c>
      <c r="B11" s="5" t="n">
        <v>-6082</v>
      </c>
      <c r="C11" s="5" t="n">
        <v>-2208</v>
      </c>
      <c r="D11" s="5" t="n">
        <v>-2119</v>
      </c>
    </row>
    <row r="12" spans="1:4">
      <c r="A12" s="4" t="s">
        <v>1022</v>
      </c>
    </row>
    <row r="13" spans="1:4">
      <c r="A13" s="3" t="s">
        <v>1012</v>
      </c>
    </row>
    <row r="14" spans="1:4">
      <c r="A14" s="4" t="s">
        <v>871</v>
      </c>
      <c r="B14" s="5" t="n">
        <v>695</v>
      </c>
    </row>
    <row r="15" spans="1:4">
      <c r="A15" s="4" t="s">
        <v>872</v>
      </c>
      <c r="C15" s="5" t="n">
        <v>695</v>
      </c>
    </row>
    <row r="16" spans="1:4">
      <c r="A16" s="4" t="s">
        <v>1023</v>
      </c>
    </row>
    <row r="17" spans="1:4">
      <c r="A17" s="3" t="s">
        <v>1012</v>
      </c>
    </row>
    <row r="18" spans="1:4">
      <c r="A18" s="4" t="s">
        <v>871</v>
      </c>
      <c r="B18" s="5" t="n">
        <v>-1513</v>
      </c>
    </row>
    <row r="19" spans="1:4">
      <c r="A19" s="4" t="s">
        <v>872</v>
      </c>
      <c r="C19" s="5" t="n">
        <v>-1513</v>
      </c>
    </row>
    <row r="20" spans="1:4">
      <c r="A20" s="4" t="s">
        <v>1024</v>
      </c>
    </row>
    <row r="21" spans="1:4">
      <c r="A21" s="3" t="s">
        <v>1012</v>
      </c>
    </row>
    <row r="22" spans="1:4">
      <c r="A22" s="4" t="s">
        <v>871</v>
      </c>
      <c r="B22" s="5" t="n">
        <v>-1027</v>
      </c>
      <c r="C22" s="5" t="n">
        <v>-1627</v>
      </c>
    </row>
    <row r="23" spans="1:4">
      <c r="A23" s="4" t="s">
        <v>1021</v>
      </c>
      <c r="C23" s="5" t="n">
        <v>266</v>
      </c>
    </row>
    <row r="24" spans="1:4">
      <c r="A24" s="4" t="s">
        <v>1019</v>
      </c>
      <c r="C24" s="5" t="n">
        <v>466</v>
      </c>
    </row>
    <row r="25" spans="1:4">
      <c r="A25" s="4" t="s">
        <v>161</v>
      </c>
      <c r="C25" s="5" t="n">
        <v>-132</v>
      </c>
    </row>
    <row r="26" spans="1:4">
      <c r="A26" s="4" t="s">
        <v>872</v>
      </c>
      <c r="C26" s="5" t="n">
        <v>-1027</v>
      </c>
      <c r="D26" s="5" t="n">
        <v>-1627</v>
      </c>
    </row>
    <row r="27" spans="1:4">
      <c r="A27" s="4" t="s">
        <v>1025</v>
      </c>
    </row>
    <row r="28" spans="1:4">
      <c r="A28" s="3" t="s">
        <v>1012</v>
      </c>
    </row>
    <row r="29" spans="1:4">
      <c r="A29" s="4" t="s">
        <v>871</v>
      </c>
      <c r="B29" s="5" t="n">
        <v>1027</v>
      </c>
    </row>
    <row r="30" spans="1:4">
      <c r="A30" s="4" t="s">
        <v>872</v>
      </c>
      <c r="C30" s="5" t="n">
        <v>1027</v>
      </c>
    </row>
    <row r="31" spans="1:4">
      <c r="A31" s="4" t="s">
        <v>1026</v>
      </c>
    </row>
    <row r="32" spans="1:4">
      <c r="A32" s="3" t="s">
        <v>1012</v>
      </c>
    </row>
    <row r="33" spans="1:4">
      <c r="A33" s="4" t="s">
        <v>1021</v>
      </c>
      <c r="B33" s="5" t="n">
        <v>-137</v>
      </c>
    </row>
    <row r="34" spans="1:4">
      <c r="A34" s="4" t="s">
        <v>161</v>
      </c>
      <c r="B34" s="5" t="n">
        <v>1</v>
      </c>
    </row>
    <row r="35" spans="1:4">
      <c r="A35" s="4" t="s">
        <v>872</v>
      </c>
      <c r="B35" s="5" t="n">
        <v>-343</v>
      </c>
    </row>
    <row r="36" spans="1:4">
      <c r="A36" s="4" t="s">
        <v>1027</v>
      </c>
    </row>
    <row r="37" spans="1:4">
      <c r="A37" s="3" t="s">
        <v>1012</v>
      </c>
    </row>
    <row r="38" spans="1:4">
      <c r="A38" s="4" t="s">
        <v>871</v>
      </c>
      <c r="B38" s="5" t="n">
        <v>-207</v>
      </c>
    </row>
    <row r="39" spans="1:4">
      <c r="A39" s="4" t="s">
        <v>872</v>
      </c>
      <c r="C39" s="5" t="n">
        <v>-207</v>
      </c>
    </row>
    <row r="40" spans="1:4">
      <c r="A40" s="4" t="s">
        <v>1028</v>
      </c>
    </row>
    <row r="41" spans="1:4">
      <c r="A41" s="3" t="s">
        <v>1012</v>
      </c>
    </row>
    <row r="42" spans="1:4">
      <c r="A42" s="4" t="s">
        <v>871</v>
      </c>
      <c r="B42" s="5" t="n">
        <v>-207</v>
      </c>
    </row>
    <row r="43" spans="1:4">
      <c r="A43" s="4" t="s">
        <v>872</v>
      </c>
      <c r="C43" s="5" t="n">
        <v>-207</v>
      </c>
    </row>
    <row r="44" spans="1:4">
      <c r="A44" s="4" t="s">
        <v>1029</v>
      </c>
    </row>
    <row r="45" spans="1:4">
      <c r="A45" s="3" t="s">
        <v>1012</v>
      </c>
    </row>
    <row r="46" spans="1:4">
      <c r="A46" s="4" t="s">
        <v>1019</v>
      </c>
      <c r="B46" s="5" t="n">
        <v>1</v>
      </c>
    </row>
    <row r="47" spans="1:4">
      <c r="A47" s="4" t="s">
        <v>161</v>
      </c>
      <c r="B47" s="5" t="n">
        <v>-45</v>
      </c>
    </row>
    <row r="48" spans="1:4">
      <c r="A48" s="4" t="s">
        <v>872</v>
      </c>
      <c r="B48" s="5" t="n">
        <v>-29</v>
      </c>
    </row>
    <row r="49" spans="1:4">
      <c r="A49" s="4" t="s">
        <v>1030</v>
      </c>
    </row>
    <row r="50" spans="1:4">
      <c r="A50" s="3" t="s">
        <v>1012</v>
      </c>
    </row>
    <row r="51" spans="1:4">
      <c r="A51" s="4" t="s">
        <v>871</v>
      </c>
      <c r="B51" s="5" t="n">
        <v>15</v>
      </c>
    </row>
    <row r="52" spans="1:4">
      <c r="A52" s="4" t="s">
        <v>872</v>
      </c>
      <c r="C52" s="5" t="n">
        <v>15</v>
      </c>
    </row>
    <row r="53" spans="1:4">
      <c r="A53" s="4" t="s">
        <v>1031</v>
      </c>
    </row>
    <row r="54" spans="1:4">
      <c r="A54" s="3" t="s">
        <v>1012</v>
      </c>
    </row>
    <row r="55" spans="1:4">
      <c r="A55" s="4" t="s">
        <v>871</v>
      </c>
      <c r="B55" s="5" t="n">
        <v>15</v>
      </c>
    </row>
    <row r="56" spans="1:4">
      <c r="A56" s="4" t="s">
        <v>872</v>
      </c>
      <c r="C56" s="5" t="n">
        <v>15</v>
      </c>
    </row>
    <row r="57" spans="1:4">
      <c r="A57" s="4" t="s">
        <v>1032</v>
      </c>
    </row>
    <row r="58" spans="1:4">
      <c r="A58" s="3" t="s">
        <v>1012</v>
      </c>
    </row>
    <row r="59" spans="1:4">
      <c r="A59" s="4" t="s">
        <v>1021</v>
      </c>
      <c r="B59" s="5" t="n">
        <v>-2796</v>
      </c>
    </row>
    <row r="60" spans="1:4">
      <c r="A60" s="4" t="s">
        <v>1019</v>
      </c>
      <c r="B60" s="5" t="n">
        <v>146</v>
      </c>
    </row>
    <row r="61" spans="1:4">
      <c r="A61" s="4" t="s">
        <v>161</v>
      </c>
      <c r="B61" s="5" t="n">
        <v>-1</v>
      </c>
    </row>
    <row r="62" spans="1:4">
      <c r="A62" s="4" t="s">
        <v>872</v>
      </c>
      <c r="B62" s="5" t="n">
        <v>-2651</v>
      </c>
    </row>
    <row r="63" spans="1:4">
      <c r="A63" s="4" t="s">
        <v>1033</v>
      </c>
    </row>
    <row r="64" spans="1:4">
      <c r="A64" s="3" t="s">
        <v>1012</v>
      </c>
    </row>
    <row r="65" spans="1:4">
      <c r="A65" s="4" t="s">
        <v>1021</v>
      </c>
      <c r="B65" s="5" t="n">
        <v>52</v>
      </c>
    </row>
    <row r="66" spans="1:4">
      <c r="A66" s="4" t="s">
        <v>161</v>
      </c>
      <c r="B66" s="5" t="n">
        <v>-1918</v>
      </c>
    </row>
    <row r="67" spans="1:4">
      <c r="A67" s="4" t="s">
        <v>872</v>
      </c>
      <c r="B67" s="5" t="n">
        <v>-1866</v>
      </c>
    </row>
    <row r="68" spans="1:4">
      <c r="A68" s="4" t="s">
        <v>1034</v>
      </c>
    </row>
    <row r="69" spans="1:4">
      <c r="A69" s="3" t="s">
        <v>1012</v>
      </c>
    </row>
    <row r="70" spans="1:4">
      <c r="A70" s="4" t="s">
        <v>871</v>
      </c>
      <c r="B70" s="5" t="n">
        <v>-356</v>
      </c>
      <c r="C70" s="5" t="n">
        <v>-345</v>
      </c>
    </row>
    <row r="71" spans="1:4">
      <c r="A71" s="4" t="s">
        <v>1021</v>
      </c>
      <c r="B71" s="5" t="n">
        <v>-247</v>
      </c>
      <c r="C71" s="5" t="n">
        <v>-11</v>
      </c>
    </row>
    <row r="72" spans="1:4">
      <c r="A72" s="4" t="s">
        <v>161</v>
      </c>
      <c r="B72" s="5" t="n">
        <v>-5</v>
      </c>
    </row>
    <row r="73" spans="1:4">
      <c r="A73" s="4" t="s">
        <v>872</v>
      </c>
      <c r="B73" s="5" t="n">
        <v>-748</v>
      </c>
      <c r="C73" s="5" t="n">
        <v>-356</v>
      </c>
      <c r="D73" s="5" t="n">
        <v>-345</v>
      </c>
    </row>
    <row r="74" spans="1:4">
      <c r="A74" s="4" t="s">
        <v>1035</v>
      </c>
    </row>
    <row r="75" spans="1:4">
      <c r="A75" s="3" t="s">
        <v>1012</v>
      </c>
    </row>
    <row r="76" spans="1:4">
      <c r="A76" s="4" t="s">
        <v>871</v>
      </c>
      <c r="B76" s="5" t="n">
        <v>-140</v>
      </c>
    </row>
    <row r="77" spans="1:4">
      <c r="A77" s="4" t="s">
        <v>872</v>
      </c>
      <c r="C77" s="5" t="n">
        <v>-140</v>
      </c>
    </row>
    <row r="78" spans="1:4">
      <c r="A78" s="4" t="s">
        <v>1036</v>
      </c>
    </row>
    <row r="79" spans="1:4">
      <c r="A79" s="3" t="s">
        <v>1012</v>
      </c>
    </row>
    <row r="80" spans="1:4">
      <c r="A80" s="4" t="s">
        <v>871</v>
      </c>
      <c r="B80" s="5" t="n">
        <v>-496</v>
      </c>
    </row>
    <row r="81" spans="1:4">
      <c r="A81" s="4" t="s">
        <v>872</v>
      </c>
      <c r="C81" s="5" t="n">
        <v>-496</v>
      </c>
    </row>
    <row r="82" spans="1:4">
      <c r="A82" s="4" t="s">
        <v>1037</v>
      </c>
    </row>
    <row r="83" spans="1:4">
      <c r="A83" s="3" t="s">
        <v>1012</v>
      </c>
    </row>
    <row r="84" spans="1:4">
      <c r="A84" s="4" t="s">
        <v>871</v>
      </c>
      <c r="B84" s="5" t="n">
        <v>-824</v>
      </c>
      <c r="C84" s="5" t="n">
        <v>-103</v>
      </c>
    </row>
    <row r="85" spans="1:4">
      <c r="A85" s="4" t="s">
        <v>1021</v>
      </c>
      <c r="B85" s="5" t="n">
        <v>432</v>
      </c>
      <c r="C85" s="5" t="n">
        <v>125</v>
      </c>
    </row>
    <row r="86" spans="1:4">
      <c r="A86" s="4" t="s">
        <v>1019</v>
      </c>
      <c r="B86" s="5" t="n">
        <v>24</v>
      </c>
    </row>
    <row r="87" spans="1:4">
      <c r="A87" s="4" t="s">
        <v>161</v>
      </c>
      <c r="B87" s="5" t="n">
        <v>8</v>
      </c>
      <c r="C87" s="5" t="n">
        <v>-846</v>
      </c>
    </row>
    <row r="88" spans="1:4">
      <c r="A88" s="4" t="s">
        <v>872</v>
      </c>
      <c r="B88" s="5" t="n">
        <v>-360</v>
      </c>
      <c r="C88" s="5" t="n">
        <v>-824</v>
      </c>
      <c r="D88" s="5" t="n">
        <v>-103</v>
      </c>
    </row>
    <row r="89" spans="1:4">
      <c r="A89" s="4" t="s">
        <v>1038</v>
      </c>
    </row>
    <row r="90" spans="1:4">
      <c r="A90" s="3" t="s">
        <v>1012</v>
      </c>
    </row>
    <row r="91" spans="1:4">
      <c r="A91" s="4" t="s">
        <v>871</v>
      </c>
      <c r="B91" s="5" t="n">
        <v>-824</v>
      </c>
    </row>
    <row r="92" spans="1:4">
      <c r="A92" s="4" t="s">
        <v>872</v>
      </c>
      <c r="C92" s="5" t="n">
        <v>-824</v>
      </c>
    </row>
    <row r="93" spans="1:4">
      <c r="A93" s="4" t="s">
        <v>1039</v>
      </c>
    </row>
    <row r="94" spans="1:4">
      <c r="A94" s="3" t="s">
        <v>1012</v>
      </c>
    </row>
    <row r="95" spans="1:4">
      <c r="A95" s="4" t="s">
        <v>871</v>
      </c>
      <c r="B95" s="5" t="n">
        <v>-1</v>
      </c>
      <c r="C95" s="5" t="n">
        <v>-44</v>
      </c>
    </row>
    <row r="96" spans="1:4">
      <c r="A96" s="4" t="s">
        <v>1021</v>
      </c>
      <c r="B96" s="5" t="n">
        <v>-58</v>
      </c>
      <c r="C96" s="5" t="n">
        <v>65</v>
      </c>
    </row>
    <row r="97" spans="1:4">
      <c r="A97" s="4" t="s">
        <v>1019</v>
      </c>
      <c r="B97" s="5" t="n">
        <v>-1</v>
      </c>
    </row>
    <row r="98" spans="1:4">
      <c r="A98" s="4" t="s">
        <v>161</v>
      </c>
      <c r="B98" s="5" t="n">
        <v>-25</v>
      </c>
      <c r="C98" s="5" t="n">
        <v>-22</v>
      </c>
    </row>
    <row r="99" spans="1:4">
      <c r="A99" s="4" t="s">
        <v>872</v>
      </c>
      <c r="B99" s="5" t="n">
        <v>-85</v>
      </c>
      <c r="C99" s="5" t="n">
        <v>-1</v>
      </c>
      <c r="D99" s="5" t="n">
        <v>-44</v>
      </c>
    </row>
    <row r="100" spans="1:4">
      <c r="A100" s="4" t="s">
        <v>1040</v>
      </c>
    </row>
    <row r="101" spans="1:4">
      <c r="A101" s="3" t="s">
        <v>1012</v>
      </c>
    </row>
    <row r="102" spans="1:4">
      <c r="A102" s="4" t="s">
        <v>871</v>
      </c>
      <c r="B102" s="5" t="n">
        <v>-1</v>
      </c>
    </row>
    <row r="103" spans="1:4">
      <c r="A103" s="4" t="s">
        <v>872</v>
      </c>
      <c r="C103" s="5" t="n">
        <v>-1</v>
      </c>
    </row>
    <row r="104" spans="1:4">
      <c r="A104" s="4" t="s">
        <v>1041</v>
      </c>
    </row>
    <row r="105" spans="1:4">
      <c r="A105" s="3" t="s">
        <v>1012</v>
      </c>
    </row>
    <row r="106" spans="1:4">
      <c r="A106" s="4" t="s">
        <v>871</v>
      </c>
      <c r="B106" s="5" t="n">
        <v>17127</v>
      </c>
      <c r="C106" s="5" t="n">
        <v>19344</v>
      </c>
    </row>
    <row r="107" spans="1:4">
      <c r="A107" s="4" t="s">
        <v>1021</v>
      </c>
      <c r="B107" s="5" t="n">
        <v>4349</v>
      </c>
      <c r="C107" s="5" t="n">
        <v>-1544</v>
      </c>
    </row>
    <row r="108" spans="1:4">
      <c r="A108" s="4" t="s">
        <v>1019</v>
      </c>
      <c r="B108" s="5" t="n">
        <v>1520</v>
      </c>
      <c r="C108" s="5" t="n">
        <v>-621</v>
      </c>
    </row>
    <row r="109" spans="1:4">
      <c r="A109" s="4" t="s">
        <v>161</v>
      </c>
      <c r="B109" s="5" t="n">
        <v>-105</v>
      </c>
      <c r="C109" s="5" t="n">
        <v>-52</v>
      </c>
    </row>
    <row r="110" spans="1:4">
      <c r="A110" s="4" t="s">
        <v>872</v>
      </c>
      <c r="B110" s="5" t="n">
        <v>22686</v>
      </c>
      <c r="C110" s="5" t="n">
        <v>17127</v>
      </c>
      <c r="D110" s="5" t="n">
        <v>19344</v>
      </c>
    </row>
    <row r="111" spans="1:4">
      <c r="A111" s="4" t="s">
        <v>1042</v>
      </c>
    </row>
    <row r="112" spans="1:4">
      <c r="A112" s="3" t="s">
        <v>1012</v>
      </c>
    </row>
    <row r="113" spans="1:4">
      <c r="A113" s="4" t="s">
        <v>871</v>
      </c>
      <c r="B113" s="5" t="n">
        <v>-205</v>
      </c>
    </row>
    <row r="114" spans="1:4">
      <c r="A114" s="4" t="s">
        <v>872</v>
      </c>
      <c r="C114" s="5" t="n">
        <v>-205</v>
      </c>
    </row>
    <row r="115" spans="1:4">
      <c r="A115" s="4" t="s">
        <v>1043</v>
      </c>
    </row>
    <row r="116" spans="1:4">
      <c r="A116" s="3" t="s">
        <v>1012</v>
      </c>
    </row>
    <row r="117" spans="1:4">
      <c r="A117" s="4" t="s">
        <v>871</v>
      </c>
      <c r="B117" s="5" t="n">
        <v>16922</v>
      </c>
    </row>
    <row r="118" spans="1:4">
      <c r="A118" s="4" t="s">
        <v>872</v>
      </c>
      <c r="C118" s="5" t="n">
        <v>16922</v>
      </c>
    </row>
    <row r="119" spans="1:4">
      <c r="A119" s="4" t="s">
        <v>1044</v>
      </c>
    </row>
    <row r="120" spans="1:4">
      <c r="A120" s="3" t="s">
        <v>1012</v>
      </c>
    </row>
    <row r="121" spans="1:4">
      <c r="A121" s="4" t="s">
        <v>871</v>
      </c>
      <c r="B121" s="5" t="n">
        <v>487</v>
      </c>
      <c r="C121" s="5" t="n">
        <v>644</v>
      </c>
    </row>
    <row r="122" spans="1:4">
      <c r="A122" s="4" t="s">
        <v>1021</v>
      </c>
      <c r="C122" s="5" t="n">
        <v>-116</v>
      </c>
    </row>
    <row r="123" spans="1:4">
      <c r="A123" s="4" t="s">
        <v>1019</v>
      </c>
      <c r="C123" s="5" t="n">
        <v>27</v>
      </c>
    </row>
    <row r="124" spans="1:4">
      <c r="A124" s="4" t="s">
        <v>161</v>
      </c>
      <c r="C124" s="5" t="n">
        <v>-68</v>
      </c>
    </row>
    <row r="125" spans="1:4">
      <c r="A125" s="4" t="s">
        <v>872</v>
      </c>
      <c r="C125" s="5" t="n">
        <v>487</v>
      </c>
      <c r="D125" s="5" t="n">
        <v>644</v>
      </c>
    </row>
    <row r="126" spans="1:4">
      <c r="A126" s="4" t="s">
        <v>1045</v>
      </c>
    </row>
    <row r="127" spans="1:4">
      <c r="A127" s="3" t="s">
        <v>1012</v>
      </c>
    </row>
    <row r="128" spans="1:4">
      <c r="A128" s="4" t="s">
        <v>871</v>
      </c>
      <c r="B128" s="5" t="n">
        <v>-487</v>
      </c>
    </row>
    <row r="129" spans="1:4">
      <c r="A129" s="4" t="s">
        <v>872</v>
      </c>
      <c r="C129" s="5" t="n">
        <v>-487</v>
      </c>
    </row>
    <row r="130" spans="1:4">
      <c r="A130" s="4" t="s">
        <v>1046</v>
      </c>
    </row>
    <row r="131" spans="1:4">
      <c r="A131" s="3" t="s">
        <v>1012</v>
      </c>
    </row>
    <row r="132" spans="1:4">
      <c r="A132" s="4" t="s">
        <v>1021</v>
      </c>
      <c r="B132" s="5" t="n">
        <v>233</v>
      </c>
    </row>
    <row r="133" spans="1:4">
      <c r="A133" s="4" t="s">
        <v>161</v>
      </c>
      <c r="B133" s="5" t="n">
        <v>-6</v>
      </c>
    </row>
    <row r="134" spans="1:4">
      <c r="A134" s="4" t="s">
        <v>872</v>
      </c>
      <c r="B134" s="5" t="n">
        <v>423</v>
      </c>
    </row>
    <row r="135" spans="1:4">
      <c r="A135" s="4" t="s">
        <v>1047</v>
      </c>
    </row>
    <row r="136" spans="1:4">
      <c r="A136" s="3" t="s">
        <v>1012</v>
      </c>
    </row>
    <row r="137" spans="1:4">
      <c r="A137" s="4" t="s">
        <v>871</v>
      </c>
      <c r="B137" s="5" t="n">
        <v>196</v>
      </c>
    </row>
    <row r="138" spans="1:4">
      <c r="A138" s="4" t="s">
        <v>872</v>
      </c>
      <c r="C138" s="5" t="n">
        <v>196</v>
      </c>
    </row>
    <row r="139" spans="1:4">
      <c r="A139" s="4" t="s">
        <v>1048</v>
      </c>
    </row>
    <row r="140" spans="1:4">
      <c r="A140" s="3" t="s">
        <v>1012</v>
      </c>
    </row>
    <row r="141" spans="1:4">
      <c r="A141" s="4" t="s">
        <v>871</v>
      </c>
      <c r="B141" s="5" t="n">
        <v>196</v>
      </c>
    </row>
    <row r="142" spans="1:4">
      <c r="A142" s="4" t="s">
        <v>872</v>
      </c>
      <c r="C142" s="5" t="n">
        <v>196</v>
      </c>
    </row>
    <row r="143" spans="1:4">
      <c r="A143" s="4" t="s">
        <v>1049</v>
      </c>
    </row>
    <row r="144" spans="1:4">
      <c r="A144" s="3" t="s">
        <v>1012</v>
      </c>
    </row>
    <row r="145" spans="1:4">
      <c r="A145" s="4" t="s">
        <v>871</v>
      </c>
      <c r="B145" s="5" t="n">
        <v>2105</v>
      </c>
      <c r="C145" s="5" t="n">
        <v>4122</v>
      </c>
    </row>
    <row r="146" spans="1:4">
      <c r="A146" s="4" t="s">
        <v>1021</v>
      </c>
      <c r="B146" s="5" t="n">
        <v>120</v>
      </c>
      <c r="C146" s="5" t="n">
        <v>-1881</v>
      </c>
    </row>
    <row r="147" spans="1:4">
      <c r="A147" s="4" t="s">
        <v>1019</v>
      </c>
      <c r="B147" s="5" t="n">
        <v>194</v>
      </c>
      <c r="C147" s="5" t="n">
        <v>-160</v>
      </c>
    </row>
    <row r="148" spans="1:4">
      <c r="A148" s="4" t="s">
        <v>161</v>
      </c>
      <c r="B148" s="5" t="n">
        <v>32</v>
      </c>
      <c r="C148" s="5" t="n">
        <v>24</v>
      </c>
    </row>
    <row r="149" spans="1:4">
      <c r="A149" s="4" t="s">
        <v>872</v>
      </c>
      <c r="B149" s="5" t="n">
        <v>2451</v>
      </c>
      <c r="C149" s="5" t="n">
        <v>2105</v>
      </c>
      <c r="D149" s="5" t="n">
        <v>4122</v>
      </c>
    </row>
    <row r="150" spans="1:4">
      <c r="A150" s="4" t="s">
        <v>1050</v>
      </c>
    </row>
    <row r="151" spans="1:4">
      <c r="A151" s="3" t="s">
        <v>1012</v>
      </c>
    </row>
    <row r="152" spans="1:4">
      <c r="A152" s="4" t="s">
        <v>871</v>
      </c>
      <c r="B152" s="5" t="n">
        <v>2105</v>
      </c>
    </row>
    <row r="153" spans="1:4">
      <c r="A153" s="4" t="s">
        <v>872</v>
      </c>
      <c r="C153" s="5" t="n">
        <v>2105</v>
      </c>
    </row>
    <row r="154" spans="1:4">
      <c r="A154" s="4" t="s">
        <v>1051</v>
      </c>
    </row>
    <row r="155" spans="1:4">
      <c r="A155" s="3" t="s">
        <v>1012</v>
      </c>
    </row>
    <row r="156" spans="1:4">
      <c r="A156" s="4" t="s">
        <v>871</v>
      </c>
      <c r="B156" s="5" t="n">
        <v>1020</v>
      </c>
      <c r="C156" s="5" t="n">
        <v>949</v>
      </c>
    </row>
    <row r="157" spans="1:4">
      <c r="A157" s="4" t="s">
        <v>1021</v>
      </c>
      <c r="B157" s="5" t="n">
        <v>597</v>
      </c>
      <c r="C157" s="5" t="n">
        <v>74</v>
      </c>
    </row>
    <row r="158" spans="1:4">
      <c r="A158" s="4" t="s">
        <v>161</v>
      </c>
      <c r="B158" s="5" t="n">
        <v>-16</v>
      </c>
      <c r="C158" s="5" t="n">
        <v>-3</v>
      </c>
    </row>
    <row r="159" spans="1:4">
      <c r="A159" s="4" t="s">
        <v>872</v>
      </c>
      <c r="B159" s="5" t="n">
        <v>1868</v>
      </c>
      <c r="C159" s="5" t="n">
        <v>1020</v>
      </c>
      <c r="D159" s="5" t="n">
        <v>949</v>
      </c>
    </row>
    <row r="160" spans="1:4">
      <c r="A160" s="4" t="s">
        <v>1052</v>
      </c>
    </row>
    <row r="161" spans="1:4">
      <c r="A161" s="3" t="s">
        <v>1012</v>
      </c>
    </row>
    <row r="162" spans="1:4">
      <c r="A162" s="4" t="s">
        <v>871</v>
      </c>
      <c r="B162" s="5" t="n">
        <v>267</v>
      </c>
    </row>
    <row r="163" spans="1:4">
      <c r="A163" s="4" t="s">
        <v>872</v>
      </c>
      <c r="C163" s="5" t="n">
        <v>267</v>
      </c>
    </row>
    <row r="164" spans="1:4">
      <c r="A164" s="4" t="s">
        <v>1053</v>
      </c>
    </row>
    <row r="165" spans="1:4">
      <c r="A165" s="3" t="s">
        <v>1012</v>
      </c>
    </row>
    <row r="166" spans="1:4">
      <c r="A166" s="4" t="s">
        <v>871</v>
      </c>
      <c r="B166" s="5" t="n">
        <v>1287</v>
      </c>
    </row>
    <row r="167" spans="1:4">
      <c r="A167" s="4" t="s">
        <v>872</v>
      </c>
      <c r="C167" s="5" t="n">
        <v>1287</v>
      </c>
    </row>
    <row r="168" spans="1:4">
      <c r="A168" s="4" t="s">
        <v>1054</v>
      </c>
    </row>
    <row r="169" spans="1:4">
      <c r="A169" s="3" t="s">
        <v>1012</v>
      </c>
    </row>
    <row r="170" spans="1:4">
      <c r="A170" s="4" t="s">
        <v>871</v>
      </c>
      <c r="B170" s="5" t="n">
        <v>259</v>
      </c>
      <c r="C170" s="5" t="n">
        <v>910</v>
      </c>
    </row>
    <row r="171" spans="1:4">
      <c r="A171" s="4" t="s">
        <v>1021</v>
      </c>
      <c r="B171" s="5" t="n">
        <v>172</v>
      </c>
      <c r="C171" s="5" t="n">
        <v>-712</v>
      </c>
    </row>
    <row r="172" spans="1:4">
      <c r="A172" s="4" t="s">
        <v>161</v>
      </c>
      <c r="B172" s="5" t="n">
        <v>-94</v>
      </c>
      <c r="C172" s="5" t="n">
        <v>61</v>
      </c>
    </row>
    <row r="173" spans="1:4">
      <c r="A173" s="4" t="s">
        <v>872</v>
      </c>
      <c r="B173" s="5" t="n">
        <v>337</v>
      </c>
      <c r="C173" s="5" t="n">
        <v>259</v>
      </c>
      <c r="D173" s="5" t="n">
        <v>910</v>
      </c>
    </row>
    <row r="174" spans="1:4">
      <c r="A174" s="4" t="s">
        <v>1055</v>
      </c>
    </row>
    <row r="175" spans="1:4">
      <c r="A175" s="3" t="s">
        <v>1012</v>
      </c>
    </row>
    <row r="176" spans="1:4">
      <c r="A176" s="4" t="s">
        <v>871</v>
      </c>
      <c r="B176" s="5" t="n">
        <v>259</v>
      </c>
    </row>
    <row r="177" spans="1:4">
      <c r="A177" s="4" t="s">
        <v>872</v>
      </c>
      <c r="C177" s="5" t="n">
        <v>259</v>
      </c>
    </row>
    <row r="178" spans="1:4">
      <c r="A178" s="4" t="s">
        <v>1056</v>
      </c>
    </row>
    <row r="179" spans="1:4">
      <c r="A179" s="3" t="s">
        <v>1012</v>
      </c>
    </row>
    <row r="180" spans="1:4">
      <c r="A180" s="4" t="s">
        <v>871</v>
      </c>
      <c r="B180" s="5" t="n">
        <v>2260</v>
      </c>
      <c r="C180" s="5" t="n">
        <v>1769</v>
      </c>
    </row>
    <row r="181" spans="1:4">
      <c r="A181" s="4" t="s">
        <v>1021</v>
      </c>
      <c r="B181" s="5" t="n">
        <v>1991</v>
      </c>
      <c r="C181" s="5" t="n">
        <v>601</v>
      </c>
    </row>
    <row r="182" spans="1:4">
      <c r="A182" s="4" t="s">
        <v>161</v>
      </c>
      <c r="B182" s="5" t="n">
        <v>20</v>
      </c>
      <c r="C182" s="5" t="n">
        <v>-110</v>
      </c>
    </row>
    <row r="183" spans="1:4">
      <c r="A183" s="4" t="s">
        <v>872</v>
      </c>
      <c r="B183" s="5" t="n">
        <v>4271</v>
      </c>
      <c r="C183" s="5" t="n">
        <v>2260</v>
      </c>
      <c r="D183" s="5" t="n">
        <v>1769</v>
      </c>
    </row>
    <row r="184" spans="1:4">
      <c r="A184" s="4" t="s">
        <v>1057</v>
      </c>
    </row>
    <row r="185" spans="1:4">
      <c r="A185" s="3" t="s">
        <v>1012</v>
      </c>
    </row>
    <row r="186" spans="1:4">
      <c r="A186" s="4" t="s">
        <v>871</v>
      </c>
      <c r="B186" s="5" t="n">
        <v>2260</v>
      </c>
    </row>
    <row r="187" spans="1:4">
      <c r="A187" s="4" t="s">
        <v>872</v>
      </c>
      <c r="C187" s="5" t="n">
        <v>2260</v>
      </c>
    </row>
    <row r="188" spans="1:4">
      <c r="A188" s="4" t="s">
        <v>1058</v>
      </c>
    </row>
    <row r="189" spans="1:4">
      <c r="A189" s="3" t="s">
        <v>1012</v>
      </c>
    </row>
    <row r="190" spans="1:4">
      <c r="A190" s="4" t="s">
        <v>871</v>
      </c>
      <c r="B190" s="5" t="n">
        <v>3848</v>
      </c>
      <c r="C190" s="5" t="n">
        <v>3299</v>
      </c>
    </row>
    <row r="191" spans="1:4">
      <c r="A191" s="4" t="s">
        <v>1021</v>
      </c>
      <c r="B191" s="5" t="n">
        <v>55</v>
      </c>
      <c r="C191" s="5" t="n">
        <v>549</v>
      </c>
    </row>
    <row r="192" spans="1:4">
      <c r="A192" s="4" t="s">
        <v>872</v>
      </c>
      <c r="B192" s="5" t="n">
        <v>3480</v>
      </c>
      <c r="C192" s="5" t="n">
        <v>3848</v>
      </c>
      <c r="D192" s="5" t="n">
        <v>3299</v>
      </c>
    </row>
    <row r="193" spans="1:4">
      <c r="A193" s="4" t="s">
        <v>1059</v>
      </c>
    </row>
    <row r="194" spans="1:4">
      <c r="A194" s="3" t="s">
        <v>1012</v>
      </c>
    </row>
    <row r="195" spans="1:4">
      <c r="A195" s="4" t="s">
        <v>871</v>
      </c>
      <c r="B195" s="5" t="n">
        <v>-423</v>
      </c>
    </row>
    <row r="196" spans="1:4">
      <c r="A196" s="4" t="s">
        <v>872</v>
      </c>
      <c r="C196" s="5" t="n">
        <v>-423</v>
      </c>
    </row>
    <row r="197" spans="1:4">
      <c r="A197" s="4" t="s">
        <v>1060</v>
      </c>
    </row>
    <row r="198" spans="1:4">
      <c r="A198" s="3" t="s">
        <v>1012</v>
      </c>
    </row>
    <row r="199" spans="1:4">
      <c r="A199" s="4" t="s">
        <v>871</v>
      </c>
      <c r="B199" s="5" t="n">
        <v>3425</v>
      </c>
    </row>
    <row r="200" spans="1:4">
      <c r="A200" s="4" t="s">
        <v>872</v>
      </c>
      <c r="C200" s="5" t="n">
        <v>3425</v>
      </c>
    </row>
    <row r="201" spans="1:4">
      <c r="A201" s="4" t="s">
        <v>1061</v>
      </c>
    </row>
    <row r="202" spans="1:4">
      <c r="A202" s="3" t="s">
        <v>1012</v>
      </c>
    </row>
    <row r="203" spans="1:4">
      <c r="A203" s="4" t="s">
        <v>871</v>
      </c>
      <c r="B203" s="5" t="n">
        <v>2471</v>
      </c>
      <c r="C203" s="5" t="n">
        <v>2731</v>
      </c>
    </row>
    <row r="204" spans="1:4">
      <c r="A204" s="4" t="s">
        <v>1021</v>
      </c>
      <c r="B204" s="5" t="n">
        <v>-117</v>
      </c>
      <c r="C204" s="5" t="n">
        <v>-263</v>
      </c>
    </row>
    <row r="205" spans="1:4">
      <c r="A205" s="4" t="s">
        <v>161</v>
      </c>
      <c r="B205" s="5" t="n">
        <v>-2</v>
      </c>
      <c r="C205" s="5" t="n">
        <v>3</v>
      </c>
    </row>
    <row r="206" spans="1:4">
      <c r="A206" s="4" t="s">
        <v>872</v>
      </c>
      <c r="B206" s="5" t="n">
        <v>3135</v>
      </c>
      <c r="C206" s="5" t="n">
        <v>2471</v>
      </c>
      <c r="D206" s="5" t="n">
        <v>2731</v>
      </c>
    </row>
    <row r="207" spans="1:4">
      <c r="A207" s="4" t="s">
        <v>1062</v>
      </c>
    </row>
    <row r="208" spans="1:4">
      <c r="A208" s="3" t="s">
        <v>1012</v>
      </c>
    </row>
    <row r="209" spans="1:4">
      <c r="A209" s="4" t="s">
        <v>871</v>
      </c>
      <c r="B209" s="5" t="n">
        <v>783</v>
      </c>
    </row>
    <row r="210" spans="1:4">
      <c r="A210" s="4" t="s">
        <v>872</v>
      </c>
      <c r="C210" s="5" t="n">
        <v>783</v>
      </c>
    </row>
    <row r="211" spans="1:4">
      <c r="A211" s="4" t="s">
        <v>1063</v>
      </c>
    </row>
    <row r="212" spans="1:4">
      <c r="A212" s="3" t="s">
        <v>1012</v>
      </c>
    </row>
    <row r="213" spans="1:4">
      <c r="A213" s="4" t="s">
        <v>871</v>
      </c>
      <c r="B213" s="5" t="n">
        <v>3254</v>
      </c>
    </row>
    <row r="214" spans="1:4">
      <c r="A214" s="4" t="s">
        <v>872</v>
      </c>
      <c r="C214" s="5" t="n">
        <v>3254</v>
      </c>
    </row>
    <row r="215" spans="1:4">
      <c r="A215" s="4" t="s">
        <v>1064</v>
      </c>
    </row>
    <row r="216" spans="1:4">
      <c r="A216" s="3" t="s">
        <v>1012</v>
      </c>
    </row>
    <row r="217" spans="1:4">
      <c r="A217" s="4" t="s">
        <v>871</v>
      </c>
      <c r="B217" s="5" t="n">
        <v>215</v>
      </c>
      <c r="C217" s="5" t="n">
        <v>57</v>
      </c>
    </row>
    <row r="218" spans="1:4">
      <c r="A218" s="4" t="s">
        <v>1021</v>
      </c>
      <c r="B218" s="5" t="n">
        <v>151</v>
      </c>
      <c r="C218" s="5" t="n">
        <v>159</v>
      </c>
    </row>
    <row r="219" spans="1:4">
      <c r="A219" s="4" t="s">
        <v>161</v>
      </c>
      <c r="B219" s="5" t="n">
        <v>-2</v>
      </c>
      <c r="C219" s="5" t="n">
        <v>-1</v>
      </c>
    </row>
    <row r="220" spans="1:4">
      <c r="A220" s="4" t="s">
        <v>872</v>
      </c>
      <c r="B220" s="5" t="n">
        <v>364</v>
      </c>
      <c r="C220" s="5" t="n">
        <v>215</v>
      </c>
      <c r="D220" s="5" t="n">
        <v>57</v>
      </c>
    </row>
    <row r="221" spans="1:4">
      <c r="A221" s="4" t="s">
        <v>1065</v>
      </c>
    </row>
    <row r="222" spans="1:4">
      <c r="A222" s="3" t="s">
        <v>1012</v>
      </c>
    </row>
    <row r="223" spans="1:4">
      <c r="A223" s="4" t="s">
        <v>871</v>
      </c>
      <c r="B223" s="5" t="n">
        <v>215</v>
      </c>
    </row>
    <row r="224" spans="1:4">
      <c r="A224" s="4" t="s">
        <v>872</v>
      </c>
      <c r="C224" s="5" t="n">
        <v>215</v>
      </c>
    </row>
    <row r="225" spans="1:4">
      <c r="A225" s="4" t="s">
        <v>1066</v>
      </c>
    </row>
    <row r="226" spans="1:4">
      <c r="A226" s="3" t="s">
        <v>1012</v>
      </c>
    </row>
    <row r="227" spans="1:4">
      <c r="A227" s="4" t="s">
        <v>871</v>
      </c>
      <c r="B227" s="5" t="n">
        <v>754</v>
      </c>
      <c r="C227" s="5" t="n">
        <v>750</v>
      </c>
    </row>
    <row r="228" spans="1:4">
      <c r="A228" s="4" t="s">
        <v>1021</v>
      </c>
      <c r="B228" s="5" t="n">
        <v>58</v>
      </c>
      <c r="C228" s="5" t="n">
        <v>121</v>
      </c>
    </row>
    <row r="229" spans="1:4">
      <c r="A229" s="4" t="s">
        <v>161</v>
      </c>
      <c r="C229" s="5" t="n">
        <v>-117</v>
      </c>
    </row>
    <row r="230" spans="1:4">
      <c r="A230" s="4" t="s">
        <v>872</v>
      </c>
      <c r="B230" s="5" t="n">
        <v>812</v>
      </c>
      <c r="C230" s="5" t="n">
        <v>754</v>
      </c>
      <c r="D230" s="5" t="n">
        <v>750</v>
      </c>
    </row>
    <row r="231" spans="1:4">
      <c r="A231" s="4" t="s">
        <v>1067</v>
      </c>
    </row>
    <row r="232" spans="1:4">
      <c r="A232" s="3" t="s">
        <v>1012</v>
      </c>
    </row>
    <row r="233" spans="1:4">
      <c r="A233" s="4" t="s">
        <v>871</v>
      </c>
      <c r="B233" s="5" t="n">
        <v>754</v>
      </c>
    </row>
    <row r="234" spans="1:4">
      <c r="A234" s="4" t="s">
        <v>872</v>
      </c>
      <c r="C234" s="5" t="n">
        <v>754</v>
      </c>
    </row>
    <row r="235" spans="1:4">
      <c r="A235" s="4" t="s">
        <v>1068</v>
      </c>
    </row>
    <row r="236" spans="1:4">
      <c r="A236" s="3" t="s">
        <v>1012</v>
      </c>
    </row>
    <row r="237" spans="1:4">
      <c r="A237" s="4" t="s">
        <v>871</v>
      </c>
      <c r="B237" s="5" t="n">
        <v>377</v>
      </c>
      <c r="C237" s="5" t="n">
        <v>580</v>
      </c>
    </row>
    <row r="238" spans="1:4">
      <c r="A238" s="4" t="s">
        <v>1021</v>
      </c>
      <c r="B238" s="5" t="n">
        <v>33</v>
      </c>
      <c r="C238" s="5" t="n">
        <v>-209</v>
      </c>
    </row>
    <row r="239" spans="1:4">
      <c r="A239" s="4" t="s">
        <v>161</v>
      </c>
      <c r="B239" s="5" t="n">
        <v>-6</v>
      </c>
      <c r="C239" s="5" t="n">
        <v>6</v>
      </c>
    </row>
    <row r="240" spans="1:4">
      <c r="A240" s="4" t="s">
        <v>872</v>
      </c>
      <c r="B240" s="5" t="n">
        <v>404</v>
      </c>
      <c r="C240" s="5" t="n">
        <v>377</v>
      </c>
      <c r="D240" s="5" t="n">
        <v>580</v>
      </c>
    </row>
    <row r="241" spans="1:4">
      <c r="A241" s="4" t="s">
        <v>1069</v>
      </c>
    </row>
    <row r="242" spans="1:4">
      <c r="A242" s="3" t="s">
        <v>1012</v>
      </c>
    </row>
    <row r="243" spans="1:4">
      <c r="A243" s="4" t="s">
        <v>871</v>
      </c>
      <c r="B243" s="5" t="n">
        <v>377</v>
      </c>
    </row>
    <row r="244" spans="1:4">
      <c r="A244" s="4" t="s">
        <v>872</v>
      </c>
      <c r="C244" s="5" t="n">
        <v>377</v>
      </c>
    </row>
    <row r="245" spans="1:4">
      <c r="A245" s="4" t="s">
        <v>1070</v>
      </c>
    </row>
    <row r="246" spans="1:4">
      <c r="A246" s="3" t="s">
        <v>1012</v>
      </c>
    </row>
    <row r="247" spans="1:4">
      <c r="A247" s="4" t="s">
        <v>871</v>
      </c>
      <c r="B247" s="5" t="n">
        <v>737</v>
      </c>
      <c r="C247" s="5" t="n">
        <v>685</v>
      </c>
    </row>
    <row r="248" spans="1:4">
      <c r="A248" s="4" t="s">
        <v>1021</v>
      </c>
      <c r="B248" s="5" t="n">
        <v>659</v>
      </c>
      <c r="C248" s="5" t="n">
        <v>-82</v>
      </c>
    </row>
    <row r="249" spans="1:4">
      <c r="A249" s="4" t="s">
        <v>161</v>
      </c>
      <c r="B249" s="5" t="n">
        <v>-13</v>
      </c>
      <c r="C249" s="5" t="n">
        <v>134</v>
      </c>
    </row>
    <row r="250" spans="1:4">
      <c r="A250" s="4" t="s">
        <v>872</v>
      </c>
      <c r="B250" s="5" t="n">
        <v>1383</v>
      </c>
      <c r="C250" s="5" t="n">
        <v>737</v>
      </c>
      <c r="D250" s="5" t="n">
        <v>685</v>
      </c>
    </row>
    <row r="251" spans="1:4">
      <c r="A251" s="4" t="s">
        <v>1071</v>
      </c>
    </row>
    <row r="252" spans="1:4">
      <c r="A252" s="3" t="s">
        <v>1012</v>
      </c>
    </row>
    <row r="253" spans="1:4">
      <c r="A253" s="4" t="s">
        <v>871</v>
      </c>
      <c r="B253" s="5" t="n">
        <v>737</v>
      </c>
    </row>
    <row r="254" spans="1:4">
      <c r="A254" s="4" t="s">
        <v>872</v>
      </c>
      <c r="C254" s="5" t="n">
        <v>737</v>
      </c>
    </row>
    <row r="255" spans="1:4">
      <c r="A255" s="4" t="s">
        <v>1072</v>
      </c>
    </row>
    <row r="256" spans="1:4">
      <c r="A256" s="3" t="s">
        <v>1012</v>
      </c>
    </row>
    <row r="257" spans="1:4">
      <c r="A257" s="4" t="s">
        <v>871</v>
      </c>
      <c r="B257" s="5" t="n">
        <v>241</v>
      </c>
      <c r="C257" s="5" t="n">
        <v>466</v>
      </c>
    </row>
    <row r="258" spans="1:4">
      <c r="A258" s="4" t="s">
        <v>1021</v>
      </c>
      <c r="B258" s="5" t="n">
        <v>56</v>
      </c>
      <c r="C258" s="5" t="n">
        <v>-223</v>
      </c>
    </row>
    <row r="259" spans="1:4">
      <c r="A259" s="4" t="s">
        <v>161</v>
      </c>
      <c r="B259" s="5" t="n">
        <v>-1</v>
      </c>
      <c r="C259" s="5" t="n">
        <v>-2</v>
      </c>
    </row>
    <row r="260" spans="1:4">
      <c r="A260" s="4" t="s">
        <v>872</v>
      </c>
      <c r="B260" s="5" t="n">
        <v>296</v>
      </c>
      <c r="C260" s="5" t="n">
        <v>241</v>
      </c>
      <c r="D260" s="5" t="n">
        <v>466</v>
      </c>
    </row>
    <row r="261" spans="1:4">
      <c r="A261" s="4" t="s">
        <v>1073</v>
      </c>
    </row>
    <row r="262" spans="1:4">
      <c r="A262" s="3" t="s">
        <v>1012</v>
      </c>
    </row>
    <row r="263" spans="1:4">
      <c r="A263" s="4" t="s">
        <v>871</v>
      </c>
      <c r="B263" s="5" t="n">
        <v>241</v>
      </c>
    </row>
    <row r="264" spans="1:4">
      <c r="A264" s="4" t="s">
        <v>872</v>
      </c>
      <c r="C264" s="5" t="n">
        <v>241</v>
      </c>
    </row>
    <row r="265" spans="1:4">
      <c r="A265" s="4" t="s">
        <v>1074</v>
      </c>
    </row>
    <row r="266" spans="1:4">
      <c r="A266" s="3" t="s">
        <v>1012</v>
      </c>
    </row>
    <row r="267" spans="1:4">
      <c r="A267" s="4" t="s">
        <v>1019</v>
      </c>
      <c r="B267" s="5" t="n">
        <v>1358</v>
      </c>
    </row>
    <row r="268" spans="1:4">
      <c r="A268" s="4" t="s">
        <v>161</v>
      </c>
      <c r="B268" s="5" t="n">
        <v>-2</v>
      </c>
    </row>
    <row r="269" spans="1:4">
      <c r="A269" s="4" t="s">
        <v>872</v>
      </c>
      <c r="B269" s="5" t="n">
        <v>815</v>
      </c>
    </row>
    <row r="270" spans="1:4">
      <c r="A270" s="4" t="s">
        <v>1075</v>
      </c>
    </row>
    <row r="271" spans="1:4">
      <c r="A271" s="3" t="s">
        <v>1012</v>
      </c>
    </row>
    <row r="272" spans="1:4">
      <c r="A272" s="4" t="s">
        <v>871</v>
      </c>
      <c r="B272" s="5" t="n">
        <v>-541</v>
      </c>
    </row>
    <row r="273" spans="1:4">
      <c r="A273" s="4" t="s">
        <v>872</v>
      </c>
      <c r="C273" s="5" t="n">
        <v>-541</v>
      </c>
    </row>
    <row r="274" spans="1:4">
      <c r="A274" s="4" t="s">
        <v>1076</v>
      </c>
    </row>
    <row r="275" spans="1:4">
      <c r="A275" s="3" t="s">
        <v>1012</v>
      </c>
    </row>
    <row r="276" spans="1:4">
      <c r="A276" s="4" t="s">
        <v>871</v>
      </c>
      <c r="B276" s="5" t="n">
        <v>-541</v>
      </c>
    </row>
    <row r="277" spans="1:4">
      <c r="A277" s="4" t="s">
        <v>872</v>
      </c>
      <c r="C277" s="5" t="n">
        <v>-541</v>
      </c>
    </row>
    <row r="278" spans="1:4">
      <c r="A278" s="4" t="s">
        <v>1077</v>
      </c>
    </row>
    <row r="279" spans="1:4">
      <c r="A279" s="3" t="s">
        <v>1012</v>
      </c>
    </row>
    <row r="280" spans="1:4">
      <c r="A280" s="4" t="s">
        <v>871</v>
      </c>
      <c r="B280" s="5" t="n">
        <v>1169</v>
      </c>
      <c r="C280" s="5" t="n">
        <v>1097</v>
      </c>
    </row>
    <row r="281" spans="1:4">
      <c r="A281" s="4" t="s">
        <v>1021</v>
      </c>
      <c r="B281" s="5" t="n">
        <v>119</v>
      </c>
      <c r="C281" s="5" t="n">
        <v>77</v>
      </c>
    </row>
    <row r="282" spans="1:4">
      <c r="A282" s="4" t="s">
        <v>161</v>
      </c>
      <c r="B282" s="5" t="n">
        <v>-1</v>
      </c>
      <c r="C282" s="5" t="n">
        <v>-5</v>
      </c>
    </row>
    <row r="283" spans="1:4">
      <c r="A283" s="4" t="s">
        <v>872</v>
      </c>
      <c r="B283" s="5" t="n">
        <v>1287</v>
      </c>
      <c r="C283" s="5" t="n">
        <v>1169</v>
      </c>
      <c r="D283" s="5" t="n">
        <v>1097</v>
      </c>
    </row>
    <row r="284" spans="1:4">
      <c r="A284" s="4" t="s">
        <v>1078</v>
      </c>
    </row>
    <row r="285" spans="1:4">
      <c r="A285" s="3" t="s">
        <v>1012</v>
      </c>
    </row>
    <row r="286" spans="1:4">
      <c r="A286" s="4" t="s">
        <v>871</v>
      </c>
      <c r="B286" s="5" t="n">
        <v>1169</v>
      </c>
    </row>
    <row r="287" spans="1:4">
      <c r="A287" s="4" t="s">
        <v>872</v>
      </c>
      <c r="C287" s="5" t="n">
        <v>1169</v>
      </c>
    </row>
    <row r="288" spans="1:4">
      <c r="A288" s="4" t="s">
        <v>1079</v>
      </c>
    </row>
    <row r="289" spans="1:4">
      <c r="A289" s="3" t="s">
        <v>1012</v>
      </c>
    </row>
    <row r="290" spans="1:4">
      <c r="A290" s="4" t="s">
        <v>871</v>
      </c>
      <c r="B290" s="5" t="n">
        <v>1184</v>
      </c>
      <c r="C290" s="5" t="n">
        <v>1285</v>
      </c>
    </row>
    <row r="291" spans="1:4">
      <c r="A291" s="4" t="s">
        <v>1021</v>
      </c>
      <c r="B291" s="5" t="n">
        <v>222</v>
      </c>
      <c r="C291" s="5" t="n">
        <v>361</v>
      </c>
    </row>
    <row r="292" spans="1:4">
      <c r="A292" s="4" t="s">
        <v>1019</v>
      </c>
      <c r="B292" s="5" t="n">
        <v>-32</v>
      </c>
      <c r="C292" s="5" t="n">
        <v>-488</v>
      </c>
    </row>
    <row r="293" spans="1:4">
      <c r="A293" s="4" t="s">
        <v>161</v>
      </c>
      <c r="B293" s="5" t="n">
        <v>-14</v>
      </c>
      <c r="C293" s="5" t="n">
        <v>26</v>
      </c>
    </row>
    <row r="294" spans="1:4">
      <c r="A294" s="4" t="s">
        <v>872</v>
      </c>
      <c r="B294" s="5" t="n">
        <v>1360</v>
      </c>
      <c r="C294" s="5" t="n">
        <v>1184</v>
      </c>
      <c r="D294" s="6" t="n">
        <v>1285</v>
      </c>
    </row>
    <row r="295" spans="1:4">
      <c r="A295" s="4" t="s">
        <v>1080</v>
      </c>
    </row>
    <row r="296" spans="1:4">
      <c r="A296" s="3" t="s">
        <v>1012</v>
      </c>
    </row>
    <row r="297" spans="1:4">
      <c r="A297" s="4" t="s">
        <v>871</v>
      </c>
      <c r="B297" s="6" t="n">
        <v>1184</v>
      </c>
    </row>
    <row r="298" spans="1:4">
      <c r="A298" s="4" t="s">
        <v>872</v>
      </c>
      <c r="C298" s="6" t="n">
        <v>118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1</v>
      </c>
      <c r="B1" s="2" t="s">
        <v>1</v>
      </c>
    </row>
    <row r="2" spans="1:3">
      <c r="B2" s="2" t="s">
        <v>31</v>
      </c>
      <c r="C2" s="2" t="s">
        <v>32</v>
      </c>
    </row>
    <row r="3" spans="1:3">
      <c r="A3" s="3" t="s">
        <v>1012</v>
      </c>
    </row>
    <row r="4" spans="1:3">
      <c r="A4" s="4" t="s">
        <v>1082</v>
      </c>
      <c r="B4" s="6" t="n">
        <v>-5579</v>
      </c>
      <c r="C4" s="6" t="n">
        <v>-635</v>
      </c>
    </row>
    <row r="5" spans="1:3">
      <c r="A5" s="4" t="s">
        <v>47</v>
      </c>
      <c r="B5" s="5" t="n">
        <v>17107</v>
      </c>
      <c r="C5" s="5" t="n">
        <v>16492</v>
      </c>
    </row>
    <row r="6" spans="1:3">
      <c r="A6" s="4" t="s">
        <v>1083</v>
      </c>
      <c r="B6" s="5" t="n">
        <v>5579</v>
      </c>
      <c r="C6" s="5" t="n">
        <v>635</v>
      </c>
    </row>
    <row r="7" spans="1:3">
      <c r="A7" s="4" t="s">
        <v>65</v>
      </c>
      <c r="B7" s="5" t="n">
        <v>-503</v>
      </c>
      <c r="C7" s="5" t="n">
        <v>-1573</v>
      </c>
    </row>
    <row r="8" spans="1:3">
      <c r="A8" s="4" t="s">
        <v>859</v>
      </c>
    </row>
    <row r="9" spans="1:3">
      <c r="A9" s="3" t="s">
        <v>1012</v>
      </c>
    </row>
    <row r="10" spans="1:3">
      <c r="A10" s="4" t="s">
        <v>47</v>
      </c>
      <c r="B10" s="5" t="n">
        <v>22686</v>
      </c>
      <c r="C10" s="5" t="n">
        <v>17127</v>
      </c>
    </row>
    <row r="11" spans="1:3">
      <c r="A11" s="4" t="s">
        <v>65</v>
      </c>
      <c r="B11" s="6" t="n">
        <v>-6082</v>
      </c>
      <c r="C11" s="6" t="n">
        <v>-220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31</v>
      </c>
      <c r="C1" s="2" t="s">
        <v>32</v>
      </c>
    </row>
    <row r="2" spans="1:3">
      <c r="A2" s="3" t="s">
        <v>1085</v>
      </c>
    </row>
    <row r="3" spans="1:3">
      <c r="A3" s="4" t="s">
        <v>1086</v>
      </c>
      <c r="B3" s="6" t="n">
        <v>40242</v>
      </c>
      <c r="C3" s="6" t="n">
        <v>35997</v>
      </c>
    </row>
    <row r="4" spans="1:3">
      <c r="A4" s="4" t="s">
        <v>1087</v>
      </c>
      <c r="B4" s="5" t="n">
        <v>57990</v>
      </c>
      <c r="C4" s="5" t="n">
        <v>32985</v>
      </c>
    </row>
    <row r="5" spans="1:3">
      <c r="A5" s="4" t="s">
        <v>1088</v>
      </c>
      <c r="B5" s="5" t="n">
        <v>48</v>
      </c>
      <c r="C5" s="5" t="n">
        <v>157</v>
      </c>
    </row>
    <row r="6" spans="1:3">
      <c r="A6" s="4" t="s">
        <v>140</v>
      </c>
      <c r="B6" s="6" t="n">
        <v>98280</v>
      </c>
      <c r="C6" s="6" t="n">
        <v>6913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0:27:07Z</dcterms:created>
  <dcterms:modified xmlns:dcterms="http://purl.org/dc/terms/" xmlns:xsi="http://www.w3.org/2001/XMLSchema-instance" xsi:type="dcterms:W3CDTF">2019-03-29T10:27:07Z</dcterms:modified>
</cp:coreProperties>
</file>